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Fin_2"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and Dives" sheetId="11" state="visible" r:id="rId11"/>
    <sheet xmlns:r="http://schemas.openxmlformats.org/officeDocument/2006/relationships" name="Revenue" sheetId="12" state="visible" r:id="rId12"/>
    <sheet xmlns:r="http://schemas.openxmlformats.org/officeDocument/2006/relationships" name="Equity-Based Compensation" sheetId="13" state="visible" r:id="rId13"/>
    <sheet xmlns:r="http://schemas.openxmlformats.org/officeDocument/2006/relationships" name="Income Taxes" sheetId="14" state="visible" r:id="rId14"/>
    <sheet xmlns:r="http://schemas.openxmlformats.org/officeDocument/2006/relationships" name="Fair Value Disclosures" sheetId="15" state="visible" r:id="rId15"/>
    <sheet xmlns:r="http://schemas.openxmlformats.org/officeDocument/2006/relationships" name="Equity Method Investments" sheetId="16" state="visible" r:id="rId16"/>
    <sheet xmlns:r="http://schemas.openxmlformats.org/officeDocument/2006/relationships" name="Variable Interest Entities" sheetId="17" state="visible" r:id="rId17"/>
    <sheet xmlns:r="http://schemas.openxmlformats.org/officeDocument/2006/relationships" name="Investments" sheetId="18" state="visible" r:id="rId18"/>
    <sheet xmlns:r="http://schemas.openxmlformats.org/officeDocument/2006/relationships" name="Intangible Assets, net" sheetId="19" state="visible" r:id="rId19"/>
    <sheet xmlns:r="http://schemas.openxmlformats.org/officeDocument/2006/relationships" name="Other assets, net and Other lia" sheetId="20" state="visible" r:id="rId20"/>
    <sheet xmlns:r="http://schemas.openxmlformats.org/officeDocument/2006/relationships" name="Leases" sheetId="21" state="visible" r:id="rId21"/>
    <sheet xmlns:r="http://schemas.openxmlformats.org/officeDocument/2006/relationships" name="Goodwill, net" sheetId="22" state="visible" r:id="rId22"/>
    <sheet xmlns:r="http://schemas.openxmlformats.org/officeDocument/2006/relationships" name="Debt, net of unamortized deferr" sheetId="23" state="visible" r:id="rId23"/>
    <sheet xmlns:r="http://schemas.openxmlformats.org/officeDocument/2006/relationships" name="Retirement Plan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Equity"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Description of the Business (Ta" sheetId="36" state="visible" r:id="rId36"/>
    <sheet xmlns:r="http://schemas.openxmlformats.org/officeDocument/2006/relationships" name="Business Combinations and Div_2" sheetId="37" state="visible" r:id="rId37"/>
    <sheet xmlns:r="http://schemas.openxmlformats.org/officeDocument/2006/relationships" name="Revenue (Tables)"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Fair Value Disclosures (Tables)" sheetId="41" state="visible" r:id="rId41"/>
    <sheet xmlns:r="http://schemas.openxmlformats.org/officeDocument/2006/relationships" name="Variable Interest Entities (Tab" sheetId="42" state="visible" r:id="rId42"/>
    <sheet xmlns:r="http://schemas.openxmlformats.org/officeDocument/2006/relationships" name="Investments (Tables)" sheetId="43" state="visible" r:id="rId43"/>
    <sheet xmlns:r="http://schemas.openxmlformats.org/officeDocument/2006/relationships" name="Intangible Assets, net (Tables)" sheetId="44" state="visible" r:id="rId44"/>
    <sheet xmlns:r="http://schemas.openxmlformats.org/officeDocument/2006/relationships" name="Other assets, net and Other l_2" sheetId="45" state="visible" r:id="rId45"/>
    <sheet xmlns:r="http://schemas.openxmlformats.org/officeDocument/2006/relationships" name="Leases (Tables)" sheetId="46" state="visible" r:id="rId46"/>
    <sheet xmlns:r="http://schemas.openxmlformats.org/officeDocument/2006/relationships" name="Goodwill, net (Tables)" sheetId="47" state="visible" r:id="rId47"/>
    <sheet xmlns:r="http://schemas.openxmlformats.org/officeDocument/2006/relationships" name="Debt, net of unamortized defe_2" sheetId="48" state="visible" r:id="rId48"/>
    <sheet xmlns:r="http://schemas.openxmlformats.org/officeDocument/2006/relationships" name="Retirement Plans (Tables)" sheetId="49" state="visible" r:id="rId49"/>
    <sheet xmlns:r="http://schemas.openxmlformats.org/officeDocument/2006/relationships" name="Related Party Transactions (Tab" sheetId="50" state="visible" r:id="rId50"/>
    <sheet xmlns:r="http://schemas.openxmlformats.org/officeDocument/2006/relationships" name="Segment Reporting (Tables)" sheetId="51" state="visible" r:id="rId51"/>
    <sheet xmlns:r="http://schemas.openxmlformats.org/officeDocument/2006/relationships" name="Earnings Per Share (Tables)" sheetId="52" state="visible" r:id="rId52"/>
    <sheet xmlns:r="http://schemas.openxmlformats.org/officeDocument/2006/relationships" name="Description of the Business - B" sheetId="53" state="visible" r:id="rId53"/>
    <sheet xmlns:r="http://schemas.openxmlformats.org/officeDocument/2006/relationships" name="Description of the Business - S" sheetId="54" state="visible" r:id="rId54"/>
    <sheet xmlns:r="http://schemas.openxmlformats.org/officeDocument/2006/relationships" name="Description of the Business -_2"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Business Combinations and Div_3" sheetId="64" state="visible" r:id="rId64"/>
    <sheet xmlns:r="http://schemas.openxmlformats.org/officeDocument/2006/relationships" name="Business Combinations and Div_4" sheetId="65" state="visible" r:id="rId65"/>
    <sheet xmlns:r="http://schemas.openxmlformats.org/officeDocument/2006/relationships" name="Business Combinations and Div_5" sheetId="66" state="visible" r:id="rId66"/>
    <sheet xmlns:r="http://schemas.openxmlformats.org/officeDocument/2006/relationships" name="Business Combinations and Div_6" sheetId="67" state="visible" r:id="rId67"/>
    <sheet xmlns:r="http://schemas.openxmlformats.org/officeDocument/2006/relationships" name="Business Combinations and Div_7" sheetId="68" state="visible" r:id="rId68"/>
    <sheet xmlns:r="http://schemas.openxmlformats.org/officeDocument/2006/relationships" name="Business Combinations and Div_8" sheetId="69" state="visible" r:id="rId69"/>
    <sheet xmlns:r="http://schemas.openxmlformats.org/officeDocument/2006/relationships" name="Business Combinations and Div_9" sheetId="70" state="visible" r:id="rId70"/>
    <sheet xmlns:r="http://schemas.openxmlformats.org/officeDocument/2006/relationships" name="Revenue - Disaggregation of Rev" sheetId="71" state="visible" r:id="rId71"/>
    <sheet xmlns:r="http://schemas.openxmlformats.org/officeDocument/2006/relationships" name="Revenue - Contract with Custome" sheetId="72" state="visible" r:id="rId72"/>
    <sheet xmlns:r="http://schemas.openxmlformats.org/officeDocument/2006/relationships" name="Equity-Based Compensation - Nar" sheetId="73" state="visible" r:id="rId73"/>
    <sheet xmlns:r="http://schemas.openxmlformats.org/officeDocument/2006/relationships" name="Equity-Based Compensation - Equ" sheetId="74" state="visible" r:id="rId74"/>
    <sheet xmlns:r="http://schemas.openxmlformats.org/officeDocument/2006/relationships" name="Equity-Based Compensation - E_2" sheetId="75" state="visible" r:id="rId75"/>
    <sheet xmlns:r="http://schemas.openxmlformats.org/officeDocument/2006/relationships" name="Income Taxes - Income (Loss) Be" sheetId="76" state="visible" r:id="rId76"/>
    <sheet xmlns:r="http://schemas.openxmlformats.org/officeDocument/2006/relationships" name="Income Taxes - Components of In" sheetId="77" state="visible" r:id="rId77"/>
    <sheet xmlns:r="http://schemas.openxmlformats.org/officeDocument/2006/relationships" name="Income Taxes - Reconciliation (" sheetId="78" state="visible" r:id="rId78"/>
    <sheet xmlns:r="http://schemas.openxmlformats.org/officeDocument/2006/relationships" name="Income Taxes - Narrative (Detai" sheetId="79" state="visible" r:id="rId79"/>
    <sheet xmlns:r="http://schemas.openxmlformats.org/officeDocument/2006/relationships" name="Income Taxes - Deferred Tax Ass" sheetId="80" state="visible" r:id="rId80"/>
    <sheet xmlns:r="http://schemas.openxmlformats.org/officeDocument/2006/relationships" name="Income Taxes - Unrecognized Tax" sheetId="81" state="visible" r:id="rId81"/>
    <sheet xmlns:r="http://schemas.openxmlformats.org/officeDocument/2006/relationships" name="Fair Value Disclosures - Narrat" sheetId="82" state="visible" r:id="rId82"/>
    <sheet xmlns:r="http://schemas.openxmlformats.org/officeDocument/2006/relationships" name="Fair Value Disclosures - Assets" sheetId="83" state="visible" r:id="rId83"/>
    <sheet xmlns:r="http://schemas.openxmlformats.org/officeDocument/2006/relationships" name="Fair Value Disclosures - Change" sheetId="84" state="visible" r:id="rId84"/>
    <sheet xmlns:r="http://schemas.openxmlformats.org/officeDocument/2006/relationships" name="Fair Value Disclosures - Valuat" sheetId="85" state="visible" r:id="rId85"/>
    <sheet xmlns:r="http://schemas.openxmlformats.org/officeDocument/2006/relationships" name="Equity Method Investments (Deta" sheetId="86" state="visible" r:id="rId86"/>
    <sheet xmlns:r="http://schemas.openxmlformats.org/officeDocument/2006/relationships" name="Variable Interest Entities - Ma" sheetId="87" state="visible" r:id="rId87"/>
    <sheet xmlns:r="http://schemas.openxmlformats.org/officeDocument/2006/relationships" name="Investments - Cost and Fair Val" sheetId="88" state="visible" r:id="rId88"/>
    <sheet xmlns:r="http://schemas.openxmlformats.org/officeDocument/2006/relationships" name="Investments - Unrealized Gains " sheetId="89" state="visible" r:id="rId89"/>
    <sheet xmlns:r="http://schemas.openxmlformats.org/officeDocument/2006/relationships" name="Intangible Assets, net - Schedu" sheetId="90" state="visible" r:id="rId90"/>
    <sheet xmlns:r="http://schemas.openxmlformats.org/officeDocument/2006/relationships" name="Intangible Assets, net - Narrat" sheetId="91" state="visible" r:id="rId91"/>
    <sheet xmlns:r="http://schemas.openxmlformats.org/officeDocument/2006/relationships" name="Intangible Assets, net - Estima" sheetId="92" state="visible" r:id="rId92"/>
    <sheet xmlns:r="http://schemas.openxmlformats.org/officeDocument/2006/relationships" name="Other assets, net and Other l_3" sheetId="93" state="visible" r:id="rId93"/>
    <sheet xmlns:r="http://schemas.openxmlformats.org/officeDocument/2006/relationships" name="Other assets, net and Other l_4" sheetId="94" state="visible" r:id="rId94"/>
    <sheet xmlns:r="http://schemas.openxmlformats.org/officeDocument/2006/relationships" name="Leases - Lease Expense (Details" sheetId="95" state="visible" r:id="rId95"/>
    <sheet xmlns:r="http://schemas.openxmlformats.org/officeDocument/2006/relationships" name="Leases - Supplemental Cash Flow" sheetId="96" state="visible" r:id="rId96"/>
    <sheet xmlns:r="http://schemas.openxmlformats.org/officeDocument/2006/relationships" name="Leases - Weighted-average Remai" sheetId="97" state="visible" r:id="rId97"/>
    <sheet xmlns:r="http://schemas.openxmlformats.org/officeDocument/2006/relationships" name="Leases - Future Minimum Lease P" sheetId="98" state="visible" r:id="rId98"/>
    <sheet xmlns:r="http://schemas.openxmlformats.org/officeDocument/2006/relationships" name="Goodwill, net - Reconciliation " sheetId="99" state="visible" r:id="rId99"/>
    <sheet xmlns:r="http://schemas.openxmlformats.org/officeDocument/2006/relationships" name="Goodwill, net - Narrative (Deta" sheetId="100" state="visible" r:id="rId100"/>
    <sheet xmlns:r="http://schemas.openxmlformats.org/officeDocument/2006/relationships" name="Debt, net of unamortized defe_3" sheetId="101" state="visible" r:id="rId101"/>
    <sheet xmlns:r="http://schemas.openxmlformats.org/officeDocument/2006/relationships" name="Debt, net of unamortized defe_4" sheetId="102" state="visible" r:id="rId102"/>
    <sheet xmlns:r="http://schemas.openxmlformats.org/officeDocument/2006/relationships" name="Retirement Plans - Narrative (D" sheetId="103" state="visible" r:id="rId103"/>
    <sheet xmlns:r="http://schemas.openxmlformats.org/officeDocument/2006/relationships" name="Retirement Plans - Costs of Ret" sheetId="104" state="visible" r:id="rId104"/>
    <sheet xmlns:r="http://schemas.openxmlformats.org/officeDocument/2006/relationships" name="Related Party Transactions - Re" sheetId="105" state="visible" r:id="rId105"/>
    <sheet xmlns:r="http://schemas.openxmlformats.org/officeDocument/2006/relationships" name="Related Party Transactions - Du" sheetId="106" state="visible" r:id="rId106"/>
    <sheet xmlns:r="http://schemas.openxmlformats.org/officeDocument/2006/relationships" name="Related Party Transactions - De" sheetId="107" state="visible" r:id="rId107"/>
    <sheet xmlns:r="http://schemas.openxmlformats.org/officeDocument/2006/relationships" name="Related Party Transactions - St" sheetId="108" state="visible" r:id="rId108"/>
    <sheet xmlns:r="http://schemas.openxmlformats.org/officeDocument/2006/relationships" name="Related Party Transactions - Ta" sheetId="109" state="visible" r:id="rId109"/>
    <sheet xmlns:r="http://schemas.openxmlformats.org/officeDocument/2006/relationships" name="Related Party Transactions - Ea" sheetId="110" state="visible" r:id="rId110"/>
    <sheet xmlns:r="http://schemas.openxmlformats.org/officeDocument/2006/relationships" name="Related Party Transactions - Po" sheetId="111" state="visible" r:id="rId111"/>
    <sheet xmlns:r="http://schemas.openxmlformats.org/officeDocument/2006/relationships" name="Related Party Transactions - Fe" sheetId="112" state="visible" r:id="rId112"/>
    <sheet xmlns:r="http://schemas.openxmlformats.org/officeDocument/2006/relationships" name="Related Party Transactions - Al" sheetId="113" state="visible" r:id="rId113"/>
    <sheet xmlns:r="http://schemas.openxmlformats.org/officeDocument/2006/relationships" name="Related Party Transactions - Co" sheetId="114" state="visible" r:id="rId114"/>
    <sheet xmlns:r="http://schemas.openxmlformats.org/officeDocument/2006/relationships" name="Segment Reporting - Narrative (" sheetId="115" state="visible" r:id="rId115"/>
    <sheet xmlns:r="http://schemas.openxmlformats.org/officeDocument/2006/relationships" name="Segment Reporting - Net Income " sheetId="116" state="visible" r:id="rId116"/>
    <sheet xmlns:r="http://schemas.openxmlformats.org/officeDocument/2006/relationships" name="Segment Reporting - Revenue By " sheetId="117" state="visible" r:id="rId117"/>
    <sheet xmlns:r="http://schemas.openxmlformats.org/officeDocument/2006/relationships" name="Segment Reporting - Assets By G" sheetId="118" state="visible" r:id="rId118"/>
    <sheet xmlns:r="http://schemas.openxmlformats.org/officeDocument/2006/relationships" name="Earnings Per Share - Treatment " sheetId="119" state="visible" r:id="rId119"/>
    <sheet xmlns:r="http://schemas.openxmlformats.org/officeDocument/2006/relationships" name="Earnings Per Share - Basic and " sheetId="120" state="visible" r:id="rId120"/>
    <sheet xmlns:r="http://schemas.openxmlformats.org/officeDocument/2006/relationships" name="Earnings Per Share - Antidiluti" sheetId="121" state="visible" r:id="rId121"/>
    <sheet xmlns:r="http://schemas.openxmlformats.org/officeDocument/2006/relationships" name="Commitments and Contingencies (" sheetId="122" state="visible" r:id="rId122"/>
    <sheet xmlns:r="http://schemas.openxmlformats.org/officeDocument/2006/relationships" name="Equity (Details)"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03</t>
        </is>
      </c>
      <c r="C9" s="4" t="inlineStr">
        <is>
          <t xml:space="preserve"> </t>
        </is>
      </c>
      <c r="D9" s="4" t="inlineStr">
        <is>
          <t xml:space="preserve"> </t>
        </is>
      </c>
    </row>
    <row r="10">
      <c r="A10" s="4" t="inlineStr">
        <is>
          <t>Entity Registrant Name</t>
        </is>
      </c>
      <c r="B10" s="4" t="inlineStr">
        <is>
          <t>AlTi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1552220</t>
        </is>
      </c>
      <c r="C12" s="4" t="inlineStr">
        <is>
          <t xml:space="preserve"> </t>
        </is>
      </c>
      <c r="D12" s="4" t="inlineStr">
        <is>
          <t xml:space="preserve"> </t>
        </is>
      </c>
    </row>
    <row r="13">
      <c r="A13" s="4" t="inlineStr">
        <is>
          <t>Entity Address, Address Line One</t>
        </is>
      </c>
      <c r="B13" s="4" t="inlineStr">
        <is>
          <t>22 Vanderbilt Avenue</t>
        </is>
      </c>
      <c r="C13" s="4" t="inlineStr">
        <is>
          <t xml:space="preserve"> </t>
        </is>
      </c>
      <c r="D13" s="4" t="inlineStr">
        <is>
          <t xml:space="preserve"> </t>
        </is>
      </c>
    </row>
    <row r="14">
      <c r="A14" s="4" t="inlineStr">
        <is>
          <t>Entity Address, Address Line Two</t>
        </is>
      </c>
      <c r="B14" s="4" t="inlineStr">
        <is>
          <t>27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396-5900</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ALT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true</t>
        </is>
      </c>
      <c r="C32" s="4" t="inlineStr">
        <is>
          <t xml:space="preserve"> </t>
        </is>
      </c>
      <c r="D32" s="4" t="inlineStr">
        <is>
          <t xml:space="preserve"> </t>
        </is>
      </c>
    </row>
    <row r="33">
      <c r="A33" s="4" t="inlineStr">
        <is>
          <t>Document Financial Statement Restatement Recovery Analysis</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53.7</v>
      </c>
    </row>
    <row r="36">
      <c r="A36" s="4" t="inlineStr">
        <is>
          <t>Documents Incorporated by Reference</t>
        </is>
      </c>
      <c r="B36" s="4" t="inlineStr">
        <is>
          <t>DOCUMENTS INCORPORATED BY REFERENCE 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t>
        </is>
      </c>
      <c r="C36" s="4" t="inlineStr">
        <is>
          <t xml:space="preserve"> </t>
        </is>
      </c>
      <c r="D36" s="4" t="inlineStr">
        <is>
          <t xml:space="preserve"> </t>
        </is>
      </c>
    </row>
    <row r="37">
      <c r="A37" s="4" t="inlineStr">
        <is>
          <t>Entity Central Index Key</t>
        </is>
      </c>
      <c r="B37" s="4" t="inlineStr">
        <is>
          <t>0001838615</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Year Focus</t>
        </is>
      </c>
      <c r="B40" s="4" t="inlineStr">
        <is>
          <t>FY</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6100040</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46138876</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audited consolidated financial statements comprise the financial statements of the Company and its subsidiaries. These consolidated financial statements have been prepared under the accrual basis of accounting in accordance with U.S. GAAP and conform to prevailing practices within the financial services industry, as applicable to the Company. The notes are an integral part of the Company’s consolidated financial statements. In the opinion of management, all adjustments necessary for a fair presentation of the Company’s consolidated financial statements have been included and are of a normal and recurring nature. The consolidated financial statements include the accounts of the Company and its subsidiaries. All significant intercompany balances and transactions have been eliminated in consolidation. Certain prior period presentations and disclosures, while not required to be recast, may be reclassified to ensure comparability with current period classifications. (b) Prior Period Immaterial Corrections Following an analysis of quantitative and qualitative factors in accordance with SEC Staff Accounting Bulletin 99, Materiality , the Company concluded that the errors below were immaterial to the previously issued consolidated financial statements, and thus, no restatement of any of the Company’s previously issued financial statements is necessary. The Company revised the reported balances to correct for the immaterial errors accordingly. During the first quarter of 2024, the Company identified and corrected immaterial errors impacting the December 31, 2023 balances previously reported related to Accrued compensation and profit sharing, Goodwill, Accounts payable and accrued expenses and certain other balances reported within Other liabilities, net. These revisions resulted in an adjustment to the opening retained earnings balance for the current reporting period of $(3.0) million, a $4.2 million increase in Accrued compensation and profit sharing, a $0.3 million decrease in Goodwill, a $0.6 million increase in Other liabilities, net, and a $0.3 million increase in Accounts payable and accrued expenses. In conjunction with the prior period immaterial error correction, certain reclassifications have been made to prior period amounts between our Non-controlling interest in subsidiaries and Additional paid-in capital which relate to the TRA Exchange of our Class B Units for shares of Class A Common Stock. These reclassifications resulted in an adjustment of $13.3 million and are reflected in our Consolidated Statement of Changes in Mezzanine Equity and Shareholders’ Equity. Additionally, a prior period reclassification of $0.6 million has been made between General, administrative and other expense and Management/advisory fees. These prior period reclassifications have no impact on the Company’s cash flows, net income, or total shareholders’ equity. Additionally, in the current reporting period, the Company reclassified the balances in its Consolidated Statement of Operations as of December 31, 2023 of the previously reported amounts for the line items Management/advisory fees and Professional fees, decreasing both balances by $3.4 million. (c) Reclassifications Due to presentation changes that occurred during the first quarter ended March 31, 2024, we made certain reclassifications in our Consolidated Financial Position on a prospective basis. These reclassifications are not directly comparable to the year ended December 31, 2023 and include a $4.8 million adjustment to decrease Accounts payable and accrued expenses and increase Accrued compensation and profit sharing as well as a $3.2 million adjustment to decrease Other liabilities, net and increase Accrued compensation and profit sharing. (d) Change in Accounting Principle During the three months ended December 31, 2024, the Company changed its classification related to the Allianz and Constellation Warrants from liability-classified to equity-classified within the Statement of Financial Position. The Company changed its accounting principle relating to our interpretation of certain contingent settlement provisions within the Allianz and Constellation Warrants and permissibility of related settlement adjustments under ASC 815-40, Contracts in an Entity’s Own Equity. The Company believes this change in accounting principle is preferable as the Allianz and Constellation Warrants meet the equity scope exception under ASC 815-40, Contracts in an Entity’s Own Equity , and the economic substance of the Allianz and Constellation Warrants more closely aligns with that of an equity instrument, and how we measure the operating performance of the Company. This change in accounting policy has been applied retrospectively to the year-ended December 31, 2024. As a result of the accounting change, the Company reclassified the $9.6 million liability for the Allianz and Constellation Warrants as a component of equity within Additional paid-in capital on the Consolidated Statement of Financial Position. The Company adjusted net income (loss) and Additional paid-in capital to reverse previously recorded mark-to-market fair value changes of the liability-classified warrants recorded as of the first quarter ended March 31, 2024 of $(0.3) million, as of the second quarter ended June 30, 2024 of $0.4 million, and as of the third quarter ended September 30, 2024 of $3.9 million. There was no impact to any other prior periods as the Allianz and Constellation Warrants were issued during 2024. Further, there is no material impact to the initial carrying values of other equity instruments issued in the Allianz and Constellation Transactions as a result of the change in the classification of the Allianz and Constellation Warrants. (e) Use of Estimates The preparation of financial statements in conformity with US GAAP requires management to make assumptions and estimates that affect the amounts reported in the consolidated financial statements of the Company. The most critical of these estimates are related to (i) the fair value of the investments included in the Billable Assets within AUM/AUA, as this impacts the amount of revenues the Company recognizes each period; (ii) the fair values of the Company’s investments and liabilities with respect to the TRA, and Earn-out Securities, as changes in these fair values have a direct impact on the Company’s consolidated net income (loss); (iii) the estimate of future taxable income, which impacts the realizability and carrying amount of the Company’s deferred income tax assets; (iv) the qualitative and quantitative assessments of whether impairments of equity method investments, carried interest vehicles, acquired intangible assets, and goodwill exist; and (v) the determination of whether to consolidate a variable interest entity (“VIE”); and (vi) fair value of assets acquired and liabilities assumed in business combinations, including assumptions with respect to future cash inflows and outflows, discount rates, assets’ useful lives, market multiples, the allocation of purchase price consideration in the business combination valuation of acquired assets and liabilities, the estimated useful lives of intangible assets, goodwill impairment testing, assumptions used to calculate equity-based compensation, and the realization of deferred tax assets. Inherent in such estimates are judg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consolidated financial statements are reasonable and prudent, actual results could differ materially from those estimates. (f) Consolidation The Company consolidates those entities in which it has a direct or indirect controlling financial interest based on either a variable interest model or voting interest model. The Company determines whether an entity should be consolidated by first evaluating whether it holds a variable interest in the entity. Entities that are not VIEs are further evaluated for consolidation under the voting interest model (“VOE” model). An entity is considered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Fees that are customary and commensurate with the level of services provided by the Company, and where the Company does not hold other economic interests in the entity that would absorb more than an insignificant amount of the expected losses or returns of the entity, are not considered a variable interest. The Company factors in all economic interests, including proportionate interests through related parties, to determine if fees are considered a variable interest. Where the Company’s interests in funds are primarily management fees and insignificant direct or indirect equity interests through related parties, the Company is not considered to have a variable interest in such entitie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f an entity or the right to receive benefits from an entity that could potentially be significant to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Under the voting interest model, the Company consolidates those entities it controls through a majority voting interest. The Company will generally not consolidate those voting interest entities where a single investor or simple majority of third-party investors with equity have the ability to exercise substantive kick-out or participation rights. (g) Revenue Recognition Revenue is recognized when the Company transfers promised goods or services to customers in an amount that reflects the consideration to which the Company expects to be entitled in exchange for those goods or services. A five-step framework is utilized that requires an entity to: (i) identify the contract(s) with a customer, which includes assessing the collectability of the consideration to which it will be entitled in exchange for the goods or services transferred to the customer, (ii) identify the performance obligation in the contract, (iii) determine the transaction price, (iv) allocate the transaction price to the performance obligation in the contract, and (v) recognize revenue when the entity satisfies a performance obligation. Management/Advisory Fees Revenues from contracts with customers consist of investment management, trustee, and custody fees. The Company recognizes revenue at the time of transfer of promised goods or services to customers in an amount that reflects the consideration to which the Company expects to be entitled in exchange for those goods or services. Revenue recognized is calculated based on contractual terms, including the transaction price, whether a distinct performance obligation has been satisfied and control is transferred to the customer, and when collection of the revenue is assessed as probable. Investment management, trustee and custody fees are recognized over the period in which the investment management services are performed, using a time-based output method to measure progress. The amount of revenue varies from one reporting period to another as levels of AUA change (from inflows, outflows, and market movements) and the number of days in the reporting period change. For services provided to each client account, the Company charges an investment management fee, inclusive of custody and/or trustee fees, based on the fair value of the AUA of such account representing a single performance obligation. For assets for which valuations are not available on a daily basis, the most recent valuation provided to the Company is used as the fair value for the purpose of calculating the quarterly fee. In certain circumstances, fixed fees are charged to customers on a monthly basis. The nature of the Company’s performance obligation is to provide a series of distinct services in which the customer receives the benefits of the services over time. The Company’s performance obligation is satisfied at the end of each month or quarter, as applicable to the contract with the customer. Fees are charged on a mixture of methodologies that include quarterly in arrears based upon the market value at the end of the quarter, quarterly based on the average daily balance, or monthly. Receivable balances from contracts with customers are included in the fees receivable line in the Consolidated Statement of Financial Position. Our family office services business is also included in the Management/advisory fees line item. Family office services fees are generally structured to reflect an annual agreed upon fee or they can be structured on a project/time-based fee. Family office services fees are typically billed quarterly in arrears. We also generate family office services project/time-based fees arising from accounting, administration fees, set up, the Foreign Account Tax Compliance Act (“FATCA”), and other non-investment advisory services. Incentive Fees The Company is entitled to incentive fees if targeted returns have been achieved in accordance with customer contracts. Incentive fees are calculated using a percentage of net profit from the amount the customers earn. Incentive fees are variable consideration that is generally calculated as applicable to the contract with the customer. We recognize our incentive fees when it is no longer probable that a significant reversal of revenue will occur. Our incentive fees are not subject to clawback provisions. Other Fees/Income The Company generates arrangement fees from Real Estate Co-Investment transactions by arranging private debt or equity financing, generally in connection with an acquisition or an investment. Arrangement fees are typically 50 to 100 basis points of equity value contributed to a transaction, and are payable upon closing of the transaction. Acquisition fees are typically payable where there are no agency fees or where an off-market transaction was sourced. Such acquisition fees are usually in the range of 50 to 100 basis points of the purchase price of the relevant acquisition. The equity structures are long-term ( five debt structure terms are generally between 12 and 36 months. The investment adviser, general partner or other entity entitled to fees in respect of each of our co-investments receives such fees either monthly, quarterly or annually. (h) Distributions from Investments The Company has equity interests in External Strategic Managers pursuant to which it is entitled to distributions based on the terms of the respective arrangements. Distributions from each investment will be recorded upon receipt of the distribution. These distributions are recurring under investment agreements and are structured as either a profit or revenue share of the investment’s management and incentive fees. (i) Cash and Cash Equivalents Cash and cash equivalents primarily consist of cash and money market funds. Cash balances maintained by consolidated VIEs are not considered legally restricted and are included in cash and cash equivalents on the Consolidated Statement of Financial Position. Cash was held across our U.S. and international markets. A majority of cash in the U.S. was held in checking accounts within the credit facility bank group, including at a major global financial institution which management believes is creditworthy. (j) Restricted Cash and Cash Equivalents Restricted cash and cash equivalents consist of balances that are restricted as to withdrawal or usage. As of December 31, 2024 and December 31, 2023, restricted cash and cash equivalents amounted to $9.9 million and $5.4 million, respectively, and are included in the line item Cash and cash equivalents on the Consolidated Statement of Financial Position as of such dates. These amounts represent the level of liquidity to be maintained by the Company’s certain subsidiaries to meet regulatory requirements. Failing to meet the requirement could lead to censure, fines, and ultimately a loss of license. (k) Compensation and Employee Benefits Cash-Based Compensation Compensation and benefits consist of salaries, bonuses, commissions, benefits and payroll taxes. Compensation is accrued over the related service period. Equity-Based Compensation Equity-based compensation awards are reviewed to determine whether such awards are equity-classified or liability-classified. Compensation expense related to equity-classified awards is equal to their grant-date fair value and generally recognized on a straight-line basis over the awards’ requisite service period for time-based awards or recognized over a graded-vesting period for awards with both a service and market condition, as applicable. When certain settlement features require an award to be liability-classified, compensation expense is recognized over the service period, and such amount is adjusted at each statement of financial position date through the settlement date to the then current fair value of such award.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s or expenses in the Consolidated Statement of Operations. (l) Foreign Currency and Transactions The Company has multiple functional currencies across various consolidated entities. All functional currencies that are not the U.S. dollar are converted upon consolidation at the reporting date. Monetary assets and liabilities denominated in foreign currency are remeasured into U.S. dollars at the closing rates of exchange on the date of the Consolidated Statement of Financial Position. Non-monetary assets and liabilities denominated in foreign currencies are remeasured into U.S. dollars using the historical exchange rate. The profit or loss arising from foreign currency transactions is remeasured using the rate in effect on the date of the relevant transaction. Gains and losses on transactions denominated in foreign currencies due to changes in exchange rates are recorded within Foreign currency translation adjustments. Gains and losses on certain financing transactions that the Company intends to repay in the foreseeable future are recorded in net income. (m) Income Taxes The Company accounts for income taxes under the asset and liability method in accordance with ASC 740, Income Taxes .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solidated Statement of Operations in the period that includes the enactment date. Valuation allowances are established when necessary to reduce deferred tax assets to an amount that, in the opinion of management, is more likely than not to not be realized, meaning the likelihood of realization is less than 50%.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 (n) Other Assets, Net and Other Liabilities, Net Other assets, net include prepaid expenses, miscellaneous receivables, current income taxes receivable, fixed assets, and software licenses. The Company amortizes assets over their respective useful lives, as applicable. Other liabilities, net include the AlTi Wealth Management (Switzerland) SA, formerly known as Alvarium Investment Managers (Suisse) SA, (“AWMS”) deferred cash consideration (see Note 3 (Business Combinations and Divestitures)), Pointwise Partners Limited (“PW”) deferred consideration, accrued payroll and payroll related taxes, accrued legal fees, and corporate taxes payable, among other miscellaneous payables. (o) Investments Investments in Debt Securities. The Company classifies debt investments as held-to-maturity or trading based on the Company’s intent and ability to hold the debt security to maturity or its intent to sell the security. The Company does not have any held-to-maturity debt investments. Trading securities are those investments that are purchased principally for the purpose of selling them in the near term. Trading securities are carried at fair value on the Consolidated Statement of Financial Position with changes in fair value recorded in Loss on investments on the Consolidated Statement of Operations. Investments in Equity Securities . Equity securities are generally carried at fair value on the Consolidated Statement of Financial Position in accordance with ASC 321, Investments – Equity Securities . Changes in fair value are recorded in Loss on investments on the Consolidated Statement of Operations. Equity Method .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The Company’s share of the investee’s underlying net income or loss is recorded as Loss on investments within current period earnings. The Company’s share of net income of the investee is recorded based upon the most current information available at the time, which may precede the date of the Consolidated Statement of Financial Position. Due to the nature and size of its investees, the Company has adopted a lag in reporting for certain equity method investees for which the Company cannot reliably obtain financial information on a regular basis. Distributions received reduce the Company’s carrying value of the investee and the cost basis if deemed to be a return of capital. For certain investments, the Company may apply the alternative fair value option to the investment at initial measurement. The fair value measurement of investments in which the fair value option is elected will be measured in accordance with ASC 825, Financial Instruments . For equity method investments and nonmarketable investments, impairment evaluation considers qualitative factors, including the financial conditions and specific events related to an investee, which may indicate the fair value of the investment is less than the carrying value. For held-to-maturity investments, impairment is evaluated using market values, when available, or the expected cash flows of the investment. These losses in value may be considered other than temporary impairment losses. (p) Leases The Company determines if an arrangement is a lease at inception of the arrangement and primarily enters into operating leases, as the lessee, for office space. The Company accounts for its leases in accordance with ASC 842, Leases, and recognizes a lease liability and right-of-use asset in the Consolidated Statement of Financial Position for contracts that it determines are leases or contain a lease. The Compan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At the inception of a finance lease, an asset and finance lease obligation are recorded at an amount equal to the lesser of the present value of the minimum lease payments and the property’s fair market value. Finance lease obligations are classified as either current or long-term based on the due dates of future lease payments, net of interest. The Company’s lease portfolio primarily consists of operating leases for office space in various countries around the world. The Company also has operating leases for office equipment and vehicles, which are not significant. The Company does not separate non-lease components from lease components for its office space and equipment operating leases and instead accounts for each separate lease component and its associated non-lease component as a single lease component.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and lease incentiv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for lease payments is recognized on a straight-line basis over the lease term. Lease right-of-use assets are reviewed for impairment whenever events or changes in circumstances indicate that the carrying amount of the asset may not be recoverable. The Company does not recognize a lease liability or right-of-use asset on the balance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 (q) Intangible Assets Other Than Goodwill, Net The Company recognized certain finite-lived intangible assets as a result of the Business Combination. The Company’s finite-lived intangible assets consist of Customer Relationships, Trade Names, Investment Management Agreements, Internally Developed Software and Backlog. Finite-lived intangible assets are amortized on a straight-line basis over their estimated useful live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with its carrying amount. If an impairment exists, the Company adjusts the carrying value to equal the fair value by taking a charge through earnings. The Company also recognized certain indefinite-lived intangible assets as a result of the Business Combination consisting of certain investment management agreements. These indefinite-lived intangibles are not subject to amortization, but are evaluated for impairment at least annually.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See Note 11 (Intangible Assets, net) for details on impairments. (r) Goodwill Goodwill represents the excess of the purchase price in a business combination over the fair value of the tangible and intangible assets acquired and the liabilities assumed. Under ASC 350, Intangibles—Goodwill and Other , goodwill is not amortized, but rather is subject to an annual impairment test. Goodwill represents the excess of consideration over identifiable net assets of an acquired bus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Goodwill, net - Narrative (Details) - USD ($) $ in Thousands</t>
        </is>
      </c>
      <c r="B1" s="2" t="inlineStr">
        <is>
          <t>3 Months Ended</t>
        </is>
      </c>
      <c r="C1" s="2" t="inlineStr">
        <is>
          <t>12 Months Ended</t>
        </is>
      </c>
    </row>
    <row r="2">
      <c r="B2" s="2" t="inlineStr">
        <is>
          <t>Sep. 30, 2023</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Impairment of intangible assets, indefinite-lived (excluding goodwill)</t>
        </is>
      </c>
      <c r="B4" s="4" t="inlineStr">
        <is>
          <t xml:space="preserve"> </t>
        </is>
      </c>
      <c r="C4" s="7" t="n">
        <v>44900</v>
      </c>
      <c r="D4" s="7" t="n">
        <v>0</v>
      </c>
    </row>
    <row r="5">
      <c r="A5" s="4" t="inlineStr">
        <is>
          <t>Impairment charges</t>
        </is>
      </c>
      <c r="B5" s="7" t="n">
        <v>153600</v>
      </c>
      <c r="C5" s="6" t="n">
        <v>69724</v>
      </c>
      <c r="D5" s="6" t="n">
        <v>153859</v>
      </c>
    </row>
    <row r="6">
      <c r="A6" s="4" t="inlineStr">
        <is>
          <t>Wealth &amp; Capital Solution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6" t="n">
        <v>29367</v>
      </c>
      <c r="D8" s="4" t="inlineStr">
        <is>
          <t xml:space="preserve"> </t>
        </is>
      </c>
    </row>
    <row r="9">
      <c r="A9" s="4" t="inlineStr">
        <is>
          <t>International Real Estate</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 charges</t>
        </is>
      </c>
      <c r="B11" s="4" t="inlineStr">
        <is>
          <t xml:space="preserve"> </t>
        </is>
      </c>
      <c r="C11" s="7" t="n">
        <v>40357</v>
      </c>
      <c r="D11" s="7" t="n">
        <v>153859</v>
      </c>
    </row>
  </sheetData>
  <mergeCells count="2">
    <mergeCell ref="C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of unamortized deferred financing cost - Outstanding Deb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Net Carrying Value</t>
        </is>
      </c>
      <c r="B3" s="7" t="n">
        <v>0</v>
      </c>
      <c r="C3" s="7" t="n">
        <v>186353</v>
      </c>
    </row>
    <row r="4">
      <c r="A4" s="4" t="inlineStr">
        <is>
          <t>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Outstanding</t>
        </is>
      </c>
      <c r="B6" s="6" t="n">
        <v>0</v>
      </c>
      <c r="C6" s="6" t="n">
        <v>188750</v>
      </c>
    </row>
    <row r="7">
      <c r="A7" s="4" t="inlineStr">
        <is>
          <t>Net Carrying Value</t>
        </is>
      </c>
      <c r="B7" s="6" t="n">
        <v>0</v>
      </c>
      <c r="C7" s="6" t="n">
        <v>186353</v>
      </c>
    </row>
    <row r="8">
      <c r="A8" s="4" t="inlineStr">
        <is>
          <t>Fair Value</t>
        </is>
      </c>
      <c r="B8" s="6" t="n">
        <v>0</v>
      </c>
      <c r="C8" s="6" t="n">
        <v>188750</v>
      </c>
    </row>
    <row r="9">
      <c r="A9" s="4" t="inlineStr">
        <is>
          <t>Term Loans | Credit facility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Outstanding</t>
        </is>
      </c>
      <c r="B11" s="6" t="n">
        <v>0</v>
      </c>
      <c r="C11" s="6" t="n">
        <v>95000</v>
      </c>
    </row>
    <row r="12">
      <c r="A12" s="4" t="inlineStr">
        <is>
          <t>Net Carrying Value</t>
        </is>
      </c>
      <c r="B12" s="6" t="n">
        <v>0</v>
      </c>
      <c r="C12" s="6" t="n">
        <v>92603</v>
      </c>
    </row>
    <row r="13">
      <c r="A13" s="4" t="inlineStr">
        <is>
          <t>Fair Value</t>
        </is>
      </c>
      <c r="B13" s="6" t="n">
        <v>0</v>
      </c>
      <c r="C13" s="6" t="n">
        <v>95000</v>
      </c>
    </row>
    <row r="14">
      <c r="A14" s="4" t="inlineStr">
        <is>
          <t>Revolving Credit Facility | Credit facility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utstanding</t>
        </is>
      </c>
      <c r="B16" s="6" t="n">
        <v>0</v>
      </c>
      <c r="C16" s="6" t="n">
        <v>93750</v>
      </c>
    </row>
    <row r="17">
      <c r="A17" s="4" t="inlineStr">
        <is>
          <t>Net Carrying Value</t>
        </is>
      </c>
      <c r="B17" s="6" t="n">
        <v>0</v>
      </c>
      <c r="C17" s="6" t="n">
        <v>93750</v>
      </c>
    </row>
    <row r="18">
      <c r="A18" s="4" t="inlineStr">
        <is>
          <t>Fair Value</t>
        </is>
      </c>
      <c r="B18" s="7" t="n">
        <v>0</v>
      </c>
      <c r="C18" s="7" t="n">
        <v>937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ebt, net of unamortized deferred financing cost - Narrative (Details) - USD ($)</t>
        </is>
      </c>
      <c r="F1" s="2" t="inlineStr">
        <is>
          <t>12 Months Ended</t>
        </is>
      </c>
    </row>
    <row r="2">
      <c r="B2" s="2" t="inlineStr">
        <is>
          <t>Dec. 19, 2024</t>
        </is>
      </c>
      <c r="C2" s="2" t="inlineStr">
        <is>
          <t>Jul. 31, 2024</t>
        </is>
      </c>
      <c r="D2" s="2" t="inlineStr">
        <is>
          <t>Feb. 22, 2024</t>
        </is>
      </c>
      <c r="E2" s="2" t="inlineStr">
        <is>
          <t>Jan. 03, 2023</t>
        </is>
      </c>
      <c r="F2" s="2" t="inlineStr">
        <is>
          <t>Dec. 31, 2024</t>
        </is>
      </c>
      <c r="G2" s="2" t="inlineStr">
        <is>
          <t>Dec. 31, 2023</t>
        </is>
      </c>
      <c r="H2" s="2" t="inlineStr">
        <is>
          <t>Dec. 31, 2023</t>
        </is>
      </c>
      <c r="I2" s="2" t="inlineStr">
        <is>
          <t>Dec. 31, 2022</t>
        </is>
      </c>
      <c r="J2" s="2" t="inlineStr">
        <is>
          <t>Nov. 10, 2023</t>
        </is>
      </c>
      <c r="K2" s="2" t="inlineStr">
        <is>
          <t>Jun. 0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7" t="n">
        <v>221062000</v>
      </c>
      <c r="G4" s="7" t="n">
        <v>160453000</v>
      </c>
      <c r="H4" s="4" t="inlineStr">
        <is>
          <t xml:space="preserve"> </t>
        </is>
      </c>
      <c r="I4" s="7" t="n">
        <v>2810000</v>
      </c>
      <c r="J4" s="4" t="inlineStr">
        <is>
          <t xml:space="preserve"> </t>
        </is>
      </c>
      <c r="K4" s="4" t="inlineStr">
        <is>
          <t xml:space="preserve"> </t>
        </is>
      </c>
    </row>
    <row r="5">
      <c r="A5" s="4" t="inlineStr">
        <is>
          <t>Debt, net of unamortized deferred financing cost</t>
        </is>
      </c>
      <c r="B5" s="4" t="inlineStr">
        <is>
          <t xml:space="preserve"> </t>
        </is>
      </c>
      <c r="C5" s="4" t="inlineStr">
        <is>
          <t xml:space="preserve"> </t>
        </is>
      </c>
      <c r="D5" s="4" t="inlineStr">
        <is>
          <t xml:space="preserve"> </t>
        </is>
      </c>
      <c r="E5" s="4" t="inlineStr">
        <is>
          <t xml:space="preserve"> </t>
        </is>
      </c>
      <c r="F5" s="6" t="n">
        <v>0</v>
      </c>
      <c r="G5" s="6" t="n">
        <v>186353000</v>
      </c>
      <c r="H5" s="7" t="n">
        <v>186353000</v>
      </c>
      <c r="I5" s="4" t="inlineStr">
        <is>
          <t xml:space="preserve"> </t>
        </is>
      </c>
      <c r="J5" s="4" t="inlineStr">
        <is>
          <t xml:space="preserve"> </t>
        </is>
      </c>
      <c r="K5" s="4" t="inlineStr">
        <is>
          <t xml:space="preserve"> </t>
        </is>
      </c>
    </row>
    <row r="6">
      <c r="A6" s="4" t="inlineStr">
        <is>
          <t>Number of securities called by warrants or righ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892387</v>
      </c>
    </row>
    <row r="7">
      <c r="A7" s="4" t="inlineStr">
        <is>
          <t>Preferred stock tranche liability, at fair value</t>
        </is>
      </c>
      <c r="B7" s="4" t="inlineStr">
        <is>
          <t xml:space="preserve"> </t>
        </is>
      </c>
      <c r="C7" s="4" t="inlineStr">
        <is>
          <t xml:space="preserve"> </t>
        </is>
      </c>
      <c r="D7" s="4" t="inlineStr">
        <is>
          <t xml:space="preserve"> </t>
        </is>
      </c>
      <c r="E7" s="4" t="inlineStr">
        <is>
          <t xml:space="preserve"> </t>
        </is>
      </c>
      <c r="F7" s="6" t="n">
        <v>3940000</v>
      </c>
      <c r="G7" s="6" t="n">
        <v>0</v>
      </c>
      <c r="H7" s="6" t="n">
        <v>0</v>
      </c>
      <c r="I7" s="4" t="inlineStr">
        <is>
          <t xml:space="preserve"> </t>
        </is>
      </c>
      <c r="J7" s="4" t="inlineStr">
        <is>
          <t xml:space="preserve"> </t>
        </is>
      </c>
      <c r="K7" s="4" t="inlineStr">
        <is>
          <t xml:space="preserve"> </t>
        </is>
      </c>
    </row>
    <row r="8">
      <c r="A8" s="4" t="inlineStr">
        <is>
          <t>Gain (loss) on preferred stock tranche liability</t>
        </is>
      </c>
      <c r="B8" s="4" t="inlineStr">
        <is>
          <t xml:space="preserve"> </t>
        </is>
      </c>
      <c r="C8" s="4" t="inlineStr">
        <is>
          <t xml:space="preserve"> </t>
        </is>
      </c>
      <c r="D8" s="4" t="inlineStr">
        <is>
          <t xml:space="preserve"> </t>
        </is>
      </c>
      <c r="E8" s="4" t="inlineStr">
        <is>
          <t xml:space="preserve"> </t>
        </is>
      </c>
      <c r="F8" s="6" t="n">
        <v>600000</v>
      </c>
      <c r="G8" s="4" t="inlineStr">
        <is>
          <t xml:space="preserve"> </t>
        </is>
      </c>
      <c r="H8" s="6" t="n">
        <v>0</v>
      </c>
      <c r="I8" s="7" t="n">
        <v>0</v>
      </c>
      <c r="J8" s="4" t="inlineStr">
        <is>
          <t xml:space="preserve"> </t>
        </is>
      </c>
      <c r="K8" s="4" t="inlineStr">
        <is>
          <t xml:space="preserve"> </t>
        </is>
      </c>
    </row>
    <row r="9">
      <c r="A9" s="4" t="inlineStr">
        <is>
          <t>Allianz Strategic Investments S.à.r.l. (“Allianz”) | Series A Preferred Stock | Allianz Invest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dividend rate, per-dollar amount (in dollars per share)</t>
        </is>
      </c>
      <c r="B11" s="4" t="inlineStr">
        <is>
          <t xml:space="preserve"> </t>
        </is>
      </c>
      <c r="C11" s="7"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lianz Strategic Investments S.à.r.l. (“Allianz”) | Allianz Tranche Right | Series A Preferred Stock | Allianz Invest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ecurities called by warrants or rights (in shares)</t>
        </is>
      </c>
      <c r="B14" s="4" t="inlineStr">
        <is>
          <t xml:space="preserve"> </t>
        </is>
      </c>
      <c r="C14" s="4" t="inlineStr">
        <is>
          <t xml:space="preserve"> </t>
        </is>
      </c>
      <c r="D14" s="6" t="n">
        <v>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dividend rate, per-dollar amount (in dollars per share)</t>
        </is>
      </c>
      <c r="B15" s="4" t="inlineStr">
        <is>
          <t xml:space="preserve"> </t>
        </is>
      </c>
      <c r="C15" s="4" t="inlineStr">
        <is>
          <t xml:space="preserve"> </t>
        </is>
      </c>
      <c r="D15" s="7" t="n">
        <v>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lvarium, TWMH And TI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ayments of debt</t>
        </is>
      </c>
      <c r="B18" s="4" t="inlineStr">
        <is>
          <t xml:space="preserve"> </t>
        </is>
      </c>
      <c r="C18" s="4" t="inlineStr">
        <is>
          <t xml:space="preserve"> </t>
        </is>
      </c>
      <c r="D18" s="4" t="inlineStr">
        <is>
          <t xml:space="preserve"> </t>
        </is>
      </c>
      <c r="E18" s="7" t="n">
        <v>124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s of debt</t>
        </is>
      </c>
      <c r="B21" s="7" t="n">
        <v>133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rite-off of deferred issuance costs</t>
        </is>
      </c>
      <c r="B22" s="7" t="n">
        <v>4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net of unamortized deferred financing cost</t>
        </is>
      </c>
      <c r="B23" s="4" t="inlineStr">
        <is>
          <t xml:space="preserve"> </t>
        </is>
      </c>
      <c r="C23" s="4" t="inlineStr">
        <is>
          <t xml:space="preserve"> </t>
        </is>
      </c>
      <c r="D23" s="4" t="inlineStr">
        <is>
          <t xml:space="preserve"> </t>
        </is>
      </c>
      <c r="E23" s="4" t="inlineStr">
        <is>
          <t xml:space="preserve"> </t>
        </is>
      </c>
      <c r="F23" s="6" t="n">
        <v>0</v>
      </c>
      <c r="G23" s="6" t="n">
        <v>186353000</v>
      </c>
      <c r="H23" s="6" t="n">
        <v>186353000</v>
      </c>
      <c r="I23" s="4" t="inlineStr">
        <is>
          <t xml:space="preserve"> </t>
        </is>
      </c>
      <c r="J23" s="4" t="inlineStr">
        <is>
          <t xml:space="preserve"> </t>
        </is>
      </c>
      <c r="K23" s="4" t="inlineStr">
        <is>
          <t xml:space="preserve"> </t>
        </is>
      </c>
    </row>
    <row r="24">
      <c r="A24" s="4" t="inlineStr">
        <is>
          <t>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borrowing capacity</t>
        </is>
      </c>
      <c r="B26" s="4" t="inlineStr">
        <is>
          <t xml:space="preserve"> </t>
        </is>
      </c>
      <c r="C26" s="4" t="inlineStr">
        <is>
          <t xml:space="preserve"> </t>
        </is>
      </c>
      <c r="D26" s="4" t="inlineStr">
        <is>
          <t xml:space="preserve"> </t>
        </is>
      </c>
      <c r="E26" s="6" t="n">
        <v>25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facility | Line of credit | 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borrowing capacity</t>
        </is>
      </c>
      <c r="B29" s="4" t="inlineStr">
        <is>
          <t xml:space="preserve"> </t>
        </is>
      </c>
      <c r="C29" s="4" t="inlineStr">
        <is>
          <t xml:space="preserve"> </t>
        </is>
      </c>
      <c r="D29" s="4" t="inlineStr">
        <is>
          <t xml:space="preserve"> </t>
        </is>
      </c>
      <c r="E29" s="7" t="n">
        <v>1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net of unamortized deferred financing cost</t>
        </is>
      </c>
      <c r="B30" s="4" t="inlineStr">
        <is>
          <t xml:space="preserve"> </t>
        </is>
      </c>
      <c r="C30" s="4" t="inlineStr">
        <is>
          <t xml:space="preserve"> </t>
        </is>
      </c>
      <c r="D30" s="4" t="inlineStr">
        <is>
          <t xml:space="preserve"> </t>
        </is>
      </c>
      <c r="E30" s="4" t="inlineStr">
        <is>
          <t xml:space="preserve"> </t>
        </is>
      </c>
      <c r="F30" s="6" t="n">
        <v>0</v>
      </c>
      <c r="G30" s="6" t="n">
        <v>92603000</v>
      </c>
      <c r="H30" s="6" t="n">
        <v>92603000</v>
      </c>
      <c r="I30" s="4" t="inlineStr">
        <is>
          <t xml:space="preserve"> </t>
        </is>
      </c>
      <c r="J30" s="4" t="inlineStr">
        <is>
          <t xml:space="preserve"> </t>
        </is>
      </c>
      <c r="K30" s="4" t="inlineStr">
        <is>
          <t xml:space="preserve"> </t>
        </is>
      </c>
    </row>
    <row r="31">
      <c r="A31" s="4" t="inlineStr">
        <is>
          <t>Debt instrument, increase in basis spread on variable rate (in percent)</t>
        </is>
      </c>
      <c r="B31" s="4" t="inlineStr">
        <is>
          <t xml:space="preserve"> </t>
        </is>
      </c>
      <c r="C31" s="4" t="inlineStr">
        <is>
          <t xml:space="preserve"> </t>
        </is>
      </c>
      <c r="D31" s="12" t="n">
        <v>0.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commitment fee amount</t>
        </is>
      </c>
      <c r="B32" s="4" t="inlineStr">
        <is>
          <t xml:space="preserve"> </t>
        </is>
      </c>
      <c r="C32" s="4" t="inlineStr">
        <is>
          <t xml:space="preserve"> </t>
        </is>
      </c>
      <c r="D32" s="7" t="n">
        <v>4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edit facility | Line of credit | Term Loans | Minimum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 (in percent)</t>
        </is>
      </c>
      <c r="B35" s="4" t="inlineStr">
        <is>
          <t xml:space="preserve"> </t>
        </is>
      </c>
      <c r="C35" s="4" t="inlineStr">
        <is>
          <t xml:space="preserve"> </t>
        </is>
      </c>
      <c r="D35" s="4" t="inlineStr">
        <is>
          <t xml:space="preserve"> </t>
        </is>
      </c>
      <c r="E35" s="10" t="n">
        <v>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edit facility | Line of credit | Term Loans | Minimum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 (in percent)</t>
        </is>
      </c>
      <c r="B38" s="4" t="inlineStr">
        <is>
          <t xml:space="preserve"> </t>
        </is>
      </c>
      <c r="C38" s="4" t="inlineStr">
        <is>
          <t xml:space="preserve"> </t>
        </is>
      </c>
      <c r="D38" s="4" t="inlineStr">
        <is>
          <t xml:space="preserve"> </t>
        </is>
      </c>
      <c r="E38" s="10" t="n">
        <v>0.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redit facility | Line of credit | Term Loans | Maximum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 (in percent)</t>
        </is>
      </c>
      <c r="B41" s="4" t="inlineStr">
        <is>
          <t xml:space="preserve"> </t>
        </is>
      </c>
      <c r="C41" s="4" t="inlineStr">
        <is>
          <t xml:space="preserve"> </t>
        </is>
      </c>
      <c r="D41" s="4" t="inlineStr">
        <is>
          <t xml:space="preserve"> </t>
        </is>
      </c>
      <c r="E41" s="10" t="n">
        <v>0.0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facility | Line of credit | Term Loans | Maximum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 (in percent)</t>
        </is>
      </c>
      <c r="B44" s="4" t="inlineStr">
        <is>
          <t xml:space="preserve"> </t>
        </is>
      </c>
      <c r="C44" s="4" t="inlineStr">
        <is>
          <t xml:space="preserve"> </t>
        </is>
      </c>
      <c r="D44" s="4" t="inlineStr">
        <is>
          <t xml:space="preserve"> </t>
        </is>
      </c>
      <c r="E44" s="10" t="n">
        <v>0.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facility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borrowing capacity</t>
        </is>
      </c>
      <c r="B47" s="4" t="inlineStr">
        <is>
          <t xml:space="preserve"> </t>
        </is>
      </c>
      <c r="C47" s="4" t="inlineStr">
        <is>
          <t xml:space="preserve"> </t>
        </is>
      </c>
      <c r="D47" s="4" t="inlineStr">
        <is>
          <t xml:space="preserve"> </t>
        </is>
      </c>
      <c r="E47" s="7" t="n">
        <v>150000000</v>
      </c>
      <c r="F47" s="4" t="inlineStr">
        <is>
          <t xml:space="preserve"> </t>
        </is>
      </c>
      <c r="G47" s="4" t="inlineStr">
        <is>
          <t xml:space="preserve"> </t>
        </is>
      </c>
      <c r="H47" s="4" t="inlineStr">
        <is>
          <t xml:space="preserve"> </t>
        </is>
      </c>
      <c r="I47" s="4" t="inlineStr">
        <is>
          <t xml:space="preserve"> </t>
        </is>
      </c>
      <c r="J47" s="7" t="n">
        <v>110000000</v>
      </c>
      <c r="K47" s="4" t="inlineStr">
        <is>
          <t xml:space="preserve"> </t>
        </is>
      </c>
    </row>
    <row r="48">
      <c r="A48" s="4" t="inlineStr">
        <is>
          <t>Accordion option, additional borrowing capacity</t>
        </is>
      </c>
      <c r="B48" s="4" t="inlineStr">
        <is>
          <t xml:space="preserve"> </t>
        </is>
      </c>
      <c r="C48" s="4" t="inlineStr">
        <is>
          <t xml:space="preserve"> </t>
        </is>
      </c>
      <c r="D48" s="4" t="inlineStr">
        <is>
          <t xml:space="preserve"> </t>
        </is>
      </c>
      <c r="E48" s="6" t="n">
        <v>7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ordion feature, maximum borrowing capacity</t>
        </is>
      </c>
      <c r="B49" s="4" t="inlineStr">
        <is>
          <t xml:space="preserve"> </t>
        </is>
      </c>
      <c r="C49" s="4" t="inlineStr">
        <is>
          <t xml:space="preserve"> </t>
        </is>
      </c>
      <c r="D49" s="4" t="inlineStr">
        <is>
          <t xml:space="preserve"> </t>
        </is>
      </c>
      <c r="E49" s="7" t="n">
        <v>22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funded commitment</t>
        </is>
      </c>
      <c r="B50" s="4" t="inlineStr">
        <is>
          <t xml:space="preserve"> </t>
        </is>
      </c>
      <c r="C50" s="4" t="inlineStr">
        <is>
          <t xml:space="preserve"> </t>
        </is>
      </c>
      <c r="D50" s="4" t="inlineStr">
        <is>
          <t xml:space="preserve"> </t>
        </is>
      </c>
      <c r="E50" s="4" t="inlineStr">
        <is>
          <t xml:space="preserve"> </t>
        </is>
      </c>
      <c r="F50" s="6" t="n">
        <v>0</v>
      </c>
      <c r="G50" s="7" t="n">
        <v>16300000</v>
      </c>
      <c r="H50" s="7" t="n">
        <v>16300000</v>
      </c>
      <c r="I50" s="4" t="inlineStr">
        <is>
          <t xml:space="preserve"> </t>
        </is>
      </c>
      <c r="J50" s="4" t="inlineStr">
        <is>
          <t xml:space="preserve"> </t>
        </is>
      </c>
      <c r="K50" s="4" t="inlineStr">
        <is>
          <t xml:space="preserve"> </t>
        </is>
      </c>
    </row>
    <row r="51">
      <c r="A51" s="4" t="inlineStr">
        <is>
          <t>Weighted average interest rate (in percent)</t>
        </is>
      </c>
      <c r="B51" s="4" t="inlineStr">
        <is>
          <t xml:space="preserve"> </t>
        </is>
      </c>
      <c r="C51" s="4" t="inlineStr">
        <is>
          <t xml:space="preserve"> </t>
        </is>
      </c>
      <c r="D51" s="4" t="inlineStr">
        <is>
          <t xml:space="preserve"> </t>
        </is>
      </c>
      <c r="E51" s="4" t="inlineStr">
        <is>
          <t xml:space="preserve"> </t>
        </is>
      </c>
      <c r="F51" s="4" t="inlineStr">
        <is>
          <t xml:space="preserve"> </t>
        </is>
      </c>
      <c r="G51" s="10" t="n">
        <v>0.09</v>
      </c>
      <c r="H51" s="10" t="n">
        <v>0.09</v>
      </c>
      <c r="I51" s="4" t="inlineStr">
        <is>
          <t xml:space="preserve"> </t>
        </is>
      </c>
      <c r="J51" s="4" t="inlineStr">
        <is>
          <t xml:space="preserve"> </t>
        </is>
      </c>
      <c r="K51" s="4" t="inlineStr">
        <is>
          <t xml:space="preserve"> </t>
        </is>
      </c>
    </row>
    <row r="52">
      <c r="A52" s="4" t="inlineStr">
        <is>
          <t>Debt, net of unamortized deferred financing cost</t>
        </is>
      </c>
      <c r="B52" s="4" t="inlineStr">
        <is>
          <t xml:space="preserve"> </t>
        </is>
      </c>
      <c r="C52" s="4" t="inlineStr">
        <is>
          <t xml:space="preserve"> </t>
        </is>
      </c>
      <c r="D52" s="4" t="inlineStr">
        <is>
          <t xml:space="preserve"> </t>
        </is>
      </c>
      <c r="E52" s="4" t="inlineStr">
        <is>
          <t xml:space="preserve"> </t>
        </is>
      </c>
      <c r="F52" s="7" t="n">
        <v>0</v>
      </c>
      <c r="G52" s="7" t="n">
        <v>93750000</v>
      </c>
      <c r="H52" s="7" t="n">
        <v>93750000</v>
      </c>
      <c r="I52" s="4" t="inlineStr">
        <is>
          <t xml:space="preserve"> </t>
        </is>
      </c>
      <c r="J52" s="4" t="inlineStr">
        <is>
          <t xml:space="preserve"> </t>
        </is>
      </c>
      <c r="K52" s="4" t="inlineStr">
        <is>
          <t xml:space="preserve"> </t>
        </is>
      </c>
    </row>
    <row r="53">
      <c r="A53" s="4" t="inlineStr">
        <is>
          <t>Reduced credit facility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50000000</v>
      </c>
      <c r="K53" s="4" t="inlineStr">
        <is>
          <t xml:space="preserve"> </t>
        </is>
      </c>
    </row>
  </sheetData>
  <mergeCells count="2">
    <mergeCell ref="F1:I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4" customWidth="1" min="2" max="2"/>
  </cols>
  <sheetData>
    <row r="1">
      <c r="A1" s="1" t="inlineStr">
        <is>
          <t>Retirement Plans - Narrative (Details) $ in Millions</t>
        </is>
      </c>
      <c r="B1" s="2" t="inlineStr">
        <is>
          <t>12 Months Ended</t>
        </is>
      </c>
    </row>
    <row r="2">
      <c r="B2" s="2" t="inlineStr">
        <is>
          <t>Dec. 31, 2024 USD ($)</t>
        </is>
      </c>
    </row>
    <row r="3">
      <c r="A3" s="3" t="inlineStr">
        <is>
          <t>Postemployment Benefits [Abstract]</t>
        </is>
      </c>
      <c r="B3" s="4" t="inlineStr">
        <is>
          <t xml:space="preserve"> </t>
        </is>
      </c>
    </row>
    <row r="4">
      <c r="A4" s="4" t="inlineStr">
        <is>
          <t>Defined contribution plan, tax status</t>
        </is>
      </c>
      <c r="B4" s="4" t="inlineStr">
        <is>
          <t>Qualified Plan [Member]</t>
        </is>
      </c>
    </row>
    <row r="5">
      <c r="A5" s="4" t="inlineStr">
        <is>
          <t>Contributions payable</t>
        </is>
      </c>
      <c r="B5" s="5" t="n">
        <v>1.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sts of Retirement Plans (Details) - USD ($) $ in Thousands</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Plan Contributions</t>
        </is>
      </c>
      <c r="B4" s="7" t="n">
        <v>3357</v>
      </c>
      <c r="C4" s="7" t="n">
        <v>3454</v>
      </c>
      <c r="D4" s="7" t="n">
        <v>738</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Transaction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Equity method investments</t>
        </is>
      </c>
      <c r="B3" s="7" t="n">
        <v>27517</v>
      </c>
      <c r="C3" s="7" t="n">
        <v>14194</v>
      </c>
    </row>
    <row r="4">
      <c r="A4" s="4" t="inlineStr">
        <is>
          <t>Additional paid-in capital</t>
        </is>
      </c>
      <c r="B4" s="6" t="n">
        <v>652857</v>
      </c>
      <c r="C4" s="6" t="n">
        <v>536509</v>
      </c>
    </row>
    <row r="5">
      <c r="A5" s="4" t="inlineStr">
        <is>
          <t>Series A Preferred Stock</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eferred stock</t>
        </is>
      </c>
      <c r="B7" s="6" t="n">
        <v>142858</v>
      </c>
      <c r="C7" s="6" t="n">
        <v>0</v>
      </c>
    </row>
    <row r="8">
      <c r="A8" s="4" t="inlineStr">
        <is>
          <t>Series C Preferred Stock</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eferred stock</t>
        </is>
      </c>
      <c r="B10" s="6" t="n">
        <v>160808</v>
      </c>
      <c r="C10" s="6" t="n">
        <v>0</v>
      </c>
    </row>
    <row r="11">
      <c r="A11" s="4" t="inlineStr">
        <is>
          <t>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quity method investments</t>
        </is>
      </c>
      <c r="B13" s="6" t="n">
        <v>20300</v>
      </c>
      <c r="C13" s="6" t="n">
        <v>0</v>
      </c>
    </row>
    <row r="14">
      <c r="A14" s="4" t="inlineStr">
        <is>
          <t>Related party | Delayed share purchase agreement</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dditional paid-in capital</t>
        </is>
      </c>
      <c r="B16" s="6" t="n">
        <v>40</v>
      </c>
      <c r="C16" s="6" t="n">
        <v>-1178</v>
      </c>
    </row>
    <row r="17">
      <c r="A17" s="4" t="inlineStr">
        <is>
          <t>Related party | Allianz warrant | Warrants, net of issuance cost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dditional paid-in capital</t>
        </is>
      </c>
      <c r="B19" s="6" t="n">
        <v>6591</v>
      </c>
      <c r="C19" s="6" t="n">
        <v>0</v>
      </c>
    </row>
    <row r="20">
      <c r="A20" s="4" t="inlineStr">
        <is>
          <t>Related party | Constellation warrant | Warrants, net of issuance cost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dditional paid-in capital</t>
        </is>
      </c>
      <c r="B22" s="6" t="n">
        <v>3003</v>
      </c>
      <c r="C22" s="6" t="n">
        <v>0</v>
      </c>
    </row>
    <row r="23">
      <c r="A23" s="4" t="inlineStr">
        <is>
          <t>Related party | Series A Preferred Stock</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Preferred stock</t>
        </is>
      </c>
      <c r="B25" s="6" t="n">
        <v>142858</v>
      </c>
      <c r="C25" s="6" t="n">
        <v>0</v>
      </c>
    </row>
    <row r="26">
      <c r="A26" s="4" t="inlineStr">
        <is>
          <t>Related party | Series C Preferred Stock</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Preferred stock</t>
        </is>
      </c>
      <c r="B28" s="6" t="n">
        <v>160808</v>
      </c>
      <c r="C28" s="6" t="n">
        <v>0</v>
      </c>
    </row>
    <row r="29">
      <c r="A29" s="4" t="inlineStr">
        <is>
          <t>Other assets | Related party</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Related Party Receivables</t>
        </is>
      </c>
      <c r="B31" s="6" t="n">
        <v>3500</v>
      </c>
      <c r="C31" s="6" t="n">
        <v>6700</v>
      </c>
    </row>
    <row r="32">
      <c r="A32" s="4" t="inlineStr">
        <is>
          <t>Other assets | Equity method investee</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Related Party Receivables</t>
        </is>
      </c>
      <c r="B34" s="6" t="n">
        <v>3089</v>
      </c>
      <c r="C34" s="6" t="n">
        <v>5948</v>
      </c>
    </row>
    <row r="35">
      <c r="A35" s="4" t="inlineStr">
        <is>
          <t>Fees receivable, net | Related party | Fees receivable</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Related Party Receivables</t>
        </is>
      </c>
      <c r="B37" s="6" t="n">
        <v>116</v>
      </c>
      <c r="C37" s="6" t="n">
        <v>247</v>
      </c>
    </row>
    <row r="38">
      <c r="A38" s="4" t="inlineStr">
        <is>
          <t>Other Liabilities | Equity method investee</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Related Party Payables</t>
        </is>
      </c>
      <c r="B40" s="6" t="n">
        <v>-223</v>
      </c>
      <c r="C40" s="6" t="n">
        <v>-1277</v>
      </c>
    </row>
    <row r="41">
      <c r="A41" s="4" t="inlineStr">
        <is>
          <t>Delayed share purchase agreement | Related party</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Related Party Payables</t>
        </is>
      </c>
      <c r="B43" s="6" t="n">
        <v>0</v>
      </c>
      <c r="C43" s="6" t="n">
        <v>-1818</v>
      </c>
    </row>
    <row r="44">
      <c r="A44" s="4" t="inlineStr">
        <is>
          <t>Accrued compensation and profit sharing | Related party</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Related Party Payables</t>
        </is>
      </c>
      <c r="B46" s="6" t="n">
        <v>0</v>
      </c>
      <c r="C46" s="6" t="n">
        <v>-282</v>
      </c>
    </row>
    <row r="47">
      <c r="A47" s="4" t="inlineStr">
        <is>
          <t>Preferred stock tranche liability | Related party</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Related Party Payables</t>
        </is>
      </c>
      <c r="B49" s="6" t="n">
        <v>-3940</v>
      </c>
      <c r="C49" s="6" t="n">
        <v>0</v>
      </c>
    </row>
    <row r="50">
      <c r="A50" s="4" t="inlineStr">
        <is>
          <t>Due from Certain TWMH Members, TIG GP Members and TIG MGMT Members | Other assets | Related party</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Related Party Receivables</t>
        </is>
      </c>
      <c r="B52" s="6" t="n">
        <v>435</v>
      </c>
      <c r="C52" s="6" t="n">
        <v>712</v>
      </c>
    </row>
    <row r="53">
      <c r="A53" s="4" t="inlineStr">
        <is>
          <t>Due from TIG related fee arrangements | Fees receivable, net | Related party | Fees receivable</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Related Party Receivables</t>
        </is>
      </c>
      <c r="B55" s="6" t="n">
        <v>804</v>
      </c>
      <c r="C55" s="6" t="n">
        <v>15822</v>
      </c>
    </row>
    <row r="56">
      <c r="A56" s="4" t="inlineStr">
        <is>
          <t>Due to Certain TWMH Members, TIG GP Members and TIG MGMT Members | Other Liabilities | Related party</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Related Party Payables</t>
        </is>
      </c>
      <c r="B58" s="6" t="n">
        <v>0</v>
      </c>
      <c r="C58" s="6" t="n">
        <v>0</v>
      </c>
    </row>
    <row r="59">
      <c r="A59" s="4" t="inlineStr">
        <is>
          <t>Due to Certain Non-Controlling Interest Holders in Connection with the Tax Receivable Agreements | TRA liability | Related party</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Related Party Payables</t>
        </is>
      </c>
      <c r="B61" s="6" t="n">
        <v>-28765</v>
      </c>
      <c r="C61" s="6" t="n">
        <v>-17607</v>
      </c>
    </row>
    <row r="62">
      <c r="A62" s="4" t="inlineStr">
        <is>
          <t>Due to Certain TWMH Members, TIG GP Members, TIG MGMT Members and Alvarium Shareholders in connection with the Business Combination Earn-out | Earn-out liabilities, at fair value | Related party</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Related Party Payables</t>
        </is>
      </c>
      <c r="B64" s="6" t="n">
        <v>-23848</v>
      </c>
      <c r="C64" s="6" t="n">
        <v>-62380</v>
      </c>
    </row>
    <row r="65">
      <c r="A65" s="4" t="inlineStr">
        <is>
          <t>AlTi Wealth Management (Switzerland) SA (“AWMS”) | Other Liabilities | Related party</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Deferred cash consideration</t>
        </is>
      </c>
      <c r="B67" s="6" t="n">
        <v>0</v>
      </c>
      <c r="C67" s="6" t="n">
        <v>-7135</v>
      </c>
    </row>
    <row r="68">
      <c r="A68" s="4" t="inlineStr">
        <is>
          <t>AlTi Wealth Management (Switzerland) SA (“AWMS”) | Earn-out liabilities, at fair value | Related party</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Related Party Payables</t>
        </is>
      </c>
      <c r="B70" s="6" t="n">
        <v>0</v>
      </c>
      <c r="C70" s="6" t="n">
        <v>-1064</v>
      </c>
    </row>
    <row r="71">
      <c r="A71" s="4" t="inlineStr">
        <is>
          <t>East End Advisors, LLC ("EEA") | Earn-out liabilities, at fair value | Related party</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Related Party Payables</t>
        </is>
      </c>
      <c r="B73" s="6" t="n">
        <v>-29871</v>
      </c>
      <c r="C73" s="6" t="n">
        <v>0</v>
      </c>
    </row>
    <row r="74">
      <c r="A74" s="4" t="inlineStr">
        <is>
          <t>Pointwise Partners Limited ("PW") | Other Liabilities | Related party</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Deferred cash consideration</t>
        </is>
      </c>
      <c r="B76" s="6" t="n">
        <v>-3339</v>
      </c>
      <c r="C76" s="6" t="n">
        <v>0</v>
      </c>
    </row>
    <row r="77">
      <c r="A77" s="4" t="inlineStr">
        <is>
          <t>Envoi, LLC (“Envoi”) | Earn-out liabilities, at fair value | Related party | Envoi earn-out consideration liability</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Related Party Payables</t>
        </is>
      </c>
      <c r="B79" s="6" t="n">
        <v>-9600</v>
      </c>
      <c r="C79" s="6" t="n">
        <v>0</v>
      </c>
    </row>
    <row r="80">
      <c r="A80" s="4" t="inlineStr">
        <is>
          <t>Envoi, LLC (“Envoi”) | Earn-out liabilities, at fair value | Related party | Envoi earn-out growth consideration liability</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Related Party Payables</t>
        </is>
      </c>
      <c r="B82" s="7" t="n">
        <v>-1320</v>
      </c>
      <c r="C82"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s>
  <sheetData>
    <row r="1">
      <c r="A1" s="1" t="inlineStr">
        <is>
          <t>Related Party Transactions - Due from TWMH Members (Details) $ in Thousands</t>
        </is>
      </c>
      <c r="B1" s="2" t="inlineStr">
        <is>
          <t>12 Months Ended</t>
        </is>
      </c>
    </row>
    <row r="2">
      <c r="B2" s="2" t="inlineStr">
        <is>
          <t>Dec. 31, 2024 USD ($)</t>
        </is>
      </c>
      <c r="C2" s="2" t="inlineStr">
        <is>
          <t>Dec. 31, 2023 USD ($)</t>
        </is>
      </c>
      <c r="D2" s="2" t="inlineStr">
        <is>
          <t>Dec. 31, 2022 USD ($) anniversary</t>
        </is>
      </c>
      <c r="E2" s="2" t="inlineStr">
        <is>
          <t>Mar. 14,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receivables</t>
        </is>
      </c>
      <c r="B4" s="7" t="n">
        <v>5321</v>
      </c>
      <c r="C4" s="7" t="n">
        <v>5166</v>
      </c>
      <c r="D4" s="4" t="inlineStr">
        <is>
          <t xml:space="preserve"> </t>
        </is>
      </c>
      <c r="E4" s="4" t="inlineStr">
        <is>
          <t xml:space="preserve"> </t>
        </is>
      </c>
    </row>
    <row r="5">
      <c r="A5" s="4" t="inlineStr">
        <is>
          <t>TWMH Members | Promissory Notes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7" t="n">
        <v>1500</v>
      </c>
      <c r="E7" s="4" t="inlineStr">
        <is>
          <t xml:space="preserve"> </t>
        </is>
      </c>
    </row>
    <row r="8">
      <c r="A8" s="4" t="inlineStr">
        <is>
          <t>Interest rate (in percent)</t>
        </is>
      </c>
      <c r="B8" s="4" t="inlineStr">
        <is>
          <t xml:space="preserve"> </t>
        </is>
      </c>
      <c r="C8" s="4" t="inlineStr">
        <is>
          <t xml:space="preserve"> </t>
        </is>
      </c>
      <c r="D8" s="12" t="n">
        <v>0.0325</v>
      </c>
      <c r="E8" s="4" t="inlineStr">
        <is>
          <t xml:space="preserve"> </t>
        </is>
      </c>
    </row>
    <row r="9">
      <c r="A9" s="4" t="inlineStr">
        <is>
          <t>Debt, including debt forgiveness portion</t>
        </is>
      </c>
      <c r="B9" s="4" t="inlineStr">
        <is>
          <t xml:space="preserve"> </t>
        </is>
      </c>
      <c r="C9" s="4" t="inlineStr">
        <is>
          <t xml:space="preserve"> </t>
        </is>
      </c>
      <c r="D9" s="7" t="n">
        <v>1100</v>
      </c>
      <c r="E9" s="4" t="inlineStr">
        <is>
          <t xml:space="preserve"> </t>
        </is>
      </c>
    </row>
    <row r="10">
      <c r="A10" s="4" t="inlineStr">
        <is>
          <t>Initial number of periods to determine if principal and accrued interest will be forgiven | anniversary</t>
        </is>
      </c>
      <c r="B10" s="4" t="inlineStr">
        <is>
          <t xml:space="preserve"> </t>
        </is>
      </c>
      <c r="C10" s="4" t="inlineStr">
        <is>
          <t xml:space="preserve"> </t>
        </is>
      </c>
      <c r="D10" s="6" t="n">
        <v>5</v>
      </c>
      <c r="E10" s="4" t="inlineStr">
        <is>
          <t xml:space="preserve"> </t>
        </is>
      </c>
    </row>
    <row r="11">
      <c r="A11" s="4" t="inlineStr">
        <is>
          <t>Debt forgiveness, percentage of principal and accrued interest</t>
        </is>
      </c>
      <c r="B11" s="4" t="inlineStr">
        <is>
          <t xml:space="preserve"> </t>
        </is>
      </c>
      <c r="C11" s="4" t="inlineStr">
        <is>
          <t xml:space="preserve"> </t>
        </is>
      </c>
      <c r="D11" s="10" t="n">
        <v>0.2</v>
      </c>
      <c r="E11" s="4" t="inlineStr">
        <is>
          <t xml:space="preserve"> </t>
        </is>
      </c>
    </row>
    <row r="12">
      <c r="A12" s="4" t="inlineStr">
        <is>
          <t>Due date, upon termination of employment (in days)</t>
        </is>
      </c>
      <c r="B12" s="4" t="inlineStr">
        <is>
          <t xml:space="preserve"> </t>
        </is>
      </c>
      <c r="C12" s="4" t="inlineStr">
        <is>
          <t xml:space="preserve"> </t>
        </is>
      </c>
      <c r="D12" s="4" t="inlineStr">
        <is>
          <t>30 days</t>
        </is>
      </c>
      <c r="E12" s="4" t="inlineStr">
        <is>
          <t xml:space="preserve"> </t>
        </is>
      </c>
    </row>
    <row r="13">
      <c r="A13" s="4" t="inlineStr">
        <is>
          <t>Debt instrument, face amount without debt forgiveness provision</t>
        </is>
      </c>
      <c r="B13" s="4" t="inlineStr">
        <is>
          <t xml:space="preserve"> </t>
        </is>
      </c>
      <c r="C13" s="4" t="inlineStr">
        <is>
          <t xml:space="preserve"> </t>
        </is>
      </c>
      <c r="D13" s="7" t="n">
        <v>400</v>
      </c>
      <c r="E13" s="4" t="inlineStr">
        <is>
          <t xml:space="preserve"> </t>
        </is>
      </c>
    </row>
    <row r="14">
      <c r="A14" s="4" t="inlineStr">
        <is>
          <t>Forgiveness of debt shareholder loan</t>
        </is>
      </c>
      <c r="B14" s="6" t="n">
        <v>230</v>
      </c>
      <c r="C14" s="6" t="n">
        <v>261</v>
      </c>
      <c r="D14" s="7" t="n">
        <v>280</v>
      </c>
      <c r="E14" s="4" t="inlineStr">
        <is>
          <t xml:space="preserve"> </t>
        </is>
      </c>
    </row>
    <row r="15">
      <c r="A15" s="4" t="inlineStr">
        <is>
          <t>Other receivables</t>
        </is>
      </c>
      <c r="B15" s="7" t="n">
        <v>400</v>
      </c>
      <c r="C15" s="7" t="n">
        <v>700</v>
      </c>
      <c r="D15" s="4" t="inlineStr">
        <is>
          <t xml:space="preserve"> </t>
        </is>
      </c>
      <c r="E15" s="4" t="inlineStr">
        <is>
          <t xml:space="preserve"> </t>
        </is>
      </c>
    </row>
    <row r="16">
      <c r="A16" s="4" t="inlineStr">
        <is>
          <t>Certain TWMH Member | Promissory Notes | Related par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 without debt forgiveness provision</t>
        </is>
      </c>
      <c r="B18" s="4" t="inlineStr">
        <is>
          <t xml:space="preserve"> </t>
        </is>
      </c>
      <c r="C18" s="4" t="inlineStr">
        <is>
          <t xml:space="preserve"> </t>
        </is>
      </c>
      <c r="D18" s="4" t="inlineStr">
        <is>
          <t xml:space="preserve"> </t>
        </is>
      </c>
      <c r="E18" s="7" t="n">
        <v>70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 Delayed Share Purchase Agreement (Details) - USD ($)</t>
        </is>
      </c>
      <c r="C1" s="2" t="inlineStr">
        <is>
          <t>8 Months Ended</t>
        </is>
      </c>
      <c r="D1" s="2" t="inlineStr">
        <is>
          <t>12 Months Ended</t>
        </is>
      </c>
    </row>
    <row r="2">
      <c r="B2" s="2" t="inlineStr">
        <is>
          <t>Jul. 27, 2023</t>
        </is>
      </c>
      <c r="C2" s="2" t="inlineStr">
        <is>
          <t>Mar. 25, 2024</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layed share purchase agreement</t>
        </is>
      </c>
      <c r="B4" s="4" t="inlineStr">
        <is>
          <t xml:space="preserve"> </t>
        </is>
      </c>
      <c r="C4" s="4" t="inlineStr">
        <is>
          <t xml:space="preserve"> </t>
        </is>
      </c>
      <c r="D4" s="7" t="n">
        <v>0</v>
      </c>
      <c r="E4" s="7" t="n">
        <v>1818000</v>
      </c>
    </row>
    <row r="5">
      <c r="A5" s="4" t="inlineStr">
        <is>
          <t>Share and cash compensation associated with delayed share purchase agreement</t>
        </is>
      </c>
      <c r="B5" s="4" t="inlineStr">
        <is>
          <t xml:space="preserve"> </t>
        </is>
      </c>
      <c r="C5" s="4" t="inlineStr">
        <is>
          <t xml:space="preserve"> </t>
        </is>
      </c>
      <c r="D5" s="7" t="n">
        <v>40000</v>
      </c>
      <c r="E5" s="6" t="n">
        <v>1100000</v>
      </c>
    </row>
    <row r="6">
      <c r="A6" s="4" t="inlineStr">
        <is>
          <t>Accrued compensation and profit sharing</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elayed share purchase agreement</t>
        </is>
      </c>
      <c r="B8" s="4" t="inlineStr">
        <is>
          <t xml:space="preserve"> </t>
        </is>
      </c>
      <c r="C8" s="4" t="inlineStr">
        <is>
          <t xml:space="preserve"> </t>
        </is>
      </c>
      <c r="D8" s="4" t="inlineStr">
        <is>
          <t xml:space="preserve"> </t>
        </is>
      </c>
      <c r="E8" s="6" t="n">
        <v>300000</v>
      </c>
    </row>
    <row r="9">
      <c r="A9" s="4" t="inlineStr">
        <is>
          <t>Additional paid-in-capital</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elayed share purchase agreement</t>
        </is>
      </c>
      <c r="B11" s="4" t="inlineStr">
        <is>
          <t xml:space="preserve"> </t>
        </is>
      </c>
      <c r="C11" s="4" t="inlineStr">
        <is>
          <t xml:space="preserve"> </t>
        </is>
      </c>
      <c r="D11" s="4" t="inlineStr">
        <is>
          <t xml:space="preserve"> </t>
        </is>
      </c>
      <c r="E11" s="7" t="n">
        <v>1200000</v>
      </c>
    </row>
    <row r="12">
      <c r="A12" s="4" t="inlineStr">
        <is>
          <t>Tiedemann International Holdings, AG ("TIH") | Tiedemann Wealth Management Holdings, LL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ash consideration</t>
        </is>
      </c>
      <c r="B14" s="7" t="n">
        <v>2200000</v>
      </c>
      <c r="C14" s="7" t="n">
        <v>2100000</v>
      </c>
      <c r="D14" s="4" t="inlineStr">
        <is>
          <t xml:space="preserve"> </t>
        </is>
      </c>
      <c r="E14" s="4" t="inlineStr">
        <is>
          <t xml:space="preserve"> </t>
        </is>
      </c>
    </row>
    <row r="15">
      <c r="A15" s="4" t="inlineStr">
        <is>
          <t>Tiedemann International Holdings, AG ("TIH") | Tiedemann Wealth Management Holdings, LLC | Class A Common Stock</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Equity consideration</t>
        </is>
      </c>
      <c r="B17" s="4" t="inlineStr">
        <is>
          <t xml:space="preserve"> </t>
        </is>
      </c>
      <c r="C17" s="7" t="n">
        <v>1200000</v>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tructure of Related Business Entit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income</t>
        </is>
      </c>
      <c r="B4" s="7" t="n">
        <v>-1898</v>
      </c>
      <c r="C4" s="7" t="n">
        <v>-3019</v>
      </c>
      <c r="D4" s="7" t="n">
        <v>33</v>
      </c>
    </row>
    <row r="5">
      <c r="A5" s="4" t="inlineStr">
        <is>
          <t>Equity method investe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income</t>
        </is>
      </c>
      <c r="B7" s="6" t="n">
        <v>-31</v>
      </c>
      <c r="C7" s="6" t="n">
        <v>200</v>
      </c>
      <c r="D7" s="4" t="inlineStr">
        <is>
          <t xml:space="preserve"> </t>
        </is>
      </c>
    </row>
    <row r="8">
      <c r="A8" s="4" t="inlineStr">
        <is>
          <t>Management/advisory fees | Equity method investe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income</t>
        </is>
      </c>
      <c r="B10" s="6" t="n">
        <v>-357</v>
      </c>
      <c r="C10" s="6" t="n">
        <v>700</v>
      </c>
      <c r="D10" s="4" t="inlineStr">
        <is>
          <t xml:space="preserve"> </t>
        </is>
      </c>
    </row>
    <row r="11">
      <c r="A11" s="4" t="inlineStr">
        <is>
          <t>Compensation and employee benefits | Equity method investe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income</t>
        </is>
      </c>
      <c r="B13" s="6" t="n">
        <v>0</v>
      </c>
      <c r="C13" s="6" t="n">
        <v>-1800</v>
      </c>
      <c r="D13" s="4" t="inlineStr">
        <is>
          <t xml:space="preserve"> </t>
        </is>
      </c>
    </row>
    <row r="14">
      <c r="A14" s="4" t="inlineStr">
        <is>
          <t>Other income/fees | Equity method investe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income</t>
        </is>
      </c>
      <c r="B16" s="7" t="n">
        <v>2219</v>
      </c>
      <c r="C16" s="7" t="n">
        <v>-2400</v>
      </c>
      <c r="D16"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2" customWidth="1" min="2" max="2"/>
    <col width="31" customWidth="1" min="3" max="3"/>
    <col width="32" customWidth="1" min="4" max="4"/>
    <col width="32" customWidth="1" min="5" max="5"/>
    <col width="22" customWidth="1" min="6" max="6"/>
    <col width="22" customWidth="1" min="7" max="7"/>
    <col width="22" customWidth="1" min="8" max="8"/>
    <col width="14" customWidth="1" min="9" max="9"/>
  </cols>
  <sheetData>
    <row r="1">
      <c r="A1" s="1" t="inlineStr">
        <is>
          <t>Related Party Transactions - Tax Receivable Agreements (Details) $ / shares in Units, $ in Thousands</t>
        </is>
      </c>
      <c r="F1" s="2" t="inlineStr">
        <is>
          <t>12 Months Ended</t>
        </is>
      </c>
    </row>
    <row r="2">
      <c r="B2" s="2" t="inlineStr">
        <is>
          <t>Aug. 19, 2024 $ / shares shares</t>
        </is>
      </c>
      <c r="C2" s="2" t="inlineStr">
        <is>
          <t>May 14, 2024 $ / shares shares</t>
        </is>
      </c>
      <c r="D2" s="2" t="inlineStr">
        <is>
          <t>Mar. 11, 2024 $ / shares shares</t>
        </is>
      </c>
      <c r="E2" s="2" t="inlineStr">
        <is>
          <t>Aug. 31, 2023 $ / shares shares</t>
        </is>
      </c>
      <c r="F2" s="2" t="inlineStr">
        <is>
          <t>Dec. 31, 2024 USD ($)</t>
        </is>
      </c>
      <c r="G2" s="2" t="inlineStr">
        <is>
          <t>Dec. 31, 2023 USD ($)</t>
        </is>
      </c>
      <c r="H2" s="2" t="inlineStr">
        <is>
          <t>Dec. 31, 2022 USD ($)</t>
        </is>
      </c>
      <c r="I2" s="2" t="inlineStr">
        <is>
          <t>Jan. 03,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 liability</t>
        </is>
      </c>
      <c r="B4" s="4" t="inlineStr">
        <is>
          <t xml:space="preserve"> </t>
        </is>
      </c>
      <c r="C4" s="4" t="inlineStr">
        <is>
          <t xml:space="preserve"> </t>
        </is>
      </c>
      <c r="D4" s="4" t="inlineStr">
        <is>
          <t xml:space="preserve"> </t>
        </is>
      </c>
      <c r="E4" s="4" t="inlineStr">
        <is>
          <t xml:space="preserve"> </t>
        </is>
      </c>
      <c r="F4" s="7" t="n">
        <v>28765</v>
      </c>
      <c r="G4" s="7" t="n">
        <v>17607</v>
      </c>
      <c r="H4" s="4" t="inlineStr">
        <is>
          <t xml:space="preserve"> </t>
        </is>
      </c>
      <c r="I4" s="4" t="inlineStr">
        <is>
          <t xml:space="preserve"> </t>
        </is>
      </c>
    </row>
    <row r="5">
      <c r="A5" s="4" t="inlineStr">
        <is>
          <t>TRA liability, fair value</t>
        </is>
      </c>
      <c r="B5" s="4" t="inlineStr">
        <is>
          <t xml:space="preserve"> </t>
        </is>
      </c>
      <c r="C5" s="4" t="inlineStr">
        <is>
          <t xml:space="preserve"> </t>
        </is>
      </c>
      <c r="D5" s="4" t="inlineStr">
        <is>
          <t xml:space="preserve"> </t>
        </is>
      </c>
      <c r="E5" s="4" t="inlineStr">
        <is>
          <t xml:space="preserve"> </t>
        </is>
      </c>
      <c r="F5" s="6" t="n">
        <v>9378</v>
      </c>
      <c r="G5" s="6" t="n">
        <v>13233</v>
      </c>
      <c r="H5" s="4" t="inlineStr">
        <is>
          <t xml:space="preserve"> </t>
        </is>
      </c>
      <c r="I5" s="4" t="inlineStr">
        <is>
          <t xml:space="preserve"> </t>
        </is>
      </c>
    </row>
    <row r="6">
      <c r="A6" s="4" t="inlineStr">
        <is>
          <t>Tax receivable agreement liability, carrying value</t>
        </is>
      </c>
      <c r="B6" s="4" t="inlineStr">
        <is>
          <t xml:space="preserve"> </t>
        </is>
      </c>
      <c r="C6" s="4" t="inlineStr">
        <is>
          <t xml:space="preserve"> </t>
        </is>
      </c>
      <c r="D6" s="4" t="inlineStr">
        <is>
          <t xml:space="preserve"> </t>
        </is>
      </c>
      <c r="E6" s="4" t="inlineStr">
        <is>
          <t xml:space="preserve"> </t>
        </is>
      </c>
      <c r="F6" s="6" t="n">
        <v>19400</v>
      </c>
      <c r="G6" s="6" t="n">
        <v>4400</v>
      </c>
      <c r="H6" s="4" t="inlineStr">
        <is>
          <t xml:space="preserve"> </t>
        </is>
      </c>
      <c r="I6" s="4" t="inlineStr">
        <is>
          <t xml:space="preserve"> </t>
        </is>
      </c>
    </row>
    <row r="7">
      <c r="A7" s="4" t="inlineStr">
        <is>
          <t>Gain (loss) on TRA</t>
        </is>
      </c>
      <c r="B7" s="4" t="inlineStr">
        <is>
          <t xml:space="preserve"> </t>
        </is>
      </c>
      <c r="C7" s="4" t="inlineStr">
        <is>
          <t xml:space="preserve"> </t>
        </is>
      </c>
      <c r="D7" s="4" t="inlineStr">
        <is>
          <t xml:space="preserve"> </t>
        </is>
      </c>
      <c r="E7" s="4" t="inlineStr">
        <is>
          <t xml:space="preserve"> </t>
        </is>
      </c>
      <c r="F7" s="7" t="n">
        <v>3855</v>
      </c>
      <c r="G7" s="7" t="n">
        <v>-233</v>
      </c>
      <c r="H7" s="7" t="n">
        <v>0</v>
      </c>
      <c r="I7" s="4" t="inlineStr">
        <is>
          <t xml:space="preserve"> </t>
        </is>
      </c>
    </row>
    <row r="8">
      <c r="A8" s="4" t="inlineStr">
        <is>
          <t>Conversion ratio</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ed shares (in shares) | shares</t>
        </is>
      </c>
      <c r="B11" s="6" t="n">
        <v>1840077</v>
      </c>
      <c r="C11" s="6" t="n">
        <v>286242</v>
      </c>
      <c r="D11" s="6" t="n">
        <v>4954518</v>
      </c>
      <c r="E11" s="6" t="n">
        <v>1813248</v>
      </c>
      <c r="F11" s="4" t="inlineStr">
        <is>
          <t xml:space="preserve"> </t>
        </is>
      </c>
      <c r="G11" s="4" t="inlineStr">
        <is>
          <t xml:space="preserve"> </t>
        </is>
      </c>
      <c r="H11" s="4" t="inlineStr">
        <is>
          <t xml:space="preserve"> </t>
        </is>
      </c>
      <c r="I11" s="4" t="inlineStr">
        <is>
          <t xml:space="preserve"> </t>
        </is>
      </c>
    </row>
    <row r="12">
      <c r="A12" s="4" t="inlineStr">
        <is>
          <t>Conversion ratio</t>
        </is>
      </c>
      <c r="B12" s="6" t="n">
        <v>1</v>
      </c>
      <c r="C12" s="6" t="n">
        <v>1</v>
      </c>
      <c r="D12" s="6" t="n">
        <v>1</v>
      </c>
      <c r="E12" s="6" t="n">
        <v>1</v>
      </c>
      <c r="F12" s="4" t="inlineStr">
        <is>
          <t xml:space="preserve"> </t>
        </is>
      </c>
      <c r="G12" s="4" t="inlineStr">
        <is>
          <t xml:space="preserve"> </t>
        </is>
      </c>
      <c r="H12" s="4" t="inlineStr">
        <is>
          <t xml:space="preserve"> </t>
        </is>
      </c>
      <c r="I12" s="6" t="n">
        <v>1</v>
      </c>
    </row>
    <row r="13">
      <c r="A13" s="4" t="inlineStr">
        <is>
          <t>Share price (in dollars per share) | $ / shares</t>
        </is>
      </c>
      <c r="B13" s="9" t="n">
        <v>4.06</v>
      </c>
      <c r="C13" s="9" t="n">
        <v>4.69</v>
      </c>
      <c r="D13" s="9" t="n">
        <v>6.61</v>
      </c>
      <c r="E13" s="9" t="n">
        <v>7.31</v>
      </c>
      <c r="F13" s="4" t="inlineStr">
        <is>
          <t xml:space="preserve"> </t>
        </is>
      </c>
      <c r="G13" s="4" t="inlineStr">
        <is>
          <t xml:space="preserve"> </t>
        </is>
      </c>
      <c r="H13" s="4" t="inlineStr">
        <is>
          <t xml:space="preserve"> </t>
        </is>
      </c>
      <c r="I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 tax payments and cash distributions</t>
        </is>
      </c>
      <c r="B16" s="4" t="inlineStr">
        <is>
          <t xml:space="preserve"> </t>
        </is>
      </c>
      <c r="C16" s="4" t="inlineStr">
        <is>
          <t xml:space="preserve"> </t>
        </is>
      </c>
      <c r="D16" s="4" t="inlineStr">
        <is>
          <t xml:space="preserve"> </t>
        </is>
      </c>
      <c r="E16" s="4" t="inlineStr">
        <is>
          <t xml:space="preserve"> </t>
        </is>
      </c>
      <c r="F16" s="7" t="n">
        <v>2800</v>
      </c>
      <c r="G16" s="4" t="inlineStr">
        <is>
          <t xml:space="preserve"> </t>
        </is>
      </c>
      <c r="H16" s="4" t="inlineStr">
        <is>
          <t xml:space="preserve"> </t>
        </is>
      </c>
      <c r="I16" s="4" t="inlineStr">
        <is>
          <t xml:space="preserve"> </t>
        </is>
      </c>
    </row>
    <row r="17">
      <c r="A17" s="4" t="inlineStr">
        <is>
          <t>Due from Certain TWMH Members, TIG GP Members and TIG MGMT Memb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 payment, percentage of tax benefit received</t>
        </is>
      </c>
      <c r="B19" s="4" t="inlineStr">
        <is>
          <t xml:space="preserve"> </t>
        </is>
      </c>
      <c r="C19" s="4" t="inlineStr">
        <is>
          <t xml:space="preserve"> </t>
        </is>
      </c>
      <c r="D19" s="4" t="inlineStr">
        <is>
          <t xml:space="preserve"> </t>
        </is>
      </c>
      <c r="E19" s="4" t="inlineStr">
        <is>
          <t xml:space="preserve"> </t>
        </is>
      </c>
      <c r="F19" s="10" t="n">
        <v>0.85</v>
      </c>
      <c r="G19" s="4" t="inlineStr">
        <is>
          <t xml:space="preserve"> </t>
        </is>
      </c>
      <c r="H19" s="4" t="inlineStr">
        <is>
          <t xml:space="preserve"> </t>
        </is>
      </c>
      <c r="I19" s="4" t="inlineStr">
        <is>
          <t xml:space="preserve"> </t>
        </is>
      </c>
    </row>
    <row r="20">
      <c r="A20" s="4" t="inlineStr">
        <is>
          <t>Tax receivable agreement, administering costs and expenses, percentage of obligation of company</t>
        </is>
      </c>
      <c r="B20" s="4" t="inlineStr">
        <is>
          <t xml:space="preserve"> </t>
        </is>
      </c>
      <c r="C20" s="4" t="inlineStr">
        <is>
          <t xml:space="preserve"> </t>
        </is>
      </c>
      <c r="D20" s="4" t="inlineStr">
        <is>
          <t xml:space="preserve"> </t>
        </is>
      </c>
      <c r="E20" s="4" t="inlineStr">
        <is>
          <t xml:space="preserve"> </t>
        </is>
      </c>
      <c r="F20" s="10" t="n">
        <v>0.15</v>
      </c>
      <c r="G20" s="4" t="inlineStr">
        <is>
          <t xml:space="preserve"> </t>
        </is>
      </c>
      <c r="H20" s="4" t="inlineStr">
        <is>
          <t xml:space="preserve"> </t>
        </is>
      </c>
      <c r="I20" s="4" t="inlineStr">
        <is>
          <t xml:space="preserve"> </t>
        </is>
      </c>
    </row>
    <row r="21">
      <c r="A21" s="4" t="inlineStr">
        <is>
          <t>TRA, administering costs and expenses, percentage of obligation by affiliated entity</t>
        </is>
      </c>
      <c r="B21" s="4" t="inlineStr">
        <is>
          <t xml:space="preserve"> </t>
        </is>
      </c>
      <c r="C21" s="4" t="inlineStr">
        <is>
          <t xml:space="preserve"> </t>
        </is>
      </c>
      <c r="D21" s="4" t="inlineStr">
        <is>
          <t xml:space="preserve"> </t>
        </is>
      </c>
      <c r="E21" s="4" t="inlineStr">
        <is>
          <t xml:space="preserve"> </t>
        </is>
      </c>
      <c r="F21" s="10" t="n">
        <v>0.85</v>
      </c>
      <c r="G21" s="4" t="inlineStr">
        <is>
          <t xml:space="preserve"> </t>
        </is>
      </c>
      <c r="H21" s="4" t="inlineStr">
        <is>
          <t xml:space="preserve"> </t>
        </is>
      </c>
      <c r="I21" s="4" t="inlineStr">
        <is>
          <t xml:space="preserve"> </t>
        </is>
      </c>
    </row>
  </sheetData>
  <mergeCells count="2">
    <mergeCell ref="F1:H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nd Divestitures</t>
        </is>
      </c>
      <c r="B4" s="4" t="inlineStr">
        <is>
          <t>Business Combinations and Divestitures AlTi Global Business Combination On January 3, 2023, the Company entered into the Business Combination described in Note 1 (Description of the Business). The primary purpose of the Business Combination was to combine established high-growth companies that can benefit from access to capital and public markets and continue value-creation by management. The Business Combination was a forward merger and is accounted for using the acquisition method of accounting. The Company was the accounting acquirer and Umbrella, including the Target Companies, was the accounting acquiree. The Company was determined to be the accounting acquirer because Umbrella met the definition of a VIE, and the Company was the primary beneficiary of Umbrella. ASC 805, Business Combinations , requires the primary beneficiary of a VIE to be identified as the accounting acquirer. The Company is the primary beneficiary because it controls all activities of Umbrella, and the non-managing members of Umbrella do not have substantive kick-out or participating rights. The Business Combination met the requirements to be considered a business combination under ASC 805. The assets and liabilities acquired from the Target Companies, affected for adjustments to reflect fair market values assigned to assets purchased and liabilities assumed, and results of operations, are included in the Company’s consolidated financial statements from the date of acquisition. The Company has allocated the purchase price to the tangible and identifiable intangible assets based on their estimated fair market values at the acquisition date as required under ASC 805. The excess of the purchase price over the fair value of the net identifiable tangible and intangible assets was recorded as goodwill and is deductible for tax purposes. The Business Combination resulted in the Company acquiring 51% of the equity interests of Umbrella which holds 100% of the equity interests of Alvarium, TWMH, and TIG. The remainder of Umbrella is held by the historical equity holders of TWMH and TIG through their ownership of Class B Units, which are presented as non-controlling interest on the Company’s Consolidated Statement of Financial Position. As a result of the Business Combination, Umbrella, which represents substantially all of the economic activity of the Company, became a subsidiary of the Company. Since the Company is the sole managing member of Umbrella following the Business Combination, the Class B Units held by the former equity holders of TWMH and TIG are classified as non-controlling interests in the Company’s financial statements. An allocation of net income or loss representing the percentage of ownership of Umbrella not controlled by the Company will be attributed to the non-controlling interests in the Company’s Consolidated Statement of Operations. Each Class B Unit of Umbrella is paired with a share of Class B Common Stock (collectively, the “Paired Interests”). Pursuant to the Umbrella LLC Agreement, a Paired Interest is exchangeable at any time after the lock-up period for a share of Class A Common Stock on a one-for-one basis, subject to equitable adjustments for stock splits, stock dividends and reclassifications. As the holder exchanges the Paired Interests pursuant to the Umbrella LLC Agreement, the shares of Class B Common Stock included in the Paired Interests will automatically be canceled and the Class B Common Units included in the Paired Interests shall be automatically transferred to the Company and converted into and become an equal number of Class A Common Units in Umbrella. Alternatively, if approved by the disinterested members of the board of directors of the Company, such Class B Common Stock can be settled in cash funded from the proceeds of a private sale or a public offering of Class A Common Stock. The Sponsor, in connection with the initial public offering prior to the Business Combination, purchased 8,625,000 shares of Class B Common Stock (the “Founder Shares”) for $25,000 (approximately $0.03 per share). These shares had no value until the Business Combination completed. At this point, the Founder Shares automatically converted into Class A Common Stock. This conversion was solely contingent upon the completion of the Business Combination and did not include any future service requirements. As such, this cost of 8,625,000 shares at $10.33 per share for $89.1 million is presented “on the line” and is not reflected in the financial statements presented. “On the line” describes those expenses triggered by the consummation of a business combination that are not recognized in the Consolidated Statement of Operations as they are not directly attributable to either period but instead were contingent on the Business Combination. As part of the Business Combination during the year ended December 31, 2023, the Company incurred $17.8 million of acquisition-related costs which are included predominantly in the “Professional fees” line in the Consolidated Statement of Operations. In addition, the Company incurred $4.6 million of debt issuance costs related to debt issued to finance the Business Combination. Of the total debt issuance costs, $1.8 million is related to the Term Loan and drawn amount of the Revolver and is recorded as an offset to the “Debt, net of unamortized deferred financing cost” line item of the Consolidated Statement of Financial Position. $2.8 million of the debt issuance costs related to the undrawn amount of the Revolver were recorded in the “Other assets” line item of the Consolidated Statement of Financial Position. The Business Combination was accounted for using the acquisition method of accounting, and the fair value of the total purchase consideration transferred was $1,071.1 million. Included in total purchase consideration is contingent consideration of $85.1 million, which is payable to the selling shareholders upon achievement of certain volume-weighted average price targets for the shares of Class A Common Stock or upon a change of control of the Company occurring between the Closing Date and the fifth anniversary of the Closing Date. Since this liability meets the definition of a derivative, it is recorded at fair value as a derivative liability in Earn-out liabilities, at fair value on the Consolidated Statement of Financial Position and measured at fair value at the acquisition date and at each reporting date in accordance with ASC 820, Fair Value Measurement , with changes in fair value to be recognized in Gain (loss) on earnout liabilities in the Consolidated Statement of Operations and in Fair value (gain) loss on earnout liability in the Consolidated Statement of Cash Flows in the period of change. (Dollars in Thousands) Amount Cash consideration $ 99,999 Equity consideration: Class A $ 294,159 Class B $ 573,205 Warrants $ 4,896 Earn-out consideration $ 85,097 Tax Receivable Agreement $ 13,000 Payment of assumed liabilities $ 760 Total purchase consideration transferred $ 1,071,116 The following table sets forth the fair values of the assets acquired and liabilities assumed in connection with the Business Combination: (Dollars in Thousands) Business Cash and cash equivalents $ 24,023 Management/advisory fees receivable 42,381 Investments at fair value 148,674 Equity method investments 42,185 Property, plant and equipment 3,996 Intangible assets 520,161 Goodwill 530,546 Operating lease right-of-use assets 28,487 Other assets 47,251 Total Assets Acquired $ 1,387,704 Accounts payable and accrued expenses 72,022 Accrued compensation and profit sharing 25,051 Accrued member distributions payable 12,803 Delayed share purchase agreement 1,818 Earn-in consideration payable 1,519 Operating lease liabilities 29,047 Debt 124,533 Deferred tax liability, net 34,640 Other liabilities 15,149 Total Liabilities Assumed $ 316,582 Total Assets Acquired and Liabilities Assumed 1,071,122 Non-controlling interest in subsidiaries (6) $ 1,071,116 Fair Value of Net Assets Acquired and Intangibles In accordance with ASC 805, the assets and liabilities were recorded at their respective fair values as of January 1, 2023. The Company developed the fair value of intangible assets, which include trade names, customer relationships, investment management agreements, developed technology and backlog, using various techniques including discounted cash flow, relief from royalty, multi-period excess earnings, and a Monte Carlo simulation approach. The Company developed the fair value of equity method investments using various techniques including discounted cash flow and a guideline public company approach. The investments at fair value and earn-in consideration are carried at fair value and no adjustment was made. For all other major assets and liabilities acquired, the Company determined that book value approximated fair value. Goodwill is comprised of expected synergies for the combined operations and the assembled workforce acquired in the Business Combination, which does not qualify as a separately recognized intangible asset. Goodwill was initially allocated to the two reporting segments that existed at the time of the Business Combination. During the third quarter ended September 30, 2024, we changed the composition of our reporting and created two new segments — Wealth &amp; Capital Solutions and International Real Estate. The goodwill allocated between Wealth &amp; Capital Solutions and International Real Estate as of December 31, 2024, is $377.8 million and $0.0 million, respectively. Below is a summary of the intangible assets acquired in the Business Combination (in thousands): (Dollars in Thousands) Acquisition Date Estimated Life Trade Names $ 14,695 9.9 Customer Relationships 163,392 27.1 Investment Management Agreements (definite life) 94,575 18.4 Investment Management Agreements (indefinite life) 245,900 Indefinite Developed Technology 1,000 5 Backlog 599 0.5 Total intangible assets acquired $ 520,161 The intangible assets acquired and subject to amortization have a weighted average useful life of 23.0 years. During the third quarter ended September 30, 2024, the carrying value of the indefinite lived intangible assets was reassessed in connection with the changes in the composition of our reporting segments which resulted in an impairment charge to reduce the carrying value of the indefinite lived intangible assets by $44.9 million. Acquisition of AlTi Wealth Management (Singapore) Pte Limited On April 6, 2023 (the “ALWP Acquisition Date”), the Company acquired all of the issued and outstanding ownership and membership interests of AlTi Wealth Management (Singapore) Pte Limited (“ALWP”) pursuant to the terms of the share purchase agreement between the Company and ALWP (the “ALWP Acquisition”). The primary purpose of the ALWP Acquisition is to acquire ALWP’s extensive business within Southeast Asia to further expand the Company’s global operations. The ALWP Acquisition met the requirements to be considered a business combination under ASC 805. The assets and liabilities acquired from ALWP, affected for preliminary adjustments to reflect the fair market values assigned to assets purchased and liabilities assumed, and results of operations, are included in the Company’s consolidated financial statements from the ALWP Acquisition Date. The Company has allocated the purchase price to the tangible and identifiable intangible assets and liabilities assumed based on their estimated fair market values at the ALWP Acquisition Date as required under ASC 805. The ALWP Acquisition was accounted for using the acquisition method of accounting and the fair value of the total purchase consideration transferred was $15.5 million, with the total amount paid in cash. The Company will make second and third payments to the sellers of ALWP on the third and fifth anniversary of the ALWP Acquisition Date, respectively. Management has determined that these payments will be treated as future compensation expense in the Company’s Consolidated Statement of Operations. There is no contingent consideration as part of the ALWP Acquisition. During the year ended December 31, 2023, the Company incurred $0.4 million of direct acquisition-related expenses, which are recognized in the Professional fees line item of the Consolidated Statement of Operations. The following table sets forth the fair values of the assets acquired and liabilities assumed in connection with the ALWP Acquisition: (Dollars in Thousands) ALWP Acquisition Date Fair Value Cash and cash equivalents $ 1,092 Management/advisory fees receivable 1,952 Property, plant and equipment 644 Intangible assets 12,300 Goodwill 3,836 Operating lease right-of-use assets 1,048 Other assets 474 Total Assets Acquired 21,346 Accounts payable and accrued expenses 368 Operating lease liabilities 1,048 Other liabilities 4,400 Total Liabilities Assumed $ 5,816 Total Assets Acquired and Liabilities Assumed $ 15,530 Fair Value of Net Assets Acquired and Intangibles Goodwill is comprised of expected synergies for the combined operations, including employees acquired in a business combination. The total amount of goodwill arising in the transaction was allocated to the Company’s Wealth &amp; Capital Solutions segment. The components of goodwill do not qualify as a separately recognized intangible asset. The Company will test for impairment annually to determine changes in goodwill at the Wealth &amp; Capital Solutions reporting unit. Below is a summary of the intangible assets acquired in the ALWP Acquisition: (Dollars in Thousands) ALWP Acquisition Date Fair Value Estimated Life (Years) Customer Relationships $ 12,300 10 Total Intangible Assets $ 12,300 The fair value for customer relationships was determined using the multi-period excess earnings method. The intangible assets are subject to amortization over a useful life of 10 years. The results of operations for the ALWP Acquisition have been included in the Company’s consolidated financial statements from the date of ALWP Acquisition. Acquisition of AlTi Wealth Management (Switzerland) SA On August 2, 2023, (the “AWMS Acquisition Date”), the Company acquired the remaining 70% of the issued and outstanding ownership and membership interests of AWMS, increasing its interest in AWMS from 30% to 100% (the “AWMS Acquisition”). The AWMS Acquisition met the requirements to be considered a business combination under ASC 805. The assets and liabilities acquired from AWMS, affected for preliminary adjustments to reflect the fair market values assigned to assets purchased and liabilities assumed, and results of operations, are included in the Company’s consolidated financial statements from the AWMS Acquisition Date. The Company has allocated the purchase price to the tangible and identifiable intangible assets and liabilities assumed based on their estimated fair market values at the AWMS Acquisition Date as required under ASC 805. The AWMS Acquisition was accounted for using the acquisition method of accounting and the fair value of the total purchase consideration transferred was $16.8 million. The total purchase consideration transferred includes cash consideration, equity consideration, deferred cash consideration, earn-out consideration (“AWMS earn-out liability”), and the payment of assumed liabilities. Since the AWMS earn-out liability meets the definition of a derivative, it is recorded at fair value as a derivative liability in Earn-out liabilities, at fair value on the Consolidated Statement of Financial Position and measured at fair value at the acquisition date and at each reporting date in accordance with ASC 820, Fair Value Measurement , with changes in fair value to be recognized in Gain (loss) on earnout liabilities in the Consolidated Statement of Operations and in Fair value (gain) loss on earnout liability in the Consolidated Statement of Cash Flows in the period of change. The total purchase consideration includes the following amounts: (Dollars in Thousands) AWMS Amount Initial Cash consideration $ 5,711 Equity consideration 1,459 Deferred cash consideration 6,695 Earn-out consideration 2,721 Payment of assumed liabilities 168 Total purchase consideration transferred $ 16,754 The deferred cash consideration and the earn-out consideration were both paid during the year ended December 31, 2024. At the AWMS Acquisition Date, as required by ASC 805, the Company’s existing 30% equity interest in AWMS, which was previously recognized as an equity method investment, was revalued to reflect the fair value at this date. The fair value of this existing equity method investment was $7.4 million, which was calculated as 30% of the fair value of AWMS total equity value (determined using the discounted cash flow method of the income approach, less debt), excluding the impact of any synergies or control premium that would be realized by a controlling interest. This change in fair value resulted in a gain of $1.9 million, which was recognized during the year ended December 31, 2023 in the Gain (loss) on investments line of the Consolidated Statement of Operations. The Company incurred $0.01 million in direct acquisition-related expenses, which are recognized in the Professional fees line item of the Consolidated Statement of Operations. The following table sets forth the fair values of the assets acquired and liabilities assumed in connection with the AWMS business combination: (Dollars in Thousands) AWMS Acquisition Date Fair Value Cash and cash equivalents $ 1,401 Management/advisory fees receivable 1,057 Equity method investments 57 Intangible assets 9,679 Goodwill 15,146 Operating lease right-of-use assets 298 Other assets 323 Total Assets Acquired 27,961 Accounts payable and accrued expenses 784 Operating lease liabilities 298 Other liabilities 2,944 Total Liabilities Assumed $ 4,026 Total Assets Acquired and Liabilities Assumed $ 23,935 Fair Value of Net Assets Acquired and Intangibles Goodwill is comprised of expected synergies for the combined operations, including employees acquired in a business combination. The total amount of goodwill arising in the transaction was allocated to the Company’s Wealth &amp; Capital Solutions segment. The components of goodwill do not qualify as a separately recognized intangible asset. The Company will test for impairment annually to determine changes in goodwill at the Wealth &amp; Capital Solutions reporting unit. The Company will also test goodwill for impairment in other periods if an event occurs or circumstances change that may indicate impairment. Below is a summary of the intangible assets acquired in the AWMS business combination: (Dollars in Thousands) AWMS Acquisition Date Fair Value Estimated Life (Years) Customer Relationships $ 9,679 14 Total Intangible Assets $ 9,679 The fair value for customer relationships was determined using the multi-period excess earnings method. The intangible assets are subject to amortization over a useful life of 14 years. The results of operations for the AWMS Acquisition have been included in the Company’s consolidated financial statements from the AWMS Acquisition Date. Prior to the AWMS Acquisition Date, the results of AWMS were included as a 30% held equity method investment. Acquisition of East End Advisors, LLC On April 3, 2024 (the “EEA Acquisition Date”), the Company acquired all of the issued and outstanding ownership and membership interests of East End Advisors, LLC (“East End Advisors”) pursuant to the terms of the purchase agreement between the Company and EEA Holding Company, LLC (the “EEA Acquisition”). The EEA Acquisition met the requirements to be considered a business combination under ASC 805. The assets and liabilities acquired from East End Advisors, affected for preliminary adjustments to reflect the fair market values assigned to assets purchased and liabilities assumed, and results of operations, are included in the Company’s consolidated financial statements from the EEA Acquisition Date. The Company has allocated the purchase price to the tangible and identifiable intangible assets and liabilities assumed based on their estimated fair market values at the EEA Acquisition Date as required under ASC 805. The EEA Acquisition was accounted for using the acquisition method of accounting and the fair value of the total purchase consideration transferred was $93.1 million. Included in the total purchase consideration is contingent consideration of $23.3 million, for which the Company may be required to make additional cash payments contingent on the future EBITDA performance targets between the closing date and the fifth anniversary of the closing date. The contingent consideration was measured at fair value at the acquisition date and recorded within the Earn-out liabilities, at fair value line item in the Consolidated Statement of Financial Position. (Dollars in Thousands) Amount Cash consideration $ 69,013 Contingent consideration installments 23,308 Payment of assumed liabilities 793 Total purchase consideration transferred $ 93,114 The Company incurred $1.3 million of direct acquisition-related expenses, which are recognized in the Professional fees line item of the Consolidated Statement of Operations. The following table sets forth the fair values of the assets acquired and liabilities assumed in connection with the EEA Acquisition: (Dollars in Thousands) EEA Acquisition Date Fair Value Cash and cash equivalents $ 218 Management/advisory fees receivable 12 Intangible assets 62,700 Goodwill 30,094 Operating lease right-of-use assets 2,326 Other assets 1,181 Total Assets Acquired 96,531 Accounts payable and accrued expenses 79 Operating lease liabilities 2,326 Other liabilities 1,012 Total Liabilities Assumed $ 3,417 Total Assets Acquired and Liabilities Assumed $ 93,114 The purchase price allocation is preliminary and subject to change during the measurement period, which is not to exceed one year from the EEA Acquisition Date. During the year ended December 31, 2024, the Company made a measurement period adjustment to the purchase price allocation, which resulted in an increase to goodwill and a decrease to intangibles of $4.6 million. At this time we do not expect any additional material adjustments to the above allocations. When the valuation is final, changes to the valuation of acquired assets and liabilities could result in adjustments to identified intangibles and goodwill. Fair Value of Net Assets Acquired and Intangibles With the exception of operating right-of-use assets and operating lease liabilities accounted for under ASC 842, Leases , in accordance with ASC 805, the assets and liabilities were recorded at their respective fair values as of April 1, 2024. The Company developed the fair value of intangible assets, which includes trade names, customer relationships and developed technology, using various techniques including relief of royalty, excess earnings method, and a discounted cash flow approach. For all other major assets and liabilities acquired, the Company determined that book value approximated fair value. Goodwill is comprised of expected synergies for the combined operations and the assembled workforce acquired in the Business Combination, which does not qualify as a separately recognized intangible asset. The total amount of goodwill arising in the transaction was allocated to the Company’s Wealth &amp; Capital Solutions segment. Below is a summary of the intangible assets acquired in the EEA Acquisition: (Dollars in Thousands) EEA Acquisition Date Fair Value Estimated Life (Years) Trade Name $ 1,400 5 Customer Relationships $ 61,000 17 Developed Technology $ 300 5 Total Intangible Assets $ 62,700 The results of operations for EEA have been included in the Company’s consolidated financial statements from the EEA Acquisition Date. Acquisition of Pointwise Partners Limited On May 9, 2024 (the “PW Acquisition Date”), the Company acquired the remaining 50% of the issued and outstanding ownership and membership interest of PW, increasing its interest from 50% to 100% (the “PW Acquisition”). The PW Acquisition met the requirements to be considered a business combination under ASC 805. The assets and liabilities acquired from PW, affected for preliminary adjustments to reflect the fair market values assigned to assets purchased and liabilities assumed, and results of operations, are included in the Company’s consolidated financial statements from the PW Acquisition Date. The Company has allocated the purchase price to the tangible and identifiable intangible assets and liabilities assumed based on their estimated fair market values at the PW Acquisition Date as required under ASC 805. The PW Acquisition was accounted for using the acquisition method of accounting and the fair value of the total purchase consideration was $8.0 million. The total purchase consideration transferred includes cash consideration, equity consideration, estimated deferred consideration, and the settlement of pre-existing relationships as summarized below: (Dollars in Thousands) PW Amount Initial Cash consideration $ 1,735 Equity consideration 1,705 Deferred consideration 3,328 Settlement of pre-existing relationships 1,186 Total purchase consideration transferred $ 7,954 The estimated deferred consideration is payable in cash and equity and is due for payment no later than March 1, 2025. In addition to the above, an additional amount of consideration to be paid fully in equity to PW employees upon meeting certain performance milestones was determined to be compensation rather than consideration transferred. Refer to Note 5 (Equity-Based Compensation) for additional details. At the PW Acquisition Date, as required by ASC 805, the Company’s existing 50% equity in PW, which was previously recognized as an equity method investment, was revalued to reflect the fair value at this date. The fair value of this existing equity method investment was $6.2 million, which was calculated as 50% of the fair value of PW total equity value, excluding the impact of any synergies or control premium that would be realized by a controlling interest. During the year ended December 31, 2024, a gain of $4.5 million, representing the change in fair value, has been recognized in the Gain (loss) on investments line of the Consolidated Statement of Operations. The following table sets forth the fair values of the assets acquired, and liabilities assumed in connection with the PW business combination: (Dollars in Thousands) PW Acquisition Date Cash and cash equivalents $ 269 Intangible assets 9,700 Goodwill 6,747 Other assets 20 Total Assets Acquired 16,736 Accounts payable and accrued expenses 589 Other liabilities 292 Deferred tax liability 1,749 Total Liabilities Assumed $ 2,630 Total Assets Acquired and Liabilities Assumed $ 14,106 The purchase price allocation is preliminary and subject to change during the measurement period, which is not to exceed one year from the PW Acquisition Date. At this time we do not expect any additional material adjustments to the above allocations. When the valuation is final, changes to the valuation of acquired assets and liabilities could result in adjustments to identified intangibles and goodwill. Fair Value of Net Assets Acquired and Intangibles Goodwill is comprised of expected synergies of the combined operations, including employees acquired in a business combination. The total amount of goodwill arising in the transaction was allocated to the Company’s Wealth &amp; Capital Solutions segment. The components of goodwill do not qualify as a separately recognized intangible asset. The Company will test for impairment in other periods if an event occurs or circumstances change that may indicate impairment. Below is a summary of the intangible assets acquired in the PW business combination: (Dollars in Thousands) PW Acquisition Date Fair Value Estimated Life (Years) Customer Relationships $ 9,700 14 Total Intangible Assets $ 9,700 The fair value of customer relationships was determined using the multi-period excess earnings method. The intangible assets are subject to amortization over a useful life of 14 years. The results of the PW Acquisition have been included in the Company’s consolidated financial statements from the PW Acquisition Date. Prior to the PW Acquisition Date, the results of PW were included as a 50% held equity method investment. Acquisition of Envoi, LLC On July 1, 2024 (the “Envoi Acquisition Date”), the Company purchased substantially all of the assets of Envoi, LLC (“Envoi”) pursuant to the terms of the asset purchase agreement by and among the Company and Envoi, as well as Envoi’s individual members (the “Envoi Acquisition”). The Envoi Acquisition met the requirements to be considered a business combination under ASC 805. The assets and liabilities acquired from Envoi, affected for preliminary adjustments to reflect the fair market values assigned to assets purchased and liabilities assumed, and results of operations, are included in the Company’s consolidated financial statements from the Envoi Acquisition Date. The Company has allocated the purchase price to the tangible and identifiable intangible assets and liabilities assumed based on their estimated fair market values at the Envoi Acquisition Date as required under ASC 805. The Envoi Acquisition was accounted for using the acquisition method of accounting and the fair value of the total purchase consideration was $34.3 million. Included in the total consideration is cash consideration of $25.3 million, and estimated contingent consideration of $9.0 million comprised of the Envoi earn-out liability and earn-out growth consideration liability. A portion of the contingent consideration will be used to establish a retention pool which is payable in a mixture of cash and equity to employees upon meeting certain revenue thresholds over a required service period. The portion of contingent consideration used to establish the retention pool is treated as compensation rather than consideration transferred. Refer to Note 5 (Equity-Based Compensation) for further details about the related equity award. The amount of contingent consideration related to consideration transferred was measured at fair value at the acquisition date and recorded within the Earn-out liabilities, at fair value line item in the Consolidated Statement of Financial Position. The total purchase consideration is summarized below: (Dollars in Thousands) Envoi Amount Cash consideration $ 25,258 Earn-out consideration 9,000 Total purchase consideration transferred $ 34,258 The Company incurred $1.1 million of direct acquisition-related expenditures, which are recognized in the Professional fees line item of the Consolidated Statement of Operations. The following table sets forth the fair values of the assets acquired, and liabilities assumed in connection with the Envoi Acquisition: (Dollars in Thousands) Envoi Acquisition Date Intangible assets $ 23,300 Goodwill 10,824 Operating lease right-of-use assets 196 Other assets 157 Total Assets Acquired 34,477 Accounts payable and accrued expenses 1 Operating lease liabilities 218 Total Liabilities Assumed 219 Total Assets Acquired and Liabilities Assumed $ 34,258 The purchase price allocation is preliminary and subject to change during the measurement period, which is not to exceed one year from the Envoi Acquisition Date. During the year ended December 31, 2024 , the Company made a measurement period adjustment to the purchase price allocation, which resulted in an increase to intangibles and a decrease to goodwill of $1.0 million. At this time we do not expect any additional material adjustments to the above allocations. When the valuation is final, changes to the valuation of acquired assets and liabilities could result in adjustments to identified intangibles and goodwill. Fair Value of Net Assets Acquired and Intangibles In accordance with ASC 805, the assets and liabilities were recorded at their respective fair values as of July 1, 2024. The Company developed the fair value of intangible assets, which includes customer relationships, using various techniques including the multi-period excess earnings method. For all other major assets and liabilities acquired, the Company determined that book value approximated fair value. Goodwill is comprised of expected synergies for the combined operations and the assembled workforce acquired in the business combination, which does not qualify as a separately recognized intangible asset. The goodwill resulting from this acquisition is expected to be deductible for tax purposes. The total amount of goodwill arising in the transaction was allocated to 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5" customWidth="1" min="6" max="6"/>
    <col width="14" customWidth="1" min="7" max="7"/>
    <col width="14" customWidth="1" min="8" max="8"/>
    <col width="14" customWidth="1" min="9" max="9"/>
  </cols>
  <sheetData>
    <row r="1">
      <c r="A1" s="1" t="inlineStr">
        <is>
          <t>Related Party Transactions - Earn-out Liability (Details) - USD ($) $ in Thousands</t>
        </is>
      </c>
      <c r="F1" s="2" t="inlineStr">
        <is>
          <t>12 Months Ended</t>
        </is>
      </c>
    </row>
    <row r="2">
      <c r="B2" s="2" t="inlineStr">
        <is>
          <t>Jul. 01, 2024</t>
        </is>
      </c>
      <c r="C2" s="2" t="inlineStr">
        <is>
          <t>Apr. 03, 2024</t>
        </is>
      </c>
      <c r="D2" s="2" t="inlineStr">
        <is>
          <t>Aug. 02, 2023</t>
        </is>
      </c>
      <c r="E2" s="2" t="inlineStr">
        <is>
          <t>Jan. 03, 2023</t>
        </is>
      </c>
      <c r="F2" s="2" t="inlineStr">
        <is>
          <t>Dec. 31, 2024</t>
        </is>
      </c>
      <c r="G2" s="2" t="inlineStr">
        <is>
          <t>Dec. 31, 2023</t>
        </is>
      </c>
      <c r="H2" s="2" t="inlineStr">
        <is>
          <t>Dec. 31, 2022</t>
        </is>
      </c>
      <c r="I2" s="2" t="inlineStr">
        <is>
          <t>Aug.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the business combination earn-out liability</t>
        </is>
      </c>
      <c r="B4" s="4" t="inlineStr">
        <is>
          <t xml:space="preserve"> </t>
        </is>
      </c>
      <c r="C4" s="4" t="inlineStr">
        <is>
          <t xml:space="preserve"> </t>
        </is>
      </c>
      <c r="D4" s="4" t="inlineStr">
        <is>
          <t xml:space="preserve"> </t>
        </is>
      </c>
      <c r="E4" s="4" t="inlineStr">
        <is>
          <t xml:space="preserve"> </t>
        </is>
      </c>
      <c r="F4" s="7" t="n">
        <v>77957</v>
      </c>
      <c r="G4" s="7" t="n">
        <v>76677</v>
      </c>
      <c r="H4" s="7" t="n">
        <v>106280</v>
      </c>
      <c r="I4" s="4" t="inlineStr">
        <is>
          <t xml:space="preserve"> </t>
        </is>
      </c>
    </row>
    <row r="5">
      <c r="A5" s="4" t="inlineStr">
        <is>
          <t>Net (gains) losses</t>
        </is>
      </c>
      <c r="B5" s="4" t="inlineStr">
        <is>
          <t xml:space="preserve"> </t>
        </is>
      </c>
      <c r="C5" s="4" t="inlineStr">
        <is>
          <t xml:space="preserve"> </t>
        </is>
      </c>
      <c r="D5" s="4" t="inlineStr">
        <is>
          <t xml:space="preserve"> </t>
        </is>
      </c>
      <c r="E5" s="4" t="inlineStr">
        <is>
          <t xml:space="preserve"> </t>
        </is>
      </c>
      <c r="F5" s="7" t="n">
        <v>-34465</v>
      </c>
      <c r="G5" s="6" t="n">
        <v>-30494</v>
      </c>
      <c r="H5" s="4" t="inlineStr">
        <is>
          <t xml:space="preserve"> </t>
        </is>
      </c>
      <c r="I5" s="4" t="inlineStr">
        <is>
          <t xml:space="preserve"> </t>
        </is>
      </c>
    </row>
    <row r="6">
      <c r="A6" s="4" t="inlineStr">
        <is>
          <t>Fair Value, Liability, Recurring Basis, Unobservable Input Reconciliation, Gain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Gain (loss) on earnout liabilities</t>
        </is>
      </c>
      <c r="G6" s="4" t="inlineStr">
        <is>
          <t xml:space="preserve"> </t>
        </is>
      </c>
      <c r="H6" s="4" t="inlineStr">
        <is>
          <t xml:space="preserve"> </t>
        </is>
      </c>
      <c r="I6" s="4" t="inlineStr">
        <is>
          <t xml:space="preserve"> </t>
        </is>
      </c>
    </row>
    <row r="7">
      <c r="A7" s="4" t="inlineStr">
        <is>
          <t>Earn-out liabilities, at fair value</t>
        </is>
      </c>
      <c r="B7" s="4" t="inlineStr">
        <is>
          <t xml:space="preserve"> </t>
        </is>
      </c>
      <c r="C7" s="4" t="inlineStr">
        <is>
          <t xml:space="preserve"> </t>
        </is>
      </c>
      <c r="D7" s="4" t="inlineStr">
        <is>
          <t xml:space="preserve"> </t>
        </is>
      </c>
      <c r="E7" s="4" t="inlineStr">
        <is>
          <t xml:space="preserve"> </t>
        </is>
      </c>
      <c r="F7" s="7" t="n">
        <v>64639</v>
      </c>
      <c r="G7" s="6" t="n">
        <v>63444</v>
      </c>
      <c r="H7" s="4" t="inlineStr">
        <is>
          <t xml:space="preserve"> </t>
        </is>
      </c>
      <c r="I7" s="4" t="inlineStr">
        <is>
          <t xml:space="preserve"> </t>
        </is>
      </c>
    </row>
    <row r="8">
      <c r="A8" s="4" t="inlineStr">
        <is>
          <t>Gain (loss) on earnout liabilities</t>
        </is>
      </c>
      <c r="B8" s="4" t="inlineStr">
        <is>
          <t xml:space="preserve"> </t>
        </is>
      </c>
      <c r="C8" s="4" t="inlineStr">
        <is>
          <t xml:space="preserve"> </t>
        </is>
      </c>
      <c r="D8" s="4" t="inlineStr">
        <is>
          <t xml:space="preserve"> </t>
        </is>
      </c>
      <c r="E8" s="4" t="inlineStr">
        <is>
          <t xml:space="preserve"> </t>
        </is>
      </c>
      <c r="F8" s="6" t="n">
        <v>-30727</v>
      </c>
      <c r="G8" s="6" t="n">
        <v>-31104</v>
      </c>
      <c r="H8" s="6" t="n">
        <v>0</v>
      </c>
      <c r="I8" s="4" t="inlineStr">
        <is>
          <t xml:space="preserve"> </t>
        </is>
      </c>
    </row>
    <row r="9">
      <c r="A9" s="4" t="inlineStr">
        <is>
          <t>Alvarium, TWMH And TI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urchase consideration transferred</t>
        </is>
      </c>
      <c r="B11" s="4" t="inlineStr">
        <is>
          <t xml:space="preserve"> </t>
        </is>
      </c>
      <c r="C11" s="4" t="inlineStr">
        <is>
          <t xml:space="preserve"> </t>
        </is>
      </c>
      <c r="D11" s="4" t="inlineStr">
        <is>
          <t xml:space="preserve"> </t>
        </is>
      </c>
      <c r="E11" s="7" t="n">
        <v>1071116</v>
      </c>
      <c r="F11" s="4" t="inlineStr">
        <is>
          <t xml:space="preserve"> </t>
        </is>
      </c>
      <c r="G11" s="4" t="inlineStr">
        <is>
          <t xml:space="preserve"> </t>
        </is>
      </c>
      <c r="H11" s="4" t="inlineStr">
        <is>
          <t xml:space="preserve"> </t>
        </is>
      </c>
      <c r="I11" s="4" t="inlineStr">
        <is>
          <t xml:space="preserve"> </t>
        </is>
      </c>
    </row>
    <row r="12">
      <c r="A12" s="4" t="inlineStr">
        <is>
          <t>Earn-out liabilities, at fair value</t>
        </is>
      </c>
      <c r="B12" s="4" t="inlineStr">
        <is>
          <t xml:space="preserve"> </t>
        </is>
      </c>
      <c r="C12" s="4" t="inlineStr">
        <is>
          <t xml:space="preserve"> </t>
        </is>
      </c>
      <c r="D12" s="4" t="inlineStr">
        <is>
          <t xml:space="preserve"> </t>
        </is>
      </c>
      <c r="E12" s="4" t="inlineStr">
        <is>
          <t xml:space="preserve"> </t>
        </is>
      </c>
      <c r="F12" s="6" t="n">
        <v>23800</v>
      </c>
      <c r="G12" s="6" t="n">
        <v>62400</v>
      </c>
      <c r="H12" s="4" t="inlineStr">
        <is>
          <t xml:space="preserve"> </t>
        </is>
      </c>
      <c r="I12" s="4" t="inlineStr">
        <is>
          <t xml:space="preserve"> </t>
        </is>
      </c>
    </row>
    <row r="13">
      <c r="A13" s="4" t="inlineStr">
        <is>
          <t>Alvarium, TWMH And TIG | Earn-ou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the business combination earn-out liability</t>
        </is>
      </c>
      <c r="B15" s="4" t="inlineStr">
        <is>
          <t xml:space="preserve"> </t>
        </is>
      </c>
      <c r="C15" s="4" t="inlineStr">
        <is>
          <t xml:space="preserve"> </t>
        </is>
      </c>
      <c r="D15" s="4" t="inlineStr">
        <is>
          <t xml:space="preserve"> </t>
        </is>
      </c>
      <c r="E15" s="4" t="inlineStr">
        <is>
          <t xml:space="preserve"> </t>
        </is>
      </c>
      <c r="F15" s="6" t="n">
        <v>23848</v>
      </c>
      <c r="G15" s="6" t="n">
        <v>62380</v>
      </c>
      <c r="H15" s="7" t="n">
        <v>91761</v>
      </c>
      <c r="I15" s="4" t="inlineStr">
        <is>
          <t xml:space="preserve"> </t>
        </is>
      </c>
    </row>
    <row r="16">
      <c r="A16" s="4" t="inlineStr">
        <is>
          <t>Net (gains) losses</t>
        </is>
      </c>
      <c r="B16" s="4" t="inlineStr">
        <is>
          <t xml:space="preserve"> </t>
        </is>
      </c>
      <c r="C16" s="4" t="inlineStr">
        <is>
          <t xml:space="preserve"> </t>
        </is>
      </c>
      <c r="D16" s="4" t="inlineStr">
        <is>
          <t xml:space="preserve"> </t>
        </is>
      </c>
      <c r="E16" s="4" t="inlineStr">
        <is>
          <t xml:space="preserve"> </t>
        </is>
      </c>
      <c r="F16" s="6" t="n">
        <v>-38532</v>
      </c>
      <c r="G16" s="6" t="n">
        <v>-29381</v>
      </c>
      <c r="H16" s="4" t="inlineStr">
        <is>
          <t xml:space="preserve"> </t>
        </is>
      </c>
      <c r="I16" s="4" t="inlineStr">
        <is>
          <t xml:space="preserve"> </t>
        </is>
      </c>
    </row>
    <row r="17">
      <c r="A17" s="4" t="inlineStr">
        <is>
          <t>AlTi Wealth Management (Switzerland) SA (“AW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oting interest acquired (in percent)</t>
        </is>
      </c>
      <c r="B19" s="4" t="inlineStr">
        <is>
          <t xml:space="preserve"> </t>
        </is>
      </c>
      <c r="C19" s="4" t="inlineStr">
        <is>
          <t xml:space="preserve"> </t>
        </is>
      </c>
      <c r="D19" s="10" t="n">
        <v>0.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terest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3</v>
      </c>
      <c r="I20" s="10" t="n">
        <v>0.3</v>
      </c>
    </row>
    <row r="21">
      <c r="A21" s="4" t="inlineStr">
        <is>
          <t>Equity interest, including subsequent acquisition (in percent)</t>
        </is>
      </c>
      <c r="B21" s="4" t="inlineStr">
        <is>
          <t xml:space="preserve"> </t>
        </is>
      </c>
      <c r="C21" s="4" t="inlineStr">
        <is>
          <t xml:space="preserve"> </t>
        </is>
      </c>
      <c r="D21" s="10"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purchase consideration transferred</t>
        </is>
      </c>
      <c r="B22" s="4" t="inlineStr">
        <is>
          <t xml:space="preserve"> </t>
        </is>
      </c>
      <c r="C22" s="4" t="inlineStr">
        <is>
          <t xml:space="preserve"> </t>
        </is>
      </c>
      <c r="D22" s="7" t="n">
        <v>1675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arn-out liabilities, at fair value</t>
        </is>
      </c>
      <c r="B23" s="4" t="inlineStr">
        <is>
          <t xml:space="preserve"> </t>
        </is>
      </c>
      <c r="C23" s="4" t="inlineStr">
        <is>
          <t xml:space="preserve"> </t>
        </is>
      </c>
      <c r="D23" s="4" t="inlineStr">
        <is>
          <t xml:space="preserve"> </t>
        </is>
      </c>
      <c r="E23" s="4" t="inlineStr">
        <is>
          <t xml:space="preserve"> </t>
        </is>
      </c>
      <c r="F23" s="6" t="n">
        <v>0</v>
      </c>
      <c r="G23" s="6" t="n">
        <v>1100</v>
      </c>
      <c r="H23" s="4" t="inlineStr">
        <is>
          <t xml:space="preserve"> </t>
        </is>
      </c>
      <c r="I23" s="4" t="inlineStr">
        <is>
          <t xml:space="preserve"> </t>
        </is>
      </c>
    </row>
    <row r="24">
      <c r="A24" s="4" t="inlineStr">
        <is>
          <t>AlTi Wealth Management (Switzerland) SA (“AWMS”) | Earn-out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the business combination earn-out liability</t>
        </is>
      </c>
      <c r="B26" s="4" t="inlineStr">
        <is>
          <t xml:space="preserve"> </t>
        </is>
      </c>
      <c r="C26" s="4" t="inlineStr">
        <is>
          <t xml:space="preserve"> </t>
        </is>
      </c>
      <c r="D26" s="4" t="inlineStr">
        <is>
          <t xml:space="preserve"> </t>
        </is>
      </c>
      <c r="E26" s="4" t="inlineStr">
        <is>
          <t xml:space="preserve"> </t>
        </is>
      </c>
      <c r="F26" s="6" t="n">
        <v>0</v>
      </c>
      <c r="G26" s="6" t="n">
        <v>1064</v>
      </c>
      <c r="H26" s="7" t="n">
        <v>0</v>
      </c>
      <c r="I26" s="4" t="inlineStr">
        <is>
          <t xml:space="preserve"> </t>
        </is>
      </c>
    </row>
    <row r="27">
      <c r="A27" s="4" t="inlineStr">
        <is>
          <t>Net (gains) losses</t>
        </is>
      </c>
      <c r="B27" s="4" t="inlineStr">
        <is>
          <t xml:space="preserve"> </t>
        </is>
      </c>
      <c r="C27" s="4" t="inlineStr">
        <is>
          <t xml:space="preserve"> </t>
        </is>
      </c>
      <c r="D27" s="4" t="inlineStr">
        <is>
          <t xml:space="preserve"> </t>
        </is>
      </c>
      <c r="E27" s="4" t="inlineStr">
        <is>
          <t xml:space="preserve"> </t>
        </is>
      </c>
      <c r="F27" s="6" t="n">
        <v>39</v>
      </c>
      <c r="G27" s="6" t="n">
        <v>-1657</v>
      </c>
      <c r="H27" s="4" t="inlineStr">
        <is>
          <t xml:space="preserve"> </t>
        </is>
      </c>
      <c r="I27" s="4" t="inlineStr">
        <is>
          <t xml:space="preserve"> </t>
        </is>
      </c>
    </row>
    <row r="28">
      <c r="A28" s="4" t="inlineStr">
        <is>
          <t>Gain (loss) on earnout liabilities</t>
        </is>
      </c>
      <c r="B28" s="4" t="inlineStr">
        <is>
          <t xml:space="preserve"> </t>
        </is>
      </c>
      <c r="C28" s="4" t="inlineStr">
        <is>
          <t xml:space="preserve"> </t>
        </is>
      </c>
      <c r="D28" s="4" t="inlineStr">
        <is>
          <t xml:space="preserve"> </t>
        </is>
      </c>
      <c r="E28" s="4" t="inlineStr">
        <is>
          <t xml:space="preserve"> </t>
        </is>
      </c>
      <c r="F28" s="6" t="n">
        <v>-400</v>
      </c>
      <c r="G28" s="6" t="n">
        <v>-1700</v>
      </c>
      <c r="H28" s="4" t="inlineStr">
        <is>
          <t xml:space="preserve"> </t>
        </is>
      </c>
      <c r="I28" s="4" t="inlineStr">
        <is>
          <t xml:space="preserve"> </t>
        </is>
      </c>
    </row>
    <row r="29">
      <c r="A29" s="4" t="inlineStr">
        <is>
          <t>East End Advisors, LLC ("EE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purchase consideration transferred</t>
        </is>
      </c>
      <c r="B31" s="4" t="inlineStr">
        <is>
          <t xml:space="preserve"> </t>
        </is>
      </c>
      <c r="C31" s="7" t="n">
        <v>9311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arn-out liabilities, at fair value</t>
        </is>
      </c>
      <c r="B32" s="4" t="inlineStr">
        <is>
          <t xml:space="preserve"> </t>
        </is>
      </c>
      <c r="C32" s="7" t="n">
        <v>23300</v>
      </c>
      <c r="D32" s="4" t="inlineStr">
        <is>
          <t xml:space="preserve"> </t>
        </is>
      </c>
      <c r="E32" s="4" t="inlineStr">
        <is>
          <t xml:space="preserve"> </t>
        </is>
      </c>
      <c r="F32" s="6" t="n">
        <v>29900</v>
      </c>
      <c r="G32" s="4" t="inlineStr">
        <is>
          <t xml:space="preserve"> </t>
        </is>
      </c>
      <c r="H32" s="4" t="inlineStr">
        <is>
          <t xml:space="preserve"> </t>
        </is>
      </c>
      <c r="I32" s="4" t="inlineStr">
        <is>
          <t xml:space="preserve"> </t>
        </is>
      </c>
    </row>
    <row r="33">
      <c r="A33" s="4" t="inlineStr">
        <is>
          <t>East End Advisors, LLC ("EEA") | Earn-ou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the business combination earn-out liability</t>
        </is>
      </c>
      <c r="B35" s="4" t="inlineStr">
        <is>
          <t xml:space="preserve"> </t>
        </is>
      </c>
      <c r="C35" s="4" t="inlineStr">
        <is>
          <t xml:space="preserve"> </t>
        </is>
      </c>
      <c r="D35" s="4" t="inlineStr">
        <is>
          <t xml:space="preserve"> </t>
        </is>
      </c>
      <c r="E35" s="4" t="inlineStr">
        <is>
          <t xml:space="preserve"> </t>
        </is>
      </c>
      <c r="F35" s="6" t="n">
        <v>29871</v>
      </c>
      <c r="G35" s="6" t="n">
        <v>0</v>
      </c>
      <c r="H35" s="4" t="inlineStr">
        <is>
          <t xml:space="preserve"> </t>
        </is>
      </c>
      <c r="I35" s="4" t="inlineStr">
        <is>
          <t xml:space="preserve"> </t>
        </is>
      </c>
    </row>
    <row r="36">
      <c r="A36" s="4" t="inlineStr">
        <is>
          <t>Net (gains) losses</t>
        </is>
      </c>
      <c r="B36" s="4" t="inlineStr">
        <is>
          <t xml:space="preserve"> </t>
        </is>
      </c>
      <c r="C36" s="4" t="inlineStr">
        <is>
          <t xml:space="preserve"> </t>
        </is>
      </c>
      <c r="D36" s="4" t="inlineStr">
        <is>
          <t xml:space="preserve"> </t>
        </is>
      </c>
      <c r="E36" s="4" t="inlineStr">
        <is>
          <t xml:space="preserve"> </t>
        </is>
      </c>
      <c r="F36" s="6" t="n">
        <v>6563</v>
      </c>
      <c r="G36" s="4" t="inlineStr">
        <is>
          <t xml:space="preserve"> </t>
        </is>
      </c>
      <c r="H36" s="4" t="inlineStr">
        <is>
          <t xml:space="preserve"> </t>
        </is>
      </c>
      <c r="I36" s="4" t="inlineStr">
        <is>
          <t xml:space="preserve"> </t>
        </is>
      </c>
    </row>
    <row r="37">
      <c r="A37" s="4" t="inlineStr">
        <is>
          <t>Envoi, LLC (“Envo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purchase consideration transferred</t>
        </is>
      </c>
      <c r="B39" s="7" t="n">
        <v>3425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arn-out liabilities, at fair value</t>
        </is>
      </c>
      <c r="B40" s="7" t="n">
        <v>9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voi, LLC (“Envoi”) | Envoi earn-out consideration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arn-out liabilities, at fair value</t>
        </is>
      </c>
      <c r="B43" s="4" t="inlineStr">
        <is>
          <t xml:space="preserve"> </t>
        </is>
      </c>
      <c r="C43" s="4" t="inlineStr">
        <is>
          <t xml:space="preserve"> </t>
        </is>
      </c>
      <c r="D43" s="4" t="inlineStr">
        <is>
          <t xml:space="preserve"> </t>
        </is>
      </c>
      <c r="E43" s="4" t="inlineStr">
        <is>
          <t xml:space="preserve"> </t>
        </is>
      </c>
      <c r="F43" s="6" t="n">
        <v>9600</v>
      </c>
      <c r="G43" s="4" t="inlineStr">
        <is>
          <t xml:space="preserve"> </t>
        </is>
      </c>
      <c r="H43" s="4" t="inlineStr">
        <is>
          <t xml:space="preserve"> </t>
        </is>
      </c>
      <c r="I43" s="4" t="inlineStr">
        <is>
          <t xml:space="preserve"> </t>
        </is>
      </c>
    </row>
    <row r="44">
      <c r="A44" s="4" t="inlineStr">
        <is>
          <t>Envoi, LLC (“Envoi”) | Envoi earn-out growth consideration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arn-out liabilities, at fair value</t>
        </is>
      </c>
      <c r="B46" s="4" t="inlineStr">
        <is>
          <t xml:space="preserve"> </t>
        </is>
      </c>
      <c r="C46" s="4" t="inlineStr">
        <is>
          <t xml:space="preserve"> </t>
        </is>
      </c>
      <c r="D46" s="4" t="inlineStr">
        <is>
          <t xml:space="preserve"> </t>
        </is>
      </c>
      <c r="E46" s="4" t="inlineStr">
        <is>
          <t xml:space="preserve"> </t>
        </is>
      </c>
      <c r="F46" s="6" t="n">
        <v>1300</v>
      </c>
      <c r="G46" s="4" t="inlineStr">
        <is>
          <t xml:space="preserve"> </t>
        </is>
      </c>
      <c r="H46" s="4" t="inlineStr">
        <is>
          <t xml:space="preserve"> </t>
        </is>
      </c>
      <c r="I46" s="4" t="inlineStr">
        <is>
          <t xml:space="preserve"> </t>
        </is>
      </c>
    </row>
    <row r="47">
      <c r="A47" s="4" t="inlineStr">
        <is>
          <t>Envoi, LLC (“Envoi”) | Envoi earn-out consideration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of the business combination earn-out liability</t>
        </is>
      </c>
      <c r="B49" s="4" t="inlineStr">
        <is>
          <t xml:space="preserve"> </t>
        </is>
      </c>
      <c r="C49" s="4" t="inlineStr">
        <is>
          <t xml:space="preserve"> </t>
        </is>
      </c>
      <c r="D49" s="4" t="inlineStr">
        <is>
          <t xml:space="preserve"> </t>
        </is>
      </c>
      <c r="E49" s="4" t="inlineStr">
        <is>
          <t xml:space="preserve"> </t>
        </is>
      </c>
      <c r="F49" s="6" t="n">
        <v>9600</v>
      </c>
      <c r="G49" s="6" t="n">
        <v>0</v>
      </c>
      <c r="H49" s="4" t="inlineStr">
        <is>
          <t xml:space="preserve"> </t>
        </is>
      </c>
      <c r="I49" s="4" t="inlineStr">
        <is>
          <t xml:space="preserve"> </t>
        </is>
      </c>
    </row>
    <row r="50">
      <c r="A50" s="4" t="inlineStr">
        <is>
          <t>Net (gains) losses</t>
        </is>
      </c>
      <c r="B50" s="4" t="inlineStr">
        <is>
          <t xml:space="preserve"> </t>
        </is>
      </c>
      <c r="C50" s="4" t="inlineStr">
        <is>
          <t xml:space="preserve"> </t>
        </is>
      </c>
      <c r="D50" s="4" t="inlineStr">
        <is>
          <t xml:space="preserve"> </t>
        </is>
      </c>
      <c r="E50" s="4" t="inlineStr">
        <is>
          <t xml:space="preserve"> </t>
        </is>
      </c>
      <c r="F50" s="6" t="n">
        <v>1620</v>
      </c>
      <c r="G50" s="4" t="inlineStr">
        <is>
          <t xml:space="preserve"> </t>
        </is>
      </c>
      <c r="H50" s="4" t="inlineStr">
        <is>
          <t xml:space="preserve"> </t>
        </is>
      </c>
      <c r="I50" s="4" t="inlineStr">
        <is>
          <t xml:space="preserve"> </t>
        </is>
      </c>
    </row>
    <row r="51">
      <c r="A51" s="4" t="inlineStr">
        <is>
          <t>Envoi, LLC (“Envoi”) | Envoi earn-out growth consideration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of the business combination earn-out liability</t>
        </is>
      </c>
      <c r="B53" s="4" t="inlineStr">
        <is>
          <t xml:space="preserve"> </t>
        </is>
      </c>
      <c r="C53" s="4" t="inlineStr">
        <is>
          <t xml:space="preserve"> </t>
        </is>
      </c>
      <c r="D53" s="4" t="inlineStr">
        <is>
          <t xml:space="preserve"> </t>
        </is>
      </c>
      <c r="E53" s="4" t="inlineStr">
        <is>
          <t xml:space="preserve"> </t>
        </is>
      </c>
      <c r="F53" s="6" t="n">
        <v>1320</v>
      </c>
      <c r="G53" s="7" t="n">
        <v>0</v>
      </c>
      <c r="H53" s="4" t="inlineStr">
        <is>
          <t xml:space="preserve"> </t>
        </is>
      </c>
      <c r="I53" s="4" t="inlineStr">
        <is>
          <t xml:space="preserve"> </t>
        </is>
      </c>
    </row>
    <row r="54">
      <c r="A54" s="4" t="inlineStr">
        <is>
          <t>Net (gains) losses</t>
        </is>
      </c>
      <c r="B54" s="4" t="inlineStr">
        <is>
          <t xml:space="preserve"> </t>
        </is>
      </c>
      <c r="C54" s="4" t="inlineStr">
        <is>
          <t xml:space="preserve"> </t>
        </is>
      </c>
      <c r="D54" s="4" t="inlineStr">
        <is>
          <t xml:space="preserve"> </t>
        </is>
      </c>
      <c r="E54" s="4" t="inlineStr">
        <is>
          <t xml:space="preserve"> </t>
        </is>
      </c>
      <c r="F54" s="7" t="n">
        <v>300</v>
      </c>
      <c r="G54" s="4" t="inlineStr">
        <is>
          <t xml:space="preserve"> </t>
        </is>
      </c>
      <c r="H54" s="4" t="inlineStr">
        <is>
          <t xml:space="preserve"> </t>
        </is>
      </c>
      <c r="I54" s="4" t="inlineStr">
        <is>
          <t xml:space="preserve"> </t>
        </is>
      </c>
    </row>
  </sheetData>
  <mergeCells count="2">
    <mergeCell ref="F1:H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Related Party Transactions - Pointwise Deferred Consideration (Details) - USD ($)</t>
        </is>
      </c>
      <c r="C1" s="2" t="inlineStr">
        <is>
          <t>12 Months Ended</t>
        </is>
      </c>
    </row>
    <row r="2">
      <c r="B2" s="2" t="inlineStr">
        <is>
          <t>May 09, 2024</t>
        </is>
      </c>
      <c r="C2" s="2" t="inlineStr">
        <is>
          <t>Dec. 31, 2024</t>
        </is>
      </c>
      <c r="D2" s="2" t="inlineStr">
        <is>
          <t>Dec. 31, 2023</t>
        </is>
      </c>
      <c r="E2" s="2" t="inlineStr">
        <is>
          <t>Dec. 31, 2022</t>
        </is>
      </c>
      <c r="F2" s="2" t="inlineStr">
        <is>
          <t>May 08,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arnout liabilities</t>
        </is>
      </c>
      <c r="B4" s="4" t="inlineStr">
        <is>
          <t xml:space="preserve"> </t>
        </is>
      </c>
      <c r="C4" s="7" t="n">
        <v>-30727000</v>
      </c>
      <c r="D4" s="7" t="n">
        <v>-31104000</v>
      </c>
      <c r="E4" s="7" t="n">
        <v>0</v>
      </c>
      <c r="F4" s="4" t="inlineStr">
        <is>
          <t xml:space="preserve"> </t>
        </is>
      </c>
    </row>
    <row r="5">
      <c r="A5" s="4" t="inlineStr">
        <is>
          <t>Interest expense</t>
        </is>
      </c>
      <c r="B5" s="4" t="inlineStr">
        <is>
          <t xml:space="preserve"> </t>
        </is>
      </c>
      <c r="C5" s="6" t="n">
        <v>-22146000</v>
      </c>
      <c r="D5" s="6" t="n">
        <v>-14501000</v>
      </c>
      <c r="E5" s="6" t="n">
        <v>-427000</v>
      </c>
      <c r="F5" s="4" t="inlineStr">
        <is>
          <t xml:space="preserve"> </t>
        </is>
      </c>
    </row>
    <row r="6">
      <c r="A6" s="4" t="inlineStr">
        <is>
          <t>Other comprehensive income (loss)</t>
        </is>
      </c>
      <c r="B6" s="4" t="inlineStr">
        <is>
          <t xml:space="preserve"> </t>
        </is>
      </c>
      <c r="C6" s="6" t="n">
        <v>119000</v>
      </c>
      <c r="D6" s="6" t="n">
        <v>-764000</v>
      </c>
      <c r="E6" s="7" t="n">
        <v>0</v>
      </c>
      <c r="F6" s="4" t="inlineStr">
        <is>
          <t xml:space="preserve"> </t>
        </is>
      </c>
    </row>
    <row r="7">
      <c r="A7" s="4" t="inlineStr">
        <is>
          <t>Pointwise Partners Limited ("PW")</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oting interest acquired (in percent)</t>
        </is>
      </c>
      <c r="B9" s="10" t="n">
        <v>0.5</v>
      </c>
      <c r="C9" s="4" t="inlineStr">
        <is>
          <t xml:space="preserve"> </t>
        </is>
      </c>
      <c r="D9" s="4" t="inlineStr">
        <is>
          <t xml:space="preserve"> </t>
        </is>
      </c>
      <c r="E9" s="4" t="inlineStr">
        <is>
          <t xml:space="preserve"> </t>
        </is>
      </c>
      <c r="F9" s="4" t="inlineStr">
        <is>
          <t xml:space="preserve"> </t>
        </is>
      </c>
    </row>
    <row r="10">
      <c r="A10" s="4" t="inlineStr">
        <is>
          <t>Equity interest (in percent)</t>
        </is>
      </c>
      <c r="B10" s="4" t="inlineStr">
        <is>
          <t xml:space="preserve"> </t>
        </is>
      </c>
      <c r="C10" s="4" t="inlineStr">
        <is>
          <t xml:space="preserve"> </t>
        </is>
      </c>
      <c r="D10" s="4" t="inlineStr">
        <is>
          <t xml:space="preserve"> </t>
        </is>
      </c>
      <c r="E10" s="4" t="inlineStr">
        <is>
          <t xml:space="preserve"> </t>
        </is>
      </c>
      <c r="F10" s="10" t="n">
        <v>0.5</v>
      </c>
    </row>
    <row r="11">
      <c r="A11" s="4" t="inlineStr">
        <is>
          <t>Equity interest, including subsequent acquisition (in percent)</t>
        </is>
      </c>
      <c r="B11" s="10" t="n">
        <v>1</v>
      </c>
      <c r="C11" s="4" t="inlineStr">
        <is>
          <t xml:space="preserve"> </t>
        </is>
      </c>
      <c r="D11" s="4" t="inlineStr">
        <is>
          <t xml:space="preserve"> </t>
        </is>
      </c>
      <c r="E11" s="4" t="inlineStr">
        <is>
          <t xml:space="preserve"> </t>
        </is>
      </c>
      <c r="F11" s="4" t="inlineStr">
        <is>
          <t xml:space="preserve"> </t>
        </is>
      </c>
    </row>
    <row r="12">
      <c r="A12" s="4" t="inlineStr">
        <is>
          <t>Total purchase consideration transferred</t>
        </is>
      </c>
      <c r="B12" s="7" t="n">
        <v>7954000</v>
      </c>
      <c r="C12" s="4" t="inlineStr">
        <is>
          <t xml:space="preserve"> </t>
        </is>
      </c>
      <c r="D12" s="4" t="inlineStr">
        <is>
          <t xml:space="preserve"> </t>
        </is>
      </c>
      <c r="E12" s="4" t="inlineStr">
        <is>
          <t xml:space="preserve"> </t>
        </is>
      </c>
      <c r="F12" s="4" t="inlineStr">
        <is>
          <t xml:space="preserve"> </t>
        </is>
      </c>
    </row>
    <row r="13">
      <c r="A13" s="4" t="inlineStr">
        <is>
          <t>Payment of assumed liabilities</t>
        </is>
      </c>
      <c r="B13" s="6" t="n">
        <v>3300000</v>
      </c>
      <c r="C13" s="4" t="inlineStr">
        <is>
          <t xml:space="preserve"> </t>
        </is>
      </c>
      <c r="D13" s="4" t="inlineStr">
        <is>
          <t xml:space="preserve"> </t>
        </is>
      </c>
      <c r="E13" s="4" t="inlineStr">
        <is>
          <t xml:space="preserve"> </t>
        </is>
      </c>
      <c r="F13" s="4" t="inlineStr">
        <is>
          <t xml:space="preserve"> </t>
        </is>
      </c>
    </row>
    <row r="14">
      <c r="A14" s="4" t="inlineStr">
        <is>
          <t>Deferred cash consideration</t>
        </is>
      </c>
      <c r="B14" s="7" t="n">
        <v>-3328000</v>
      </c>
      <c r="C14" s="6" t="n">
        <v>-3339000</v>
      </c>
      <c r="D14" s="7" t="n">
        <v>0</v>
      </c>
      <c r="E14" s="4" t="inlineStr">
        <is>
          <t xml:space="preserve"> </t>
        </is>
      </c>
      <c r="F14" s="4" t="inlineStr">
        <is>
          <t xml:space="preserve"> </t>
        </is>
      </c>
    </row>
    <row r="15">
      <c r="A15" s="4" t="inlineStr">
        <is>
          <t>Change in fair value of deferred consideration liability</t>
        </is>
      </c>
      <c r="B15" s="4" t="inlineStr">
        <is>
          <t xml:space="preserve"> </t>
        </is>
      </c>
      <c r="C15" s="6" t="n">
        <v>10700</v>
      </c>
      <c r="D15" s="4" t="inlineStr">
        <is>
          <t xml:space="preserve"> </t>
        </is>
      </c>
      <c r="E15" s="4" t="inlineStr">
        <is>
          <t xml:space="preserve"> </t>
        </is>
      </c>
      <c r="F15" s="4" t="inlineStr">
        <is>
          <t xml:space="preserve"> </t>
        </is>
      </c>
    </row>
    <row r="16">
      <c r="A16" s="4" t="inlineStr">
        <is>
          <t>Gain (loss) on earnout liabilities</t>
        </is>
      </c>
      <c r="B16" s="4" t="inlineStr">
        <is>
          <t xml:space="preserve"> </t>
        </is>
      </c>
      <c r="C16" s="6" t="n">
        <v>90100</v>
      </c>
      <c r="D16" s="4" t="inlineStr">
        <is>
          <t xml:space="preserve"> </t>
        </is>
      </c>
      <c r="E16" s="4" t="inlineStr">
        <is>
          <t xml:space="preserve"> </t>
        </is>
      </c>
      <c r="F16" s="4" t="inlineStr">
        <is>
          <t xml:space="preserve"> </t>
        </is>
      </c>
    </row>
    <row r="17">
      <c r="A17" s="4" t="inlineStr">
        <is>
          <t>Interest expense</t>
        </is>
      </c>
      <c r="B17" s="4" t="inlineStr">
        <is>
          <t xml:space="preserve"> </t>
        </is>
      </c>
      <c r="C17" s="7" t="n">
        <v>-100800</v>
      </c>
      <c r="D17" s="4" t="inlineStr">
        <is>
          <t xml:space="preserve"> </t>
        </is>
      </c>
      <c r="E17" s="4" t="inlineStr">
        <is>
          <t xml:space="preserve"> </t>
        </is>
      </c>
      <c r="F17" s="4" t="inlineStr">
        <is>
          <t xml:space="preserve"> </t>
        </is>
      </c>
    </row>
  </sheetData>
  <mergeCells count="2">
    <mergeCell ref="C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Fees Receivable, net (Details) - Fees receivable - Fees receivable, net - Related par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Related Party Receivables</t>
        </is>
      </c>
      <c r="B3" s="7" t="n">
        <v>116</v>
      </c>
      <c r="C3" s="7" t="n">
        <v>247</v>
      </c>
    </row>
    <row r="4">
      <c r="A4" s="4" t="inlineStr">
        <is>
          <t>Due from TIG related fee arrangement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Receivables</t>
        </is>
      </c>
      <c r="B6" s="7" t="n">
        <v>804</v>
      </c>
      <c r="C6" s="7" t="n">
        <v>158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9" customWidth="1" min="6" max="6"/>
    <col width="21" customWidth="1" min="7" max="7"/>
  </cols>
  <sheetData>
    <row r="1">
      <c r="A1" s="1" t="inlineStr">
        <is>
          <t>Related Party Transactions - Allianz Transaction (Details) $ in Thousands</t>
        </is>
      </c>
      <c r="C1" s="2" t="inlineStr">
        <is>
          <t>12 Months Ended</t>
        </is>
      </c>
    </row>
    <row r="2">
      <c r="B2" s="2" t="inlineStr">
        <is>
          <t>Jul. 31, 2024 director shares</t>
        </is>
      </c>
      <c r="C2" s="2" t="inlineStr">
        <is>
          <t>Dec. 31, 2024 USD ($)</t>
        </is>
      </c>
      <c r="D2" s="2" t="inlineStr">
        <is>
          <t>Dec. 31, 2023 USD ($)</t>
        </is>
      </c>
      <c r="E2" s="2" t="inlineStr">
        <is>
          <t>Dec. 31, 2022 USD ($)</t>
        </is>
      </c>
      <c r="F2" s="2" t="inlineStr">
        <is>
          <t>Feb. 22, 2024 USD ($) shares</t>
        </is>
      </c>
      <c r="G2" s="2" t="inlineStr">
        <is>
          <t>Jun. 07, 2023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ities called by warrants or rights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19892387</v>
      </c>
    </row>
    <row r="5">
      <c r="A5" s="4" t="inlineStr">
        <is>
          <t>Preferred stock tranche liability, at fair value</t>
        </is>
      </c>
      <c r="B5" s="4" t="inlineStr">
        <is>
          <t xml:space="preserve"> </t>
        </is>
      </c>
      <c r="C5" s="7" t="n">
        <v>3940</v>
      </c>
      <c r="D5" s="7" t="n">
        <v>0</v>
      </c>
      <c r="E5" s="4" t="inlineStr">
        <is>
          <t xml:space="preserve"> </t>
        </is>
      </c>
      <c r="F5" s="4" t="inlineStr">
        <is>
          <t xml:space="preserve"> </t>
        </is>
      </c>
      <c r="G5" s="4" t="inlineStr">
        <is>
          <t xml:space="preserve"> </t>
        </is>
      </c>
    </row>
    <row r="6">
      <c r="A6" s="4" t="inlineStr">
        <is>
          <t>Gain (loss) on preferred stock tranche liability</t>
        </is>
      </c>
      <c r="B6" s="4" t="inlineStr">
        <is>
          <t xml:space="preserve"> </t>
        </is>
      </c>
      <c r="C6" s="6" t="n">
        <v>600</v>
      </c>
      <c r="D6" s="6" t="n">
        <v>0</v>
      </c>
      <c r="E6" s="7" t="n">
        <v>0</v>
      </c>
      <c r="F6" s="4" t="inlineStr">
        <is>
          <t xml:space="preserve"> </t>
        </is>
      </c>
      <c r="G6" s="4" t="inlineStr">
        <is>
          <t xml:space="preserve"> </t>
        </is>
      </c>
    </row>
    <row r="7">
      <c r="A7" s="4" t="inlineStr">
        <is>
          <t>Equity method investments</t>
        </is>
      </c>
      <c r="B7" s="4" t="inlineStr">
        <is>
          <t xml:space="preserve"> </t>
        </is>
      </c>
      <c r="C7" s="6" t="n">
        <v>27517</v>
      </c>
      <c r="D7" s="6" t="n">
        <v>14194</v>
      </c>
      <c r="E7" s="4" t="inlineStr">
        <is>
          <t xml:space="preserve"> </t>
        </is>
      </c>
      <c r="F7" s="4" t="inlineStr">
        <is>
          <t xml:space="preserve"> </t>
        </is>
      </c>
      <c r="G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s</t>
        </is>
      </c>
      <c r="B10" s="4" t="inlineStr">
        <is>
          <t xml:space="preserve"> </t>
        </is>
      </c>
      <c r="C10" s="6" t="n">
        <v>20300</v>
      </c>
      <c r="D10" s="6" t="n">
        <v>0</v>
      </c>
      <c r="E10" s="4" t="inlineStr">
        <is>
          <t xml:space="preserve"> </t>
        </is>
      </c>
      <c r="F10" s="4" t="inlineStr">
        <is>
          <t xml:space="preserve"> </t>
        </is>
      </c>
      <c r="G10" s="4" t="inlineStr">
        <is>
          <t xml:space="preserve"> </t>
        </is>
      </c>
    </row>
    <row r="11">
      <c r="A11" s="4" t="inlineStr">
        <is>
          <t>Allianz warrant | Additional paid-in-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liabilities, at fair value</t>
        </is>
      </c>
      <c r="B13" s="4" t="inlineStr">
        <is>
          <t xml:space="preserve"> </t>
        </is>
      </c>
      <c r="C13" s="6" t="n">
        <v>6600</v>
      </c>
      <c r="D13" s="4" t="inlineStr">
        <is>
          <t xml:space="preserve"> </t>
        </is>
      </c>
      <c r="E13" s="4" t="inlineStr">
        <is>
          <t xml:space="preserve"> </t>
        </is>
      </c>
      <c r="F13" s="4" t="inlineStr">
        <is>
          <t xml:space="preserve"> </t>
        </is>
      </c>
      <c r="G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t>
        </is>
      </c>
      <c r="B16" s="4" t="inlineStr">
        <is>
          <t xml:space="preserve"> </t>
        </is>
      </c>
      <c r="C16" s="6" t="n">
        <v>142858</v>
      </c>
      <c r="D16" s="6" t="n">
        <v>0</v>
      </c>
      <c r="E16" s="4" t="inlineStr">
        <is>
          <t xml:space="preserve"> </t>
        </is>
      </c>
      <c r="F16" s="4" t="inlineStr">
        <is>
          <t xml:space="preserve"> </t>
        </is>
      </c>
      <c r="G16" s="4" t="inlineStr">
        <is>
          <t xml:space="preserve"> </t>
        </is>
      </c>
    </row>
    <row r="17">
      <c r="A17" s="4" t="inlineStr">
        <is>
          <t>Series A Preferred Stock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t>
        </is>
      </c>
      <c r="B19" s="4" t="inlineStr">
        <is>
          <t xml:space="preserve"> </t>
        </is>
      </c>
      <c r="C19" s="7" t="n">
        <v>142858</v>
      </c>
      <c r="D19" s="7" t="n">
        <v>0</v>
      </c>
      <c r="E19" s="4" t="inlineStr">
        <is>
          <t xml:space="preserve"> </t>
        </is>
      </c>
      <c r="F19" s="4" t="inlineStr">
        <is>
          <t xml:space="preserve"> </t>
        </is>
      </c>
      <c r="G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ecurities called by warrants or right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4962147</v>
      </c>
    </row>
    <row r="23">
      <c r="A23" s="4" t="inlineStr">
        <is>
          <t>Allianz Strategic Investments S.à.r.l. (“Allianz”) | Series A Preferred Stock | Allianz Invest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number of shares issued in transaction (in shares) | shares</t>
        </is>
      </c>
      <c r="B25" s="6" t="n">
        <v>14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ianz Strategic Investments S.à.r.l. (“Allianz”) | Series A Preferred Stock | Allianz Investment Agreement | Allianz Tranche R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ecurities called by warrants or rights (in shares) | shares</t>
        </is>
      </c>
      <c r="B28" s="4" t="inlineStr">
        <is>
          <t xml:space="preserve"> </t>
        </is>
      </c>
      <c r="C28" s="4" t="inlineStr">
        <is>
          <t xml:space="preserve"> </t>
        </is>
      </c>
      <c r="D28" s="4" t="inlineStr">
        <is>
          <t xml:space="preserve"> </t>
        </is>
      </c>
      <c r="E28" s="4" t="inlineStr">
        <is>
          <t xml:space="preserve"> </t>
        </is>
      </c>
      <c r="F28" s="6" t="n">
        <v>50000</v>
      </c>
      <c r="G28" s="4" t="inlineStr">
        <is>
          <t xml:space="preserve"> </t>
        </is>
      </c>
    </row>
    <row r="29">
      <c r="A29" s="4" t="inlineStr">
        <is>
          <t>Value of securities called by warrant or right</t>
        </is>
      </c>
      <c r="B29" s="4" t="inlineStr">
        <is>
          <t xml:space="preserve"> </t>
        </is>
      </c>
      <c r="C29" s="4" t="inlineStr">
        <is>
          <t xml:space="preserve"> </t>
        </is>
      </c>
      <c r="D29" s="4" t="inlineStr">
        <is>
          <t xml:space="preserve"> </t>
        </is>
      </c>
      <c r="E29" s="4" t="inlineStr">
        <is>
          <t xml:space="preserve"> </t>
        </is>
      </c>
      <c r="F29" s="7" t="n">
        <v>50000</v>
      </c>
      <c r="G29" s="4" t="inlineStr">
        <is>
          <t xml:space="preserve"> </t>
        </is>
      </c>
    </row>
    <row r="30">
      <c r="A30" s="4" t="inlineStr">
        <is>
          <t>Allianz Strategic Investments S.à.r.l. (“Allianz”) | Class A Common Stock | Allianz Invest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number of shares issued in transaction (in shares) | shares</t>
        </is>
      </c>
      <c r="B32" s="11" t="n">
        <v>19318580.9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directors available for nomination | director</t>
        </is>
      </c>
      <c r="B33" s="6"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reshold of ownership (in percent)</t>
        </is>
      </c>
      <c r="B34" s="10" t="n">
        <v>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ianz Strategic Investments S.à.r.l. (“Allianz”) | Class A Common Stock | Allianz Investment Agreement | Allianz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ecurities called by warrants or rights (in shares) | shares</t>
        </is>
      </c>
      <c r="B37" s="6" t="n">
        <v>50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C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lated Party Transactions - Constellation Transaction (Details) - USD ($) $ / shares in Units, $ in Millions</t>
        </is>
      </c>
      <c r="E1" s="2" t="inlineStr">
        <is>
          <t>3 Months Ended</t>
        </is>
      </c>
      <c r="F1" s="2" t="inlineStr">
        <is>
          <t>12 Months Ended</t>
        </is>
      </c>
    </row>
    <row r="2">
      <c r="B2" s="2" t="inlineStr">
        <is>
          <t>May 15, 2024</t>
        </is>
      </c>
      <c r="C2" s="2" t="inlineStr">
        <is>
          <t>Mar. 27, 2024</t>
        </is>
      </c>
      <c r="D2" s="2" t="inlineStr">
        <is>
          <t>Apr. 03, 2023</t>
        </is>
      </c>
      <c r="E2" s="2" t="inlineStr">
        <is>
          <t>Mar. 31, 2023</t>
        </is>
      </c>
      <c r="F2" s="2" t="inlineStr">
        <is>
          <t>Dec. 31, 2024</t>
        </is>
      </c>
      <c r="G2" s="2" t="inlineStr">
        <is>
          <t>Dec. 31, 2023</t>
        </is>
      </c>
      <c r="H2" s="2" t="inlineStr">
        <is>
          <t>Jun. 07, 2023</t>
        </is>
      </c>
      <c r="I2" s="2" t="inlineStr">
        <is>
          <t>Jan. 0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ies C Redeemable Cumulative Convertible Preferred Stock, issued (in shares)</t>
        </is>
      </c>
      <c r="B4" s="4" t="inlineStr">
        <is>
          <t xml:space="preserve"> </t>
        </is>
      </c>
      <c r="C4" s="4" t="inlineStr">
        <is>
          <t xml:space="preserve"> </t>
        </is>
      </c>
      <c r="D4" s="4" t="inlineStr">
        <is>
          <t xml:space="preserve"> </t>
        </is>
      </c>
      <c r="E4" s="4" t="inlineStr">
        <is>
          <t xml:space="preserve"> </t>
        </is>
      </c>
      <c r="F4" s="6" t="n">
        <v>150000</v>
      </c>
      <c r="G4" s="4" t="inlineStr">
        <is>
          <t xml:space="preserve"> </t>
        </is>
      </c>
      <c r="H4" s="4" t="inlineStr">
        <is>
          <t xml:space="preserve"> </t>
        </is>
      </c>
      <c r="I4" s="4" t="inlineStr">
        <is>
          <t xml:space="preserve"> </t>
        </is>
      </c>
    </row>
    <row r="5">
      <c r="A5" s="4" t="inlineStr">
        <is>
          <t>Number of securities called by warrants or righ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892387</v>
      </c>
      <c r="I5" s="4" t="inlineStr">
        <is>
          <t xml:space="preserve"> </t>
        </is>
      </c>
    </row>
    <row r="6">
      <c r="A6" s="4" t="inlineStr">
        <is>
          <t>Warrant,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1.5</v>
      </c>
    </row>
    <row r="7">
      <c r="A7" s="4" t="inlineStr">
        <is>
          <t>Constellation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exercise price (in dollars per share)</t>
        </is>
      </c>
      <c r="B9" s="4" t="inlineStr">
        <is>
          <t xml:space="preserve"> </t>
        </is>
      </c>
      <c r="C9" s="4" t="inlineStr">
        <is>
          <t xml:space="preserve"> </t>
        </is>
      </c>
      <c r="D9" s="4" t="inlineStr">
        <is>
          <t xml:space="preserve"> </t>
        </is>
      </c>
      <c r="E9" s="4" t="inlineStr">
        <is>
          <t xml:space="preserve"> </t>
        </is>
      </c>
      <c r="F9" s="9" t="n">
        <v>7.4</v>
      </c>
      <c r="G9" s="4" t="inlineStr">
        <is>
          <t xml:space="preserve"> </t>
        </is>
      </c>
      <c r="H9" s="4" t="inlineStr">
        <is>
          <t xml:space="preserve"> </t>
        </is>
      </c>
      <c r="I9" s="4" t="inlineStr">
        <is>
          <t xml:space="preserve"> </t>
        </is>
      </c>
    </row>
    <row r="10">
      <c r="A10" s="4" t="inlineStr">
        <is>
          <t>Constellation warrant | Additional paid-in-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liabilities, at fair value</t>
        </is>
      </c>
      <c r="B12" s="4" t="inlineStr">
        <is>
          <t xml:space="preserve"> </t>
        </is>
      </c>
      <c r="C12" s="4" t="inlineStr">
        <is>
          <t xml:space="preserve"> </t>
        </is>
      </c>
      <c r="D12" s="4" t="inlineStr">
        <is>
          <t xml:space="preserve"> </t>
        </is>
      </c>
      <c r="E12" s="4" t="inlineStr">
        <is>
          <t xml:space="preserve"> </t>
        </is>
      </c>
      <c r="F12" s="7" t="n">
        <v>3</v>
      </c>
      <c r="G12" s="4" t="inlineStr">
        <is>
          <t xml:space="preserve"> </t>
        </is>
      </c>
      <c r="H12" s="4" t="inlineStr">
        <is>
          <t xml:space="preserve"> </t>
        </is>
      </c>
      <c r="I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dividend rate (in percent)</t>
        </is>
      </c>
      <c r="B15" s="4" t="inlineStr">
        <is>
          <t xml:space="preserve"> </t>
        </is>
      </c>
      <c r="C15" s="4" t="inlineStr">
        <is>
          <t xml:space="preserve"> </t>
        </is>
      </c>
      <c r="D15" s="4" t="inlineStr">
        <is>
          <t xml:space="preserve"> </t>
        </is>
      </c>
      <c r="E15" s="4" t="inlineStr">
        <is>
          <t xml:space="preserve"> </t>
        </is>
      </c>
      <c r="F15" s="12" t="n">
        <v>0.0975</v>
      </c>
      <c r="G15" s="4" t="inlineStr">
        <is>
          <t xml:space="preserve"> </t>
        </is>
      </c>
      <c r="H15" s="4" t="inlineStr">
        <is>
          <t xml:space="preserve"> </t>
        </is>
      </c>
      <c r="I15" s="4" t="inlineStr">
        <is>
          <t xml:space="preserve"> </t>
        </is>
      </c>
    </row>
    <row r="16">
      <c r="A16" s="4" t="inlineStr">
        <is>
          <t>Dividend aggregate purchase price</t>
        </is>
      </c>
      <c r="B16" s="4" t="inlineStr">
        <is>
          <t xml:space="preserve"> </t>
        </is>
      </c>
      <c r="C16" s="4" t="inlineStr">
        <is>
          <t xml:space="preserve"> </t>
        </is>
      </c>
      <c r="D16" s="4" t="inlineStr">
        <is>
          <t xml:space="preserve"> </t>
        </is>
      </c>
      <c r="E16" s="4" t="inlineStr">
        <is>
          <t xml:space="preserve"> </t>
        </is>
      </c>
      <c r="F16" s="7" t="n">
        <v>150</v>
      </c>
      <c r="G16" s="4" t="inlineStr">
        <is>
          <t xml:space="preserve"> </t>
        </is>
      </c>
      <c r="H16" s="4" t="inlineStr">
        <is>
          <t xml:space="preserve"> </t>
        </is>
      </c>
      <c r="I16" s="4" t="inlineStr">
        <is>
          <t xml:space="preserve"> </t>
        </is>
      </c>
    </row>
    <row r="17">
      <c r="A17" s="4" t="inlineStr">
        <is>
          <t>Preferred stock, dividend rate, per-dollar amount (in dollars per share)</t>
        </is>
      </c>
      <c r="B17" s="4" t="inlineStr">
        <is>
          <t xml:space="preserve"> </t>
        </is>
      </c>
      <c r="C17" s="4" t="inlineStr">
        <is>
          <t xml:space="preserve"> </t>
        </is>
      </c>
      <c r="D17" s="4" t="inlineStr">
        <is>
          <t xml:space="preserve"> </t>
        </is>
      </c>
      <c r="E17" s="4" t="inlineStr">
        <is>
          <t xml:space="preserve"> </t>
        </is>
      </c>
      <c r="F17" s="7" t="n">
        <v>1000</v>
      </c>
      <c r="G17" s="4" t="inlineStr">
        <is>
          <t xml:space="preserve"> </t>
        </is>
      </c>
      <c r="H17" s="4" t="inlineStr">
        <is>
          <t xml:space="preserve"> </t>
        </is>
      </c>
      <c r="I17" s="4" t="inlineStr">
        <is>
          <t xml:space="preserve"> </t>
        </is>
      </c>
    </row>
    <row r="18">
      <c r="A18" s="4" t="inlineStr">
        <is>
          <t>Preferred stock, outstanding (in shares)</t>
        </is>
      </c>
      <c r="B18" s="4" t="inlineStr">
        <is>
          <t xml:space="preserve"> </t>
        </is>
      </c>
      <c r="C18" s="4" t="inlineStr">
        <is>
          <t xml:space="preserve"> </t>
        </is>
      </c>
      <c r="D18" s="4" t="inlineStr">
        <is>
          <t xml:space="preserve"> </t>
        </is>
      </c>
      <c r="E18" s="4" t="inlineStr">
        <is>
          <t xml:space="preserve"> </t>
        </is>
      </c>
      <c r="F18" s="6" t="n">
        <v>150000</v>
      </c>
      <c r="G18" s="6" t="n">
        <v>0</v>
      </c>
      <c r="H18" s="4" t="inlineStr">
        <is>
          <t xml:space="preserve"> </t>
        </is>
      </c>
      <c r="I18" s="4" t="inlineStr">
        <is>
          <t xml:space="preserve"> </t>
        </is>
      </c>
    </row>
    <row r="19">
      <c r="A19" s="4" t="inlineStr">
        <is>
          <t>Series C Redeemable Cumulative Convertible Preferred Stock, issued (in shares)</t>
        </is>
      </c>
      <c r="B19" s="4" t="inlineStr">
        <is>
          <t xml:space="preserve"> </t>
        </is>
      </c>
      <c r="C19" s="4" t="inlineStr">
        <is>
          <t xml:space="preserve"> </t>
        </is>
      </c>
      <c r="D19" s="4" t="inlineStr">
        <is>
          <t xml:space="preserve"> </t>
        </is>
      </c>
      <c r="E19" s="4" t="inlineStr">
        <is>
          <t xml:space="preserve"> </t>
        </is>
      </c>
      <c r="F19" s="6" t="n">
        <v>150000</v>
      </c>
      <c r="G19" s="6" t="n">
        <v>0</v>
      </c>
      <c r="H19" s="4" t="inlineStr">
        <is>
          <t xml:space="preserve"> </t>
        </is>
      </c>
      <c r="I19" s="4" t="inlineStr">
        <is>
          <t xml:space="preserve"> </t>
        </is>
      </c>
    </row>
    <row r="20">
      <c r="A20" s="4" t="inlineStr">
        <is>
          <t>Preferred stock, total voting power (in percent)</t>
        </is>
      </c>
      <c r="B20" s="4" t="inlineStr">
        <is>
          <t xml:space="preserve"> </t>
        </is>
      </c>
      <c r="C20" s="4" t="inlineStr">
        <is>
          <t xml:space="preserve"> </t>
        </is>
      </c>
      <c r="D20" s="4" t="inlineStr">
        <is>
          <t xml:space="preserve"> </t>
        </is>
      </c>
      <c r="E20" s="4" t="inlineStr">
        <is>
          <t xml:space="preserve"> </t>
        </is>
      </c>
      <c r="F20" s="12" t="n">
        <v>0.075</v>
      </c>
      <c r="G20" s="4" t="inlineStr">
        <is>
          <t xml:space="preserve"> </t>
        </is>
      </c>
      <c r="H20" s="4" t="inlineStr">
        <is>
          <t xml:space="preserve"> </t>
        </is>
      </c>
      <c r="I20" s="4" t="inlineStr">
        <is>
          <t xml:space="preserve"> </t>
        </is>
      </c>
    </row>
    <row r="21">
      <c r="A21" s="4" t="inlineStr">
        <is>
          <t>Series C Preferred Stock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dividend rate (in percent)</t>
        </is>
      </c>
      <c r="B23" s="4" t="inlineStr">
        <is>
          <t xml:space="preserve"> </t>
        </is>
      </c>
      <c r="C23" s="4" t="inlineStr">
        <is>
          <t xml:space="preserve"> </t>
        </is>
      </c>
      <c r="D23" s="4" t="inlineStr">
        <is>
          <t xml:space="preserve"> </t>
        </is>
      </c>
      <c r="E23" s="4" t="inlineStr">
        <is>
          <t xml:space="preserve"> </t>
        </is>
      </c>
      <c r="F23" s="12" t="n">
        <v>0.0975</v>
      </c>
      <c r="G23" s="4" t="inlineStr">
        <is>
          <t xml:space="preserve"> </t>
        </is>
      </c>
      <c r="H23" s="4" t="inlineStr">
        <is>
          <t xml:space="preserve"> </t>
        </is>
      </c>
      <c r="I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ecurities called by warrants or righ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962147</v>
      </c>
      <c r="I26" s="4" t="inlineStr">
        <is>
          <t xml:space="preserve"> </t>
        </is>
      </c>
    </row>
    <row r="27">
      <c r="A27" s="4" t="inlineStr">
        <is>
          <t>Issuance of shares - exercise of warrants (in shares)</t>
        </is>
      </c>
      <c r="B27" s="4" t="inlineStr">
        <is>
          <t xml:space="preserve"> </t>
        </is>
      </c>
      <c r="C27" s="4" t="inlineStr">
        <is>
          <t xml:space="preserve"> </t>
        </is>
      </c>
      <c r="D27" s="6" t="n">
        <v>78864</v>
      </c>
      <c r="E27" s="6" t="n">
        <v>428626</v>
      </c>
      <c r="F27" s="4" t="inlineStr">
        <is>
          <t xml:space="preserve"> </t>
        </is>
      </c>
      <c r="G27" s="4" t="inlineStr">
        <is>
          <t xml:space="preserve"> </t>
        </is>
      </c>
      <c r="H27" s="4" t="inlineStr">
        <is>
          <t xml:space="preserve"> </t>
        </is>
      </c>
      <c r="I27" s="4" t="inlineStr">
        <is>
          <t xml:space="preserve"> </t>
        </is>
      </c>
    </row>
    <row r="28">
      <c r="A28" s="4" t="inlineStr">
        <is>
          <t>Class A Common Stock | Constellation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ecurities called by warrants or rights (in shares)</t>
        </is>
      </c>
      <c r="B30" s="6" t="n">
        <v>466667</v>
      </c>
      <c r="C30" s="6" t="n">
        <v>1533333</v>
      </c>
      <c r="D30" s="4" t="inlineStr">
        <is>
          <t xml:space="preserve"> </t>
        </is>
      </c>
      <c r="E30" s="4" t="inlineStr">
        <is>
          <t xml:space="preserve"> </t>
        </is>
      </c>
      <c r="F30" s="6" t="n">
        <v>2000000</v>
      </c>
      <c r="G30" s="4" t="inlineStr">
        <is>
          <t xml:space="preserve"> </t>
        </is>
      </c>
      <c r="H30" s="4" t="inlineStr">
        <is>
          <t xml:space="preserve"> </t>
        </is>
      </c>
      <c r="I30" s="4" t="inlineStr">
        <is>
          <t xml:space="preserve"> </t>
        </is>
      </c>
    </row>
    <row r="31">
      <c r="A31" s="4" t="inlineStr">
        <is>
          <t>Issuance of shares - exercise of warrants (in share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row>
    <row r="32">
      <c r="A32" s="4" t="inlineStr">
        <is>
          <t>CWC AlTi Investor LLC (“Constellation”) | Series C Preferred Stock | Constellation Investmen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number of shares issued in transaction (in shares)</t>
        </is>
      </c>
      <c r="B34" s="6" t="n">
        <v>35000</v>
      </c>
      <c r="C34" s="6" t="n">
        <v>115000</v>
      </c>
      <c r="D34" s="4" t="inlineStr">
        <is>
          <t xml:space="preserve"> </t>
        </is>
      </c>
      <c r="E34" s="4" t="inlineStr">
        <is>
          <t xml:space="preserve"> </t>
        </is>
      </c>
      <c r="F34" s="6" t="n">
        <v>150000</v>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3 Months Ended</t>
        </is>
      </c>
      <c r="C1" s="2" t="inlineStr">
        <is>
          <t>12 Months Ended</t>
        </is>
      </c>
    </row>
    <row r="2">
      <c r="B2" s="2" t="inlineStr">
        <is>
          <t>Sep. 30, 2024</t>
        </is>
      </c>
      <c r="C2" s="2" t="inlineStr">
        <is>
          <t>Dec. 31, 2024</t>
        </is>
      </c>
    </row>
    <row r="3">
      <c r="A3" s="3" t="inlineStr">
        <is>
          <t>Segment Reporting [Abstract]</t>
        </is>
      </c>
      <c r="B3" s="4" t="inlineStr">
        <is>
          <t xml:space="preserve"> </t>
        </is>
      </c>
      <c r="C3" s="4" t="inlineStr">
        <is>
          <t xml:space="preserve"> </t>
        </is>
      </c>
    </row>
    <row r="4">
      <c r="A4" s="4" t="inlineStr">
        <is>
          <t>Number of operating segments</t>
        </is>
      </c>
      <c r="B4" s="6" t="n">
        <v>2</v>
      </c>
      <c r="C4" s="6"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Net Income By Segment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s</t>
        </is>
      </c>
      <c r="B4" s="7" t="n">
        <v>206935</v>
      </c>
      <c r="C4" s="7" t="n">
        <v>246917</v>
      </c>
      <c r="D4" s="7" t="n">
        <v>76872</v>
      </c>
    </row>
    <row r="5">
      <c r="A5" s="4" t="inlineStr">
        <is>
          <t>Wealth &amp; Capital Solution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Revenues</t>
        </is>
      </c>
      <c r="B7" s="6" t="n">
        <v>198256</v>
      </c>
      <c r="C7" s="6" t="n">
        <v>221145</v>
      </c>
      <c r="D7" s="4" t="inlineStr">
        <is>
          <t xml:space="preserve"> </t>
        </is>
      </c>
    </row>
    <row r="8">
      <c r="A8" s="4" t="inlineStr">
        <is>
          <t>International Real Estat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Revenues</t>
        </is>
      </c>
      <c r="B10" s="6" t="n">
        <v>8544</v>
      </c>
      <c r="C10" s="6" t="n">
        <v>25772</v>
      </c>
      <c r="D10" s="4" t="inlineStr">
        <is>
          <t xml:space="preserve"> </t>
        </is>
      </c>
    </row>
    <row r="11">
      <c r="A11" s="4" t="inlineStr">
        <is>
          <t>Corporat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Revenues</t>
        </is>
      </c>
      <c r="B13" s="6" t="n">
        <v>135</v>
      </c>
      <c r="C13" s="6" t="n">
        <v>0</v>
      </c>
      <c r="D13" s="4" t="inlineStr">
        <is>
          <t xml:space="preserve"> </t>
        </is>
      </c>
    </row>
    <row r="14">
      <c r="A14" s="4" t="inlineStr">
        <is>
          <t>Management/advisory fee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Revenues</t>
        </is>
      </c>
      <c r="B16" s="6" t="n">
        <v>190455</v>
      </c>
      <c r="C16" s="6" t="n">
        <v>180861</v>
      </c>
      <c r="D16" s="6" t="n">
        <v>76872</v>
      </c>
    </row>
    <row r="17">
      <c r="A17" s="4" t="inlineStr">
        <is>
          <t>Management/advisory fees | Wealth &amp; Capital Solution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Revenues</t>
        </is>
      </c>
      <c r="B19" s="6" t="n">
        <v>182599</v>
      </c>
      <c r="C19" s="6" t="n">
        <v>160785</v>
      </c>
      <c r="D19" s="4" t="inlineStr">
        <is>
          <t xml:space="preserve"> </t>
        </is>
      </c>
    </row>
    <row r="20">
      <c r="A20" s="4" t="inlineStr">
        <is>
          <t>Management/advisory fees | International Real Estat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Total Revenues</t>
        </is>
      </c>
      <c r="B22" s="6" t="n">
        <v>7856</v>
      </c>
      <c r="C22" s="6" t="n">
        <v>20076</v>
      </c>
      <c r="D22" s="4" t="inlineStr">
        <is>
          <t xml:space="preserve"> </t>
        </is>
      </c>
    </row>
    <row r="23">
      <c r="A23" s="4" t="inlineStr">
        <is>
          <t>Management/advisory fees | Corporat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s</t>
        </is>
      </c>
      <c r="B25" s="6" t="n">
        <v>0</v>
      </c>
      <c r="C25" s="6" t="n">
        <v>0</v>
      </c>
      <c r="D25" s="4" t="inlineStr">
        <is>
          <t xml:space="preserve"> </t>
        </is>
      </c>
    </row>
    <row r="26">
      <c r="A26" s="4" t="inlineStr">
        <is>
          <t>Incentive fe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s</t>
        </is>
      </c>
      <c r="B28" s="6" t="n">
        <v>3256</v>
      </c>
      <c r="C28" s="6" t="n">
        <v>43377</v>
      </c>
      <c r="D28" s="6" t="n">
        <v>0</v>
      </c>
    </row>
    <row r="29">
      <c r="A29" s="4" t="inlineStr">
        <is>
          <t>Incentive fees | Wealth &amp; Capital Solution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s</t>
        </is>
      </c>
      <c r="B31" s="6" t="n">
        <v>3256</v>
      </c>
      <c r="C31" s="6" t="n">
        <v>42674</v>
      </c>
      <c r="D31" s="4" t="inlineStr">
        <is>
          <t xml:space="preserve"> </t>
        </is>
      </c>
    </row>
    <row r="32">
      <c r="A32" s="4" t="inlineStr">
        <is>
          <t>Incentive fees | International Real Estat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s</t>
        </is>
      </c>
      <c r="B34" s="6" t="n">
        <v>0</v>
      </c>
      <c r="C34" s="6" t="n">
        <v>703</v>
      </c>
      <c r="D34" s="4" t="inlineStr">
        <is>
          <t xml:space="preserve"> </t>
        </is>
      </c>
    </row>
    <row r="35">
      <c r="A35" s="4" t="inlineStr">
        <is>
          <t>Incentive fees | Corporat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s</t>
        </is>
      </c>
      <c r="B37" s="6" t="n">
        <v>0</v>
      </c>
      <c r="C37" s="6" t="n">
        <v>0</v>
      </c>
      <c r="D37" s="4" t="inlineStr">
        <is>
          <t xml:space="preserve"> </t>
        </is>
      </c>
    </row>
    <row r="38">
      <c r="A38" s="4" t="inlineStr">
        <is>
          <t>Distributions from investment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s</t>
        </is>
      </c>
      <c r="B40" s="6" t="n">
        <v>12304</v>
      </c>
      <c r="C40" s="6" t="n">
        <v>17185</v>
      </c>
      <c r="D40" s="6" t="n">
        <v>0</v>
      </c>
    </row>
    <row r="41">
      <c r="A41" s="4" t="inlineStr">
        <is>
          <t>Distributions from investments | Wealth &amp; Capital Solution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s</t>
        </is>
      </c>
      <c r="B43" s="6" t="n">
        <v>12304</v>
      </c>
      <c r="C43" s="6" t="n">
        <v>17185</v>
      </c>
      <c r="D43" s="4" t="inlineStr">
        <is>
          <t xml:space="preserve"> </t>
        </is>
      </c>
    </row>
    <row r="44">
      <c r="A44" s="4" t="inlineStr">
        <is>
          <t>Distributions from investments | International Real Estat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s</t>
        </is>
      </c>
      <c r="B46" s="6" t="n">
        <v>0</v>
      </c>
      <c r="C46" s="6" t="n">
        <v>0</v>
      </c>
      <c r="D46" s="4" t="inlineStr">
        <is>
          <t xml:space="preserve"> </t>
        </is>
      </c>
    </row>
    <row r="47">
      <c r="A47" s="4" t="inlineStr">
        <is>
          <t>Distributions from investments | Corporate</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s</t>
        </is>
      </c>
      <c r="B49" s="6" t="n">
        <v>0</v>
      </c>
      <c r="C49" s="6" t="n">
        <v>0</v>
      </c>
      <c r="D49" s="4" t="inlineStr">
        <is>
          <t xml:space="preserve"> </t>
        </is>
      </c>
    </row>
    <row r="50">
      <c r="A50" s="4" t="inlineStr">
        <is>
          <t>Other fees/income</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Total Revenues</t>
        </is>
      </c>
      <c r="B52" s="6" t="n">
        <v>920</v>
      </c>
      <c r="C52" s="6" t="n">
        <v>5494</v>
      </c>
      <c r="D52" s="7" t="n">
        <v>0</v>
      </c>
    </row>
    <row r="53">
      <c r="A53" s="4" t="inlineStr">
        <is>
          <t>Other fees/income | Wealth &amp; Capital Solutions</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Total Revenues</t>
        </is>
      </c>
      <c r="B55" s="6" t="n">
        <v>97</v>
      </c>
      <c r="C55" s="6" t="n">
        <v>501</v>
      </c>
      <c r="D55" s="4" t="inlineStr">
        <is>
          <t xml:space="preserve"> </t>
        </is>
      </c>
    </row>
    <row r="56">
      <c r="A56" s="4" t="inlineStr">
        <is>
          <t>Other fees/income | International Real Estate</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Total Revenues</t>
        </is>
      </c>
      <c r="B58" s="6" t="n">
        <v>688</v>
      </c>
      <c r="C58" s="6" t="n">
        <v>4993</v>
      </c>
      <c r="D58" s="4" t="inlineStr">
        <is>
          <t xml:space="preserve"> </t>
        </is>
      </c>
    </row>
    <row r="59">
      <c r="A59" s="4" t="inlineStr">
        <is>
          <t>Other fees/income | Corporate</t>
        </is>
      </c>
      <c r="B59" s="4" t="inlineStr">
        <is>
          <t xml:space="preserve"> </t>
        </is>
      </c>
      <c r="C59" s="4" t="inlineStr">
        <is>
          <t xml:space="preserve"> </t>
        </is>
      </c>
      <c r="D59" s="4" t="inlineStr">
        <is>
          <t xml:space="preserve"> </t>
        </is>
      </c>
    </row>
    <row r="60">
      <c r="A60" s="3" t="inlineStr">
        <is>
          <t>Revenue:</t>
        </is>
      </c>
      <c r="B60" s="4" t="inlineStr">
        <is>
          <t xml:space="preserve"> </t>
        </is>
      </c>
      <c r="C60" s="4" t="inlineStr">
        <is>
          <t xml:space="preserve"> </t>
        </is>
      </c>
      <c r="D60" s="4" t="inlineStr">
        <is>
          <t xml:space="preserve"> </t>
        </is>
      </c>
    </row>
    <row r="61">
      <c r="A61" s="4" t="inlineStr">
        <is>
          <t>Total Revenues</t>
        </is>
      </c>
      <c r="B61" s="7" t="n">
        <v>135</v>
      </c>
      <c r="C61" s="7" t="n">
        <v>0</v>
      </c>
      <c r="D61"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 Revenue By Geography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206935</v>
      </c>
      <c r="C4" s="7" t="n">
        <v>246917</v>
      </c>
      <c r="D4" s="7" t="n">
        <v>76872</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134893</v>
      </c>
      <c r="C7" s="6" t="n">
        <v>153899</v>
      </c>
      <c r="D7" s="6" t="n">
        <v>72181</v>
      </c>
    </row>
    <row r="8">
      <c r="A8" s="4" t="inlineStr">
        <is>
          <t>United Kingdo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33163</v>
      </c>
      <c r="C10" s="6" t="n">
        <v>54949</v>
      </c>
      <c r="D10" s="6" t="n">
        <v>3863</v>
      </c>
    </row>
    <row r="11">
      <c r="A11" s="4" t="inlineStr">
        <is>
          <t>Rest of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7" t="n">
        <v>38879</v>
      </c>
      <c r="C13" s="7" t="n">
        <v>38069</v>
      </c>
      <c r="D13" s="7" t="n">
        <v>828</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By Geography And Segment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Assets</t>
        </is>
      </c>
      <c r="B3" s="7" t="n">
        <v>52889</v>
      </c>
      <c r="C3" s="7" t="n">
        <v>50844</v>
      </c>
    </row>
    <row r="4">
      <c r="A4" s="4" t="inlineStr">
        <is>
          <t>Long-lived Assets</t>
        </is>
      </c>
      <c r="B4" s="6" t="n">
        <v>1255833</v>
      </c>
      <c r="C4" s="6" t="n">
        <v>1266297</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Assets</t>
        </is>
      </c>
      <c r="B7" s="6" t="n">
        <v>44275</v>
      </c>
      <c r="C7" s="6" t="n">
        <v>41603</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Assets</t>
        </is>
      </c>
      <c r="B10" s="6" t="n">
        <v>4721</v>
      </c>
      <c r="C10" s="6" t="n">
        <v>5434</v>
      </c>
    </row>
    <row r="11">
      <c r="A11" s="4" t="inlineStr">
        <is>
          <t>Rest of World</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Assets</t>
        </is>
      </c>
      <c r="B13" s="6" t="n">
        <v>3893</v>
      </c>
      <c r="C13" s="6" t="n">
        <v>3807</v>
      </c>
    </row>
    <row r="14">
      <c r="A14" s="4" t="inlineStr">
        <is>
          <t>Wealth &amp; Capital Solution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Long-lived Assets</t>
        </is>
      </c>
      <c r="B16" s="6" t="n">
        <v>1160272</v>
      </c>
      <c r="C16" s="6" t="n">
        <v>1134264</v>
      </c>
    </row>
    <row r="17">
      <c r="A17" s="4" t="inlineStr">
        <is>
          <t>International Real Estate</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Long-lived Assets</t>
        </is>
      </c>
      <c r="B19" s="6" t="n">
        <v>23738</v>
      </c>
      <c r="C19" s="6" t="n">
        <v>125229</v>
      </c>
    </row>
    <row r="20">
      <c r="A20" s="4" t="inlineStr">
        <is>
          <t>Corporate</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Long-lived Assets</t>
        </is>
      </c>
      <c r="B22" s="7" t="n">
        <v>71823</v>
      </c>
      <c r="C22" s="7" t="n">
        <v>68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Treatment for Basic and Diluted Earnings (Loss) Per Share (Details) - USD ($) $ in Millions</t>
        </is>
      </c>
      <c r="B1" s="2" t="inlineStr">
        <is>
          <t>Feb. 22, 2024</t>
        </is>
      </c>
      <c r="C1" s="2" t="inlineStr">
        <is>
          <t>Jun. 07, 2023</t>
        </is>
      </c>
    </row>
    <row r="2">
      <c r="A2" s="3" t="inlineStr">
        <is>
          <t>Class of Warrant or Right [Line Items]</t>
        </is>
      </c>
      <c r="B2" s="4" t="inlineStr">
        <is>
          <t xml:space="preserve"> </t>
        </is>
      </c>
      <c r="C2" s="4" t="inlineStr">
        <is>
          <t xml:space="preserve"> </t>
        </is>
      </c>
    </row>
    <row r="3">
      <c r="A3" s="4" t="inlineStr">
        <is>
          <t>Number of securities called by warrants or rights (in shares)</t>
        </is>
      </c>
      <c r="B3" s="4" t="inlineStr">
        <is>
          <t xml:space="preserve"> </t>
        </is>
      </c>
      <c r="C3" s="6" t="n">
        <v>19892387</v>
      </c>
    </row>
    <row r="4">
      <c r="A4" s="4" t="inlineStr">
        <is>
          <t>Allianz Strategic Investments S.à.r.l. (“Allianz”) | Allianz Tranche Right | Series A Preferred Stock | Allianz Investment Agreement</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securities called by warrants or rights (in shares)</t>
        </is>
      </c>
      <c r="B6" s="6" t="n">
        <v>50000</v>
      </c>
      <c r="C6" s="4" t="inlineStr">
        <is>
          <t xml:space="preserve"> </t>
        </is>
      </c>
    </row>
    <row r="7">
      <c r="A7" s="4" t="inlineStr">
        <is>
          <t>Value of securities called by warrant or right</t>
        </is>
      </c>
      <c r="B7" s="7" t="n">
        <v>50</v>
      </c>
      <c r="C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represents the Company’s revenue disaggregated by fee type for the periods presented below: For the Year Ended (Dollars in Thousands) December 31, 2024 December 31, 2023 December 31, 2022 (Predecessor) Management/advisory fees $ 190,455 $ 180,861 $ 76,872 Incentive fees 3,256 43,377 — Distributions from investments 12,304 17,185 — Other fees/income 920 5,494 — Total Income $ 206,935 $ 246,917 $ 76,872 (Dollars in Thousands) As of December 31, 2024 As of December 31, 2023 Management/advisory fees receivable Beginning balance $ 29,539 $ 30,698 Ending balance (1) 32,194 29,539 Incentive fees receivable Beginning balance $ 40,356 $ 7,570 Ending balance (2) 1,324 40,356 Other fees/income receivable Beginning balance $ 526 $ 4,112 Ending balance 98 526 Deferred management/advisory fees Beginning balance $ (66) $ (945) Ending balance (1) (66) Deferred other fees/income Beginning balance $ — $ (422) Ending balance — — (1) As of December 31, 2024 and December 31, 2023, this amount includes $0.7 million and $1.2 million, respectively, in Management/advisory fees receivable due from related parties. See Note 17 (Related Party Transactions) for further details. (2) As of December 31, 2024 and December 31, 2023, this amount includes $0.2 million and $14.9 million, respectively, in Incentive fees receivable due from related parties. See Note 17 (Related Party Transactions) for further detail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ntrolling interest - basic</t>
        </is>
      </c>
      <c r="B4" s="7" t="n">
        <v>-126549</v>
      </c>
      <c r="C4" s="7" t="n">
        <v>-165584</v>
      </c>
      <c r="D4" s="4" t="inlineStr">
        <is>
          <t xml:space="preserve"> </t>
        </is>
      </c>
    </row>
    <row r="5">
      <c r="A5" s="4" t="inlineStr">
        <is>
          <t>Net income (loss) attributable to controlling interest - diluted</t>
        </is>
      </c>
      <c r="B5" s="6" t="n">
        <v>-126549</v>
      </c>
      <c r="C5" s="6" t="n">
        <v>-165584</v>
      </c>
      <c r="D5" s="4" t="inlineStr">
        <is>
          <t xml:space="preserve"> </t>
        </is>
      </c>
    </row>
    <row r="6">
      <c r="A6" s="4" t="inlineStr">
        <is>
          <t>Net income (loss) available to the Company - diluted</t>
        </is>
      </c>
      <c r="B6" s="7" t="n">
        <v>-126549</v>
      </c>
      <c r="C6" s="7" t="n">
        <v>-165584</v>
      </c>
      <c r="D6" s="4" t="inlineStr">
        <is>
          <t xml:space="preserve"> </t>
        </is>
      </c>
    </row>
    <row r="7">
      <c r="A7" s="4" t="inlineStr">
        <is>
          <t>Weighted-average shares of Class A Common Stock outstanding - basic (in shares)</t>
        </is>
      </c>
      <c r="B7" s="6" t="n">
        <v>79692659</v>
      </c>
      <c r="C7" s="6" t="n">
        <v>61396692</v>
      </c>
      <c r="D7" s="6" t="n">
        <v>7007</v>
      </c>
    </row>
    <row r="8">
      <c r="A8" s="4" t="inlineStr">
        <is>
          <t>Weighted-average shares of Class A Common Stock outstanding - diluted (in shares)</t>
        </is>
      </c>
      <c r="B8" s="6" t="n">
        <v>79692659</v>
      </c>
      <c r="C8" s="6" t="n">
        <v>61396692</v>
      </c>
      <c r="D8" s="6" t="n">
        <v>7007</v>
      </c>
    </row>
    <row r="9">
      <c r="A9" s="4" t="inlineStr">
        <is>
          <t>Income (loss) per Class A Common Stock - basic (in dollars per share)</t>
        </is>
      </c>
      <c r="B9" s="9" t="n">
        <v>-1.59</v>
      </c>
      <c r="C9" s="9" t="n">
        <v>-2.7</v>
      </c>
      <c r="D9" s="9" t="n">
        <v>-839.87</v>
      </c>
    </row>
    <row r="10">
      <c r="A10" s="4" t="inlineStr">
        <is>
          <t>Income (loss) per Class A Common Stock - diluted (in dollars per share)</t>
        </is>
      </c>
      <c r="B10" s="9" t="n">
        <v>-1.59</v>
      </c>
      <c r="C10" s="9" t="n">
        <v>-2.7</v>
      </c>
      <c r="D10" s="9" t="n">
        <v>-839.87</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ecurities (Details) - shares</t>
        </is>
      </c>
      <c r="B1" s="2" t="inlineStr">
        <is>
          <t>12 Months Ended</t>
        </is>
      </c>
    </row>
    <row r="2">
      <c r="B2" s="2" t="inlineStr">
        <is>
          <t>Dec. 31, 2024</t>
        </is>
      </c>
      <c r="C2" s="2" t="inlineStr">
        <is>
          <t>Dec. 31, 2023</t>
        </is>
      </c>
    </row>
    <row r="3">
      <c r="A3" s="4" t="inlineStr">
        <is>
          <t>Class B Common Stock and Class B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48352620</v>
      </c>
      <c r="C5" s="6" t="n">
        <v>40668662</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0</v>
      </c>
      <c r="C8" s="6" t="n">
        <v>4992813</v>
      </c>
    </row>
    <row r="9">
      <c r="A9" s="4" t="inlineStr">
        <is>
          <t>Allianz and Constellation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6" t="n">
        <v>7000000</v>
      </c>
      <c r="C11" s="6" t="n">
        <v>0</v>
      </c>
    </row>
    <row r="12">
      <c r="A12" s="4" t="inlineStr">
        <is>
          <t>Earn-Ou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6" t="n">
        <v>12583106</v>
      </c>
      <c r="C14" s="6" t="n">
        <v>10396318</v>
      </c>
    </row>
    <row r="15">
      <c r="A15" s="4" t="inlineStr">
        <is>
          <t>Pointwise Deferred Consideration Shar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6" t="n">
        <v>829657</v>
      </c>
      <c r="C17" s="6" t="n">
        <v>0</v>
      </c>
    </row>
    <row r="18">
      <c r="A18" s="4" t="inlineStr">
        <is>
          <t>Acquisition-Related Award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in shares)</t>
        </is>
      </c>
      <c r="B20" s="6" t="n">
        <v>1680085</v>
      </c>
      <c r="C20" s="6" t="n">
        <v>0</v>
      </c>
    </row>
    <row r="21">
      <c r="A21" s="4" t="inlineStr">
        <is>
          <t>Stock Award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in shares)</t>
        </is>
      </c>
      <c r="B23" s="6" t="n">
        <v>3245446</v>
      </c>
      <c r="C23" s="6" t="n">
        <v>3432030</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31" customWidth="1" min="6" max="6"/>
    <col width="21" customWidth="1" min="7" max="7"/>
    <col width="22" customWidth="1" min="8" max="8"/>
    <col width="32" customWidth="1" min="9" max="9"/>
    <col width="32" customWidth="1" min="10" max="10"/>
    <col width="22" customWidth="1" min="11" max="11"/>
    <col width="22" customWidth="1" min="12" max="12"/>
    <col width="40" customWidth="1" min="13" max="13"/>
    <col width="22" customWidth="1" min="14" max="14"/>
    <col width="22" customWidth="1" min="15" max="15"/>
    <col width="13" customWidth="1" min="16" max="16"/>
    <col width="14" customWidth="1" min="17" max="17"/>
    <col width="14" customWidth="1" min="18" max="18"/>
    <col width="14" customWidth="1" min="19" max="19"/>
  </cols>
  <sheetData>
    <row r="1">
      <c r="A1" s="1" t="inlineStr">
        <is>
          <t>Commitments and Contingencies (Details) $ / shares in Units, $ in Thousands</t>
        </is>
      </c>
      <c r="M1" s="2" t="inlineStr">
        <is>
          <t>12 Months Ended</t>
        </is>
      </c>
      <c r="N1" s="2" t="inlineStr">
        <is>
          <t>18 Months Ended</t>
        </is>
      </c>
    </row>
    <row r="2">
      <c r="B2" s="2" t="inlineStr">
        <is>
          <t>Mar. 19, 2025 USD ($)</t>
        </is>
      </c>
      <c r="C2" s="2" t="inlineStr">
        <is>
          <t>Dec. 19, 2024 USD ($)</t>
        </is>
      </c>
      <c r="D2" s="2" t="inlineStr">
        <is>
          <t>Aug. 19, 2024 $ / shares shares</t>
        </is>
      </c>
      <c r="E2" s="2" t="inlineStr">
        <is>
          <t>Jul. 01, 2024 USD ($)</t>
        </is>
      </c>
      <c r="F2" s="2" t="inlineStr">
        <is>
          <t>May 14, 2024 $ / shares shares</t>
        </is>
      </c>
      <c r="G2" s="2" t="inlineStr">
        <is>
          <t>May 09, 2024 USD ($)</t>
        </is>
      </c>
      <c r="H2" s="2" t="inlineStr">
        <is>
          <t>Apr. 03, 2024 USD ($)</t>
        </is>
      </c>
      <c r="I2" s="2" t="inlineStr">
        <is>
          <t>Mar. 11, 2024 $ / shares shares</t>
        </is>
      </c>
      <c r="J2" s="2" t="inlineStr">
        <is>
          <t>Aug. 31, 2023 $ / shares shares</t>
        </is>
      </c>
      <c r="K2" s="2" t="inlineStr">
        <is>
          <t>Aug. 02, 2023 USD ($)</t>
        </is>
      </c>
      <c r="L2" s="2" t="inlineStr">
        <is>
          <t>Jan. 03, 2023 USD ($)</t>
        </is>
      </c>
      <c r="M2" s="2" t="inlineStr">
        <is>
          <t>Dec. 31, 2024 USD ($) $ / shares shares</t>
        </is>
      </c>
      <c r="N2" s="2" t="inlineStr">
        <is>
          <t>Dec. 31, 2023 USD ($)</t>
        </is>
      </c>
      <c r="O2" s="2" t="inlineStr">
        <is>
          <t>Feb. 19, 2025 USD ($)</t>
        </is>
      </c>
      <c r="P2" s="2" t="inlineStr">
        <is>
          <t>May 08, 2024</t>
        </is>
      </c>
      <c r="Q2" s="2" t="inlineStr">
        <is>
          <t>Apr. 12, 2024</t>
        </is>
      </c>
      <c r="R2" s="2" t="inlineStr">
        <is>
          <t>Aug. 01, 2023</t>
        </is>
      </c>
      <c r="S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RA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8765</v>
      </c>
      <c r="N4" s="7" t="n">
        <v>17607</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RA liability,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9378</v>
      </c>
      <c r="N5" s="6" t="n">
        <v>13233</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version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arn-out liabilities,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64639</v>
      </c>
      <c r="N7" s="7" t="n">
        <v>63444</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utstanding letter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34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rcentage of losses sou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0" t="n">
        <v>1</v>
      </c>
      <c r="R9" s="4" t="inlineStr">
        <is>
          <t xml:space="preserve"> </t>
        </is>
      </c>
      <c r="S9" s="4" t="inlineStr">
        <is>
          <t xml:space="preserve"> </t>
        </is>
      </c>
    </row>
    <row r="10">
      <c r="A10" s="4" t="inlineStr">
        <is>
          <t>Percentage decline in real estate investment portfol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0" t="n">
        <v>0.5</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ertain Former Tolleson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mployment agreement, term of client and employee non-solicit and lost client fee clause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1 year</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mployment agreement, term of lost fee clause post departure date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2 years</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mployment agreement, required payment of one year of lost revenue per departing client (in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7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mployment agreement, lost client fee clause, required payment, payment perio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2 years</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ttled Litigatio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itigation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4100</v>
      </c>
      <c r="P19" s="4" t="inlineStr">
        <is>
          <t xml:space="preserve"> </t>
        </is>
      </c>
      <c r="Q19" s="4" t="inlineStr">
        <is>
          <t xml:space="preserve"> </t>
        </is>
      </c>
      <c r="R19" s="4" t="inlineStr">
        <is>
          <t xml:space="preserve"> </t>
        </is>
      </c>
      <c r="S19" s="4" t="inlineStr">
        <is>
          <t xml:space="preserve"> </t>
        </is>
      </c>
    </row>
    <row r="20">
      <c r="A20" s="4" t="inlineStr">
        <is>
          <t>Litigation settlement as percentage of lost revenue for other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1.25</v>
      </c>
      <c r="P20" s="4" t="inlineStr">
        <is>
          <t xml:space="preserve"> </t>
        </is>
      </c>
      <c r="Q20" s="4" t="inlineStr">
        <is>
          <t xml:space="preserve"> </t>
        </is>
      </c>
      <c r="R20" s="4" t="inlineStr">
        <is>
          <t xml:space="preserve"> </t>
        </is>
      </c>
      <c r="S20" s="4" t="inlineStr">
        <is>
          <t xml:space="preserve"> </t>
        </is>
      </c>
    </row>
    <row r="21">
      <c r="A21" s="4" t="inlineStr">
        <is>
          <t>Litigation settlement, attorney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1000</v>
      </c>
      <c r="P21" s="4" t="inlineStr">
        <is>
          <t xml:space="preserve"> </t>
        </is>
      </c>
      <c r="Q21" s="4" t="inlineStr">
        <is>
          <t xml:space="preserve"> </t>
        </is>
      </c>
      <c r="R21" s="4" t="inlineStr">
        <is>
          <t xml:space="preserve"> </t>
        </is>
      </c>
      <c r="S21" s="4" t="inlineStr">
        <is>
          <t xml:space="preserve"> </t>
        </is>
      </c>
    </row>
    <row r="22">
      <c r="A22" s="4" t="inlineStr">
        <is>
          <t>Litigation settlement</t>
        </is>
      </c>
      <c r="B22" s="7" t="n">
        <v>5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llateral amount as percentage of the amount of each instrument issued</t>
        </is>
      </c>
      <c r="B25" s="4" t="inlineStr">
        <is>
          <t xml:space="preserve"> </t>
        </is>
      </c>
      <c r="C25" s="10" t="n">
        <v>1.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hreshold of aggregate outstanding face amount of all issued instrumnets</t>
        </is>
      </c>
      <c r="B26" s="4" t="inlineStr">
        <is>
          <t xml:space="preserve"> </t>
        </is>
      </c>
      <c r="C26" s="7" t="n">
        <v>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piration date, from termination date (in years)</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itment fee (in percent)</t>
        </is>
      </c>
      <c r="B28" s="4" t="inlineStr">
        <is>
          <t xml:space="preserve"> </t>
        </is>
      </c>
      <c r="C28" s="12" t="n">
        <v>0.0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evel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RA liability,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9378</v>
      </c>
      <c r="N31" s="7" t="n">
        <v>13233</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lvarium, TWMH And TI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arn-out liabilities,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3800</v>
      </c>
      <c r="N34" s="6" t="n">
        <v>624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otal purchase 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1071116</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ayment of assum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76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lvarium, TWMH And TIG | Level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arn-out liabilities, at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3848</v>
      </c>
      <c r="N39" s="6" t="n">
        <v>6238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lTi Wealth Management (Switzerland) SA (“AW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arn-out liabilities, a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v>
      </c>
      <c r="N42" s="6" t="n">
        <v>1100</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Voting interest acquired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quity interest (i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0" t="n">
        <v>0.3</v>
      </c>
      <c r="S44" s="10" t="n">
        <v>0.3</v>
      </c>
    </row>
    <row r="45">
      <c r="A45" s="4" t="inlineStr">
        <is>
          <t>Equity interest, including subsequent acquisition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otal purchase consideration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1675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ayment of assume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6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lTi Wealth Management (Switzerland) SA (“AWMS”) | Level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arn-out liabilities, at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0</v>
      </c>
      <c r="N50" s="7" t="n">
        <v>1064</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ast End Advisors, LLC ("EE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arn-out liabilities, at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23300</v>
      </c>
      <c r="I53" s="4" t="inlineStr">
        <is>
          <t xml:space="preserve"> </t>
        </is>
      </c>
      <c r="J53" s="4" t="inlineStr">
        <is>
          <t xml:space="preserve"> </t>
        </is>
      </c>
      <c r="K53" s="4" t="inlineStr">
        <is>
          <t xml:space="preserve"> </t>
        </is>
      </c>
      <c r="L53" s="4" t="inlineStr">
        <is>
          <t xml:space="preserve"> </t>
        </is>
      </c>
      <c r="M53" s="6" t="n">
        <v>299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otal purchase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311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ayment of assume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79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ast End Advisors, LLC ("EEA") | Level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arn-out liabilities, at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987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ointwise Partners Limited ("PW")</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Voting interest acquired (in percent)</t>
        </is>
      </c>
      <c r="B61" s="4" t="inlineStr">
        <is>
          <t xml:space="preserve"> </t>
        </is>
      </c>
      <c r="C61" s="4" t="inlineStr">
        <is>
          <t xml:space="preserve"> </t>
        </is>
      </c>
      <c r="D61" s="4" t="inlineStr">
        <is>
          <t xml:space="preserve"> </t>
        </is>
      </c>
      <c r="E61" s="4" t="inlineStr">
        <is>
          <t xml:space="preserve"> </t>
        </is>
      </c>
      <c r="F61" s="4" t="inlineStr">
        <is>
          <t xml:space="preserve"> </t>
        </is>
      </c>
      <c r="G61" s="10" t="n">
        <v>0.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quity interest (i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0.5</v>
      </c>
      <c r="Q62" s="4" t="inlineStr">
        <is>
          <t xml:space="preserve"> </t>
        </is>
      </c>
      <c r="R62" s="4" t="inlineStr">
        <is>
          <t xml:space="preserve"> </t>
        </is>
      </c>
      <c r="S62" s="4" t="inlineStr">
        <is>
          <t xml:space="preserve"> </t>
        </is>
      </c>
    </row>
    <row r="63">
      <c r="A63" s="4" t="inlineStr">
        <is>
          <t>Equity interest, including subsequent acquisition (in percent)</t>
        </is>
      </c>
      <c r="B63" s="4" t="inlineStr">
        <is>
          <t xml:space="preserve"> </t>
        </is>
      </c>
      <c r="C63" s="4" t="inlineStr">
        <is>
          <t xml:space="preserve"> </t>
        </is>
      </c>
      <c r="D63" s="4" t="inlineStr">
        <is>
          <t xml:space="preserve"> </t>
        </is>
      </c>
      <c r="E63" s="4" t="inlineStr">
        <is>
          <t xml:space="preserve"> </t>
        </is>
      </c>
      <c r="F63" s="4" t="inlineStr">
        <is>
          <t xml:space="preserve"> </t>
        </is>
      </c>
      <c r="G63" s="10" t="n">
        <v>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otal purchase consideration transferred</t>
        </is>
      </c>
      <c r="B64" s="4" t="inlineStr">
        <is>
          <t xml:space="preserve"> </t>
        </is>
      </c>
      <c r="C64" s="4" t="inlineStr">
        <is>
          <t xml:space="preserve"> </t>
        </is>
      </c>
      <c r="D64" s="4" t="inlineStr">
        <is>
          <t xml:space="preserve"> </t>
        </is>
      </c>
      <c r="E64" s="4" t="inlineStr">
        <is>
          <t xml:space="preserve"> </t>
        </is>
      </c>
      <c r="F64" s="4" t="inlineStr">
        <is>
          <t xml:space="preserve"> </t>
        </is>
      </c>
      <c r="G64" s="7" t="n">
        <v>795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ayment of assumed liabilities</t>
        </is>
      </c>
      <c r="B65" s="4" t="inlineStr">
        <is>
          <t xml:space="preserve"> </t>
        </is>
      </c>
      <c r="C65" s="4" t="inlineStr">
        <is>
          <t xml:space="preserve"> </t>
        </is>
      </c>
      <c r="D65" s="4" t="inlineStr">
        <is>
          <t xml:space="preserve"> </t>
        </is>
      </c>
      <c r="E65" s="4" t="inlineStr">
        <is>
          <t xml:space="preserve"> </t>
        </is>
      </c>
      <c r="F65" s="4" t="inlineStr">
        <is>
          <t xml:space="preserve"> </t>
        </is>
      </c>
      <c r="G65" s="7" t="n">
        <v>33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nvoi, LLC (“Envo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Other Commi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arn-out liabilities, at fair value</t>
        </is>
      </c>
      <c r="B68" s="4" t="inlineStr">
        <is>
          <t xml:space="preserve"> </t>
        </is>
      </c>
      <c r="C68" s="4" t="inlineStr">
        <is>
          <t xml:space="preserve"> </t>
        </is>
      </c>
      <c r="D68" s="4" t="inlineStr">
        <is>
          <t xml:space="preserve"> </t>
        </is>
      </c>
      <c r="E68" s="7" t="n">
        <v>9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otal purchase consideration transferred</t>
        </is>
      </c>
      <c r="B69" s="4" t="inlineStr">
        <is>
          <t xml:space="preserve"> </t>
        </is>
      </c>
      <c r="C69" s="4" t="inlineStr">
        <is>
          <t xml:space="preserve"> </t>
        </is>
      </c>
      <c r="D69" s="4" t="inlineStr">
        <is>
          <t xml:space="preserve"> </t>
        </is>
      </c>
      <c r="E69" s="7" t="n">
        <v>3425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nvoi, LLC (“Envoi”) | Envoi earn-out consideration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arn-out liabilities,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96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nvoi, LLC (“Envoi”) | Envoi earn-out consideration liability | Level 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Other Commi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Earn-out liabilities, at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96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Envoi, LLC (“Envoi”) | Envoi earn-out growth consideration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arn-out liabilities, at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3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nvoi, LLC (“Envoi”) | Envoi earn-out growth consideration liability | Level 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Other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arn-out liabilities, at 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132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lass A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Other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nversion ratio</t>
        </is>
      </c>
      <c r="B84" s="4" t="inlineStr">
        <is>
          <t xml:space="preserve"> </t>
        </is>
      </c>
      <c r="C84" s="4" t="inlineStr">
        <is>
          <t xml:space="preserve"> </t>
        </is>
      </c>
      <c r="D84" s="6" t="n">
        <v>1</v>
      </c>
      <c r="E84" s="4" t="inlineStr">
        <is>
          <t xml:space="preserve"> </t>
        </is>
      </c>
      <c r="F84" s="6" t="n">
        <v>1</v>
      </c>
      <c r="G84" s="4" t="inlineStr">
        <is>
          <t xml:space="preserve"> </t>
        </is>
      </c>
      <c r="H84" s="4" t="inlineStr">
        <is>
          <t xml:space="preserve"> </t>
        </is>
      </c>
      <c r="I84" s="6" t="n">
        <v>1</v>
      </c>
      <c r="J84" s="6" t="n">
        <v>1</v>
      </c>
      <c r="K84" s="4" t="inlineStr">
        <is>
          <t xml:space="preserve"> </t>
        </is>
      </c>
      <c r="L84" s="6" t="n">
        <v>1</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nverted shares (in shares) | shares</t>
        </is>
      </c>
      <c r="B85" s="4" t="inlineStr">
        <is>
          <t xml:space="preserve"> </t>
        </is>
      </c>
      <c r="C85" s="4" t="inlineStr">
        <is>
          <t xml:space="preserve"> </t>
        </is>
      </c>
      <c r="D85" s="6" t="n">
        <v>1840077</v>
      </c>
      <c r="E85" s="4" t="inlineStr">
        <is>
          <t xml:space="preserve"> </t>
        </is>
      </c>
      <c r="F85" s="6" t="n">
        <v>286242</v>
      </c>
      <c r="G85" s="4" t="inlineStr">
        <is>
          <t xml:space="preserve"> </t>
        </is>
      </c>
      <c r="H85" s="4" t="inlineStr">
        <is>
          <t xml:space="preserve"> </t>
        </is>
      </c>
      <c r="I85" s="6" t="n">
        <v>4954518</v>
      </c>
      <c r="J85" s="6" t="n">
        <v>1813248</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hare price (in dollars per share) | $ / shares</t>
        </is>
      </c>
      <c r="B86" s="4" t="inlineStr">
        <is>
          <t xml:space="preserve"> </t>
        </is>
      </c>
      <c r="C86" s="4" t="inlineStr">
        <is>
          <t xml:space="preserve"> </t>
        </is>
      </c>
      <c r="D86" s="9" t="n">
        <v>4.06</v>
      </c>
      <c r="E86" s="4" t="inlineStr">
        <is>
          <t xml:space="preserve"> </t>
        </is>
      </c>
      <c r="F86" s="9" t="n">
        <v>4.69</v>
      </c>
      <c r="G86" s="4" t="inlineStr">
        <is>
          <t xml:space="preserve"> </t>
        </is>
      </c>
      <c r="H86" s="4" t="inlineStr">
        <is>
          <t xml:space="preserve"> </t>
        </is>
      </c>
      <c r="I86" s="9" t="n">
        <v>6.61</v>
      </c>
      <c r="J86" s="9" t="n">
        <v>7.31</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lass A Common Stock | Sponsor and selling shareholders of TWMH, TIG, and Alvarium | Alvarium, TWMH And TIG | Earnout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Other Commi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earn-out securities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33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lass A Common Stock | Sponsor and selling shareholders of TWMH, TIG, and Alvarium | Alvarium, TWMH And TIG | Earnout shares, tranche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Other Commi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Volume weighted average pric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9" t="n">
        <v>12.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Volume weighted average price, number of trading day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20 days</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Volume weighted average price, number of consecutive trading day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30 days</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Volume weighted average price, term within closing of transaction (in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5 years</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Earnout securities to be issued, issued (in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0" t="n">
        <v>0.5</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lass A Common Stock | Sponsor and selling shareholders of TWMH, TIG, and Alvarium | Alvarium, TWMH And TIG | Earnout shares, tranche tw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Other Commi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Volume weighted average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7" t="n">
        <v>15</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Volume weighted average price, number of trading day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20 days</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Volume weighted average price, number of consecutive trading day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30 days</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Volume weighted average price, term within closing of transaction (in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5 years</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Earnout securities to be issued, issued (in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0" t="n">
        <v>0.5</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lass B Common Stock | Sponsor and selling shareholders of TWMH, TIG, and Alvarium | Alvarium, TWMH And TIG | Earnout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Other Commit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umber of earn-out securities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71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lass B units | Sponsor and selling shareholders of TWMH, TIG, and Alvarium | Alvarium, TWMH And TIG | Earnout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Other Commit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Number of earn-out securities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71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 USD ($) $ in Millions</t>
        </is>
      </c>
      <c r="B1" s="2" t="inlineStr">
        <is>
          <t>Jul. 31, 2024</t>
        </is>
      </c>
      <c r="C1" s="2" t="inlineStr">
        <is>
          <t>Dec.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Series C Redeemable Cumulative Convertible Preferred Stock, issued (in shares)</t>
        </is>
      </c>
      <c r="B3" s="4" t="inlineStr">
        <is>
          <t xml:space="preserve"> </t>
        </is>
      </c>
      <c r="C3" s="6" t="n">
        <v>150000</v>
      </c>
      <c r="D3" s="4" t="inlineStr">
        <is>
          <t xml:space="preserve"> </t>
        </is>
      </c>
    </row>
    <row r="4">
      <c r="A4" s="4" t="inlineStr">
        <is>
          <t>Additional paid-in-capital | Constellation warra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Warrant liabilities, at fair value</t>
        </is>
      </c>
      <c r="B6" s="4" t="inlineStr">
        <is>
          <t xml:space="preserve"> </t>
        </is>
      </c>
      <c r="C6" s="7" t="n">
        <v>3</v>
      </c>
      <c r="D6" s="4" t="inlineStr">
        <is>
          <t xml:space="preserve"> </t>
        </is>
      </c>
    </row>
    <row r="7">
      <c r="A7" s="4" t="inlineStr">
        <is>
          <t>Additional paid-in-capital | Allianz warra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Warrant liabilities, at fair value</t>
        </is>
      </c>
      <c r="B9" s="4" t="inlineStr">
        <is>
          <t xml:space="preserve"> </t>
        </is>
      </c>
      <c r="C9" s="5" t="n">
        <v>6.6</v>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issued (in shares)</t>
        </is>
      </c>
      <c r="B12" s="4" t="inlineStr">
        <is>
          <t xml:space="preserve"> </t>
        </is>
      </c>
      <c r="C12" s="6" t="n">
        <v>93686980</v>
      </c>
      <c r="D12" s="6" t="n">
        <v>65110875</v>
      </c>
    </row>
    <row r="13">
      <c r="A13" s="4" t="inlineStr">
        <is>
          <t>Common stock, outstanding (in shares)</t>
        </is>
      </c>
      <c r="B13" s="4" t="inlineStr">
        <is>
          <t xml:space="preserve"> </t>
        </is>
      </c>
      <c r="C13" s="6" t="n">
        <v>93686980</v>
      </c>
      <c r="D13" s="6" t="n">
        <v>65110875</v>
      </c>
    </row>
    <row r="14">
      <c r="A14" s="4" t="inlineStr">
        <is>
          <t>Common stock, shares, outstanding, subject to forfeiture (in shares)</t>
        </is>
      </c>
      <c r="B14" s="4" t="inlineStr">
        <is>
          <t xml:space="preserve"> </t>
        </is>
      </c>
      <c r="C14" s="6" t="n">
        <v>754968</v>
      </c>
      <c r="D14" s="6" t="n">
        <v>754968</v>
      </c>
    </row>
    <row r="15">
      <c r="A15" s="4" t="inlineStr">
        <is>
          <t>Class A Common Stock | Allianz Strategic Investments S.à.r.l. (“Allianz”) | Allianz Investment Agreement</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ale of stock, number of shares issued in transaction (in shares)</t>
        </is>
      </c>
      <c r="B17" s="11" t="n">
        <v>19318580.96</v>
      </c>
      <c r="C17" s="4" t="inlineStr">
        <is>
          <t xml:space="preserve"> </t>
        </is>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issued (in shares)</t>
        </is>
      </c>
      <c r="B20" s="4" t="inlineStr">
        <is>
          <t xml:space="preserve"> </t>
        </is>
      </c>
      <c r="C20" s="6" t="n">
        <v>46138876</v>
      </c>
      <c r="D20" s="6" t="n">
        <v>53219713</v>
      </c>
    </row>
    <row r="21">
      <c r="A21" s="4" t="inlineStr">
        <is>
          <t>Common stock, outstanding (in shares)</t>
        </is>
      </c>
      <c r="B21" s="4" t="inlineStr">
        <is>
          <t xml:space="preserve"> </t>
        </is>
      </c>
      <c r="C21" s="6" t="n">
        <v>46138876</v>
      </c>
      <c r="D21" s="6" t="n">
        <v>53219713</v>
      </c>
    </row>
    <row r="22">
      <c r="A22" s="4" t="inlineStr">
        <is>
          <t>Series A Preferred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eries C Redeemable Cumulative Convertible Preferred Stock, issued (in shares)</t>
        </is>
      </c>
      <c r="B24" s="4" t="inlineStr">
        <is>
          <t xml:space="preserve"> </t>
        </is>
      </c>
      <c r="C24" s="6" t="n">
        <v>140000</v>
      </c>
      <c r="D24" s="6" t="n">
        <v>0</v>
      </c>
    </row>
    <row r="25">
      <c r="A25" s="4" t="inlineStr">
        <is>
          <t>Series A Preferred Stock | Allianz Strategic Investments S.à.r.l. (“Allianz”) | Allianz Investment Agreement</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ale of stock, number of shares issued in transaction (in shares)</t>
        </is>
      </c>
      <c r="B27" s="6" t="n">
        <v>140000</v>
      </c>
      <c r="C27" s="4" t="inlineStr">
        <is>
          <t xml:space="preserve"> </t>
        </is>
      </c>
      <c r="D27"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Subsequent Events (Details) $ in Millions, € in Billions</t>
        </is>
      </c>
      <c r="B1" s="2" t="inlineStr">
        <is>
          <t>Mar. 19, 2025 USD ($)</t>
        </is>
      </c>
      <c r="C1" s="2" t="inlineStr">
        <is>
          <t>Mar. 06, 2025 EUR (€)</t>
        </is>
      </c>
      <c r="D1" s="2" t="inlineStr">
        <is>
          <t>Dec. 31, 2024 USD ($)</t>
        </is>
      </c>
    </row>
    <row r="2">
      <c r="A2" s="3" t="inlineStr">
        <is>
          <t>Subsequent Event [Line Items]</t>
        </is>
      </c>
      <c r="B2" s="4" t="inlineStr">
        <is>
          <t xml:space="preserve"> </t>
        </is>
      </c>
      <c r="C2" s="4" t="inlineStr">
        <is>
          <t xml:space="preserve"> </t>
        </is>
      </c>
      <c r="D2" s="4" t="inlineStr">
        <is>
          <t xml:space="preserve"> </t>
        </is>
      </c>
    </row>
    <row r="3">
      <c r="A3" s="4" t="inlineStr">
        <is>
          <t>Assets under management</t>
        </is>
      </c>
      <c r="B3" s="4" t="inlineStr">
        <is>
          <t xml:space="preserve"> </t>
        </is>
      </c>
      <c r="C3" s="4" t="inlineStr">
        <is>
          <t xml:space="preserve"> </t>
        </is>
      </c>
      <c r="D3" s="7" t="n">
        <v>75700</v>
      </c>
    </row>
    <row r="4">
      <c r="A4" s="4" t="inlineStr">
        <is>
          <t>Subsequent event | Settled Litigation</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itigation settlement</t>
        </is>
      </c>
      <c r="B6" s="5" t="n">
        <v>5.1</v>
      </c>
      <c r="C6" s="4" t="inlineStr">
        <is>
          <t xml:space="preserve"> </t>
        </is>
      </c>
      <c r="D6" s="4" t="inlineStr">
        <is>
          <t xml:space="preserve"> </t>
        </is>
      </c>
    </row>
    <row r="7">
      <c r="A7" s="4" t="inlineStr">
        <is>
          <t>Subsequent event | Kontora</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ssets under management | €</t>
        </is>
      </c>
      <c r="B9" s="4" t="inlineStr">
        <is>
          <t xml:space="preserve"> </t>
        </is>
      </c>
      <c r="C9" s="14" t="n">
        <v>14</v>
      </c>
      <c r="D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The Company grants equity-based compensation awards in the form of restricted share units (“RSUs”) or performance restricted share units (“PRSUs”) for Class A Common Stock to its management, employees, consultants, and independent members of the board of directors under its 2023 Stock Incentive Plan (the “Plan”). The total number of shares of Class A Common Stock that may be issued under the Plan is 11,788,132, of which 1,213,605 remain available as of December 31, 2024. To the extent that an award expires or is canceled, forfeited, terminated, surrendered, exchanged or withheld to cover tax withholding obligations, the unissued awards will again be available for grant under the Plan. The Company recognizes equity-based compensation expenses at the Company’s stock price as of the grant date. As of December 31, 2024, the Company has an unrecognized equity-based compensation expense of $18.4 million, which is expected to be recognized over a weighted average period of 1.74 years. The following table summarizes the equity-based compensation award activity for the years ended December 31, 2024, and December 31, 2023: December 31, 2024 December 31, 2023 Number of Awards Weighted Average Grant Date Fair Value Number of Awards Weighted Average Grant Date Fair Value Restricted common stock Restricted common stock awards outstanding at beginning of period 4,797,464 $ 4.64 — $ — Restricted common stock granted 4,181,243 5.18 7,514,293 6.44 Restricted common stock forfeited (938,383) 4.86 (182,627) 4.35 Restricted common stock vested (1,823,811) 4.99 (2,534,202) 9.99 Restricted common stock awards outstanding at end of period 6,216,513 $ 4.86 4,797,464 $ 4.64 The following table summarizes the equity-based compensation recognized, which is included in Compensation and employee benefits in the Consolidated Statement of Operations, during the years ended December 31, 2024, and December 31, 2023: For the Year Ended (Dollars in Thousands) December 31, 2024 December 31, 2023 December 31, 2022 (Predecessor) RSUs $ 10,554 $ 36,779 $ — PRSUs 3,241 — — Acquisition-related 6,891 6,968 3,716 TIH SPA — 1,178 — Revenue share 1,077 1,249 — Deferred compensation 4,523 — — Total $ 26,287 $ 46,174 $ 3,716 RSUs In connection with the Business Combination, certain of TWMH’s restricted units vested and the Company granted fully vested shares to Alvarium’s employees, resulting in compensation expense of $4.2 million and $24.6 million, respectively, during the year ended December 31, 2023. The $24.6 million consisted of $21.0 million related to the acceleration of 2.1 million of earn-out shares at closing and $3.6 million for 360,485 shares related to another transaction completed in contemplation of and for the benefit of the acquirer under Topic 805. None of these stock awards were outstanding after the Business Combination. Upon completion of the Business Combination, the Company issued 60,800 shares of Class A Common Stock to employees of the Company. These awards vested in full immediately and had a fair value of $10.00 per share, resulting in compensation expense of $0.6 million for the year ended December 31, 2023. On March 23, 2023, in connection with the Business Combination, the Company granted 65,554 RSUs to its board of directors, which vested over an approximate nine-month period and had a fair value of $12.56 per share. On March 1, 2024, the Company granted 138,564 RSUs to its board of directors, which vest over a four- month period and had a fair value of $5.87 per share. On June 27, 2024, the Company granted 123,732 RSUs to its board of directors, which vest over a twelve-month period and had a grant date fair value of $4.91 per share. On August 2, 2024, the Company granted 45,549 RSUs to its board of directors, which vest over an eleven-month period and had a grant date fair value of $4.38 per share. These grants resulted in compensation expense of $1.2 million and $0.8 million for the years ended December 31, 2024 and December 31, 2023, respectively. On May 31, 2023, the Company granted 4,697,317 RSUs to its employees, which vest over a three-year period and had a fair value of $4.35 per share. On June 5, 2024, the Company granted 2,219,661 RSUs to its employees, which vest over a three-year period and had a fair value of $4.78 per share. These grants resulted in compensation expense of $8.6 million and $5.4 million for the years ended December 31, 2024 and December 31, 2023, respectively. Since the initial grant date of these awards, 857,939 shares have been forfeited. On various dates throughout 2023, the Company granted 111,148 and 118,987 RSUs to employees, representative of buy-out equity awards as restricted units, vesting generally over a one PRSUs The Company grants PRSUs to selected members of AlTi’s executive team. Vesting of the PRSUs is based on meeting certain market conditions and the requisite service period. The PRSUs are eligible to vest on a graded basis at the end of each of three On June 5, 2024, the Company granted 1,567,125 PRSUs to participants and used a Monte Carlo simulation model to determine the average grant date fair value of $5.76 per share using the following model inputs and assumptions: i) ending average stock price of $4.78, ii) volatility rate of 62.1%, iii) risk free rate of 4.5% and iv) expected term of 2.88 years. Compensation expense associated with the PRSUs will be recognized over the longer of the expected achievement period for the service or market condition. These grants resulted in compensation expense of $3.2 million for the year ended December 31, 2024. Acquisition-Related Equity-Based Compensation Awards In connection with TWMH’s historical acquisition of Holbein Partners, LLP (“Holbein”), certain employees of Holbein are entitled to receive a combination of cash and shares of the Company based on Holbein revenues in 2023 and 2024 (the “Holbein Earn-Ins”). The Holbein Earn-Ins were measured at fair value using estimates of future revenues as of the closing date. The earn-ins are expected to be paid in a combination of 50% cash and 50% in shares of the Company’s Class A Common Stock on the second and third anniversaries of the closing date of January 7, 2022. On July 14, 2023, the Company amended the Holbein purchase agreement related to the Holbein acquisition. The amendment crystallized the contingent earn-in consideration amount by replacing the valuation of the Holbein Earn-Ins consideration of an estimate of future revenue. Additionally, the first payment date and second payment date are agreed as April 1, 2024, and April 1, 2025, respectively, replacing the original share purchase agreement payment dates of ten business days after the second and third anniversary of the acquisition of Holbein. The agreed upon first and second date payments are $7.1 million and $8.9 million, respectively. The selling shareholders remain required to maintain certain service agreements to receive the compensatory Holbein Earn-ins. The number of shares awarded will be calculated based on the twenty day average volume weighted average price of the Company’s Class A Common Stock preceding the first and second payment dates. The Company recognized an expense for the earn-ins of $4.1 million, $7.0 million and $3.7 million for the years ended December 31, 2024, 2023 and 2022 , respectively. Separate from the compensatory Holbein Earn-Ins, the Holbein acquisition consideration included contingent consideration that was measured at fair value using estimates of future revenues as of the closing date. The acquisition consideration was also amended to crystallize the non-compensatory earn-in amount and follows the same pattern as the above-described amendment for the compensatory earn-ins. As of December 31, 2024, and December 31, 2023, this contingent consideration is recorded as a liability of $0.9 million and $1.8 million in the Earn-in consideration payable line of the Consolidated Statement of Financial Condition and Consolidated Statement of Financial Condition, respectively. In connection with the Company’s acquisition of East End Advisors (see Note 3 Business Combinations and Divestitures), certain employees of East End Advisors are entitled to receive a portion of the contingent consideration comprised of a combination of additional cash and shares of the Company (the “EEA Equity Awards”) based on the future EBITDA performance targets between the closing date of April 3, 2024 and the fifth anniversary of the closing date. The portion of the EEA Equity Awards to be issued in shares was measured at fair value as of the closing date. The Company recognized compensation expense for the estimated shares in relation to the accrual of the EEA Equity Awards of $1.6 million for the year ended December 31, 2024. In connection with the Company’s acquisition of PW (see Note 3 Business Combinations and Divestitures), certain employees of PW are entitled to receive additional shares of the Company (the “PW Equity Awards”). The PW Equity Awards are payable in equity upon the achievement of certain integration milestones and are due for payment no later than March 1, 2025. The Company recognized compensation expense in relation to the accrual of the PW Equity Awards of $1.0 million for the year ended December 31, 2024. In connection with the Company’s acquisition of Envoi (see Note 3 Business Combinations and Divestitures), certain employees of Envoi are entitled to receive a portion of the earn-out growth consideration liability comprised of a combination of cash and additional shares of the Company (the “Envoi Equity Awards”). Compensation expense related to the Envoi Equity Awards is determined in accordance with revenue based formulas provided for in the asset purchase agreement and are payable to eligible employees in 2028. The Company recognized compensation expense in relation to the accrual of the Envoi Equity Awards of $0.1 million for the year ended December 31, 2024. Delayed Share Purchase Agreement In connection with TWMH’s historical acquisition of TIH, the Delayed Share Purchase Agreement (“TIH SPA”) was amended on July 28, 2023. The TIH SPA was amended to include the Company’s Class A Common Stock as part of the purchase price. On August 1, 2023, the Company granted 152,930 shares of Class A Common Stock with a fair value of $7.70 per share under the terms of the TIH SPA amendment. The amendment to the purchase price is compensatory in nature. The Company recognized compensation expense in relation to the accrual of the TIH SPA of $1.2 million for the year ended December 31, 2023, which is included in Compensation and employee benefits in the Consolidated Statement of Operations. Revenue Share During the years ended December 31, 2024, and December 31, 2023, the Company accrued $1.1 million and $1.2 million in compensation expense related to various revenue share arrangements to its employees, which is included in Compensation and employee benefits in the Consolidated Statement of Operations and in Accrued compensation and profit sharing in the Consolidated Statement of Financial Position. Deferred Compensation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utation of the effective tax rate, tax provision and related income tax assets and liabilities are based on, among other things, an estimate of the impact of the exchanges of Common Units for shares of Class A Stock, inclusive of an analysis of tax basis and state tax implications of the Company and their underlying assets and liabilities. The Company’s estimate is based on the most recent information available and cannot be finally determined until the Company’s 2023 tax returns have been filed. The tax basis and impact of the Company and their underlying assets and liabilities are based on estimates subject to finalization of its tax returns. The Company is a domestic corporation for U.S. federal income tax purposes and is subject to U.S. federal and state and local corporate-level income taxes on its share of taxable income from the Umbrella Partnership. The Umbrella Partnership is a partnership for U.S. federal income tax purposes and a taxable entity for certain state and local taxes, such as New York City Unincorporated Business Tax (“UBT”). Further, the Company’s income tax provision and related income tax assets and liabilities are based on, among other things, an estimate of the impact of exchanges of shares of Class B Common Stock and Class B Units for shares of Class A Common Stock, inclusive of an analysis of tax basis and state tax implications of the Umbrella Partnership and its underlying assets and liabilities. The Company’s estimate is based on the most recent information available. The tax basis and state impact of the Umbrella Partnership and its underlying assets and liabilities are based on estimates subject to finalization of the Company’s tax returns. For financial reporting purposes, the components of income (loss) before income tax benefit were as follows: For the Year Ended (Dollars in Thousands) December 31, 2024 December 31, 2023 December 31, 2022 U.S. Domestic $ (75,928) $ (7,708) $ 1,082 Foreign (119,510) (308,629) (6,553) Income (loss) before income tax benefit $ (195,438) $ (316,337) $ (5,471) The following table presents the components of the Company’s income tax expense (benefit): For the Year Ended (Dollars in Thousands) December 31, 2024 December 31, 2023 December 31, 2022 Current income tax expense (benefit) U.S. federal $ 613 $ 803 $ 320 State and local 1,230 170 224 Foreign 1,079 880 84 $ 2,922 $ 1,853 $ 628 Deferred income tax expense (benefit) U.S. federal $ (10,178) $ (173) $ (64) State and local (10,111) (863) (31) Foreign (3,766) (11,351) (6) $ (24,055) $ (12,387) $ (101) Total income tax expense (benefit) U.S. federal $ (9,565) $ 630 $ 256 State and local (8,881) (693) 193 Foreign (2,687) (10,471) 78 Total income tax expense (benefit) $ (21,133) $ (10,534) $ 527 The following table sets forth the reconciliation of the Company’s effective rate to the statutory rate: For the Year Ended (Dollars in Thousands) December 31, 2024 December 31, 2023 December 31, 2022 U.S. federal tax expense (benefit) at statutory rate $ (41,042) 21.0 % $ (66,416) 21.0 % $ (1,149) 21.0 % State tax, net of federal benefit (9,065) 4.7 % (1,119) 0.4 % 38 (0.7) % Goodwill Impairment 14,640 (7.6) % 32,254 (10.2) % — — % Exempt income — — % (6,524) 2.1 % 127 (2.3) % Non-deductible Professional Fees 653 (0.3) % 3,616 (1.1) % — — % Change in fair value of warrant liability — — % 2,702 (0.9) % — — % Change in fair value of contingent consideration (6,129) 3.2 % (5,500) 1.7 % — — % Other Permanent differences 1,631 (0.8) % 8 — % 3 (0.1) % Prior period adjustments 49 — % (246) 0.1 % (2) — % Change in Valuation Allowance 10,074 (5.2) % 28,700 (9.1) % 1,393 (25.5) % Foreign rate differential (647) 0.3 % 236 (0.1) % 116 (2.1) % Stock based compensation 806 (0.4) % 145 — % — — % Capital payments 1,465 (0.8) % — — % — — % Rate Change (931) 0.5 % 247 (0.1) % — — % Net impact of non-controlling interest 7,363 (3.8) % 1,363 (0.4) % — — % Total Effective Rate $ (21,133) 10.8 % $ (10,534) 3.3 % $ 527 (9.6) % The Company had an effective tax rate of 10.8%, 3.3% and (9.6)% for the years ended December 31, 2024, 2023 and 2022, respectively. The effective tax rates differed from the statutory rate primarily due to the impact of valuation allowance with respect to deferred tax assets generated in the Company’s subsidiaries in the U.K. and in the Company’s investment in subsidiary, the portion of income allocated to noncontrolling interests, and goodwill impairment . As of December 31, 2024 and 2023 the income tax effects of temporary differences that give rise to significant portions of deferred tax assets and liabilities were as follows: (Dollars in Thousands) December 31, 2024 December 31, 2023 Deferred tax assets Net operating losses $ 46,769 $ 23,273 Investment in partnership 15,321 7,158 Goodwill 1,503 201 Disallowed interest carryforward 8,337 4,376 Accruals and reserves 6,592 11,191 Operating Lease Liability 5,068 5,274 Other deferred tax asset 4,428 — Total deferred tax assets 88,018 51,473 Deferred tax liabilities Intangibles $ 17,353 $ 17,649 Operating Lease - Right Of Use 5,047 5,299 Investment in partnership — — Other deferred tax liability 1,436 627 Total deferred tax liabilities 23,836 23,575 Valuation allowance (53,654) (42,007) Net deferred tax asset (liabilities) $ 10,528 $ (14,109) As of December 31, 2024, the Company has U.S. federal net operating losses (“NOLs”) of $60.7 million and foreign NOLs of $143.0 million that can be carried forward indefinitely until they are used. The Company regularly evaluates the realizability of its deferred tax asset and may recognize or adjust any valuation allowance when it is more-likely-than-not that all or a portion of the deferred tax asset may not be realized. As of December 31, 2024, the Company has recorded a valuation allowance against $16.8 million of NOLs generated by its U.S. operations and substantially all the foreign subsidiaries with NOL carryforwards are in a full valuation allowance position. The Company files its tax returns as prescribed by the tax laws of the jurisdictions in which it operates. In the normal course of business, the tax years that remain open under the statute of limitations will be subject to examinations by the appropriate tax authorities. The Company is currently under examination by New York City UBT for the years ended December 2020 and 2021 . We do not believe that there is material exposure in connection with the examination. The following table presents a reconciliation of the Company’s total gross unrecognized tax benefits for the year ended December 31, 2024 and 2023: (Dollars in Thousands) December 31, 2024 December 31, 2023 Balance at January 1, $ — $ — Additions, based on tax positions related to current year — — Additions for tax positions of prior years 240 — Reduction for tax positions of prior years — — Settlements — — Lapses in statues of limitations — — Balance at December 31 $ 24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The Company classifies its fair value measurements using a three-tiered fair value hierarchy. The basis of the tiers is dependent upon the various “inputs” used to determine the fair value of the Company’s assets and liabilities. Fair value is considered the value using the price that would be received to sell an asset or paid to transfer a liability in an orderly transaction between market participants at the measurement dat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and are developed based on the best information available in the circumstances. The inputs are summarized in the three broad levels listed below: • Level 1 – Valuations based on unadjusted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Level 3 Valuation Techniques In the absence of observable market prices, the Company values financial instru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Financial instruments for which market prices are not observable include: • Business Combination Earn-Out Liability - The Company’s valuation approach utilized a Monte Carlo simulation to estimate future share prices and the implied earn-out payment discounted using the risk-free rate. • TRA Liability - The Company’s valuation approach utilized a Monte Carlo simulation to estimate future taxable income, share prices, and the implied TRA payments discounted using the liability discount rate which is estimated based on the Company’s credit rating. • AWMS Earn-Out Liability - The Company’s valuation approach utilized a Monte Carlo simulation to estimate future revenue and the implied earn out payment discounted using the liability discount rate which is estimated based on the Company’s credit rating. As of September 30, 2024, the settlement amount became known, which is based on actual revenues received. As such, the use of the Level 3 valuation technique has been discontinued. Additionally, during the fourth quarter of 2024, the AWMS earn-out liability was fully paid. • EEA Earn-Out Liability - The Company’s valuation approach utilized a Discounted Cash Flow approach to determine the fair value using the liability discount rate which is estimated based on the Company’s credit quality. • Envoi Earn-Out Consideration Liability - The Company’s valuation approach utilized a risk-adjusted Discounted Cash Flow approach to determine the fair value using the liability discount rate which is estimated based on the Company’s credit quality rating. • Envoi Earn-Out Growth Consideration Liability - The Company’s valuation approach utilized a Monte Carlo simulation to estimate future revenue and the implied earn out payment discounted using the liability discount rate which is estimated based on the Company’s credit quality rating. • Earn-In Consideration Payable - The Company’s valuation approach utilized a Monte Carlo simulation to estimate future revenue and the implied earn in payment discounted using the liability discount rate which was estimated based on the credit rating of TWMH. On July 14, 2023, the Company amended the Holbein purchase agreement related to the Holbein acquisition discussed in Note 5 (Equity-Based Compensation), which crystallized the contingent earn-in consideration amount and discontinued the use of a Level 3 valuation technique. • Investments in External Strategic Managers - The Company utilized a Discounted Cash Flow approach to determine the fair value of the External Strategic Managers. The discount rate selection for each investment was calibrated using the implied internal rate of return as of the original investment date, adjusted for certain market- and company-specific factors. The selected long-term growth rate for each investment was based on long-term GDP growth rates in the geographic locations of the underlying External Strategic Manager, with consideration for general growth in the asset management industry. • Contingent Consideration Receivable - The Company utilized a Monte Carlo simulation to estimate the future share price of the acquirer of LRA, and the implied contingent consideration discounted using the risk-free rate and the acquirer’s estimated credit spread. • Preferred Stock Tranche Liability - The fair value of the Allianz Tranche Right is determined based on Level 3 inputs using a binomial lattice model. At each node of the binomial lattice model, the decision to exercise the Allianz Tranche Right is determined based on if the value of the Series A Preferred Stock at such node is greater than the right’s strike price of $1,000 per share. At nodes where the Allianz Tranche Right is exercised, the resulting payoff of the right is discounted back to the prior node at the risk-free rate. The fair value of the Allianz Tranche Right is estimated by backward inducting values in the binomial lattice model to the initial node. A probability-weighted assessment is also included as part of the inputs to the valuation of the Allianz Tranche Right. Refer to the valuation methodologies table below for further analysis of Level 3 valuations. The following is a summary categorization of the Company’s financial instruments based on the inputs utilized in determining the value of such financial instruments. Investments at fair value as of December 31, 2024, and December 31, 2023 are presented below: As of December 31, 2024 Level 1 Level 2 Level 3 (Dollars in Thousands) Quoted Prices Observable Inputs Unobservable Inputs Total Assets: Mutual funds $ 105 $ — $ — $ 105 Exchange-traded funds and BDC funds 118 — — 118 Investments – External Strategic Managers (1) — — 147,568 147,568 Investments – Affiliated Funds (2) — — — 883 Contingent consideration receivable — — 1,389 1,389 Total $ 223 $ — $ 148,957 $ 150,063 Liabilities: Preferred stock tranche liability $ — $ — $ 3,940 $ 3,940 Earn-out liabilities — — 64,639 64,639 TRA liability (3) — — 9,378 9,378 Earn-in consideration payable 932 — — 932 Total $ 932 $ — $ 77,957 $ 78,889 (1) The fair value of certain investments within the Company’s Investments - External Strategic Managers are reported on a one-month lag from the fund financial statements due to timing of the information provided by the funds and third-party entities unless information is available on a timelier basis. As a result, any changes in the markets in which our managed funds operate, and the impact market conditions have on underlying asset valuations, may not yet be reflected in reported amounts. (2) Investments in Affiliated Funds are measured at fair value using the net asset value (or its equivalent) practical expedient. The Company’s investments in Affiliated Funds represent interests that do not trade in an active market and are valued using the NAV of each investment company as reported and without adjustment. The Company does not have any commitments to the Affiliated Funds and redemptions are permitted on a monthly basis and require 30 days’ notice. The strategies of the Affiliated Funds primarily focus on near-dated, hard catalyst events that typically involve hostile deals, proposals, minority interest buy-ins, leverage buyouts, activism, spin-offs, recapitalizations, and agreed upon deals. The investments held in the Affiliated Funds are primarily highly liquid and marketable securities. The fair value amounts presented in this table are intended to permit reconciliation of the fair value hierarchy to the amounts presented in the Consolidated Statement of Financial Position. (3) The Company carries a portion of its TRA liability at fair value equal to the expected future payments under the TRA. As of December 31, 2023 Level 1 Level 2 Level 3 (Dollars in Thousands) Quoted Prices Observable Inputs Unobservable Inputs Total Assets: Mutual funds $ 75 $ — $ — $ 75 Exchange-traded funds 108 — — 108 Investments – External Strategic Managers 7 — 164,077 164,084 Investments – Affiliated Funds (1) — — — 1,627 Total $ 190 $ — $ 164,077 $ 165,894 Liabilities: Earn-out liabilities $ — $ — $ 63,444 $ 63,444 TRA liability (2) — — 13,233 13,233 Earn-in consideration payable 1,830 — — 1,830 Total $ 1,830 $ — $ 76,677 $ 78,507 (1) Investments in Affiliated Funds are measured at fair value using the net asset value (or its equivalent) practical expedient. The Company’s investments in Affiliated Funds represent interests that do not trade in an active market and are valued using the NAV of each investment company as reported and without adjustment. The Company does not have any commitments to the Affiliated Funds and redemptions are permitted on a monthly basis and require 30 days’ notice. The strategies of the Affiliated Funds primarily focus on near-dated, hard catalyst events that typically involve hostile deals, proposals, minority interest buy-ins, leverage buyouts, activism, spin-offs, recapitalizations, and agreed upon deals. The investments held in the Affiliated Funds are primarily highly liquid and marketable securities. The fair value amounts presented in this table are intended to permit reconciliation of the fair value hierarchy to the amounts presented in the Consolidated Statement of Financial Position. (2) The Company carries a portion of its TRA liability at fair value based on the expected future payments under the TRA. Reconciliation of Fair Value Measurements Categorized within Level 3 Unrealized gains and losses on the Company’s assets and liabilities carried at fair value on a recurring basis are included within other losses in the Consolidated Statement of Operations. During the year ended December 31, 2024, there was one transfer from Level 3 to Level 1 of the AWMS earn-out liability. During the year ended December 31, 2023, there was one transfer from Level 3 to Level 1 of the earn-in consideration payable. The following table sets forth a summary of changes in the fair value of Level 3 measurements as of December 31, 2024 and December 31, 2023: Level 3 Liabilities as of December 31, 2024 (Dollars in Thousands) TRA liability Earn-out AWMS earn-out EEA earn-out liability Envoi earn-out consideration liability Envoi earn-out growth consideration liability Preferred stock tranche liability Total Beginning balance $ 13,233 $ 62,380 $ 1,064 $ — $ — $ — $ — $ 76,677 Issuances — — — 23,308 7,980 1,020 4,540 36,848 Settlements — — — — — — — — Net (gains) losses (3,855) (38,532) 39 6,563 1,620 300 (600) (34,465) Transfers out of Level 3 $ — $ — (1,103) — — — $ — $ (1,103) Ending balance $ 9,378 $ 23,848 $ — $ 29,871 $ 9,600 $ 1,320 $ 3,940 $ 77,957 Level 3 Liabilities as of December 31, 2023 (Dollars in Thousands) TRA Liability Earn-out AWMS earn-out Earn-in consideration payable Total Beginning balance $ 13,000 $ 91,761 $ — $ 1,519 $ 106,280 Issuances — — 2,721 — 2,721 Settlements — — — — — Net (gains) losses 233 (29,381) (1,657) 311 (30,494) Transfers out of Level 3 $ — $ — — $ (1,830) $ (1,830) Ending balance $ 13,233 $ 62,380 $ 1,064 $ — $ 76,677 Level 3 Assets as of December 31, 2024 (Dollars in Thousands) Investments – External Strategic Managers Contingent Consideration Receivable Total Beginning balance $ 164,077 $ — $ 164,077 Realized and Unrealized Gains (Losses) (16,509) (546) (17,055) Purchases — 1,935 1,935 Ending balance $ 147,568 $ 1,389 $ 148,957 Level 3 Assets as of December 31, 2023 (Dollars in Thousands) Investments – External Strategic Managers Total Beginning balance $ 146,130 $ 146,130 Realized and Unrealized Gains (Losses) $ 2,580 $ 2,580 Purchases $ 15,367 $ 15,367 Ending balance $ 164,077 $ 164,077 Valuation Methodologies for Fair Value Measurements Categorized within Level 3 as of December 31, 2024 (Dollars in Thousands) Fair Valuation Unobservable Ranges Impact to Valuation from an Increase in Input Level 3 Assets: Investments – External Strategic Managers $ 147,568 Discounted Cash Flow Discount rate 18.0% -33% Lower Long-term growth rate 4.0 % Higher Contingent consideration receivable $ 1,389 Monte Carlo Risk-free rate 4.2 % Higher Volatility 26.5 % Lower Credit spread 0.8 % Lower Level 3 Liabilities: TRA liability $ 9,378 Monte Carlo Volatility 55.0 % Lower Correlation 22.5 % Higher Cost of debt range 10.2% - 10.9% Lower Equity risk premium 6.1% - 13.2% Lower Business Combination earn-out liability $ 23,848 Monte Carlo Volatility 70.0 % Higher Risk-free rate 4.3 % Higher EEA earn-out liability $ 29,871 Discounted Cash Flow EBITDA Discount Rate 16.3 % Lower Risk-free rate 4.3 % Lower Credit spread 7.9 % Lower Envoi earn-out consideration liability $ 9,600 Discounted Cash Flow Growth rate 10.9 % Higher Revenue risk-adjusted discount rate 12.5 % Lower Risk-free rate 4.2 % Lower Credit spread 7.7 % Lower Envoi earn-out growth consideration liability $ 1,320 Monte Carlo Metric volatility 33.0 % Lower Risk-free rate 4.3 % Lower Revenue discount rate 12.5 % Lower Credit Risk Adjusted Discount Rate 11.9 % Lower Preferred stock tranche liability $ 3,940 Binomial lattice model Volatility 50.0 % Higher Probability of option exercise 50.0 % Higher Risk-free rate 4.8 % Lower Credit spread 7.9 % Lower Valuation Methodologies for Fair Value Measurements Categorized within Level 3 as of December 31, 2023 (Dollars in Thousands) Fair Valuation Unobservable Ranges Impact to Valuation from an Increase in Input Level 3 Assets: Investments – External Strategic Managers $ 164,077 Discounted Cash Flow Discount rate 21.5% -29.0% Lower Long-term growth rate 4.0 % Higher Level 3 Liabilities: TRA liability $ 13,233 Monte Carlo Volatility 40.0 % Lower Correlation 20.0 % Higher Cost of debt range 4.1% - 5.1% Lower Equity risk premium 7.4% - 13.1% Lower Business Combination earn-out liability $ 62,380 Monte Carlo Volatility 40.0 % Higher Risk-free rate 3.9 % Higher AWMS earn-out liability $ 1,064 Monte Carlo Revenue Volatility 14.0 % Higher Risk-free rate 1.1 % Higher Revenue Discount Rate 3.5 % Lower Liability Discount Rate 5.6 % Lower Deferred Payment Liability Discount Rate 5.3 % Low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As of December 31, 2024 and December 31, 2023, the Company had $27.5 million and $14.2 million, of equity method investments recorded within equity method investments on the Consolidated Statement of Financial Position and Consolidated Statement of Financial Position, respectively. In accordance with US GAAP, certain equity method investees do not account for both their financial assets and liabilities under fair value measures; therefore, the Company’s investment in such equity method investees may not represent fair value. For the years ended December 31, 2024 and December 31, 2023, the Company recognized $4.1 million and $6.6 million, respectively, of impairment on its equity method investments within gain (loss) on investments in the Consolidated Statement of Operations. Additionally, as part of the Business Combination, AlTi acquired the right to carried interest on several projects. These are held as assets at cost less impairment. The Company assesses indicators of impairment every quarter utilizing a number of factors, including market conditions. For the years ended December 31, 2024 and December 31, 2023, the Company recognized $69.1 thousand and $9.0 million, respectively, of impairment to thes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VIEs include certain private equity, real estate, and CLO vehicles. The purposes of such VIEs is to provide strategy-specific investment opportunities for investors in exchange for management and performance-based fees. The Company holds variable interests in certain VIEs which are not consolidated because it was determined that the Company is not the primary beneficiary of such VIEs. The Company’s involvement with such entities is in the form of direct and indirect equity interests and fee arrangements. The Company’s maximum exposure to loss relating to non-consolidated VIEs is the carrying value of such investments, and in certain instances, its initial investment in and loans to certain VIEs. The Company’s maximum exposure to loss relating to non-consolidated VIEs is as follows: (Dollars in Thousands) As of December 31, 2024 As of December 31, 2023 Non-Consolidated VIEs Unconsolidated VIE assets $ 3,559,742 $ 3,777,125 Unconsolidated VIE liabilities $ 205,021 $ 215,896 Equity interests on the Consolidated Statement of Financial Position 6,360 9,866 AlTi exposure $ 6,360 $ 10,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The Company’s investments include Investments at fair value and Equity method investments. Investments at fair value consist of investments for which the fair value option has been elected. The primary reasons for electing the fair value option are to: • reflect economic events in earnings on a timely basis; • mitigate volatility in earnings from using different measurement attributes; and • address simplification and cost-benefit considerations Such election is irrevocable and is applied on an investment-by-investment basis at initial recognition or at other eligible election dates. Changes in the fair value of such instruments are recognized in Loss on investments in the Consolidated Statement of Operations. The Cost and Fair Value of Investments as of December 31, 2024 and December 31, 2023 are presented below: As of December 31, 2024 As of December 31, 2023 (Dollars in Thousands) Cost Fair Value Cost Fair Value Investments at Fair Value: Mutual funds $ 122 $ 105 $ 93 $ 75 Exchange-traded funds 101 112 105 108 TIG Arbitrage Associates Master Fund 482 515 482 500 TIG Arbitrage Enhanced Master Fund 179 229 179 231 TIG Arbitrage Enhanced — — 682 776 Arkkan Opportunities Feeder Fund 111 139 111 119 Arkkan Capital Management Limited 20,062 21,181 20,062 24,822 Zebedee Asset Management 68,913 80,127 68,913 69,454 Romspen Investment Corporation (1) 72,523 46,260 72,523 69,802 Other 6 6 7 7 Total Investments at fair value $ 162,499 $ 148,674 $ 163,157 $ 165,894 Equity method investments: Real estate equity method investments $ 5,863 $ 5,863 $ 9,311 $ 9,311 Wealth management - investment advisory $ 20,404 $ 20,404 $ 2,505 $ 2,505 Carried interest vehicles $ 1,250 $ 1,250 $ 2,378 $ 2,378 Total Equity method investments 27,517 27,517 14,194 14,194 Total $ 190,016 $ 176,191 $ 177,351 $ 180,088 (1) The fair value of this investment is reported on a one-month lag from the fund financial statements due to timing of the information provided by the fund and third-party entity unless information is available on a more timely basis. As a result, any changes in the markets in which our managed funds operate, and the impact market conditions have on underlying asset valuations, may not yet be reflected in reported amounts. The Company’s Investments at fair value include unrealized gains (losses) and realized gains (losses) in the Consolidated Statement of Financial Position. The breakdown of unrealized gains (losses) and realized gains (losses) on Investments at fair value for the relevant periods are as follows: For the Year Ended (Dollars in Thousands) December 31, 2024 December 31, 2023 December 31, 2022 (Predecessor) Gains (Losses) on Investments at fair value: Realized gains (losses) $ (15) $ 1 $ (68) Unrealized gains (losses) (16,491) 2,749 247 Total gains (losses) on Investments at fair value $ (16,506) $ 2,750 $ 1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provides a reconciliation of Intangible assets, net reported on the Consolidated Statement of Financial Position. As of December 31, 2024 (Dollars in Thousands) Weighted Gross Carrying Amount (2) Impairment Accumulated Net Carrying Intangible assets Amortizing intangible assets Customer relationships 22.3 $ 277,117 $ — $ (18,999) $ 258,118 Investment management agreements 0.0 2,351 (2,104) (247) — Trade names 9.4 12,198 (110) (2,498) 9,590 Acquired internally developed software 5.0 1,300 — (445) 855 Other intangible asset 0.0 622 — (622) — Total amortized intangible assets 293,588 (2,214) (22,811) 268,563 Non-amortized intangible assets (1) Investment management agreements (3) 245,900 (44,900) — 201,000 Total intangible assets $ 539,488 $ (47,114) $ (22,811) $ 469,563 (1) The Company’s non-amortized intangible assets consist of management contracts for open-ended fund products, in which there is no contractual termination date. (2) As of December 31, 2024, gross carrying amounts related to the Company’s intangible assets include additions to intangibles of $99.3 million related to the PW, EEA, and Envoi Acquisitions, a transfer of $4.6 million to Goodwill related to measurement period adjustments for the EEA Acquisition and a transfer of $1.0 million from Goodwill related to measurement period adjustments for the Envoi Acquisition (see Note 3 Business Combinations and Divestitures), as well as foreign currency translation differences of $(1.3) million. (3) During the third quarter ended December 31, 2024, the Company commenced a strategic review of its Real Estate Businesses and conducted a realignment of its operating segments. Prior to the realignment, the Company conducted a goodwill impairment test to determine whether the fair value of its reporting units declined to an amount lower than the carrying value of goodwill. As part of the test, we utilized the discounted cash flow method and determined the fair value of TIG’s Investment Management Agreement (the “IMA”) had declined. As such, the Company recognized intangible asset impairment charges As of December 31, 2023 (Dollars in Thousands) Weighted Gross Carrying Amount (3) Impairment Disposal Held for Sale Accumulated Net Carrying Intangible assets Amortizing intangible assets Customer relationships 25.3 $ 186,832 $ — $ (254) $ (2,128) $ (7,180) $ 177,270 Investment management agreements (1) 19.6 100,269 (50,283) — (43,299) (4,545) 2,142 Trade names 10 14,945 (2,635) — (1,231) (1,514) 9,565 Acquired internally developed software 5 1,000 — — — (200) 800 Other intangible asset 0 622 — — — (622) — Total amortized intangible assets 303,668 (52,918) (254) (46,658) (14,061) 189,777 Non-amortized intangible assets (2) Investment management agreements 245,900 — — — — 245,900 Total intangible assets $ 549,568 $ (52,918) $ (254) $ (46,658) $ (14,061) $ 435,677 (1) During the year ended December 31, 2023, the Company deconsolidated AHRA (See Note 3 Business Combinations and Divestitures) and as a result, recorded an impairment charge of $29.4 million to the carrying value of AHRA’s investment advisory agreement with Home REIT, which is recorded in the line item Impairment loss on goodwill and intangible assets in the Consolidated Statement of Operations. On January 9, 2024, AlTi RE Public Markets Limited entered into heads of terms to sell 100% of the equity of LRA, the advisor to the publicly-traded fund LXi, to LondonMetric for fixed consideration of approximately $33.1 million and up to an estimated $5.1 million of contingent consideration based on the exchange rate as of the balance sheet date, as applicable. The contingent consideration meets the definition of a derivative and is recorded as Contingent consideration receivable on the Consolidated Statement of Financial Position as of December 31, 2024. This contingent consideration will be remeasured at fair value at each reporting date in accordance with ASC 820, Fair Value Measurement , with changes in fair value recognized in the Consolidated Statement of Operations in the period of change. The disposal completed on March 6, 2024. As a result, during the year ended December 31, 2023, AlTi recognized an intangible asset impairment charge of $23.5 million in Impairment loss on goodwill and intangible assets (2) The Company’s non-amortized intangible assets consist of management contracts for open-ended fund products, in which there is no contractual termination date. (3) Gross carrying amounts related to the Company’s intangible assets include foreign currency translation differences of $7.4 million as of December 31, 2023. Amortization expense of approximately $13.4 million, $14.1 million and $1.9 million for the years ended December 31, 2024, 2023 and 2022, respectively, was recognized. The estimated future amortization for finite-lived intangible assets for each of the next five years and thereafter are as follows: (Dollars in Thousands) As of December 31, 2024 2025 $ 15,300 2026 15,300 2027 15,300 2028 15,100 2029 and beyond 207,563 Total $ 268,5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Other liabilitie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net and Other liabilities, net</t>
        </is>
      </c>
      <c r="B4" s="4" t="inlineStr">
        <is>
          <t>Other assets, net and Other liabilities, net The following table provides a breakdown of Other assets, net reported on the Consolidated Statement of Financial Position. (Dollars in Thousands) As of December 31, 2024 As of December 31, 2023 Fixed assets, net: Leasehold improvements $ 17,736 $ 4,978 Office equipment and furniture 3,329 3,489 Foreign currency translation difference 168 (270) Accumulated depreciation and amortization (5,092) (5,665) Fixed assets, net 16,141 2,532 Lease incentive receivables 5,522 7,038 Accrued income 16,011 17,124 Prepaid expenses 9,116 8,045 Sundry receivables 6,744 5,664 Other receivables 5,321 5,166 Other assets 942 2,613 Other assets, net (1) $ 59,797 $ 48,182 (1) As of December 31, 2024 and December 31, 2023, these amounts include $3.5 million and $6.7 million, respectively, in receivables due from related parties. See Note 17 (Related Party Transactions) for further details. The following table provides a breakdown of Other liabilities, net reported on the Consolidated Statement of Financial Position. (Dollars in Thousands) As of December 31, 2024 As of December 31, 2023 AWMS deferred cash consideration — 7,135 PW deferred consideration 3,339 — Payroll — 5,202 Corporation tax payable 2,342 — Sundry 3,556 3,422 Other 1,563 6,775 Accrued legal 5,125 — Other Liabilities, net (1) 15,925 22,533 (1) As of December 31, 2024 and December 31, 2023, these amounts include $3.6 million and $8.4 million, respectively, in liabilities due to related parties. Additionally, certain reclassifications have been made during the current period and are no longer comparable to the year ended December 31, 2023. See Note 17 (Related Party Transactions) and Note 2 (Summary of Significant Accounting Policies), respectively,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adopted ASC 842 as of January 1, 2022, on a modified retrospective basis with no cumulative adjustment to equity as of the adoption date. The Company has presented financial results and applied its accounting policies for the period beginning January 1, 2022 under ASC 842. The Company elected to take the practical expedient to not separate lease and non-lease components as part of the adoption. Lease agreements entered into after the adoption of ASC 842 that include lease and non-lease components are accounted for as a single lease component. Since January 1, 2022, the Company’s operating leases, excluding those with terms less than 12 months, have been discounted and recorded as assets and liabilities on the Company’s Consolidated Statement of Financial Position. The Company primarily has non-cancellable operating leases for office spaces across various countries. We categorize leases as either operating or finance leases at the commencement date of the respective lease. The components of lease costs are as follows: For the Year Ended (Dollars in Thousands) December 31, 2024 December 31, 2023 December 31, 2022 Operating lease expense $ 12,680 $ 8,782 $ 2,974 Variable lease expense 2,709 3,165 1,353 Short-term lease expense 256 750 144 Total lease expense $ 15,645 $ 12,697 $ 4,471 Supplemental cash flow information and non-cash activity related to our operating leases are as follows: For the Year Ended (Dollars in Thousands) December 31, 2024 December 31, 2023 December 31, 2022 Operating cash flow information: Operating cash flow from operating leases $ 8,027 $ 7,131 $ 2,930 Non-cash activity: Right-of-use assets obtained in exchange for lease obligations $ 6,239 $ 35,629 $ 2,621 Weighted-average remaining lease term and discount rate for our operating leases are as follows: As of December 31, 2024 As of December 31, 2023 Weighted-average remaining lease term 11.46 11.94 Weighted-average discount rate 5.99 % 6.22 % Future minimum lease payments for the Company’s operating leases as of December 31, 2024, are as follows: Future Minimum Rental Operating Leases (Dollars in Thousands) 2025 $ 8,849 2026 8,391 2027 7,763 2028 7,183 2029 6,352 2030 and beyond 58,476 Total lease payments 97,014 Less: Imputed interest 33,959 Present value of lease liabilities $ 63,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net</t>
        </is>
      </c>
      <c r="B4" s="4" t="inlineStr">
        <is>
          <t>Goodwill, net The following tables provide a reconciliation of Goodwill, net reported on the Consolidated Statement of Financial Position and Consolidated Statement of Financial Position as of December 31, 2024 and December 31, 2023, respectively. As of December 31, 2024 (Dollars in Thousands) Wealth &amp; Capital Solutions International Real Estate Total Beginning Balance Gross goodwill $ 321,154 $ 90,480 $ 411,634 Accumulated impairment losses — — — Net goodwill: $ 321,154 $ 90,480 $ 411,634 Goodwill acquired during the period $ 44,065 $ — $ 44,065 Impairment charges (29,367) (40,357) (69,724) Resegmentation of U.S. Asset Management (1) 40,625 (40,625) — Measurement period adjustments 3,600 — 3,600 Currency translation and other adjustments (2,235) (9,498) (11,733) $ 56,688 $ (90,480) $ (33,792) Ending Balance Gross goodwill $ 377,842 $ — $ 377,842 Accumulated impairment losses — — — Net goodwill $ 377,842 $ — $ 377,842 (1) As of the third quarter ended September 30, 2024, the Company changed its segments. Prior year disclosures have not been restated. See Note 18 (Segment Reporting) for more information. As of December 31, 2023 (Dollars in Thousands) Wealth Management Strategic Alternatives Total Beginning Balance Gross goodwill $ 298,118 $ 232,429 $ — $ 530,547 Net goodwill: $ 298,118 $ 232,429 $ 530,547 Goodwill acquired during the period $ 18,972 $ — $ 18,972 Impairment charges — (153,859) (153,859) Currency translation and other adjustments 4,064 11,910 — 15,974 $ 23,036 $ (141,949) $ (118,913) Ending Balance Gross goodwill $ 321,154 $ 90,480 $ 411,634 Net goodwill $ 321,154 $ 90,480 $ 411,634 As part of the Company’s strategic review of its Real Estate Businesses, the Company realigned its operating segments which resulted in a change to our reporting units as of the third quarter ended September 30, 2024. We determined that triggering events had occurred due to changes in the composition of our reporting units in addition to declining revenues and increased expenses associated with the Real Estate Businesses. As such, a goodwill impairment test of the reporting units was performed prior to their realignment. During the year ended December 31, 2024, the Company recognized an impairment charge of $44.9 million related to TIG’s Investment management agreements (“IMAs”), which is classified as an indefinite-lived intangible asset. See Note 11 (Intangible Assets, Net) for further details. Additionally, during the year ended December 31, 2024, the Company recognized a $29.4 million and $40.4 million impairment to goodwill for its Wealth &amp; Capital Solutions and International Real Estate segments, respectively. The primary drivers of impairment are the financial projections and discount rate for the IMAs and financial projections, discount rate, and market multiples for goodwill. As of December 31, 2024, all goodwill allocated to the International Real Estate segment is written off. See Note 18 (Segment Reporting) for further information about changes to the Company’s segments. During the year ended December 31, 2023, the Company evaluated as of September 30, 2023 whether circumstances existed, indicating that the fair value of its reporting units may have declined to an amount lower than the carrying value of goodwill recorded on its Consolidated Statement of Position as of that date. The Company considered a variety of factors, including the impact of prevailing market conditions, persistently high interest rates and uncertainties caused by inflation and certain world events as well as the recent actions taken by the Company to restructure and reposition certain of the businesses within its reporting units. Based on the evaluation of these factors, the Company concluded that triggering events had occurred during the period that required the Company to assess whether the goodwill allocated to its legacy International Real Estate reporting unit was impaired. Accordingly, the Company performed a goodwill impairment test, which compared the estimated fair value of the legacy International Real Estate reporting unit to its carrying value. The Company utilized the discounted cash flow method under the income approach and the Guideline Public Company Method (“GPCM”) under the market approach, in equal weightings, in determining a fair value for the reporting unit. The results of the impairment test performed at September 30, 2023 indicated that the carrying value of the legacy International Real Estate reporting unit exceeded its estimated fair value by $153.6 million. Consequently, the Company recognized a goodwill impairment charge for this amount. The assumptions used in the discounted cash flow analyses require significant judgment, including judgment about appropriate growth rates and the amount and timing of expected future cash flows. The Company’s forecasted cash flows were based on its current assessment of the markets and on assumed growth rates expected as of the measurement date. The key assumptions used in the cash flows were revenue growth rates, operating expenses, gross margins, and discount rates that appropriately reflect the risks inherent in the cash flow streams. Under the GPCM approach, the significant assumptions include the consideration of stock price and financial metrics from guideline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net of unamortized deferred financing cost</t>
        </is>
      </c>
      <c r="B1" s="2" t="inlineStr">
        <is>
          <t>12 Months Ended</t>
        </is>
      </c>
    </row>
    <row r="2">
      <c r="B2" s="2" t="inlineStr">
        <is>
          <t>Dec. 31, 2024</t>
        </is>
      </c>
    </row>
    <row r="3">
      <c r="A3" s="3" t="inlineStr">
        <is>
          <t>Debt Disclosure [Abstract]</t>
        </is>
      </c>
      <c r="B3" s="4" t="inlineStr">
        <is>
          <t xml:space="preserve"> </t>
        </is>
      </c>
    </row>
    <row r="4">
      <c r="A4" s="4" t="inlineStr">
        <is>
          <t>Debt, net of unamortized deferred financing cost</t>
        </is>
      </c>
      <c r="B4" s="4" t="inlineStr">
        <is>
          <t>Debt, net of unamortized deferred financing cost On December 19, 2024, the Company paid off its debt outstanding in the amount of $133.4 million related to the BMO Credit Facility, as defined below, with the proceeds raised from the Allianz Transaction and the Constellation Transaction (see Note 1 (Description of the Business)). This debt was due to terminate on December 31, 2024. The Company recognized a write-off of the deferred issuance costs related to the extinguishment of this debt in the amount of $4.5 million, which was recorded in the line Interest expense in the Consolidated Statement of Operations. The following table summarizes outstanding debt obligations of the Company as of December 31, 2024 and December 31, 2023: As of December 31, 2024 As of December 31, 2023 (Dollars in Thousands) Debt Outstanding Net Carrying Value (1) Fair Value (2) Debt Outstanding Net Carrying Value (1) Fair Value (2) Credit Agreement Term Loans $ — $ — $ — $ 95,000 $ 92,603 $ 95,000 Revolving Credit Facility — — — 93,750 93,750 93,750 Total Debt $ — $ — $ — $ 188,750 $ 186,353 $ 188,750 (1) Represents debt outstanding net of unamortized debt issuance costs. (2 ) The fair value of the Term Loans and Revolving Credit Facility approximates carrying value as of December 31, 2024 and December 31, 2023. The fair value is categorized as Level 3 under ASC 820. Credit Agreement On January 3, 2023, the Company entered into a credit agreement (the “Credit Agreement”) with BMO Harris Bank N.A., as administrative agent, for a senior secured credit facility (the “BMO Credit Facility”) in an aggregate principal amount of $250.0 million, consisting of term loan commitments for an aggregate principal amount of $100.0 million (the “Term Loans”) and a revolving credit facility with commitments for an aggregate commitment amount of $150.0 million (the “Revolving Credit Facility”), with an accordion option to increase the revolving commitments an additional $75.0 million to $225.0 million total. Upon the Closing, the Company had initially acquired legacy debt obligations from its subsidiaries in the amount of $124.4 million. Subsequently, after the Closing, the Company obtained additional financing through the BMO Credit Facility from which proceeds from borrowings were used to repay outstanding debt obligations acquired through the transaction, and also for working capital and general corporate purposes, including, without limitation, permitted acquisitions. The Term Loans and Revolving Credit Facility bear interest at a rate per annum equal to, at the Company’s option, either (i) SOFR plus a margin based on the Company’s Total Leverage Ratio (as defined in the Credit Agreement) or (ii) the Base Rate (as defined in the Credit Agreement) plus a margin based on the Company’s Total Leverage Ratio. The margin ranges between 1.0% and 2.0% for base rate loans and between 2.0% and 3.0% for SOFR loans. The Company will pay a commitment fee based on the average daily unused portion of the commitments under the Revolving Credit Facility, a letter of credit fee equal to the margin then in effect with respect to the SOFR loans under the Revolving Credit Facility, a fronting fee and any customary documentary and processing charges for any letter of credit issued under the Credit Agreement. The Term Loan is subject to quarterly amortization payments and will mature on December 31, 2024. The Revolving Credit Facility will terminate on December 31, 2024. As of December 31, 2024, unfunded commitments on the Revolving Credit Facility amounted to $0.0 million. As of December 31, 2023, unfunded commitments on the Revolving Credit Facility amounted to $16.3 million, and the weighted-average interest rate on the outstanding borrowings of this facility was 9.0%. As security for the Term Loans and Revolving Credit Facility, the borrower and the guarantors thereunder have pledged substantially all of their assets, subject to agreed-upon exclusions. The guarantor group consists of the Company’s U.S. and non-U.S. subsidiaries, subject to an agreed-upon materiality threshold. As of December 31, 2024 and December 31, 2023, total outstanding debt, net of unamortized deferred financing costs amounted to $0.0 million and $186.4 million, respectively. First Amendment to Credit Agreement On March 31, 2023, the Company executed the First Amendment to the Credit Agreement (the “First Amendment”). The First Amendment permits the Company to extend the time period for certain payments to be made that would have otherwise been restricted by the Credit Agreement. Second Amendment to Credit Agreement On November 10, 2023, the Company entered into the Second Amendment to the Credit Agreement (“the Second Amendment”). The Second Amendment, among other things, temporarily amends, from the date of the amendment until effectively April 1, 2024, the following provisions of the Credit Agreement: • The aggregate commitment amount under the Revolving Credit Facility is reduced from $150.0 million to $110.0 million; • The financial covenants in the Credit Agreement are adjusted to allow for a higher Total Leverage Ratio and Modified Leverage Ratio as well as a lower Interest Coverage Ratio; • During the amendment period, cash proceeds from the issuance of any debt, (other than certain debt permitted under the Credit Agreement) and any equity securities issued by the Company are required to be used to repay amounts outstanding under the facility, first under the Term Loans until such Term Loans are repaid in full and then under the Revolving Credit Facility, until the Revolving Credit Facility is reduced to $50.0 million in the aggregate; and • Beginning after the end of the amendment period, certain clauses in the Credit Agreement that pertain to restricted payments are amended. Third Amendment to Credit Agreement On February 22, 2024, the Company entered into a Third Amendment to the Credit Agreement (the “Third Amendment”). The Third Amendment amends and restates the Credit Agreement in its entirety to, among other things: • provide for and permit that the investments in the Company being made by Allianz and Constellation are not required to reduce amounts outstanding under the facility; • amend the financial covenants applicable to the Company, including permanently removing the Modified Leverage Ratio, and a waiver of the Leverage Ratio and Interest Coverage Ratio for the quarters ending March 31, 2024, and June 30, 2024. For these periods, covenants will include a Minimum EBITDA and Minimum Liquidity level. In addition, starting in the quarter ending September 30, 2024 and subsequent periods, certain cash balances will be permitted to be netted against debt outstanding when calculating the Company’s Leverage Ratio; • amend the pricing grid setting forth the Applicable Margin to, among other things, increase the Applicable Margin by 0.50% while the leverage ratio and interest coverage ratio are temporarily waived, and provide for additional pricing levels based on the Company’s Total Leverage Ratio after the waiver period; • limit the Company’s use of proceeds relating to the Revolving Credit Facility solely to general working capital; and • provide for the sale of certain assets of the Company, the proceeds of which will be required to pay down the term loan and may reduce the $40,000,000 revolving facility commitment block in place while the leverage ratio and interest coverage ratio are temporarily waived. Fourth Amendment to Credit Agreement On August 5, 2024, the Company entered into a Fourth Amendment to the Credit Agreement (the “Fourth Amendment”). The Fourth Amendment amends the Credit Agreement to permit the Company to utilize proceeds from any drawdowns on the revolving credit facility on certain “Permitted Acquisitions,” as defined in the Credit Agreement. Fifth Amendment to Credit Agreement On November 6, 2024, the Company entered into a Fifth Amendment to the Credit Agreement (the “Fifth Amendment”). The Fifth Amendment amends the Credit Agreement to extend the waiver on the Interest Coverage Ratio until the computation period ending December 31, 2024. In addition, the termination date for the term loan and the revolving credit facility was amended to be December 31, 2024. Allianz Tranche Right The Company evaluated the Allianz Tranche Right in which Allianz, at their option, can purchase up to a total of 50,000 additional shares of Series A Preferred Stock at $1,000 per share. See Note 1 (Description of the Business) for details. As of December 31, 2024, the Allianz Tranche Right of $3.9 million is classified as a liability in accordance with ASC 480,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4</t>
        </is>
      </c>
    </row>
    <row r="3">
      <c r="A3" s="3" t="inlineStr">
        <is>
          <t>Postemployment Benefits [Abstract]</t>
        </is>
      </c>
      <c r="B3" s="4" t="inlineStr">
        <is>
          <t xml:space="preserve"> </t>
        </is>
      </c>
    </row>
    <row r="4">
      <c r="A4" s="4" t="inlineStr">
        <is>
          <t>Retirement Plans</t>
        </is>
      </c>
      <c r="B4" s="4" t="inlineStr">
        <is>
          <t xml:space="preserve">Retirement Plans The Company sponsors a defined–contribution 401(k) plan (Dollars in Thousands) For the Year Ended December 31, 2024 December 31, 2023 December 31, 2022 Plan Contributions $ 3,357 $ 3,454 $ 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transactions include the below: (Dollars in Thousands) Related Party Receivables Consolidated Balance Sheet Line Item As of December 31, As of December 31, Due from Certain TWMH Members, TIG GP Members and TIG MGMT Members Other assets $ 435 $ 712 Due from Equity Method Investees Other assets $ 3,089 $ 5,948 Due from Alvarium related fee arrangements Fees receivable, net $ 116 $ 247 Due from TIG related fee arrangements Fees receivable, net $ 804 $ 15,822 Related Party Investments Equity method investment with Allianz Equity method investments $ 20,300 $ — Related Party Payables Due to Certain TWMH Members, TIG GP Members and TIG MGMT Members Other Liabilities $ — $ — Due to Certain Non-Controlling Interest Holders in Connection with the Tax Receivable Agreements TRA liability $ (28,765) $ (17,607) Delayed share purchase agreement Delayed share purchase agreement $ — $ (1,818) Delayed share purchase agreement Accrued compensation and profit sharing $ — $ (282) Due to Certain TWMH Members, TIG GP Members, TIG MGMT Members and Alvarium Shareholders in connection with the Business Combination Earn-out Earn-out liabilities, at fair value $ (23,848) $ (62,380) AWMS earn-out liability Earn-out liabilities, at fair value $ — $ (1,064) AWMS deferred cash contribution Other liabilities $ — $ (7,135) Due to Equity Method Investees Other liabilities $ (223) $ (1,277) EEA earn-out liability Earn-out liabilities, at fair value $ (29,871) $ — PW deferred consideration Other liabilities $ (3,339) $ — Envoi earn-out consideration liability Earn-out liabilities, at fair value $ (9,600) $ — Envoi earn-out growth consideration liability Earn-out liabilities, at fair value $ (1,320) $ — Preferred stock tranche liability Preferred stock tranche liability $ (3,940) $ — Mezzanine Equity Series A Preferred Stock Series A Redeemable Cumulative Convertible Preferred Stock $ 142,858 $ — Series C Preferred Stock Series C Redeemable Cumulative Convertible Preferred Stock $ 160,808 $ — Shareholders’ Equity Delayed share purchase agreement Additional paid-in capital $ 40 $ (1,178) Allianz Warrants, net of issuance costs Additional paid-in capital $ 6,591 $ — Constellation Warrants, net of issuance costs Additional paid-in capital $ 3,003 $ — Due from TWMH Members Certain TWMH Members were offered promissory notes to pay their estimated federal, state and local withholding taxes owed by such members, which constitute loans to members. Promissory notes totaling $1.5 million were issued by the Company in 2020, 2021 and 2022, and bear interest at an annual rate of three and one quarter percent (3.25%). Of these, certain promissory notes totaling $1.1 million included a forgiveness of debt provision. If at each of the first five one-year anniversaries of February 15, 2023, the members’ employment relationship has not been terminated for any reason, an amount equal to twenty percent (20%) of the principal and accrued interest, shall be forgiven. Upon termination of employment, any outstanding amount of loan not forgiven becomes due within 30 days. The additional notes totaling $0.4 million were paid back in full to the Company as of December 31, 2022. On March 14, 2024, a certain member repaid their note totaling $0.7 million. For the years ended December 31, 2024, 2023 and 2022, the Company recognized $230 thousand, $261 thousand and $280 thousand, respectively, of forgiveness of principal debt and accrued interest within Compensation and employee benefits expense on the Consolidated Statement of Operations. The promissory notes are full legal recourse and have applicable default provisions, which allow the Company to enforce collection against all assets of the note holder, including Class B Units which have been pledged as collateral. These loans are presented in Other assets on the Consolidated Statement of Financial Condition. As of December 31, 2024 and December 31, 2023, the balances of loans to members was $0.4 million and $0.7 million, respectively. Delayed Share Purchase Agreement On July 28, 2023, the Company amended the delayed share purchase agreement for the shares of Tiedemann International Holdings, AG, which are owned by an executive and shareholder of the Company. The amendment adjusted the purchase price from $2.2 million in cash to $2.1 million in cash and $1.2 million in the Company’s Class A Common Stock. The cash purchase price has been recognized in the Consolidated Statement of Financial Condition as Delayed share purchase agreement and Accrued compensation and profit sharing. On March 25, 2024, the TIH SPA was fully paid. As of December 31, 2023, the delayed share purchase agreement liability was reported as $1.8 million and the portion of the Delayed share purchase agreement reported in Accrued compensation and profit sharing was $0.3 million. The stock purchase price was recognized in the Consolidated Statement of Financial Condition as Additional paid-in capital. As of December 31, 2023, the portion of the delayed share purchase agreement reported in Additional paid-in capital was $1.2 million. For the years ended December 31, 2024 and 2023, the Company recognized $40.0 thousand and $1.1 million, respectively, of stock and cash compensation associated with the delayed share purchase agreement within Compensation and employee benefits expense on the Consolidated Statement of Operations. Equity Method Investees The Company’s transactions with Equity Method Investees include receivables related to loans, fees, and expenses, which are presented in Other assets on the Consolidated Statement of Financial Condition, and payables related to loans, fees and expenses, which are presented in Accounts payable and accrued expenses and Other Liabilities on the Consolidated Statement of Financial Condition. The Company recognized Management/advisory fees, Compensation and employee benefits, Other income/fees and Interest income from its equity method investees on the Consolidated Statement of Operations, as summarized in the following table: (Dollars in Thousands) For the Year Ended December 31, 2024 December 31, 2023 Management/advisory fees $ (357) $ 700 Compensation and employee benefits $ — $ (1,800) Other income/fees $ 2,219 $ (2,400) Interest income $ (31) $ 200 Tax Receivable Agreements On the Closing Date, the Company entered into the Tax Receivable Agreement. The TRA generally provides for certain payments and makes certain arrangements with respect to certain tax benefits to be derived by the Company and its subsidiaries as the result of the Business Combination and future exchanges by such TWMH Members, TIG GP Members and TIG MGMT Members of their Paired Interests for Class A Common Stock in accordance with the Umbrella LLC Agreement and the making of payments under the TRA. Pursuant to the terms of the TRA, the Company generally will pay an amount equal to 85% of the net tax benefit that it receives from such exchanges to the TWMH Members, the TIG GP Members, and the TIG MGMT Members. The costs and expenses of administering the TRA will be borne 15% by the Company and 85% by the TWMH Members, the TIG GP Members and the TIG MGMT Members, or in certain instances, all or a portion of such 85% amount may be borne by Umbrella. The TRA is recognized on the Consolidated Statement of Financial Condition as the TRA Liability. The value of the TRA Liability as of December 31, 2024 and December 31, 2023 was $28.8 million and $17.6 million, respectively. As of December 31, 2024 and December 31, 2023, the Company carried $9.4 million and $13.2 million, respectively, of its TRA Liability at fair value, as it is contingent consideration from the Business Combination. The remaining portion related to the TRA Exchange of $19.4 million and $4.4 million as of December 31, 2024 and December 31, 2023, respectively, is recorded at its carrying value. For the years ended December 31, 2024 and December 31, 2023, the Company recognized a gain of $3.9 million and a loss of $(0.2) million, respectively, which is recorded in Gain (loss) on TRA in the Consolidated Statement of Operations. On August 31, 2023, holders of Class B Units exchanged 1,813,248 Class B Paired Interests with the Company, for shares of Class A Common Stock on a 1:1 basis totaling an amount equal to $7.31 multiplied by the total number of shares of Class A Common Stock received at the time of the transaction. On March 11, 2024, holders of Class B Units exchanged 4,954,518 Class B Paired Interests with the Company, for shares of Class A Common Stock on a 1:1 basis totaling an amount equal to $6.61 multiplied by the total number of shares of Class B Paired Interests exchanged at the time of the transaction. On May 14, 2024, holders of Class B Units exchanged 286,242 Class B Paired Interests with the Company, for shares of Class A Common Stock on a 1:1 basis totaling an amount equal to $4.69 multiplied by the total number of shares of Class B Paired Interests exchanged at the time of the transaction. On August 19, 2024, holders of Class B Units exchanged 1,840,077 Class B Paired Interests with the Company, for shares of Class A Common Stock on a 1:1 basis totaling an amount equal to $4.06 multiplied by the total number of shares of Class B Paired Interests exchanged at the time of the transaction. For the year ended December 31, 2024, the Company made tax distributions to Class B Units holders of $2.8 million. Business Combination Earn-out Liability Under the terms of the Business Combination, upon closing, the selling shareholders of TWMH, TIG, and Alvarium became entitled to receive earn-out shares contingent on various share price milestones and in the event of a change in control. The earn-out shares are precluded from being considered indexed to the Company’s own stock and are recognized as a liability at fair value with changes in fair value recognized in earnings. As of December 31, 2024 and December 31, 2023, the fair value of the Business Combination Earn-out Liability was $23.8 million and $62.4 million, respectively, and is reported in Earn-out liabilities, at fair value, in the Consolidated Statement of Financial Position. The Company recognized the change in fair value of $(38.5) million and $(29.4) million for the years ended December 31, 2024 and December 31, 2023, respectively, which is recorded in Gain (loss) on earnout liabilities in the Consolidated Statement of Operations and in Fair value (gain) loss on earnout liability in the Consolidated Statement of Cash Flows in the period of change. AWMS Earn-out Liability On August 2, 2023, the Company acquired the remaining 70% of the issued and outstanding ownership and membership interests of AWMS, increasing its interest from 30% to 100%. The AWMS Acquisition was accounted for using the acquisition method of accounting and the fair value of the total purchase consideration transferred was $16.8 million. The total purchase consideration transferred includes cash consideration, equity consideration, deferred cash consideration, earn-out consideration, (or AWMS earn-out liability), and the payment of assumed liabilities. During the fourth quarter of 2024, the AWMS earn-out liability was fully paid. As of December 31, 2024 and December 31, 2023, the AWMS earn-out liability of $0.0 million and $1.1 million, respectively, is reported in Earn-out liabilities, at fair value, in the Consolidated Statement of Financial Position. Since the AWMS earn-out liability meets the definition of a derivative, it is recorded at fair value as a derivative liability on the Consolidated Statement of Financial Position and measured at fair value at each reporting date in accordance with ASC 820, Fair Value Measurement. The Company recognized the change in fair value of $(0.4) million and $(1.7) million for the years ended December 31, 2024 and December 31, 2023, respectively, which is recorded in Gain (loss) on earnout liabilities in the Consolidated Statement of Operations and in Fair value (gain) loss on earnout liability in the Consolidated Statement of Cash Flows in the period of change. EEA Earn-out Liability On April 1, 2024, the Company acquired all of the issued and outstanding ownership and membership interests of EEA. The EEA Acquisition was accounted for using the acquisition method of accounting and the fair value of the total purchase consideration transferred was $93.1 million. Included in the total purchase consideration is estimated contingent consideration of $23.3 million, for which the Company may be required to make additional cash payments contingent on the future EBITDA performance targets between the closing date and the fifth anniversary of the closing date (or EEA earn-out liability). As of December 31, 2024, the EEA earn-out liability of $29.9 million is reported in Earn-out liabilities, at fair value, in the Consolidated Statement of Financial Position. The fair value will be remeasured at each reporting date in accordance with ASC 820, Fair Value Measurement. The Company recognized the change in fair value of $6.6 million for the year ended December 31, 2024, which is recorded in Gain (loss) on earnout liabilities Envoi Earn-out Liabilities On July 1, 2024, the Company purchased substantially all of the assets of Envoi pursuant to the terms of the Envoi Acquisition. The Envoi Acquisition was accounted for using the acquisition method of accounting and the fair value of the total purchase consideration transferred was $34.3 million. The total purchase consideration transferred includes estimated contingent consideration totaling $9.0 million, comprised of the Envoi earn-out consideration liability and the Envoi earn-out growth consideration liability, for which the Company may be required to pay additional cash or equity consideration contingent on future revenue-based performance targets between the closing date and the fourth anniversary of the closing date. As of December 31, 2024, the Envoi earn-out consideration liability of $9.6 million and the Envoi earn-out growth consideration liability of $1.3 million are reported in the Earn-out liabilities, at fair value, in the Consolidated Statement of Financial Position. The Company recognized the change in fair value for the Envoi earn-out consideration liability and the Envoi earn-out growth consideration liability of $1.6 million and $0.3 million, respectively, for the year ended December 31, 2024, which is recorded in Gain (loss) on earnout liabilities Pointwise Deferred Consideration On May 9, 2024, AlTi acquired the remaining 50% of the issued and outstanding ownership and membership interest of PW, increasing its interest from 50% to 100%. The PW Acquisition was accounted for using the acquisition method of accounting and the fair value of the total purchase consideration was $8.0 million. The total purchase consideration transferred includes cash consideration, equity consideration and estimated deferred consideration of $3.3 million. The deferred consideration was measured at fair value at the acquisition date. As of December 31, 2024, the deferred consideration of $3.3 million is recorded within the Other liabilities line item in the Consolidated Statement of Financial Position. For the year ended December 31, 2024, the Company recognized the change in fair value for the deferred consideration liability of $(10.7) thousand, of which $90.1 thousand is recorded in Gain (loss) on earnout liabilities and $(100.8) thousand is recorded in Interest expense, both in the Consolidated Statement of Operations. Fees Receivable, net The Company recognizes fees at the time of transfer of promised goods or services to customers in an amount that reflects the consideration to which the Company expects to be entitled in exchange for those goods or services. Fees recognized are calculated based on contractual terms, including the transaction price, whether a distinct performance obligation has been satisfied and control is transferred to the customer, and when collection of the revenue is assessed as probable. Such fees are recognized in the Consolidated Statement of Financial Condition as Fees Receivable, net. As of December 31, 2024 and December 31, 2023, fees due from Alvarium related fee arrangements were $0.1 million and $0.2 million, respectively. Additionally, as of December 31, 2024 and December 31, 2023, management and incentive fees receivable due from TIG related fee agreements were $0.8 million and $15.8 million, respectively. Allianz Transactions On July 31, 2024, the Company closed on the Allianz Transaction which resulted in the issuance of 140,000 shares of Series A Preferred Stock, 19,318,580.96 shares of Class A Common Stock, the Allianz Warrants to purchase 5,000,000 shares of Class A Common Stock, and the Allianz Tranche Right which permits Allianz, at its option, to purchase up to 50,000 additional shares of Series A Preferred Stock up to an aggregate amount equal to $50 million. Additionally, the Board established a Transaction Committee for purposes of reviewing and assessing all proposals, plans, or recommendations by the Company’s management with respect to potential or proposed merger, acquisition or investment (including minority investments and investments into any funds); (ii) material asset purchase (including the hiring of groups of key employees of target businesses in lieu of acquiring legal entities or property); (iii) divestiture or disposition of a material asset or a material portion of any business; and (iv) financing of any of the foregoing. Pursuant to the Allianz Investor Rights Agreement, Allianz has the right to nominate two directors (the “Investor Designees”) until such time as Allianz ceases to own at least 50% of the initial shares of Class A Common Stock. For so long as Allianz is permitted to designate the Investor Designees, one Investor Designee will serve as a member of the Transaction Committee and each Investor Designee will serve as a member of at least one other Board committee. Based on Allianz’s rights under the Investor Rights Agreement, including to hold Board seats, the Company has concluded that Allianz represents a related party. As of December 31, 2024, the Allianz Warrants of $6.6 million are recorded as a component of equity in the line item Additional paid-in capital on the Company’s Consolidated Statement of Financial Position. The Allianz Tranche Right of $3.9 million is recorded in the line item Preferred stock tranche liability on the Company’s Consolidated Statement of Financial Position. For the year ended December 31, 2024, the change in fair value of the Allianz Tranche Right is $0.6 million and is recorded in the line item Gain (loss) on preferred stock tranche liability in the Consolidated Statement of Operations. The Series A Preferred Stock of 142,858 is classified outside of permanent equity as mezzanine equity in the accompanying Consolidated Statement of Financial Position and is presented net of issuance costs and inclusive of accrued dividends. Refer to Note 1 (Description of the Business), Note 7 (Fair Value Disclosures), and Note 14 (Debt, net of unamortized deferred financing cost) for additional details around instruments related to the Allianz Transaction. As of December 31, 2024, the Company entered into an equity method investment of $20.3 million with Allianz, which is recorded in the line item Equity method investments on the Company’s Consolidated Statement of Financial Position. Refer to Note 8 (Equity Method Investments) for additional details. No earnings were recognized related to the equity method investment for the year ended December 31, 2024 as the investee’s financial information is on a one quarter lag basis. Constellation Transaction As of the first quarter ended March 31, 2024, the Company entered into an agreement with Constellation for the sale and issuance of 150,000 shares of Series C Preferred that occurred in two transactions, the first of which closed on March 27, 2024, for the sale of 115,000 shares and the second of which closed on May 15, 2024, for the sale of 35,000 shares. The Series C Preferred Stock will receive cumulative, compounding dividends at a rate of 9.75% per year on the aggregate purchase price of $150 million, subject to annual adjustments based on the stock price of the Class A Common Stock during the fourth quarter of each applicable year (subject to a maximum rate of 9.75%) on the sum of (i) $1,000 per share plus, (ii) once compounded, any compounded dividends thereon ($1,000 per share plus accumulated compounded dividends and accrued but unpaid dividends through any date of determination). Dividends will be paid (at the option of the Company) as payment in kind increase in the stated value of the issued shares of Series C Preferred Stock or in cash. The Series C Preferred Stock will also participate with any dividends or distributions declared on the Class A Common Stock. As of December 31, 2024, the 150,000 outstanding shares of Series C Preferred Stock represent 7.5% of the total voting power of all shares. Additionally, the Company issued the “Constellation Warrants to purchase 2,000,000 shares of the Company’s Class A Common Stock at an exercise price of $7.40 per share. On March 27, 2024 and May 15, 2024, the Company completed the initial and additional issuances of Constellation Warrants to purchase 1,533,333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Effective as of September 30, 2024, certain changes were made to the composition of our operating segment information related to the strategic review of our Real Estate Businesses. We determined this change was necessary to align external reporting with how management views the current state of the business in addition to how our chief operating decision maker (“CODM”), currently, our Chief Executive Officer, assesses the Company’s performance and allocation of resources. The CODM considers segment revenue as a key metric to assist with the evaluation of strategic business decisions, including potential acquisitions or divestitures and whether to invest in certain products or services, and expense management. The Company maintains two operating segments: Wealth and Capital Solutions includes the results Wealth Management business, the internally managed Event Driven strategy, and our stakes in three externally managed Alternative investment strategies. International Real Estate, includes the businesses previously reported as Real Estate Co-investment and Real Estate Fund Management, as well as all current and former Alvarium International Asset Management businesses. A corporate reconciling column (“Corporate”) has been included to provide a reconciliation between our total reportable segment activities and consolidated amounts. Corporate does not qualify to be reported as an operating segment. Prior period amounts have been recast to conform to the Company’s current period segment presentation. The Company’s operating segment information was prepared using the following methodologies and generally represents the information that is relied upon by management in its decision-making process. • Revenues and expenses directly associated with each operating segment are included in determining net income/(loss) by segment. • Indirect expenses (such as general and administrative expenses including executive and indirect overhead costs) not directly associated with specific operating segments are allocated to the operating segments’ statement of operations. Expenses The expense categories that are regularly reviewed by the CODM are presented in the Company's Consolidated Statement of Operations. Items regularly reviewed consist of non-compensation expenses, such as professional fees, sales, distribution and marketing, travel and entertainment, systems, technology and telephone, occupancy costs and general, administrative, and other. See Note 1 (Description of the Business) and the tables below for more detail on unallocated items. The following tables present the financial information for the Company’s segments for the periods indicated. For the Year Ended (Dollars in Thousands) December 31, 2024 December 31, 2023 Net Income by Segment Wealth &amp; Capital Solutions International Real Estate Corporate Total Wealth &amp; Capital Solutions International Real Estate Corporate Total Revenue: Management/advisory fees $ 182,599 $ 7,856 $ — $ 190,455 $ 160,785 $ 20,076 $ — $ 180,861 Incentive fees 3,256 — — 3,256 42,674 703 — 43,377 Distributions from investments 12,304 — — 12,304 17,185 — — 17,185 Other income/fees 97 688 135 920 501 4,993 — 5,494 Total revenue 198,256 8,544 135 206,935 221,145 25,772 — 246,917 For the Year Ended (Dollars in Thousands) December 31, 2022 Net Income by Segment Tiedemann Wealth Revenue: Management/advisory fees $ 76,872 Total income 76,872 (Dollars in Thousands) For the Year Ended Revenues by Geography December 31, 2024 December 31, 2023 December 31, 2022 (Predecessor) United States $ 134,893 $ 153,899 $ 72,181 United Kingdom $ 33,163 $ 54,949 $ 3,863 Rest of World $ 38,879 $ 38,069 $ 828 Total Revenues $ 206,935 $ 246,917 $ 76,872 (Dollars in Thousands) Long-lived Assets by Geography As of December 31, 2024 As of December 31, 2023 United States $ 44,275 $ 41,603 United Kingdom $ 4,721 $ 5,434 Rest of World $ 3,893 $ 3,807 Total Assets $ 52,889 $ 50,844 (Dollars in Thousands) Assets by Segment As of December 31, 2024 As of December 31, 2023 Wealth &amp; Capital Solutions 1,160,272 1,134,264 International Real Estate $ 23,738 $ 125,229 Corporate 71,823 6,804 Total Assets $ 1,255,833 $ 1,266,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table below presents the Company’s treatment for basic and diluted earnings (loss) per share for instruments outstanding of the Company. Potentially dilutive instruments are only considered in the calculation to the extent they would be dilutive. For the Year Ended December 31, 2024 December 31, 2023 Basic Diluted Basic Diluted Class A Common Stock Included Included Included Included Class B Common Stock (1) Excluded If-converted method Excluded If-converted method Series A Preferred Stock (2) Two-class method More dilutive of two-class method or if-converted method — — Series C Preferred Stock (3) Two-class method More dilutive of two-class method or if-converted method — — Allianz Tranche Right (4) Excluded If-converted method — — Warrants (5) — — Excluded Treasury stock method Allianz and Constellation Warrants (6) Excluded Treasury stock method — — Earn-Out Shares (7) Excluded Treasury stock method Excluded Treasury stock method PW Deferred Consideration Shares (8) Excluded Treasury stock method — — Acquisition-Related Awards (9) Excluded Treasury stock method Excluded Treasury stock method Unvested RSUs Excluded Treasury stock method Excluded Treasury stock method Unvested PRSUs (10) Excluded Treasury stock method — — (1) The if-converted method for instruments related to the Company’s Business Combination and Envoi earn-out liability includes adding back to the numerator any related income or loss allocations to noncontrolling interest, as well as any incremental tax expense had the instruments converted into shares of Class A Common Stock as of the beginning of the period. For the years ended December 31, 2024 and December 31, 2023, no adjustments were made related to the Class B Common Stock. (2) On July 31, 2024, the Company issued shares of Series A Preferred Stock and warrants for shares of Class A Common Stock. The Series A Preferred Stock is entitled to participate in dividends declared on common stock on an as-converted basis. This participation right requires application of the two-class method to calculate basic earnings per share. The two-class method requires income available to common stockholders for the period to be allocated between all participating instruments based upon their respective rights to receive dividends as if all income for the period had been distributed. Basic earnings per share is calculated using the proportion of net income available to be distributed to the common shareholders. Dilutive earnings per share is calculated using the more dilutive of the two-class method or the if-converted method. For the year ended December 31, 2024, the shares of Series A Preferred Stock were excluded from the Company’s diluted earnings per share calculation as the effects were determined to be anti-dilutive. (3) During the first quarter ended March 31, 2024, the Company issued shares of Series C Preferred Stock and warrants for shares of Class A Common Stock. The Series C Preferred Stock is entitled to participate in dividends declared on common stock on an as-converted basis. This participation right requires application of the two-class method to calculate basic earnings per share. The two-class method requires income available to common stockholders for the period to be allocated between all participating instruments based upon their respective rights to receive dividends as if all income for the period had been distributed. Basic earnings per share is calculated using the proportion of net income available to be distributed to the common shareholders. Dilutive earnings per share is calculated using the more dilutive of the two-class method or the if-converted method. For the year ended December 31, 2024, the shares of Series C Preferred Stock were excluded from the Company’s diluted earnings per share calculation as the effects were determined to be anti-dilutive. (4) The Allianz Tranche Right was issued as part of the Allianz Transaction, which grants Allianz the right, but not the obligation, to purchase up to 50,000 additional shares of Series A Preferred Stock at an aggregate purchase price of up to $50 million. Any additional shares of Series A Preferred Stock issued to Allianz will abide under the same conditions and terms as under the Investment as described in Note 1 (Description of the Business). The Allianz Tranche Right is classified as a contingently convertible instrument and will be included in our diluted earnings per share if the right has been exercised within the reporting period. For the year ended December 31, 2024, no shares under the Allianz Tranche Right had been issued. (5) Prior to the Business Combination, the Company issued Warrants to purchase Class A Shares. As of June 30, 2023, all Warrants were exchanged for Class A Shares and none were outstanding as of December 31, 2023. (6) As mentioned in footnotes 2 and 3 above, the Company issued shares of Series A and C Preferred Stock in addition to warrants for Class A Shares. The warrants do not participate in dividends declared on common stock and are excluded from the calculation of basic earnings per share. Since the warrants are classified as a component of equity and can be exercised in exchange for Class A Shares, application of the treasury stock method for calculation of diluted earnings per share is applied. For the year ended December 31, 2024, the warrants were excluded from the Company’s diluted earnings per share calculation as the effects were determined to be anti-dilutive. (7) Earn-Out Shares are the portion of estimated contingent consideration related to our Business Combination, EEA earn-out liability, and Envoi growth-consideration liability that could be paid out in Class A Common Stock. Earn-Out Shares are excluded from the calculation of basic earnings per share if it’s determined that the contingency period has not been completed as of the current reporting period. The treasury stock method is applied for calculating diluted earnings per share since our Earn-Outs are classified as liabilities and remeasured at fair value each period and includes reversing the income statement effect of the fair value remeasurement for the period. See Note 3 (Business Combinations and Divestitures) for additional information related to our Earn-Outs. For the years ended December 31, 2024 and December 31, 2023, the Earn-Out Shares were excluded from the Company’s diluted earnings per share calculation as the effects were determined to be anti-dilutive. (8) PW Deferred Consideration Shares relate to the portion of deferred consideration payable in Class A Common Stock upon meeting certain revenue thresholds related to our PW acquisition. See Note 3 (Business Combinations and Divestitures) for additional information. For the year ended December 31, 2024, the PW Deferred Consideration Shares were excluded from the Company’s diluted earnings per share calculation as the effects were determined to be anti-dilutive. (9) Acquisition-Related Awards include the Holbein Earn-Ins, EEA Equity Awards, PW Equity Awards, and Envoi Equity Awards. As of December 31, 2024, the service periods related to the Holbein Earn-Ins, EEA Equity Awards, and PW Equity Awards had not been completed, and therefore such shares have not been included in the calculation of basic earnings (loss) per share for the years ended December 31, 2024 and December 31, 2023. In calculating the Company’s diluted earnings (loss) per share, the Company utilized the treasury stock method to determine the potential number of dilutive shares for the years ended December 31, 2024 and December 31, 2023 for the Acquisition-Related Awards. For the years ended December 31, 2024 and December 31, 2023, the Holbein Earn-In shares were excluded from the Company’s diluted earnings per share calculation as the Earn-In shares were classified as contingently issuable common shares. For the year ended December 31, 2024, the EEA Equity Awards, PW Equity Awards, and Envoi Equity Awards were excluded from the Company’s diluted earnings per share calculation as the effects were determined to be anti-dilutive.Refer to Note 5 (Equity-Based Compensation) for additional details for the Acquisition-Related Awards. (10) During the second quarter ended June 30, 2024, the Company granted PRSUs to selected members of AlTi’s executive team. Vesting of the PRSUs is based on meeting certain market conditions and the requisite service period. Unvested PRSUs would be excluded from Basic EPS calculation, but once vested, they would be included in the Basic EPS calculation. The PRSUs would be included in the computation of diluted EPS using the treasury stock method. Assumed proceeds under the treasury stock method consist of unamortized compensation cost. If dilutive, the unvested restricted stock would be considered outstanding as of the later of the beginning of the period or the grant date for diluted EPS computation purposes. If anti-dilutive, it should be excluded from the diluted EPS computation. For the year ended December 31, 2024, the PRSUs were excluded from the Company’s diluted earnings per share calculation as the effects were determined to be anti-dilutive. See discussion of PRSUs in Note 5 (Equity-Based Compensation). Basic earnings per share is computed by dividing income attributable to controlling interest by the weighted average number of shares of Class A Common Stock outstanding during the period. Diluted earnings per common share excludes potentially dilutive instruments which were outstanding during the period but were anti-dilutive. The following table shows the computation of basic and diluted earnings per share: For the Year Ended (Dollars in Thousands, except share data) December 31, 2024 December 31, 2023 Net income (loss) attributable to controlling interest - basic and diluted $ (126,549) $ (165,584) Net income (loss) available to the Company - diluted $ (126,549) $ (165,584) Weighted-average shares of Class A Common Stock outstanding - basic 79,692,659 61,396,692 Weighted-average shares of Class A Common Stock outstanding - diluted 79,692,659 61,396,692 Income (loss) per Class A Common Stock - basic $ (1.59) $ (2.70) Income (loss) per Class A Common Stock - diluted $ (1.59) $ (2.70) The following table presents securities that would have been considered in the calculation of diluted earnings per share if the company had reported net income. As the company was in a net loss position, these securities were not evaluated for potential dilution: For the Year Ended December 31, 2024 December 31, 2023 Class B Common Stock and Class B Units 48,352,620 40,668,662 Warrants — 4,992,813 Allianz and Constellation Warrants 7,000,000 — Earn-Outs 12,583,106 10,396,318 Pointwise Deferred Consideration Shares 829,657 — Acquisition-Related Awards 1,680,085 — Stock Awards 3,245,446 3,432,0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ax Receivable Agreement Pursuant to the TRA, the Company will pay certain parties to the Business Combination 85% of certain tax benefits, if any, that it realizes (or in certain cases is deemed to realize) as a result of any increase in tax basis of the assets of Umbrella related to the Business Combination. Amounts payable under the TRA are contingent upon (i) the generation of taxable income in the Company over the life of the TRA, (ii) the tax rates in effect as of time periods in which tax benefits are used, and (iii) certain terms governing the rate of interest to be applied to payments under the TRA. As of December 31, 2024 and December 31, 2023, the liability associated with the TRA was approximately $28.8 million and $17.6 million, respectively. Payments under the TRA that are on account of liabilities arising in connection with the Business Combination will be revalued at the end of each reporting period with the gain or loss recognized in earnings. As of December 31, 2024 and December 31, 2023, the Company carried $9.4 million and $13.2 million, respectively, of its TRA liability at fair value, as it is contingent consideration from the Business Combination. The remaining portion of the TRA liability is carried at a value equal to the expected future payments under the TRA. In connection with the TRA, certain parties to the Business Combination who received Class B Units in Umbrella have the ability to exchange Class B Units in Umbrella (along with their paired shares of Class B Common Stock) for shares of Class A Common Stock in the Company on a 1:1 exchange basis. These future exchanges are anticipated to be treated as taxable exchanges which may provide an increase in the tax basis of the assets of the Company and therefore provide for additional payments under the TRA. TRA liabilities that are generated on account of future exchanges will be recorded under ASC 450, Contingencies . On August 31, 2023, holders of Class B Units exchanged 1,813,248 Class B Paired Interests with the Company, for shares of Class A Common Stock on a 1:1 basis totaling an amount equal to $7.31 multiplied by the total number of shares of Class A Common Stock received at the time of the transaction. On March 11, 2024, holders of Class B Units exchanged 4,954,518 Class B Paired Interests with the Company, for shares of Class A Common Stock on a 1:1 basis totaling an amount equal to $6.61 multiplied by the total number of shares of Class B Paired Interests exchanged at the time of the transaction. On May 14, 2024, holders of Class B Units exchanged 286,242 Class B Paired Interests with the Company, for shares of Class A Common Stock on a 1:1 basis totaling an amount equal to $4.69 multiplied by the total number of shares of Class B Paired Interests exchanged at the time of the transaction. On August 19, 2024, holders of Class B Units exchanged 1,840,077 Class B Paired Interests with the Company, for shares of Class A Common Stock on a 1:1 basis totaling an amount equal to $4.06 multiplied by the total number of shares of Class B Paired Interests exchanged at the time of the transaction. Payments under the TRA will continue until all such tax benefits have been utilized or expired unless (i) the Company exercises its right to terminate the TRA and pays recipients an amount representing the present value of the remaining payments, (ii) there is a change of control or (iii) the Company breaches any of the material obligations of the TRA, in which case all obligations will generally be accelerated and due as if the Company had exercised its right to terminate the TRA. In each case, if payments are accelerated, such payments will be based on certain assumptions, including that the Company will have sufficient taxable income to fully utilize the deductions arising from the increased tax deductions. As of December 31, 2024, assuming no material changes in the relevant tax laws and that the Company generates sufficient taxable income to realize the full tax benefit of the increased amortization resulting from the increase in tax basis of certain of AlTi’s assets, we expect to pay approximately $28.8 million under the TRA. Future changes in the fair value of the TRA liability will be recognized in earnings. Any future cash savings and related payments under the TRA due to subsequent exchanges of Class B Paired Interests for shares of Class A Common Stock would be accounted for separately from the amount related to the Business Combination. Business Combination Earn-out Liability Under the terms of the Business Combination, upon Closing, the Sponsor and the selling shareholders of TWMH, TIG, and Alvarium became entitled to receive earn-out shares contingent on various share price milestones. Additionally, upon a change of control of the Company, the share price milestones will be deemed to have been met and all the Business Combination Earn-out Securities will be payable to the earn-out holders. The earn-out shares are precluded from being considered indexed to the Company’s own stock and are recognized as a liability at fair value with changes in fair value recognized in earnings. The Business Combination Earn-out Securities, comprised of 3.3 million Class A Shares, 7.1 million shares of Class B Common Stock, and 7.1 million Class B Units (one Class B share and one Class B Unit comprising a Paired Interest, as described in Note 3 (Business Combinations and Divestitures)), are payable to the Sponsor and the selling shareholders of TWMH, TIG, and Alvarium upon the achievement of certain vesting conditions in accordance with the terms of the Business Combination Agreement. Upon the Company’s Class A Share price meeting a volume-weighted average price threshold of $12.50 for 20 out of 30 trading days within five years of the Closing, fifty percent of the Business Combination Earn-out Securities will vest and be issued in settlement of the Business Combination Earn-out Liability (or, in the case of the Sponsor, which shares have already been issued, will no longer be subject to forfeiture). Upon the Company’s Class A Share price meeting a volume-weighted average price threshold of $15.00 for 20 out of 30 trading days within five years of the Closing, the remaining fifty percent of the Business Combination Earn-out Securities will vest and be issued. If, within five years of the Closing, a change of control event occurs (as defined in the Business Combination Agreement), any Business Combination Earn-out Securities not previously issued will be deemed to have vested and will be issued (or, in the case of the Sponsor, which shares have already been issued, will no longer be subject to forfeiture). As of December 31, 2024 and December 31, 2023, the fair value of the earn-out shares was $23.8 million and $62.4 million, respectively. See Note 2 (Summary of Significant Accounting Policies) for additional detail. AWMS Earn-out Liability On August 2, 2023, the Company acquired the remaining 70% of the issued and outstanding ownership and membership interests of AWMS, increasing its interest from 30% to 100%. The AWMS Acquisition was accounted for using the acquisition method of accounting and the fair value of the total purchase consideration transferred was $16.8 million. The total purchase consideration transfer included cash consideration, equity consideration, deferred cash consideration, earn-out consideration, (or AWMS earn-out liability), and the payment of assumed liabilities. During the fourth quarter of 2024, the AWMS earn-out liability was fully paid. As of December 31, 2024 and December 31, 2023, the AWMS earn-out liability of $0.0 million and $1.1 million, respectively, is reported in Earn-out liabilities, at fair value, in the Consolidated Statement of Financial Position. Since the AWMS earn-out liability meets the definition of a derivative, it is recorded at fair value as a derivative liability on the Consolidated Statement of Financial Position and measured at fair value at each reporting date in accordance with ASC 820, Fair Value Measurement , with changes in fair value to be recognized in Gain (loss) on earnout liabilities in the Consolidated Statement of Operations and in Fair value (gain) loss on earnout liability in the Consolidated Statement of Cash Flows in the period of change. See Note 2 (Summary of Significant Accounting Policies) for additional detail. EEA Earn-out Liability On April 1, 2024, the Company acquired all of the issued and outstanding ownership and membership interests of EEA. The EEA Acquisition was accounted for using the acquisition method of accounting and the fair value of the total purchase consideration transferred was $93.1 million. The total purchase consideration transferred includes estimated contingent consideration of $23.3 million, for which the Company may be required to make additional cash payments contingent on the future EBITDA performance targets between the closing date and the fifth anniversary of the closing date. As of December 31, 2024, the EEA earn-out liability of $29.9 million is reported in Earn-out liabilities, at fair value, in the Consolidated Statement of Financial Position. Since the EEA earn-out liability meets the definition of a derivative, it is recorded at fair value as a derivative liability on the Consolidated Statement of Financial Position and measured at fair value at each reporting date in accordance with ASC 820, Fair Value Measurement , with changes in fair value to be recognized in Gain (loss) on earnout liabilities in the Consolidated Statement of Operations and in Fair value (gain) loss on earnout liability in the Consolidated Statement of Cash Flows in the period of change. See Note 2 (Summary of Significant Accounting Policies) for additional detail. Pointwise Deferred Consideration On May 9, 2024, AlTi acquired the remaining 50% of the issued and outstanding ownership and membership interest of PW, increasing its interest from 50% to 100%. The PW Acquisition was accounted for using the acquisition method of accounting and the fair value of the total purchase consideration was $8.0 million. The total purchase consideration transferred includes cash consideration, equity consideration and estimated deferred consideration of $3.3 million. The deferred consideration was measured at fair value at the acquisition date and recorded within the Other liabilities line item in the Consolidated Statement of Financial Position. Envoi Earn-out Liability On July 1, 2024, the Company purchased substantially all of the assets of Envoi pursuant to the terms of the Envoi Acquisition. The Envoi Acquisition was accounted for using the acquisition method of accounting and the fair value of the total purchase consideration transferred was $34.3 million. The total purchase consideration transferred includes estimated contingent consideration totaling $9.0 million as of the acquisition date, which is comprised of the Envoi earn-out consideration liability and the Envoi earn-out growth consideration liability, for which the Company may be required to pay additional cash or equity consideration contingent on future revenue-based performance targets between the closing date and the fourth anniversary of the closing date. As of December 31, 2024,the Envoi earn-out consideration liability of $9.6 million and the Envoi earn-out growth consideration liability of $1.3 million are reported in the Earn-out liabilities, at fair value, in the Consolidated Statement of Financial Position. The fair values will be remeasured at each reporting date in accordance with ASC 820, Fair Value Measurement , which changes in the fair value of the Envoi earn-out liability recognized in Gain (loss) on earnout liabilities in the Consolidated Statement of Operations and in Fair value (gain) loss on earnout liability in the Consolidated Statement of Cash Flows in the period of change. See Note 2 (Summary of Significant Accounting Policies) for additional detail. Letter of Credit On December 19, 2024, the Company entered into a letter of credit (the “Facility Agreement”) with BMO Harris Bank N.A. for the purpose of issuing instruments under this Facility Agreement through December 19, 2025 (the “Termination Date”). The Company will deposit a cash collateral equal to 102% of the amount of each instrument issued. The aggregate outstanding face amount of all issued instruments shall not exceed $5.0 million and shall have an expiry date of no later than one year from the Termination Date. Upon an issuance, the Company will pay a commitment fee equal to (i) the actual daily amount of the unused commitment, multiplied by (ii) 0.3% (the “Commitment Fee”). The Commitment Fee shall be calculated on the basis of a year of 365 days and shall be payable quarterly in arrears on the last day of each fiscal quarter. As of December 31, 2024, the Company has existing letters of credit in the amount of $3.4 million under the Facility Agreement. Litigation From time to time, we may be named as a defendant in legal or regulatory actions. Although there can be no assurance of the outcome of such matters, management’s current assessment is that no loss contingency reserve is required to be recorded as of December 31, 2024 for any potential liability related to any current legal or regulatory proceeding or claim that would individually or in the aggregate materially affect our results of operations, financial condition, or cash flows. Home REIT Home REIT is a real estate investment trust company listed on the London Stock Exchange. AFM UK was its alternative investment fund manager (“AIFM”) until August 21, 2023 and AHRA was its investment adviser until June 30, 2023. Services are no longer provided by any AlTi companies or any legacy Alvarium companies to Home REIT. AFM UK is a wholly owned subsidiary of the Company. AHRA was owned by ARE (another wholly owned subsidiary of the Company) up until December 30, 2022, when it was sold. AlTi was formed on January 3, 2023, through the Business Combination that included certain legacy Alvarium companies, including AFM UK. While the sale of AHRA occurred prior to the Business Combination, under GAAP, its results were required to be consolidated in our financial statements until June 30, 2023, when it was deconsolidated. For UK regulatory purposes, up until June 30, 2023, AHRA was permitted to perform certain limited regulated activities as an “appointed representative” of its regulated principal firm, ARE (which is authorized and regulated by the UK FCA). Since November 2022, Home REIT and AHRA have been the subject of a series of allegations in the UK media regarding Home REIT’s operations, triggered by a report issued by a short seller. Home REIT’s stock price fell materially as a result and its shares are currently suspended from trading. On October 6, 2023, pre-action steps were commenced by a law firm acting on behalf of a group of current and former shareholders in Home REIT (in the UK, pre-action correspondence is required under the Practice Direction on Pre-Action Protocols and Conduct contained in the United Kingdom’s Ministry of Justice Civil Procedure Rules prior to a claimant commencing litigation). In the pre-action correspondence, the claimant group alleges that there were misstatements in Home REIT’s offering documents and certain other public filings between 2020 and 2022 and asserts potential claims against AFM UK and ARE (as well as against Home REIT itself and its directors, among others) in connection with such matters and the historic management and advisory services provided to Home REIT by certain legacy Alvarium companies. It is not possible at this point in time for us to reliably assess what the quantum of such claims might be, or AFM UK’s and/or ARE’s potential exposure, though they may potentially be material. Our intent is that any litigation or other action commenced by current and/or former shareholders of Home REIT against AFM UK and/or ARE will be defended vigorously. However, if any claims were commenced, we would anticipate that such claims may involve complex questions of law and fact, and significant legal expenses may be incurred in defending such litigation. On April 12, 2024, pre-action steps were commenced by Home REIT and its directors against AFM UK and ARE. This relates to the historic management of Home REIT by certain legacy Alvarium companies. In the pre-action correspondence, Home REIT and its directors assert potential claims against AFM UK and ARE and state their intention to bring claims against those entities: (i) for a 100% contribution to any losses incurred by Home REIT or its directors if current or former shareholders in Home REIT issue claims against them as outlined in the preceding paragraph; and (ii) on a standalone basis, for losses they assert have been incurred by Home REIT as a result of alleged breaches of contractual, tortious and fiduciary duties, unlawful means conspiracy and deceit by AFM UK and/or AHRA, and, in the case of ARE, they assert that ARE is liable to Home REIT for any acts or omissions of AHRA under the UK’s appointed representative regime. It is not possible at this point in time for us to reliably assess what the quantum of such claims might be, or AFM UK’s and ARE’s potential exposure, though they may potentially be material. Our intent is that any litigation or other action commenced by Home REIT and/or its directors against AFM UK and/or ARE will be defended vigorously. However, if any claims were commenced, we would anticipate that such claims may involve complex questions of law and fact, and significant legal expenses may be incurred in defending such litigation. HLIF is a private fund which pursues a similar investment strategy to Home REIT. In the period from June 30, 2022 to December 31, 2023, the estimated value of its underlying real estate investment portfolio declined by approximately 50%, due to a decrease in the timely collection of rents on the underlying portfolio, but also due to higher interest rates and other macro-economic factors. HLIF is managed by AFM UK as its AIFM and ‘authorized corporate director’ and is advised by SHIA. Like AHRA, SHIA was permitted to perform certain limited regulated activities as an “appointed representative” of its regulated principal firm, ARE. In February 2024, the UK FCA commenced investigations into the historic performance of certain group entities, in their services to Home REIT and/or HLIF, and whether they breached certain civil or criminal regulatory rules and/or principles. The investigations relate to the historic management of Home REIT and/or HLIF by certain legacy Alvarium companies. The investigations are focused primarily on whether any false or misleading statements were made in relation to Home REIT and/or HLIF and/or whether these group entities breached other FCA rules and/or principles. ARE and AFM UK have voluntarily requested the imposition of requirements by the UK FCA which primarily involves the companies agreeing to maintain their current assets and not undertaking any new business without UK FCA consent. The commencement of the investigations does not mean that the UK FCA has determined that any such breaches have occurred. However, it is possible that the UK FCA may determine that certain breaches have occurred, and it may seek to impose financial penalties or other outcomes on one or more group entities, that may potentially be material. We intend to cooperate fully with the UK FCA as it conducts the investigations. We are not able to estimate how long it might take for the UK FCA to complete such investigations, but it is possible that the investigations may continue for a prolonged period, potentially over several years. Tolleson Wealth Management The Company was involved in a dispute with Tolleson related to alleged improper solicitation of Tolleson’s clients and employees. Certain former Tolleson employees who joined AlTi were party to Tolleson employment agreements which contained a one-year client and employee non-solicit and a lost client fee clause. The lost fee clause is applicable for two years from date of departure and requires payment of 75% of one year of lost revenue for each departing client that follows the former Tolleson employees, to be paid over two years. In September 2024, despite offers by the Company to pay for the departed clients, Tolleson filed a lawsuit against AlTi and the former Tolleson employees. The parties reached an agreement in September 2024, dismissing the litigation and agreeing to mediation. As of December 31, 2024, the Company and Tolleson reached a tentative out-of-court settlement agreement during mediation. The settlement consisted of $4.1 million related to 125% of one year of lost revenue for Tolleson and $1 million in attorneys’ fees to be paid by the Company to Tolleson. The Company and Tolleson entered a binding settlement agreement on February 19, 2025, memorializing the terms agreed to in mediation and concluding this matter. On March 13, 2025, the settlement amount of $5.1 million was pai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lass A Common Stock As of December 31, 2024 and December 31, 2023, there were 93,686,980 and 65,110,875, respectively, shares of Class A Common Stock outstanding. Of those shares, 754,968 are subject to performance targets under the terms of the Business Combination Earn-out as of both December 31, 2024 and December 31, 2023. The holders of the Class A Common Stock represent the controlling interest of the Company. Class B Common Stock Upon the Closing of the Business Combination, the Company issued shares of Class B Common Stock to the holders of Class B Units. The Class B Common Stock has no economic rights but entitles each holder of at least one such share (regardless of the number of shares so held) to a number of votes that is equal to the aggregate number of Class B Units held by such holders on all matters on which shareholders of the Company are entitled to vote generally. As of December 31, 2024 and December 31, 2023, there were 46,138,876 and 53,219,713, respectively, shares of Class B Common Stock outstanding. Series A Preferred Stock As part of the Allianz Transaction, the Company issued 140,000 shares of Series A Preferred Stock to Allianz, which is classified outside of permanent equity as mezzanine equity in the accompanying Consolidated Statement of Financial Position as they are not mandatorily redeemable as of December 31, 2024. Series C Preferred Stock In connection with the Constellation Transaction, the Company issued 150,000 shares of Series C Preferred Stock to Constellation. The Series C Preferred Stock is classified outside of permanent equity as mezzanine equity in the accompanying Consolidated Statement of Financial Position as they are not mandatorily redeemable as of December 31, 2024. Allianz and Constellation Warrants In connection with the Constellation and Allianz Transactions, the Company evaluated the Constellation and Allianz Warrants in accordance with ASC 815-40, Contracts in an Entity’s Own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65494</v>
      </c>
      <c r="C3" s="7" t="n">
        <v>15348</v>
      </c>
    </row>
    <row r="4">
      <c r="A4" s="4" t="inlineStr">
        <is>
          <t>Investments at fair value</t>
        </is>
      </c>
      <c r="B4" s="6" t="n">
        <v>148674</v>
      </c>
      <c r="C4" s="6" t="n">
        <v>165894</v>
      </c>
    </row>
    <row r="5">
      <c r="A5" s="4" t="inlineStr">
        <is>
          <t>Equity method investments</t>
        </is>
      </c>
      <c r="B5" s="6" t="n">
        <v>27517</v>
      </c>
      <c r="C5" s="6" t="n">
        <v>14194</v>
      </c>
    </row>
    <row r="6">
      <c r="A6" s="4" t="inlineStr">
        <is>
          <t>Intangible assets, net of accumulated amortization</t>
        </is>
      </c>
      <c r="B6" s="6" t="n">
        <v>469563</v>
      </c>
      <c r="C6" s="6" t="n">
        <v>435677</v>
      </c>
    </row>
    <row r="7">
      <c r="A7" s="4" t="inlineStr">
        <is>
          <t>Goodwill</t>
        </is>
      </c>
      <c r="B7" s="6" t="n">
        <v>377842</v>
      </c>
      <c r="C7" s="6" t="n">
        <v>411634</v>
      </c>
    </row>
    <row r="8">
      <c r="A8" s="4" t="inlineStr">
        <is>
          <t>Operating lease right-of-use assets</t>
        </is>
      </c>
      <c r="B8" s="6" t="n">
        <v>50436</v>
      </c>
      <c r="C8" s="6" t="n">
        <v>48313</v>
      </c>
    </row>
    <row r="9">
      <c r="A9" s="4" t="inlineStr">
        <is>
          <t>Deferred tax asset, net</t>
        </is>
      </c>
      <c r="B9" s="6" t="n">
        <v>21505</v>
      </c>
      <c r="C9" s="6" t="n">
        <v>0</v>
      </c>
    </row>
    <row r="10">
      <c r="A10" s="4" t="inlineStr">
        <is>
          <t>Other assets, net</t>
        </is>
      </c>
      <c r="B10" s="6" t="n">
        <v>59797</v>
      </c>
      <c r="C10" s="6" t="n">
        <v>48182</v>
      </c>
    </row>
    <row r="11">
      <c r="A11" s="4" t="inlineStr">
        <is>
          <t>Contingent consideration receivable</t>
        </is>
      </c>
      <c r="B11" s="6" t="n">
        <v>1389</v>
      </c>
      <c r="C11" s="6" t="n">
        <v>0</v>
      </c>
    </row>
    <row r="12">
      <c r="A12" s="4" t="inlineStr">
        <is>
          <t>Assets held for sale</t>
        </is>
      </c>
      <c r="B12" s="6" t="n">
        <v>0</v>
      </c>
      <c r="C12" s="6" t="n">
        <v>56634</v>
      </c>
    </row>
    <row r="13">
      <c r="A13" s="4" t="inlineStr">
        <is>
          <t>Total assets</t>
        </is>
      </c>
      <c r="B13" s="6" t="n">
        <v>1255833</v>
      </c>
      <c r="C13" s="6" t="n">
        <v>1266297</v>
      </c>
    </row>
    <row r="14">
      <c r="A14" s="3" t="inlineStr">
        <is>
          <t>Liabilities</t>
        </is>
      </c>
      <c r="B14" s="4" t="inlineStr">
        <is>
          <t xml:space="preserve"> </t>
        </is>
      </c>
      <c r="C14" s="4" t="inlineStr">
        <is>
          <t xml:space="preserve"> </t>
        </is>
      </c>
    </row>
    <row r="15">
      <c r="A15" s="4" t="inlineStr">
        <is>
          <t>Accounts payable and accrued expenses</t>
        </is>
      </c>
      <c r="B15" s="6" t="n">
        <v>33976</v>
      </c>
      <c r="C15" s="6" t="n">
        <v>37156</v>
      </c>
    </row>
    <row r="16">
      <c r="A16" s="4" t="inlineStr">
        <is>
          <t>Accrued compensation and profit sharing</t>
        </is>
      </c>
      <c r="B16" s="6" t="n">
        <v>60074</v>
      </c>
      <c r="C16" s="6" t="n">
        <v>61768</v>
      </c>
    </row>
    <row r="17">
      <c r="A17" s="4" t="inlineStr">
        <is>
          <t>Accrued member distributions payable</t>
        </is>
      </c>
      <c r="B17" s="6" t="n">
        <v>3355</v>
      </c>
      <c r="C17" s="6" t="n">
        <v>7271</v>
      </c>
    </row>
    <row r="18">
      <c r="A18" s="4" t="inlineStr">
        <is>
          <t>Earn-out liabilities, at fair value</t>
        </is>
      </c>
      <c r="B18" s="6" t="n">
        <v>64639</v>
      </c>
      <c r="C18" s="6" t="n">
        <v>63444</v>
      </c>
    </row>
    <row r="19">
      <c r="A19" s="4" t="inlineStr">
        <is>
          <t>TRA liability (includes $9,378 and $13,233 at fair value, respectively)</t>
        </is>
      </c>
      <c r="B19" s="6" t="n">
        <v>28765</v>
      </c>
      <c r="C19" s="6" t="n">
        <v>17607</v>
      </c>
    </row>
    <row r="20">
      <c r="A20" s="4" t="inlineStr">
        <is>
          <t>Preferred stock tranche liability, at fair value</t>
        </is>
      </c>
      <c r="B20" s="6" t="n">
        <v>3940</v>
      </c>
      <c r="C20" s="6" t="n">
        <v>0</v>
      </c>
    </row>
    <row r="21">
      <c r="A21" s="4" t="inlineStr">
        <is>
          <t>Delayed share purchase agreement</t>
        </is>
      </c>
      <c r="B21" s="6" t="n">
        <v>0</v>
      </c>
      <c r="C21" s="6" t="n">
        <v>1818</v>
      </c>
    </row>
    <row r="22">
      <c r="A22" s="4" t="inlineStr">
        <is>
          <t>Earn-in consideration payable</t>
        </is>
      </c>
      <c r="B22" s="6" t="n">
        <v>932</v>
      </c>
      <c r="C22" s="6" t="n">
        <v>1830</v>
      </c>
    </row>
    <row r="23">
      <c r="A23" s="4" t="inlineStr">
        <is>
          <t>Operating lease liabilities</t>
        </is>
      </c>
      <c r="B23" s="6" t="n">
        <v>63055</v>
      </c>
      <c r="C23" s="6" t="n">
        <v>56123</v>
      </c>
    </row>
    <row r="24">
      <c r="A24" s="4" t="inlineStr">
        <is>
          <t>Debt, net of unamortized deferred financing cost</t>
        </is>
      </c>
      <c r="B24" s="6" t="n">
        <v>0</v>
      </c>
      <c r="C24" s="6" t="n">
        <v>186353</v>
      </c>
    </row>
    <row r="25">
      <c r="A25" s="4" t="inlineStr">
        <is>
          <t>Deferred tax liability, net</t>
        </is>
      </c>
      <c r="B25" s="6" t="n">
        <v>10977</v>
      </c>
      <c r="C25" s="6" t="n">
        <v>14109</v>
      </c>
    </row>
    <row r="26">
      <c r="A26" s="4" t="inlineStr">
        <is>
          <t>Other liabilities, net</t>
        </is>
      </c>
      <c r="B26" s="6" t="n">
        <v>15925</v>
      </c>
      <c r="C26" s="6" t="n">
        <v>22533</v>
      </c>
    </row>
    <row r="27">
      <c r="A27" s="4" t="inlineStr">
        <is>
          <t>Liabilities held for sale</t>
        </is>
      </c>
      <c r="B27" s="6" t="n">
        <v>0</v>
      </c>
      <c r="C27" s="6" t="n">
        <v>13792</v>
      </c>
    </row>
    <row r="28">
      <c r="A28" s="4" t="inlineStr">
        <is>
          <t>Total liabilities</t>
        </is>
      </c>
      <c r="B28" s="6" t="n">
        <v>285638</v>
      </c>
      <c r="C28" s="6" t="n">
        <v>483804</v>
      </c>
    </row>
    <row r="29">
      <c r="A29" s="4" t="inlineStr">
        <is>
          <t>Commitments and contingencies (Note 20)</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dditional paid-in capital</t>
        </is>
      </c>
      <c r="B31" s="6" t="n">
        <v>652857</v>
      </c>
      <c r="C31" s="6" t="n">
        <v>536509</v>
      </c>
    </row>
    <row r="32">
      <c r="A32" s="4" t="inlineStr">
        <is>
          <t>Retained earnings (accumulated deficit)</t>
        </is>
      </c>
      <c r="B32" s="6" t="n">
        <v>-296561</v>
      </c>
      <c r="C32" s="6" t="n">
        <v>-193527</v>
      </c>
    </row>
    <row r="33">
      <c r="A33" s="4" t="inlineStr">
        <is>
          <t>Accumulated other comprehensive income (loss)</t>
        </is>
      </c>
      <c r="B33" s="6" t="n">
        <v>-1569</v>
      </c>
      <c r="C33" s="6" t="n">
        <v>9155</v>
      </c>
    </row>
    <row r="34">
      <c r="A34" s="4" t="inlineStr">
        <is>
          <t>Total AlTi Global, Inc. shareholders’ equity</t>
        </is>
      </c>
      <c r="B34" s="6" t="n">
        <v>658402</v>
      </c>
      <c r="C34" s="6" t="n">
        <v>352144</v>
      </c>
    </row>
    <row r="35">
      <c r="A35" s="4" t="inlineStr">
        <is>
          <t>Non-controlling interest in subsidiaries</t>
        </is>
      </c>
      <c r="B35" s="6" t="n">
        <v>311793</v>
      </c>
      <c r="C35" s="6" t="n">
        <v>430349</v>
      </c>
    </row>
    <row r="36">
      <c r="A36" s="4" t="inlineStr">
        <is>
          <t>Total shareholders’ equity</t>
        </is>
      </c>
      <c r="B36" s="6" t="n">
        <v>970195</v>
      </c>
      <c r="C36" s="6" t="n">
        <v>782493</v>
      </c>
    </row>
    <row r="37">
      <c r="A37" s="4" t="inlineStr">
        <is>
          <t>Total liabilities, mezzanine equity, and shareholders’ equity</t>
        </is>
      </c>
      <c r="B37" s="6" t="n">
        <v>1255833</v>
      </c>
      <c r="C37" s="6" t="n">
        <v>1266297</v>
      </c>
    </row>
    <row r="38">
      <c r="A38" s="4" t="inlineStr">
        <is>
          <t>Series A Preferred Stock</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Preferred stock</t>
        </is>
      </c>
      <c r="B40" s="6" t="n">
        <v>142858</v>
      </c>
      <c r="C40" s="6" t="n">
        <v>0</v>
      </c>
    </row>
    <row r="41">
      <c r="A41" s="4" t="inlineStr">
        <is>
          <t>Series C Preferred Stock</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Preferred stock</t>
        </is>
      </c>
      <c r="B43" s="6" t="n">
        <v>160808</v>
      </c>
      <c r="C43" s="6" t="n">
        <v>0</v>
      </c>
    </row>
    <row r="44">
      <c r="A44" s="4" t="inlineStr">
        <is>
          <t>Class A Common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t>
        </is>
      </c>
      <c r="B46" s="6" t="n">
        <v>9</v>
      </c>
      <c r="C46" s="6" t="n">
        <v>7</v>
      </c>
    </row>
    <row r="47">
      <c r="A47" s="4" t="inlineStr">
        <is>
          <t>Class B Common Stock</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t>
        </is>
      </c>
      <c r="B49" s="6" t="n">
        <v>0</v>
      </c>
      <c r="C49" s="6" t="n">
        <v>0</v>
      </c>
    </row>
    <row r="50">
      <c r="A50" s="4" t="inlineStr">
        <is>
          <t>Class C Common Stock</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Common stock</t>
        </is>
      </c>
      <c r="B52" s="6" t="n">
        <v>0</v>
      </c>
      <c r="C52" s="6" t="n">
        <v>0</v>
      </c>
    </row>
    <row r="53">
      <c r="A53" s="4" t="inlineStr">
        <is>
          <t>Fees receivable</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ees receivable, net (includes $920 and $16,069 of related party receivables, respectively)</t>
        </is>
      </c>
      <c r="B55" s="7" t="n">
        <v>33616</v>
      </c>
      <c r="C55" s="7" t="n">
        <v>70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anagement evaluated events and transactions through the date of issuance of these financial statements. Based on management’s evaluation there are no events subsequent to December 31, 2024 that require adjustment to or disclosure in the consolidated financial statements, except as noted below. Tolleson Wealth Management As mentioned in Note 20 (Commitments and Contingencies), the Company and Tolleson entered into an out-of-court settlement memorandum during mediation proceedings related to a dispute involving former Tolleson employees. On February 19, 2025, the Company and Tolleson entered into a binding settlement agreement memorializing the terms agreed to in mediation and concluding this matter. On March 13, 2025, the settlement amount of $5.1 million was paid. Kontora Family Office GmbH On March 6, 2025, the Company announced its agreement to acquire Kontora Family Office GmbH (“Kontora”). Kontora is a multi-family office and asset management company headquartered in Hamburg, Germany, focused on ultra high net worth families, entrepreneurs and select institutions. Kontora has AUM of approximately €14 billion as of the announcement date. The transaction is expected to close early in the second quarter of 2025 and remains subject to customary closing cond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3034</v>
      </c>
      <c r="C4" s="7" t="n">
        <v>-165584</v>
      </c>
      <c r="D4" s="7" t="n">
        <v>-5885</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implemented a cybersecurity risk management program that is designed to identify, respond to, protect against and manage cybersecurity threats and incidents. Our cybersecurity risk management processes include regular assessments of our cyber threat detection and response capabilities. We have established cybersecurity risk assessment processes, which include annual risk assessments using third-party consultants. Our Chief Information Security Officer (“CISO”) has oversight over our information security policies and works with our internal IT resources and third-party managed IT support providers to facilitate the implementation of our cybersecurity risk assessment and management processes. Our cybersecurity risk management processes are designed to protect systems and data and contain preventive and detective controls, including internal and external testing. We also provide cybersecurity awareness training to our employees during onboarding and periodically thereafter, including through simulated phishing attacks. We maintain processes designed to evaluate the security practices and controls of our critical third-party vendors that have access to our confidential information, which includes security questionnaires and third-party information security assessments, as applicable. We maintain policies regarding our information security practices, including an incident response plan to coordinate response and mitigation efforts in the event we experience a cybersecurity incident. These policies require notification of cybersecurity incidents to our information security team, and if warranted based on the perceived level of severity of the incident, to members of our executive leadership. We have not identified any cybersecurity incidents or threats that have materially affected us, including our business strategy, results of operations, or financial condition. However, like other companies in our industry, we and our third-party vendors have from time to time experienced threats and security incidents that could affect our information or systems. For more information, please consult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a cybersecurity risk management program that is designed to identify, respond to, protect against and manage cybersecurity threats and incidents. Our cybersecurity risk management processes include regular assessments of our cyber threat detection and response cap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overall risk oversight, and has delegated to the Audit, Finance and Risk Committee (“AFRC”) responsibility for oversight of major risk exposures, including in relation to security, cybersecurity and privacy. At the management level, we have also established an Executive Risk and Compliance Committee (“ERCC”), which oversees the development and implementation of our risk oversight and management processes, including in relation to cybersecurity. The ERCC is comprised of members of our executive leadership from across the organization. Our CISO reports to the ERCC on identified material cyber risks (if any) and on the implementation of cybersecurity priorities. The members of the ERCC, in turn, are responsible for updating the AFRC, and, where required, our Board on key milestones and progress regarding identified material cyber threats.</t>
        </is>
      </c>
    </row>
    <row r="11">
      <c r="A11" s="4" t="inlineStr">
        <is>
          <t>Cybersecurity Risk Board Committee or Subcommittee Responsible for Oversight [Text Block]</t>
        </is>
      </c>
      <c r="B11" s="4" t="inlineStr">
        <is>
          <t>Our Board considers cybersecurity risk as part of its overall risk oversight, and has delegated to the Audit, Finance and Risk Committee (“AFRC”) responsibility for oversight of major risk exposures, including in relation to security, cybersecurity and privacy.</t>
        </is>
      </c>
    </row>
    <row r="12">
      <c r="A12" s="4" t="inlineStr">
        <is>
          <t>Cybersecurity Risk Process for Informing Board Committee or Subcommittee Responsible for Oversight [Text Block]</t>
        </is>
      </c>
      <c r="B12" s="4" t="inlineStr">
        <is>
          <t>Our CISO reports to the ERCC on identified material cyber risks (if any) and on the implementation of cybersecurity priorities. The members of the ERCC, in turn, are responsible for updating the AFRC, and, where required, our Board on key milestones and progress regarding identified material cyber threats.</t>
        </is>
      </c>
    </row>
    <row r="13">
      <c r="A13" s="4" t="inlineStr">
        <is>
          <t>Cybersecurity Risk Role of Management [Text Block]</t>
        </is>
      </c>
      <c r="B13" s="4" t="inlineStr">
        <is>
          <t>At the management level, we have also established an Executive Risk and Compliance Committee (“ERCC”), which oversees the development and implementation of our risk oversight and management processes, including in relation to cybersecurity. The ERCC is comprised of members of our executive leadership from across the organization. Our CISO reports to the ERCC on identified material cyber risks (if any) and on the implementation of cybersecurity priorities. The members of the ERCC, in turn, are responsible for updating the AFRC, and, where required, our Board on key milestones and progress regarding identified material cyber threats. Our CISO is responsible for advising on the strategic and operational processes related to our cyber risk management program. Our CISO has over two decades of cybersecurity experience, has served on a cybersecurity advisory board for a university, and is a Certified Information Systems Security Professional.</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considers cybersecurity risk as part of its overall risk oversight, and has delegated to the Audit, Finance and Risk Committee (“AFRC”) responsibility for oversight of major risk exposures, including in relation to security, cybersecurity and privacy. At the management level, we have also established an Executive Risk and Compliance Committee (“ERCC”), which oversees the development and implementation of our risk oversight and management processes, including in relation to cybersecurity. The ERCC is comprised of members of our executive leadership from across the organization. Our CISO reports to the ERCC on identified material cyber risks (if any) and on the implementation of cybersecurity priorities. The members of the ERCC, in turn, are responsible for updating the AFRC, and, where required, our Board on key milestones and progress regarding identified material cyber threats. Our CISO is responsible for advising on the strategic and operational processes related to our cyber risk management program. Our CISO has over two decades of cybersecurity experience, has served on a cybersecurity advisory board for a university, and is a Certified Information Systems Security Professional.</t>
        </is>
      </c>
    </row>
    <row r="16">
      <c r="A16" s="4" t="inlineStr">
        <is>
          <t>Cybersecurity Risk Management Expertise of Management Responsible [Text Block]</t>
        </is>
      </c>
      <c r="B16" s="4" t="inlineStr">
        <is>
          <t>Our CISO is responsible for advising on the strategic and operational processes related to our cyber risk management program. Our CISO has over two decades of cybersecurity experience, has served on a cybersecurity advisory board for a university, and is a Certified Information Systems Security Professional.</t>
        </is>
      </c>
    </row>
    <row r="17">
      <c r="A17" s="4" t="inlineStr">
        <is>
          <t>Cybersecurity Risk Process for Informing Management or Committees Responsible [Text Block]</t>
        </is>
      </c>
      <c r="B17" s="4" t="inlineStr">
        <is>
          <t>Our CISO reports to the ERCC on identified material cyber risks (if any) and on the implementation of cybersecurity priorities. The members of the ERCC, in turn, are responsible for updating the AFRC, and, where required, our Board on key milestones and progress regarding identified material cyber threats. Our CISO is responsible for advising on the strategic and operational processes related to our cyber risk management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audited consolidated financial statements comprise the financial statements of the Company and its subsidiaries. These consolidated financial statements have been prepared under the accrual basis of accounting in accordance with U.S. GAAP and conform to prevailing practices within the financial services industry, as applicable to the Company. The notes are an integral part of the Company’s consolidated financial statements. In the opinion of management, all adjustments necessary for a fair presentation of the Company’s consolidated financial statements have been included and are of a normal and recurring nature.</t>
        </is>
      </c>
    </row>
    <row r="5">
      <c r="A5" s="4" t="inlineStr">
        <is>
          <t>Prior Period Immaterial Corrections, Reclassifications, Change in Accounting Principle</t>
        </is>
      </c>
      <c r="B5" s="4" t="inlineStr">
        <is>
          <t>Prior Period Immaterial Corrections Following an analysis of quantitative and qualitative factors in accordance with SEC Staff Accounting Bulletin 99, Materiality , the Company concluded that the errors below were immaterial to the previously issued consolidated financial statements, and thus, no restatement of any of the Company’s previously issued financial statements is necessary. The Company revised the reported balances to correct for the immaterial errors accordingly. During the first quarter of 2024, the Company identified and corrected immaterial errors impacting the December 31, 2023 balances previously reported related to Accrued compensation and profit sharing, Goodwill, Accounts payable and accrued expenses and certain other balances reported within Other liabilities, net. These revisions resulted in an adjustment to the opening retained earnings balance for the current reporting period of $(3.0) million, a $4.2 million increase in Accrued compensation and profit sharing, a $0.3 million decrease in Goodwill, a $0.6 million increase in Other liabilities, net, and a $0.3 million increase in Accounts payable and accrued expenses. In conjunction with the prior period immaterial error correction, certain reclassifications have been made to prior period amounts between our Non-controlling interest in subsidiaries and Additional paid-in capital which relate to the TRA Exchange of our Class B Units for shares of Class A Common Stock. These reclassifications resulted in an adjustment of $13.3 million and are reflected in our Consolidated Statement of Changes in Mezzanine Equity and Shareholders’ Equity. Additionally, a prior period reclassification of $0.6 million has been made between General, administrative and other expense and Management/advisory fees. These prior period reclassifications have no impact on the Company’s cash flows, net income, or total shareholders’ equity. Additionally, in the current reporting period, the Company reclassified the balances in its Consolidated Statement of Operations as of December 31, 2023 of the previously reported amounts for the line items Management/advisory fees and Professional fees, decreasing both balances by $3.4 million. (c) Reclassifications Due to presentation changes that occurred during the first quarter ended March 31, 2024, we made certain reclassifications in our Consolidated Financial Position on a prospective basis. These reclassifications are not directly comparable to the year ended December 31, 2023 and include a $4.8 million adjustment to decrease Accounts payable and accrued expenses and increase Accrued compensation and profit sharing as well as a $3.2 million adjustment to decrease Other liabilities, net and increase Accrued compensation and profit sharing. (d) Change in Accounting Principle During the three months ended December 31, 2024, the Company changed its classification related to the Allianz and Constellation Warrants from liability-classified to equity-classified within the Statement of Financial Position. The Company changed its accounting principle relating to our interpretation of certain contingent settlement provisions within the Allianz and Constellation Warrants and permissibility of related settlement adjustments under ASC 815-40, Contracts in an Entity’s Own Equity. The Company believes this change in accounting principle is preferable as the Allianz and Constellation Warrants meet the equity scope exception under ASC 815-40, Contracts in an Entity’s Own Equity , and the economic substance of the Allianz and Constellation Warrants more closely aligns with that of an equity instrument, and how we measure the operating performance of the Company.</t>
        </is>
      </c>
    </row>
    <row r="6">
      <c r="A6" s="4" t="inlineStr">
        <is>
          <t>Use of Estimates</t>
        </is>
      </c>
      <c r="B6" s="4" t="inlineStr">
        <is>
          <t>Use of Estimates The preparation of financial statements in conformity with US GAAP requires management to make assumptions and estimates that affect the amounts reported in the consolidated financial statements of the Company. The most critical of these estimates are related to (i) the fair value of the investments included in the Billable Assets within AUM/AUA, as this impacts the amount of revenues the Company recognizes each period; (ii) the fair values of the Company’s investments and liabilities with respect to the TRA, and Earn-out Securities, as changes in these fair values have a direct impact on the Company’s consolidated net income (loss); (iii) the estimate of future taxable income, which impacts the realizability and carrying amount of the Company’s deferred income tax assets; (iv) the qualitative and quantitative assessments of whether impairments of equity method investments, carried interest vehicles, acquired intangible assets, and goodwill exist; and (v) the determination of whether to consolidate a variable interest entity (“VIE”); and (vi) fair value of assets acquired and liabilities assumed in business combinations, including assumptions with respect to future cash inflows and outflows, discount rates, assets’ useful lives, market multiples, the allocation of purchase price consideration in the business combination valuation of acquired assets and liabilities, the estimated useful lives of intangible assets, goodwill impairment testing, assumptions used to calculate equity-based compensation, and the realization of deferred tax assets. Inherent in such estimates are judg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consolidated financial statements are reasonable and prudent, actual results could differ materially from those estimates.</t>
        </is>
      </c>
    </row>
    <row r="7">
      <c r="A7" s="4" t="inlineStr">
        <is>
          <t>Consolidation</t>
        </is>
      </c>
      <c r="B7" s="4" t="inlineStr">
        <is>
          <t>Consolidation The Company consolidates those entities in which it has a direct or indirect controlling financial interest based on either a variable interest model or voting interest model. The Company determines whether an entity should be consolidated by first evaluating whether it holds a variable interest in the entity. Entities that are not VIEs are further evaluated for consolidation under the voting interest model (“VOE” model). An entity is considered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Fees that are customary and commensurate with the level of services provided by the Company, and where the Company does not hold other economic interests in the entity that would absorb more than an insignificant amount of the expected losses or returns of the entity, are not considered a variable interest. The Company factors in all economic interests, including proportionate interests through related parties, to determine if fees are considered a variable interest. Where the Company’s interests in funds are primarily management fees and insignificant direct or indirect equity interests through related parties, the Company is not considered to have a variable interest in such entitie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f an entity or the right to receive benefits from an entity that could potentially be significant to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Under the voting interest model, the Company consolidates those entities it controls through a majority voting interest. The Company will generally not consolidate those voting interest entities where a single investor or simple majority of third-party investors with equity have the ability to exercise substantive kick-out or participation rights.</t>
        </is>
      </c>
    </row>
    <row r="8">
      <c r="A8" s="4" t="inlineStr">
        <is>
          <t>Revenue Recognition</t>
        </is>
      </c>
      <c r="B8" s="4" t="inlineStr">
        <is>
          <t>Revenue Recognition Revenue is recognized when the Company transfers promised goods or services to customers in an amount that reflects the consideration to which the Company expects to be entitled in exchange for those goods or services. A five-step framework is utilized that requires an entity to: (i) identify the contract(s) with a customer, which includes assessing the collectability of the consideration to which it will be entitled in exchange for the goods or services transferred to the customer, (ii) identify the performance obligation in the contract, (iii) determine the transaction price, (iv) allocate the transaction price to the performance obligation in the contract, and (v) recognize revenue when the entity satisfies a performance obligation. Management/Advisory Fees Revenues from contracts with customers consist of investment management, trustee, and custody fees. The Company recognizes revenue at the time of transfer of promised goods or services to customers in an amount that reflects the consideration to which the Company expects to be entitled in exchange for those goods or services. Revenue recognized is calculated based on contractual terms, including the transaction price, whether a distinct performance obligation has been satisfied and control is transferred to the customer, and when collection of the revenue is assessed as probable. Investment management, trustee and custody fees are recognized over the period in which the investment management services are performed, using a time-based output method to measure progress. The amount of revenue varies from one reporting period to another as levels of AUA change (from inflows, outflows, and market movements) and the number of days in the reporting period change. For services provided to each client account, the Company charges an investment management fee, inclusive of custody and/or trustee fees, based on the fair value of the AUA of such account representing a single performance obligation. For assets for which valuations are not available on a daily basis, the most recent valuation provided to the Company is used as the fair value for the purpose of calculating the quarterly fee. In certain circumstances, fixed fees are charged to customers on a monthly basis. The nature of the Company’s performance obligation is to provide a series of distinct services in which the customer receives the benefits of the services over time. The Company’s performance obligation is satisfied at the end of each month or quarter, as applicable to the contract with the customer. Fees are charged on a mixture of methodologies that include quarterly in arrears based upon the market value at the end of the quarter, quarterly based on the average daily balance, or monthly. Receivable balances from contracts with customers are included in the fees receivable line in the Consolidated Statement of Financial Position. Our family office services business is also included in the Management/advisory fees line item. Family office services fees are generally structured to reflect an annual agreed upon fee or they can be structured on a project/time-based fee. Family office services fees are typically billed quarterly in arrears. We also generate family office services project/time-based fees arising from accounting, administration fees, set up, the Foreign Account Tax Compliance Act (“FATCA”), and other non-investment advisory services. Incentive Fees The Company is entitled to incentive fees if targeted returns have been achieved in accordance with customer contracts. Incentive fees are calculated using a percentage of net profit from the amount the customers earn. Incentive fees are variable consideration that is generally calculated as applicable to the contract with the customer. We recognize our incentive fees when it is no longer probable that a significant reversal of revenue will occur. Our incentive fees are not subject to clawback provisions. Other Fees/Income The Company generates arrangement fees from Real Estate Co-Investment transactions by arranging private debt or equity financing, generally in connection with an acquisition or an investment. Arrangement fees are typically 50 to 100 basis points of equity value contributed to a transaction, and are payable upon closing of the transaction. Acquisition fees are typically payable where there are no agency fees or where an off-market transaction was sourced. Such acquisition fees are usually in the range of 50 to 100 basis points of the purchase price of the relevant acquisition. The equity structures are long-term ( five debt structure terms are generally between 12 and 36 months. The investment adviser, general partner or other entity entitled to fees in respect of each of our co-investments receives such fees either monthly, quarterly or annually.</t>
        </is>
      </c>
    </row>
    <row r="9">
      <c r="A9" s="4" t="inlineStr">
        <is>
          <t>Distributions from Investments</t>
        </is>
      </c>
      <c r="B9" s="4" t="inlineStr">
        <is>
          <t>Distributions from Investments The Company has equity interests in External Strategic Managers pursuant to which it is entitled to distributions based on the terms of the respective arrangements. Distributions from each investment will be recorded upon receipt of the distribution. These distributions are recurring under investment agreements and are structured as either a profit or revenue share of the investment’s management and incentive fees.</t>
        </is>
      </c>
    </row>
    <row r="10">
      <c r="A10" s="4" t="inlineStr">
        <is>
          <t>Cash and Cash Equivalents</t>
        </is>
      </c>
      <c r="B10" s="4" t="inlineStr">
        <is>
          <t xml:space="preserve">Cash and Cash Equivalents Cash and cash equivalents primarily consist of cash and money market funds. Cash balances maintained by consolidated VIEs are not considered legally restricted and are included in cash and cash equivalents on the Consolidated Statement of Financial Position. </t>
        </is>
      </c>
    </row>
    <row r="11">
      <c r="A11" s="4" t="inlineStr">
        <is>
          <t>Restricted Cash and Cash Equivalents</t>
        </is>
      </c>
      <c r="B11" s="4" t="inlineStr">
        <is>
          <t>(j) Restricted Cash and Cash Equivalents Restricted cash and cash equivalents consist of balances that are restricted as to withdrawal or usage. As of December 31, 2024 and December 31, 2023, restricted cash and cash equivalents amounted to $9.9 million and $5.4 million, respectively, and are included in the line item Cash and cash equivalents on the Consolidated Statement of Financial Position as of such dates. These amounts represent the level of liquidity to be maintained by the Company’s certain subsidiaries to meet regulatory requirements. Failing to meet the requirement could lead to censure, fines, and ultimately a loss of license.</t>
        </is>
      </c>
    </row>
    <row r="12">
      <c r="A12" s="4" t="inlineStr">
        <is>
          <t>Compensation and Employee Benefits</t>
        </is>
      </c>
      <c r="B12" s="4" t="inlineStr">
        <is>
          <t>Compensation and Employee Benefits Cash-Based Compensation Compensation and benefits consist of salaries, bonuses, commissions, benefits and payroll taxes. Compensation is accrued over the related service period. Equity-Based Compensation Equity-based compensation awards are reviewed to determine whether such awards are equity-classified or liability-classified. Compensation expense related to equity-classified awards is equal to their grant-date fair value and generally recognized on a straight-line basis over the awards’ requisite service period for time-based awards or recognized over a graded-vesting period for awards with both a service and market condition, as applicable. When certain settlement features require an award to be liability-classified, compensation expense is recognized over the service period, and such amount is adjusted at each statement of financial position date through the settlement date to the then current fair value of such award.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s or expenses in the Consolidated Statement of Operations.</t>
        </is>
      </c>
    </row>
    <row r="13">
      <c r="A13" s="4" t="inlineStr">
        <is>
          <t>Foreign Currency and Transactions</t>
        </is>
      </c>
      <c r="B13" s="4" t="inlineStr">
        <is>
          <t>Foreign Currency and Transactions The Company has multiple functional currencies across various consolidated entities. All functional currencies that are not the U.S. dollar are converted upon consolidation at the reporting date. Monetary assets and liabilities denominated in foreign currency are remeasured into U.S. dollars at the closing rates of exchange on the date of the Consolidated Statement of Financial Position. Non-monetary assets and liabilities denominated in foreign currencies are remeasured into U.S. dollars using the historical exchange rate. The profit or loss arising from foreign currency transactions is remeasured using the rate in effect on the date of the relevant transaction. Gains and losses on transactions denominated in foreign currencies due to changes in exchange rates are recorded within Foreign currency translation adjustments. Gains and losses on certain financing transactions that the Company intends to repay in the foreseeable future are recorded in net income.</t>
        </is>
      </c>
    </row>
    <row r="14">
      <c r="A14" s="4" t="inlineStr">
        <is>
          <t>Income Taxes</t>
        </is>
      </c>
      <c r="B14" s="4" t="inlineStr">
        <is>
          <t>Income Taxes The Company accounts for income taxes under the asset and liability method in accordance with ASC 740, Income Taxes .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solidated Statement of Operations in the period that includes the enactment date. Valuation allowances are established when necessary to reduce deferred tax assets to an amount that, in the opinion of management, is more likely than not to not be realized, meaning the likelihood of realization is less than 50%.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t>
        </is>
      </c>
    </row>
    <row r="15">
      <c r="A15" s="4" t="inlineStr">
        <is>
          <t>Other Assets, Net and Other Liabilities, Net</t>
        </is>
      </c>
      <c r="B15" s="4" t="inlineStr">
        <is>
          <t>Other Assets, Net and Other Liabilities, Net Other assets, net include prepaid expenses, miscellaneous receivables, current income taxes receivable, fixed assets, and software licenses. The Company amortizes assets over their respective useful lives, as applicable. Other liabilities, net include the AlTi Wealth Management (Switzerland) SA, formerly known as Alvarium Investment Managers (Suisse) SA, (“AWMS”) deferred cash consideration (see Note 3 (Business Combinations and Divestitures)), Pointwise Partners Limited (“PW”) deferred consideration, accrued payroll and payroll related taxes, accrued legal fees, and corporate taxes payable, among other miscellaneous payables.</t>
        </is>
      </c>
    </row>
    <row r="16">
      <c r="A16" s="4" t="inlineStr">
        <is>
          <t>Investments</t>
        </is>
      </c>
      <c r="B16" s="4" t="inlineStr">
        <is>
          <t>Investments Investments in Debt Securities. The Company classifies debt investments as held-to-maturity or trading based on the Company’s intent and ability to hold the debt security to maturity or its intent to sell the security. The Company does not have any held-to-maturity debt investments. Trading securities are those investments that are purchased principally for the purpose of selling them in the near term. Trading securities are carried at fair value on the Consolidated Statement of Financial Position with changes in fair value recorded in Loss on investments on the Consolidated Statement of Operations. Investments in Equity Securities . Equity securities are generally carried at fair value on the Consolidated Statement of Financial Position in accordance with ASC 321, Investments – Equity Securities . Changes in fair value are recorded in Loss on investments on the Consolidated Statement of Operations. Equity Method .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The Company’s share of the investee’s underlying net income or loss is recorded as Loss on investments within current period earnings. The Company’s share of net income of the investee is recorded based upon the most current information available at the time, which may precede the date of the Consolidated Statement of Financial Position. Due to the nature and size of its investees, the Company has adopted a lag in reporting for certain equity method investees for which the Company cannot reliably obtain financial information on a regular basis. Distributions received reduce the Company’s carrying value of the investee and the cost basis if deemed to be a return of capital. For certain investments, the Company may apply the alternative fair value option to the investment at initial measurement. The fair value measurement of investments in which the fair value option is elected will be measured in accordance with ASC 825, Financial Instruments . For equity method investments and nonmarketable investments, impairment evaluation considers qualitative factors, including the financial conditions and specific events related to an investee, which may indicate the fair value of the investment is less than the carrying value. For held-to-maturity investments, impairment is evaluated using market values, when available, or the expected cash flows of the investment. These losses in value may be considered other than temporary impairment losses.</t>
        </is>
      </c>
    </row>
    <row r="17">
      <c r="A17" s="4" t="inlineStr">
        <is>
          <t>Leases</t>
        </is>
      </c>
      <c r="B17" s="4" t="inlineStr">
        <is>
          <t>Leases The Company determines if an arrangement is a lease at inception of the arrangement and primarily enters into operating leases, as the lessee, for office space. The Company accounts for its leases in accordance with ASC 842, Leases, and recognizes a lease liability and right-of-use asset in the Consolidated Statement of Financial Position for contracts that it determines are leases or contain a lease. The Compan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At the inception of a finance lease, an asset and finance lease obligation are recorded at an amount equal to the lesser of the present value of the minimum lease payments and the property’s fair market value. Finance lease obligations are classified as either current or long-term based on the due dates of future lease payments, net of interest. The Company’s lease portfolio primarily consists of operating leases for office space in various countries around the world. The Company also has operating leases for office equipment and vehicles, which are not significant. The Company does not separate non-lease components from lease components for its office space and equipment operating leases and instead accounts for each separate lease component and its associated non-lease component as a single lease component.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and lease incentiv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for lease payments is recognized on a straight-line basis over the lease term. Lease right-of-use assets are reviewed for impairment whenever events or changes in circumstances indicate that the carrying amount of the asset may not be recoverable. The Company does not recognize a lease liability or right-of-use asset on the balance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18">
      <c r="A18" s="4" t="inlineStr">
        <is>
          <t>Intangible Assets Other Than Goodwill, Net</t>
        </is>
      </c>
      <c r="B18" s="4" t="inlineStr">
        <is>
          <t xml:space="preserve">Intangible Assets Other Than Goodwill, Net The Company recognized certain finite-lived intangible assets as a result of the Business Combination. The Company’s finite-lived intangible assets consist of Customer Relationships, Trade Names, Investment Management Agreements, Internally Developed Software and Backlog. Finite-lived intangible assets are amortized on a straight-line basis over their estimated useful live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with its carrying amount. If an impairment exists, the Company adjusts the carrying value to equal the fair value by taking a charge through earnings. </t>
        </is>
      </c>
    </row>
    <row r="19">
      <c r="A19" s="4" t="inlineStr">
        <is>
          <t>Goodwill</t>
        </is>
      </c>
      <c r="B19" s="4" t="inlineStr">
        <is>
          <t xml:space="preserve">Goodwill Goodwill represents the excess of the purchase price in a business combination over the fair value of the tangible and intangible assets acquired and the liabilities assumed. Under ASC 350, Intangibles—Goodwill and Other , goodwill is not amortized, but rather is subject to an annual impairment test. Goodwill represents the excess of consideration over identifiable net assets of an acquired business. </t>
        </is>
      </c>
    </row>
    <row r="20">
      <c r="A20" s="4" t="inlineStr">
        <is>
          <t>Fixed Assets, Net</t>
        </is>
      </c>
      <c r="B20" s="4" t="inlineStr">
        <is>
          <t>Fixed Assets, Net Fixed assets are recorded at cost, less accumulated depreciation and amortization, and are included in the “Other assets” line item in the Company’s Consolidated Statement of Financial Position. Fixed assets are depreciated or amortized on a straight-line basis, with the corresponding depreciation and amortization expense included within general, administrative and other expenses in the Company’s Consolidated Statement of Operations. The estimated useful life for leasehold improvements is the lesser of the remaining lease term and the life of the asset, while other fixed assets are generally depreciated over a period of one</t>
        </is>
      </c>
    </row>
    <row r="21">
      <c r="A21" s="4" t="inlineStr">
        <is>
          <t>Debt Obligations, Net</t>
        </is>
      </c>
      <c r="B21" s="4" t="inlineStr">
        <is>
          <t>Debt Obligations, Net</t>
        </is>
      </c>
    </row>
    <row r="22">
      <c r="A22" s="4" t="inlineStr">
        <is>
          <t>Tax Receivable Agreement</t>
        </is>
      </c>
      <c r="B22" s="4" t="inlineStr">
        <is>
          <t>Tax Receivable Agreement The TRA liability represents amounts payable to certain pre-Business Combination equity holders of the Company. The portion of the TRA liability related to the Business Combination is deemed contingent consideration payable to the previous owners and is carried at fair value, with changes in fair value reported within Gain (loss) on TRA in the Consolidated Statement of Operations. Future exchanges of Class B Units for shares of Class A Common Stock may increase the TRA liability. Those increases will be carried at a value equal to the expected future payments due under the TRA. See Note 20 (Commitments and Contingencies) for a detailed discussion on TRA exchanges. For future changes in the TRA balance due to exchanges, the Company will record an initial estimate of future payments under the TRA portion as an adjustment to Additional paid-in capital in the Consolidated Statement of Financial Position. Subsequent adjustments to the liability for future payments under the TRA related to changes in estimated future tax rates or state income tax apportionment are recognized through current period earnings in the Consolidated Statement of Operations.</t>
        </is>
      </c>
    </row>
    <row r="23">
      <c r="A23" s="4" t="inlineStr">
        <is>
          <t>Warrant Liabilities, Earn-out Liabilities, at Fair Value, Equity-Classified Warrants, Derivative Financial Instruments</t>
        </is>
      </c>
      <c r="B23" s="4" t="inlineStr">
        <is>
          <t>Warrant Liabilities The Company evaluated the Warrants issued in connection with the Business Combination in accordance with ASC 815-40, Contracts in an Entity’s Own Equity , and concluded that a provision in the warrant agreement related to certain tender or exchange offers precludes the Warrants from being accounted for as components of equity. As the Warrants meet the definition of a derivative, the Warrants are recorded as derivative liabilities on the balance sheet and measured at fair value at each reporting date in accordance with ASC 820, Fair Value Measurement Earn-out Liabilities, at Fair Value Equity-Classified Warrants In connection with the Allianz and Constellation Transactions, the Company issued warrants to purchase shares of the Company’s Class A Common Stock. The Company evaluated the Allianz and Constellation Warrants in accordance with ASC 815-40, Contracts in an Entity’s Own Equity , and determined that the warrants are derivatives that meet the fixed-for-fixed equity classification criteria. As such, the Allianz and Constellation Warrants are classified as a component of equity in the Consolidated Statement of Financial Position. Derivative Financial Instruments The Company accounts for derivative financial instruments in accordance with ASC 815, Derivatives and Hedging , which requires the Company to recognize all derivative instruments on the Consolidated Statement of Financial Position as either assets or liabilities and to measure them at fair value each reporting period unless they qualify for normal purchases and normal sales exception. Normal purchases and normal sales contracts are those that provide for the purchase or sale of something other than a financial instrument or derivative instrument that will be delivered in quantities expected to be used or sold by a reporting entity over a reasonable period in the normal course of business. In connection with the LXi disposal, the Company determined the contingent consideration meets the definition of a derivative and is recorded as Contingent consideration receivable on the Consolidated Statement of Financial Position as of December 31, 2024. The Contingent consideration receivable will be remeasured at fair value at each reporting date in accordance with ASC 820, Fair Value Measurement , with changes in fair value recognized in the Consolidated Statement of Operations in the period of change.</t>
        </is>
      </c>
    </row>
    <row r="24">
      <c r="A24" s="4" t="inlineStr">
        <is>
          <t>Non-controlling Interests</t>
        </is>
      </c>
      <c r="B24" s="4" t="inlineStr">
        <is>
          <t>Non-controlling Interests Non-controlling interests in the net assets of consolidated subsidiaries are identified separately from the Company’s equity. Non-controlling interests consist of the amount of those interests at the date of the original Business Combination and the minority’s share of changes in equity since the date of the Business Combination. The proportions of profit and loss and changes in equity allocated to the owners of the parent and to the non-controlling interests are determined on the basis of existing ownership interests.</t>
        </is>
      </c>
    </row>
    <row r="25">
      <c r="A25" s="4" t="inlineStr">
        <is>
          <t>Segment Reporting</t>
        </is>
      </c>
      <c r="B25" s="4" t="inlineStr">
        <is>
          <t>Segment Reporting</t>
        </is>
      </c>
    </row>
    <row r="26">
      <c r="A26" s="4" t="inlineStr">
        <is>
          <t>Interest Income</t>
        </is>
      </c>
      <c r="B26" s="4" t="inlineStr">
        <is>
          <t>Interest Income Interest income is earned on the Company’s cash balances, money market accounts, or through its investments in exchange-traded notes. These generally include debt securities held on a short- or medium-term basis when the Company has excess cash. The Company recognizes and records interest income in Interest income in the Consolidated Statement of Operations.</t>
        </is>
      </c>
    </row>
    <row r="27">
      <c r="A27" s="4" t="inlineStr">
        <is>
          <t>Interest Expense</t>
        </is>
      </c>
      <c r="B27" s="4" t="inlineStr">
        <is>
          <t>Interest Expense Interest is related to the Company’s debt as well as investments in exchange-traded notes. These generally include debt securities held on a short- or medium-term basis when the Company has excess cash. The Company recognizes and records interest expense in Interest expense in the Consolidated Statement of Operations.</t>
        </is>
      </c>
    </row>
    <row r="28">
      <c r="A28" s="4" t="inlineStr">
        <is>
          <t>Other Income and Expenses</t>
        </is>
      </c>
      <c r="B28" s="4" t="inlineStr">
        <is>
          <t>Other Income and Expenses Other than Interest income and Interest expense discussed above, other income and expenses include unrealized gains (losses) on investments, income from equity method investees, and other items. The Company holds investments in common stock, mutual funds, exchange-traded funds, and exchange-traded notes, which represent investments in equity and debt securities. The Company earns realized and unrealized gains and losses which depend on investment performance. Changes in fair value of these investments are recorded in Gain (loss) on investments in the Consolidated Statement of Operations. The Company holds interests in various affiliated limited partnerships and limited liability companies, whose purpose is to achieve capital appreciation through investments in financial instruments and investment vehicles. The Company accounts for investments in which it has significant influence but not a controlling financial interest using the equity method of accounting and may earn income related to its equity in income of equity method investees. The equity method investments are in various fund complexes, including funds focused on infrastructure and utilities, high income yields, and multi-strategy, among others. Changes in fair value of these investments are recorded in Gain (loss) on investments in the Consolidated Statement of Operations.</t>
        </is>
      </c>
    </row>
    <row r="29">
      <c r="A29" s="4" t="inlineStr">
        <is>
          <t>Held for Sale Accounting</t>
        </is>
      </c>
      <c r="B29" s="4" t="inlineStr">
        <is>
          <t>Held for Sale Accounting In circumstances when the Company is evaluating its components, we may establish plans that require us to evaluate whether a component qualifies for held-for-sale accounting under ASC 360, Property, Plant, and Equipment</t>
        </is>
      </c>
    </row>
    <row r="30">
      <c r="A30" s="4" t="inlineStr">
        <is>
          <t>Recent Accounting Pronouncements</t>
        </is>
      </c>
      <c r="B30" s="4" t="inlineStr">
        <is>
          <t>Recent Accounting Pronouncements In November 2023, the Financial Accounting Standards Board (“FASB”) issued ASU 2023-07, Segment Reporting (Topic 280) - Improvements to Reportable Segment Disclosures. The amendments in this update improve reportable segment disclosure requirements, primarily through enhanced disclosures about significant segment expenses. The amendments are effective for fiscal years beginning after December 15, 2023, and interim periods within fiscal years beginning after December 15, 2024, with early adoption permitted. The Company has incorporated the requirements of this guidance into its consolidated financial statements. In December 2023, the FASB issued ASU 2023-09, Income Taxes (Topic 740) -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re effective for annual periods beginning after December 15, 2024, with early adoption permitted. The Company does not expect the impact of this guidance to be material to its consolidated financial statements. In January 2024, the FASB issued ASU 2024-01, Compensation—Stock Compensation (Topic 718) - Scope Application of Profits Interest and Similar Awards. The amendments in this update improve US GAAP by adding an illustrative example that demonstrates how an entity should apply the scope guidance in paragraph 718-10-15-3 to determine whether a profits interest award should be accounted for in accordance with Topic 718. The amendments in paragraph 718-10-15-3 improve its overall clarity and operability without changing the guidance. The amendments are effective for annual periods beginning after December 15, 2024, and interim periods within annual periods beginning after December 15, 2025, with early adoption permitted. The Company does not expect the impact of this guidance to be material to its consolidated financial statements. In November 2024, the FASB issued ASU 2024-03, Income Statement—Reporting Comprehensive Income—Expense Disaggregation Disclosures (Subtopic 220-40). The amendments in this update require disclosure, in the notes to financial statements, of specified information about certain costs and expenses at each interim and annual reporting period. The amendments are effective for annual periods beginning after December 15, 2026, and reporting periods within annual reporting periods beginning after December 15, 2027, with early adoption permitted. The Company does not expect the impact of this guidance to be material to its consolidated financial statements.</t>
        </is>
      </c>
    </row>
    <row r="31">
      <c r="A31" s="4" t="inlineStr">
        <is>
          <t>Fair Value Measurement</t>
        </is>
      </c>
      <c r="B31" s="4" t="inlineStr">
        <is>
          <t>The Company classifies its fair value measurements using a three-tiered fair value hierarchy. The basis of the tiers is dependent upon the various “inputs” used to determine the fair value of the Company’s assets and liabilities. Fair value is considered the value using the price that would be received to sell an asset or paid to transfer a liability in an orderly transaction between market participants at the measurement dat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and are developed based on the best information available in the circumstances. The inputs are summarized in the three broad levels listed below: • Level 1 – Valuations based on unadjusted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Level 3 Valuation Techniques In the absence of observable market prices, the Company values financial instru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Financial instruments for which market prices are not observable include: • Business Combination Earn-Out Liability - The Company’s valuation approach utilized a Monte Carlo simulation to estimate future share prices and the implied earn-out payment discounted using the risk-free rate. • TRA Liability - The Company’s valuation approach utilized a Monte Carlo simulation to estimate future taxable income, share prices, and the implied TRA payments discounted using the liability discount rate which is estimated based on the Company’s credit rating. • AWMS Earn-Out Liability - The Company’s valuation approach utilized a Monte Carlo simulation to estimate future revenue and the implied earn out payment discounted using the liability discount rate which is estimated based on the Company’s credit rating. As of September 30, 2024, the settlement amount became known, which is based on actual revenues received. As such, the use of the Level 3 valuation technique has been discontinued. Additionally, during the fourth quarter of 2024, the AWMS earn-out liability was fully paid. • EEA Earn-Out Liability - The Company’s valuation approach utilized a Discounted Cash Flow approach to determine the fair value using the liability discount rate which is estimated based on the Company’s credit quality. • Envoi Earn-Out Consideration Liability - The Company’s valuation approach utilized a risk-adjusted Discounted Cash Flow approach to determine the fair value using the liability discount rate which is estimated based on the Company’s credit quality rating. • Envoi Earn-Out Growth Consideration Liability - The Company’s valuation approach utilized a Monte Carlo simulation to estimate future revenue and the implied earn out payment discounted using the liability discount rate which is estimated based on the Company’s credit quality rating. • Earn-In Consideration Payable - The Company’s valuation approach utilized a Monte Carlo simulation to estimate future revenue and the implied earn in payment discounted using the liability discount rate which was estimated based on the credit rating of TWMH. On July 14, 2023, the Company amended the Holbein purchase agreement related to the Holbein acquisition discussed in Note 5 (Equity-Based Compensation), which crystallized the contingent earn-in consideration amount and discontinued the use of a Level 3 valuation technique. • Investments in External Strategic Managers - The Company utilized a Discounted Cash Flow approach to determine the fair value of the External Strategic Managers. The discount rate selection for each investment was calibrated using the implied internal rate of return as of the original investment date, adjusted for certain market- and company-specific factors. The selected long-term growth rate for each investment was based on long-term GDP growth rates in the geographic locations of the underlying External Strategic Manager, with consideration for general growth in the asset management industry. • Contingent Consideration Receivable - The Company utilized a Monte Carlo simulation to estimate the future share price of the acquirer of LRA, and the implied contingent consideration discounted using the risk-free rate and the acquirer’s estimated credit spread. • Preferred Stock Tranche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tructure of Related Business Entities</t>
        </is>
      </c>
      <c r="B4" s="4" t="inlineStr">
        <is>
          <t xml:space="preserve">AlTi’s capital structure as of December 31, 2024 is reflected below: </t>
        </is>
      </c>
    </row>
    <row r="5">
      <c r="A5" s="4" t="inlineStr">
        <is>
          <t>Schedule of Stock by Class</t>
        </is>
      </c>
      <c r="B5" s="4" t="inlineStr">
        <is>
          <t>The following table presents the number of shares of the Company that were issued and outstanding as of December 31, 2024 and December 31, 2023: As of December 31, As of December 31, Class A Common Stock 93,686,980 65,110,875 Class B Common Stock 46,138,876 53,219,713 Series A Preferred Stock 140,000 — Series C Preferred Stock 1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Dollars in Thousands) Amount Cash consideration $ 99,999 Equity consideration: Class A $ 294,159 Class B $ 573,205 Warrants $ 4,896 Earn-out consideration $ 85,097 Tax Receivable Agreement $ 13,000 Payment of assumed liabilities $ 760 Total purchase consideration transferred $ 1,071,116 (Dollars in Thousands) AWMS Amount Initial Cash consideration $ 5,711 Equity consideration 1,459 Deferred cash consideration 6,695 Earn-out consideration 2,721 Payment of assumed liabilities 168 Total purchase consideration transferred $ 16,754 (Dollars in Thousands) Amount Cash consideration $ 69,013 Contingent consideration installments 23,308 Payment of assumed liabilities 793 Total purchase consideration transferred $ 93,114 (Dollars in Thousands) PW Amount Initial Cash consideration $ 1,735 Equity consideration 1,705 Deferred consideration 3,328 Settlement of pre-existing relationships 1,186 Total purchase consideration transferred $ 7,954 (Dollars in Thousands) Envoi Amount Cash consideration $ 25,258 Earn-out consideration 9,000 Total purchase consideration transferred $ 34,258 </t>
        </is>
      </c>
    </row>
    <row r="5">
      <c r="A5" s="4" t="inlineStr">
        <is>
          <t>Schedule of Recognized Identified Assets Acquired and Liabilities Assumed</t>
        </is>
      </c>
      <c r="B5" s="4" t="inlineStr">
        <is>
          <t xml:space="preserve">The following table sets forth the fair values of the assets acquired and liabilities assumed in connection with the Business Combination: (Dollars in Thousands) Business Cash and cash equivalents $ 24,023 Management/advisory fees receivable 42,381 Investments at fair value 148,674 Equity method investments 42,185 Property, plant and equipment 3,996 Intangible assets 520,161 Goodwill 530,546 Operating lease right-of-use assets 28,487 Other assets 47,251 Total Assets Acquired $ 1,387,704 Accounts payable and accrued expenses 72,022 Accrued compensation and profit sharing 25,051 Accrued member distributions payable 12,803 Delayed share purchase agreement 1,818 Earn-in consideration payable 1,519 Operating lease liabilities 29,047 Debt 124,533 Deferred tax liability, net 34,640 Other liabilities 15,149 Total Liabilities Assumed $ 316,582 Total Assets Acquired and Liabilities Assumed 1,071,122 Non-controlling interest in subsidiaries (6) $ 1,071,116 The following table sets forth the fair values of the assets acquired and liabilities assumed in connection with the ALWP Acquisition: (Dollars in Thousands) ALWP Acquisition Date Fair Value Cash and cash equivalents $ 1,092 Management/advisory fees receivable 1,952 Property, plant and equipment 644 Intangible assets 12,300 Goodwill 3,836 Operating lease right-of-use assets 1,048 Other assets 474 Total Assets Acquired 21,346 Accounts payable and accrued expenses 368 Operating lease liabilities 1,048 Other liabilities 4,400 Total Liabilities Assumed $ 5,816 Total Assets Acquired and Liabilities Assumed $ 15,530 The following table sets forth the fair values of the assets acquired and liabilities assumed in connection with the AWMS business combination: (Dollars in Thousands) AWMS Acquisition Date Fair Value Cash and cash equivalents $ 1,401 Management/advisory fees receivable 1,057 Equity method investments 57 Intangible assets 9,679 Goodwill 15,146 Operating lease right-of-use assets 298 Other assets 323 Total Assets Acquired 27,961 Accounts payable and accrued expenses 784 Operating lease liabilities 298 Other liabilities 2,944 Total Liabilities Assumed $ 4,026 Total Assets Acquired and Liabilities Assumed $ 23,935 The following table sets forth the fair values of the assets acquired and liabilities assumed in connection with the EEA Acquisition: (Dollars in Thousands) EEA Acquisition Date Fair Value Cash and cash equivalents $ 218 Management/advisory fees receivable 12 Intangible assets 62,700 Goodwill 30,094 Operating lease right-of-use assets 2,326 Other assets 1,181 Total Assets Acquired 96,531 Accounts payable and accrued expenses 79 Operating lease liabilities 2,326 Other liabilities 1,012 Total Liabilities Assumed $ 3,417 Total Assets Acquired and Liabilities Assumed $ 93,114 The following table sets forth the fair values of the assets acquired, and liabilities assumed in connection with the PW business combination: (Dollars in Thousands) PW Acquisition Date Cash and cash equivalents $ 269 Intangible assets 9,700 Goodwill 6,747 Other assets 20 Total Assets Acquired 16,736 Accounts payable and accrued expenses 589 Other liabilities 292 Deferred tax liability 1,749 Total Liabilities Assumed $ 2,630 Total Assets Acquired and Liabilities Assumed $ 14,106 The following table sets forth the fair values of the assets acquired, and liabilities assumed in connection with the Envoi Acquisition: (Dollars in Thousands) Envoi Acquisition Date Intangible assets $ 23,300 Goodwill 10,824 Operating lease right-of-use assets 196 Other assets 157 Total Assets Acquired 34,477 Accounts payable and accrued expenses 1 Operating lease liabilities 218 Total Liabilities Assumed 219 Total Assets Acquired and Liabilities Assumed $ 34,258 </t>
        </is>
      </c>
    </row>
    <row r="6">
      <c r="A6" s="4" t="inlineStr">
        <is>
          <t>Schedule of Finite-Lived Intangible Assets Acquired as Part of Business Combination</t>
        </is>
      </c>
      <c r="B6" s="4" t="inlineStr">
        <is>
          <t xml:space="preserve">Below is a summary of the intangible assets acquired in the Business Combination (in thousands): (Dollars in Thousands) Acquisition Date Estimated Life Trade Names $ 14,695 9.9 Customer Relationships 163,392 27.1 Investment Management Agreements (definite life) 94,575 18.4 Investment Management Agreements (indefinite life) 245,900 Indefinite Developed Technology 1,000 5 Backlog 599 0.5 Total intangible assets acquired $ 520,161 Below is a summary of the intangible assets acquired in the ALWP Acquisition: (Dollars in Thousands) ALWP Acquisition Date Fair Value Estimated Life (Years) Customer Relationships $ 12,300 10 Total Intangible Assets $ 12,300 Below is a summary of the intangible assets acquired in the AWMS business combination: (Dollars in Thousands) AWMS Acquisition Date Fair Value Estimated Life (Years) Customer Relationships $ 9,679 14 Total Intangible Assets $ 9,679 Below is a summary of the intangible assets acquired in the EEA Acquisition: (Dollars in Thousands) EEA Acquisition Date Fair Value Estimated Life (Years) Trade Name $ 1,400 5 Customer Relationships $ 61,000 17 Developed Technology $ 300 5 Total Intangible Assets $ 62,700 Below is a summary of the intangible assets acquired in the PW business combination: (Dollars in Thousands) PW Acquisition Date Fair Value Estimated Life (Years) Customer Relationships $ 9,700 14 Total Intangible Assets $ 9,700 Below is a summary of the intangible assets acquired in the Envoi Acquisition: (Dollars in Thousands) Envoi Acquisition Date Fair Value Estimated Life (Years) Customer Relationships $ 23,300 15 Total Intangible Assets $ 23,300 </t>
        </is>
      </c>
    </row>
    <row r="7">
      <c r="A7" s="4" t="inlineStr">
        <is>
          <t>Schedule of Business Acquisition, Pro Forma Information</t>
        </is>
      </c>
      <c r="B7" s="4" t="inlineStr">
        <is>
          <t>The unaudited pro forma financial information presented below is for informational purposes only, and is not necessarily indicative of the results that would have been achieved if the AWMS, ALWP, EEA, PW, and Envoi acquisitions had taken place on January 1, 2023, nor is it indicative of future results. For the Year Ended (Dollars in Thousands) December 31, 2024 December 31, 2023 December 31, 2022 (Predecessor) Total revenue $ 215,339 $ 276,959 $ 102,598 Net income (loss) $ (101,668) $ (162,307) $ (2,050)</t>
        </is>
      </c>
    </row>
    <row r="8">
      <c r="A8" s="4" t="inlineStr">
        <is>
          <t>Schedule of Disposal Groups, Including Discontinued Operations</t>
        </is>
      </c>
      <c r="B8" s="4" t="inlineStr">
        <is>
          <t>The following table represents amounts presented as held for sale for the periods presented: As of (in thousands) December 31, 2023 Assets Cash and cash equivalents $ 2,897 Fees receivable, net 4,792 Intangible assets, net of accumulated amortization 46,658 Operating lease right-of-use assets 434 Deferred tax asset, net 41 Other assets 1,812 Total assets held for sale $ 56,634 Liabilities Accounts payable and accrued expenses $ (1,007) Operating lease liabilities (381) Deferred tax liability, net (10,852) Deferred income (781) Other liabilities (772) Total liabilities held for sale $ (13,7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the Company’s revenue disaggregated by fee type for the periods presented below: For the Year Ended (Dollars in Thousands) December 31, 2024 December 31, 2023 December 31, 2022 (Predecessor) Management/advisory fees $ 190,455 $ 180,861 $ 76,872 Incentive fees 3,256 43,377 — Distributions from investments 12,304 17,185 — Other fees/income 920 5,494 — Total Income $ 206,935 $ 246,917 $ 76,872 </t>
        </is>
      </c>
    </row>
    <row r="5">
      <c r="A5" s="4" t="inlineStr">
        <is>
          <t>Schedule of Contract with Customer</t>
        </is>
      </c>
      <c r="B5" s="4" t="inlineStr">
        <is>
          <t>(Dollars in Thousands) As of December 31, 2024 As of December 31, 2023 Management/advisory fees receivable Beginning balance $ 29,539 $ 30,698 Ending balance (1) 32,194 29,539 Incentive fees receivable Beginning balance $ 40,356 $ 7,570 Ending balance (2) 1,324 40,356 Other fees/income receivable Beginning balance $ 526 $ 4,112 Ending balance 98 526 Deferred management/advisory fees Beginning balance $ (66) $ (945) Ending balance (1) (66) Deferred other fees/income Beginning balance $ — $ (422) Ending balance — — (1) As of December 31, 2024 and December 31, 2023, this amount includes $0.7 million and $1.2 million, respectively, in Management/advisory fees receivable due from related parties. See Note 17 (Related Party Transactions) for further details. (2) As of December 31, 2024 and December 31, 2023, this amount includes $0.2 million and $14.9 million, respectively, in Incentive fees receivable due from related parties. See Note 17 (Related Party Transactions) for furthe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Restricted Stock and Restricted Stock Unit, Activity</t>
        </is>
      </c>
      <c r="B4" s="4" t="inlineStr">
        <is>
          <t xml:space="preserve">The following table summarizes the equity-based compensation award activity for the years ended December 31, 2024, and December 31, 2023: December 31, 2024 December 31, 2023 Number of Awards Weighted Average Grant Date Fair Value Number of Awards Weighted Average Grant Date Fair Value Restricted common stock Restricted common stock awards outstanding at beginning of period 4,797,464 $ 4.64 — $ — Restricted common stock granted 4,181,243 5.18 7,514,293 6.44 Restricted common stock forfeited (938,383) 4.86 (182,627) 4.35 Restricted common stock vested (1,823,811) 4.99 (2,534,202) 9.99 Restricted common stock awards outstanding at end of period 6,216,513 $ 4.86 4,797,464 $ 4.64 </t>
        </is>
      </c>
    </row>
    <row r="5">
      <c r="A5" s="4" t="inlineStr">
        <is>
          <t>Schedule of Share-Based Compensation Arrangements by Share-Based Payment Award</t>
        </is>
      </c>
      <c r="B5" s="4" t="inlineStr">
        <is>
          <t xml:space="preserve">The following table summarizes the equity-based compensation recognized, which is included in Compensation and employee benefits in the Consolidated Statement of Operations, during the years ended December 31, 2024, and December 31, 2023: For the Year Ended (Dollars in Thousands) December 31, 2024 December 31, 2023 December 31, 2022 (Predecessor) RSUs $ 10,554 $ 36,779 $ — PRSUs 3,241 — — Acquisition-related 6,891 6,968 3,716 TIH SPA — 1,178 — Revenue share 1,077 1,249 — Deferred compensation 4,523 — — Total $ 26,287 $ 46,174 $ 3,7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Parenthetical) - USD ($) $ in Thousands</t>
        </is>
      </c>
      <c r="B1" s="2" t="inlineStr">
        <is>
          <t>Dec. 31, 2024</t>
        </is>
      </c>
      <c r="C1" s="2" t="inlineStr">
        <is>
          <t>Dec. 31, 2023</t>
        </is>
      </c>
    </row>
    <row r="2">
      <c r="A2" s="4" t="inlineStr">
        <is>
          <t>TRA liability, fair value</t>
        </is>
      </c>
      <c r="B2" s="7" t="n">
        <v>9378</v>
      </c>
      <c r="C2" s="7" t="n">
        <v>13233</v>
      </c>
    </row>
    <row r="3">
      <c r="A3" s="4" t="inlineStr">
        <is>
          <t>Preferred stock, issued (in shares)</t>
        </is>
      </c>
      <c r="B3" s="6" t="n">
        <v>150000</v>
      </c>
      <c r="C3" s="4" t="inlineStr">
        <is>
          <t xml:space="preserve"> </t>
        </is>
      </c>
    </row>
    <row r="4">
      <c r="A4" s="4" t="inlineStr">
        <is>
          <t>Series A Preferred Stock</t>
        </is>
      </c>
      <c r="B4" s="4" t="inlineStr">
        <is>
          <t xml:space="preserve"> </t>
        </is>
      </c>
      <c r="C4" s="4" t="inlineStr">
        <is>
          <t xml:space="preserve"> </t>
        </is>
      </c>
    </row>
    <row r="5">
      <c r="A5" s="4" t="inlineStr">
        <is>
          <t>Preferred stock, par value (in dollars per share)</t>
        </is>
      </c>
      <c r="B5" s="8" t="n">
        <v>0.0001</v>
      </c>
      <c r="C5" s="8" t="n">
        <v>0.0001</v>
      </c>
    </row>
    <row r="6">
      <c r="A6" s="4" t="inlineStr">
        <is>
          <t>Preferred stock, authorized (in shares)</t>
        </is>
      </c>
      <c r="B6" s="6" t="n">
        <v>795947</v>
      </c>
      <c r="C6" s="6" t="n">
        <v>0</v>
      </c>
    </row>
    <row r="7">
      <c r="A7" s="4" t="inlineStr">
        <is>
          <t>Preferred stock, issued (in shares)</t>
        </is>
      </c>
      <c r="B7" s="6" t="n">
        <v>140000</v>
      </c>
      <c r="C7" s="6" t="n">
        <v>0</v>
      </c>
    </row>
    <row r="8">
      <c r="A8" s="4" t="inlineStr">
        <is>
          <t>Preferred stock, outstanding (in shares)</t>
        </is>
      </c>
      <c r="B8" s="6" t="n">
        <v>140000</v>
      </c>
      <c r="C8" s="6" t="n">
        <v>0</v>
      </c>
    </row>
    <row r="9">
      <c r="A9" s="4" t="inlineStr">
        <is>
          <t>Series C Preferred Stock</t>
        </is>
      </c>
      <c r="B9" s="4" t="inlineStr">
        <is>
          <t xml:space="preserve"> </t>
        </is>
      </c>
      <c r="C9" s="4" t="inlineStr">
        <is>
          <t xml:space="preserve"> </t>
        </is>
      </c>
    </row>
    <row r="10">
      <c r="A10" s="4" t="inlineStr">
        <is>
          <t>Preferred stock, par value (in dollars per share)</t>
        </is>
      </c>
      <c r="B10" s="8" t="n">
        <v>0.0001</v>
      </c>
      <c r="C10" s="8" t="n">
        <v>0.0001</v>
      </c>
    </row>
    <row r="11">
      <c r="A11" s="4" t="inlineStr">
        <is>
          <t>Preferred stock, authorized (in shares)</t>
        </is>
      </c>
      <c r="B11" s="6" t="n">
        <v>150000</v>
      </c>
      <c r="C11" s="6" t="n">
        <v>0</v>
      </c>
    </row>
    <row r="12">
      <c r="A12" s="4" t="inlineStr">
        <is>
          <t>Preferred stock, issued (in shares)</t>
        </is>
      </c>
      <c r="B12" s="6" t="n">
        <v>150000</v>
      </c>
      <c r="C12" s="6" t="n">
        <v>0</v>
      </c>
    </row>
    <row r="13">
      <c r="A13" s="4" t="inlineStr">
        <is>
          <t>Preferred stock, outstanding (in shares)</t>
        </is>
      </c>
      <c r="B13" s="6" t="n">
        <v>150000</v>
      </c>
      <c r="C13" s="6" t="n">
        <v>0</v>
      </c>
    </row>
    <row r="14">
      <c r="A14" s="4" t="inlineStr">
        <is>
          <t>Class A Common Stock</t>
        </is>
      </c>
      <c r="B14" s="4" t="inlineStr">
        <is>
          <t xml:space="preserve"> </t>
        </is>
      </c>
      <c r="C14" s="4" t="inlineStr">
        <is>
          <t xml:space="preserve"> </t>
        </is>
      </c>
    </row>
    <row r="15">
      <c r="A15" s="4" t="inlineStr">
        <is>
          <t>Common stock, par value (in dollars per share)</t>
        </is>
      </c>
      <c r="B15" s="8" t="n">
        <v>0.0001</v>
      </c>
      <c r="C15" s="8" t="n">
        <v>0.0001</v>
      </c>
    </row>
    <row r="16">
      <c r="A16" s="4" t="inlineStr">
        <is>
          <t>Common stock, authorized (in shares)</t>
        </is>
      </c>
      <c r="B16" s="6" t="n">
        <v>875000000</v>
      </c>
      <c r="C16" s="6" t="n">
        <v>875000000</v>
      </c>
    </row>
    <row r="17">
      <c r="A17" s="4" t="inlineStr">
        <is>
          <t>Common stock, issued (in shares)</t>
        </is>
      </c>
      <c r="B17" s="6" t="n">
        <v>93686980</v>
      </c>
      <c r="C17" s="6" t="n">
        <v>65110875</v>
      </c>
    </row>
    <row r="18">
      <c r="A18" s="4" t="inlineStr">
        <is>
          <t>Common stock, outstanding (in shares)</t>
        </is>
      </c>
      <c r="B18" s="6" t="n">
        <v>93686980</v>
      </c>
      <c r="C18" s="6" t="n">
        <v>65110875</v>
      </c>
    </row>
    <row r="19">
      <c r="A19" s="4" t="inlineStr">
        <is>
          <t>Class B Common Stock</t>
        </is>
      </c>
      <c r="B19" s="4" t="inlineStr">
        <is>
          <t xml:space="preserve"> </t>
        </is>
      </c>
      <c r="C19" s="4" t="inlineStr">
        <is>
          <t xml:space="preserve"> </t>
        </is>
      </c>
    </row>
    <row r="20">
      <c r="A20" s="4" t="inlineStr">
        <is>
          <t>Common stock, par value (in dollars per share)</t>
        </is>
      </c>
      <c r="B20" s="8" t="n">
        <v>0.0001</v>
      </c>
      <c r="C20" s="8" t="n">
        <v>0.0001</v>
      </c>
    </row>
    <row r="21">
      <c r="A21" s="4" t="inlineStr">
        <is>
          <t>Common stock, authorized (in shares)</t>
        </is>
      </c>
      <c r="B21" s="6" t="n">
        <v>150000000</v>
      </c>
      <c r="C21" s="6" t="n">
        <v>150000000</v>
      </c>
    </row>
    <row r="22">
      <c r="A22" s="4" t="inlineStr">
        <is>
          <t>Common stock, issued (in shares)</t>
        </is>
      </c>
      <c r="B22" s="6" t="n">
        <v>46138876</v>
      </c>
      <c r="C22" s="6" t="n">
        <v>53219713</v>
      </c>
    </row>
    <row r="23">
      <c r="A23" s="4" t="inlineStr">
        <is>
          <t>Common stock, outstanding (in shares)</t>
        </is>
      </c>
      <c r="B23" s="6" t="n">
        <v>46138876</v>
      </c>
      <c r="C23" s="6" t="n">
        <v>53219713</v>
      </c>
    </row>
    <row r="24">
      <c r="A24" s="4" t="inlineStr">
        <is>
          <t>Class C Common Stock</t>
        </is>
      </c>
      <c r="B24" s="4" t="inlineStr">
        <is>
          <t xml:space="preserve"> </t>
        </is>
      </c>
      <c r="C24" s="4" t="inlineStr">
        <is>
          <t xml:space="preserve"> </t>
        </is>
      </c>
    </row>
    <row r="25">
      <c r="A25" s="4" t="inlineStr">
        <is>
          <t>Common stock, par value (in dollars per share)</t>
        </is>
      </c>
      <c r="B25" s="8" t="n">
        <v>0.0001</v>
      </c>
      <c r="C25" s="8" t="n">
        <v>0.0001</v>
      </c>
    </row>
    <row r="26">
      <c r="A26" s="4" t="inlineStr">
        <is>
          <t>Common stock, authorized (in shares)</t>
        </is>
      </c>
      <c r="B26" s="6" t="n">
        <v>9000000</v>
      </c>
      <c r="C26" s="6" t="n">
        <v>9000000</v>
      </c>
    </row>
    <row r="27">
      <c r="A27" s="4" t="inlineStr">
        <is>
          <t>Common stock, issued (in shares)</t>
        </is>
      </c>
      <c r="B27" s="6" t="n">
        <v>0</v>
      </c>
      <c r="C27" s="6" t="n">
        <v>0</v>
      </c>
    </row>
    <row r="28">
      <c r="A28" s="4" t="inlineStr">
        <is>
          <t>Common stock, outstanding (in shares)</t>
        </is>
      </c>
      <c r="B28" s="6" t="n">
        <v>0</v>
      </c>
      <c r="C28" s="6" t="n">
        <v>0</v>
      </c>
    </row>
    <row r="29">
      <c r="A29" s="4" t="inlineStr">
        <is>
          <t>Fees receivable</t>
        </is>
      </c>
      <c r="B29" s="4" t="inlineStr">
        <is>
          <t xml:space="preserve"> </t>
        </is>
      </c>
      <c r="C29" s="4" t="inlineStr">
        <is>
          <t xml:space="preserve"> </t>
        </is>
      </c>
    </row>
    <row r="30">
      <c r="A30" s="4" t="inlineStr">
        <is>
          <t>Contract with customer, receivable</t>
        </is>
      </c>
      <c r="B30" s="7" t="n">
        <v>33616</v>
      </c>
      <c r="C30" s="7" t="n">
        <v>70421</v>
      </c>
    </row>
    <row r="31">
      <c r="A31" s="4" t="inlineStr">
        <is>
          <t>Fees receivable | Related party</t>
        </is>
      </c>
      <c r="B31" s="4" t="inlineStr">
        <is>
          <t xml:space="preserve"> </t>
        </is>
      </c>
      <c r="C31" s="4" t="inlineStr">
        <is>
          <t xml:space="preserve"> </t>
        </is>
      </c>
    </row>
    <row r="32">
      <c r="A32" s="4" t="inlineStr">
        <is>
          <t>Contract with customer, receivable</t>
        </is>
      </c>
      <c r="B32" s="7" t="n">
        <v>920</v>
      </c>
      <c r="C32" s="7" t="n">
        <v>160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For financial reporting purposes, the components of income (loss) before income tax benefit were as follows: For the Year Ended (Dollars in Thousands) December 31, 2024 December 31, 2023 December 31, 2022 U.S. Domestic $ (75,928) $ (7,708) $ 1,082 Foreign (119,510) (308,629) (6,553) Income (loss) before income tax benefit $ (195,438) $ (316,337) $ (5,471)</t>
        </is>
      </c>
    </row>
    <row r="5">
      <c r="A5" s="4" t="inlineStr">
        <is>
          <t>Schedule of Components of Income Tax Expense (Benefit)</t>
        </is>
      </c>
      <c r="B5" s="4" t="inlineStr">
        <is>
          <t xml:space="preserve">The following table presents the components of the Company’s income tax expense (benefit): For the Year Ended (Dollars in Thousands) December 31, 2024 December 31, 2023 December 31, 2022 Current income tax expense (benefit) U.S. federal $ 613 $ 803 $ 320 State and local 1,230 170 224 Foreign 1,079 880 84 $ 2,922 $ 1,853 $ 628 Deferred income tax expense (benefit) U.S. federal $ (10,178) $ (173) $ (64) State and local (10,111) (863) (31) Foreign (3,766) (11,351) (6) $ (24,055) $ (12,387) $ (101) Total income tax expense (benefit) U.S. federal $ (9,565) $ 630 $ 256 State and local (8,881) (693) 193 Foreign (2,687) (10,471) 78 Total income tax expense (benefit) $ (21,133) $ (10,534) $ 527 </t>
        </is>
      </c>
    </row>
    <row r="6">
      <c r="A6" s="4" t="inlineStr">
        <is>
          <t>Schedule of Effective Income Tax Rate Reconciliation</t>
        </is>
      </c>
      <c r="B6" s="4" t="inlineStr">
        <is>
          <t>The following table sets forth the reconciliation of the Company’s effective rate to the statutory rate: For the Year Ended (Dollars in Thousands) December 31, 2024 December 31, 2023 December 31, 2022 U.S. federal tax expense (benefit) at statutory rate $ (41,042) 21.0 % $ (66,416) 21.0 % $ (1,149) 21.0 % State tax, net of federal benefit (9,065) 4.7 % (1,119) 0.4 % 38 (0.7) % Goodwill Impairment 14,640 (7.6) % 32,254 (10.2) % — — % Exempt income — — % (6,524) 2.1 % 127 (2.3) % Non-deductible Professional Fees 653 (0.3) % 3,616 (1.1) % — — % Change in fair value of warrant liability — — % 2,702 (0.9) % — — % Change in fair value of contingent consideration (6,129) 3.2 % (5,500) 1.7 % — — % Other Permanent differences 1,631 (0.8) % 8 — % 3 (0.1) % Prior period adjustments 49 — % (246) 0.1 % (2) — % Change in Valuation Allowance 10,074 (5.2) % 28,700 (9.1) % 1,393 (25.5) % Foreign rate differential (647) 0.3 % 236 (0.1) % 116 (2.1) % Stock based compensation 806 (0.4) % 145 — % — — % Capital payments 1,465 (0.8) % — — % — — % Rate Change (931) 0.5 % 247 (0.1) % — — % Net impact of non-controlling interest 7,363 (3.8) % 1,363 (0.4) % — — % Total Effective Rate $ (21,133) 10.8 % $ (10,534) 3.3 % $ 527 (9.6) %</t>
        </is>
      </c>
    </row>
    <row r="7">
      <c r="A7" s="4" t="inlineStr">
        <is>
          <t>Schedule of Deferred Tax Assets and Liabilities</t>
        </is>
      </c>
      <c r="B7" s="4" t="inlineStr">
        <is>
          <t>As of December 31, 2024 and 2023 the income tax effects of temporary differences that give rise to significant portions of deferred tax assets and liabilities were as follows: (Dollars in Thousands) December 31, 2024 December 31, 2023 Deferred tax assets Net operating losses $ 46,769 $ 23,273 Investment in partnership 15,321 7,158 Goodwill 1,503 201 Disallowed interest carryforward 8,337 4,376 Accruals and reserves 6,592 11,191 Operating Lease Liability 5,068 5,274 Other deferred tax asset 4,428 — Total deferred tax assets 88,018 51,473 Deferred tax liabilities Intangibles $ 17,353 $ 17,649 Operating Lease - Right Of Use 5,047 5,299 Investment in partnership — — Other deferred tax liability 1,436 627 Total deferred tax liabilities 23,836 23,575 Valuation allowance (53,654) (42,007) Net deferred tax asset (liabilities) $ 10,528 $ (14,109)</t>
        </is>
      </c>
    </row>
    <row r="8">
      <c r="A8" s="4" t="inlineStr">
        <is>
          <t>Schedule of Unrecognized Tax Benefits Roll Forward</t>
        </is>
      </c>
      <c r="B8" s="4" t="inlineStr">
        <is>
          <t xml:space="preserve">The following table presents a reconciliation of the Company’s total gross unrecognized tax benefits for the year ended December 31, 2024 and 2023: (Dollars in Thousands) December 31, 2024 December 31, 2023 Balance at January 1, $ — $ — Additions, based on tax positions related to current year — — Additions for tax positions of prior years 240 — Reduction for tax positions of prior years — — Settlements — — Lapses in statues of limitations — — Balance at December 31 $ 24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is a summary categorization of the Company’s financial instruments based on the inputs utilized in determining the value of such financial instruments. Investments at fair value as of December 31, 2024, and December 31, 2023 are presented below: As of December 31, 2024 Level 1 Level 2 Level 3 (Dollars in Thousands) Quoted Prices Observable Inputs Unobservable Inputs Total Assets: Mutual funds $ 105 $ — $ — $ 105 Exchange-traded funds and BDC funds 118 — — 118 Investments – External Strategic Managers (1) — — 147,568 147,568 Investments – Affiliated Funds (2) — — — 883 Contingent consideration receivable — — 1,389 1,389 Total $ 223 $ — $ 148,957 $ 150,063 Liabilities: Preferred stock tranche liability $ — $ — $ 3,940 $ 3,940 Earn-out liabilities — — 64,639 64,639 TRA liability (3) — — 9,378 9,378 Earn-in consideration payable 932 — — 932 Total $ 932 $ — $ 77,957 $ 78,889 (1) The fair value of certain investments within the Company’s Investments - External Strategic Managers are reported on a one-month lag from the fund financial statements due to timing of the information provided by the funds and third-party entities unless information is available on a timelier basis. As a result, any changes in the markets in which our managed funds operate, and the impact market conditions have on underlying asset valuations, may not yet be reflected in reported amounts. (2) Investments in Affiliated Funds are measured at fair value using the net asset value (or its equivalent) practical expedient. The Company’s investments in Affiliated Funds represent interests that do not trade in an active market and are valued using the NAV of each investment company as reported and without adjustment. The Company does not have any commitments to the Affiliated Funds and redemptions are permitted on a monthly basis and require 30 days’ notice. The strategies of the Affiliated Funds primarily focus on near-dated, hard catalyst events that typically involve hostile deals, proposals, minority interest buy-ins, leverage buyouts, activism, spin-offs, recapitalizations, and agreed upon deals. The investments held in the Affiliated Funds are primarily highly liquid and marketable securities. The fair value amounts presented in this table are intended to permit reconciliation of the fair value hierarchy to the amounts presented in the Consolidated Statement of Financial Position. (3) The Company carries a portion of its TRA liability at fair value equal to the expected future payments under the TRA. As of December 31, 2023 Level 1 Level 2 Level 3 (Dollars in Thousands) Quoted Prices Observable Inputs Unobservable Inputs Total Assets: Mutual funds $ 75 $ — $ — $ 75 Exchange-traded funds 108 — — 108 Investments – External Strategic Managers 7 — 164,077 164,084 Investments – Affiliated Funds (1) — — — 1,627 Total $ 190 $ — $ 164,077 $ 165,894 Liabilities: Earn-out liabilities $ — $ — $ 63,444 $ 63,444 TRA liability (2) — — 13,233 13,233 Earn-in consideration payable 1,830 — — 1,830 Total $ 1,830 $ — $ 76,677 $ 78,507 (1) Investments in Affiliated Funds are measured at fair value using the net asset value (or its equivalent) practical expedient. The Company’s investments in Affiliated Funds represent interests that do not trade in an active market and are valued using the NAV of each investment company as reported and without adjustment. The Company does not have any commitments to the Affiliated Funds and redemptions are permitted on a monthly basis and require 30 days’ notice. The strategies of the Affiliated Funds primarily focus on near-dated, hard catalyst events that typically involve hostile deals, proposals, minority interest buy-ins, leverage buyouts, activism, spin-offs, recapitalizations, and agreed upon deals. The investments held in the Affiliated Funds are primarily highly liquid and marketable securities. The fair value amounts presented in this table are intended to permit reconciliation of the fair value hierarchy to the amounts presented in the Consolidated Statement of Financial Position. (2) </t>
        </is>
      </c>
    </row>
    <row r="5">
      <c r="A5" s="4" t="inlineStr">
        <is>
          <t>Schedule of Fair Value, Liabilities Measured on Recurring Basis, Unobservable Input Reconciliation</t>
        </is>
      </c>
      <c r="B5" s="4" t="inlineStr">
        <is>
          <t xml:space="preserve">The following table sets forth a summary of changes in the fair value of Level 3 measurements as of December 31, 2024 and December 31, 2023: Level 3 Liabilities as of December 31, 2024 (Dollars in Thousands) TRA liability Earn-out AWMS earn-out EEA earn-out liability Envoi earn-out consideration liability Envoi earn-out growth consideration liability Preferred stock tranche liability Total Beginning balance $ 13,233 $ 62,380 $ 1,064 $ — $ — $ — $ — $ 76,677 Issuances — — — 23,308 7,980 1,020 4,540 36,848 Settlements — — — — — — — — Net (gains) losses (3,855) (38,532) 39 6,563 1,620 300 (600) (34,465) Transfers out of Level 3 $ — $ — (1,103) — — — $ — $ (1,103) Ending balance $ 9,378 $ 23,848 $ — $ 29,871 $ 9,600 $ 1,320 $ 3,940 $ 77,957 Level 3 Liabilities as of December 31, 2023 (Dollars in Thousands) TRA Liability Earn-out AWMS earn-out Earn-in consideration payable Total Beginning balance $ 13,000 $ 91,761 $ — $ 1,519 $ 106,280 Issuances — — 2,721 — 2,721 Settlements — — — — — Net (gains) losses 233 (29,381) (1,657) 311 (30,494) Transfers out of Level 3 $ — $ — — $ (1,830) $ (1,830) Ending balance $ 13,233 $ 62,380 $ 1,064 $ — $ 76,677 </t>
        </is>
      </c>
    </row>
    <row r="6">
      <c r="A6" s="4" t="inlineStr">
        <is>
          <t>Schedule of Fair Value, Assets Measured on Recurring Basis, Unobservable Input Reconciliation</t>
        </is>
      </c>
      <c r="B6" s="4" t="inlineStr">
        <is>
          <t xml:space="preserve">Level 3 Assets as of December 31, 2024 (Dollars in Thousands) Investments – External Strategic Managers Contingent Consideration Receivable Total Beginning balance $ 164,077 $ — $ 164,077 Realized and Unrealized Gains (Losses) (16,509) (546) (17,055) Purchases — 1,935 1,935 Ending balance $ 147,568 $ 1,389 $ 148,957 Level 3 Assets as of December 31, 2023 (Dollars in Thousands) Investments – External Strategic Managers Total Beginning balance $ 146,130 $ 146,130 Realized and Unrealized Gains (Losses) $ 2,580 $ 2,580 Purchases $ 15,367 $ 15,367 Ending balance $ 164,077 $ 164,077 </t>
        </is>
      </c>
    </row>
    <row r="7">
      <c r="A7" s="4" t="inlineStr">
        <is>
          <t>Schedule of Fair Value Measurement Inputs and Valuation Techniques</t>
        </is>
      </c>
      <c r="B7" s="4" t="inlineStr">
        <is>
          <t>(Dollars in Thousands) Fair Valuation Unobservable Ranges Impact to Valuation from an Increase in Input Level 3 Assets: Investments – External Strategic Managers $ 147,568 Discounted Cash Flow Discount rate 18.0% -33% Lower Long-term growth rate 4.0 % Higher Contingent consideration receivable $ 1,389 Monte Carlo Risk-free rate 4.2 % Higher Volatility 26.5 % Lower Credit spread 0.8 % Lower Level 3 Liabilities: TRA liability $ 9,378 Monte Carlo Volatility 55.0 % Lower Correlation 22.5 % Higher Cost of debt range 10.2% - 10.9% Lower Equity risk premium 6.1% - 13.2% Lower Business Combination earn-out liability $ 23,848 Monte Carlo Volatility 70.0 % Higher Risk-free rate 4.3 % Higher EEA earn-out liability $ 29,871 Discounted Cash Flow EBITDA Discount Rate 16.3 % Lower Risk-free rate 4.3 % Lower Credit spread 7.9 % Lower Envoi earn-out consideration liability $ 9,600 Discounted Cash Flow Growth rate 10.9 % Higher Revenue risk-adjusted discount rate 12.5 % Lower Risk-free rate 4.2 % Lower Credit spread 7.7 % Lower Envoi earn-out growth consideration liability $ 1,320 Monte Carlo Metric volatility 33.0 % Lower Risk-free rate 4.3 % Lower Revenue discount rate 12.5 % Lower Credit Risk Adjusted Discount Rate 11.9 % Lower Preferred stock tranche liability $ 3,940 Binomial lattice model Volatility 50.0 % Higher Probability of option exercise 50.0 % Higher Risk-free rate 4.8 % Lower Credit spread 7.9 % Lower Valuation Methodologies for Fair Value Measurements Categorized within Level 3 as of December 31, 2023 (Dollars in Thousands) Fair Valuation Unobservable Ranges Impact to Valuation from an Increase in Input Level 3 Assets: Investments – External Strategic Managers $ 164,077 Discounted Cash Flow Discount rate 21.5% -29.0% Lower Long-term growth rate 4.0 % Higher Level 3 Liabilities: TRA liability $ 13,233 Monte Carlo Volatility 40.0 % Lower Correlation 20.0 % Higher Cost of debt range 4.1% - 5.1% Lower Equity risk premium 7.4% - 13.1% Lower Business Combination earn-out liability $ 62,380 Monte Carlo Volatility 40.0 % Higher Risk-free rate 3.9 % Higher AWMS earn-out liability $ 1,064 Monte Carlo Revenue Volatility 14.0 % Higher Risk-free rate 1.1 % Higher Revenue Discount Rate 3.5 % Lower Liability Discount Rate 5.6 % Lower Deferred Payment Liability Discount Rate 5.3 % Low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mpany’s maximum exposure to loss relating to non-consolidated VIEs is as follows: (Dollars in Thousands) As of December 31, 2024 As of December 31, 2023 Non-Consolidated VIEs Unconsolidated VIE assets $ 3,559,742 $ 3,777,125 Unconsolidated VIE liabilities $ 205,021 $ 215,896 Equity interests on the Consolidated Statement of Financial Position 6,360 9,866 AlTi exposure $ 6,360 $ 10,2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 xml:space="preserve">The Cost and Fair Value of Investments as of December 31, 2024 and December 31, 2023 are presented below: As of December 31, 2024 As of December 31, 2023 (Dollars in Thousands) Cost Fair Value Cost Fair Value Investments at Fair Value: Mutual funds $ 122 $ 105 $ 93 $ 75 Exchange-traded funds 101 112 105 108 TIG Arbitrage Associates Master Fund 482 515 482 500 TIG Arbitrage Enhanced Master Fund 179 229 179 231 TIG Arbitrage Enhanced — — 682 776 Arkkan Opportunities Feeder Fund 111 139 111 119 Arkkan Capital Management Limited 20,062 21,181 20,062 24,822 Zebedee Asset Management 68,913 80,127 68,913 69,454 Romspen Investment Corporation (1) 72,523 46,260 72,523 69,802 Other 6 6 7 7 Total Investments at fair value $ 162,499 $ 148,674 $ 163,157 $ 165,894 Equity method investments: Real estate equity method investments $ 5,863 $ 5,863 $ 9,311 $ 9,311 Wealth management - investment advisory $ 20,404 $ 20,404 $ 2,505 $ 2,505 Carried interest vehicles $ 1,250 $ 1,250 $ 2,378 $ 2,378 Total Equity method investments 27,517 27,517 14,194 14,194 Total $ 190,016 $ 176,191 $ 177,351 $ 180,088 (1) The fair value of this investment is reported on a one-month lag from the fund financial statements due to timing of the information provided by the fund and third-party entity unless information is available on a more timely basis. As a result, any changes in the markets in which our managed funds operate, and the impact market conditions have on underlying asset valuations, may not yet be reflected in reported amounts. The breakdown of unrealized gains (losses) and realized gains (losses) on Investments at fair value for the relevant periods are as follows: For the Year Ended (Dollars in Thousands) December 31, 2024 December 31, 2023 December 31, 2022 (Predecessor) Gains (Losses) on Investments at fair value: Realized gains (losses) $ (15) $ 1 $ (68) Unrealized gains (losses) (16,491) 2,749 247 Total gains (losses) on Investments at fair value $ (16,506) $ 2,750 $ 1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provides a reconciliation of Intangible assets, net reported on the Consolidated Statement of Financial Position. As of December 31, 2024 (Dollars in Thousands) Weighted Gross Carrying Amount (2) Impairment Accumulated Net Carrying Intangible assets Amortizing intangible assets Customer relationships 22.3 $ 277,117 $ — $ (18,999) $ 258,118 Investment management agreements 0.0 2,351 (2,104) (247) — Trade names 9.4 12,198 (110) (2,498) 9,590 Acquired internally developed software 5.0 1,300 — (445) 855 Other intangible asset 0.0 622 — (622) — Total amortized intangible assets 293,588 (2,214) (22,811) 268,563 Non-amortized intangible assets (1) Investment management agreements (3) 245,900 (44,900) — 201,000 Total intangible assets $ 539,488 $ (47,114) $ (22,811) $ 469,563 (1) The Company’s non-amortized intangible assets consist of management contracts for open-ended fund products, in which there is no contractual termination date. (2) As of December 31, 2024, gross carrying amounts related to the Company’s intangible assets include additions to intangibles of $99.3 million related to the PW, EEA, and Envoi Acquisitions, a transfer of $4.6 million to Goodwill related to measurement period adjustments for the EEA Acquisition and a transfer of $1.0 million from Goodwill related to measurement period adjustments for the Envoi Acquisition (see Note 3 Business Combinations and Divestitures), as well as foreign currency translation differences of $(1.3) million. (3) During the third quarter ended December 31, 2024, the Company commenced a strategic review of its Real Estate Businesses and conducted a realignment of its operating segments. Prior to the realignment, the Company conducted a goodwill impairment test to determine whether the fair value of its reporting units declined to an amount lower than the carrying value of goodwill. As part of the test, we utilized the discounted cash flow method and determined the fair value of TIG’s Investment Management Agreement (the “IMA”) had declined. As such, the Company recognized intangible asset impairment charges As of December 31, 2023 (Dollars in Thousands) Weighted Gross Carrying Amount (3) Impairment Disposal Held for Sale Accumulated Net Carrying Intangible assets Amortizing intangible assets Customer relationships 25.3 $ 186,832 $ — $ (254) $ (2,128) $ (7,180) $ 177,270 Investment management agreements (1) 19.6 100,269 (50,283) — (43,299) (4,545) 2,142 Trade names 10 14,945 (2,635) — (1,231) (1,514) 9,565 Acquired internally developed software 5 1,000 — — — (200) 800 Other intangible asset 0 622 — — — (622) — Total amortized intangible assets 303,668 (52,918) (254) (46,658) (14,061) 189,777 Non-amortized intangible assets (2) Investment management agreements 245,900 — — — — 245,900 Total intangible assets $ 549,568 $ (52,918) $ (254) $ (46,658) $ (14,061) $ 435,677 (1) During the year ended December 31, 2023, the Company deconsolidated AHRA (See Note 3 Business Combinations and Divestitures) and as a result, recorded an impairment charge of $29.4 million to the carrying value of AHRA’s investment advisory agreement with Home REIT, which is recorded in the line item Impairment loss on goodwill and intangible assets in the Consolidated Statement of Operations. On January 9, 2024, AlTi RE Public Markets Limited entered into heads of terms to sell 100% of the equity of LRA, the advisor to the publicly-traded fund LXi, to LondonMetric for fixed consideration of approximately $33.1 million and up to an estimated $5.1 million of contingent consideration based on the exchange rate as of the balance sheet date, as applicable. The contingent consideration meets the definition of a derivative and is recorded as Contingent consideration receivable on the Consolidated Statement of Financial Position as of December 31, 2024. This contingent consideration will be remeasured at fair value at each reporting date in accordance with ASC 820, Fair Value Measurement , with changes in fair value recognized in the Consolidated Statement of Operations in the period of change. The disposal completed on March 6, 2024. As a result, during the year ended December 31, 2023, AlTi recognized an intangible asset impairment charge of $23.5 million in Impairment loss on goodwill and intangible assets (2) The Company’s non-amortized intangible assets consist of management contracts for open-ended fund products, in which there is no contractual termination date. (3)</t>
        </is>
      </c>
    </row>
    <row r="5">
      <c r="A5" s="4" t="inlineStr">
        <is>
          <t>Schedule of Finite-Lived Intangible Assets, Future Amortization Expense</t>
        </is>
      </c>
      <c r="B5" s="4" t="inlineStr">
        <is>
          <t xml:space="preserve">The estimated future amortization for finite-lived intangible assets for each of the next five years and thereafter are as follows: (Dollars in Thousands) As of December 31, 2024 2025 $ 15,300 2026 15,300 2027 15,300 2028 15,100 2029 and beyond 207,563 Total $ 268,5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net and Other liabilitie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provides a breakdown of Other assets, net reported on the Consolidated Statement of Financial Position. (Dollars in Thousands) As of December 31, 2024 As of December 31, 2023 Fixed assets, net: Leasehold improvements $ 17,736 $ 4,978 Office equipment and furniture 3,329 3,489 Foreign currency translation difference 168 (270) Accumulated depreciation and amortization (5,092) (5,665) Fixed assets, net 16,141 2,532 Lease incentive receivables 5,522 7,038 Accrued income 16,011 17,124 Prepaid expenses 9,116 8,045 Sundry receivables 6,744 5,664 Other receivables 5,321 5,166 Other assets 942 2,613 Other assets, net (1) $ 59,797 $ 48,182 (1) </t>
        </is>
      </c>
    </row>
    <row r="5">
      <c r="A5" s="4" t="inlineStr">
        <is>
          <t>Schedule of Other Liabilities</t>
        </is>
      </c>
      <c r="B5" s="4" t="inlineStr">
        <is>
          <t>The following table provides a breakdown of Other liabilities, net reported on the Consolidated Statement of Financial Position. (Dollars in Thousands) As of December 31, 2024 As of December 31, 2023 AWMS deferred cash consideration — 7,135 PW deferred consideration 3,339 — Payroll — 5,202 Corporation tax payable 2,342 — Sundry 3,556 3,422 Other 1,563 6,775 Accrued legal 5,125 — Other Liabilities, net (1) 15,925 22,533 (1) As of December 31, 2024 and December 31, 2023, these amounts include $3.6 million and $8.4 million, respectively, in liabilities due to related parties. Additionally, certain reclassifications have been made during the current period and are no longer comparable to the year ended December 31, 2023. See Note 17 (Related Party Transactions) and Note 2 (Summary of Significant Accounting Policies), respectively,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and Supplemental Cash Flow Information</t>
        </is>
      </c>
      <c r="B4" s="4" t="inlineStr">
        <is>
          <t>The components of lease costs are as follows: For the Year Ended (Dollars in Thousands) December 31, 2024 December 31, 2023 December 31, 2022 Operating lease expense $ 12,680 $ 8,782 $ 2,974 Variable lease expense 2,709 3,165 1,353 Short-term lease expense 256 750 144 Total lease expense $ 15,645 $ 12,697 $ 4,471 Supplemental cash flow information and non-cash activity related to our operating leases are as follows: For the Year Ended (Dollars in Thousands) December 31, 2024 December 31, 2023 December 31, 2022 Operating cash flow information: Operating cash flow from operating leases $ 8,027 $ 7,131 $ 2,930 Non-cash activity: Right-of-use assets obtained in exchange for lease obligations $ 6,239 $ 35,629 $ 2,621 Weighted-average remaining lease term and discount rate for our operating leases are as follows: As of December 31, 2024 As of December 31, 2023 Weighted-average remaining lease term 11.46 11.94 Weighted-average discount rate 5.99 % 6.22 %</t>
        </is>
      </c>
    </row>
    <row r="5">
      <c r="A5" s="4" t="inlineStr">
        <is>
          <t>Schedule of Lessee, Operating Lease, Liability, Maturity</t>
        </is>
      </c>
      <c r="B5" s="4" t="inlineStr">
        <is>
          <t xml:space="preserve">Future minimum lease payments for the Company’s operating leases as of December 31, 2024, are as follows: Future Minimum Rental Operating Leases (Dollars in Thousands) 2025 $ 8,849 2026 8,391 2027 7,763 2028 7,183 2029 6,352 2030 and beyond 58,476 Total lease payments 97,014 Less: Imputed interest 33,959 Present value of lease liabilities $ 63,0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Reconciliation of Goodwill, Net</t>
        </is>
      </c>
      <c r="B4" s="4" t="inlineStr">
        <is>
          <t xml:space="preserve">The following tables provide a reconciliation of Goodwill, net reported on the Consolidated Statement of Financial Position and Consolidated Statement of Financial Position as of December 31, 2024 and December 31, 2023, respectively. As of December 31, 2024 (Dollars in Thousands) Wealth &amp; Capital Solutions International Real Estate Total Beginning Balance Gross goodwill $ 321,154 $ 90,480 $ 411,634 Accumulated impairment losses — — — Net goodwill: $ 321,154 $ 90,480 $ 411,634 Goodwill acquired during the period $ 44,065 $ — $ 44,065 Impairment charges (29,367) (40,357) (69,724) Resegmentation of U.S. Asset Management (1) 40,625 (40,625) — Measurement period adjustments 3,600 — 3,600 Currency translation and other adjustments (2,235) (9,498) (11,733) $ 56,688 $ (90,480) $ (33,792) Ending Balance Gross goodwill $ 377,842 $ — $ 377,842 Accumulated impairment losses — — — Net goodwill $ 377,842 $ — $ 377,842 (1) As of the third quarter ended September 30, 2024, the Company changed its segments. Prior year disclosures have not been restated. See Note 18 (Segment Reporting) for more information. As of December 31, 2023 (Dollars in Thousands) Wealth Management Strategic Alternatives Total Beginning Balance Gross goodwill $ 298,118 $ 232,429 $ — $ 530,547 Net goodwill: $ 298,118 $ 232,429 $ 530,547 Goodwill acquired during the period $ 18,972 $ — $ 18,972 Impairment charges — (153,859) (153,859) Currency translation and other adjustments 4,064 11,910 — 15,974 $ 23,036 $ (141,949) $ (118,913) Ending Balance Gross goodwill $ 321,154 $ 90,480 $ 411,634 Net goodwill $ 321,154 $ 90,480 $ 411,6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net of unamortized deferred financing cos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 Obligations</t>
        </is>
      </c>
      <c r="B4" s="4" t="inlineStr">
        <is>
          <t>The following table summarizes outstanding debt obligations of the Company as of December 31, 2024 and December 31, 2023: As of December 31, 2024 As of December 31, 2023 (Dollars in Thousands) Debt Outstanding Net Carrying Value (1) Fair Value (2) Debt Outstanding Net Carrying Value (1) Fair Value (2) Credit Agreement Term Loans $ — $ — $ — $ 95,000 $ 92,603 $ 95,000 Revolving Credit Facility — — — 93,750 93,750 93,750 Total Debt $ — $ — $ — $ 188,750 $ 186,353 $ 188,750 (1) Represents debt outstanding net of unamortized debt issuance costs. (2 ) The fair value of the Term Loans and Revolving Credit Facility approximates carrying value as of December 31, 2024 and December 31, 2023. The fair value is categorized as Level 3 under ASC 8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Costs of Retirement Plans</t>
        </is>
      </c>
      <c r="B4" s="4" t="inlineStr">
        <is>
          <t xml:space="preserve">The Company’s contributions are summarized in the following table: (Dollars in Thousands) For the Year Ended December 31, 2024 December 31, 2023 December 31, 2022 Plan Contributions $ 3,357 $ 3,454 $ 7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Total income</t>
        </is>
      </c>
      <c r="B4" s="7" t="n">
        <v>206935</v>
      </c>
      <c r="C4" s="7" t="n">
        <v>246917</v>
      </c>
      <c r="D4" s="7" t="n">
        <v>76872</v>
      </c>
    </row>
    <row r="5">
      <c r="A5" s="3" t="inlineStr">
        <is>
          <t>Operating Expenses</t>
        </is>
      </c>
      <c r="B5" s="4" t="inlineStr">
        <is>
          <t xml:space="preserve"> </t>
        </is>
      </c>
      <c r="C5" s="4" t="inlineStr">
        <is>
          <t xml:space="preserve"> </t>
        </is>
      </c>
      <c r="D5" s="4" t="inlineStr">
        <is>
          <t xml:space="preserve"> </t>
        </is>
      </c>
    </row>
    <row r="6">
      <c r="A6" s="4" t="inlineStr">
        <is>
          <t>Compensation and employee benefits</t>
        </is>
      </c>
      <c r="B6" s="6" t="n">
        <v>169889</v>
      </c>
      <c r="C6" s="6" t="n">
        <v>208255</v>
      </c>
      <c r="D6" s="6" t="n">
        <v>51234</v>
      </c>
    </row>
    <row r="7">
      <c r="A7" s="4" t="inlineStr">
        <is>
          <t>Systems, technology and telephone</t>
        </is>
      </c>
      <c r="B7" s="6" t="n">
        <v>19361</v>
      </c>
      <c r="C7" s="6" t="n">
        <v>16341</v>
      </c>
      <c r="D7" s="6" t="n">
        <v>6331</v>
      </c>
    </row>
    <row r="8">
      <c r="A8" s="4" t="inlineStr">
        <is>
          <t>Sales, distribution and marketing</t>
        </is>
      </c>
      <c r="B8" s="6" t="n">
        <v>3496</v>
      </c>
      <c r="C8" s="6" t="n">
        <v>2217</v>
      </c>
      <c r="D8" s="6" t="n">
        <v>1170</v>
      </c>
    </row>
    <row r="9">
      <c r="A9" s="4" t="inlineStr">
        <is>
          <t>Occupancy costs</t>
        </is>
      </c>
      <c r="B9" s="6" t="n">
        <v>14572</v>
      </c>
      <c r="C9" s="6" t="n">
        <v>13814</v>
      </c>
      <c r="D9" s="6" t="n">
        <v>4503</v>
      </c>
    </row>
    <row r="10">
      <c r="A10" s="4" t="inlineStr">
        <is>
          <t>Professional fees</t>
        </is>
      </c>
      <c r="B10" s="6" t="n">
        <v>50308</v>
      </c>
      <c r="C10" s="6" t="n">
        <v>63091</v>
      </c>
      <c r="D10" s="6" t="n">
        <v>9400</v>
      </c>
    </row>
    <row r="11">
      <c r="A11" s="4" t="inlineStr">
        <is>
          <t>Travel and entertainment</t>
        </is>
      </c>
      <c r="B11" s="6" t="n">
        <v>5339</v>
      </c>
      <c r="C11" s="6" t="n">
        <v>5914</v>
      </c>
      <c r="D11" s="6" t="n">
        <v>1724</v>
      </c>
    </row>
    <row r="12">
      <c r="A12" s="4" t="inlineStr">
        <is>
          <t>Depreciation and amortization</t>
        </is>
      </c>
      <c r="B12" s="6" t="n">
        <v>14552</v>
      </c>
      <c r="C12" s="6" t="n">
        <v>17039</v>
      </c>
      <c r="D12" s="6" t="n">
        <v>2339</v>
      </c>
    </row>
    <row r="13">
      <c r="A13" s="4" t="inlineStr">
        <is>
          <t>General, administrative and other</t>
        </is>
      </c>
      <c r="B13" s="6" t="n">
        <v>16267</v>
      </c>
      <c r="C13" s="6" t="n">
        <v>19495</v>
      </c>
      <c r="D13" s="6" t="n">
        <v>1489</v>
      </c>
    </row>
    <row r="14">
      <c r="A14" s="4" t="inlineStr">
        <is>
          <t>Total operating expenses</t>
        </is>
      </c>
      <c r="B14" s="6" t="n">
        <v>293784</v>
      </c>
      <c r="C14" s="6" t="n">
        <v>346166</v>
      </c>
      <c r="D14" s="6" t="n">
        <v>78190</v>
      </c>
    </row>
    <row r="15">
      <c r="A15" s="4" t="inlineStr">
        <is>
          <t>Total operating income (loss)</t>
        </is>
      </c>
      <c r="B15" s="6" t="n">
        <v>-86849</v>
      </c>
      <c r="C15" s="6" t="n">
        <v>-99249</v>
      </c>
      <c r="D15" s="6" t="n">
        <v>-1318</v>
      </c>
    </row>
    <row r="16">
      <c r="A16" s="3" t="inlineStr">
        <is>
          <t>Other Income (Expenses)</t>
        </is>
      </c>
      <c r="B16" s="4" t="inlineStr">
        <is>
          <t xml:space="preserve"> </t>
        </is>
      </c>
      <c r="C16" s="4" t="inlineStr">
        <is>
          <t xml:space="preserve"> </t>
        </is>
      </c>
      <c r="D16" s="4" t="inlineStr">
        <is>
          <t xml:space="preserve"> </t>
        </is>
      </c>
    </row>
    <row r="17">
      <c r="A17" s="4" t="inlineStr">
        <is>
          <t>Impairment loss on goodwill and intangible assets</t>
        </is>
      </c>
      <c r="B17" s="6" t="n">
        <v>-116769</v>
      </c>
      <c r="C17" s="6" t="n">
        <v>-206777</v>
      </c>
      <c r="D17" s="6" t="n">
        <v>0</v>
      </c>
    </row>
    <row r="18">
      <c r="A18" s="4" t="inlineStr">
        <is>
          <t>Gain (loss) on investments</t>
        </is>
      </c>
      <c r="B18" s="6" t="n">
        <v>-5355</v>
      </c>
      <c r="C18" s="6" t="n">
        <v>-15483</v>
      </c>
      <c r="D18" s="6" t="n">
        <v>-3671</v>
      </c>
    </row>
    <row r="19">
      <c r="A19" s="4" t="inlineStr">
        <is>
          <t>Gain (loss) on TRA</t>
        </is>
      </c>
      <c r="B19" s="6" t="n">
        <v>3855</v>
      </c>
      <c r="C19" s="6" t="n">
        <v>-233</v>
      </c>
      <c r="D19" s="6" t="n">
        <v>0</v>
      </c>
    </row>
    <row r="20">
      <c r="A20" s="4" t="inlineStr">
        <is>
          <t>Gain (loss) on preferred stock tranche liability</t>
        </is>
      </c>
      <c r="B20" s="6" t="n">
        <v>600</v>
      </c>
      <c r="C20" s="6" t="n">
        <v>0</v>
      </c>
      <c r="D20" s="6" t="n">
        <v>0</v>
      </c>
    </row>
    <row r="21">
      <c r="A21" s="4" t="inlineStr">
        <is>
          <t>Gain (loss) on warrant liabilities</t>
        </is>
      </c>
      <c r="B21" s="6" t="n">
        <v>0</v>
      </c>
      <c r="C21" s="6" t="n">
        <v>-12866</v>
      </c>
      <c r="D21" s="6" t="n">
        <v>0</v>
      </c>
    </row>
    <row r="22">
      <c r="A22" s="4" t="inlineStr">
        <is>
          <t>Gain (loss) on earnout liabilities</t>
        </is>
      </c>
      <c r="B22" s="6" t="n">
        <v>30727</v>
      </c>
      <c r="C22" s="6" t="n">
        <v>31104</v>
      </c>
      <c r="D22" s="6" t="n">
        <v>0</v>
      </c>
    </row>
    <row r="23">
      <c r="A23" s="4" t="inlineStr">
        <is>
          <t>Interest expense</t>
        </is>
      </c>
      <c r="B23" s="6" t="n">
        <v>-22146</v>
      </c>
      <c r="C23" s="6" t="n">
        <v>-14501</v>
      </c>
      <c r="D23" s="6" t="n">
        <v>-427</v>
      </c>
    </row>
    <row r="24">
      <c r="A24" s="4" t="inlineStr">
        <is>
          <t>Interest income</t>
        </is>
      </c>
      <c r="B24" s="6" t="n">
        <v>5362</v>
      </c>
      <c r="C24" s="6" t="n">
        <v>0</v>
      </c>
      <c r="D24" s="6" t="n">
        <v>0</v>
      </c>
    </row>
    <row r="25">
      <c r="A25" s="4" t="inlineStr">
        <is>
          <t>Other income (expense)</t>
        </is>
      </c>
      <c r="B25" s="6" t="n">
        <v>-4863</v>
      </c>
      <c r="C25" s="6" t="n">
        <v>-3744</v>
      </c>
      <c r="D25" s="6" t="n">
        <v>-55</v>
      </c>
    </row>
    <row r="26">
      <c r="A26" s="4" t="inlineStr">
        <is>
          <t>Income (loss) before taxes</t>
        </is>
      </c>
      <c r="B26" s="6" t="n">
        <v>-195438</v>
      </c>
      <c r="C26" s="6" t="n">
        <v>-321749</v>
      </c>
      <c r="D26" s="6" t="n">
        <v>-5471</v>
      </c>
    </row>
    <row r="27">
      <c r="A27" s="4" t="inlineStr">
        <is>
          <t>Income tax (expense) benefit</t>
        </is>
      </c>
      <c r="B27" s="6" t="n">
        <v>21133</v>
      </c>
      <c r="C27" s="6" t="n">
        <v>10534</v>
      </c>
      <c r="D27" s="6" t="n">
        <v>-527</v>
      </c>
    </row>
    <row r="28">
      <c r="A28" s="4" t="inlineStr">
        <is>
          <t>Net income (loss)</t>
        </is>
      </c>
      <c r="B28" s="6" t="n">
        <v>-174305</v>
      </c>
      <c r="C28" s="6" t="n">
        <v>-311215</v>
      </c>
      <c r="D28" s="6" t="n">
        <v>-5998</v>
      </c>
    </row>
    <row r="29">
      <c r="A29" s="4" t="inlineStr">
        <is>
          <t>Net (loss) income attributed to non-controlling interests in subsidiaries</t>
        </is>
      </c>
      <c r="B29" s="6" t="n">
        <v>-71271</v>
      </c>
      <c r="C29" s="6" t="n">
        <v>-145631</v>
      </c>
      <c r="D29" s="6" t="n">
        <v>-113</v>
      </c>
    </row>
    <row r="30">
      <c r="A30" s="4" t="inlineStr">
        <is>
          <t>Net income (loss) attributable to AlTi Global, Inc.</t>
        </is>
      </c>
      <c r="B30" s="7" t="n">
        <v>-103034</v>
      </c>
      <c r="C30" s="7" t="n">
        <v>-165584</v>
      </c>
      <c r="D30" s="7" t="n">
        <v>-5885</v>
      </c>
    </row>
    <row r="31">
      <c r="A31" s="3" t="inlineStr">
        <is>
          <t>Net Income (Loss) Per Share</t>
        </is>
      </c>
      <c r="B31" s="4" t="inlineStr">
        <is>
          <t xml:space="preserve"> </t>
        </is>
      </c>
      <c r="C31" s="4" t="inlineStr">
        <is>
          <t xml:space="preserve"> </t>
        </is>
      </c>
      <c r="D31" s="4" t="inlineStr">
        <is>
          <t xml:space="preserve"> </t>
        </is>
      </c>
    </row>
    <row r="32">
      <c r="A32" s="4" t="inlineStr">
        <is>
          <t>Basic (in dollars per share)</t>
        </is>
      </c>
      <c r="B32" s="9" t="n">
        <v>-1.59</v>
      </c>
      <c r="C32" s="9" t="n">
        <v>-2.7</v>
      </c>
      <c r="D32" s="9" t="n">
        <v>-839.87</v>
      </c>
    </row>
    <row r="33">
      <c r="A33" s="4" t="inlineStr">
        <is>
          <t>Diluted (in dollars per share)</t>
        </is>
      </c>
      <c r="B33" s="9" t="n">
        <v>-1.59</v>
      </c>
      <c r="C33" s="9" t="n">
        <v>-2.7</v>
      </c>
      <c r="D33" s="9" t="n">
        <v>-839.87</v>
      </c>
    </row>
    <row r="34">
      <c r="A34" s="3" t="inlineStr">
        <is>
          <t>Weighted Average Shares of Class A Common Stock Outstanding</t>
        </is>
      </c>
      <c r="B34" s="4" t="inlineStr">
        <is>
          <t xml:space="preserve"> </t>
        </is>
      </c>
      <c r="C34" s="4" t="inlineStr">
        <is>
          <t xml:space="preserve"> </t>
        </is>
      </c>
      <c r="D34" s="4" t="inlineStr">
        <is>
          <t xml:space="preserve"> </t>
        </is>
      </c>
    </row>
    <row r="35">
      <c r="A35" s="4" t="inlineStr">
        <is>
          <t>Basic (in shares)</t>
        </is>
      </c>
      <c r="B35" s="6" t="n">
        <v>79692659</v>
      </c>
      <c r="C35" s="6" t="n">
        <v>61396692</v>
      </c>
      <c r="D35" s="6" t="n">
        <v>7007</v>
      </c>
    </row>
    <row r="36">
      <c r="A36" s="4" t="inlineStr">
        <is>
          <t>Diluted (in shares)</t>
        </is>
      </c>
      <c r="B36" s="6" t="n">
        <v>79692659</v>
      </c>
      <c r="C36" s="6" t="n">
        <v>61396692</v>
      </c>
      <c r="D36" s="6" t="n">
        <v>7007</v>
      </c>
    </row>
    <row r="37">
      <c r="A37" s="4" t="inlineStr">
        <is>
          <t>Management/advisory fees</t>
        </is>
      </c>
      <c r="B37" s="4" t="inlineStr">
        <is>
          <t xml:space="preserve"> </t>
        </is>
      </c>
      <c r="C37" s="4" t="inlineStr">
        <is>
          <t xml:space="preserve"> </t>
        </is>
      </c>
      <c r="D37" s="4" t="inlineStr">
        <is>
          <t xml:space="preserve"> </t>
        </is>
      </c>
    </row>
    <row r="38">
      <c r="A38" s="3" t="inlineStr">
        <is>
          <t>Revenues [Abstract]</t>
        </is>
      </c>
      <c r="B38" s="4" t="inlineStr">
        <is>
          <t xml:space="preserve"> </t>
        </is>
      </c>
      <c r="C38" s="4" t="inlineStr">
        <is>
          <t xml:space="preserve"> </t>
        </is>
      </c>
      <c r="D38" s="4" t="inlineStr">
        <is>
          <t xml:space="preserve"> </t>
        </is>
      </c>
    </row>
    <row r="39">
      <c r="A39" s="4" t="inlineStr">
        <is>
          <t>Total income</t>
        </is>
      </c>
      <c r="B39" s="7" t="n">
        <v>190455</v>
      </c>
      <c r="C39" s="7" t="n">
        <v>180861</v>
      </c>
      <c r="D39" s="7" t="n">
        <v>76872</v>
      </c>
    </row>
    <row r="40">
      <c r="A40" s="4" t="inlineStr">
        <is>
          <t>Incentive fees</t>
        </is>
      </c>
      <c r="B40" s="4" t="inlineStr">
        <is>
          <t xml:space="preserve"> </t>
        </is>
      </c>
      <c r="C40" s="4" t="inlineStr">
        <is>
          <t xml:space="preserve"> </t>
        </is>
      </c>
      <c r="D40" s="4" t="inlineStr">
        <is>
          <t xml:space="preserve"> </t>
        </is>
      </c>
    </row>
    <row r="41">
      <c r="A41" s="3" t="inlineStr">
        <is>
          <t>Revenues [Abstract]</t>
        </is>
      </c>
      <c r="B41" s="4" t="inlineStr">
        <is>
          <t xml:space="preserve"> </t>
        </is>
      </c>
      <c r="C41" s="4" t="inlineStr">
        <is>
          <t xml:space="preserve"> </t>
        </is>
      </c>
      <c r="D41" s="4" t="inlineStr">
        <is>
          <t xml:space="preserve"> </t>
        </is>
      </c>
    </row>
    <row r="42">
      <c r="A42" s="4" t="inlineStr">
        <is>
          <t>Total income</t>
        </is>
      </c>
      <c r="B42" s="6" t="n">
        <v>3256</v>
      </c>
      <c r="C42" s="6" t="n">
        <v>43377</v>
      </c>
      <c r="D42" s="6" t="n">
        <v>0</v>
      </c>
    </row>
    <row r="43">
      <c r="A43" s="4" t="inlineStr">
        <is>
          <t>Distributions from investments</t>
        </is>
      </c>
      <c r="B43" s="4" t="inlineStr">
        <is>
          <t xml:space="preserve"> </t>
        </is>
      </c>
      <c r="C43" s="4" t="inlineStr">
        <is>
          <t xml:space="preserve"> </t>
        </is>
      </c>
      <c r="D43" s="4" t="inlineStr">
        <is>
          <t xml:space="preserve"> </t>
        </is>
      </c>
    </row>
    <row r="44">
      <c r="A44" s="3" t="inlineStr">
        <is>
          <t>Revenues [Abstract]</t>
        </is>
      </c>
      <c r="B44" s="4" t="inlineStr">
        <is>
          <t xml:space="preserve"> </t>
        </is>
      </c>
      <c r="C44" s="4" t="inlineStr">
        <is>
          <t xml:space="preserve"> </t>
        </is>
      </c>
      <c r="D44" s="4" t="inlineStr">
        <is>
          <t xml:space="preserve"> </t>
        </is>
      </c>
    </row>
    <row r="45">
      <c r="A45" s="4" t="inlineStr">
        <is>
          <t>Total income</t>
        </is>
      </c>
      <c r="B45" s="6" t="n">
        <v>12304</v>
      </c>
      <c r="C45" s="6" t="n">
        <v>17185</v>
      </c>
      <c r="D45" s="6" t="n">
        <v>0</v>
      </c>
    </row>
    <row r="46">
      <c r="A46" s="4" t="inlineStr">
        <is>
          <t>Other fees/income</t>
        </is>
      </c>
      <c r="B46" s="4" t="inlineStr">
        <is>
          <t xml:space="preserve"> </t>
        </is>
      </c>
      <c r="C46" s="4" t="inlineStr">
        <is>
          <t xml:space="preserve"> </t>
        </is>
      </c>
      <c r="D46" s="4" t="inlineStr">
        <is>
          <t xml:space="preserve"> </t>
        </is>
      </c>
    </row>
    <row r="47">
      <c r="A47" s="3" t="inlineStr">
        <is>
          <t>Revenues [Abstract]</t>
        </is>
      </c>
      <c r="B47" s="4" t="inlineStr">
        <is>
          <t xml:space="preserve"> </t>
        </is>
      </c>
      <c r="C47" s="4" t="inlineStr">
        <is>
          <t xml:space="preserve"> </t>
        </is>
      </c>
      <c r="D47" s="4" t="inlineStr">
        <is>
          <t xml:space="preserve"> </t>
        </is>
      </c>
    </row>
    <row r="48">
      <c r="A48" s="4" t="inlineStr">
        <is>
          <t>Total income</t>
        </is>
      </c>
      <c r="B48" s="7" t="n">
        <v>920</v>
      </c>
      <c r="C48" s="7" t="n">
        <v>5494</v>
      </c>
      <c r="D48" s="7"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include the below: (Dollars in Thousands) Related Party Receivables Consolidated Balance Sheet Line Item As of December 31, As of December 31, Due from Certain TWMH Members, TIG GP Members and TIG MGMT Members Other assets $ 435 $ 712 Due from Equity Method Investees Other assets $ 3,089 $ 5,948 Due from Alvarium related fee arrangements Fees receivable, net $ 116 $ 247 Due from TIG related fee arrangements Fees receivable, net $ 804 $ 15,822 Related Party Investments Equity method investment with Allianz Equity method investments $ 20,300 $ — Related Party Payables Due to Certain TWMH Members, TIG GP Members and TIG MGMT Members Other Liabilities $ — $ — Due to Certain Non-Controlling Interest Holders in Connection with the Tax Receivable Agreements TRA liability $ (28,765) $ (17,607) Delayed share purchase agreement Delayed share purchase agreement $ — $ (1,818) Delayed share purchase agreement Accrued compensation and profit sharing $ — $ (282) Due to Certain TWMH Members, TIG GP Members, TIG MGMT Members and Alvarium Shareholders in connection with the Business Combination Earn-out Earn-out liabilities, at fair value $ (23,848) $ (62,380) AWMS earn-out liability Earn-out liabilities, at fair value $ — $ (1,064) AWMS deferred cash contribution Other liabilities $ — $ (7,135) Due to Equity Method Investees Other liabilities $ (223) $ (1,277) EEA earn-out liability Earn-out liabilities, at fair value $ (29,871) $ — PW deferred consideration Other liabilities $ (3,339) $ — Envoi earn-out consideration liability Earn-out liabilities, at fair value $ (9,600) $ — Envoi earn-out growth consideration liability Earn-out liabilities, at fair value $ (1,320) $ — Preferred stock tranche liability Preferred stock tranche liability $ (3,940) $ — Mezzanine Equity Series A Preferred Stock Series A Redeemable Cumulative Convertible Preferred Stock $ 142,858 $ — Series C Preferred Stock Series C Redeemable Cumulative Convertible Preferred Stock $ 160,808 $ — Shareholders’ Equity Delayed share purchase agreement Additional paid-in capital $ 40 $ (1,178) Allianz Warrants, net of issuance costs Additional paid-in capital $ 6,591 $ — Constellation Warrants, net of issuance costs Additional paid-in capital $ 3,003 $ — The Company recognized Management/advisory fees, Compensation and employee benefits, Other income/fees and Interest income from its equity method investees on the Consolidated Statement of Operations, as summarized in the following table: (Dollars in Thousands) For the Year Ended December 31, 2024 December 31, 2023 Management/advisory fees $ (357) $ 700 Compensation and employee benefits $ — $ (1,800) Other income/fees $ 2,219 $ (2,400) Interest income $ (31) $ 2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he financial information for the Company’s segments for the periods indicated. For the Year Ended (Dollars in Thousands) December 31, 2024 December 31, 2023 Net Income by Segment Wealth &amp; Capital Solutions International Real Estate Corporate Total Wealth &amp; Capital Solutions International Real Estate Corporate Total Revenue: Management/advisory fees $ 182,599 $ 7,856 $ — $ 190,455 $ 160,785 $ 20,076 $ — $ 180,861 Incentive fees 3,256 — — 3,256 42,674 703 — 43,377 Distributions from investments 12,304 — — 12,304 17,185 — — 17,185 Other income/fees 97 688 135 920 501 4,993 — 5,494 Total revenue 198,256 8,544 135 206,935 221,145 25,772 — 246,917 For the Year Ended (Dollars in Thousands) December 31, 2022 Net Income by Segment Tiedemann Wealth Revenue: Management/advisory fees $ 76,872 Total income 76,872 (Dollars in Thousands) Assets by Segment As of December 31, 2024 As of December 31, 2023 Wealth &amp; Capital Solutions 1,160,272 1,134,264 International Real Estate $ 23,738 $ 125,229 Corporate 71,823 6,804 Total Assets $ 1,255,833 $ 1,266,297 </t>
        </is>
      </c>
    </row>
    <row r="5">
      <c r="A5" s="4" t="inlineStr">
        <is>
          <t>Revenue from External Customers by Geographic Areas</t>
        </is>
      </c>
      <c r="B5" s="4" t="inlineStr">
        <is>
          <t xml:space="preserve">(Dollars in Thousands) For the Year Ended Revenues by Geography December 31, 2024 December 31, 2023 December 31, 2022 (Predecessor) United States $ 134,893 $ 153,899 $ 72,181 United Kingdom $ 33,163 $ 54,949 $ 3,863 Rest of World $ 38,879 $ 38,069 $ 828 Total Revenues $ 206,935 $ 246,917 $ 76,872 </t>
        </is>
      </c>
    </row>
    <row r="6">
      <c r="A6" s="4" t="inlineStr">
        <is>
          <t>Long-Lived Assets by Geographic Areas</t>
        </is>
      </c>
      <c r="B6" s="4" t="inlineStr">
        <is>
          <t xml:space="preserve">(Dollars in Thousands) Long-lived Assets by Geography As of December 31, 2024 As of December 31, 2023 United States $ 44,275 $ 41,603 United Kingdom $ 4,721 $ 5,434 Rest of World $ 3,893 $ 3,807 Total Assets $ 52,889 $ 50,8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table below presents the Company’s treatment for basic and diluted earnings (loss) per share for instruments outstanding of the Company. Potentially dilutive instruments are only considered in the calculation to the extent they would be dilutive. For the Year Ended December 31, 2024 December 31, 2023 Basic Diluted Basic Diluted Class A Common Stock Included Included Included Included Class B Common Stock (1) Excluded If-converted method Excluded If-converted method Series A Preferred Stock (2) Two-class method More dilutive of two-class method or if-converted method — — Series C Preferred Stock (3) Two-class method More dilutive of two-class method or if-converted method — — Allianz Tranche Right (4) Excluded If-converted method — — Warrants (5) — — Excluded Treasury stock method Allianz and Constellation Warrants (6) Excluded Treasury stock method — — Earn-Out Shares (7) Excluded Treasury stock method Excluded Treasury stock method PW Deferred Consideration Shares (8) Excluded Treasury stock method — — Acquisition-Related Awards (9) Excluded Treasury stock method Excluded Treasury stock method Unvested RSUs Excluded Treasury stock method Excluded Treasury stock method Unvested PRSUs (10) Excluded Treasury stock method — — (1) The if-converted method for instruments related to the Company’s Business Combination and Envoi earn-out liability includes adding back to the numerator any related income or loss allocations to noncontrolling interest, as well as any incremental tax expense had the instruments converted into shares of Class A Common Stock as of the beginning of the period. For the years ended December 31, 2024 and December 31, 2023, no adjustments were made related to the Class B Common Stock. (2) On July 31, 2024, the Company issued shares of Series A Preferred Stock and warrants for shares of Class A Common Stock. The Series A Preferred Stock is entitled to participate in dividends declared on common stock on an as-converted basis. This participation right requires application of the two-class method to calculate basic earnings per share. The two-class method requires income available to common stockholders for the period to be allocated between all participating instruments based upon their respective rights to receive dividends as if all income for the period had been distributed. Basic earnings per share is calculated using the proportion of net income available to be distributed to the common shareholders. Dilutive earnings per share is calculated using the more dilutive of the two-class method or the if-converted method. For the year ended December 31, 2024, the shares of Series A Preferred Stock were excluded from the Company’s diluted earnings per share calculation as the effects were determined to be anti-dilutive. (3) During the first quarter ended March 31, 2024, the Company issued shares of Series C Preferred Stock and warrants for shares of Class A Common Stock. The Series C Preferred Stock is entitled to participate in dividends declared on common stock on an as-converted basis. This participation right requires application of the two-class method to calculate basic earnings per share. The two-class method requires income available to common stockholders for the period to be allocated between all participating instruments based upon their respective rights to receive dividends as if all income for the period had been distributed. Basic earnings per share is calculated using the proportion of net income available to be distributed to the common shareholders. Dilutive earnings per share is calculated using the more dilutive of the two-class method or the if-converted method. For the year ended December 31, 2024, the shares of Series C Preferred Stock were excluded from the Company’s diluted earnings per share calculation as the effects were determined to be anti-dilutive. (4) The Allianz Tranche Right was issued as part of the Allianz Transaction, which grants Allianz the right, but not the obligation, to purchase up to 50,000 additional shares of Series A Preferred Stock at an aggregate purchase price of up to $50 million. Any additional shares of Series A Preferred Stock issued to Allianz will abide under the same conditions and terms as under the Investment as described in Note 1 (Description of the Business). The Allianz Tranche Right is classified as a contingently convertible instrument and will be included in our diluted earnings per share if the right has been exercised within the reporting period. For the year ended December 31, 2024, no shares under the Allianz Tranche Right had been issued. (5) Prior to the Business Combination, the Company issued Warrants to purchase Class A Shares. As of June 30, 2023, all Warrants were exchanged for Class A Shares and none were outstanding as of December 31, 2023. (6) As mentioned in footnotes 2 and 3 above, the Company issued shares of Series A and C Preferred Stock in addition to warrants for Class A Shares. The warrants do not participate in dividends declared on common stock and are excluded from the calculation of basic earnings per share. Since the warrants are classified as a component of equity and can be exercised in exchange for Class A Shares, application of the treasury stock method for calculation of diluted earnings per share is applied. For the year ended December 31, 2024, the warrants were excluded from the Company’s diluted earnings per share calculation as the effects were determined to be anti-dilutive. (7) Earn-Out Shares are the portion of estimated contingent consideration related to our Business Combination, EEA earn-out liability, and Envoi growth-consideration liability that could be paid out in Class A Common Stock. Earn-Out Shares are excluded from the calculation of basic earnings per share if it’s determined that the contingency period has not been completed as of the current reporting period. The treasury stock method is applied for calculating diluted earnings per share since our Earn-Outs are classified as liabilities and remeasured at fair value each period and includes reversing the income statement effect of the fair value remeasurement for the period. See Note 3 (Business Combinations and Divestitures) for additional information related to our Earn-Outs. For the years ended December 31, 2024 and December 31, 2023, the Earn-Out Shares were excluded from the Company’s diluted earnings per share calculation as the effects were determined to be anti-dilutive. (8) PW Deferred Consideration Shares relate to the portion of deferred consideration payable in Class A Common Stock upon meeting certain revenue thresholds related to our PW acquisition. See Note 3 (Business Combinations and Divestitures) for additional information. For the year ended December 31, 2024, the PW Deferred Consideration Shares were excluded from the Company’s diluted earnings per share calculation as the effects were determined to be anti-dilutive. (9) Acquisition-Related Awards include the Holbein Earn-Ins, EEA Equity Awards, PW Equity Awards, and Envoi Equity Awards. As of December 31, 2024, the service periods related to the Holbein Earn-Ins, EEA Equity Awards, and PW Equity Awards had not been completed, and therefore such shares have not been included in the calculation of basic earnings (loss) per share for the years ended December 31, 2024 and December 31, 2023. In calculating the Company’s diluted earnings (loss) per share, the Company utilized the treasury stock method to determine the potential number of dilutive shares for the years ended December 31, 2024 and December 31, 2023 for the Acquisition-Related Awards. For the years ended December 31, 2024 and December 31, 2023, the Holbein Earn-In shares were excluded from the Company’s diluted earnings per share calculation as the Earn-In shares were classified as contingently issuable common shares. For the year ended December 31, 2024, the EEA Equity Awards, PW Equity Awards, and Envoi Equity Awards were excluded from the Company’s diluted earnings per share calculation as the effects were determined to be anti-dilutive.Refer to Note 5 (Equity-Based Compensation) for additional details for the Acquisition-Related Awards. (10) During the second quarter ended June 30, 2024, the Company granted PRSUs to selected members of AlTi’s executive team. Vesting of the PRSUs is based on meeting certain market conditions and the requisite service period. Unvested PRSUs would be excluded from Basic EPS calculation, but once vested, they would be included in the Basic EPS calculation. The PRSUs would be included in the computation of diluted EPS using the treasury stock method. Assumed proceeds under the treasury stock method consist of unamortized compensation cost. If dilutive, the unvested restricted stock would be considered outstanding as of the later of the beginning of the period or the grant date for diluted EPS computation purposes. If anti-dilutive, it should be excluded from the diluted EPS computation. For the year ended December 31, 2024, the PRSUs were excluded from the Company’s diluted earnings per share calculation as the effects were determined to be anti-dilutive. See discussion of PRSUs in Note 5 (Equity-Based Compensation). Basic earnings per share is computed by dividing income attributable to controlling interest by the weighted average number of shares of Class A Common Stock outstanding during the period. Diluted earnings per common share excludes potentially dilutive instruments which were outstanding during the period but were anti-dilutive. The following table shows the computation of basic and diluted earnings per share: For the Year Ended (Dollars in Thousands, except share data) December 31, 2024 December 31, 2023 Net income (loss) attributable to controlling interest - basic and diluted $ (126,549) $ (165,584) Net income (loss) available to the Company - diluted $ (126,549) $ (165,584) Weighted-average shares of Class A Common Stock outstanding - basic 79,692,659 61,396,692 Weighted-average shares of Class A Common Stock outstanding - diluted 79,692,659 61,396,692 Income (loss) per Class A Common Stock - basic $ (1.59) $ (2.70) Income (loss) per Class A Common Stock - diluted $ (1.59) $ (2.70)</t>
        </is>
      </c>
    </row>
    <row r="5">
      <c r="A5" s="4" t="inlineStr">
        <is>
          <t>Schedule of Antidilutive Securities Excluded from Computation of Earnings Per Share</t>
        </is>
      </c>
      <c r="B5" s="4" t="inlineStr">
        <is>
          <t>The following table presents securities that would have been considered in the calculation of diluted earnings per share if the company had reported net income. As the company was in a net loss position, these securities were not evaluated for potential dilution: For the Year Ended December 31, 2024 December 31, 2023 Class B Common Stock and Class B Units 48,352,620 40,668,662 Warrants — 4,992,813 Allianz and Constellation Warrants 7,000,000 — Earn-Outs 12,583,106 10,396,318 Pointwise Deferred Consideration Shares 829,657 — Acquisition-Related Awards 1,680,085 — Stock Awards 3,245,446 3,432,0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49" customWidth="1" min="2" max="2"/>
    <col width="20" customWidth="1" min="3" max="3"/>
    <col width="21" customWidth="1" min="4" max="4"/>
    <col width="40" customWidth="1" min="5" max="5"/>
    <col width="21" customWidth="1" min="6" max="6"/>
    <col width="22" customWidth="1" min="7" max="7"/>
    <col width="21" customWidth="1" min="8" max="8"/>
    <col width="22" customWidth="1" min="9" max="9"/>
    <col width="48" customWidth="1" min="10" max="10"/>
    <col width="32" customWidth="1" min="11" max="11"/>
    <col width="21" customWidth="1" min="12" max="12"/>
    <col width="14" customWidth="1" min="13" max="13"/>
    <col width="25" customWidth="1" min="14" max="14"/>
  </cols>
  <sheetData>
    <row r="1">
      <c r="A1" s="1" t="inlineStr">
        <is>
          <t>Description of the Business - Business Combination and Capital Structure (Details) $ / shares in Units, $ in Thousands</t>
        </is>
      </c>
      <c r="G1" s="2" t="inlineStr">
        <is>
          <t>3 Months Ended</t>
        </is>
      </c>
      <c r="I1" s="2" t="inlineStr">
        <is>
          <t>6 Months Ended</t>
        </is>
      </c>
      <c r="J1" s="2" t="inlineStr">
        <is>
          <t>12 Months Ended</t>
        </is>
      </c>
    </row>
    <row r="2">
      <c r="B2" s="2" t="inlineStr">
        <is>
          <t>Jul. 31, 2024 USD ($) director $ / shares shares</t>
        </is>
      </c>
      <c r="C2" s="2" t="inlineStr">
        <is>
          <t>May 15, 2024 shares</t>
        </is>
      </c>
      <c r="D2" s="2" t="inlineStr">
        <is>
          <t>Mar. 27, 2024 shares</t>
        </is>
      </c>
      <c r="E2" s="2" t="inlineStr">
        <is>
          <t>Feb. 22, 2024 USD ($) $ / shares shares</t>
        </is>
      </c>
      <c r="F2" s="2" t="inlineStr">
        <is>
          <t>Apr. 03, 2023 shares</t>
        </is>
      </c>
      <c r="G2" s="2" t="inlineStr">
        <is>
          <t>Sep. 30, 2024 segment</t>
        </is>
      </c>
      <c r="H2" s="2" t="inlineStr">
        <is>
          <t>Mar. 31, 2023 shares</t>
        </is>
      </c>
      <c r="I2" s="2" t="inlineStr">
        <is>
          <t>Jun. 30, 2023 USD ($)</t>
        </is>
      </c>
      <c r="J2" s="2" t="inlineStr">
        <is>
          <t>Dec. 31, 2024 USD ($) segment $ / shares shares</t>
        </is>
      </c>
      <c r="K2" s="2" t="inlineStr">
        <is>
          <t>Dec. 31, 2023 $ / shares shares</t>
        </is>
      </c>
      <c r="L2" s="2" t="inlineStr">
        <is>
          <t>Jun. 07, 2023 shares</t>
        </is>
      </c>
      <c r="M2" s="2" t="inlineStr">
        <is>
          <t>Jan. 03, 2023</t>
        </is>
      </c>
      <c r="N2" s="2" t="inlineStr">
        <is>
          <t>Jan. 02, 2023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c r="J4" s="6" t="n">
        <v>2</v>
      </c>
      <c r="K4" s="4" t="inlineStr">
        <is>
          <t xml:space="preserve"> </t>
        </is>
      </c>
      <c r="L4" s="4" t="inlineStr">
        <is>
          <t xml:space="preserve"> </t>
        </is>
      </c>
      <c r="M4" s="4" t="inlineStr">
        <is>
          <t xml:space="preserve"> </t>
        </is>
      </c>
      <c r="N4" s="4" t="inlineStr">
        <is>
          <t xml:space="preserve"> </t>
        </is>
      </c>
    </row>
    <row r="5">
      <c r="A5" s="4" t="inlineStr">
        <is>
          <t>Assets under manage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75700000</v>
      </c>
      <c r="K5" s="4" t="inlineStr">
        <is>
          <t xml:space="preserve"> </t>
        </is>
      </c>
      <c r="L5" s="4" t="inlineStr">
        <is>
          <t xml:space="preserve"> </t>
        </is>
      </c>
      <c r="M5" s="4" t="inlineStr">
        <is>
          <t xml:space="preserve"> </t>
        </is>
      </c>
      <c r="N5" s="4" t="inlineStr">
        <is>
          <t xml:space="preserve"> </t>
        </is>
      </c>
    </row>
    <row r="6">
      <c r="A6" s="4" t="inlineStr">
        <is>
          <t>Warrant, 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11.5</v>
      </c>
    </row>
    <row r="7">
      <c r="A7" s="4" t="inlineStr">
        <is>
          <t>Number of securities called by warrants or righ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892387</v>
      </c>
      <c r="M7" s="4" t="inlineStr">
        <is>
          <t xml:space="preserve"> </t>
        </is>
      </c>
      <c r="N7" s="4" t="inlineStr">
        <is>
          <t xml:space="preserve"> </t>
        </is>
      </c>
    </row>
    <row r="8">
      <c r="A8" s="4" t="inlineStr">
        <is>
          <t>Adjustments to additional paid-in-capital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9500</v>
      </c>
      <c r="J8" s="7" t="n">
        <v>9594</v>
      </c>
      <c r="K8" s="4" t="inlineStr">
        <is>
          <t xml:space="preserve"> </t>
        </is>
      </c>
      <c r="L8" s="4" t="inlineStr">
        <is>
          <t xml:space="preserve"> </t>
        </is>
      </c>
      <c r="M8" s="4" t="inlineStr">
        <is>
          <t xml:space="preserve"> </t>
        </is>
      </c>
      <c r="N8" s="4" t="inlineStr">
        <is>
          <t xml:space="preserve"> </t>
        </is>
      </c>
    </row>
    <row r="9">
      <c r="A9" s="4" t="inlineStr">
        <is>
          <t>Warrant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c r="N9" s="4" t="inlineStr">
        <is>
          <t xml:space="preserve"> </t>
        </is>
      </c>
    </row>
    <row r="10">
      <c r="A10" s="4" t="inlineStr">
        <is>
          <t>Constellation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7.4</v>
      </c>
      <c r="K12" s="4" t="inlineStr">
        <is>
          <t xml:space="preserve"> </t>
        </is>
      </c>
      <c r="L12" s="4" t="inlineStr">
        <is>
          <t xml:space="preserve"> </t>
        </is>
      </c>
      <c r="M12" s="4" t="inlineStr">
        <is>
          <t xml:space="preserve"> </t>
        </is>
      </c>
      <c r="N12" s="4" t="inlineStr">
        <is>
          <t xml:space="preserve"> </t>
        </is>
      </c>
    </row>
    <row r="13">
      <c r="A13" s="4" t="inlineStr">
        <is>
          <t>Allianz Strategic Investments S.à.r.l. (“Allianz”) | Allianz Invest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sideration received | $</t>
        </is>
      </c>
      <c r="B15" s="7" t="n">
        <v>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voting power (i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62</v>
      </c>
      <c r="K18" s="4" t="inlineStr">
        <is>
          <t xml:space="preserve"> </t>
        </is>
      </c>
      <c r="L18" s="4" t="inlineStr">
        <is>
          <t xml:space="preserve"> </t>
        </is>
      </c>
      <c r="M18" s="4" t="inlineStr">
        <is>
          <t xml:space="preserve"> </t>
        </is>
      </c>
      <c r="N18" s="4" t="inlineStr">
        <is>
          <t xml:space="preserve"> </t>
        </is>
      </c>
    </row>
    <row r="19">
      <c r="A19" s="4" t="inlineStr">
        <is>
          <t>Issuance of shares - exercise of warrants (in shares)</t>
        </is>
      </c>
      <c r="B19" s="4" t="inlineStr">
        <is>
          <t xml:space="preserve"> </t>
        </is>
      </c>
      <c r="C19" s="4" t="inlineStr">
        <is>
          <t xml:space="preserve"> </t>
        </is>
      </c>
      <c r="D19" s="4" t="inlineStr">
        <is>
          <t xml:space="preserve"> </t>
        </is>
      </c>
      <c r="E19" s="4" t="inlineStr">
        <is>
          <t xml:space="preserve"> </t>
        </is>
      </c>
      <c r="F19" s="6" t="n">
        <v>78864</v>
      </c>
      <c r="G19" s="4" t="inlineStr">
        <is>
          <t xml:space="preserve"> </t>
        </is>
      </c>
      <c r="H19" s="6" t="n">
        <v>42862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ecurities called by warrants or righ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962147</v>
      </c>
      <c r="M20" s="4" t="inlineStr">
        <is>
          <t xml:space="preserve"> </t>
        </is>
      </c>
      <c r="N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001</v>
      </c>
      <c r="K21" s="8" t="n">
        <v>0.0001</v>
      </c>
      <c r="L21" s="4" t="inlineStr">
        <is>
          <t xml:space="preserve"> </t>
        </is>
      </c>
      <c r="M21" s="4" t="inlineStr">
        <is>
          <t xml:space="preserve"> </t>
        </is>
      </c>
      <c r="N21" s="4" t="inlineStr">
        <is>
          <t xml:space="preserve"> </t>
        </is>
      </c>
    </row>
    <row r="22">
      <c r="A22" s="4" t="inlineStr">
        <is>
          <t>Class A Common Stock | Constellation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shares - exercise of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4" t="inlineStr">
        <is>
          <t xml:space="preserve"> </t>
        </is>
      </c>
      <c r="M24" s="4" t="inlineStr">
        <is>
          <t xml:space="preserve"> </t>
        </is>
      </c>
      <c r="N24" s="4" t="inlineStr">
        <is>
          <t xml:space="preserve"> </t>
        </is>
      </c>
    </row>
    <row r="25">
      <c r="A25" s="4" t="inlineStr">
        <is>
          <t>Number of securities called by warrants or rights (in shares)</t>
        </is>
      </c>
      <c r="B25" s="4" t="inlineStr">
        <is>
          <t xml:space="preserve"> </t>
        </is>
      </c>
      <c r="C25" s="6" t="n">
        <v>466667</v>
      </c>
      <c r="D25" s="6" t="n">
        <v>1533333</v>
      </c>
      <c r="E25" s="4" t="inlineStr">
        <is>
          <t xml:space="preserve"> </t>
        </is>
      </c>
      <c r="F25" s="4" t="inlineStr">
        <is>
          <t xml:space="preserve"> </t>
        </is>
      </c>
      <c r="G25" s="4" t="inlineStr">
        <is>
          <t xml:space="preserve"> </t>
        </is>
      </c>
      <c r="H25" s="4" t="inlineStr">
        <is>
          <t xml:space="preserve"> </t>
        </is>
      </c>
      <c r="I25" s="4" t="inlineStr">
        <is>
          <t xml:space="preserve"> </t>
        </is>
      </c>
      <c r="J25" s="6" t="n">
        <v>2000000</v>
      </c>
      <c r="K25" s="4" t="inlineStr">
        <is>
          <t xml:space="preserve"> </t>
        </is>
      </c>
      <c r="L25" s="4" t="inlineStr">
        <is>
          <t xml:space="preserve"> </t>
        </is>
      </c>
      <c r="M25" s="4" t="inlineStr">
        <is>
          <t xml:space="preserve"> </t>
        </is>
      </c>
      <c r="N25" s="4" t="inlineStr">
        <is>
          <t xml:space="preserve"> </t>
        </is>
      </c>
    </row>
    <row r="26">
      <c r="A26" s="4" t="inlineStr">
        <is>
          <t>Class A Common Stock | Allianz Strategic Investments S.à.r.l. (“Allianz”) | Allianz Invest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stock, number of shares issued in transaction (in shares)</t>
        </is>
      </c>
      <c r="B28" s="11" t="n">
        <v>19318580.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vidends payable (in percent)</t>
        </is>
      </c>
      <c r="B29" s="10"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wnership cap (in percent)</t>
        </is>
      </c>
      <c r="B30" s="12" t="n">
        <v>0.24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directors available for nomination | director</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hreshold of ownership (in percent)</t>
        </is>
      </c>
      <c r="B32" s="10"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A Common Stock | Allianz Strategic Investments S.à.r.l. (“Allianz”) | Allianz Investment Agreement | Allianz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 exercise price (in dollars per share) | $ / shares</t>
        </is>
      </c>
      <c r="B35" s="9" t="n">
        <v>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ecurities called by warrants or rights (in shares)</t>
        </is>
      </c>
      <c r="B36" s="6" t="n">
        <v>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otal voting power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305</v>
      </c>
      <c r="K39" s="4" t="inlineStr">
        <is>
          <t xml:space="preserve"> </t>
        </is>
      </c>
      <c r="L39" s="4" t="inlineStr">
        <is>
          <t xml:space="preserve"> </t>
        </is>
      </c>
      <c r="M39" s="4" t="inlineStr">
        <is>
          <t xml:space="preserve"> </t>
        </is>
      </c>
      <c r="N39" s="4" t="inlineStr">
        <is>
          <t xml:space="preserve"> </t>
        </is>
      </c>
    </row>
    <row r="40">
      <c r="A40" s="4" t="inlineStr">
        <is>
          <t>Common stock, par valu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0001</v>
      </c>
      <c r="K40" s="8" t="n">
        <v>0.0001</v>
      </c>
      <c r="L40" s="4" t="inlineStr">
        <is>
          <t xml:space="preserve"> </t>
        </is>
      </c>
      <c r="M40" s="4" t="inlineStr">
        <is>
          <t xml:space="preserve"> </t>
        </is>
      </c>
      <c r="N40" s="4" t="inlineStr">
        <is>
          <t xml:space="preserve"> </t>
        </is>
      </c>
    </row>
    <row r="41">
      <c r="A41" s="4" t="inlineStr">
        <is>
          <t>Class B Common Stock | Allianz Strategic Investments S.à.r.l. (“Allianz”) | Allianz Investm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wnership cap (in percent)</t>
        </is>
      </c>
      <c r="B43" s="12" t="n">
        <v>0.2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ries A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ferred stock,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0000</v>
      </c>
      <c r="K46" s="6" t="n">
        <v>0</v>
      </c>
      <c r="L46" s="4" t="inlineStr">
        <is>
          <t xml:space="preserve"> </t>
        </is>
      </c>
      <c r="M46" s="4" t="inlineStr">
        <is>
          <t xml:space="preserve"> </t>
        </is>
      </c>
      <c r="N46" s="4" t="inlineStr">
        <is>
          <t xml:space="preserve"> </t>
        </is>
      </c>
    </row>
    <row r="47">
      <c r="A47" s="4" t="inlineStr">
        <is>
          <t>Series A Preferred Stock | Allianz Strategic Investments S.à.r.l. (“Allianz”) | Allianz Investme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stock, number of shares issued in transaction (in shares)</t>
        </is>
      </c>
      <c r="B49" s="6" t="n">
        <v>14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dividend rate (in percent)</t>
        </is>
      </c>
      <c r="B50" s="12" t="n">
        <v>0.09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dividend rate, per-dollar amount (in dollars per share) | $ / shares</t>
        </is>
      </c>
      <c r="B51" s="7" t="n">
        <v>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vidends payable (in percent)</t>
        </is>
      </c>
      <c r="B52" s="10"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ries A Preferred Stock | Allianz Strategic Investments S.à.r.l. (“Allianz”) | Allianz Investment Agreemen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ferred stock, dividend rate (in percent)</t>
        </is>
      </c>
      <c r="B55" s="12" t="n">
        <v>0.09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ries A Preferred Stock | Allianz Strategic Investments S.à.r.l. (“Allianz”) | Allianz Investment Agreement | Allianz Tranche Righ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ecurities called by warrants or rights (in shares)</t>
        </is>
      </c>
      <c r="B58" s="4" t="inlineStr">
        <is>
          <t xml:space="preserve"> </t>
        </is>
      </c>
      <c r="C58" s="4" t="inlineStr">
        <is>
          <t xml:space="preserve"> </t>
        </is>
      </c>
      <c r="D58" s="4" t="inlineStr">
        <is>
          <t xml:space="preserve"> </t>
        </is>
      </c>
      <c r="E58" s="6" t="n">
        <v>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eferred stock, dividend rate, per-dollar amount (in dollars per share) | $ / shares</t>
        </is>
      </c>
      <c r="B59" s="4" t="inlineStr">
        <is>
          <t xml:space="preserve"> </t>
        </is>
      </c>
      <c r="C59" s="4" t="inlineStr">
        <is>
          <t xml:space="preserve"> </t>
        </is>
      </c>
      <c r="D59" s="4" t="inlineStr">
        <is>
          <t xml:space="preserve"> </t>
        </is>
      </c>
      <c r="E59" s="7" t="n">
        <v>1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alue of securities called by warrant or right | $</t>
        </is>
      </c>
      <c r="B60" s="4" t="inlineStr">
        <is>
          <t xml:space="preserve"> </t>
        </is>
      </c>
      <c r="C60" s="4" t="inlineStr">
        <is>
          <t xml:space="preserve"> </t>
        </is>
      </c>
      <c r="D60" s="4" t="inlineStr">
        <is>
          <t xml:space="preserve"> </t>
        </is>
      </c>
      <c r="E60" s="7" t="n">
        <v>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C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par valu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0001</v>
      </c>
      <c r="K63" s="8" t="n">
        <v>0.0001</v>
      </c>
      <c r="L63" s="4" t="inlineStr">
        <is>
          <t xml:space="preserve"> </t>
        </is>
      </c>
      <c r="M63" s="4" t="inlineStr">
        <is>
          <t xml:space="preserve"> </t>
        </is>
      </c>
      <c r="N63" s="4" t="inlineStr">
        <is>
          <t xml:space="preserve"> </t>
        </is>
      </c>
    </row>
    <row r="64">
      <c r="A64" s="4" t="inlineStr">
        <is>
          <t>Class C Common Stock | Allianz Strategic Investments S.à.r.l. (“Allianz”) | Allianz Investmen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par value (in dollars per share) | $ / shares</t>
        </is>
      </c>
      <c r="B66" s="8" t="n">
        <v>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ries C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stock, dividend rate (in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2" t="n">
        <v>0.0975</v>
      </c>
      <c r="K69" s="4" t="inlineStr">
        <is>
          <t xml:space="preserve"> </t>
        </is>
      </c>
      <c r="L69" s="4" t="inlineStr">
        <is>
          <t xml:space="preserve"> </t>
        </is>
      </c>
      <c r="M69" s="4" t="inlineStr">
        <is>
          <t xml:space="preserve"> </t>
        </is>
      </c>
      <c r="N69" s="4" t="inlineStr">
        <is>
          <t xml:space="preserve"> </t>
        </is>
      </c>
    </row>
    <row r="70">
      <c r="A70" s="4" t="inlineStr">
        <is>
          <t>Preferred stock, dividend rate, per-dollar amount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1000</v>
      </c>
      <c r="K70" s="4" t="inlineStr">
        <is>
          <t xml:space="preserve"> </t>
        </is>
      </c>
      <c r="L70" s="4" t="inlineStr">
        <is>
          <t xml:space="preserve"> </t>
        </is>
      </c>
      <c r="M70" s="4" t="inlineStr">
        <is>
          <t xml:space="preserve"> </t>
        </is>
      </c>
      <c r="N70" s="4" t="inlineStr">
        <is>
          <t xml:space="preserve"> </t>
        </is>
      </c>
    </row>
    <row r="71">
      <c r="A71" s="4" t="inlineStr">
        <is>
          <t>Dividend aggregate purchase pric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50000</v>
      </c>
      <c r="K71" s="4" t="inlineStr">
        <is>
          <t xml:space="preserve"> </t>
        </is>
      </c>
      <c r="L71" s="4" t="inlineStr">
        <is>
          <t xml:space="preserve"> </t>
        </is>
      </c>
      <c r="M71" s="4" t="inlineStr">
        <is>
          <t xml:space="preserve"> </t>
        </is>
      </c>
      <c r="N71" s="4" t="inlineStr">
        <is>
          <t xml:space="preserve"> </t>
        </is>
      </c>
    </row>
    <row r="72">
      <c r="A72" s="4" t="inlineStr">
        <is>
          <t>Preferred stock,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50000</v>
      </c>
      <c r="K72" s="6" t="n">
        <v>0</v>
      </c>
      <c r="L72" s="4" t="inlineStr">
        <is>
          <t xml:space="preserve"> </t>
        </is>
      </c>
      <c r="M72" s="4" t="inlineStr">
        <is>
          <t xml:space="preserve"> </t>
        </is>
      </c>
      <c r="N72" s="4" t="inlineStr">
        <is>
          <t xml:space="preserve"> </t>
        </is>
      </c>
    </row>
    <row r="73">
      <c r="A73" s="4" t="inlineStr">
        <is>
          <t>Preferred stock, total voting power (in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2" t="n">
        <v>0.075</v>
      </c>
      <c r="K73" s="4" t="inlineStr">
        <is>
          <t xml:space="preserve"> </t>
        </is>
      </c>
      <c r="L73" s="4" t="inlineStr">
        <is>
          <t xml:space="preserve"> </t>
        </is>
      </c>
      <c r="M73" s="4" t="inlineStr">
        <is>
          <t xml:space="preserve"> </t>
        </is>
      </c>
      <c r="N73" s="4" t="inlineStr">
        <is>
          <t xml:space="preserve"> </t>
        </is>
      </c>
    </row>
    <row r="74">
      <c r="A74" s="4" t="inlineStr">
        <is>
          <t>Series C Preferred Stock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Organization, Consolidation and Presentation of Financial Stat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erred stock, dividend rate (in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2" t="n">
        <v>0.0975</v>
      </c>
      <c r="K76" s="4" t="inlineStr">
        <is>
          <t xml:space="preserve"> </t>
        </is>
      </c>
      <c r="L76" s="4" t="inlineStr">
        <is>
          <t xml:space="preserve"> </t>
        </is>
      </c>
      <c r="M76" s="4" t="inlineStr">
        <is>
          <t xml:space="preserve"> </t>
        </is>
      </c>
      <c r="N76" s="4" t="inlineStr">
        <is>
          <t xml:space="preserve"> </t>
        </is>
      </c>
    </row>
    <row r="77">
      <c r="A77" s="4" t="inlineStr">
        <is>
          <t>Series C Preferred Stock | CWC AlTi Investor LLC (“Constellation”) | Constellation Investment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Organization, Consolidation and Presentation of Financial Stat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ale of stock, number of shares issued in transaction (in shares)</t>
        </is>
      </c>
      <c r="B79" s="4" t="inlineStr">
        <is>
          <t xml:space="preserve"> </t>
        </is>
      </c>
      <c r="C79" s="6" t="n">
        <v>35000</v>
      </c>
      <c r="D79" s="6" t="n">
        <v>115000</v>
      </c>
      <c r="E79" s="4" t="inlineStr">
        <is>
          <t xml:space="preserve"> </t>
        </is>
      </c>
      <c r="F79" s="4" t="inlineStr">
        <is>
          <t xml:space="preserve"> </t>
        </is>
      </c>
      <c r="G79" s="4" t="inlineStr">
        <is>
          <t xml:space="preserve"> </t>
        </is>
      </c>
      <c r="H79" s="4" t="inlineStr">
        <is>
          <t xml:space="preserve"> </t>
        </is>
      </c>
      <c r="I79" s="4" t="inlineStr">
        <is>
          <t xml:space="preserve"> </t>
        </is>
      </c>
      <c r="J79" s="6" t="n">
        <v>150000</v>
      </c>
      <c r="K79" s="4" t="inlineStr">
        <is>
          <t xml:space="preserve"> </t>
        </is>
      </c>
      <c r="L79" s="4" t="inlineStr">
        <is>
          <t xml:space="preserve"> </t>
        </is>
      </c>
      <c r="M79" s="4" t="inlineStr">
        <is>
          <t xml:space="preserve"> </t>
        </is>
      </c>
      <c r="N79" s="4" t="inlineStr">
        <is>
          <t xml:space="preserve"> </t>
        </is>
      </c>
    </row>
    <row r="80">
      <c r="A80" s="4" t="inlineStr">
        <is>
          <t>Umbrell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Organization, Consolidation and Presentation of Financial Stat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Voting interest acquired (in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0" t="n">
        <v>0.51</v>
      </c>
      <c r="N82" s="4" t="inlineStr">
        <is>
          <t xml:space="preserve"> </t>
        </is>
      </c>
    </row>
    <row r="83">
      <c r="A83" s="4" t="inlineStr">
        <is>
          <t>Umbrella | TWMH and TIG Sharehold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Organization, Consolidation and Presentation of Financial Stat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Voting interest acquired (in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0" t="n">
        <v>0.49</v>
      </c>
      <c r="N85" s="4" t="inlineStr">
        <is>
          <t xml:space="preserve"> </t>
        </is>
      </c>
    </row>
    <row r="86">
      <c r="A86" s="4" t="inlineStr">
        <is>
          <t>TWMH, TIG, and Alvarium | Umbrell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Organization, Consolidation and Presentation of Financial Stat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Voting interest acquired (i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0" t="n">
        <v>1</v>
      </c>
      <c r="N88" s="4" t="inlineStr">
        <is>
          <t xml:space="preserve"> </t>
        </is>
      </c>
    </row>
  </sheetData>
  <mergeCells count="2">
    <mergeCell ref="G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scription of the Business - Shares Issued and Outstanding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issued (in shares)</t>
        </is>
      </c>
      <c r="B3" s="6" t="n">
        <v>150000</v>
      </c>
      <c r="C3" s="4" t="inlineStr">
        <is>
          <t xml:space="preserve"> </t>
        </is>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issued (in shares)</t>
        </is>
      </c>
      <c r="B6" s="6" t="n">
        <v>93686980</v>
      </c>
      <c r="C6" s="6" t="n">
        <v>65110875</v>
      </c>
    </row>
    <row r="7">
      <c r="A7" s="4" t="inlineStr">
        <is>
          <t>Common stock, outstanding (in shares)</t>
        </is>
      </c>
      <c r="B7" s="6" t="n">
        <v>93686980</v>
      </c>
      <c r="C7" s="6" t="n">
        <v>65110875</v>
      </c>
    </row>
    <row r="8">
      <c r="A8" s="4" t="inlineStr">
        <is>
          <t>Class B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issued (in shares)</t>
        </is>
      </c>
      <c r="B10" s="6" t="n">
        <v>46138876</v>
      </c>
      <c r="C10" s="6" t="n">
        <v>53219713</v>
      </c>
    </row>
    <row r="11">
      <c r="A11" s="4" t="inlineStr">
        <is>
          <t>Common stock, outstanding (in shares)</t>
        </is>
      </c>
      <c r="B11" s="6" t="n">
        <v>46138876</v>
      </c>
      <c r="C11" s="6" t="n">
        <v>53219713</v>
      </c>
    </row>
    <row r="12">
      <c r="A12" s="4" t="inlineStr">
        <is>
          <t>Series A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issued (in shares)</t>
        </is>
      </c>
      <c r="B14" s="6" t="n">
        <v>140000</v>
      </c>
      <c r="C14" s="6" t="n">
        <v>0</v>
      </c>
    </row>
    <row r="15">
      <c r="A15" s="4" t="inlineStr">
        <is>
          <t>Preferred stock, outstanding (in shares)</t>
        </is>
      </c>
      <c r="B15" s="6" t="n">
        <v>140000</v>
      </c>
      <c r="C15" s="6" t="n">
        <v>0</v>
      </c>
    </row>
    <row r="16">
      <c r="A16" s="4" t="inlineStr">
        <is>
          <t>Series C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issued (in shares)</t>
        </is>
      </c>
      <c r="B18" s="6" t="n">
        <v>150000</v>
      </c>
      <c r="C18" s="6" t="n">
        <v>0</v>
      </c>
    </row>
    <row r="19">
      <c r="A19" s="4" t="inlineStr">
        <is>
          <t>Preferred stock, outstanding (in shares)</t>
        </is>
      </c>
      <c r="B19" s="6" t="n">
        <v>150000</v>
      </c>
      <c r="C1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14" customWidth="1" min="6" max="6"/>
  </cols>
  <sheetData>
    <row r="1">
      <c r="A1" s="1" t="inlineStr">
        <is>
          <t>Description of the Business - Segments (Details) $ in Thousands</t>
        </is>
      </c>
      <c r="B1" s="2" t="inlineStr">
        <is>
          <t>3 Months Ended</t>
        </is>
      </c>
      <c r="C1" s="2" t="inlineStr">
        <is>
          <t>12 Months Ended</t>
        </is>
      </c>
    </row>
    <row r="2">
      <c r="B2" s="2" t="inlineStr">
        <is>
          <t>Sep. 30, 2024 segment</t>
        </is>
      </c>
      <c r="C2" s="2" t="inlineStr">
        <is>
          <t>Dec. 31, 2024 USD ($) segment category</t>
        </is>
      </c>
      <c r="D2" s="2" t="inlineStr">
        <is>
          <t>Dec. 31, 2023 USD ($)</t>
        </is>
      </c>
      <c r="E2" s="2" t="inlineStr">
        <is>
          <t>Dec. 31, 2022 USD ($)</t>
        </is>
      </c>
      <c r="F2" s="2" t="inlineStr">
        <is>
          <t>Jan. 09, 2024</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2</v>
      </c>
      <c r="C4" s="6" t="n">
        <v>2</v>
      </c>
      <c r="D4" s="4" t="inlineStr">
        <is>
          <t xml:space="preserve"> </t>
        </is>
      </c>
      <c r="E4" s="4" t="inlineStr">
        <is>
          <t xml:space="preserve"> </t>
        </is>
      </c>
      <c r="F4" s="4" t="inlineStr">
        <is>
          <t xml:space="preserve"> </t>
        </is>
      </c>
    </row>
    <row r="5">
      <c r="A5" s="4" t="inlineStr">
        <is>
          <t>Number of operating segments, number of revenue generating categories | category</t>
        </is>
      </c>
      <c r="B5" s="4" t="inlineStr">
        <is>
          <t xml:space="preserve"> </t>
        </is>
      </c>
      <c r="C5" s="6" t="n">
        <v>4</v>
      </c>
      <c r="D5" s="4" t="inlineStr">
        <is>
          <t xml:space="preserve"> </t>
        </is>
      </c>
      <c r="E5" s="4" t="inlineStr">
        <is>
          <t xml:space="preserve"> </t>
        </is>
      </c>
      <c r="F5" s="4" t="inlineStr">
        <is>
          <t xml:space="preserve"> </t>
        </is>
      </c>
    </row>
    <row r="6">
      <c r="A6" s="4" t="inlineStr">
        <is>
          <t>Assets under management</t>
        </is>
      </c>
      <c r="B6" s="4" t="inlineStr">
        <is>
          <t xml:space="preserve"> </t>
        </is>
      </c>
      <c r="C6" s="7" t="n">
        <v>75700000</v>
      </c>
      <c r="D6" s="4" t="inlineStr">
        <is>
          <t xml:space="preserve"> </t>
        </is>
      </c>
      <c r="E6" s="4" t="inlineStr">
        <is>
          <t xml:space="preserve"> </t>
        </is>
      </c>
      <c r="F6" s="4" t="inlineStr">
        <is>
          <t xml:space="preserve"> </t>
        </is>
      </c>
    </row>
    <row r="7">
      <c r="A7" s="4" t="inlineStr">
        <is>
          <t>Intangible asset impairment charge</t>
        </is>
      </c>
      <c r="B7" s="4" t="inlineStr">
        <is>
          <t xml:space="preserve"> </t>
        </is>
      </c>
      <c r="C7" s="6" t="n">
        <v>2214</v>
      </c>
      <c r="D7" s="7" t="n">
        <v>52918</v>
      </c>
      <c r="E7" s="4" t="inlineStr">
        <is>
          <t xml:space="preserve"> </t>
        </is>
      </c>
      <c r="F7" s="4" t="inlineStr">
        <is>
          <t xml:space="preserve"> </t>
        </is>
      </c>
    </row>
    <row r="8">
      <c r="A8" s="4" t="inlineStr">
        <is>
          <t>Wealth &amp; Capital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under advisement</t>
        </is>
      </c>
      <c r="B10" s="4" t="inlineStr">
        <is>
          <t xml:space="preserve"> </t>
        </is>
      </c>
      <c r="C10" s="7" t="n">
        <v>67300000</v>
      </c>
      <c r="D10" s="6" t="n">
        <v>58700000</v>
      </c>
      <c r="E10" s="4" t="inlineStr">
        <is>
          <t xml:space="preserve"> </t>
        </is>
      </c>
      <c r="F10" s="4" t="inlineStr">
        <is>
          <t xml:space="preserve"> </t>
        </is>
      </c>
    </row>
    <row r="11">
      <c r="A11" s="4" t="inlineStr">
        <is>
          <t>Wealth &amp; Capital Solutions | Investment Management and Advisory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in alternative asset (in percent)</t>
        </is>
      </c>
      <c r="B13" s="4" t="inlineStr">
        <is>
          <t xml:space="preserve"> </t>
        </is>
      </c>
      <c r="C13" s="10" t="n">
        <v>0.27</v>
      </c>
      <c r="D13" s="4" t="inlineStr">
        <is>
          <t xml:space="preserve"> </t>
        </is>
      </c>
      <c r="E13" s="4" t="inlineStr">
        <is>
          <t xml:space="preserve"> </t>
        </is>
      </c>
      <c r="F13" s="4" t="inlineStr">
        <is>
          <t xml:space="preserve"> </t>
        </is>
      </c>
    </row>
    <row r="14">
      <c r="A14" s="4" t="inlineStr">
        <is>
          <t>Wealth &amp; Capital Solutions | Alternatives Platform, Internally - Managed Fu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under management</t>
        </is>
      </c>
      <c r="B16" s="4" t="inlineStr">
        <is>
          <t xml:space="preserve"> </t>
        </is>
      </c>
      <c r="C16" s="7" t="n">
        <v>1700000</v>
      </c>
      <c r="D16" s="4" t="inlineStr">
        <is>
          <t xml:space="preserve"> </t>
        </is>
      </c>
      <c r="E16" s="4" t="inlineStr">
        <is>
          <t xml:space="preserve"> </t>
        </is>
      </c>
      <c r="F16" s="4" t="inlineStr">
        <is>
          <t xml:space="preserve"> </t>
        </is>
      </c>
    </row>
    <row r="17">
      <c r="A17" s="4" t="inlineStr">
        <is>
          <t>Wealth &amp; Capital Solutions | Alternatives Platform, Externally - Managed Fu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under management</t>
        </is>
      </c>
      <c r="B19" s="4" t="inlineStr">
        <is>
          <t xml:space="preserve"> </t>
        </is>
      </c>
      <c r="C19" s="6" t="n">
        <v>5100000</v>
      </c>
      <c r="D19" s="4" t="inlineStr">
        <is>
          <t xml:space="preserve"> </t>
        </is>
      </c>
      <c r="E19" s="4" t="inlineStr">
        <is>
          <t xml:space="preserve"> </t>
        </is>
      </c>
      <c r="F19" s="4" t="inlineStr">
        <is>
          <t xml:space="preserve"> </t>
        </is>
      </c>
    </row>
    <row r="20">
      <c r="A20" s="4" t="inlineStr">
        <is>
          <t>Wealth &amp; Capital Solutions | Alternatives Platform, Externally - Managed Fund | Romspe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under advisement</t>
        </is>
      </c>
      <c r="B22" s="4" t="inlineStr">
        <is>
          <t xml:space="preserve"> </t>
        </is>
      </c>
      <c r="C22" s="6" t="n">
        <v>2000000</v>
      </c>
      <c r="D22" s="4" t="inlineStr">
        <is>
          <t xml:space="preserve"> </t>
        </is>
      </c>
      <c r="E22" s="4" t="inlineStr">
        <is>
          <t xml:space="preserve"> </t>
        </is>
      </c>
      <c r="F22" s="4" t="inlineStr">
        <is>
          <t xml:space="preserve"> </t>
        </is>
      </c>
    </row>
    <row r="23">
      <c r="A23" s="4" t="inlineStr">
        <is>
          <t>Wealth &amp; Capital Solutions | Alternatives Platform, Externally - Managed Fund | Zebed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under advisement</t>
        </is>
      </c>
      <c r="B25" s="4" t="inlineStr">
        <is>
          <t xml:space="preserve"> </t>
        </is>
      </c>
      <c r="C25" s="6" t="n">
        <v>1800000</v>
      </c>
      <c r="D25" s="4" t="inlineStr">
        <is>
          <t xml:space="preserve"> </t>
        </is>
      </c>
      <c r="E25" s="4" t="inlineStr">
        <is>
          <t xml:space="preserve"> </t>
        </is>
      </c>
      <c r="F25" s="4" t="inlineStr">
        <is>
          <t xml:space="preserve"> </t>
        </is>
      </c>
    </row>
    <row r="26">
      <c r="A26" s="4" t="inlineStr">
        <is>
          <t>Wealth &amp; Capital Solutions | Alternatives Platform, Externally - Managed Fund | Arkk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 under advisement</t>
        </is>
      </c>
      <c r="B28" s="4" t="inlineStr">
        <is>
          <t xml:space="preserve"> </t>
        </is>
      </c>
      <c r="C28" s="6" t="n">
        <v>1300000</v>
      </c>
      <c r="D28" s="4" t="inlineStr">
        <is>
          <t xml:space="preserve"> </t>
        </is>
      </c>
      <c r="E28" s="4" t="inlineStr">
        <is>
          <t xml:space="preserve"> </t>
        </is>
      </c>
      <c r="F28" s="4" t="inlineStr">
        <is>
          <t xml:space="preserve"> </t>
        </is>
      </c>
    </row>
    <row r="29">
      <c r="A29" s="4" t="inlineStr">
        <is>
          <t>International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under management and advisement</t>
        </is>
      </c>
      <c r="B31" s="4" t="inlineStr">
        <is>
          <t xml:space="preserve"> </t>
        </is>
      </c>
      <c r="C31" s="6" t="n">
        <v>8400000</v>
      </c>
      <c r="D31" s="4" t="inlineStr">
        <is>
          <t xml:space="preserve"> </t>
        </is>
      </c>
      <c r="E31" s="4" t="inlineStr">
        <is>
          <t xml:space="preserve"> </t>
        </is>
      </c>
      <c r="F31" s="4" t="inlineStr">
        <is>
          <t xml:space="preserve"> </t>
        </is>
      </c>
    </row>
    <row r="32">
      <c r="A32" s="4" t="inlineStr">
        <is>
          <t>International Real Estate | Entity owned by management Of Alvarium Home REIT Advisors Ltd (“AHRA”) | Alvarium RE Limited ("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 impairment charge</t>
        </is>
      </c>
      <c r="B34" s="4" t="inlineStr">
        <is>
          <t xml:space="preserve"> </t>
        </is>
      </c>
      <c r="C34" s="4" t="inlineStr">
        <is>
          <t xml:space="preserve"> </t>
        </is>
      </c>
      <c r="D34" s="6" t="n">
        <v>29400</v>
      </c>
      <c r="E34" s="4" t="inlineStr">
        <is>
          <t xml:space="preserve"> </t>
        </is>
      </c>
      <c r="F34" s="4" t="inlineStr">
        <is>
          <t xml:space="preserve"> </t>
        </is>
      </c>
    </row>
    <row r="35">
      <c r="A35" s="4" t="inlineStr">
        <is>
          <t>International Real Estate | Real Estate Fund Management | LondonMetric Property Plc | Disposal group, disposed of by sale, not discontinued operations | LXi Reit Advisors Limited (“LR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percentage in disposed asset (in percent)</t>
        </is>
      </c>
      <c r="B37" s="4" t="inlineStr">
        <is>
          <t xml:space="preserve"> </t>
        </is>
      </c>
      <c r="C37" s="4" t="inlineStr">
        <is>
          <t xml:space="preserve"> </t>
        </is>
      </c>
      <c r="D37" s="4" t="inlineStr">
        <is>
          <t xml:space="preserve"> </t>
        </is>
      </c>
      <c r="E37" s="4" t="inlineStr">
        <is>
          <t xml:space="preserve"> </t>
        </is>
      </c>
      <c r="F37" s="10" t="n">
        <v>1</v>
      </c>
    </row>
    <row r="38">
      <c r="A38" s="4" t="inlineStr">
        <is>
          <t>Intangible asset impairment charge</t>
        </is>
      </c>
      <c r="B38" s="4" t="inlineStr">
        <is>
          <t xml:space="preserve"> </t>
        </is>
      </c>
      <c r="C38" s="4" t="inlineStr">
        <is>
          <t xml:space="preserve"> </t>
        </is>
      </c>
      <c r="D38" s="7" t="n">
        <v>23500</v>
      </c>
      <c r="E38" s="4" t="inlineStr">
        <is>
          <t xml:space="preserve"> </t>
        </is>
      </c>
      <c r="F38" s="4" t="inlineStr">
        <is>
          <t xml:space="preserve"> </t>
        </is>
      </c>
    </row>
    <row r="39">
      <c r="A39" s="4" t="inlineStr">
        <is>
          <t>International Real Estate | Real Estate Fund Management | Home Long Income Fun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s under management</t>
        </is>
      </c>
      <c r="B41" s="4" t="inlineStr">
        <is>
          <t xml:space="preserve"> </t>
        </is>
      </c>
      <c r="C41" s="7" t="n">
        <v>300000</v>
      </c>
      <c r="D41" s="4" t="inlineStr">
        <is>
          <t xml:space="preserve"> </t>
        </is>
      </c>
      <c r="E41" s="4" t="inlineStr">
        <is>
          <t xml:space="preserve"> </t>
        </is>
      </c>
      <c r="F41" s="4" t="inlineStr">
        <is>
          <t xml:space="preserve"> </t>
        </is>
      </c>
    </row>
    <row r="42">
      <c r="A42" s="4" t="inlineStr">
        <is>
          <t>International Real Estate | Real Estate Fund Management | Entity owned by management Of Alvarium Home REIT Advisors Ltd (“AHRA”) | Alvarium RE Limited ("ARE") | Alvarium Home REIT Advisors Ltd ("AHR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oting interest to be acquired (in percent)</t>
        </is>
      </c>
      <c r="B44" s="4" t="inlineStr">
        <is>
          <t xml:space="preserve"> </t>
        </is>
      </c>
      <c r="C44" s="4" t="inlineStr">
        <is>
          <t xml:space="preserve"> </t>
        </is>
      </c>
      <c r="D44" s="4" t="inlineStr">
        <is>
          <t xml:space="preserve"> </t>
        </is>
      </c>
      <c r="E44" s="10" t="n">
        <v>1</v>
      </c>
      <c r="F44" s="4" t="inlineStr">
        <is>
          <t xml:space="preserve"> </t>
        </is>
      </c>
    </row>
    <row r="45">
      <c r="A45" s="4" t="inlineStr">
        <is>
          <t>Total purchase consideration transferred</t>
        </is>
      </c>
      <c r="B45" s="4" t="inlineStr">
        <is>
          <t xml:space="preserve"> </t>
        </is>
      </c>
      <c r="C45" s="4" t="inlineStr">
        <is>
          <t xml:space="preserve"> </t>
        </is>
      </c>
      <c r="D45" s="4" t="inlineStr">
        <is>
          <t xml:space="preserve"> </t>
        </is>
      </c>
      <c r="E45" s="7" t="n">
        <v>29000</v>
      </c>
      <c r="F45"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mmary of Significant Accounting Policies - Prior Period Immaterial Corrections, Reclassifications, And Change In Accounting Principle (Details) - USD ($) $ in Thousands</t>
        </is>
      </c>
      <c r="B1" s="2" t="inlineStr">
        <is>
          <t>3 Months Ended</t>
        </is>
      </c>
      <c r="E1" s="2" t="inlineStr">
        <is>
          <t>6 Months Ended</t>
        </is>
      </c>
      <c r="F1" s="2" t="inlineStr">
        <is>
          <t>12 Months Ended</t>
        </is>
      </c>
    </row>
    <row r="2">
      <c r="B2" s="2" t="inlineStr">
        <is>
          <t>Sep. 30, 2024</t>
        </is>
      </c>
      <c r="C2" s="2" t="inlineStr">
        <is>
          <t>Jun. 30, 2024</t>
        </is>
      </c>
      <c r="D2" s="2" t="inlineStr">
        <is>
          <t>Mar. 31, 2024</t>
        </is>
      </c>
      <c r="E2" s="2" t="inlineStr">
        <is>
          <t>Jun. 30, 2023</t>
        </is>
      </c>
      <c r="F2" s="2" t="inlineStr">
        <is>
          <t>Dec. 31, 2024</t>
        </is>
      </c>
      <c r="G2" s="2" t="inlineStr">
        <is>
          <t>Dec. 31, 2023</t>
        </is>
      </c>
      <c r="H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7" t="n">
        <v>-296561</v>
      </c>
      <c r="G4" s="7" t="n">
        <v>-193527</v>
      </c>
      <c r="H4" s="4" t="inlineStr">
        <is>
          <t xml:space="preserve"> </t>
        </is>
      </c>
    </row>
    <row r="5">
      <c r="A5" s="4" t="inlineStr">
        <is>
          <t>Accrued compensation and profit sharing</t>
        </is>
      </c>
      <c r="B5" s="4" t="inlineStr">
        <is>
          <t xml:space="preserve"> </t>
        </is>
      </c>
      <c r="C5" s="4" t="inlineStr">
        <is>
          <t xml:space="preserve"> </t>
        </is>
      </c>
      <c r="D5" s="4" t="inlineStr">
        <is>
          <t xml:space="preserve"> </t>
        </is>
      </c>
      <c r="E5" s="4" t="inlineStr">
        <is>
          <t xml:space="preserve"> </t>
        </is>
      </c>
      <c r="F5" s="6" t="n">
        <v>60074</v>
      </c>
      <c r="G5" s="6" t="n">
        <v>61768</v>
      </c>
      <c r="H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377842</v>
      </c>
      <c r="G6" s="6" t="n">
        <v>411634</v>
      </c>
      <c r="H6" s="7" t="n">
        <v>530547</v>
      </c>
    </row>
    <row r="7">
      <c r="A7" s="4" t="inlineStr">
        <is>
          <t>Other liabilities, net</t>
        </is>
      </c>
      <c r="B7" s="4" t="inlineStr">
        <is>
          <t xml:space="preserve"> </t>
        </is>
      </c>
      <c r="C7" s="4" t="inlineStr">
        <is>
          <t xml:space="preserve"> </t>
        </is>
      </c>
      <c r="D7" s="4" t="inlineStr">
        <is>
          <t xml:space="preserve"> </t>
        </is>
      </c>
      <c r="E7" s="4" t="inlineStr">
        <is>
          <t xml:space="preserve"> </t>
        </is>
      </c>
      <c r="F7" s="6" t="n">
        <v>15925</v>
      </c>
      <c r="G7" s="6" t="n">
        <v>22533</v>
      </c>
      <c r="H7" s="4" t="inlineStr">
        <is>
          <t xml:space="preserve"> </t>
        </is>
      </c>
    </row>
    <row r="8">
      <c r="A8" s="4" t="inlineStr">
        <is>
          <t>Accounts payable and accrued expenses</t>
        </is>
      </c>
      <c r="B8" s="4" t="inlineStr">
        <is>
          <t xml:space="preserve"> </t>
        </is>
      </c>
      <c r="C8" s="4" t="inlineStr">
        <is>
          <t xml:space="preserve"> </t>
        </is>
      </c>
      <c r="D8" s="4" t="inlineStr">
        <is>
          <t xml:space="preserve"> </t>
        </is>
      </c>
      <c r="E8" s="4" t="inlineStr">
        <is>
          <t xml:space="preserve"> </t>
        </is>
      </c>
      <c r="F8" s="6" t="n">
        <v>33976</v>
      </c>
      <c r="G8" s="6" t="n">
        <v>37156</v>
      </c>
      <c r="H8" s="4" t="inlineStr">
        <is>
          <t xml:space="preserve"> </t>
        </is>
      </c>
    </row>
    <row r="9">
      <c r="A9" s="4" t="inlineStr">
        <is>
          <t>TRA Exchange</t>
        </is>
      </c>
      <c r="B9" s="4" t="inlineStr">
        <is>
          <t xml:space="preserve"> </t>
        </is>
      </c>
      <c r="C9" s="4" t="inlineStr">
        <is>
          <t xml:space="preserve"> </t>
        </is>
      </c>
      <c r="D9" s="4" t="inlineStr">
        <is>
          <t xml:space="preserve"> </t>
        </is>
      </c>
      <c r="E9" s="4" t="inlineStr">
        <is>
          <t xml:space="preserve"> </t>
        </is>
      </c>
      <c r="F9" s="6" t="n">
        <v>-12814</v>
      </c>
      <c r="G9" s="6" t="n">
        <v>1025</v>
      </c>
      <c r="H9" s="4" t="inlineStr">
        <is>
          <t xml:space="preserve"> </t>
        </is>
      </c>
    </row>
    <row r="10">
      <c r="A10" s="4" t="inlineStr">
        <is>
          <t>Professional fees</t>
        </is>
      </c>
      <c r="B10" s="4" t="inlineStr">
        <is>
          <t xml:space="preserve"> </t>
        </is>
      </c>
      <c r="C10" s="4" t="inlineStr">
        <is>
          <t xml:space="preserve"> </t>
        </is>
      </c>
      <c r="D10" s="4" t="inlineStr">
        <is>
          <t xml:space="preserve"> </t>
        </is>
      </c>
      <c r="E10" s="4" t="inlineStr">
        <is>
          <t xml:space="preserve"> </t>
        </is>
      </c>
      <c r="F10" s="6" t="n">
        <v>50308</v>
      </c>
      <c r="G10" s="6" t="n">
        <v>63091</v>
      </c>
      <c r="H10" s="6" t="n">
        <v>9400</v>
      </c>
    </row>
    <row r="11">
      <c r="A11" s="4" t="inlineStr">
        <is>
          <t>Total Revenues</t>
        </is>
      </c>
      <c r="B11" s="4" t="inlineStr">
        <is>
          <t xml:space="preserve"> </t>
        </is>
      </c>
      <c r="C11" s="4" t="inlineStr">
        <is>
          <t xml:space="preserve"> </t>
        </is>
      </c>
      <c r="D11" s="4" t="inlineStr">
        <is>
          <t xml:space="preserve"> </t>
        </is>
      </c>
      <c r="E11" s="4" t="inlineStr">
        <is>
          <t xml:space="preserve"> </t>
        </is>
      </c>
      <c r="F11" s="6" t="n">
        <v>206935</v>
      </c>
      <c r="G11" s="6" t="n">
        <v>246917</v>
      </c>
      <c r="H11" s="6" t="n">
        <v>76872</v>
      </c>
    </row>
    <row r="12">
      <c r="A12" s="4" t="inlineStr">
        <is>
          <t>Adjustments to additional paid-in-capital</t>
        </is>
      </c>
      <c r="B12" s="4" t="inlineStr">
        <is>
          <t xml:space="preserve"> </t>
        </is>
      </c>
      <c r="C12" s="4" t="inlineStr">
        <is>
          <t xml:space="preserve"> </t>
        </is>
      </c>
      <c r="D12" s="4" t="inlineStr">
        <is>
          <t xml:space="preserve"> </t>
        </is>
      </c>
      <c r="E12" s="7" t="n">
        <v>29500</v>
      </c>
      <c r="F12" s="6" t="n">
        <v>9594</v>
      </c>
      <c r="G12" s="4" t="inlineStr">
        <is>
          <t xml:space="preserve"> </t>
        </is>
      </c>
      <c r="H12" s="4" t="inlineStr">
        <is>
          <t xml:space="preserve"> </t>
        </is>
      </c>
    </row>
    <row r="13">
      <c r="A13" s="4" t="inlineStr">
        <is>
          <t>Gain (loss) on warrant liabilities</t>
        </is>
      </c>
      <c r="B13" s="4" t="inlineStr">
        <is>
          <t xml:space="preserve"> </t>
        </is>
      </c>
      <c r="C13" s="4" t="inlineStr">
        <is>
          <t xml:space="preserve"> </t>
        </is>
      </c>
      <c r="D13" s="4" t="inlineStr">
        <is>
          <t xml:space="preserve"> </t>
        </is>
      </c>
      <c r="E13" s="4" t="inlineStr">
        <is>
          <t xml:space="preserve"> </t>
        </is>
      </c>
      <c r="F13" s="6" t="n">
        <v>0</v>
      </c>
      <c r="G13" s="6" t="n">
        <v>-12866</v>
      </c>
      <c r="H13" s="6" t="n">
        <v>0</v>
      </c>
    </row>
    <row r="14">
      <c r="A14" s="4" t="inlineStr">
        <is>
          <t>Classification changes, liability to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justments to additional paid-in-capital</t>
        </is>
      </c>
      <c r="B16" s="4" t="inlineStr">
        <is>
          <t xml:space="preserve"> </t>
        </is>
      </c>
      <c r="C16" s="4" t="inlineStr">
        <is>
          <t xml:space="preserve"> </t>
        </is>
      </c>
      <c r="D16" s="4" t="inlineStr">
        <is>
          <t xml:space="preserve"> </t>
        </is>
      </c>
      <c r="E16" s="4" t="inlineStr">
        <is>
          <t xml:space="preserve"> </t>
        </is>
      </c>
      <c r="F16" s="6" t="n">
        <v>9600</v>
      </c>
      <c r="G16" s="4" t="inlineStr">
        <is>
          <t xml:space="preserve"> </t>
        </is>
      </c>
      <c r="H16" s="4" t="inlineStr">
        <is>
          <t xml:space="preserve"> </t>
        </is>
      </c>
    </row>
    <row r="17">
      <c r="A17" s="4" t="inlineStr">
        <is>
          <t>Mapping changes, accounts payable and accrued expenses to accrued compensation and profit sha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compensation and profit sharing</t>
        </is>
      </c>
      <c r="B19" s="4" t="inlineStr">
        <is>
          <t xml:space="preserve"> </t>
        </is>
      </c>
      <c r="C19" s="4" t="inlineStr">
        <is>
          <t xml:space="preserve"> </t>
        </is>
      </c>
      <c r="D19" s="4" t="inlineStr">
        <is>
          <t xml:space="preserve"> </t>
        </is>
      </c>
      <c r="E19" s="4" t="inlineStr">
        <is>
          <t xml:space="preserve"> </t>
        </is>
      </c>
      <c r="F19" s="4" t="inlineStr">
        <is>
          <t xml:space="preserve"> </t>
        </is>
      </c>
      <c r="G19" s="6" t="n">
        <v>4800</v>
      </c>
      <c r="H19" s="4" t="inlineStr">
        <is>
          <t xml:space="preserve"> </t>
        </is>
      </c>
    </row>
    <row r="20">
      <c r="A20" s="4" t="inlineStr">
        <is>
          <t>Mapping changes, other liabilities to accrued compensation and profit sha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compensation and profit sharing</t>
        </is>
      </c>
      <c r="B22" s="4" t="inlineStr">
        <is>
          <t xml:space="preserve"> </t>
        </is>
      </c>
      <c r="C22" s="4" t="inlineStr">
        <is>
          <t xml:space="preserve"> </t>
        </is>
      </c>
      <c r="D22" s="4" t="inlineStr">
        <is>
          <t xml:space="preserve"> </t>
        </is>
      </c>
      <c r="E22" s="4" t="inlineStr">
        <is>
          <t xml:space="preserve"> </t>
        </is>
      </c>
      <c r="F22" s="4" t="inlineStr">
        <is>
          <t xml:space="preserve"> </t>
        </is>
      </c>
      <c r="G22" s="6" t="n">
        <v>3200</v>
      </c>
      <c r="H22" s="4" t="inlineStr">
        <is>
          <t xml:space="preserve"> </t>
        </is>
      </c>
    </row>
    <row r="23">
      <c r="A23" s="4" t="inlineStr">
        <is>
          <t>Management/advisory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7" t="n">
        <v>190455</v>
      </c>
      <c r="G25" s="6" t="n">
        <v>180861</v>
      </c>
      <c r="H25" s="7" t="n">
        <v>76872</v>
      </c>
    </row>
    <row r="26">
      <c r="A26" s="4" t="inlineStr">
        <is>
          <t>Revision of Prior Period,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tained earnings (accumulated deficit)</t>
        </is>
      </c>
      <c r="B28" s="4" t="inlineStr">
        <is>
          <t xml:space="preserve"> </t>
        </is>
      </c>
      <c r="C28" s="4" t="inlineStr">
        <is>
          <t xml:space="preserve"> </t>
        </is>
      </c>
      <c r="D28" s="4" t="inlineStr">
        <is>
          <t xml:space="preserve"> </t>
        </is>
      </c>
      <c r="E28" s="4" t="inlineStr">
        <is>
          <t xml:space="preserve"> </t>
        </is>
      </c>
      <c r="F28" s="4" t="inlineStr">
        <is>
          <t xml:space="preserve"> </t>
        </is>
      </c>
      <c r="G28" s="6" t="n">
        <v>-3000</v>
      </c>
      <c r="H28" s="4" t="inlineStr">
        <is>
          <t xml:space="preserve"> </t>
        </is>
      </c>
    </row>
    <row r="29">
      <c r="A29" s="4" t="inlineStr">
        <is>
          <t>Accrued compensation and profit sharing</t>
        </is>
      </c>
      <c r="B29" s="4" t="inlineStr">
        <is>
          <t xml:space="preserve"> </t>
        </is>
      </c>
      <c r="C29" s="4" t="inlineStr">
        <is>
          <t xml:space="preserve"> </t>
        </is>
      </c>
      <c r="D29" s="4" t="inlineStr">
        <is>
          <t xml:space="preserve"> </t>
        </is>
      </c>
      <c r="E29" s="4" t="inlineStr">
        <is>
          <t xml:space="preserve"> </t>
        </is>
      </c>
      <c r="F29" s="4" t="inlineStr">
        <is>
          <t xml:space="preserve"> </t>
        </is>
      </c>
      <c r="G29" s="6" t="n">
        <v>4200</v>
      </c>
      <c r="H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6" t="n">
        <v>-300</v>
      </c>
      <c r="H30" s="4" t="inlineStr">
        <is>
          <t xml:space="preserve"> </t>
        </is>
      </c>
    </row>
    <row r="31">
      <c r="A31" s="4" t="inlineStr">
        <is>
          <t>Other liabilities, net</t>
        </is>
      </c>
      <c r="B31" s="4" t="inlineStr">
        <is>
          <t xml:space="preserve"> </t>
        </is>
      </c>
      <c r="C31" s="4" t="inlineStr">
        <is>
          <t xml:space="preserve"> </t>
        </is>
      </c>
      <c r="D31" s="4" t="inlineStr">
        <is>
          <t xml:space="preserve"> </t>
        </is>
      </c>
      <c r="E31" s="4" t="inlineStr">
        <is>
          <t xml:space="preserve"> </t>
        </is>
      </c>
      <c r="F31" s="4" t="inlineStr">
        <is>
          <t xml:space="preserve"> </t>
        </is>
      </c>
      <c r="G31" s="6" t="n">
        <v>600</v>
      </c>
      <c r="H31" s="4" t="inlineStr">
        <is>
          <t xml:space="preserve"> </t>
        </is>
      </c>
    </row>
    <row r="32">
      <c r="A32" s="4" t="inlineStr">
        <is>
          <t>Accounts payable and accrued expenses</t>
        </is>
      </c>
      <c r="B32" s="4" t="inlineStr">
        <is>
          <t xml:space="preserve"> </t>
        </is>
      </c>
      <c r="C32" s="4" t="inlineStr">
        <is>
          <t xml:space="preserve"> </t>
        </is>
      </c>
      <c r="D32" s="4" t="inlineStr">
        <is>
          <t xml:space="preserve"> </t>
        </is>
      </c>
      <c r="E32" s="4" t="inlineStr">
        <is>
          <t xml:space="preserve"> </t>
        </is>
      </c>
      <c r="F32" s="4" t="inlineStr">
        <is>
          <t xml:space="preserve"> </t>
        </is>
      </c>
      <c r="G32" s="6" t="n">
        <v>300</v>
      </c>
      <c r="H32" s="4" t="inlineStr">
        <is>
          <t xml:space="preserve"> </t>
        </is>
      </c>
    </row>
    <row r="33">
      <c r="A33" s="4" t="inlineStr">
        <is>
          <t>TRA Exchange</t>
        </is>
      </c>
      <c r="B33" s="4" t="inlineStr">
        <is>
          <t xml:space="preserve"> </t>
        </is>
      </c>
      <c r="C33" s="4" t="inlineStr">
        <is>
          <t xml:space="preserve"> </t>
        </is>
      </c>
      <c r="D33" s="4" t="inlineStr">
        <is>
          <t xml:space="preserve"> </t>
        </is>
      </c>
      <c r="E33" s="4" t="inlineStr">
        <is>
          <t xml:space="preserve"> </t>
        </is>
      </c>
      <c r="F33" s="4" t="inlineStr">
        <is>
          <t xml:space="preserve"> </t>
        </is>
      </c>
      <c r="G33" s="6" t="n">
        <v>13300</v>
      </c>
      <c r="H33" s="4" t="inlineStr">
        <is>
          <t xml:space="preserve"> </t>
        </is>
      </c>
    </row>
    <row r="34">
      <c r="A34" s="4" t="inlineStr">
        <is>
          <t>Revision of Prior Period, Reclassific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fessional fees</t>
        </is>
      </c>
      <c r="B36" s="4" t="inlineStr">
        <is>
          <t xml:space="preserve"> </t>
        </is>
      </c>
      <c r="C36" s="4" t="inlineStr">
        <is>
          <t xml:space="preserve"> </t>
        </is>
      </c>
      <c r="D36" s="4" t="inlineStr">
        <is>
          <t xml:space="preserve"> </t>
        </is>
      </c>
      <c r="E36" s="4" t="inlineStr">
        <is>
          <t xml:space="preserve"> </t>
        </is>
      </c>
      <c r="F36" s="4" t="inlineStr">
        <is>
          <t xml:space="preserve"> </t>
        </is>
      </c>
      <c r="G36" s="6" t="n">
        <v>-3400</v>
      </c>
      <c r="H36" s="4" t="inlineStr">
        <is>
          <t xml:space="preserve"> </t>
        </is>
      </c>
    </row>
    <row r="37">
      <c r="A37" s="4" t="inlineStr">
        <is>
          <t>Revision of Prior Period, Reclassification, Adjustment | Management/advisory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Revenues</t>
        </is>
      </c>
      <c r="B39" s="4" t="inlineStr">
        <is>
          <t xml:space="preserve"> </t>
        </is>
      </c>
      <c r="C39" s="4" t="inlineStr">
        <is>
          <t xml:space="preserve"> </t>
        </is>
      </c>
      <c r="D39" s="4" t="inlineStr">
        <is>
          <t xml:space="preserve"> </t>
        </is>
      </c>
      <c r="E39" s="4" t="inlineStr">
        <is>
          <t xml:space="preserve"> </t>
        </is>
      </c>
      <c r="F39" s="4" t="inlineStr">
        <is>
          <t xml:space="preserve"> </t>
        </is>
      </c>
      <c r="G39" s="7" t="n">
        <v>-3400</v>
      </c>
      <c r="H39" s="4" t="inlineStr">
        <is>
          <t xml:space="preserve"> </t>
        </is>
      </c>
    </row>
    <row r="40">
      <c r="A40" s="4" t="inlineStr">
        <is>
          <t>Revision of Prior Period, Change in Accounting Principle, Adjustment | Classification changes, liability to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ain (loss) on warrant liabilities</t>
        </is>
      </c>
      <c r="B42" s="7" t="n">
        <v>3900</v>
      </c>
      <c r="C42" s="7" t="n">
        <v>400</v>
      </c>
      <c r="D42" s="7" t="n">
        <v>-300</v>
      </c>
      <c r="E42" s="4" t="inlineStr">
        <is>
          <t xml:space="preserve"> </t>
        </is>
      </c>
      <c r="F42" s="4" t="inlineStr">
        <is>
          <t xml:space="preserve"> </t>
        </is>
      </c>
      <c r="G42" s="4" t="inlineStr">
        <is>
          <t xml:space="preserve"> </t>
        </is>
      </c>
      <c r="H42" s="4" t="inlineStr">
        <is>
          <t xml:space="preserve"> </t>
        </is>
      </c>
    </row>
  </sheetData>
  <mergeCells count="3">
    <mergeCell ref="B1:D1"/>
    <mergeCell ref="F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Percentage of equity value contributed in transaction</t>
        </is>
      </c>
      <c r="B5" s="12" t="n">
        <v>0.005</v>
      </c>
    </row>
    <row r="6">
      <c r="A6" s="4" t="inlineStr">
        <is>
          <t>Percentage of purchase price in acquisition</t>
        </is>
      </c>
      <c r="B6" s="12" t="n">
        <v>0.005</v>
      </c>
    </row>
    <row r="7">
      <c r="A7" s="4" t="inlineStr">
        <is>
          <t>Equity structures, term (in years)</t>
        </is>
      </c>
      <c r="B7" s="4" t="inlineStr">
        <is>
          <t>5 years</t>
        </is>
      </c>
    </row>
    <row r="8">
      <c r="A8" s="4" t="inlineStr">
        <is>
          <t>Equity structures, percentage of equity value committed or drawn</t>
        </is>
      </c>
      <c r="B8" s="12" t="n">
        <v>0.005</v>
      </c>
    </row>
    <row r="9">
      <c r="A9" s="4" t="inlineStr">
        <is>
          <t>Debt structures, term (in months)</t>
        </is>
      </c>
      <c r="B9" s="4" t="inlineStr">
        <is>
          <t>12 months</t>
        </is>
      </c>
    </row>
    <row r="10">
      <c r="A10" s="4" t="inlineStr">
        <is>
          <t>Maximum</t>
        </is>
      </c>
      <c r="B10" s="4" t="inlineStr">
        <is>
          <t xml:space="preserve"> </t>
        </is>
      </c>
    </row>
    <row r="11">
      <c r="A11" s="3" t="inlineStr">
        <is>
          <t>Disaggregation of Revenue [Line Items]</t>
        </is>
      </c>
      <c r="B11" s="4" t="inlineStr">
        <is>
          <t xml:space="preserve"> </t>
        </is>
      </c>
    </row>
    <row r="12">
      <c r="A12" s="4" t="inlineStr">
        <is>
          <t>Percentage of equity value contributed in transaction</t>
        </is>
      </c>
      <c r="B12" s="10" t="n">
        <v>0.01</v>
      </c>
    </row>
    <row r="13">
      <c r="A13" s="4" t="inlineStr">
        <is>
          <t>Percentage of purchase price in acquisition</t>
        </is>
      </c>
      <c r="B13" s="10" t="n">
        <v>0.01</v>
      </c>
    </row>
    <row r="14">
      <c r="A14" s="4" t="inlineStr">
        <is>
          <t>Equity structures, term (in years)</t>
        </is>
      </c>
      <c r="B14" s="4" t="inlineStr">
        <is>
          <t>10 years</t>
        </is>
      </c>
    </row>
    <row r="15">
      <c r="A15" s="4" t="inlineStr">
        <is>
          <t>Equity structures, percentage of equity value committed or drawn</t>
        </is>
      </c>
      <c r="B15" s="12" t="n">
        <v>0.0175</v>
      </c>
    </row>
    <row r="16">
      <c r="A16" s="4" t="inlineStr">
        <is>
          <t>Debt structures, term (in months)</t>
        </is>
      </c>
      <c r="B16" s="4" t="inlineStr">
        <is>
          <t>3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Cash Equivalen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 and cash equivalents</t>
        </is>
      </c>
      <c r="B3" s="5" t="n">
        <v>9.9</v>
      </c>
      <c r="C3" s="5" t="n">
        <v>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mmary of Significant Accounting Policies - Goodwill (Details) - segment</t>
        </is>
      </c>
      <c r="B1" s="2" t="inlineStr">
        <is>
          <t>3 Months Ended</t>
        </is>
      </c>
      <c r="C1" s="2" t="inlineStr">
        <is>
          <t>12 Months Ended</t>
        </is>
      </c>
    </row>
    <row r="2">
      <c r="B2" s="2" t="inlineStr">
        <is>
          <t>Sep. 30, 2024</t>
        </is>
      </c>
      <c r="C2" s="2" t="inlineStr">
        <is>
          <t>Dec. 31, 2024</t>
        </is>
      </c>
    </row>
    <row r="3">
      <c r="A3" s="3" t="inlineStr">
        <is>
          <t>Accounting Policies [Abstract]</t>
        </is>
      </c>
      <c r="B3" s="4" t="inlineStr">
        <is>
          <t xml:space="preserve"> </t>
        </is>
      </c>
      <c r="C3" s="4" t="inlineStr">
        <is>
          <t xml:space="preserve"> </t>
        </is>
      </c>
    </row>
    <row r="4">
      <c r="A4" s="4" t="inlineStr">
        <is>
          <t>Number of operating segments</t>
        </is>
      </c>
      <c r="B4" s="6" t="n">
        <v>2</v>
      </c>
      <c r="C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74305</v>
      </c>
      <c r="C4" s="7" t="n">
        <v>-311215</v>
      </c>
      <c r="D4" s="7" t="n">
        <v>-599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4760</v>
      </c>
      <c r="C6" s="6" t="n">
        <v>20916</v>
      </c>
      <c r="D6" s="6" t="n">
        <v>-1077</v>
      </c>
    </row>
    <row r="7">
      <c r="A7" s="4" t="inlineStr">
        <is>
          <t>Other comprehensive income (loss)</t>
        </is>
      </c>
      <c r="B7" s="6" t="n">
        <v>119</v>
      </c>
      <c r="C7" s="6" t="n">
        <v>-764</v>
      </c>
      <c r="D7" s="6" t="n">
        <v>0</v>
      </c>
    </row>
    <row r="8">
      <c r="A8" s="4" t="inlineStr">
        <is>
          <t>Total comprehensive income (loss)</t>
        </is>
      </c>
      <c r="B8" s="6" t="n">
        <v>-188946</v>
      </c>
      <c r="C8" s="6" t="n">
        <v>-291063</v>
      </c>
      <c r="D8" s="6" t="n">
        <v>-7075</v>
      </c>
    </row>
    <row r="9">
      <c r="A9" s="4" t="inlineStr">
        <is>
          <t>Other loss attributed to non-controlling interests in subsidiaries</t>
        </is>
      </c>
      <c r="B9" s="6" t="n">
        <v>-76315</v>
      </c>
      <c r="C9" s="6" t="n">
        <v>-134635</v>
      </c>
      <c r="D9" s="6" t="n">
        <v>-113</v>
      </c>
    </row>
    <row r="10">
      <c r="A10" s="4" t="inlineStr">
        <is>
          <t>Comprehensive income (loss) attributable to AlTi Global, Inc.</t>
        </is>
      </c>
      <c r="B10" s="7" t="n">
        <v>-112631</v>
      </c>
      <c r="C10" s="7" t="n">
        <v>-156428</v>
      </c>
      <c r="D10" s="7" t="n">
        <v>-696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ixed Assets (Details) - Property, plant and equipment, other type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Useful life (in years)</t>
        </is>
      </c>
      <c r="B4" s="4" t="inlineStr">
        <is>
          <t>1 year</t>
        </is>
      </c>
    </row>
    <row r="5">
      <c r="A5" s="4" t="inlineStr">
        <is>
          <t>Maximum</t>
        </is>
      </c>
      <c r="B5" s="4" t="inlineStr">
        <is>
          <t xml:space="preserve"> </t>
        </is>
      </c>
    </row>
    <row r="6">
      <c r="A6" s="3" t="inlineStr">
        <is>
          <t>Property, Plant and Equipment [Line Items]</t>
        </is>
      </c>
      <c r="B6" s="4" t="inlineStr">
        <is>
          <t xml:space="preserve"> </t>
        </is>
      </c>
    </row>
    <row r="7">
      <c r="A7" s="4" t="inlineStr">
        <is>
          <t>Useful life (in years)</t>
        </is>
      </c>
      <c r="B7"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ferred Stock Tranche Liability, At Fair Value (Details) - USD ($) $ in Millions</t>
        </is>
      </c>
      <c r="B1" s="2" t="inlineStr">
        <is>
          <t>Feb. 22, 2024</t>
        </is>
      </c>
      <c r="C1" s="2" t="inlineStr">
        <is>
          <t>Jun. 07, 2023</t>
        </is>
      </c>
    </row>
    <row r="2">
      <c r="A2" s="3" t="inlineStr">
        <is>
          <t>Class of Warrant or Right [Line Items]</t>
        </is>
      </c>
      <c r="B2" s="4" t="inlineStr">
        <is>
          <t xml:space="preserve"> </t>
        </is>
      </c>
      <c r="C2" s="4" t="inlineStr">
        <is>
          <t xml:space="preserve"> </t>
        </is>
      </c>
    </row>
    <row r="3">
      <c r="A3" s="4" t="inlineStr">
        <is>
          <t>Number of securities called by warrants or rights (in shares)</t>
        </is>
      </c>
      <c r="B3" s="4" t="inlineStr">
        <is>
          <t xml:space="preserve"> </t>
        </is>
      </c>
      <c r="C3" s="6" t="n">
        <v>19892387</v>
      </c>
    </row>
    <row r="4">
      <c r="A4" s="4" t="inlineStr">
        <is>
          <t>Allianz Strategic Investments S.à.r.l. (“Allianz”) | Allianz Tranche Right | Series A Preferred Stock | Allianz Investment Agreement</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securities called by warrants or rights (in shares)</t>
        </is>
      </c>
      <c r="B6" s="6" t="n">
        <v>50000</v>
      </c>
      <c r="C6" s="4" t="inlineStr">
        <is>
          <t xml:space="preserve"> </t>
        </is>
      </c>
    </row>
    <row r="7">
      <c r="A7" s="4" t="inlineStr">
        <is>
          <t>Value of securities called by warrant or right</t>
        </is>
      </c>
      <c r="B7" s="7" t="n">
        <v>50</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mmary of Significant Accounting Policies - Delayed Share Purchase Agreement (Details) - USD ($) $ in Thousands</t>
        </is>
      </c>
      <c r="C1" s="2" t="inlineStr">
        <is>
          <t>8 Months Ended</t>
        </is>
      </c>
    </row>
    <row r="2">
      <c r="B2" s="2" t="inlineStr">
        <is>
          <t>Jul. 27, 2023</t>
        </is>
      </c>
      <c r="C2" s="2" t="inlineStr">
        <is>
          <t>Mar. 25,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layed share purchase agreement</t>
        </is>
      </c>
      <c r="B4" s="4" t="inlineStr">
        <is>
          <t xml:space="preserve"> </t>
        </is>
      </c>
      <c r="C4" s="4" t="inlineStr">
        <is>
          <t xml:space="preserve"> </t>
        </is>
      </c>
      <c r="D4" s="7" t="n">
        <v>0</v>
      </c>
      <c r="E4" s="7" t="n">
        <v>1818</v>
      </c>
      <c r="F4" s="4" t="inlineStr">
        <is>
          <t xml:space="preserve"> </t>
        </is>
      </c>
    </row>
    <row r="5">
      <c r="A5" s="4" t="inlineStr">
        <is>
          <t>Accrued compensation and profit sha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layed share purchase agreement</t>
        </is>
      </c>
      <c r="B7" s="4" t="inlineStr">
        <is>
          <t xml:space="preserve"> </t>
        </is>
      </c>
      <c r="C7" s="4" t="inlineStr">
        <is>
          <t xml:space="preserve"> </t>
        </is>
      </c>
      <c r="D7" s="4" t="inlineStr">
        <is>
          <t xml:space="preserve"> </t>
        </is>
      </c>
      <c r="E7" s="6" t="n">
        <v>300</v>
      </c>
      <c r="F7" s="4" t="inlineStr">
        <is>
          <t xml:space="preserve"> </t>
        </is>
      </c>
    </row>
    <row r="8">
      <c r="A8" s="4" t="inlineStr">
        <is>
          <t>Additional paid-in-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layed share purchase agreement</t>
        </is>
      </c>
      <c r="B10" s="4" t="inlineStr">
        <is>
          <t xml:space="preserve"> </t>
        </is>
      </c>
      <c r="C10" s="4" t="inlineStr">
        <is>
          <t xml:space="preserve"> </t>
        </is>
      </c>
      <c r="D10" s="4" t="inlineStr">
        <is>
          <t xml:space="preserve"> </t>
        </is>
      </c>
      <c r="E10" s="7" t="n">
        <v>1200</v>
      </c>
      <c r="F10" s="4" t="inlineStr">
        <is>
          <t xml:space="preserve"> </t>
        </is>
      </c>
    </row>
    <row r="11">
      <c r="A11" s="4" t="inlineStr">
        <is>
          <t>Tiedemann International Holdings, AG ("TIH") | Tiedemann Wealth Management Holding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oting interest acquired (in percent)</t>
        </is>
      </c>
      <c r="B13" s="4" t="inlineStr">
        <is>
          <t xml:space="preserve"> </t>
        </is>
      </c>
      <c r="C13" s="4" t="inlineStr">
        <is>
          <t xml:space="preserve"> </t>
        </is>
      </c>
      <c r="D13" s="4" t="inlineStr">
        <is>
          <t xml:space="preserve"> </t>
        </is>
      </c>
      <c r="E13" s="4" t="inlineStr">
        <is>
          <t xml:space="preserve"> </t>
        </is>
      </c>
      <c r="F13" s="12" t="n">
        <v>0.511</v>
      </c>
    </row>
    <row r="14">
      <c r="A14" s="4" t="inlineStr">
        <is>
          <t>Cash consideration</t>
        </is>
      </c>
      <c r="B14" s="7" t="n">
        <v>2200</v>
      </c>
      <c r="C14" s="7" t="n">
        <v>2100</v>
      </c>
      <c r="D14" s="4" t="inlineStr">
        <is>
          <t xml:space="preserve"> </t>
        </is>
      </c>
      <c r="E14" s="4" t="inlineStr">
        <is>
          <t xml:space="preserve"> </t>
        </is>
      </c>
      <c r="F14" s="4" t="inlineStr">
        <is>
          <t xml:space="preserve"> </t>
        </is>
      </c>
    </row>
    <row r="15">
      <c r="A15" s="4" t="inlineStr">
        <is>
          <t>Tiedemann International Holdings, AG ("TIH") | Tiedemann Wealth Management Holdings, LLC | 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consideration</t>
        </is>
      </c>
      <c r="B17" s="4" t="inlineStr">
        <is>
          <t xml:space="preserve"> </t>
        </is>
      </c>
      <c r="C17" s="7" t="n">
        <v>1200</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egment Reporting (Details) - segment</t>
        </is>
      </c>
      <c r="B1" s="2" t="inlineStr">
        <is>
          <t>3 Months Ended</t>
        </is>
      </c>
      <c r="C1" s="2" t="inlineStr">
        <is>
          <t>12 Months Ended</t>
        </is>
      </c>
    </row>
    <row r="2">
      <c r="B2" s="2" t="inlineStr">
        <is>
          <t>Sep. 30, 2024</t>
        </is>
      </c>
      <c r="C2" s="2" t="inlineStr">
        <is>
          <t>Dec. 31, 2024</t>
        </is>
      </c>
    </row>
    <row r="3">
      <c r="A3" s="3" t="inlineStr">
        <is>
          <t>Accounting Policies [Abstract]</t>
        </is>
      </c>
      <c r="B3" s="4" t="inlineStr">
        <is>
          <t xml:space="preserve"> </t>
        </is>
      </c>
      <c r="C3" s="4" t="inlineStr">
        <is>
          <t xml:space="preserve"> </t>
        </is>
      </c>
    </row>
    <row r="4">
      <c r="A4" s="4" t="inlineStr">
        <is>
          <t>Number of operating segments</t>
        </is>
      </c>
      <c r="B4" s="6" t="n">
        <v>2</v>
      </c>
      <c r="C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40" customWidth="1" min="8" max="8"/>
    <col width="30" customWidth="1" min="9" max="9"/>
    <col width="30" customWidth="1" min="10" max="10"/>
    <col width="22" customWidth="1" min="11" max="11"/>
    <col width="14" customWidth="1" min="12" max="12"/>
    <col width="13" customWidth="1" min="13" max="13"/>
    <col width="14" customWidth="1" min="14" max="14"/>
    <col width="14" customWidth="1" min="15" max="15"/>
    <col width="14" customWidth="1" min="16" max="16"/>
    <col width="22" customWidth="1" min="17" max="17"/>
  </cols>
  <sheetData>
    <row r="1">
      <c r="A1" s="1" t="inlineStr">
        <is>
          <t>Business Combinations and Divestitures - Business Combinations, Acquisitions and Fair Value of Net Assets Acquired and Intangibles (Details)</t>
        </is>
      </c>
      <c r="I1" s="2" t="inlineStr">
        <is>
          <t>3 Months Ended</t>
        </is>
      </c>
      <c r="J1" s="2" t="inlineStr">
        <is>
          <t>12 Months Ended</t>
        </is>
      </c>
    </row>
    <row r="2">
      <c r="B2" s="2" t="inlineStr">
        <is>
          <t>Jul. 01, 2024 USD ($)</t>
        </is>
      </c>
      <c r="C2" s="2" t="inlineStr">
        <is>
          <t>May 09, 2024 USD ($)</t>
        </is>
      </c>
      <c r="D2" s="2" t="inlineStr">
        <is>
          <t>May 08, 2024 USD ($)</t>
        </is>
      </c>
      <c r="E2" s="2" t="inlineStr">
        <is>
          <t>Apr. 03, 2024 USD ($)</t>
        </is>
      </c>
      <c r="F2" s="2" t="inlineStr">
        <is>
          <t>Aug. 02, 2023 USD ($)</t>
        </is>
      </c>
      <c r="G2" s="2" t="inlineStr">
        <is>
          <t>Apr. 06, 2023 USD ($)</t>
        </is>
      </c>
      <c r="H2" s="2" t="inlineStr">
        <is>
          <t>Jan. 03, 2023 USD ($) $ / shares shares</t>
        </is>
      </c>
      <c r="I2" s="2" t="inlineStr">
        <is>
          <t>Sep. 30, 2024 USD ($) segment</t>
        </is>
      </c>
      <c r="J2" s="2" t="inlineStr">
        <is>
          <t>Dec. 31, 2024 USD ($) segment</t>
        </is>
      </c>
      <c r="K2" s="2" t="inlineStr">
        <is>
          <t>Dec. 31, 2023 USD ($)</t>
        </is>
      </c>
      <c r="L2" s="2" t="inlineStr">
        <is>
          <t>Aug. 19, 2024</t>
        </is>
      </c>
      <c r="M2" s="2" t="inlineStr">
        <is>
          <t>May 14, 2024</t>
        </is>
      </c>
      <c r="N2" s="2" t="inlineStr">
        <is>
          <t>Mar. 11, 2024</t>
        </is>
      </c>
      <c r="O2" s="2" t="inlineStr">
        <is>
          <t>Aug. 31, 2023</t>
        </is>
      </c>
      <c r="P2" s="2" t="inlineStr">
        <is>
          <t>Aug. 01, 2023</t>
        </is>
      </c>
      <c r="Q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v>
      </c>
      <c r="J5" s="6" t="n">
        <v>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77842000</v>
      </c>
      <c r="K6" s="7" t="n">
        <v>411634000</v>
      </c>
      <c r="L6" s="4" t="inlineStr">
        <is>
          <t xml:space="preserve"> </t>
        </is>
      </c>
      <c r="M6" s="4" t="inlineStr">
        <is>
          <t xml:space="preserve"> </t>
        </is>
      </c>
      <c r="N6" s="4" t="inlineStr">
        <is>
          <t xml:space="preserve"> </t>
        </is>
      </c>
      <c r="O6" s="4" t="inlineStr">
        <is>
          <t xml:space="preserve"> </t>
        </is>
      </c>
      <c r="P6" s="4" t="inlineStr">
        <is>
          <t xml:space="preserve"> </t>
        </is>
      </c>
      <c r="Q6" s="7" t="n">
        <v>530547000</v>
      </c>
    </row>
    <row r="7">
      <c r="A7" s="4" t="inlineStr">
        <is>
          <t>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900000</v>
      </c>
      <c r="K7" s="6"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arn-out liabilities,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4639000</v>
      </c>
      <c r="K8" s="6" t="n">
        <v>63444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oodwill, period increase (decr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792000</v>
      </c>
      <c r="K9" s="6" t="n">
        <v>-118913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lvarium Investment Managers (Suisse) SA (“AI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quity method investment, ownership percentage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0.3</v>
      </c>
      <c r="Q12" s="4" t="inlineStr">
        <is>
          <t xml:space="preserve"> </t>
        </is>
      </c>
    </row>
    <row r="13">
      <c r="A13" s="4" t="inlineStr">
        <is>
          <t>Wealth &amp; Capital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7842000</v>
      </c>
      <c r="K15" s="6" t="n">
        <v>321154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oodwill, period increase (de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6688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nation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90480000</v>
      </c>
      <c r="L19" s="4" t="inlineStr">
        <is>
          <t xml:space="preserve"> </t>
        </is>
      </c>
      <c r="M19" s="4" t="inlineStr">
        <is>
          <t xml:space="preserve"> </t>
        </is>
      </c>
      <c r="N19" s="4" t="inlineStr">
        <is>
          <t xml:space="preserve"> </t>
        </is>
      </c>
      <c r="O19" s="4" t="inlineStr">
        <is>
          <t xml:space="preserve"> </t>
        </is>
      </c>
      <c r="P19" s="4" t="inlineStr">
        <is>
          <t xml:space="preserve"> </t>
        </is>
      </c>
      <c r="Q19" s="7" t="n">
        <v>232429000</v>
      </c>
    </row>
    <row r="20">
      <c r="A20" s="4" t="inlineStr">
        <is>
          <t>Goodwill, period increase (de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0480000</v>
      </c>
      <c r="K20" s="6" t="n">
        <v>-141949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version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v>
      </c>
      <c r="I23" s="4" t="inlineStr">
        <is>
          <t xml:space="preserve"> </t>
        </is>
      </c>
      <c r="J23" s="4" t="inlineStr">
        <is>
          <t xml:space="preserve"> </t>
        </is>
      </c>
      <c r="K23" s="4" t="inlineStr">
        <is>
          <t xml:space="preserve"> </t>
        </is>
      </c>
      <c r="L23" s="6" t="n">
        <v>1</v>
      </c>
      <c r="M23" s="6" t="n">
        <v>1</v>
      </c>
      <c r="N23" s="6" t="n">
        <v>1</v>
      </c>
      <c r="O23" s="6" t="n">
        <v>1</v>
      </c>
      <c r="P23" s="4" t="inlineStr">
        <is>
          <t xml:space="preserve"> </t>
        </is>
      </c>
      <c r="Q23" s="4" t="inlineStr">
        <is>
          <t xml:space="preserve"> </t>
        </is>
      </c>
    </row>
    <row r="24">
      <c r="A24" s="4" t="inlineStr">
        <is>
          <t>Umbrell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Voting interest acquired (i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5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WMH, TIG, and Alvarium | Umbrell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oting interest acquired (i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lvarium, TWMH And TI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quisition-related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78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6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otal purchase 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71116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arn-ou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5097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530546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seful life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3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mpair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449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arn-out liabilities, at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3800000</v>
      </c>
      <c r="K39" s="6" t="n">
        <v>624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sh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99999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lvarium, TWMH And TIG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seful life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27 years 1 month 6 day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lvarium, TWMH And TIG | Wealth &amp; Capital Sol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778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lvarium, TWMH And TIG | International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lvarium, TWMH And TIG | 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8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lvarium, TWMH And TIG | Other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8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lvarium, TWMH And TIG | Class B Common Stock | CGC Sponsor LLC | The Founder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usiness combination, shares purchas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625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sideration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2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ale of stock, price per shar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10.3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version of stock upon closing,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891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lTi Wealth Management (Singapore) Pte Limited (“ALW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quisition-related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otal purchase consideration transferred</t>
        </is>
      </c>
      <c r="B66" s="4" t="inlineStr">
        <is>
          <t xml:space="preserve"> </t>
        </is>
      </c>
      <c r="C66" s="4" t="inlineStr">
        <is>
          <t xml:space="preserve"> </t>
        </is>
      </c>
      <c r="D66" s="4" t="inlineStr">
        <is>
          <t xml:space="preserve"> </t>
        </is>
      </c>
      <c r="E66" s="4" t="inlineStr">
        <is>
          <t xml:space="preserve"> </t>
        </is>
      </c>
      <c r="F66" s="4" t="inlineStr">
        <is>
          <t xml:space="preserve"> </t>
        </is>
      </c>
      <c r="G66" s="7" t="n">
        <v>155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7" t="n">
        <v>3836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Useful life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0 year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arn-out liabilities, at fair value</t>
        </is>
      </c>
      <c r="B69" s="4" t="inlineStr">
        <is>
          <t xml:space="preserve"> </t>
        </is>
      </c>
      <c r="C69" s="4" t="inlineStr">
        <is>
          <t xml:space="preserve"> </t>
        </is>
      </c>
      <c r="D69" s="4" t="inlineStr">
        <is>
          <t xml:space="preserve"> </t>
        </is>
      </c>
      <c r="E69" s="4" t="inlineStr">
        <is>
          <t xml:space="preserve"> </t>
        </is>
      </c>
      <c r="F69" s="4" t="inlineStr">
        <is>
          <t xml:space="preserve"> </t>
        </is>
      </c>
      <c r="G69" s="7" t="n">
        <v>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lTi Wealth Management (Switzerland) SA (“AW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Voting interest acquired (in percent)</t>
        </is>
      </c>
      <c r="B72" s="4" t="inlineStr">
        <is>
          <t xml:space="preserve"> </t>
        </is>
      </c>
      <c r="C72" s="4" t="inlineStr">
        <is>
          <t xml:space="preserve"> </t>
        </is>
      </c>
      <c r="D72" s="4" t="inlineStr">
        <is>
          <t xml:space="preserve"> </t>
        </is>
      </c>
      <c r="E72" s="4" t="inlineStr">
        <is>
          <t xml:space="preserve"> </t>
        </is>
      </c>
      <c r="F72" s="10" t="n">
        <v>0.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cquisition-related costs</t>
        </is>
      </c>
      <c r="B73" s="4" t="inlineStr">
        <is>
          <t xml:space="preserve"> </t>
        </is>
      </c>
      <c r="C73" s="4" t="inlineStr">
        <is>
          <t xml:space="preserve"> </t>
        </is>
      </c>
      <c r="D73" s="4" t="inlineStr">
        <is>
          <t xml:space="preserve"> </t>
        </is>
      </c>
      <c r="E73" s="4" t="inlineStr">
        <is>
          <t xml:space="preserve"> </t>
        </is>
      </c>
      <c r="F73" s="7" t="n">
        <v>1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otal purchase consideration transferred</t>
        </is>
      </c>
      <c r="B74" s="4" t="inlineStr">
        <is>
          <t xml:space="preserve"> </t>
        </is>
      </c>
      <c r="C74" s="4" t="inlineStr">
        <is>
          <t xml:space="preserve"> </t>
        </is>
      </c>
      <c r="D74" s="4" t="inlineStr">
        <is>
          <t xml:space="preserve"> </t>
        </is>
      </c>
      <c r="E74" s="4" t="inlineStr">
        <is>
          <t xml:space="preserve"> </t>
        </is>
      </c>
      <c r="F74" s="6" t="n">
        <v>16754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arn-out consideration</t>
        </is>
      </c>
      <c r="B75" s="4" t="inlineStr">
        <is>
          <t xml:space="preserve"> </t>
        </is>
      </c>
      <c r="C75" s="4" t="inlineStr">
        <is>
          <t xml:space="preserve"> </t>
        </is>
      </c>
      <c r="D75" s="4" t="inlineStr">
        <is>
          <t xml:space="preserve"> </t>
        </is>
      </c>
      <c r="E75" s="4" t="inlineStr">
        <is>
          <t xml:space="preserve"> </t>
        </is>
      </c>
      <c r="F75" s="6" t="n">
        <v>2721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7" t="n">
        <v>15146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quity interest (i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0" t="n">
        <v>0.3</v>
      </c>
      <c r="Q77" s="10" t="n">
        <v>0.3</v>
      </c>
    </row>
    <row r="78">
      <c r="A78" s="4" t="inlineStr">
        <is>
          <t>Equity interest, including subsequent acquisition (in percent)</t>
        </is>
      </c>
      <c r="B78" s="4" t="inlineStr">
        <is>
          <t xml:space="preserve"> </t>
        </is>
      </c>
      <c r="C78" s="4" t="inlineStr">
        <is>
          <t xml:space="preserve"> </t>
        </is>
      </c>
      <c r="D78" s="4" t="inlineStr">
        <is>
          <t xml:space="preserve"> </t>
        </is>
      </c>
      <c r="E78" s="4" t="inlineStr">
        <is>
          <t xml:space="preserve"> </t>
        </is>
      </c>
      <c r="F78" s="10" t="n">
        <v>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Fair value of existing equity method investment</t>
        </is>
      </c>
      <c r="B79" s="4" t="inlineStr">
        <is>
          <t xml:space="preserve"> </t>
        </is>
      </c>
      <c r="C79" s="4" t="inlineStr">
        <is>
          <t xml:space="preserve"> </t>
        </is>
      </c>
      <c r="D79" s="4" t="inlineStr">
        <is>
          <t xml:space="preserve"> </t>
        </is>
      </c>
      <c r="E79" s="4" t="inlineStr">
        <is>
          <t xml:space="preserve"> </t>
        </is>
      </c>
      <c r="F79" s="7" t="n">
        <v>74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measurement gain</t>
        </is>
      </c>
      <c r="B80" s="4" t="inlineStr">
        <is>
          <t xml:space="preserve"> </t>
        </is>
      </c>
      <c r="C80" s="4" t="inlineStr">
        <is>
          <t xml:space="preserve"> </t>
        </is>
      </c>
      <c r="D80" s="4" t="inlineStr">
        <is>
          <t xml:space="preserve"> </t>
        </is>
      </c>
      <c r="E80" s="4" t="inlineStr">
        <is>
          <t xml:space="preserve"> </t>
        </is>
      </c>
      <c r="F80" s="6" t="n">
        <v>19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arn-out liabilities, at 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7" t="n">
        <v>11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ash consideration</t>
        </is>
      </c>
      <c r="B82" s="4" t="inlineStr">
        <is>
          <t xml:space="preserve"> </t>
        </is>
      </c>
      <c r="C82" s="4" t="inlineStr">
        <is>
          <t xml:space="preserve"> </t>
        </is>
      </c>
      <c r="D82" s="4" t="inlineStr">
        <is>
          <t xml:space="preserve"> </t>
        </is>
      </c>
      <c r="E82" s="4" t="inlineStr">
        <is>
          <t xml:space="preserve"> </t>
        </is>
      </c>
      <c r="F82" s="7" t="n">
        <v>5711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lTi Wealth Management (Switzerland) SA (“AWMS”) | Customer relationship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Useful life (in years)</t>
        </is>
      </c>
      <c r="B85" s="4" t="inlineStr">
        <is>
          <t xml:space="preserve"> </t>
        </is>
      </c>
      <c r="C85" s="4" t="inlineStr">
        <is>
          <t xml:space="preserve"> </t>
        </is>
      </c>
      <c r="D85" s="4" t="inlineStr">
        <is>
          <t xml:space="preserve"> </t>
        </is>
      </c>
      <c r="E85" s="4" t="inlineStr">
        <is>
          <t xml:space="preserve"> </t>
        </is>
      </c>
      <c r="F85" s="4" t="inlineStr">
        <is>
          <t>14 years</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East End Advisors, LLC ("EE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cquisition-related costs</t>
        </is>
      </c>
      <c r="B88" s="4" t="inlineStr">
        <is>
          <t xml:space="preserve"> </t>
        </is>
      </c>
      <c r="C88" s="4" t="inlineStr">
        <is>
          <t xml:space="preserve"> </t>
        </is>
      </c>
      <c r="D88" s="4" t="inlineStr">
        <is>
          <t xml:space="preserve"> </t>
        </is>
      </c>
      <c r="E88" s="7" t="n">
        <v>13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Total purchase consideration transferred</t>
        </is>
      </c>
      <c r="B89" s="4" t="inlineStr">
        <is>
          <t xml:space="preserve"> </t>
        </is>
      </c>
      <c r="C89" s="4" t="inlineStr">
        <is>
          <t xml:space="preserve"> </t>
        </is>
      </c>
      <c r="D89" s="4" t="inlineStr">
        <is>
          <t xml:space="preserve"> </t>
        </is>
      </c>
      <c r="E89" s="6" t="n">
        <v>93114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Goodwill</t>
        </is>
      </c>
      <c r="B90" s="4" t="inlineStr">
        <is>
          <t xml:space="preserve"> </t>
        </is>
      </c>
      <c r="C90" s="4" t="inlineStr">
        <is>
          <t xml:space="preserve"> </t>
        </is>
      </c>
      <c r="D90" s="4" t="inlineStr">
        <is>
          <t xml:space="preserve"> </t>
        </is>
      </c>
      <c r="E90" s="6" t="n">
        <v>30094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arn-out liabilities, at fair value</t>
        </is>
      </c>
      <c r="B91" s="4" t="inlineStr">
        <is>
          <t xml:space="preserve"> </t>
        </is>
      </c>
      <c r="C91" s="4" t="inlineStr">
        <is>
          <t xml:space="preserve"> </t>
        </is>
      </c>
      <c r="D91" s="4" t="inlineStr">
        <is>
          <t xml:space="preserve"> </t>
        </is>
      </c>
      <c r="E91" s="6" t="n">
        <v>23300000</v>
      </c>
      <c r="F91" s="4" t="inlineStr">
        <is>
          <t xml:space="preserve"> </t>
        </is>
      </c>
      <c r="G91" s="4" t="inlineStr">
        <is>
          <t xml:space="preserve"> </t>
        </is>
      </c>
      <c r="H91" s="4" t="inlineStr">
        <is>
          <t xml:space="preserve"> </t>
        </is>
      </c>
      <c r="I91" s="4" t="inlineStr">
        <is>
          <t xml:space="preserve"> </t>
        </is>
      </c>
      <c r="J91" s="6" t="n">
        <v>299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ntangible assets, period increase (decre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46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ash consideration</t>
        </is>
      </c>
      <c r="B93" s="4" t="inlineStr">
        <is>
          <t xml:space="preserve"> </t>
        </is>
      </c>
      <c r="C93" s="4" t="inlineStr">
        <is>
          <t xml:space="preserve"> </t>
        </is>
      </c>
      <c r="D93" s="4" t="inlineStr">
        <is>
          <t xml:space="preserve"> </t>
        </is>
      </c>
      <c r="E93" s="7" t="n">
        <v>69013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ast End Advisors, LLC ("EEA") | Customer relationship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Useful life (in years)</t>
        </is>
      </c>
      <c r="B96" s="4" t="inlineStr">
        <is>
          <t xml:space="preserve"> </t>
        </is>
      </c>
      <c r="C96" s="4" t="inlineStr">
        <is>
          <t xml:space="preserve"> </t>
        </is>
      </c>
      <c r="D96" s="4" t="inlineStr">
        <is>
          <t xml:space="preserve"> </t>
        </is>
      </c>
      <c r="E96" s="4" t="inlineStr">
        <is>
          <t>17 year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ointwise Partners Limited ("PW")</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Voting interest acquired (in percent)</t>
        </is>
      </c>
      <c r="B99" s="4" t="inlineStr">
        <is>
          <t xml:space="preserve"> </t>
        </is>
      </c>
      <c r="C99" s="10" t="n">
        <v>0.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otal purchase consideration transferred</t>
        </is>
      </c>
      <c r="B100" s="4" t="inlineStr">
        <is>
          <t xml:space="preserve"> </t>
        </is>
      </c>
      <c r="C100" s="7" t="n">
        <v>7954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Goodwill</t>
        </is>
      </c>
      <c r="B101" s="4" t="inlineStr">
        <is>
          <t xml:space="preserve"> </t>
        </is>
      </c>
      <c r="C101" s="7" t="n">
        <v>6747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Equity interest (in percent)</t>
        </is>
      </c>
      <c r="B102" s="4" t="inlineStr">
        <is>
          <t xml:space="preserve"> </t>
        </is>
      </c>
      <c r="C102" s="4" t="inlineStr">
        <is>
          <t xml:space="preserve"> </t>
        </is>
      </c>
      <c r="D102" s="10" t="n">
        <v>0.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quity interest, including subsequent acquisition (in percent)</t>
        </is>
      </c>
      <c r="B103" s="4" t="inlineStr">
        <is>
          <t xml:space="preserve"> </t>
        </is>
      </c>
      <c r="C103" s="10" t="n">
        <v>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Fair value of existing equity method investment</t>
        </is>
      </c>
      <c r="B104" s="4" t="inlineStr">
        <is>
          <t xml:space="preserve"> </t>
        </is>
      </c>
      <c r="C104" s="4" t="inlineStr">
        <is>
          <t xml:space="preserve"> </t>
        </is>
      </c>
      <c r="D104" s="7" t="n">
        <v>62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emeasurement gai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45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ash consideration</t>
        </is>
      </c>
      <c r="B106" s="4" t="inlineStr">
        <is>
          <t xml:space="preserve"> </t>
        </is>
      </c>
      <c r="C106" s="7" t="n">
        <v>1735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ointwise Partners Limited ("PW") | Customer relationship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Useful life (in years)</t>
        </is>
      </c>
      <c r="B109" s="4" t="inlineStr">
        <is>
          <t xml:space="preserve"> </t>
        </is>
      </c>
      <c r="C109" s="4" t="inlineStr">
        <is>
          <t>14 years</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Envoi, LLC (“Envoi”)</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Acquisition-related costs</t>
        </is>
      </c>
      <c r="B112" s="7" t="n">
        <v>11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Total purchase consideration transferred</t>
        </is>
      </c>
      <c r="B113" s="6" t="n">
        <v>34258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Earn-out consideration</t>
        </is>
      </c>
      <c r="B114" s="6" t="n">
        <v>9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Goodwill</t>
        </is>
      </c>
      <c r="B115" s="6" t="n">
        <v>10824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Earn-out liabilities, at fair value</t>
        </is>
      </c>
      <c r="B116" s="6" t="n">
        <v>9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ash consideration</t>
        </is>
      </c>
      <c r="B117" s="7" t="n">
        <v>25258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Goodwill, period increase (decrea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7" t="n">
        <v>-100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Envoi, LLC (“Envoi”) | Customer relationship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Useful life (in years)</t>
        </is>
      </c>
      <c r="B121" s="4" t="inlineStr">
        <is>
          <t>15 year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sheetData>
  <mergeCells count="2">
    <mergeCell ref="J1:K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Business Combinations and Divestitures - Purchase Consideration Transferred (Details) - USD ($) $ in Thousands</t>
        </is>
      </c>
      <c r="B1" s="2" t="inlineStr">
        <is>
          <t>Jul. 01, 2024</t>
        </is>
      </c>
      <c r="C1" s="2" t="inlineStr">
        <is>
          <t>May 09, 2024</t>
        </is>
      </c>
      <c r="D1" s="2" t="inlineStr">
        <is>
          <t>Apr. 03, 2024</t>
        </is>
      </c>
      <c r="E1" s="2" t="inlineStr">
        <is>
          <t>Aug. 02, 2023</t>
        </is>
      </c>
      <c r="F1" s="2" t="inlineStr">
        <is>
          <t>Jan. 03, 2023</t>
        </is>
      </c>
      <c r="G1" s="2" t="inlineStr">
        <is>
          <t>Dec. 31, 2024</t>
        </is>
      </c>
      <c r="H1" s="2" t="inlineStr">
        <is>
          <t>Dec. 31, 2023</t>
        </is>
      </c>
    </row>
    <row r="2">
      <c r="A2" s="4" t="inlineStr">
        <is>
          <t>Alvarium, TWMH And TI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Business Combination, Consideration Transferr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7" t="n">
        <v>99999</v>
      </c>
      <c r="G4" s="4" t="inlineStr">
        <is>
          <t xml:space="preserve"> </t>
        </is>
      </c>
      <c r="H4" s="4" t="inlineStr">
        <is>
          <t xml:space="preserve"> </t>
        </is>
      </c>
    </row>
    <row r="5">
      <c r="A5" s="4" t="inlineStr">
        <is>
          <t>Earn-out consideration</t>
        </is>
      </c>
      <c r="B5" s="4" t="inlineStr">
        <is>
          <t xml:space="preserve"> </t>
        </is>
      </c>
      <c r="C5" s="4" t="inlineStr">
        <is>
          <t xml:space="preserve"> </t>
        </is>
      </c>
      <c r="D5" s="4" t="inlineStr">
        <is>
          <t xml:space="preserve"> </t>
        </is>
      </c>
      <c r="E5" s="4" t="inlineStr">
        <is>
          <t xml:space="preserve"> </t>
        </is>
      </c>
      <c r="F5" s="6" t="n">
        <v>85097</v>
      </c>
      <c r="G5" s="4" t="inlineStr">
        <is>
          <t xml:space="preserve"> </t>
        </is>
      </c>
      <c r="H5" s="4" t="inlineStr">
        <is>
          <t xml:space="preserve"> </t>
        </is>
      </c>
    </row>
    <row r="6">
      <c r="A6" s="4" t="inlineStr">
        <is>
          <t>Tax Receivable Agreement</t>
        </is>
      </c>
      <c r="B6" s="4" t="inlineStr">
        <is>
          <t xml:space="preserve"> </t>
        </is>
      </c>
      <c r="C6" s="4" t="inlineStr">
        <is>
          <t xml:space="preserve"> </t>
        </is>
      </c>
      <c r="D6" s="4" t="inlineStr">
        <is>
          <t xml:space="preserve"> </t>
        </is>
      </c>
      <c r="E6" s="4" t="inlineStr">
        <is>
          <t xml:space="preserve"> </t>
        </is>
      </c>
      <c r="F6" s="6" t="n">
        <v>13000</v>
      </c>
      <c r="G6" s="4" t="inlineStr">
        <is>
          <t xml:space="preserve"> </t>
        </is>
      </c>
      <c r="H6" s="4" t="inlineStr">
        <is>
          <t xml:space="preserve"> </t>
        </is>
      </c>
    </row>
    <row r="7">
      <c r="A7" s="4" t="inlineStr">
        <is>
          <t>Payment of assumed liabilities</t>
        </is>
      </c>
      <c r="B7" s="4" t="inlineStr">
        <is>
          <t xml:space="preserve"> </t>
        </is>
      </c>
      <c r="C7" s="4" t="inlineStr">
        <is>
          <t xml:space="preserve"> </t>
        </is>
      </c>
      <c r="D7" s="4" t="inlineStr">
        <is>
          <t xml:space="preserve"> </t>
        </is>
      </c>
      <c r="E7" s="4" t="inlineStr">
        <is>
          <t xml:space="preserve"> </t>
        </is>
      </c>
      <c r="F7" s="6" t="n">
        <v>760</v>
      </c>
      <c r="G7" s="4" t="inlineStr">
        <is>
          <t xml:space="preserve"> </t>
        </is>
      </c>
      <c r="H7" s="4" t="inlineStr">
        <is>
          <t xml:space="preserve"> </t>
        </is>
      </c>
    </row>
    <row r="8">
      <c r="A8" s="4" t="inlineStr">
        <is>
          <t>Total purchase consideration transferred</t>
        </is>
      </c>
      <c r="B8" s="4" t="inlineStr">
        <is>
          <t xml:space="preserve"> </t>
        </is>
      </c>
      <c r="C8" s="4" t="inlineStr">
        <is>
          <t xml:space="preserve"> </t>
        </is>
      </c>
      <c r="D8" s="4" t="inlineStr">
        <is>
          <t xml:space="preserve"> </t>
        </is>
      </c>
      <c r="E8" s="4" t="inlineStr">
        <is>
          <t xml:space="preserve"> </t>
        </is>
      </c>
      <c r="F8" s="6" t="n">
        <v>1071116</v>
      </c>
      <c r="G8" s="4" t="inlineStr">
        <is>
          <t xml:space="preserve"> </t>
        </is>
      </c>
      <c r="H8" s="4" t="inlineStr">
        <is>
          <t xml:space="preserve"> </t>
        </is>
      </c>
    </row>
    <row r="9">
      <c r="A9" s="4" t="inlineStr">
        <is>
          <t>Alvarium, TWMH And TIG |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Combination, Consideration Transferr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consideration</t>
        </is>
      </c>
      <c r="B11" s="4" t="inlineStr">
        <is>
          <t xml:space="preserve"> </t>
        </is>
      </c>
      <c r="C11" s="4" t="inlineStr">
        <is>
          <t xml:space="preserve"> </t>
        </is>
      </c>
      <c r="D11" s="4" t="inlineStr">
        <is>
          <t xml:space="preserve"> </t>
        </is>
      </c>
      <c r="E11" s="4" t="inlineStr">
        <is>
          <t xml:space="preserve"> </t>
        </is>
      </c>
      <c r="F11" s="6" t="n">
        <v>294159</v>
      </c>
      <c r="G11" s="4" t="inlineStr">
        <is>
          <t xml:space="preserve"> </t>
        </is>
      </c>
      <c r="H11" s="4" t="inlineStr">
        <is>
          <t xml:space="preserve"> </t>
        </is>
      </c>
    </row>
    <row r="12">
      <c r="A12" s="4" t="inlineStr">
        <is>
          <t>Alvarium, TWMH And TIG | 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mbination, Consideration Transferr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consideration</t>
        </is>
      </c>
      <c r="B14" s="4" t="inlineStr">
        <is>
          <t xml:space="preserve"> </t>
        </is>
      </c>
      <c r="C14" s="4" t="inlineStr">
        <is>
          <t xml:space="preserve"> </t>
        </is>
      </c>
      <c r="D14" s="4" t="inlineStr">
        <is>
          <t xml:space="preserve"> </t>
        </is>
      </c>
      <c r="E14" s="4" t="inlineStr">
        <is>
          <t xml:space="preserve"> </t>
        </is>
      </c>
      <c r="F14" s="6" t="n">
        <v>573205</v>
      </c>
      <c r="G14" s="4" t="inlineStr">
        <is>
          <t xml:space="preserve"> </t>
        </is>
      </c>
      <c r="H14" s="4" t="inlineStr">
        <is>
          <t xml:space="preserve"> </t>
        </is>
      </c>
    </row>
    <row r="15">
      <c r="A15" s="4" t="inlineStr">
        <is>
          <t>Alvarium, TWMH And TIG |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Combination, Consideration Transferre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consideration</t>
        </is>
      </c>
      <c r="B17" s="4" t="inlineStr">
        <is>
          <t xml:space="preserve"> </t>
        </is>
      </c>
      <c r="C17" s="4" t="inlineStr">
        <is>
          <t xml:space="preserve"> </t>
        </is>
      </c>
      <c r="D17" s="4" t="inlineStr">
        <is>
          <t xml:space="preserve"> </t>
        </is>
      </c>
      <c r="E17" s="4" t="inlineStr">
        <is>
          <t xml:space="preserve"> </t>
        </is>
      </c>
      <c r="F17" s="7" t="n">
        <v>4896</v>
      </c>
      <c r="G17" s="4" t="inlineStr">
        <is>
          <t xml:space="preserve"> </t>
        </is>
      </c>
      <c r="H17" s="4" t="inlineStr">
        <is>
          <t xml:space="preserve"> </t>
        </is>
      </c>
    </row>
    <row r="18">
      <c r="A18" s="4" t="inlineStr">
        <is>
          <t>AlTi Wealth Management (Switzerland) SA (“AW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 Consideration Transferred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consideration</t>
        </is>
      </c>
      <c r="B20" s="4" t="inlineStr">
        <is>
          <t xml:space="preserve"> </t>
        </is>
      </c>
      <c r="C20" s="4" t="inlineStr">
        <is>
          <t xml:space="preserve"> </t>
        </is>
      </c>
      <c r="D20" s="4" t="inlineStr">
        <is>
          <t xml:space="preserve"> </t>
        </is>
      </c>
      <c r="E20" s="7" t="n">
        <v>5711</v>
      </c>
      <c r="F20" s="4" t="inlineStr">
        <is>
          <t xml:space="preserve"> </t>
        </is>
      </c>
      <c r="G20" s="4" t="inlineStr">
        <is>
          <t xml:space="preserve"> </t>
        </is>
      </c>
      <c r="H20" s="4" t="inlineStr">
        <is>
          <t xml:space="preserve"> </t>
        </is>
      </c>
    </row>
    <row r="21">
      <c r="A21" s="4" t="inlineStr">
        <is>
          <t>Equity consideration</t>
        </is>
      </c>
      <c r="B21" s="4" t="inlineStr">
        <is>
          <t xml:space="preserve"> </t>
        </is>
      </c>
      <c r="C21" s="4" t="inlineStr">
        <is>
          <t xml:space="preserve"> </t>
        </is>
      </c>
      <c r="D21" s="4" t="inlineStr">
        <is>
          <t xml:space="preserve"> </t>
        </is>
      </c>
      <c r="E21" s="6" t="n">
        <v>1459</v>
      </c>
      <c r="F21" s="4" t="inlineStr">
        <is>
          <t xml:space="preserve"> </t>
        </is>
      </c>
      <c r="G21" s="4" t="inlineStr">
        <is>
          <t xml:space="preserve"> </t>
        </is>
      </c>
      <c r="H21" s="4" t="inlineStr">
        <is>
          <t xml:space="preserve"> </t>
        </is>
      </c>
    </row>
    <row r="22">
      <c r="A22" s="4" t="inlineStr">
        <is>
          <t>Deferred cash consideration</t>
        </is>
      </c>
      <c r="B22" s="4" t="inlineStr">
        <is>
          <t xml:space="preserve"> </t>
        </is>
      </c>
      <c r="C22" s="4" t="inlineStr">
        <is>
          <t xml:space="preserve"> </t>
        </is>
      </c>
      <c r="D22" s="4" t="inlineStr">
        <is>
          <t xml:space="preserve"> </t>
        </is>
      </c>
      <c r="E22" s="6" t="n">
        <v>6695</v>
      </c>
      <c r="F22" s="4" t="inlineStr">
        <is>
          <t xml:space="preserve"> </t>
        </is>
      </c>
      <c r="G22" s="4" t="inlineStr">
        <is>
          <t xml:space="preserve"> </t>
        </is>
      </c>
      <c r="H22" s="4" t="inlineStr">
        <is>
          <t xml:space="preserve"> </t>
        </is>
      </c>
    </row>
    <row r="23">
      <c r="A23" s="4" t="inlineStr">
        <is>
          <t>Earn-out consideration</t>
        </is>
      </c>
      <c r="B23" s="4" t="inlineStr">
        <is>
          <t xml:space="preserve"> </t>
        </is>
      </c>
      <c r="C23" s="4" t="inlineStr">
        <is>
          <t xml:space="preserve"> </t>
        </is>
      </c>
      <c r="D23" s="4" t="inlineStr">
        <is>
          <t xml:space="preserve"> </t>
        </is>
      </c>
      <c r="E23" s="6" t="n">
        <v>2721</v>
      </c>
      <c r="F23" s="4" t="inlineStr">
        <is>
          <t xml:space="preserve"> </t>
        </is>
      </c>
      <c r="G23" s="4" t="inlineStr">
        <is>
          <t xml:space="preserve"> </t>
        </is>
      </c>
      <c r="H23" s="4" t="inlineStr">
        <is>
          <t xml:space="preserve"> </t>
        </is>
      </c>
    </row>
    <row r="24">
      <c r="A24" s="4" t="inlineStr">
        <is>
          <t>Payment of assumed liabilities</t>
        </is>
      </c>
      <c r="B24" s="4" t="inlineStr">
        <is>
          <t xml:space="preserve"> </t>
        </is>
      </c>
      <c r="C24" s="4" t="inlineStr">
        <is>
          <t xml:space="preserve"> </t>
        </is>
      </c>
      <c r="D24" s="4" t="inlineStr">
        <is>
          <t xml:space="preserve"> </t>
        </is>
      </c>
      <c r="E24" s="6" t="n">
        <v>168</v>
      </c>
      <c r="F24" s="4" t="inlineStr">
        <is>
          <t xml:space="preserve"> </t>
        </is>
      </c>
      <c r="G24" s="4" t="inlineStr">
        <is>
          <t xml:space="preserve"> </t>
        </is>
      </c>
      <c r="H24" s="4" t="inlineStr">
        <is>
          <t xml:space="preserve"> </t>
        </is>
      </c>
    </row>
    <row r="25">
      <c r="A25" s="4" t="inlineStr">
        <is>
          <t>Deferred consideration</t>
        </is>
      </c>
      <c r="B25" s="4" t="inlineStr">
        <is>
          <t xml:space="preserve"> </t>
        </is>
      </c>
      <c r="C25" s="4" t="inlineStr">
        <is>
          <t xml:space="preserve"> </t>
        </is>
      </c>
      <c r="D25" s="4" t="inlineStr">
        <is>
          <t xml:space="preserve"> </t>
        </is>
      </c>
      <c r="E25" s="4" t="inlineStr">
        <is>
          <t xml:space="preserve"> </t>
        </is>
      </c>
      <c r="F25" s="4" t="inlineStr">
        <is>
          <t xml:space="preserve"> </t>
        </is>
      </c>
      <c r="G25" s="7" t="n">
        <v>0</v>
      </c>
      <c r="H25" s="7" t="n">
        <v>7135</v>
      </c>
    </row>
    <row r="26">
      <c r="A26" s="4" t="inlineStr">
        <is>
          <t>Total purchase consideration transferred</t>
        </is>
      </c>
      <c r="B26" s="4" t="inlineStr">
        <is>
          <t xml:space="preserve"> </t>
        </is>
      </c>
      <c r="C26" s="4" t="inlineStr">
        <is>
          <t xml:space="preserve"> </t>
        </is>
      </c>
      <c r="D26" s="4" t="inlineStr">
        <is>
          <t xml:space="preserve"> </t>
        </is>
      </c>
      <c r="E26" s="7" t="n">
        <v>16754</v>
      </c>
      <c r="F26" s="4" t="inlineStr">
        <is>
          <t xml:space="preserve"> </t>
        </is>
      </c>
      <c r="G26" s="4" t="inlineStr">
        <is>
          <t xml:space="preserve"> </t>
        </is>
      </c>
      <c r="H26" s="4" t="inlineStr">
        <is>
          <t xml:space="preserve"> </t>
        </is>
      </c>
    </row>
    <row r="27">
      <c r="A27" s="4" t="inlineStr">
        <is>
          <t>East End Advisors, LLC ("EE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 Consideration Transferred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consideration</t>
        </is>
      </c>
      <c r="B29" s="4" t="inlineStr">
        <is>
          <t xml:space="preserve"> </t>
        </is>
      </c>
      <c r="C29" s="4" t="inlineStr">
        <is>
          <t xml:space="preserve"> </t>
        </is>
      </c>
      <c r="D29" s="7" t="n">
        <v>69013</v>
      </c>
      <c r="E29" s="4" t="inlineStr">
        <is>
          <t xml:space="preserve"> </t>
        </is>
      </c>
      <c r="F29" s="4" t="inlineStr">
        <is>
          <t xml:space="preserve"> </t>
        </is>
      </c>
      <c r="G29" s="4" t="inlineStr">
        <is>
          <t xml:space="preserve"> </t>
        </is>
      </c>
      <c r="H29" s="4" t="inlineStr">
        <is>
          <t xml:space="preserve"> </t>
        </is>
      </c>
    </row>
    <row r="30">
      <c r="A30" s="4" t="inlineStr">
        <is>
          <t>Contingent consideration installments</t>
        </is>
      </c>
      <c r="B30" s="4" t="inlineStr">
        <is>
          <t xml:space="preserve"> </t>
        </is>
      </c>
      <c r="C30" s="4" t="inlineStr">
        <is>
          <t xml:space="preserve"> </t>
        </is>
      </c>
      <c r="D30" s="6" t="n">
        <v>23308</v>
      </c>
      <c r="E30" s="4" t="inlineStr">
        <is>
          <t xml:space="preserve"> </t>
        </is>
      </c>
      <c r="F30" s="4" t="inlineStr">
        <is>
          <t xml:space="preserve"> </t>
        </is>
      </c>
      <c r="G30" s="4" t="inlineStr">
        <is>
          <t xml:space="preserve"> </t>
        </is>
      </c>
      <c r="H30" s="4" t="inlineStr">
        <is>
          <t xml:space="preserve"> </t>
        </is>
      </c>
    </row>
    <row r="31">
      <c r="A31" s="4" t="inlineStr">
        <is>
          <t>Payment of assumed liabilities</t>
        </is>
      </c>
      <c r="B31" s="4" t="inlineStr">
        <is>
          <t xml:space="preserve"> </t>
        </is>
      </c>
      <c r="C31" s="4" t="inlineStr">
        <is>
          <t xml:space="preserve"> </t>
        </is>
      </c>
      <c r="D31" s="6" t="n">
        <v>793</v>
      </c>
      <c r="E31" s="4" t="inlineStr">
        <is>
          <t xml:space="preserve"> </t>
        </is>
      </c>
      <c r="F31" s="4" t="inlineStr">
        <is>
          <t xml:space="preserve"> </t>
        </is>
      </c>
      <c r="G31" s="4" t="inlineStr">
        <is>
          <t xml:space="preserve"> </t>
        </is>
      </c>
      <c r="H31" s="4" t="inlineStr">
        <is>
          <t xml:space="preserve"> </t>
        </is>
      </c>
    </row>
    <row r="32">
      <c r="A32" s="4" t="inlineStr">
        <is>
          <t>Total purchase consideration transferred</t>
        </is>
      </c>
      <c r="B32" s="4" t="inlineStr">
        <is>
          <t xml:space="preserve"> </t>
        </is>
      </c>
      <c r="C32" s="4" t="inlineStr">
        <is>
          <t xml:space="preserve"> </t>
        </is>
      </c>
      <c r="D32" s="7" t="n">
        <v>93114</v>
      </c>
      <c r="E32" s="4" t="inlineStr">
        <is>
          <t xml:space="preserve"> </t>
        </is>
      </c>
      <c r="F32" s="4" t="inlineStr">
        <is>
          <t xml:space="preserve"> </t>
        </is>
      </c>
      <c r="G32" s="4" t="inlineStr">
        <is>
          <t xml:space="preserve"> </t>
        </is>
      </c>
      <c r="H32" s="4" t="inlineStr">
        <is>
          <t xml:space="preserve"> </t>
        </is>
      </c>
    </row>
    <row r="33">
      <c r="A33" s="4" t="inlineStr">
        <is>
          <t>Pointwise Partners Limited ("P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Combination, Consideration Transferred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consideration</t>
        </is>
      </c>
      <c r="B35" s="4" t="inlineStr">
        <is>
          <t xml:space="preserve"> </t>
        </is>
      </c>
      <c r="C35" s="7" t="n">
        <v>173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consideration</t>
        </is>
      </c>
      <c r="B36" s="4" t="inlineStr">
        <is>
          <t xml:space="preserve"> </t>
        </is>
      </c>
      <c r="C36" s="6" t="n">
        <v>17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 of assumed liabilities</t>
        </is>
      </c>
      <c r="B37" s="4" t="inlineStr">
        <is>
          <t xml:space="preserve"> </t>
        </is>
      </c>
      <c r="C37" s="6" t="n">
        <v>33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consideration</t>
        </is>
      </c>
      <c r="B38" s="4" t="inlineStr">
        <is>
          <t xml:space="preserve"> </t>
        </is>
      </c>
      <c r="C38" s="6" t="n">
        <v>3328</v>
      </c>
      <c r="D38" s="4" t="inlineStr">
        <is>
          <t xml:space="preserve"> </t>
        </is>
      </c>
      <c r="E38" s="4" t="inlineStr">
        <is>
          <t xml:space="preserve"> </t>
        </is>
      </c>
      <c r="F38" s="4" t="inlineStr">
        <is>
          <t xml:space="preserve"> </t>
        </is>
      </c>
      <c r="G38" s="7" t="n">
        <v>3339</v>
      </c>
      <c r="H38" s="7" t="n">
        <v>0</v>
      </c>
    </row>
    <row r="39">
      <c r="A39" s="4" t="inlineStr">
        <is>
          <t>Settlement of pre-existing relationships</t>
        </is>
      </c>
      <c r="B39" s="4" t="inlineStr">
        <is>
          <t xml:space="preserve"> </t>
        </is>
      </c>
      <c r="C39" s="6" t="n">
        <v>118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purchase consideration transferred</t>
        </is>
      </c>
      <c r="B40" s="4" t="inlineStr">
        <is>
          <t xml:space="preserve"> </t>
        </is>
      </c>
      <c r="C40" s="7" t="n">
        <v>795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voi, LLC (“Envo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Combination, Consideration Transferred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consideration</t>
        </is>
      </c>
      <c r="B43" s="7" t="n">
        <v>2525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arn-out consideration</t>
        </is>
      </c>
      <c r="B44" s="6" t="n">
        <v>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purchase consideration transferred</t>
        </is>
      </c>
      <c r="B45" s="7" t="n">
        <v>3425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and Divestitures - Assets Acquired and Liabilities Assumed (Details) - USD ($) $ in Thousands</t>
        </is>
      </c>
      <c r="B1" s="2" t="inlineStr">
        <is>
          <t>Dec. 31, 2024</t>
        </is>
      </c>
      <c r="C1" s="2" t="inlineStr">
        <is>
          <t>Jul. 01, 2024</t>
        </is>
      </c>
      <c r="D1" s="2" t="inlineStr">
        <is>
          <t>May 09, 2024</t>
        </is>
      </c>
      <c r="E1" s="2" t="inlineStr">
        <is>
          <t>Apr. 03, 2024</t>
        </is>
      </c>
      <c r="F1" s="2" t="inlineStr">
        <is>
          <t>Dec. 31, 2023</t>
        </is>
      </c>
      <c r="G1" s="2" t="inlineStr">
        <is>
          <t>Aug. 02, 2023</t>
        </is>
      </c>
      <c r="H1" s="2" t="inlineStr">
        <is>
          <t>Apr. 06, 2023</t>
        </is>
      </c>
      <c r="I1" s="2" t="inlineStr">
        <is>
          <t>Jan. 03, 2023</t>
        </is>
      </c>
      <c r="J1" s="2" t="inlineStr">
        <is>
          <t>Dec. 31, 2022</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7" t="n">
        <v>377842</v>
      </c>
      <c r="C3" s="4" t="inlineStr">
        <is>
          <t xml:space="preserve"> </t>
        </is>
      </c>
      <c r="D3" s="4" t="inlineStr">
        <is>
          <t xml:space="preserve"> </t>
        </is>
      </c>
      <c r="E3" s="4" t="inlineStr">
        <is>
          <t xml:space="preserve"> </t>
        </is>
      </c>
      <c r="F3" s="7" t="n">
        <v>411634</v>
      </c>
      <c r="G3" s="4" t="inlineStr">
        <is>
          <t xml:space="preserve"> </t>
        </is>
      </c>
      <c r="H3" s="4" t="inlineStr">
        <is>
          <t xml:space="preserve"> </t>
        </is>
      </c>
      <c r="I3" s="4" t="inlineStr">
        <is>
          <t xml:space="preserve"> </t>
        </is>
      </c>
      <c r="J3" s="7" t="n">
        <v>530547</v>
      </c>
    </row>
    <row r="4">
      <c r="A4" s="4" t="inlineStr">
        <is>
          <t>Alvarium, TWMH And TI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4023</v>
      </c>
      <c r="J6" s="4" t="inlineStr">
        <is>
          <t xml:space="preserve"> </t>
        </is>
      </c>
    </row>
    <row r="7">
      <c r="A7" s="4" t="inlineStr">
        <is>
          <t>Investments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8674</v>
      </c>
      <c r="J7" s="4" t="inlineStr">
        <is>
          <t xml:space="preserve"> </t>
        </is>
      </c>
    </row>
    <row r="8">
      <c r="A8" s="4" t="inlineStr">
        <is>
          <t>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2185</v>
      </c>
      <c r="J8" s="4" t="inlineStr">
        <is>
          <t xml:space="preserve"> </t>
        </is>
      </c>
    </row>
    <row r="9">
      <c r="A9" s="4"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96</v>
      </c>
      <c r="J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20161</v>
      </c>
      <c r="J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30546</v>
      </c>
      <c r="J11" s="4" t="inlineStr">
        <is>
          <t xml:space="preserve"> </t>
        </is>
      </c>
    </row>
    <row r="12">
      <c r="A12" s="4" t="inlineStr">
        <is>
          <t>Operating lease 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8487</v>
      </c>
      <c r="J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7251</v>
      </c>
      <c r="J13" s="4" t="inlineStr">
        <is>
          <t xml:space="preserve"> </t>
        </is>
      </c>
    </row>
    <row r="14">
      <c r="A14" s="4" t="inlineStr">
        <is>
          <t>Total 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87704</v>
      </c>
      <c r="J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2022</v>
      </c>
      <c r="J16" s="4" t="inlineStr">
        <is>
          <t xml:space="preserve"> </t>
        </is>
      </c>
    </row>
    <row r="17">
      <c r="A17" s="4" t="inlineStr">
        <is>
          <t>Accrued compensation and profit sha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51</v>
      </c>
      <c r="J17" s="4" t="inlineStr">
        <is>
          <t xml:space="preserve"> </t>
        </is>
      </c>
    </row>
    <row r="18">
      <c r="A18" s="4" t="inlineStr">
        <is>
          <t>Accrued member distributio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803</v>
      </c>
      <c r="J18" s="4" t="inlineStr">
        <is>
          <t xml:space="preserve"> </t>
        </is>
      </c>
    </row>
    <row r="19">
      <c r="A19" s="4" t="inlineStr">
        <is>
          <t>Delayed share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18</v>
      </c>
      <c r="J19" s="4" t="inlineStr">
        <is>
          <t xml:space="preserve"> </t>
        </is>
      </c>
    </row>
    <row r="20">
      <c r="A20" s="4" t="inlineStr">
        <is>
          <t>Earn-in consideration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19</v>
      </c>
      <c r="J20" s="4" t="inlineStr">
        <is>
          <t xml:space="preserve"> </t>
        </is>
      </c>
    </row>
    <row r="21">
      <c r="A21" s="4" t="inlineStr">
        <is>
          <t>Operating lease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9047</v>
      </c>
      <c r="J21" s="4" t="inlineStr">
        <is>
          <t xml:space="preserve"> </t>
        </is>
      </c>
    </row>
    <row r="22">
      <c r="A22" s="4"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4533</v>
      </c>
      <c r="J22" s="4" t="inlineStr">
        <is>
          <t xml:space="preserve"> </t>
        </is>
      </c>
    </row>
    <row r="23">
      <c r="A23" s="4" t="inlineStr">
        <is>
          <t>Deferred tax liability,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4640</v>
      </c>
      <c r="J23" s="4" t="inlineStr">
        <is>
          <t xml:space="preserve"> </t>
        </is>
      </c>
    </row>
    <row r="24">
      <c r="A24" s="4" t="inlineStr">
        <is>
          <t>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149</v>
      </c>
      <c r="J24" s="4" t="inlineStr">
        <is>
          <t xml:space="preserve"> </t>
        </is>
      </c>
    </row>
    <row r="25">
      <c r="A25" s="4" t="inlineStr">
        <is>
          <t>Total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16582</v>
      </c>
      <c r="J25" s="4" t="inlineStr">
        <is>
          <t xml:space="preserve"> </t>
        </is>
      </c>
    </row>
    <row r="26">
      <c r="A26" s="4" t="inlineStr">
        <is>
          <t>Total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71122</v>
      </c>
      <c r="J26" s="4" t="inlineStr">
        <is>
          <t xml:space="preserve"> </t>
        </is>
      </c>
    </row>
    <row r="27">
      <c r="A27" s="4" t="inlineStr">
        <is>
          <t>Non-controlling interest in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v>
      </c>
      <c r="J27" s="4" t="inlineStr">
        <is>
          <t xml:space="preserve"> </t>
        </is>
      </c>
    </row>
    <row r="28">
      <c r="A28" s="4" t="inlineStr">
        <is>
          <t>Total Assets Acquired and Liabilities Assumed, Less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71116</v>
      </c>
      <c r="J28" s="4" t="inlineStr">
        <is>
          <t xml:space="preserve"> </t>
        </is>
      </c>
    </row>
    <row r="29">
      <c r="A29" s="4" t="inlineStr">
        <is>
          <t>Alvarium, TWMH And TIG | Management/advisory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Combination, Recognized Identifiable Assets Acquired and Liabilities Assumed, Asse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nagement/advisory fee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42381</v>
      </c>
      <c r="J31" s="4" t="inlineStr">
        <is>
          <t xml:space="preserve"> </t>
        </is>
      </c>
    </row>
    <row r="32">
      <c r="A32" s="4" t="inlineStr">
        <is>
          <t>AlTi Wealth Management (Singapore) Pte Limited (“ALW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Combination, Recognized Identifiable Assets Acquired and Liabilities Assumed, Asse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92</v>
      </c>
      <c r="I34" s="4" t="inlineStr">
        <is>
          <t xml:space="preserve"> </t>
        </is>
      </c>
      <c r="J34" s="4" t="inlineStr">
        <is>
          <t xml:space="preserve"> </t>
        </is>
      </c>
    </row>
    <row r="35">
      <c r="A35" s="4" t="inlineStr">
        <is>
          <t>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44</v>
      </c>
      <c r="I35" s="4" t="inlineStr">
        <is>
          <t xml:space="preserve"> </t>
        </is>
      </c>
      <c r="J35" s="4" t="inlineStr">
        <is>
          <t xml:space="preserve"> </t>
        </is>
      </c>
    </row>
    <row r="36">
      <c r="A36" s="4"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300</v>
      </c>
      <c r="I36" s="4" t="inlineStr">
        <is>
          <t xml:space="preserve"> </t>
        </is>
      </c>
      <c r="J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836</v>
      </c>
      <c r="I37" s="4" t="inlineStr">
        <is>
          <t xml:space="preserve"> </t>
        </is>
      </c>
      <c r="J37" s="4" t="inlineStr">
        <is>
          <t xml:space="preserve"> </t>
        </is>
      </c>
    </row>
    <row r="38">
      <c r="A38" s="4" t="inlineStr">
        <is>
          <t>Operating lease right-of-us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48</v>
      </c>
      <c r="I38" s="4" t="inlineStr">
        <is>
          <t xml:space="preserve"> </t>
        </is>
      </c>
      <c r="J38" s="4" t="inlineStr">
        <is>
          <t xml:space="preserve"> </t>
        </is>
      </c>
    </row>
    <row r="39">
      <c r="A39" s="4" t="inlineStr">
        <is>
          <t>Other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74</v>
      </c>
      <c r="I39" s="4" t="inlineStr">
        <is>
          <t xml:space="preserve"> </t>
        </is>
      </c>
      <c r="J39" s="4" t="inlineStr">
        <is>
          <t xml:space="preserve"> </t>
        </is>
      </c>
    </row>
    <row r="40">
      <c r="A40" s="4" t="inlineStr">
        <is>
          <t>Total 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1346</v>
      </c>
      <c r="I40" s="4" t="inlineStr">
        <is>
          <t xml:space="preserve"> </t>
        </is>
      </c>
      <c r="J40" s="4" t="inlineStr">
        <is>
          <t xml:space="preserve"> </t>
        </is>
      </c>
    </row>
    <row r="41">
      <c r="A41" s="3" t="inlineStr">
        <is>
          <t>Business Combination, Recognized Identifiable Assets Acquired and Liabilities Assumed, Liabilit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ounts payable and accrued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68</v>
      </c>
      <c r="I42" s="4" t="inlineStr">
        <is>
          <t xml:space="preserve"> </t>
        </is>
      </c>
      <c r="J42" s="4" t="inlineStr">
        <is>
          <t xml:space="preserve"> </t>
        </is>
      </c>
    </row>
    <row r="43">
      <c r="A43" s="4" t="inlineStr">
        <is>
          <t>Operating lease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48</v>
      </c>
      <c r="I43" s="4" t="inlineStr">
        <is>
          <t xml:space="preserve"> </t>
        </is>
      </c>
      <c r="J43" s="4" t="inlineStr">
        <is>
          <t xml:space="preserve"> </t>
        </is>
      </c>
    </row>
    <row r="44">
      <c r="A44" s="4" t="inlineStr">
        <is>
          <t>Other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400</v>
      </c>
      <c r="I44" s="4" t="inlineStr">
        <is>
          <t xml:space="preserve"> </t>
        </is>
      </c>
      <c r="J44" s="4" t="inlineStr">
        <is>
          <t xml:space="preserve"> </t>
        </is>
      </c>
    </row>
    <row r="45">
      <c r="A45" s="4" t="inlineStr">
        <is>
          <t>Total Liabilities Assu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816</v>
      </c>
      <c r="I45" s="4" t="inlineStr">
        <is>
          <t xml:space="preserve"> </t>
        </is>
      </c>
      <c r="J45" s="4" t="inlineStr">
        <is>
          <t xml:space="preserve"> </t>
        </is>
      </c>
    </row>
    <row r="46">
      <c r="A46" s="4" t="inlineStr">
        <is>
          <t>Total Assets Acquired and Liabilities Assu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530</v>
      </c>
      <c r="I46" s="4" t="inlineStr">
        <is>
          <t xml:space="preserve"> </t>
        </is>
      </c>
      <c r="J46" s="4" t="inlineStr">
        <is>
          <t xml:space="preserve"> </t>
        </is>
      </c>
    </row>
    <row r="47">
      <c r="A47" s="4" t="inlineStr">
        <is>
          <t>AlTi Wealth Management (Singapore) Pte Limited (“ALWP”) | Management/advisory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Combination, Recognized Identifiable Assets Acquired and Liabilities Assumed, Asse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nagement/advisory fee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952</v>
      </c>
      <c r="I49" s="4" t="inlineStr">
        <is>
          <t xml:space="preserve"> </t>
        </is>
      </c>
      <c r="J49" s="4" t="inlineStr">
        <is>
          <t xml:space="preserve"> </t>
        </is>
      </c>
    </row>
    <row r="50">
      <c r="A50" s="4" t="inlineStr">
        <is>
          <t>AlTi Wealth Management (Switzerland) SA (“AW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Combination, Recognized Identifiable Assets Acquired and Liabilities Assumed, Asse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and cash equivalents</t>
        </is>
      </c>
      <c r="B52" s="4" t="inlineStr">
        <is>
          <t xml:space="preserve"> </t>
        </is>
      </c>
      <c r="C52" s="4" t="inlineStr">
        <is>
          <t xml:space="preserve"> </t>
        </is>
      </c>
      <c r="D52" s="4" t="inlineStr">
        <is>
          <t xml:space="preserve"> </t>
        </is>
      </c>
      <c r="E52" s="4" t="inlineStr">
        <is>
          <t xml:space="preserve"> </t>
        </is>
      </c>
      <c r="F52" s="4" t="inlineStr">
        <is>
          <t xml:space="preserve"> </t>
        </is>
      </c>
      <c r="G52" s="7" t="n">
        <v>1401</v>
      </c>
      <c r="H52" s="4" t="inlineStr">
        <is>
          <t xml:space="preserve"> </t>
        </is>
      </c>
      <c r="I52" s="4" t="inlineStr">
        <is>
          <t xml:space="preserve"> </t>
        </is>
      </c>
      <c r="J52" s="4" t="inlineStr">
        <is>
          <t xml:space="preserve"> </t>
        </is>
      </c>
    </row>
    <row r="53">
      <c r="A53" s="4" t="inlineStr">
        <is>
          <t>Equity method investments</t>
        </is>
      </c>
      <c r="B53" s="4" t="inlineStr">
        <is>
          <t xml:space="preserve"> </t>
        </is>
      </c>
      <c r="C53" s="4" t="inlineStr">
        <is>
          <t xml:space="preserve"> </t>
        </is>
      </c>
      <c r="D53" s="4" t="inlineStr">
        <is>
          <t xml:space="preserve"> </t>
        </is>
      </c>
      <c r="E53" s="4" t="inlineStr">
        <is>
          <t xml:space="preserve"> </t>
        </is>
      </c>
      <c r="F53" s="4" t="inlineStr">
        <is>
          <t xml:space="preserve"> </t>
        </is>
      </c>
      <c r="G53" s="6" t="n">
        <v>57</v>
      </c>
      <c r="H53" s="4" t="inlineStr">
        <is>
          <t xml:space="preserve"> </t>
        </is>
      </c>
      <c r="I53" s="4" t="inlineStr">
        <is>
          <t xml:space="preserve"> </t>
        </is>
      </c>
      <c r="J53" s="4" t="inlineStr">
        <is>
          <t xml:space="preserve"> </t>
        </is>
      </c>
    </row>
    <row r="54">
      <c r="A54" s="4"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6" t="n">
        <v>9679</v>
      </c>
      <c r="H54" s="4" t="inlineStr">
        <is>
          <t xml:space="preserve"> </t>
        </is>
      </c>
      <c r="I54" s="4" t="inlineStr">
        <is>
          <t xml:space="preserve"> </t>
        </is>
      </c>
      <c r="J54" s="4" t="inlineStr">
        <is>
          <t xml:space="preserve"> </t>
        </is>
      </c>
    </row>
    <row r="55">
      <c r="A55" s="4" t="inlineStr">
        <is>
          <t>Goodwill</t>
        </is>
      </c>
      <c r="B55" s="4" t="inlineStr">
        <is>
          <t xml:space="preserve"> </t>
        </is>
      </c>
      <c r="C55" s="4" t="inlineStr">
        <is>
          <t xml:space="preserve"> </t>
        </is>
      </c>
      <c r="D55" s="4" t="inlineStr">
        <is>
          <t xml:space="preserve"> </t>
        </is>
      </c>
      <c r="E55" s="4" t="inlineStr">
        <is>
          <t xml:space="preserve"> </t>
        </is>
      </c>
      <c r="F55" s="4" t="inlineStr">
        <is>
          <t xml:space="preserve"> </t>
        </is>
      </c>
      <c r="G55" s="6" t="n">
        <v>15146</v>
      </c>
      <c r="H55" s="4" t="inlineStr">
        <is>
          <t xml:space="preserve"> </t>
        </is>
      </c>
      <c r="I55" s="4" t="inlineStr">
        <is>
          <t xml:space="preserve"> </t>
        </is>
      </c>
      <c r="J55" s="4" t="inlineStr">
        <is>
          <t xml:space="preserve"> </t>
        </is>
      </c>
    </row>
    <row r="56">
      <c r="A56" s="4" t="inlineStr">
        <is>
          <t>Operating lease right-of-use assets</t>
        </is>
      </c>
      <c r="B56" s="4" t="inlineStr">
        <is>
          <t xml:space="preserve"> </t>
        </is>
      </c>
      <c r="C56" s="4" t="inlineStr">
        <is>
          <t xml:space="preserve"> </t>
        </is>
      </c>
      <c r="D56" s="4" t="inlineStr">
        <is>
          <t xml:space="preserve"> </t>
        </is>
      </c>
      <c r="E56" s="4" t="inlineStr">
        <is>
          <t xml:space="preserve"> </t>
        </is>
      </c>
      <c r="F56" s="4" t="inlineStr">
        <is>
          <t xml:space="preserve"> </t>
        </is>
      </c>
      <c r="G56" s="6" t="n">
        <v>298</v>
      </c>
      <c r="H56" s="4" t="inlineStr">
        <is>
          <t xml:space="preserve"> </t>
        </is>
      </c>
      <c r="I56" s="4" t="inlineStr">
        <is>
          <t xml:space="preserve"> </t>
        </is>
      </c>
      <c r="J56" s="4" t="inlineStr">
        <is>
          <t xml:space="preserve"> </t>
        </is>
      </c>
    </row>
    <row r="57">
      <c r="A57" s="4" t="inlineStr">
        <is>
          <t>Other assets</t>
        </is>
      </c>
      <c r="B57" s="4" t="inlineStr">
        <is>
          <t xml:space="preserve"> </t>
        </is>
      </c>
      <c r="C57" s="4" t="inlineStr">
        <is>
          <t xml:space="preserve"> </t>
        </is>
      </c>
      <c r="D57" s="4" t="inlineStr">
        <is>
          <t xml:space="preserve"> </t>
        </is>
      </c>
      <c r="E57" s="4" t="inlineStr">
        <is>
          <t xml:space="preserve"> </t>
        </is>
      </c>
      <c r="F57" s="4" t="inlineStr">
        <is>
          <t xml:space="preserve"> </t>
        </is>
      </c>
      <c r="G57" s="6" t="n">
        <v>323</v>
      </c>
      <c r="H57" s="4" t="inlineStr">
        <is>
          <t xml:space="preserve"> </t>
        </is>
      </c>
      <c r="I57" s="4" t="inlineStr">
        <is>
          <t xml:space="preserve"> </t>
        </is>
      </c>
      <c r="J57" s="4" t="inlineStr">
        <is>
          <t xml:space="preserve"> </t>
        </is>
      </c>
    </row>
    <row r="58">
      <c r="A58" s="4" t="inlineStr">
        <is>
          <t>Total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6" t="n">
        <v>27961</v>
      </c>
      <c r="H58" s="4" t="inlineStr">
        <is>
          <t xml:space="preserve"> </t>
        </is>
      </c>
      <c r="I58" s="4" t="inlineStr">
        <is>
          <t xml:space="preserve"> </t>
        </is>
      </c>
      <c r="J58" s="4" t="inlineStr">
        <is>
          <t xml:space="preserve"> </t>
        </is>
      </c>
    </row>
    <row r="59">
      <c r="A59" s="3" t="inlineStr">
        <is>
          <t>Business Combination, Recognized Identifiable Assets Acquired and Liabilities Assumed, Liabiliti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counts payable and accrued expenses</t>
        </is>
      </c>
      <c r="B60" s="4" t="inlineStr">
        <is>
          <t xml:space="preserve"> </t>
        </is>
      </c>
      <c r="C60" s="4" t="inlineStr">
        <is>
          <t xml:space="preserve"> </t>
        </is>
      </c>
      <c r="D60" s="4" t="inlineStr">
        <is>
          <t xml:space="preserve"> </t>
        </is>
      </c>
      <c r="E60" s="4" t="inlineStr">
        <is>
          <t xml:space="preserve"> </t>
        </is>
      </c>
      <c r="F60" s="4" t="inlineStr">
        <is>
          <t xml:space="preserve"> </t>
        </is>
      </c>
      <c r="G60" s="6" t="n">
        <v>784</v>
      </c>
      <c r="H60" s="4" t="inlineStr">
        <is>
          <t xml:space="preserve"> </t>
        </is>
      </c>
      <c r="I60" s="4" t="inlineStr">
        <is>
          <t xml:space="preserve"> </t>
        </is>
      </c>
      <c r="J60" s="4" t="inlineStr">
        <is>
          <t xml:space="preserve"> </t>
        </is>
      </c>
    </row>
    <row r="61">
      <c r="A61" s="4" t="inlineStr">
        <is>
          <t>Operating lease liabilities</t>
        </is>
      </c>
      <c r="B61" s="4" t="inlineStr">
        <is>
          <t xml:space="preserve"> </t>
        </is>
      </c>
      <c r="C61" s="4" t="inlineStr">
        <is>
          <t xml:space="preserve"> </t>
        </is>
      </c>
      <c r="D61" s="4" t="inlineStr">
        <is>
          <t xml:space="preserve"> </t>
        </is>
      </c>
      <c r="E61" s="4" t="inlineStr">
        <is>
          <t xml:space="preserve"> </t>
        </is>
      </c>
      <c r="F61" s="4" t="inlineStr">
        <is>
          <t xml:space="preserve"> </t>
        </is>
      </c>
      <c r="G61" s="6" t="n">
        <v>298</v>
      </c>
      <c r="H61" s="4" t="inlineStr">
        <is>
          <t xml:space="preserve"> </t>
        </is>
      </c>
      <c r="I61" s="4" t="inlineStr">
        <is>
          <t xml:space="preserve"> </t>
        </is>
      </c>
      <c r="J61" s="4" t="inlineStr">
        <is>
          <t xml:space="preserve"> </t>
        </is>
      </c>
    </row>
    <row r="62">
      <c r="A62" s="4" t="inlineStr">
        <is>
          <t>Other liabilities</t>
        </is>
      </c>
      <c r="B62" s="4" t="inlineStr">
        <is>
          <t xml:space="preserve"> </t>
        </is>
      </c>
      <c r="C62" s="4" t="inlineStr">
        <is>
          <t xml:space="preserve"> </t>
        </is>
      </c>
      <c r="D62" s="4" t="inlineStr">
        <is>
          <t xml:space="preserve"> </t>
        </is>
      </c>
      <c r="E62" s="4" t="inlineStr">
        <is>
          <t xml:space="preserve"> </t>
        </is>
      </c>
      <c r="F62" s="4" t="inlineStr">
        <is>
          <t xml:space="preserve"> </t>
        </is>
      </c>
      <c r="G62" s="6" t="n">
        <v>2944</v>
      </c>
      <c r="H62" s="4" t="inlineStr">
        <is>
          <t xml:space="preserve"> </t>
        </is>
      </c>
      <c r="I62" s="4" t="inlineStr">
        <is>
          <t xml:space="preserve"> </t>
        </is>
      </c>
      <c r="J62" s="4" t="inlineStr">
        <is>
          <t xml:space="preserve"> </t>
        </is>
      </c>
    </row>
    <row r="63">
      <c r="A63" s="4" t="inlineStr">
        <is>
          <t>Total Liabilities Assumed</t>
        </is>
      </c>
      <c r="B63" s="4" t="inlineStr">
        <is>
          <t xml:space="preserve"> </t>
        </is>
      </c>
      <c r="C63" s="4" t="inlineStr">
        <is>
          <t xml:space="preserve"> </t>
        </is>
      </c>
      <c r="D63" s="4" t="inlineStr">
        <is>
          <t xml:space="preserve"> </t>
        </is>
      </c>
      <c r="E63" s="4" t="inlineStr">
        <is>
          <t xml:space="preserve"> </t>
        </is>
      </c>
      <c r="F63" s="4" t="inlineStr">
        <is>
          <t xml:space="preserve"> </t>
        </is>
      </c>
      <c r="G63" s="6" t="n">
        <v>4026</v>
      </c>
      <c r="H63" s="4" t="inlineStr">
        <is>
          <t xml:space="preserve"> </t>
        </is>
      </c>
      <c r="I63" s="4" t="inlineStr">
        <is>
          <t xml:space="preserve"> </t>
        </is>
      </c>
      <c r="J63" s="4" t="inlineStr">
        <is>
          <t xml:space="preserve"> </t>
        </is>
      </c>
    </row>
    <row r="64">
      <c r="A64" s="4" t="inlineStr">
        <is>
          <t>Total Assets Acquired and Liabilities Assumed</t>
        </is>
      </c>
      <c r="B64" s="4" t="inlineStr">
        <is>
          <t xml:space="preserve"> </t>
        </is>
      </c>
      <c r="C64" s="4" t="inlineStr">
        <is>
          <t xml:space="preserve"> </t>
        </is>
      </c>
      <c r="D64" s="4" t="inlineStr">
        <is>
          <t xml:space="preserve"> </t>
        </is>
      </c>
      <c r="E64" s="4" t="inlineStr">
        <is>
          <t xml:space="preserve"> </t>
        </is>
      </c>
      <c r="F64" s="4" t="inlineStr">
        <is>
          <t xml:space="preserve"> </t>
        </is>
      </c>
      <c r="G64" s="6" t="n">
        <v>23935</v>
      </c>
      <c r="H64" s="4" t="inlineStr">
        <is>
          <t xml:space="preserve"> </t>
        </is>
      </c>
      <c r="I64" s="4" t="inlineStr">
        <is>
          <t xml:space="preserve"> </t>
        </is>
      </c>
      <c r="J64" s="4" t="inlineStr">
        <is>
          <t xml:space="preserve"> </t>
        </is>
      </c>
    </row>
    <row r="65">
      <c r="A65" s="4" t="inlineStr">
        <is>
          <t>AlTi Wealth Management (Switzerland) SA (“AWMS”) | Management/advisory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Combination, Recognized Identifiable Assets Acquired and Liabilities Assumed, Asse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nagement/advisory fees receivable</t>
        </is>
      </c>
      <c r="B67" s="4" t="inlineStr">
        <is>
          <t xml:space="preserve"> </t>
        </is>
      </c>
      <c r="C67" s="4" t="inlineStr">
        <is>
          <t xml:space="preserve"> </t>
        </is>
      </c>
      <c r="D67" s="4" t="inlineStr">
        <is>
          <t xml:space="preserve"> </t>
        </is>
      </c>
      <c r="E67" s="4" t="inlineStr">
        <is>
          <t xml:space="preserve"> </t>
        </is>
      </c>
      <c r="F67" s="4" t="inlineStr">
        <is>
          <t xml:space="preserve"> </t>
        </is>
      </c>
      <c r="G67" s="7" t="n">
        <v>1057</v>
      </c>
      <c r="H67" s="4" t="inlineStr">
        <is>
          <t xml:space="preserve"> </t>
        </is>
      </c>
      <c r="I67" s="4" t="inlineStr">
        <is>
          <t xml:space="preserve"> </t>
        </is>
      </c>
      <c r="J67" s="4" t="inlineStr">
        <is>
          <t xml:space="preserve"> </t>
        </is>
      </c>
    </row>
    <row r="68">
      <c r="A68" s="4" t="inlineStr">
        <is>
          <t>East End Advisors, LLC ("EE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Combination, Recognized Identifiable Assets Acquired and Liabilities Assumed, Asse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sh and cash equivalents</t>
        </is>
      </c>
      <c r="B70" s="4" t="inlineStr">
        <is>
          <t xml:space="preserve"> </t>
        </is>
      </c>
      <c r="C70" s="4" t="inlineStr">
        <is>
          <t xml:space="preserve"> </t>
        </is>
      </c>
      <c r="D70" s="4" t="inlineStr">
        <is>
          <t xml:space="preserve"> </t>
        </is>
      </c>
      <c r="E70" s="7" t="n">
        <v>218</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angible assets</t>
        </is>
      </c>
      <c r="B71" s="4" t="inlineStr">
        <is>
          <t xml:space="preserve"> </t>
        </is>
      </c>
      <c r="C71" s="4" t="inlineStr">
        <is>
          <t xml:space="preserve"> </t>
        </is>
      </c>
      <c r="D71" s="4" t="inlineStr">
        <is>
          <t xml:space="preserve"> </t>
        </is>
      </c>
      <c r="E71" s="6" t="n">
        <v>627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Goodwill</t>
        </is>
      </c>
      <c r="B72" s="4" t="inlineStr">
        <is>
          <t xml:space="preserve"> </t>
        </is>
      </c>
      <c r="C72" s="4" t="inlineStr">
        <is>
          <t xml:space="preserve"> </t>
        </is>
      </c>
      <c r="D72" s="4" t="inlineStr">
        <is>
          <t xml:space="preserve"> </t>
        </is>
      </c>
      <c r="E72" s="6" t="n">
        <v>30094</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perating lease right-of-use assets</t>
        </is>
      </c>
      <c r="B73" s="4" t="inlineStr">
        <is>
          <t xml:space="preserve"> </t>
        </is>
      </c>
      <c r="C73" s="4" t="inlineStr">
        <is>
          <t xml:space="preserve"> </t>
        </is>
      </c>
      <c r="D73" s="4" t="inlineStr">
        <is>
          <t xml:space="preserve"> </t>
        </is>
      </c>
      <c r="E73" s="6" t="n">
        <v>2326</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ther assets</t>
        </is>
      </c>
      <c r="B74" s="4" t="inlineStr">
        <is>
          <t xml:space="preserve"> </t>
        </is>
      </c>
      <c r="C74" s="4" t="inlineStr">
        <is>
          <t xml:space="preserve"> </t>
        </is>
      </c>
      <c r="D74" s="4" t="inlineStr">
        <is>
          <t xml:space="preserve"> </t>
        </is>
      </c>
      <c r="E74" s="6" t="n">
        <v>1181</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 Assets Acquired</t>
        </is>
      </c>
      <c r="B75" s="4" t="inlineStr">
        <is>
          <t xml:space="preserve"> </t>
        </is>
      </c>
      <c r="C75" s="4" t="inlineStr">
        <is>
          <t xml:space="preserve"> </t>
        </is>
      </c>
      <c r="D75" s="4" t="inlineStr">
        <is>
          <t xml:space="preserve"> </t>
        </is>
      </c>
      <c r="E75" s="6" t="n">
        <v>96531</v>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Combination, Recognized Identifiable Assets Acquired and Liabilities Assumed, Liabiliti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ccounts payable and accrued expenses</t>
        </is>
      </c>
      <c r="B77" s="4" t="inlineStr">
        <is>
          <t xml:space="preserve"> </t>
        </is>
      </c>
      <c r="C77" s="4" t="inlineStr">
        <is>
          <t xml:space="preserve"> </t>
        </is>
      </c>
      <c r="D77" s="4" t="inlineStr">
        <is>
          <t xml:space="preserve"> </t>
        </is>
      </c>
      <c r="E77" s="6" t="n">
        <v>79</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perating lease liabilities</t>
        </is>
      </c>
      <c r="B78" s="4" t="inlineStr">
        <is>
          <t xml:space="preserve"> </t>
        </is>
      </c>
      <c r="C78" s="4" t="inlineStr">
        <is>
          <t xml:space="preserve"> </t>
        </is>
      </c>
      <c r="D78" s="4" t="inlineStr">
        <is>
          <t xml:space="preserve"> </t>
        </is>
      </c>
      <c r="E78" s="6" t="n">
        <v>2326</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ther liabilities</t>
        </is>
      </c>
      <c r="B79" s="4" t="inlineStr">
        <is>
          <t xml:space="preserve"> </t>
        </is>
      </c>
      <c r="C79" s="4" t="inlineStr">
        <is>
          <t xml:space="preserve"> </t>
        </is>
      </c>
      <c r="D79" s="4" t="inlineStr">
        <is>
          <t xml:space="preserve"> </t>
        </is>
      </c>
      <c r="E79" s="6" t="n">
        <v>1012</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Liabilities Assumed</t>
        </is>
      </c>
      <c r="B80" s="4" t="inlineStr">
        <is>
          <t xml:space="preserve"> </t>
        </is>
      </c>
      <c r="C80" s="4" t="inlineStr">
        <is>
          <t xml:space="preserve"> </t>
        </is>
      </c>
      <c r="D80" s="4" t="inlineStr">
        <is>
          <t xml:space="preserve"> </t>
        </is>
      </c>
      <c r="E80" s="6" t="n">
        <v>3417</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 Assets Acquired and Liabilities Assumed</t>
        </is>
      </c>
      <c r="B81" s="4" t="inlineStr">
        <is>
          <t xml:space="preserve"> </t>
        </is>
      </c>
      <c r="C81" s="4" t="inlineStr">
        <is>
          <t xml:space="preserve"> </t>
        </is>
      </c>
      <c r="D81" s="4" t="inlineStr">
        <is>
          <t xml:space="preserve"> </t>
        </is>
      </c>
      <c r="E81" s="6" t="n">
        <v>93114</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ast End Advisors, LLC ("EEA") | Management/advisory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Combination, Recognized Identifiable Assets Acquired and Liabilities Assumed, Asse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anagement/advisory fees receivable</t>
        </is>
      </c>
      <c r="B84" s="4" t="inlineStr">
        <is>
          <t xml:space="preserve"> </t>
        </is>
      </c>
      <c r="C84" s="4" t="inlineStr">
        <is>
          <t xml:space="preserve"> </t>
        </is>
      </c>
      <c r="D84" s="4" t="inlineStr">
        <is>
          <t xml:space="preserve"> </t>
        </is>
      </c>
      <c r="E84" s="7" t="n">
        <v>12</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ointwise Partners Limited ("PW")</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Combination, Recognized Identifiable Assets Acquired and Liabilities Assumed, Asse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ash and cash equivalents</t>
        </is>
      </c>
      <c r="B87" s="4" t="inlineStr">
        <is>
          <t xml:space="preserve"> </t>
        </is>
      </c>
      <c r="C87" s="4" t="inlineStr">
        <is>
          <t xml:space="preserve"> </t>
        </is>
      </c>
      <c r="D87" s="7" t="n">
        <v>26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angible assets</t>
        </is>
      </c>
      <c r="B88" s="4" t="inlineStr">
        <is>
          <t xml:space="preserve"> </t>
        </is>
      </c>
      <c r="C88" s="4" t="inlineStr">
        <is>
          <t xml:space="preserve"> </t>
        </is>
      </c>
      <c r="D88" s="6" t="n">
        <v>97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oodwill</t>
        </is>
      </c>
      <c r="B89" s="4" t="inlineStr">
        <is>
          <t xml:space="preserve"> </t>
        </is>
      </c>
      <c r="C89" s="4" t="inlineStr">
        <is>
          <t xml:space="preserve"> </t>
        </is>
      </c>
      <c r="D89" s="6" t="n">
        <v>6747</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ther assets</t>
        </is>
      </c>
      <c r="B90" s="4" t="inlineStr">
        <is>
          <t xml:space="preserve"> </t>
        </is>
      </c>
      <c r="C90" s="4" t="inlineStr">
        <is>
          <t xml:space="preserve"> </t>
        </is>
      </c>
      <c r="D90" s="6" t="n">
        <v>2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 Assets Acquired</t>
        </is>
      </c>
      <c r="B91" s="4" t="inlineStr">
        <is>
          <t xml:space="preserve"> </t>
        </is>
      </c>
      <c r="C91" s="4" t="inlineStr">
        <is>
          <t xml:space="preserve"> </t>
        </is>
      </c>
      <c r="D91" s="6" t="n">
        <v>1673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Business Combination, Recognized Identifiable Assets Acquired and Liabilities Assumed, Liabiliti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ccounts payable and accrued expenses</t>
        </is>
      </c>
      <c r="B93" s="4" t="inlineStr">
        <is>
          <t xml:space="preserve"> </t>
        </is>
      </c>
      <c r="C93" s="4" t="inlineStr">
        <is>
          <t xml:space="preserve"> </t>
        </is>
      </c>
      <c r="D93" s="6" t="n">
        <v>58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ferred tax liability, net</t>
        </is>
      </c>
      <c r="B94" s="4" t="inlineStr">
        <is>
          <t xml:space="preserve"> </t>
        </is>
      </c>
      <c r="C94" s="4" t="inlineStr">
        <is>
          <t xml:space="preserve"> </t>
        </is>
      </c>
      <c r="D94" s="6" t="n">
        <v>174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Other liabilities</t>
        </is>
      </c>
      <c r="B95" s="4" t="inlineStr">
        <is>
          <t xml:space="preserve"> </t>
        </is>
      </c>
      <c r="C95" s="4" t="inlineStr">
        <is>
          <t xml:space="preserve"> </t>
        </is>
      </c>
      <c r="D95" s="6" t="n">
        <v>29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Liabilities Assumed</t>
        </is>
      </c>
      <c r="B96" s="4" t="inlineStr">
        <is>
          <t xml:space="preserve"> </t>
        </is>
      </c>
      <c r="C96" s="4" t="inlineStr">
        <is>
          <t xml:space="preserve"> </t>
        </is>
      </c>
      <c r="D96" s="6" t="n">
        <v>263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Total Assets Acquired and Liabilities Assumed</t>
        </is>
      </c>
      <c r="B97" s="4" t="inlineStr">
        <is>
          <t xml:space="preserve"> </t>
        </is>
      </c>
      <c r="C97" s="4" t="inlineStr">
        <is>
          <t xml:space="preserve"> </t>
        </is>
      </c>
      <c r="D97" s="7" t="n">
        <v>1410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nvoi, LLC (“Envoi”)</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Business Combination, Recognized Identifiable Assets Acquired and Liabilities Assumed, Asset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tangible assets</t>
        </is>
      </c>
      <c r="B100" s="4" t="inlineStr">
        <is>
          <t xml:space="preserve"> </t>
        </is>
      </c>
      <c r="C100" s="7" t="n">
        <v>233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Goodwill</t>
        </is>
      </c>
      <c r="B101" s="4" t="inlineStr">
        <is>
          <t xml:space="preserve"> </t>
        </is>
      </c>
      <c r="C101" s="6" t="n">
        <v>1082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perating lease right-of-use assets</t>
        </is>
      </c>
      <c r="B102" s="4" t="inlineStr">
        <is>
          <t xml:space="preserve"> </t>
        </is>
      </c>
      <c r="C102" s="6" t="n">
        <v>19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Other assets</t>
        </is>
      </c>
      <c r="B103" s="4" t="inlineStr">
        <is>
          <t xml:space="preserve"> </t>
        </is>
      </c>
      <c r="C103" s="6" t="n">
        <v>15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otal Assets Acquired</t>
        </is>
      </c>
      <c r="B104" s="4" t="inlineStr">
        <is>
          <t xml:space="preserve"> </t>
        </is>
      </c>
      <c r="C104" s="6" t="n">
        <v>34477</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Business Combination, Recognized Identifiable Assets Acquired and Liabilities Assumed, Liabiliti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ccounts payable and accrued expenses</t>
        </is>
      </c>
      <c r="B106" s="4" t="inlineStr">
        <is>
          <t xml:space="preserve"> </t>
        </is>
      </c>
      <c r="C106" s="6" t="n">
        <v>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Operating lease liabilities</t>
        </is>
      </c>
      <c r="B107" s="4" t="inlineStr">
        <is>
          <t xml:space="preserve"> </t>
        </is>
      </c>
      <c r="C107" s="6" t="n">
        <v>21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Total Liabilities Assumed</t>
        </is>
      </c>
      <c r="B108" s="4" t="inlineStr">
        <is>
          <t xml:space="preserve"> </t>
        </is>
      </c>
      <c r="C108" s="6" t="n">
        <v>21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otal Assets Acquired and Liabilities Assumed</t>
        </is>
      </c>
      <c r="B109" s="4" t="inlineStr">
        <is>
          <t xml:space="preserve"> </t>
        </is>
      </c>
      <c r="C109" s="7" t="n">
        <v>3425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26" customWidth="1" min="7" max="7"/>
  </cols>
  <sheetData>
    <row r="1">
      <c r="A1" s="1" t="inlineStr">
        <is>
          <t>Business Combinations and Divestitures - Intangible Assets (Details) - USD ($) $ in Thousands</t>
        </is>
      </c>
      <c r="B1" s="2" t="inlineStr">
        <is>
          <t>Jul. 01, 2024</t>
        </is>
      </c>
      <c r="C1" s="2" t="inlineStr">
        <is>
          <t>May 09, 2024</t>
        </is>
      </c>
      <c r="D1" s="2" t="inlineStr">
        <is>
          <t>Apr. 03, 2024</t>
        </is>
      </c>
      <c r="E1" s="2" t="inlineStr">
        <is>
          <t>Aug. 02, 2023</t>
        </is>
      </c>
      <c r="F1" s="2" t="inlineStr">
        <is>
          <t>Apr. 06, 2023</t>
        </is>
      </c>
      <c r="G1" s="2" t="inlineStr">
        <is>
          <t>Jan. 03, 2023</t>
        </is>
      </c>
    </row>
    <row r="2">
      <c r="A2" s="4" t="inlineStr">
        <is>
          <t>Alvarium, TWMH And TI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quisition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angible assets acquired</t>
        </is>
      </c>
      <c r="B4" s="4" t="inlineStr">
        <is>
          <t xml:space="preserve"> </t>
        </is>
      </c>
      <c r="C4" s="4" t="inlineStr">
        <is>
          <t xml:space="preserve"> </t>
        </is>
      </c>
      <c r="D4" s="4" t="inlineStr">
        <is>
          <t xml:space="preserve"> </t>
        </is>
      </c>
      <c r="E4" s="4" t="inlineStr">
        <is>
          <t xml:space="preserve"> </t>
        </is>
      </c>
      <c r="F4" s="4" t="inlineStr">
        <is>
          <t xml:space="preserve"> </t>
        </is>
      </c>
      <c r="G4" s="7" t="n">
        <v>520161</v>
      </c>
    </row>
    <row r="5">
      <c r="A5" s="4" t="inlineStr">
        <is>
          <t>Useful life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23 years</t>
        </is>
      </c>
    </row>
    <row r="6">
      <c r="A6" s="4" t="inlineStr">
        <is>
          <t>Alvarium, TWMH And TIG | Investment management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 D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e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7" t="n">
        <v>245900</v>
      </c>
    </row>
    <row r="9">
      <c r="A9" s="4" t="inlineStr">
        <is>
          <t>Alvarium, TWMH And TIG | 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sition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7" t="n">
        <v>14695</v>
      </c>
    </row>
    <row r="12">
      <c r="A12" s="4" t="inlineStr">
        <is>
          <t>Useful life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9 years 10 months 24 days</t>
        </is>
      </c>
    </row>
    <row r="13">
      <c r="A13" s="4" t="inlineStr">
        <is>
          <t>Alvarium, TWMH And TIG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7" t="n">
        <v>163392</v>
      </c>
    </row>
    <row r="16">
      <c r="A16" s="4" t="inlineStr">
        <is>
          <t>Useful life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7 years 1 month 6 days</t>
        </is>
      </c>
    </row>
    <row r="17">
      <c r="A17" s="4" t="inlineStr">
        <is>
          <t>Alvarium, TWMH And TIG | Investment management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sition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7" t="n">
        <v>94575</v>
      </c>
    </row>
    <row r="20">
      <c r="A20" s="4" t="inlineStr">
        <is>
          <t>Useful life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8 years 4 months 24 days</t>
        </is>
      </c>
    </row>
    <row r="21">
      <c r="A21" s="4" t="inlineStr">
        <is>
          <t>Alvarium, TWMH And TIG | Developed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sition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7" t="n">
        <v>1000</v>
      </c>
    </row>
    <row r="24">
      <c r="A24" s="4" t="inlineStr">
        <is>
          <t>Useful life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row>
    <row r="25">
      <c r="A25" s="4" t="inlineStr">
        <is>
          <t>Alvarium, TWMH And TIG | Backlo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sition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7" t="n">
        <v>599</v>
      </c>
    </row>
    <row r="28">
      <c r="A28" s="4" t="inlineStr">
        <is>
          <t>Useful life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6 months</t>
        </is>
      </c>
    </row>
    <row r="29">
      <c r="A29" s="4" t="inlineStr">
        <is>
          <t>AlTi Wealth Management (Singapore) Pte Limited (“ALW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quisition Dat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inite-Lived Intangible Assets</t>
        </is>
      </c>
      <c r="B31" s="4" t="inlineStr">
        <is>
          <t xml:space="preserve"> </t>
        </is>
      </c>
      <c r="C31" s="4" t="inlineStr">
        <is>
          <t xml:space="preserve"> </t>
        </is>
      </c>
      <c r="D31" s="4" t="inlineStr">
        <is>
          <t xml:space="preserve"> </t>
        </is>
      </c>
      <c r="E31" s="4" t="inlineStr">
        <is>
          <t xml:space="preserve"> </t>
        </is>
      </c>
      <c r="F31" s="7" t="n">
        <v>12300</v>
      </c>
      <c r="G31" s="4" t="inlineStr">
        <is>
          <t xml:space="preserve"> </t>
        </is>
      </c>
    </row>
    <row r="32">
      <c r="A32" s="4" t="inlineStr">
        <is>
          <t>Total intangible assets acquired</t>
        </is>
      </c>
      <c r="B32" s="4" t="inlineStr">
        <is>
          <t xml:space="preserve"> </t>
        </is>
      </c>
      <c r="C32" s="4" t="inlineStr">
        <is>
          <t xml:space="preserve"> </t>
        </is>
      </c>
      <c r="D32" s="4" t="inlineStr">
        <is>
          <t xml:space="preserve"> </t>
        </is>
      </c>
      <c r="E32" s="4" t="inlineStr">
        <is>
          <t xml:space="preserve"> </t>
        </is>
      </c>
      <c r="F32" s="7" t="n">
        <v>12300</v>
      </c>
      <c r="G32" s="4" t="inlineStr">
        <is>
          <t xml:space="preserve"> </t>
        </is>
      </c>
    </row>
    <row r="33">
      <c r="A33" s="4" t="inlineStr">
        <is>
          <t>Useful life (in years)</t>
        </is>
      </c>
      <c r="B33" s="4" t="inlineStr">
        <is>
          <t xml:space="preserve"> </t>
        </is>
      </c>
      <c r="C33" s="4" t="inlineStr">
        <is>
          <t xml:space="preserve"> </t>
        </is>
      </c>
      <c r="D33" s="4" t="inlineStr">
        <is>
          <t xml:space="preserve"> </t>
        </is>
      </c>
      <c r="E33" s="4" t="inlineStr">
        <is>
          <t xml:space="preserve"> </t>
        </is>
      </c>
      <c r="F33" s="4" t="inlineStr">
        <is>
          <t>10 years</t>
        </is>
      </c>
      <c r="G33" s="4" t="inlineStr">
        <is>
          <t xml:space="preserve"> </t>
        </is>
      </c>
    </row>
    <row r="34">
      <c r="A34" s="4" t="inlineStr">
        <is>
          <t>AlTi Wealth Management (Switzerland) SA (“AW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quisition 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intangible assets acquired</t>
        </is>
      </c>
      <c r="B36" s="4" t="inlineStr">
        <is>
          <t xml:space="preserve"> </t>
        </is>
      </c>
      <c r="C36" s="4" t="inlineStr">
        <is>
          <t xml:space="preserve"> </t>
        </is>
      </c>
      <c r="D36" s="4" t="inlineStr">
        <is>
          <t xml:space="preserve"> </t>
        </is>
      </c>
      <c r="E36" s="7" t="n">
        <v>9679</v>
      </c>
      <c r="F36" s="4" t="inlineStr">
        <is>
          <t xml:space="preserve"> </t>
        </is>
      </c>
      <c r="G36" s="4" t="inlineStr">
        <is>
          <t xml:space="preserve"> </t>
        </is>
      </c>
    </row>
    <row r="37">
      <c r="A37" s="4" t="inlineStr">
        <is>
          <t>AlTi Wealth Management (Switzerland) SA (“AWMS”)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quisition Date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inite-Lived Intangible Assets</t>
        </is>
      </c>
      <c r="B39" s="4" t="inlineStr">
        <is>
          <t xml:space="preserve"> </t>
        </is>
      </c>
      <c r="C39" s="4" t="inlineStr">
        <is>
          <t xml:space="preserve"> </t>
        </is>
      </c>
      <c r="D39" s="4" t="inlineStr">
        <is>
          <t xml:space="preserve"> </t>
        </is>
      </c>
      <c r="E39" s="7" t="n">
        <v>9679</v>
      </c>
      <c r="F39" s="4" t="inlineStr">
        <is>
          <t xml:space="preserve"> </t>
        </is>
      </c>
      <c r="G39" s="4" t="inlineStr">
        <is>
          <t xml:space="preserve"> </t>
        </is>
      </c>
    </row>
    <row r="40">
      <c r="A40" s="4" t="inlineStr">
        <is>
          <t>Useful life (in years)</t>
        </is>
      </c>
      <c r="B40" s="4" t="inlineStr">
        <is>
          <t xml:space="preserve"> </t>
        </is>
      </c>
      <c r="C40" s="4" t="inlineStr">
        <is>
          <t xml:space="preserve"> </t>
        </is>
      </c>
      <c r="D40" s="4" t="inlineStr">
        <is>
          <t xml:space="preserve"> </t>
        </is>
      </c>
      <c r="E40" s="4" t="inlineStr">
        <is>
          <t>14 years</t>
        </is>
      </c>
      <c r="F40" s="4" t="inlineStr">
        <is>
          <t xml:space="preserve"> </t>
        </is>
      </c>
      <c r="G40" s="4" t="inlineStr">
        <is>
          <t xml:space="preserve"> </t>
        </is>
      </c>
    </row>
    <row r="41">
      <c r="A41" s="4" t="inlineStr">
        <is>
          <t>East End Advisors, LLC ("EE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quisition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intangible assets acquired</t>
        </is>
      </c>
      <c r="B43" s="4" t="inlineStr">
        <is>
          <t xml:space="preserve"> </t>
        </is>
      </c>
      <c r="C43" s="4" t="inlineStr">
        <is>
          <t xml:space="preserve"> </t>
        </is>
      </c>
      <c r="D43" s="7" t="n">
        <v>62700</v>
      </c>
      <c r="E43" s="4" t="inlineStr">
        <is>
          <t xml:space="preserve"> </t>
        </is>
      </c>
      <c r="F43" s="4" t="inlineStr">
        <is>
          <t xml:space="preserve"> </t>
        </is>
      </c>
      <c r="G43" s="4" t="inlineStr">
        <is>
          <t xml:space="preserve"> </t>
        </is>
      </c>
    </row>
    <row r="44">
      <c r="A44" s="4" t="inlineStr">
        <is>
          <t>East End Advisors, LLC ("EEA") | Trade na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quisition Date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inite-Lived Intangible Assets</t>
        </is>
      </c>
      <c r="B46" s="4" t="inlineStr">
        <is>
          <t xml:space="preserve"> </t>
        </is>
      </c>
      <c r="C46" s="4" t="inlineStr">
        <is>
          <t xml:space="preserve"> </t>
        </is>
      </c>
      <c r="D46" s="7" t="n">
        <v>1400</v>
      </c>
      <c r="E46" s="4" t="inlineStr">
        <is>
          <t xml:space="preserve"> </t>
        </is>
      </c>
      <c r="F46" s="4" t="inlineStr">
        <is>
          <t xml:space="preserve"> </t>
        </is>
      </c>
      <c r="G46" s="4" t="inlineStr">
        <is>
          <t xml:space="preserve"> </t>
        </is>
      </c>
    </row>
    <row r="47">
      <c r="A47" s="4" t="inlineStr">
        <is>
          <t>Useful life (in years)</t>
        </is>
      </c>
      <c r="B47" s="4" t="inlineStr">
        <is>
          <t xml:space="preserve"> </t>
        </is>
      </c>
      <c r="C47" s="4" t="inlineStr">
        <is>
          <t xml:space="preserve"> </t>
        </is>
      </c>
      <c r="D47" s="4" t="inlineStr">
        <is>
          <t>5 years</t>
        </is>
      </c>
      <c r="E47" s="4" t="inlineStr">
        <is>
          <t xml:space="preserve"> </t>
        </is>
      </c>
      <c r="F47" s="4" t="inlineStr">
        <is>
          <t xml:space="preserve"> </t>
        </is>
      </c>
      <c r="G47" s="4" t="inlineStr">
        <is>
          <t xml:space="preserve"> </t>
        </is>
      </c>
    </row>
    <row r="48">
      <c r="A48" s="4" t="inlineStr">
        <is>
          <t>East End Advisors, LLC ("EEA")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quisition Dat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finite-Lived Intangible Assets</t>
        </is>
      </c>
      <c r="B50" s="4" t="inlineStr">
        <is>
          <t xml:space="preserve"> </t>
        </is>
      </c>
      <c r="C50" s="4" t="inlineStr">
        <is>
          <t xml:space="preserve"> </t>
        </is>
      </c>
      <c r="D50" s="7" t="n">
        <v>61000</v>
      </c>
      <c r="E50" s="4" t="inlineStr">
        <is>
          <t xml:space="preserve"> </t>
        </is>
      </c>
      <c r="F50" s="4" t="inlineStr">
        <is>
          <t xml:space="preserve"> </t>
        </is>
      </c>
      <c r="G50" s="4" t="inlineStr">
        <is>
          <t xml:space="preserve"> </t>
        </is>
      </c>
    </row>
    <row r="51">
      <c r="A51" s="4" t="inlineStr">
        <is>
          <t>Useful life (in years)</t>
        </is>
      </c>
      <c r="B51" s="4" t="inlineStr">
        <is>
          <t xml:space="preserve"> </t>
        </is>
      </c>
      <c r="C51" s="4" t="inlineStr">
        <is>
          <t xml:space="preserve"> </t>
        </is>
      </c>
      <c r="D51" s="4" t="inlineStr">
        <is>
          <t>17 years</t>
        </is>
      </c>
      <c r="E51" s="4" t="inlineStr">
        <is>
          <t xml:space="preserve"> </t>
        </is>
      </c>
      <c r="F51" s="4" t="inlineStr">
        <is>
          <t xml:space="preserve"> </t>
        </is>
      </c>
      <c r="G51" s="4" t="inlineStr">
        <is>
          <t xml:space="preserve"> </t>
        </is>
      </c>
    </row>
    <row r="52">
      <c r="A52" s="4" t="inlineStr">
        <is>
          <t>East End Advisors, LLC ("EEA") | Developed Technolog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quisition Date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finite-Lived Intangible Assets</t>
        </is>
      </c>
      <c r="B54" s="4" t="inlineStr">
        <is>
          <t xml:space="preserve"> </t>
        </is>
      </c>
      <c r="C54" s="4" t="inlineStr">
        <is>
          <t xml:space="preserve"> </t>
        </is>
      </c>
      <c r="D54" s="7" t="n">
        <v>300</v>
      </c>
      <c r="E54" s="4" t="inlineStr">
        <is>
          <t xml:space="preserve"> </t>
        </is>
      </c>
      <c r="F54" s="4" t="inlineStr">
        <is>
          <t xml:space="preserve"> </t>
        </is>
      </c>
      <c r="G54" s="4" t="inlineStr">
        <is>
          <t xml:space="preserve"> </t>
        </is>
      </c>
    </row>
    <row r="55">
      <c r="A55" s="4" t="inlineStr">
        <is>
          <t>Useful life (in years)</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row>
    <row r="56">
      <c r="A56" s="4" t="inlineStr">
        <is>
          <t>Pointwise Partners Limited ("PW")</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quisition Date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intangible assets acquired</t>
        </is>
      </c>
      <c r="B58" s="4" t="inlineStr">
        <is>
          <t xml:space="preserve"> </t>
        </is>
      </c>
      <c r="C58" s="7" t="n">
        <v>9700</v>
      </c>
      <c r="D58" s="4" t="inlineStr">
        <is>
          <t xml:space="preserve"> </t>
        </is>
      </c>
      <c r="E58" s="4" t="inlineStr">
        <is>
          <t xml:space="preserve"> </t>
        </is>
      </c>
      <c r="F58" s="4" t="inlineStr">
        <is>
          <t xml:space="preserve"> </t>
        </is>
      </c>
      <c r="G58" s="4" t="inlineStr">
        <is>
          <t xml:space="preserve"> </t>
        </is>
      </c>
    </row>
    <row r="59">
      <c r="A59" s="4" t="inlineStr">
        <is>
          <t>Pointwise Partners Limited ("PW")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quisition Date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finite-Lived Intangible Assets</t>
        </is>
      </c>
      <c r="B61" s="4" t="inlineStr">
        <is>
          <t xml:space="preserve"> </t>
        </is>
      </c>
      <c r="C61" s="7" t="n">
        <v>9700</v>
      </c>
      <c r="D61" s="4" t="inlineStr">
        <is>
          <t xml:space="preserve"> </t>
        </is>
      </c>
      <c r="E61" s="4" t="inlineStr">
        <is>
          <t xml:space="preserve"> </t>
        </is>
      </c>
      <c r="F61" s="4" t="inlineStr">
        <is>
          <t xml:space="preserve"> </t>
        </is>
      </c>
      <c r="G61" s="4" t="inlineStr">
        <is>
          <t xml:space="preserve"> </t>
        </is>
      </c>
    </row>
    <row r="62">
      <c r="A62" s="4" t="inlineStr">
        <is>
          <t>Useful life (in years)</t>
        </is>
      </c>
      <c r="B62" s="4" t="inlineStr">
        <is>
          <t xml:space="preserve"> </t>
        </is>
      </c>
      <c r="C62" s="4" t="inlineStr">
        <is>
          <t>14 years</t>
        </is>
      </c>
      <c r="D62" s="4" t="inlineStr">
        <is>
          <t xml:space="preserve"> </t>
        </is>
      </c>
      <c r="E62" s="4" t="inlineStr">
        <is>
          <t xml:space="preserve"> </t>
        </is>
      </c>
      <c r="F62" s="4" t="inlineStr">
        <is>
          <t xml:space="preserve"> </t>
        </is>
      </c>
      <c r="G62" s="4" t="inlineStr">
        <is>
          <t xml:space="preserve"> </t>
        </is>
      </c>
    </row>
    <row r="63">
      <c r="A63" s="4" t="inlineStr">
        <is>
          <t>Envoi, LLC (“Envo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quisition Date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intangible assets acquired</t>
        </is>
      </c>
      <c r="B65" s="7" t="n">
        <v>233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voi, LLC (“Envoi”)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quisition Date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finite-Lived Intangible Assets</t>
        </is>
      </c>
      <c r="B68" s="7" t="n">
        <v>233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Useful life (in years)</t>
        </is>
      </c>
      <c r="B69" s="4" t="inlineStr">
        <is>
          <t>15 years</t>
        </is>
      </c>
      <c r="C69" s="4" t="inlineStr">
        <is>
          <t xml:space="preserve"> </t>
        </is>
      </c>
      <c r="D69" s="4" t="inlineStr">
        <is>
          <t xml:space="preserve"> </t>
        </is>
      </c>
      <c r="E69" s="4" t="inlineStr">
        <is>
          <t xml:space="preserve"> </t>
        </is>
      </c>
      <c r="F69" s="4" t="inlineStr">
        <is>
          <t xml:space="preserve"> </t>
        </is>
      </c>
      <c r="G6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Divestitures - Pro Forma Financial Information (Details) - AlTi Wealth Management (Switzerland) SA (“AWMS”), AL Wealth Partners Pte. Ltd. (“ALWP”), East End Advisors, LLC ("EEA"), Pointwise Partners Limited ("PW"), And Envoi, LLC (“Envoi”) - USD ($) $ in Thousands</t>
        </is>
      </c>
      <c r="B1" s="2" t="inlineStr">
        <is>
          <t>12 Months Ended</t>
        </is>
      </c>
    </row>
    <row r="2">
      <c r="B2" s="2" t="inlineStr">
        <is>
          <t>Dec. 31, 2024</t>
        </is>
      </c>
      <c r="C2" s="2" t="inlineStr">
        <is>
          <t>Dec. 31, 2023</t>
        </is>
      </c>
      <c r="D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Total revenue</t>
        </is>
      </c>
      <c r="B4" s="7" t="n">
        <v>215339</v>
      </c>
      <c r="C4" s="7" t="n">
        <v>276959</v>
      </c>
      <c r="D4" s="7" t="n">
        <v>102598</v>
      </c>
    </row>
    <row r="5">
      <c r="A5" s="4" t="inlineStr">
        <is>
          <t>Net income (loss)</t>
        </is>
      </c>
      <c r="B5" s="7" t="n">
        <v>-101668</v>
      </c>
      <c r="C5" s="7" t="n">
        <v>-162307</v>
      </c>
      <c r="D5" s="7" t="n">
        <v>-205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4" customWidth="1" min="5" max="5"/>
    <col width="14" customWidth="1" min="6" max="6"/>
    <col width="14" customWidth="1" min="7" max="7"/>
    <col width="14" customWidth="1" min="8" max="8"/>
  </cols>
  <sheetData>
    <row r="1">
      <c r="A1" s="1" t="inlineStr">
        <is>
          <t>Business Combinations and Divestitures - Deconsolidation, Disposal and Assets Held For Sale (Details) - USD ($)</t>
        </is>
      </c>
      <c r="C1" s="2" t="inlineStr">
        <is>
          <t>6 Months Ended</t>
        </is>
      </c>
      <c r="D1" s="2" t="inlineStr">
        <is>
          <t>12 Months Ended</t>
        </is>
      </c>
    </row>
    <row r="2">
      <c r="B2" s="2" t="inlineStr">
        <is>
          <t>May 08, 2024</t>
        </is>
      </c>
      <c r="C2" s="2" t="inlineStr">
        <is>
          <t>May 08, 2024</t>
        </is>
      </c>
      <c r="D2" s="2" t="inlineStr">
        <is>
          <t>Dec. 31, 2024</t>
        </is>
      </c>
      <c r="E2" s="2" t="inlineStr">
        <is>
          <t>Dec. 31, 2023</t>
        </is>
      </c>
      <c r="F2" s="2" t="inlineStr">
        <is>
          <t>Mar. 06, 2024</t>
        </is>
      </c>
      <c r="G2" s="2" t="inlineStr">
        <is>
          <t>Jan. 09, 2024</t>
        </is>
      </c>
      <c r="H2" s="2" t="inlineStr">
        <is>
          <t>Nov. 06,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 impairment charge</t>
        </is>
      </c>
      <c r="B4" s="4" t="inlineStr">
        <is>
          <t xml:space="preserve"> </t>
        </is>
      </c>
      <c r="C4" s="4" t="inlineStr">
        <is>
          <t xml:space="preserve"> </t>
        </is>
      </c>
      <c r="D4" s="7" t="n">
        <v>2214000</v>
      </c>
      <c r="E4" s="7" t="n">
        <v>52918000</v>
      </c>
      <c r="F4" s="4" t="inlineStr">
        <is>
          <t xml:space="preserve"> </t>
        </is>
      </c>
      <c r="G4" s="4" t="inlineStr">
        <is>
          <t xml:space="preserve"> </t>
        </is>
      </c>
      <c r="H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Gain (loss) on investments</t>
        </is>
      </c>
      <c r="E5" s="4" t="inlineStr">
        <is>
          <t xml:space="preserve"> </t>
        </is>
      </c>
      <c r="F5" s="4" t="inlineStr">
        <is>
          <t xml:space="preserve"> </t>
        </is>
      </c>
      <c r="G5" s="4" t="inlineStr">
        <is>
          <t xml:space="preserve"> </t>
        </is>
      </c>
      <c r="H5" s="4" t="inlineStr">
        <is>
          <t xml:space="preserve"> </t>
        </is>
      </c>
    </row>
    <row r="6">
      <c r="A6" s="4" t="inlineStr">
        <is>
          <t>Assets held for sale</t>
        </is>
      </c>
      <c r="B6" s="4" t="inlineStr">
        <is>
          <t xml:space="preserve"> </t>
        </is>
      </c>
      <c r="C6" s="4" t="inlineStr">
        <is>
          <t xml:space="preserve"> </t>
        </is>
      </c>
      <c r="D6" s="7" t="n">
        <v>0</v>
      </c>
      <c r="E6" s="6" t="n">
        <v>56634000</v>
      </c>
      <c r="F6" s="4" t="inlineStr">
        <is>
          <t xml:space="preserve"> </t>
        </is>
      </c>
      <c r="G6" s="4" t="inlineStr">
        <is>
          <t xml:space="preserve"> </t>
        </is>
      </c>
      <c r="H6" s="4" t="inlineStr">
        <is>
          <t xml:space="preserve"> </t>
        </is>
      </c>
    </row>
    <row r="7">
      <c r="A7" s="4" t="inlineStr">
        <is>
          <t>Liabilities held for sale</t>
        </is>
      </c>
      <c r="B7" s="4" t="inlineStr">
        <is>
          <t xml:space="preserve"> </t>
        </is>
      </c>
      <c r="C7" s="4" t="inlineStr">
        <is>
          <t xml:space="preserve"> </t>
        </is>
      </c>
      <c r="D7" s="6" t="n">
        <v>0</v>
      </c>
      <c r="E7" s="6" t="n">
        <v>13792000</v>
      </c>
      <c r="F7" s="4" t="inlineStr">
        <is>
          <t xml:space="preserve"> </t>
        </is>
      </c>
      <c r="G7" s="4" t="inlineStr">
        <is>
          <t xml:space="preserve"> </t>
        </is>
      </c>
      <c r="H7" s="4" t="inlineStr">
        <is>
          <t xml:space="preserve"> </t>
        </is>
      </c>
    </row>
    <row r="8">
      <c r="A8" s="4" t="inlineStr">
        <is>
          <t>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held for sale</t>
        </is>
      </c>
      <c r="B10" s="4" t="inlineStr">
        <is>
          <t xml:space="preserve"> </t>
        </is>
      </c>
      <c r="C10" s="4" t="inlineStr">
        <is>
          <t xml:space="preserve"> </t>
        </is>
      </c>
      <c r="D10" s="6" t="n">
        <v>0</v>
      </c>
      <c r="E10" s="6" t="n">
        <v>56634000</v>
      </c>
      <c r="F10" s="4" t="inlineStr">
        <is>
          <t xml:space="preserve"> </t>
        </is>
      </c>
      <c r="G10" s="4" t="inlineStr">
        <is>
          <t xml:space="preserve"> </t>
        </is>
      </c>
      <c r="H10" s="4" t="inlineStr">
        <is>
          <t xml:space="preserve"> </t>
        </is>
      </c>
    </row>
    <row r="11">
      <c r="A11" s="4" t="inlineStr">
        <is>
          <t>Liabilities held for sale</t>
        </is>
      </c>
      <c r="B11" s="4" t="inlineStr">
        <is>
          <t xml:space="preserve"> </t>
        </is>
      </c>
      <c r="C11" s="4" t="inlineStr">
        <is>
          <t xml:space="preserve"> </t>
        </is>
      </c>
      <c r="D11" s="6" t="n">
        <v>0</v>
      </c>
      <c r="E11" s="6" t="n">
        <v>13792000</v>
      </c>
      <c r="F11" s="4" t="inlineStr">
        <is>
          <t xml:space="preserve"> </t>
        </is>
      </c>
      <c r="G11" s="4" t="inlineStr">
        <is>
          <t xml:space="preserve"> </t>
        </is>
      </c>
      <c r="H11" s="4" t="inlineStr">
        <is>
          <t xml:space="preserve"> </t>
        </is>
      </c>
    </row>
    <row r="12">
      <c r="A12" s="4" t="inlineStr">
        <is>
          <t>Wealth &amp; Capital Solutions | Disposal group, disposed of by sale, not discontinued operations | Family Office Service ("F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disposal</t>
        </is>
      </c>
      <c r="B14" s="4" t="inlineStr">
        <is>
          <t xml:space="preserve"> </t>
        </is>
      </c>
      <c r="C14" s="4" t="inlineStr">
        <is>
          <t xml:space="preserve"> </t>
        </is>
      </c>
      <c r="D14" s="6" t="n">
        <v>9400000</v>
      </c>
      <c r="E14" s="4" t="inlineStr">
        <is>
          <t xml:space="preserve"> </t>
        </is>
      </c>
      <c r="F14" s="4" t="inlineStr">
        <is>
          <t xml:space="preserve"> </t>
        </is>
      </c>
      <c r="G14" s="4" t="inlineStr">
        <is>
          <t xml:space="preserve"> </t>
        </is>
      </c>
      <c r="H14" s="4" t="inlineStr">
        <is>
          <t xml:space="preserve"> </t>
        </is>
      </c>
    </row>
    <row r="15">
      <c r="A15" s="4" t="inlineStr">
        <is>
          <t>Expected 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0100000</v>
      </c>
    </row>
    <row r="16">
      <c r="A16" s="4" t="inlineStr">
        <is>
          <t>Adjustment to cash consolidation</t>
        </is>
      </c>
      <c r="B16" s="4" t="inlineStr">
        <is>
          <t xml:space="preserve"> </t>
        </is>
      </c>
      <c r="C16" s="7" t="n">
        <v>-6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nsideration, net of adjustments</t>
        </is>
      </c>
      <c r="B17" s="7" t="n">
        <v>19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varium RE Limited ("ARE") | International Real Estate | Entity owned by management Of Alvarium Home REIT Advisors Ltd (“AHR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 impairment charge</t>
        </is>
      </c>
      <c r="B20" s="4" t="inlineStr">
        <is>
          <t xml:space="preserve"> </t>
        </is>
      </c>
      <c r="C20" s="4" t="inlineStr">
        <is>
          <t xml:space="preserve"> </t>
        </is>
      </c>
      <c r="D20" s="4" t="inlineStr">
        <is>
          <t xml:space="preserve"> </t>
        </is>
      </c>
      <c r="E20" s="6" t="n">
        <v>29400000</v>
      </c>
      <c r="F20" s="4" t="inlineStr">
        <is>
          <t xml:space="preserve"> </t>
        </is>
      </c>
      <c r="G20" s="4" t="inlineStr">
        <is>
          <t xml:space="preserve"> </t>
        </is>
      </c>
      <c r="H20" s="4" t="inlineStr">
        <is>
          <t xml:space="preserve"> </t>
        </is>
      </c>
    </row>
    <row r="21">
      <c r="A21" s="4" t="inlineStr">
        <is>
          <t>LondonMetric Property Plc | International Real Estate | Disposal group, disposed of by sale, not discontinued operations | LXi Reit Advisors Limited (“LRA”) | Real Estate Fund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angible asset impairment charge</t>
        </is>
      </c>
      <c r="B23" s="4" t="inlineStr">
        <is>
          <t xml:space="preserve"> </t>
        </is>
      </c>
      <c r="C23" s="4" t="inlineStr">
        <is>
          <t xml:space="preserve"> </t>
        </is>
      </c>
      <c r="D23" s="4" t="inlineStr">
        <is>
          <t xml:space="preserve"> </t>
        </is>
      </c>
      <c r="E23" s="7" t="n">
        <v>23500000</v>
      </c>
      <c r="F23" s="4" t="inlineStr">
        <is>
          <t xml:space="preserve"> </t>
        </is>
      </c>
      <c r="G23" s="4" t="inlineStr">
        <is>
          <t xml:space="preserve"> </t>
        </is>
      </c>
      <c r="H23" s="4" t="inlineStr">
        <is>
          <t xml:space="preserve"> </t>
        </is>
      </c>
    </row>
    <row r="24">
      <c r="A24" s="4" t="inlineStr">
        <is>
          <t>Ownership percentage in disposed asset (in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1</v>
      </c>
      <c r="H24" s="4" t="inlineStr">
        <is>
          <t xml:space="preserve"> </t>
        </is>
      </c>
    </row>
    <row r="25">
      <c r="A25" s="4" t="inlineStr">
        <is>
          <t>Consideration receivable</t>
        </is>
      </c>
      <c r="B25" s="4" t="inlineStr">
        <is>
          <t xml:space="preserve"> </t>
        </is>
      </c>
      <c r="C25" s="4" t="inlineStr">
        <is>
          <t xml:space="preserve"> </t>
        </is>
      </c>
      <c r="D25" s="4" t="inlineStr">
        <is>
          <t xml:space="preserve"> </t>
        </is>
      </c>
      <c r="E25" s="4" t="inlineStr">
        <is>
          <t xml:space="preserve"> </t>
        </is>
      </c>
      <c r="F25" s="7" t="n">
        <v>33100000</v>
      </c>
      <c r="G25" s="7" t="n">
        <v>33100000</v>
      </c>
      <c r="H25" s="4" t="inlineStr">
        <is>
          <t xml:space="preserve"> </t>
        </is>
      </c>
    </row>
    <row r="26">
      <c r="A26" s="4" t="inlineStr">
        <is>
          <t>Contingent consideration receivable</t>
        </is>
      </c>
      <c r="B26" s="4" t="inlineStr">
        <is>
          <t xml:space="preserve"> </t>
        </is>
      </c>
      <c r="C26" s="4" t="inlineStr">
        <is>
          <t xml:space="preserve"> </t>
        </is>
      </c>
      <c r="D26" s="4" t="inlineStr">
        <is>
          <t xml:space="preserve"> </t>
        </is>
      </c>
      <c r="E26" s="4" t="inlineStr">
        <is>
          <t xml:space="preserve"> </t>
        </is>
      </c>
      <c r="F26" s="7" t="n">
        <v>5100000</v>
      </c>
      <c r="G26" s="7" t="n">
        <v>5100000</v>
      </c>
      <c r="H26" s="4" t="inlineStr">
        <is>
          <t xml:space="preserve"> </t>
        </is>
      </c>
    </row>
    <row r="27">
      <c r="A27" s="4" t="inlineStr">
        <is>
          <t>Gain (loss) on disposal</t>
        </is>
      </c>
      <c r="B27" s="4" t="inlineStr">
        <is>
          <t xml:space="preserve"> </t>
        </is>
      </c>
      <c r="C27" s="4" t="inlineStr">
        <is>
          <t xml:space="preserve"> </t>
        </is>
      </c>
      <c r="D27" s="7" t="n">
        <v>-400000</v>
      </c>
      <c r="E27" s="4" t="inlineStr">
        <is>
          <t xml:space="preserve"> </t>
        </is>
      </c>
      <c r="F27" s="4" t="inlineStr">
        <is>
          <t xml:space="preserve"> </t>
        </is>
      </c>
      <c r="G27" s="4" t="inlineStr">
        <is>
          <t xml:space="preserve"> </t>
        </is>
      </c>
      <c r="H27"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cols>
    <col width="80" customWidth="1" min="1" max="1"/>
    <col width="13" customWidth="1" min="2" max="2"/>
    <col width="30" customWidth="1" min="3" max="3"/>
    <col width="34" customWidth="1" min="4" max="4"/>
    <col width="41" customWidth="1" min="5" max="5"/>
    <col width="27" customWidth="1" min="6" max="6"/>
    <col width="68" customWidth="1" min="7" max="7"/>
    <col width="40" customWidth="1" min="8" max="8"/>
    <col width="15" customWidth="1" min="9" max="9"/>
    <col width="46" customWidth="1" min="10" max="10"/>
    <col width="76" customWidth="1" min="11" max="11"/>
    <col width="80" customWidth="1" min="12" max="12"/>
    <col width="41" customWidth="1" min="13" max="13"/>
    <col width="71" customWidth="1" min="14" max="14"/>
    <col width="75" customWidth="1" min="15" max="15"/>
    <col width="80" customWidth="1" min="16" max="16"/>
    <col width="25" customWidth="1" min="17" max="17"/>
    <col width="25" customWidth="1" min="18" max="18"/>
    <col width="21" customWidth="1" min="19" max="19"/>
    <col width="34" customWidth="1" min="20" max="20"/>
    <col width="21" customWidth="1" min="21" max="21"/>
    <col width="34" customWidth="1" min="22" max="22"/>
  </cols>
  <sheetData>
    <row r="1">
      <c r="A1" s="1" t="inlineStr">
        <is>
          <t>Consolidated Statement of Changes in Mezzanine Equity and Shareholders’ Equity - USD ($) $ in Thousands</t>
        </is>
      </c>
      <c r="B1" s="2" t="inlineStr">
        <is>
          <t>Total</t>
        </is>
      </c>
      <c r="C1" s="2" t="inlineStr">
        <is>
          <t>Family Office Service ("FOS")</t>
        </is>
      </c>
      <c r="D1" s="2" t="inlineStr">
        <is>
          <t>LXi Reit Advisors Limited (“LRA”)</t>
        </is>
      </c>
      <c r="E1" s="2" t="inlineStr">
        <is>
          <t>Alvarium Home REIT Advisors Ltd ("AHRA")</t>
        </is>
      </c>
      <c r="F1" s="2" t="inlineStr">
        <is>
          <t>Additional paid-in-capital</t>
        </is>
      </c>
      <c r="G1" s="2" t="inlineStr">
        <is>
          <t>Additional paid-in-capital Alvarium Home REIT Advisors Ltd ("AHRA")</t>
        </is>
      </c>
      <c r="H1" s="2" t="inlineStr">
        <is>
          <t>Retained earnings (accumulated deficit)</t>
        </is>
      </c>
      <c r="I1" s="2" t="inlineStr">
        <is>
          <t>Member Capital</t>
        </is>
      </c>
      <c r="J1" s="2" t="inlineStr">
        <is>
          <t>Accumulated other comprehensive income (loss)</t>
        </is>
      </c>
      <c r="K1" s="2" t="inlineStr">
        <is>
          <t>Accumulated other comprehensive income (loss) Family Office Service ("FOS")</t>
        </is>
      </c>
      <c r="L1" s="2" t="inlineStr">
        <is>
          <t>Accumulated other comprehensive income (loss) LXi Reit Advisors Limited (“LRA”)</t>
        </is>
      </c>
      <c r="M1" s="2" t="inlineStr">
        <is>
          <t>Non-controlling interest in subsidiaries</t>
        </is>
      </c>
      <c r="N1" s="2" t="inlineStr">
        <is>
          <t>Non-controlling interest in subsidiaries Family Office Service ("FOS")</t>
        </is>
      </c>
      <c r="O1" s="2" t="inlineStr">
        <is>
          <t>Non-controlling interest in subsidiaries LXi Reit Advisors Limited (“LRA”)</t>
        </is>
      </c>
      <c r="P1" s="2" t="inlineStr">
        <is>
          <t>Non-controlling interest in subsidiaries Alvarium Home REIT Advisors Ltd ("AHRA")</t>
        </is>
      </c>
      <c r="Q1" s="2" t="inlineStr">
        <is>
          <t>Series A Preferred Stock</t>
        </is>
      </c>
      <c r="R1" s="2" t="inlineStr">
        <is>
          <t>Series C Preferred Stock</t>
        </is>
      </c>
      <c r="S1" s="2" t="inlineStr">
        <is>
          <t>Class A Common Stock</t>
        </is>
      </c>
      <c r="T1" s="2" t="inlineStr">
        <is>
          <t>Class A Common Stock Common Stock</t>
        </is>
      </c>
      <c r="U1" s="2" t="inlineStr">
        <is>
          <t>Class B Common Stock</t>
        </is>
      </c>
      <c r="V1" s="2" t="inlineStr">
        <is>
          <t>Class B Common Stock Common Stock</t>
        </is>
      </c>
    </row>
    <row r="2">
      <c r="A2" s="3" t="inlineStr">
        <is>
          <t>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Net income (loss)</t>
        </is>
      </c>
      <c r="B3" s="7" t="n">
        <v>-59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5885</v>
      </c>
      <c r="J3" s="4" t="inlineStr">
        <is>
          <t xml:space="preserve"> </t>
        </is>
      </c>
      <c r="K3" s="4" t="inlineStr">
        <is>
          <t xml:space="preserve"> </t>
        </is>
      </c>
      <c r="L3" s="4" t="inlineStr">
        <is>
          <t xml:space="preserve"> </t>
        </is>
      </c>
      <c r="M3" s="7" t="n">
        <v>-113</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7" t="n">
        <v>-1</v>
      </c>
      <c r="U3" s="4" t="inlineStr">
        <is>
          <t xml:space="preserve"> </t>
        </is>
      </c>
      <c r="V3" s="7" t="n">
        <v>-5884</v>
      </c>
    </row>
    <row r="4">
      <c r="A4" s="4" t="inlineStr">
        <is>
          <t>Other comprehensive income</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nding balance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55388023</v>
      </c>
      <c r="U5" s="4" t="inlineStr">
        <is>
          <t xml:space="preserve"> </t>
        </is>
      </c>
      <c r="V5" s="6" t="n">
        <v>55032961</v>
      </c>
    </row>
    <row r="6">
      <c r="A6" s="4" t="inlineStr">
        <is>
          <t>Ending balance at Dec. 31, 2022</t>
        </is>
      </c>
      <c r="B6" s="6" t="n">
        <v>1013653</v>
      </c>
      <c r="C6" s="4" t="inlineStr">
        <is>
          <t xml:space="preserve"> </t>
        </is>
      </c>
      <c r="D6" s="4" t="inlineStr">
        <is>
          <t xml:space="preserve"> </t>
        </is>
      </c>
      <c r="E6" s="4" t="inlineStr">
        <is>
          <t xml:space="preserve"> </t>
        </is>
      </c>
      <c r="F6" s="7" t="n">
        <v>434620</v>
      </c>
      <c r="G6" s="4" t="inlineStr">
        <is>
          <t xml:space="preserve"> </t>
        </is>
      </c>
      <c r="H6" s="7" t="n">
        <v>-27946</v>
      </c>
      <c r="I6" s="4" t="inlineStr">
        <is>
          <t xml:space="preserve"> </t>
        </is>
      </c>
      <c r="J6" s="7" t="n">
        <v>0</v>
      </c>
      <c r="K6" s="4" t="inlineStr">
        <is>
          <t xml:space="preserve"> </t>
        </is>
      </c>
      <c r="L6" s="4" t="inlineStr">
        <is>
          <t xml:space="preserve"> </t>
        </is>
      </c>
      <c r="M6" s="6" t="n">
        <v>60697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6</v>
      </c>
      <c r="U6" s="4" t="inlineStr">
        <is>
          <t xml:space="preserve"> </t>
        </is>
      </c>
      <c r="V6" s="7" t="n">
        <v>0</v>
      </c>
    </row>
    <row r="7">
      <c r="A7" s="4" t="inlineStr">
        <is>
          <t>Beginning balance at Dec. 31, 2021</t>
        </is>
      </c>
      <c r="B7" s="6" t="n">
        <v>400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9588</v>
      </c>
      <c r="J7" s="6" t="n">
        <v>0</v>
      </c>
      <c r="K7" s="4" t="inlineStr">
        <is>
          <t xml:space="preserve"> </t>
        </is>
      </c>
      <c r="L7" s="4" t="inlineStr">
        <is>
          <t xml:space="preserve"> </t>
        </is>
      </c>
      <c r="M7" s="6" t="n">
        <v>43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6</v>
      </c>
      <c r="U7" s="4" t="inlineStr">
        <is>
          <t xml:space="preserve"> </t>
        </is>
      </c>
      <c r="V7" s="6" t="n">
        <v>39582</v>
      </c>
    </row>
    <row r="8">
      <c r="A8" s="3" t="inlineStr">
        <is>
          <t>Increase (Decrease) in Partners' Capital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Member capital distributions</t>
        </is>
      </c>
      <c r="B9" s="6" t="n">
        <v>-111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11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v>
      </c>
      <c r="U9" s="4" t="inlineStr">
        <is>
          <t xml:space="preserve"> </t>
        </is>
      </c>
      <c r="V9" s="6" t="n">
        <v>-11113</v>
      </c>
    </row>
    <row r="10">
      <c r="A10" s="4" t="inlineStr">
        <is>
          <t>Member tax distributions</t>
        </is>
      </c>
      <c r="B10" s="6" t="n">
        <v>-63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34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v>
      </c>
      <c r="U10" s="4" t="inlineStr">
        <is>
          <t xml:space="preserve"> </t>
        </is>
      </c>
      <c r="V10" s="6" t="n">
        <v>-6343</v>
      </c>
    </row>
    <row r="11">
      <c r="A11" s="4" t="inlineStr">
        <is>
          <t>Reallocation of book capital as a result of member transactions</t>
        </is>
      </c>
      <c r="B11" s="6" t="n">
        <v>23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6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365</v>
      </c>
    </row>
    <row r="12">
      <c r="A12" s="4" t="inlineStr">
        <is>
          <t>Net income (loss) for the year</t>
        </is>
      </c>
      <c r="B12" s="6" t="n">
        <v>-59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885</v>
      </c>
      <c r="J12" s="4" t="inlineStr">
        <is>
          <t xml:space="preserve"> </t>
        </is>
      </c>
      <c r="K12" s="4" t="inlineStr">
        <is>
          <t xml:space="preserve"> </t>
        </is>
      </c>
      <c r="L12" s="4" t="inlineStr">
        <is>
          <t xml:space="preserve"> </t>
        </is>
      </c>
      <c r="M12" s="6" t="n">
        <v>-11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v>
      </c>
      <c r="U12" s="4" t="inlineStr">
        <is>
          <t xml:space="preserve"> </t>
        </is>
      </c>
      <c r="V12" s="6" t="n">
        <v>-5884</v>
      </c>
    </row>
    <row r="13">
      <c r="A13" s="4" t="inlineStr">
        <is>
          <t>Other comprehensive income (loss) for the year</t>
        </is>
      </c>
      <c r="B13" s="6" t="n">
        <v>-10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7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nding balance at Dec. 31, 2022</t>
        </is>
      </c>
      <c r="B14" s="6" t="n">
        <v>178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8610</v>
      </c>
      <c r="J14" s="6" t="n">
        <v>-1077</v>
      </c>
      <c r="K14" s="4" t="inlineStr">
        <is>
          <t xml:space="preserve"> </t>
        </is>
      </c>
      <c r="L14" s="4" t="inlineStr">
        <is>
          <t xml:space="preserve"> </t>
        </is>
      </c>
      <c r="M14" s="6" t="n">
        <v>32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7" t="n">
        <v>3</v>
      </c>
      <c r="U14" s="4" t="inlineStr">
        <is>
          <t xml:space="preserve"> </t>
        </is>
      </c>
      <c r="V14" s="7" t="n">
        <v>18607</v>
      </c>
    </row>
    <row r="15">
      <c r="A15" s="4" t="inlineStr">
        <is>
          <t>Ending balance (in shares)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0</v>
      </c>
      <c r="R15" s="6" t="n">
        <v>0</v>
      </c>
      <c r="S15" s="4" t="inlineStr">
        <is>
          <t xml:space="preserve"> </t>
        </is>
      </c>
      <c r="T15" s="4" t="inlineStr">
        <is>
          <t xml:space="preserve"> </t>
        </is>
      </c>
      <c r="U15" s="4" t="inlineStr">
        <is>
          <t xml:space="preserve"> </t>
        </is>
      </c>
      <c r="V15" s="4" t="inlineStr">
        <is>
          <t xml:space="preserve"> </t>
        </is>
      </c>
    </row>
    <row r="16">
      <c r="A16" s="4" t="inlineStr">
        <is>
          <t>Ending balance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7" t="n">
        <v>0</v>
      </c>
      <c r="R16" s="7" t="n">
        <v>0</v>
      </c>
      <c r="S16" s="4" t="inlineStr">
        <is>
          <t xml:space="preserve"> </t>
        </is>
      </c>
      <c r="T16" s="4" t="inlineStr">
        <is>
          <t xml:space="preserve"> </t>
        </is>
      </c>
      <c r="U16" s="4" t="inlineStr">
        <is>
          <t xml:space="preserve"> </t>
        </is>
      </c>
      <c r="V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ssuance of shares to Alvarium Employee Benefit Trus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2100000</v>
      </c>
      <c r="U18" s="4" t="inlineStr">
        <is>
          <t xml:space="preserve"> </t>
        </is>
      </c>
      <c r="V18" s="4" t="inlineStr">
        <is>
          <t xml:space="preserve"> </t>
        </is>
      </c>
    </row>
    <row r="19">
      <c r="A19" s="4" t="inlineStr">
        <is>
          <t>Issuance of shares to Alvarium Employee Benefit Trust</t>
        </is>
      </c>
      <c r="B19" s="6" t="n">
        <v>21000</v>
      </c>
      <c r="C19" s="4" t="inlineStr">
        <is>
          <t xml:space="preserve"> </t>
        </is>
      </c>
      <c r="D19" s="4" t="inlineStr">
        <is>
          <t xml:space="preserve"> </t>
        </is>
      </c>
      <c r="E19" s="4" t="inlineStr">
        <is>
          <t xml:space="preserve"> </t>
        </is>
      </c>
      <c r="F19" s="6" t="n">
        <v>21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et income (loss)</t>
        </is>
      </c>
      <c r="B20" s="6" t="n">
        <v>-311215</v>
      </c>
      <c r="C20" s="4" t="inlineStr">
        <is>
          <t xml:space="preserve"> </t>
        </is>
      </c>
      <c r="D20" s="4" t="inlineStr">
        <is>
          <t xml:space="preserve"> </t>
        </is>
      </c>
      <c r="E20" s="4" t="inlineStr">
        <is>
          <t xml:space="preserve"> </t>
        </is>
      </c>
      <c r="F20" s="4" t="inlineStr">
        <is>
          <t xml:space="preserve"> </t>
        </is>
      </c>
      <c r="G20" s="4" t="inlineStr">
        <is>
          <t xml:space="preserve"> </t>
        </is>
      </c>
      <c r="H20" s="6" t="n">
        <v>-165584</v>
      </c>
      <c r="I20" s="4" t="inlineStr">
        <is>
          <t xml:space="preserve"> </t>
        </is>
      </c>
      <c r="J20" s="4" t="inlineStr">
        <is>
          <t xml:space="preserve"> </t>
        </is>
      </c>
      <c r="K20" s="4" t="inlineStr">
        <is>
          <t xml:space="preserve"> </t>
        </is>
      </c>
      <c r="L20" s="4" t="inlineStr">
        <is>
          <t xml:space="preserve"> </t>
        </is>
      </c>
      <c r="M20" s="6" t="n">
        <v>-14563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urrency translation adjustment</t>
        </is>
      </c>
      <c r="B21" s="6" t="n">
        <v>20916</v>
      </c>
      <c r="C21" s="4" t="inlineStr">
        <is>
          <t xml:space="preserve"> </t>
        </is>
      </c>
      <c r="D21" s="4" t="inlineStr">
        <is>
          <t xml:space="preserve"> </t>
        </is>
      </c>
      <c r="E21" s="4" t="inlineStr">
        <is>
          <t xml:space="preserve"> </t>
        </is>
      </c>
      <c r="F21" s="4" t="inlineStr">
        <is>
          <t xml:space="preserve"> </t>
        </is>
      </c>
      <c r="G21" s="4" t="inlineStr">
        <is>
          <t xml:space="preserve"> </t>
        </is>
      </c>
      <c r="H21" s="6" t="n">
        <v>3</v>
      </c>
      <c r="I21" s="4" t="inlineStr">
        <is>
          <t xml:space="preserve"> </t>
        </is>
      </c>
      <c r="J21" s="6" t="n">
        <v>9575</v>
      </c>
      <c r="K21" s="4" t="inlineStr">
        <is>
          <t xml:space="preserve"> </t>
        </is>
      </c>
      <c r="L21" s="4" t="inlineStr">
        <is>
          <t xml:space="preserve"> </t>
        </is>
      </c>
      <c r="M21" s="6" t="n">
        <v>11338</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ancellation of AHRA call option</t>
        </is>
      </c>
      <c r="B22" s="4" t="inlineStr">
        <is>
          <t xml:space="preserve"> </t>
        </is>
      </c>
      <c r="C22" s="4" t="inlineStr">
        <is>
          <t xml:space="preserve"> </t>
        </is>
      </c>
      <c r="D22" s="4" t="inlineStr">
        <is>
          <t xml:space="preserve"> </t>
        </is>
      </c>
      <c r="E22" s="7" t="n">
        <v>15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154</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Other comprehensive income</t>
        </is>
      </c>
      <c r="B23" s="6" t="n">
        <v>-76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20</v>
      </c>
      <c r="K23" s="4" t="inlineStr">
        <is>
          <t xml:space="preserve"> </t>
        </is>
      </c>
      <c r="L23" s="4" t="inlineStr">
        <is>
          <t xml:space="preserve"> </t>
        </is>
      </c>
      <c r="M23" s="6" t="n">
        <v>-344</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ayment for partner’s tax</t>
        </is>
      </c>
      <c r="B24" s="6" t="n">
        <v>-998</v>
      </c>
      <c r="C24" s="4" t="inlineStr">
        <is>
          <t xml:space="preserve"> </t>
        </is>
      </c>
      <c r="D24" s="4" t="inlineStr">
        <is>
          <t xml:space="preserve"> </t>
        </is>
      </c>
      <c r="E24" s="4" t="inlineStr">
        <is>
          <t xml:space="preserve"> </t>
        </is>
      </c>
      <c r="F24" s="6" t="n">
        <v>-99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consolidation</t>
        </is>
      </c>
      <c r="B25" s="4" t="inlineStr">
        <is>
          <t xml:space="preserve"> </t>
        </is>
      </c>
      <c r="C25" s="4" t="inlineStr">
        <is>
          <t xml:space="preserve"> </t>
        </is>
      </c>
      <c r="D25" s="4" t="inlineStr">
        <is>
          <t xml:space="preserve"> </t>
        </is>
      </c>
      <c r="E25" s="6" t="n">
        <v>0</v>
      </c>
      <c r="F25" s="4" t="inlineStr">
        <is>
          <t xml:space="preserve"> </t>
        </is>
      </c>
      <c r="G25" s="7" t="n">
        <v>2876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8768</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Measurement period adjustment</t>
        </is>
      </c>
      <c r="B26" s="4" t="inlineStr">
        <is>
          <t xml:space="preserve"> </t>
        </is>
      </c>
      <c r="C26" s="4" t="inlineStr">
        <is>
          <t xml:space="preserve"> </t>
        </is>
      </c>
      <c r="D26" s="4" t="inlineStr">
        <is>
          <t xml:space="preserve"> </t>
        </is>
      </c>
      <c r="E26" s="7" t="n">
        <v>-753</v>
      </c>
      <c r="F26" s="4" t="inlineStr">
        <is>
          <t xml:space="preserve"> </t>
        </is>
      </c>
      <c r="G26" s="7" t="n">
        <v>-63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118</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 based compensation</t>
        </is>
      </c>
      <c r="B27" s="6" t="n">
        <v>7937</v>
      </c>
      <c r="C27" s="4" t="inlineStr">
        <is>
          <t xml:space="preserve"> </t>
        </is>
      </c>
      <c r="D27" s="4" t="inlineStr">
        <is>
          <t xml:space="preserve"> </t>
        </is>
      </c>
      <c r="E27" s="4" t="inlineStr">
        <is>
          <t xml:space="preserve"> </t>
        </is>
      </c>
      <c r="F27" s="6" t="n">
        <v>793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ance of shares for business combin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339967</v>
      </c>
      <c r="U28" s="4" t="inlineStr">
        <is>
          <t xml:space="preserve"> </t>
        </is>
      </c>
      <c r="V28" s="4" t="inlineStr">
        <is>
          <t xml:space="preserve"> </t>
        </is>
      </c>
    </row>
    <row r="29">
      <c r="A29" s="4" t="inlineStr">
        <is>
          <t>Issuance of shares for business combination</t>
        </is>
      </c>
      <c r="B29" s="6" t="n">
        <v>2058</v>
      </c>
      <c r="C29" s="4" t="inlineStr">
        <is>
          <t xml:space="preserve"> </t>
        </is>
      </c>
      <c r="D29" s="4" t="inlineStr">
        <is>
          <t xml:space="preserve"> </t>
        </is>
      </c>
      <c r="E29" s="4" t="inlineStr">
        <is>
          <t xml:space="preserve"> </t>
        </is>
      </c>
      <c r="F29" s="6" t="n">
        <v>205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RA Exchang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813248</v>
      </c>
      <c r="U30" s="4" t="inlineStr">
        <is>
          <t xml:space="preserve"> </t>
        </is>
      </c>
      <c r="V30" s="6" t="n">
        <v>-1813248</v>
      </c>
    </row>
    <row r="31">
      <c r="A31" s="4" t="inlineStr">
        <is>
          <t>TRA Exchange</t>
        </is>
      </c>
      <c r="B31" s="6" t="n">
        <v>1025</v>
      </c>
      <c r="C31" s="4" t="inlineStr">
        <is>
          <t xml:space="preserve"> </t>
        </is>
      </c>
      <c r="D31" s="4" t="inlineStr">
        <is>
          <t xml:space="preserve"> </t>
        </is>
      </c>
      <c r="E31" s="4" t="inlineStr">
        <is>
          <t xml:space="preserve"> </t>
        </is>
      </c>
      <c r="F31" s="6" t="n">
        <v>1428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325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of shares - exercise of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5469637</v>
      </c>
      <c r="U32" s="4" t="inlineStr">
        <is>
          <t xml:space="preserve"> </t>
        </is>
      </c>
      <c r="V32" s="4" t="inlineStr">
        <is>
          <t xml:space="preserve"> </t>
        </is>
      </c>
    </row>
    <row r="33">
      <c r="A33" s="4" t="inlineStr">
        <is>
          <t>Issuance of shares - exercise of warrants</t>
        </is>
      </c>
      <c r="B33" s="6" t="n">
        <v>29480</v>
      </c>
      <c r="C33" s="4" t="inlineStr">
        <is>
          <t xml:space="preserve"> </t>
        </is>
      </c>
      <c r="D33" s="4" t="inlineStr">
        <is>
          <t xml:space="preserve"> </t>
        </is>
      </c>
      <c r="E33" s="4" t="inlineStr">
        <is>
          <t xml:space="preserve"> </t>
        </is>
      </c>
      <c r="F33" s="6" t="n">
        <v>2947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7" t="n">
        <v>1</v>
      </c>
      <c r="U33" s="4" t="inlineStr">
        <is>
          <t xml:space="preserve"> </t>
        </is>
      </c>
      <c r="V33" s="4" t="inlineStr">
        <is>
          <t xml:space="preserve"> </t>
        </is>
      </c>
    </row>
    <row r="34">
      <c r="A34" s="4" t="inlineStr">
        <is>
          <t>Ending 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65110875</v>
      </c>
      <c r="T34" s="6" t="n">
        <v>65110875</v>
      </c>
      <c r="U34" s="6" t="n">
        <v>53219713</v>
      </c>
      <c r="V34" s="6" t="n">
        <v>53219713</v>
      </c>
    </row>
    <row r="35">
      <c r="A35" s="4" t="inlineStr">
        <is>
          <t>Ending balance at Dec. 31, 2023</t>
        </is>
      </c>
      <c r="B35" s="6" t="n">
        <v>782493</v>
      </c>
      <c r="C35" s="4" t="inlineStr">
        <is>
          <t xml:space="preserve"> </t>
        </is>
      </c>
      <c r="D35" s="4" t="inlineStr">
        <is>
          <t xml:space="preserve"> </t>
        </is>
      </c>
      <c r="E35" s="4" t="inlineStr">
        <is>
          <t xml:space="preserve"> </t>
        </is>
      </c>
      <c r="F35" s="6" t="n">
        <v>536509</v>
      </c>
      <c r="G35" s="4" t="inlineStr">
        <is>
          <t xml:space="preserve"> </t>
        </is>
      </c>
      <c r="H35" s="6" t="n">
        <v>-193527</v>
      </c>
      <c r="I35" s="4" t="inlineStr">
        <is>
          <t xml:space="preserve"> </t>
        </is>
      </c>
      <c r="J35" s="6" t="n">
        <v>9155</v>
      </c>
      <c r="K35" s="4" t="inlineStr">
        <is>
          <t xml:space="preserve"> </t>
        </is>
      </c>
      <c r="L35" s="4" t="inlineStr">
        <is>
          <t xml:space="preserve"> </t>
        </is>
      </c>
      <c r="M35" s="6" t="n">
        <v>430349</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7" t="n">
        <v>7</v>
      </c>
      <c r="U35" s="4" t="inlineStr">
        <is>
          <t xml:space="preserve"> </t>
        </is>
      </c>
      <c r="V35" s="7" t="n">
        <v>0</v>
      </c>
    </row>
    <row r="36">
      <c r="A36" s="3" t="inlineStr">
        <is>
          <t>Increase (Decrease) in Partners' Capita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et income (loss) for the year</t>
        </is>
      </c>
      <c r="B37" s="6" t="n">
        <v>-311215</v>
      </c>
      <c r="C37" s="4" t="inlineStr">
        <is>
          <t xml:space="preserve"> </t>
        </is>
      </c>
      <c r="D37" s="4" t="inlineStr">
        <is>
          <t xml:space="preserve"> </t>
        </is>
      </c>
      <c r="E37" s="4" t="inlineStr">
        <is>
          <t xml:space="preserve"> </t>
        </is>
      </c>
      <c r="F37" s="4" t="inlineStr">
        <is>
          <t xml:space="preserve"> </t>
        </is>
      </c>
      <c r="G37" s="4" t="inlineStr">
        <is>
          <t xml:space="preserve"> </t>
        </is>
      </c>
      <c r="H37" s="6" t="n">
        <v>-165584</v>
      </c>
      <c r="I37" s="4" t="inlineStr">
        <is>
          <t xml:space="preserve"> </t>
        </is>
      </c>
      <c r="J37" s="4" t="inlineStr">
        <is>
          <t xml:space="preserve"> </t>
        </is>
      </c>
      <c r="K37" s="4" t="inlineStr">
        <is>
          <t xml:space="preserve"> </t>
        </is>
      </c>
      <c r="L37" s="4" t="inlineStr">
        <is>
          <t xml:space="preserve"> </t>
        </is>
      </c>
      <c r="M37" s="6" t="n">
        <v>-14563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ssuance of preferred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40000</v>
      </c>
      <c r="R38" s="6" t="n">
        <v>150000</v>
      </c>
      <c r="S38" s="4" t="inlineStr">
        <is>
          <t xml:space="preserve"> </t>
        </is>
      </c>
      <c r="T38" s="4" t="inlineStr">
        <is>
          <t xml:space="preserve"> </t>
        </is>
      </c>
      <c r="U38" s="4" t="inlineStr">
        <is>
          <t xml:space="preserve"> </t>
        </is>
      </c>
      <c r="V38" s="4" t="inlineStr">
        <is>
          <t xml:space="preserve"> </t>
        </is>
      </c>
    </row>
    <row r="39">
      <c r="A39" s="4" t="inlineStr">
        <is>
          <t>Issuance of preferred stock, net of issuance costs</t>
        </is>
      </c>
      <c r="B39" s="6" t="n">
        <v>2801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7" t="n">
        <v>137460</v>
      </c>
      <c r="R39" s="7" t="n">
        <v>142690</v>
      </c>
      <c r="S39" s="4" t="inlineStr">
        <is>
          <t xml:space="preserve"> </t>
        </is>
      </c>
      <c r="T39" s="4" t="inlineStr">
        <is>
          <t xml:space="preserve"> </t>
        </is>
      </c>
      <c r="U39" s="4" t="inlineStr">
        <is>
          <t xml:space="preserve"> </t>
        </is>
      </c>
      <c r="V39" s="4" t="inlineStr">
        <is>
          <t xml:space="preserve"> </t>
        </is>
      </c>
    </row>
    <row r="40">
      <c r="A40" s="4" t="inlineStr">
        <is>
          <t>Preferred share accrued divid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7" t="n">
        <v>5398</v>
      </c>
      <c r="R40" s="7" t="n">
        <v>18118</v>
      </c>
      <c r="S40" s="4" t="inlineStr">
        <is>
          <t xml:space="preserve"> </t>
        </is>
      </c>
      <c r="T40" s="4" t="inlineStr">
        <is>
          <t xml:space="preserve"> </t>
        </is>
      </c>
      <c r="U40" s="4" t="inlineStr">
        <is>
          <t xml:space="preserve"> </t>
        </is>
      </c>
      <c r="V40" s="4" t="inlineStr">
        <is>
          <t xml:space="preserve"> </t>
        </is>
      </c>
    </row>
    <row r="41">
      <c r="A41" s="4" t="inlineStr">
        <is>
          <t>Ending balance (in shares) at Dec.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40000</v>
      </c>
      <c r="R41" s="6" t="n">
        <v>150000</v>
      </c>
      <c r="S41" s="4" t="inlineStr">
        <is>
          <t xml:space="preserve"> </t>
        </is>
      </c>
      <c r="T41" s="4" t="inlineStr">
        <is>
          <t xml:space="preserve"> </t>
        </is>
      </c>
      <c r="U41" s="4" t="inlineStr">
        <is>
          <t xml:space="preserve"> </t>
        </is>
      </c>
      <c r="V41" s="4" t="inlineStr">
        <is>
          <t xml:space="preserve"> </t>
        </is>
      </c>
    </row>
    <row r="42">
      <c r="A42" s="4" t="inlineStr">
        <is>
          <t>Ending balance at Dec.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7" t="n">
        <v>142858</v>
      </c>
      <c r="R42" s="7" t="n">
        <v>160808</v>
      </c>
      <c r="S42" s="4" t="inlineStr">
        <is>
          <t xml:space="preserve"> </t>
        </is>
      </c>
      <c r="T42" s="4" t="inlineStr">
        <is>
          <t xml:space="preserve"> </t>
        </is>
      </c>
      <c r="U42" s="4" t="inlineStr">
        <is>
          <t xml:space="preserve"> </t>
        </is>
      </c>
      <c r="V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et income (loss)</t>
        </is>
      </c>
      <c r="B44" s="6" t="n">
        <v>-174305</v>
      </c>
      <c r="C44" s="4" t="inlineStr">
        <is>
          <t xml:space="preserve"> </t>
        </is>
      </c>
      <c r="D44" s="4" t="inlineStr">
        <is>
          <t xml:space="preserve"> </t>
        </is>
      </c>
      <c r="E44" s="4" t="inlineStr">
        <is>
          <t xml:space="preserve"> </t>
        </is>
      </c>
      <c r="F44" s="4" t="inlineStr">
        <is>
          <t xml:space="preserve"> </t>
        </is>
      </c>
      <c r="G44" s="4" t="inlineStr">
        <is>
          <t xml:space="preserve"> </t>
        </is>
      </c>
      <c r="H44" s="6" t="n">
        <v>-103034</v>
      </c>
      <c r="I44" s="4" t="inlineStr">
        <is>
          <t xml:space="preserve"> </t>
        </is>
      </c>
      <c r="J44" s="4" t="inlineStr">
        <is>
          <t xml:space="preserve"> </t>
        </is>
      </c>
      <c r="K44" s="4" t="inlineStr">
        <is>
          <t xml:space="preserve"> </t>
        </is>
      </c>
      <c r="L44" s="4" t="inlineStr">
        <is>
          <t xml:space="preserve"> </t>
        </is>
      </c>
      <c r="M44" s="6" t="n">
        <v>-7127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urrency translation adjustment</t>
        </is>
      </c>
      <c r="B45" s="6" t="n">
        <v>-147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676</v>
      </c>
      <c r="K45" s="4" t="inlineStr">
        <is>
          <t xml:space="preserve"> </t>
        </is>
      </c>
      <c r="L45" s="4" t="inlineStr">
        <is>
          <t xml:space="preserve"> </t>
        </is>
      </c>
      <c r="M45" s="6" t="n">
        <v>-5084</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Other comprehensive income</t>
        </is>
      </c>
      <c r="B46" s="6" t="n">
        <v>1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0</v>
      </c>
      <c r="K46" s="4" t="inlineStr">
        <is>
          <t xml:space="preserve"> </t>
        </is>
      </c>
      <c r="L46" s="4" t="inlineStr">
        <is>
          <t xml:space="preserve"> </t>
        </is>
      </c>
      <c r="M46" s="6" t="n">
        <v>39</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ayment for partner’s tax</t>
        </is>
      </c>
      <c r="B47" s="6" t="n">
        <v>-3271</v>
      </c>
      <c r="C47" s="4" t="inlineStr">
        <is>
          <t xml:space="preserve"> </t>
        </is>
      </c>
      <c r="D47" s="4" t="inlineStr">
        <is>
          <t xml:space="preserve"> </t>
        </is>
      </c>
      <c r="E47" s="4" t="inlineStr">
        <is>
          <t xml:space="preserve"> </t>
        </is>
      </c>
      <c r="F47" s="6" t="n">
        <v>-327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consolidation</t>
        </is>
      </c>
      <c r="B48" s="4" t="inlineStr">
        <is>
          <t xml:space="preserve"> </t>
        </is>
      </c>
      <c r="C48" s="7" t="n">
        <v>-510</v>
      </c>
      <c r="D48" s="7" t="n">
        <v>-136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306</v>
      </c>
      <c r="L48" s="7" t="n">
        <v>-822</v>
      </c>
      <c r="M48" s="4" t="inlineStr">
        <is>
          <t xml:space="preserve"> </t>
        </is>
      </c>
      <c r="N48" s="7" t="n">
        <v>-204</v>
      </c>
      <c r="O48" s="7" t="n">
        <v>-547</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eferred share accrued dividend</t>
        </is>
      </c>
      <c r="B49" s="4" t="inlineStr">
        <is>
          <t xml:space="preserve"> </t>
        </is>
      </c>
      <c r="C49" s="4" t="inlineStr">
        <is>
          <t xml:space="preserve"> </t>
        </is>
      </c>
      <c r="D49" s="4" t="inlineStr">
        <is>
          <t xml:space="preserve"> </t>
        </is>
      </c>
      <c r="E49" s="4" t="inlineStr">
        <is>
          <t xml:space="preserve"> </t>
        </is>
      </c>
      <c r="F49" s="6" t="n">
        <v>-2351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eferred share accrued dividend, including adjustments</t>
        </is>
      </c>
      <c r="B50" s="6" t="n">
        <v>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 based compensation</t>
        </is>
      </c>
      <c r="B51" s="6" t="n">
        <v>17454</v>
      </c>
      <c r="C51" s="4" t="inlineStr">
        <is>
          <t xml:space="preserve"> </t>
        </is>
      </c>
      <c r="D51" s="4" t="inlineStr">
        <is>
          <t xml:space="preserve"> </t>
        </is>
      </c>
      <c r="E51" s="4" t="inlineStr">
        <is>
          <t xml:space="preserve"> </t>
        </is>
      </c>
      <c r="F51" s="6" t="n">
        <v>1745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ssuance of shares for business combination</t>
        </is>
      </c>
      <c r="B52" s="6" t="n">
        <v>1025</v>
      </c>
      <c r="C52" s="4" t="inlineStr">
        <is>
          <t xml:space="preserve"> </t>
        </is>
      </c>
      <c r="D52" s="4" t="inlineStr">
        <is>
          <t xml:space="preserve"> </t>
        </is>
      </c>
      <c r="E52" s="4" t="inlineStr">
        <is>
          <t xml:space="preserve"> </t>
        </is>
      </c>
      <c r="F52" s="6" t="n">
        <v>10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s issued to employees on vesting of equity award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2176687</v>
      </c>
      <c r="U53" s="4" t="inlineStr">
        <is>
          <t xml:space="preserve"> </t>
        </is>
      </c>
      <c r="V53" s="4" t="inlineStr">
        <is>
          <t xml:space="preserve"> </t>
        </is>
      </c>
    </row>
    <row r="54">
      <c r="A54" s="4" t="inlineStr">
        <is>
          <t>Shares issued to employees on vesting of equity awards</t>
        </is>
      </c>
      <c r="B54" s="6" t="n">
        <v>-4037</v>
      </c>
      <c r="C54" s="4" t="inlineStr">
        <is>
          <t xml:space="preserve"> </t>
        </is>
      </c>
      <c r="D54" s="4" t="inlineStr">
        <is>
          <t xml:space="preserve"> </t>
        </is>
      </c>
      <c r="E54" s="4" t="inlineStr">
        <is>
          <t xml:space="preserve"> </t>
        </is>
      </c>
      <c r="F54" s="6" t="n">
        <v>-403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lass A Common Stock issued to Allianz, net of issuance cos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19318581</v>
      </c>
      <c r="U55" s="4" t="inlineStr">
        <is>
          <t xml:space="preserve"> </t>
        </is>
      </c>
      <c r="V55" s="4" t="inlineStr">
        <is>
          <t xml:space="preserve"> </t>
        </is>
      </c>
    </row>
    <row r="56">
      <c r="A56" s="4" t="inlineStr">
        <is>
          <t>Class A Common Stock issued to Allianz, net of issuance costs</t>
        </is>
      </c>
      <c r="B56" s="6" t="n">
        <v>90424</v>
      </c>
      <c r="C56" s="4" t="inlineStr">
        <is>
          <t xml:space="preserve"> </t>
        </is>
      </c>
      <c r="D56" s="4" t="inlineStr">
        <is>
          <t xml:space="preserve"> </t>
        </is>
      </c>
      <c r="E56" s="4" t="inlineStr">
        <is>
          <t xml:space="preserve"> </t>
        </is>
      </c>
      <c r="F56" s="6" t="n">
        <v>9042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7" t="n">
        <v>2</v>
      </c>
      <c r="U56" s="4" t="inlineStr">
        <is>
          <t xml:space="preserve"> </t>
        </is>
      </c>
      <c r="V56" s="4" t="inlineStr">
        <is>
          <t xml:space="preserve"> </t>
        </is>
      </c>
    </row>
    <row r="57">
      <c r="A57" s="4" t="inlineStr">
        <is>
          <t>Issuance of Allianz and Constellation Warrants</t>
        </is>
      </c>
      <c r="B57" s="6" t="n">
        <v>9594</v>
      </c>
      <c r="C57" s="4" t="inlineStr">
        <is>
          <t xml:space="preserve"> </t>
        </is>
      </c>
      <c r="D57" s="4" t="inlineStr">
        <is>
          <t xml:space="preserve"> </t>
        </is>
      </c>
      <c r="E57" s="4" t="inlineStr">
        <is>
          <t xml:space="preserve"> </t>
        </is>
      </c>
      <c r="F57" s="6" t="n">
        <v>959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TRA Exchang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7080837</v>
      </c>
      <c r="U58" s="4" t="inlineStr">
        <is>
          <t xml:space="preserve"> </t>
        </is>
      </c>
      <c r="V58" s="6" t="n">
        <v>-7080837</v>
      </c>
    </row>
    <row r="59">
      <c r="A59" s="4" t="inlineStr">
        <is>
          <t>TRA Exchange</t>
        </is>
      </c>
      <c r="B59" s="6" t="n">
        <v>-12814</v>
      </c>
      <c r="C59" s="4" t="inlineStr">
        <is>
          <t xml:space="preserve"> </t>
        </is>
      </c>
      <c r="D59" s="4" t="inlineStr">
        <is>
          <t xml:space="preserve"> </t>
        </is>
      </c>
      <c r="E59" s="4" t="inlineStr">
        <is>
          <t xml:space="preserve"> </t>
        </is>
      </c>
      <c r="F59" s="6" t="n">
        <v>2867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41489</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nding balance (in shares) at Dec.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93686980</v>
      </c>
      <c r="T60" s="6" t="n">
        <v>93686980</v>
      </c>
      <c r="U60" s="6" t="n">
        <v>46138876</v>
      </c>
      <c r="V60" s="6" t="n">
        <v>46138876</v>
      </c>
    </row>
    <row r="61">
      <c r="A61" s="4" t="inlineStr">
        <is>
          <t>Ending balance at Dec. 31, 2024</t>
        </is>
      </c>
      <c r="B61" s="6" t="n">
        <v>970195</v>
      </c>
      <c r="C61" s="4" t="inlineStr">
        <is>
          <t xml:space="preserve"> </t>
        </is>
      </c>
      <c r="D61" s="4" t="inlineStr">
        <is>
          <t xml:space="preserve"> </t>
        </is>
      </c>
      <c r="E61" s="4" t="inlineStr">
        <is>
          <t xml:space="preserve"> </t>
        </is>
      </c>
      <c r="F61" s="7" t="n">
        <v>652857</v>
      </c>
      <c r="G61" s="4" t="inlineStr">
        <is>
          <t xml:space="preserve"> </t>
        </is>
      </c>
      <c r="H61" s="6" t="n">
        <v>-296561</v>
      </c>
      <c r="I61" s="4" t="inlineStr">
        <is>
          <t xml:space="preserve"> </t>
        </is>
      </c>
      <c r="J61" s="7" t="n">
        <v>-1569</v>
      </c>
      <c r="K61" s="4" t="inlineStr">
        <is>
          <t xml:space="preserve"> </t>
        </is>
      </c>
      <c r="L61" s="4" t="inlineStr">
        <is>
          <t xml:space="preserve"> </t>
        </is>
      </c>
      <c r="M61" s="6" t="n">
        <v>311793</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7" t="n">
        <v>9</v>
      </c>
      <c r="U61" s="4" t="inlineStr">
        <is>
          <t xml:space="preserve"> </t>
        </is>
      </c>
      <c r="V61" s="7" t="n">
        <v>0</v>
      </c>
    </row>
    <row r="62">
      <c r="A62" s="3" t="inlineStr">
        <is>
          <t>Increase (Decrease) in Partners' Capital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et income (loss) for the year</t>
        </is>
      </c>
      <c r="B63" s="7" t="n">
        <v>-174305</v>
      </c>
      <c r="C63" s="4" t="inlineStr">
        <is>
          <t xml:space="preserve"> </t>
        </is>
      </c>
      <c r="D63" s="4" t="inlineStr">
        <is>
          <t xml:space="preserve"> </t>
        </is>
      </c>
      <c r="E63" s="4" t="inlineStr">
        <is>
          <t xml:space="preserve"> </t>
        </is>
      </c>
      <c r="F63" s="4" t="inlineStr">
        <is>
          <t xml:space="preserve"> </t>
        </is>
      </c>
      <c r="G63" s="4" t="inlineStr">
        <is>
          <t xml:space="preserve"> </t>
        </is>
      </c>
      <c r="H63" s="7" t="n">
        <v>-103034</v>
      </c>
      <c r="I63" s="4" t="inlineStr">
        <is>
          <t xml:space="preserve"> </t>
        </is>
      </c>
      <c r="J63" s="4" t="inlineStr">
        <is>
          <t xml:space="preserve"> </t>
        </is>
      </c>
      <c r="K63" s="4" t="inlineStr">
        <is>
          <t xml:space="preserve"> </t>
        </is>
      </c>
      <c r="L63" s="4" t="inlineStr">
        <is>
          <t xml:space="preserve"> </t>
        </is>
      </c>
      <c r="M63" s="7" t="n">
        <v>-7127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vestitures - Assets and Liabilities Held-For-Sale (Details) - USD ($)</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0</v>
      </c>
      <c r="C3" s="7" t="n">
        <v>2897000</v>
      </c>
      <c r="D3" s="7" t="n">
        <v>0</v>
      </c>
    </row>
    <row r="4">
      <c r="A4" s="4" t="inlineStr">
        <is>
          <t>Total assets held for sale</t>
        </is>
      </c>
      <c r="B4" s="6" t="n">
        <v>0</v>
      </c>
      <c r="C4" s="6" t="n">
        <v>56634000</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 held for sale</t>
        </is>
      </c>
      <c r="B6" s="6" t="n">
        <v>0</v>
      </c>
      <c r="C6" s="6" t="n">
        <v>-13792000</v>
      </c>
      <c r="D6" s="4" t="inlineStr">
        <is>
          <t xml:space="preserve"> </t>
        </is>
      </c>
    </row>
    <row r="7">
      <c r="A7" s="4" t="inlineStr">
        <is>
          <t>Held for Sal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and cash equivalents</t>
        </is>
      </c>
      <c r="B9" s="4" t="inlineStr">
        <is>
          <t xml:space="preserve"> </t>
        </is>
      </c>
      <c r="C9" s="6" t="n">
        <v>2897000</v>
      </c>
      <c r="D9" s="4" t="inlineStr">
        <is>
          <t xml:space="preserve"> </t>
        </is>
      </c>
    </row>
    <row r="10">
      <c r="A10" s="4" t="inlineStr">
        <is>
          <t>Fees receivable, net</t>
        </is>
      </c>
      <c r="B10" s="4" t="inlineStr">
        <is>
          <t xml:space="preserve"> </t>
        </is>
      </c>
      <c r="C10" s="6" t="n">
        <v>4792000</v>
      </c>
      <c r="D10" s="4" t="inlineStr">
        <is>
          <t xml:space="preserve"> </t>
        </is>
      </c>
    </row>
    <row r="11">
      <c r="A11" s="4" t="inlineStr">
        <is>
          <t>Intangible assets, net of accumulated amortization</t>
        </is>
      </c>
      <c r="B11" s="4" t="inlineStr">
        <is>
          <t xml:space="preserve"> </t>
        </is>
      </c>
      <c r="C11" s="6" t="n">
        <v>46658000</v>
      </c>
      <c r="D11" s="4" t="inlineStr">
        <is>
          <t xml:space="preserve"> </t>
        </is>
      </c>
    </row>
    <row r="12">
      <c r="A12" s="4" t="inlineStr">
        <is>
          <t>Operating lease right-of-use assets</t>
        </is>
      </c>
      <c r="B12" s="4" t="inlineStr">
        <is>
          <t xml:space="preserve"> </t>
        </is>
      </c>
      <c r="C12" s="6" t="n">
        <v>434000</v>
      </c>
      <c r="D12" s="4" t="inlineStr">
        <is>
          <t xml:space="preserve"> </t>
        </is>
      </c>
    </row>
    <row r="13">
      <c r="A13" s="4" t="inlineStr">
        <is>
          <t>Deferred tax asset, net</t>
        </is>
      </c>
      <c r="B13" s="4" t="inlineStr">
        <is>
          <t xml:space="preserve"> </t>
        </is>
      </c>
      <c r="C13" s="6" t="n">
        <v>41000</v>
      </c>
      <c r="D13" s="4" t="inlineStr">
        <is>
          <t xml:space="preserve"> </t>
        </is>
      </c>
    </row>
    <row r="14">
      <c r="A14" s="4" t="inlineStr">
        <is>
          <t>Other assets</t>
        </is>
      </c>
      <c r="B14" s="4" t="inlineStr">
        <is>
          <t xml:space="preserve"> </t>
        </is>
      </c>
      <c r="C14" s="6" t="n">
        <v>1812000</v>
      </c>
      <c r="D14" s="4" t="inlineStr">
        <is>
          <t xml:space="preserve"> </t>
        </is>
      </c>
    </row>
    <row r="15">
      <c r="A15" s="4" t="inlineStr">
        <is>
          <t>Total assets held for sale</t>
        </is>
      </c>
      <c r="B15" s="6" t="n">
        <v>0</v>
      </c>
      <c r="C15" s="6" t="n">
        <v>56634000</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 and accrued expenses</t>
        </is>
      </c>
      <c r="B17" s="4" t="inlineStr">
        <is>
          <t xml:space="preserve"> </t>
        </is>
      </c>
      <c r="C17" s="6" t="n">
        <v>-1007000</v>
      </c>
      <c r="D17" s="4" t="inlineStr">
        <is>
          <t xml:space="preserve"> </t>
        </is>
      </c>
    </row>
    <row r="18">
      <c r="A18" s="4" t="inlineStr">
        <is>
          <t>Operating lease liabilities</t>
        </is>
      </c>
      <c r="B18" s="4" t="inlineStr">
        <is>
          <t xml:space="preserve"> </t>
        </is>
      </c>
      <c r="C18" s="6" t="n">
        <v>-381000</v>
      </c>
      <c r="D18" s="4" t="inlineStr">
        <is>
          <t xml:space="preserve"> </t>
        </is>
      </c>
    </row>
    <row r="19">
      <c r="A19" s="4" t="inlineStr">
        <is>
          <t>Deferred tax liability, net</t>
        </is>
      </c>
      <c r="B19" s="4" t="inlineStr">
        <is>
          <t xml:space="preserve"> </t>
        </is>
      </c>
      <c r="C19" s="6" t="n">
        <v>-10852000</v>
      </c>
      <c r="D19" s="4" t="inlineStr">
        <is>
          <t xml:space="preserve"> </t>
        </is>
      </c>
    </row>
    <row r="20">
      <c r="A20" s="4" t="inlineStr">
        <is>
          <t>Deferred income</t>
        </is>
      </c>
      <c r="B20" s="4" t="inlineStr">
        <is>
          <t xml:space="preserve"> </t>
        </is>
      </c>
      <c r="C20" s="6" t="n">
        <v>-781000</v>
      </c>
      <c r="D20" s="4" t="inlineStr">
        <is>
          <t xml:space="preserve"> </t>
        </is>
      </c>
    </row>
    <row r="21">
      <c r="A21" s="4" t="inlineStr">
        <is>
          <t>Other liabilities</t>
        </is>
      </c>
      <c r="B21" s="4" t="inlineStr">
        <is>
          <t xml:space="preserve"> </t>
        </is>
      </c>
      <c r="C21" s="6" t="n">
        <v>-772000</v>
      </c>
      <c r="D21" s="4" t="inlineStr">
        <is>
          <t xml:space="preserve"> </t>
        </is>
      </c>
    </row>
    <row r="22">
      <c r="A22" s="4" t="inlineStr">
        <is>
          <t>Total liabilities held for sale</t>
        </is>
      </c>
      <c r="B22" s="7" t="n">
        <v>0</v>
      </c>
      <c r="C22" s="7" t="n">
        <v>-13792000</v>
      </c>
      <c r="D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income</t>
        </is>
      </c>
      <c r="B4" s="7" t="n">
        <v>206935</v>
      </c>
      <c r="C4" s="7" t="n">
        <v>246917</v>
      </c>
      <c r="D4" s="7" t="n">
        <v>76872</v>
      </c>
    </row>
    <row r="5">
      <c r="A5" s="4" t="inlineStr">
        <is>
          <t>Management/advisory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income</t>
        </is>
      </c>
      <c r="B7" s="6" t="n">
        <v>190455</v>
      </c>
      <c r="C7" s="6" t="n">
        <v>180861</v>
      </c>
      <c r="D7" s="6" t="n">
        <v>76872</v>
      </c>
    </row>
    <row r="8">
      <c r="A8" s="4" t="inlineStr">
        <is>
          <t>Incentive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income</t>
        </is>
      </c>
      <c r="B10" s="6" t="n">
        <v>3256</v>
      </c>
      <c r="C10" s="6" t="n">
        <v>43377</v>
      </c>
      <c r="D10" s="6" t="n">
        <v>0</v>
      </c>
    </row>
    <row r="11">
      <c r="A11" s="4" t="inlineStr">
        <is>
          <t>Distributions from invest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income</t>
        </is>
      </c>
      <c r="B13" s="6" t="n">
        <v>12304</v>
      </c>
      <c r="C13" s="6" t="n">
        <v>17185</v>
      </c>
      <c r="D13" s="6" t="n">
        <v>0</v>
      </c>
    </row>
    <row r="14">
      <c r="A14" s="4" t="inlineStr">
        <is>
          <t>Other fees/inco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income</t>
        </is>
      </c>
      <c r="B16" s="6" t="n">
        <v>920</v>
      </c>
      <c r="C16" s="6" t="n">
        <v>5494</v>
      </c>
      <c r="D16" s="6" t="n">
        <v>0</v>
      </c>
    </row>
    <row r="17">
      <c r="A17" s="4" t="inlineStr">
        <is>
          <t>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income</t>
        </is>
      </c>
      <c r="B19" s="6" t="n">
        <v>206935</v>
      </c>
      <c r="C19" s="6" t="n">
        <v>246917</v>
      </c>
      <c r="D19" s="6" t="n">
        <v>76872</v>
      </c>
    </row>
    <row r="20">
      <c r="A20" s="4" t="inlineStr">
        <is>
          <t>Operating Segments | Management/advisory fe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income</t>
        </is>
      </c>
      <c r="B22" s="6" t="n">
        <v>190455</v>
      </c>
      <c r="C22" s="6" t="n">
        <v>180861</v>
      </c>
      <c r="D22" s="6" t="n">
        <v>76872</v>
      </c>
    </row>
    <row r="23">
      <c r="A23" s="4" t="inlineStr">
        <is>
          <t>Operating Segments | Incentive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income</t>
        </is>
      </c>
      <c r="B25" s="6" t="n">
        <v>3256</v>
      </c>
      <c r="C25" s="6" t="n">
        <v>43377</v>
      </c>
      <c r="D25" s="6" t="n">
        <v>0</v>
      </c>
    </row>
    <row r="26">
      <c r="A26" s="4" t="inlineStr">
        <is>
          <t>Operating Segments | Distributions from invest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income</t>
        </is>
      </c>
      <c r="B28" s="6" t="n">
        <v>12304</v>
      </c>
      <c r="C28" s="6" t="n">
        <v>17185</v>
      </c>
      <c r="D28" s="6" t="n">
        <v>0</v>
      </c>
    </row>
    <row r="29">
      <c r="A29" s="4" t="inlineStr">
        <is>
          <t>Operating Segments | Other fees/inco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income</t>
        </is>
      </c>
      <c r="B31" s="7" t="n">
        <v>920</v>
      </c>
      <c r="C31" s="7" t="n">
        <v>5494</v>
      </c>
      <c r="D31" s="7" t="n">
        <v>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Contract with Customer (Details) - Operating Segments - USD ($) $ in Thousands</t>
        </is>
      </c>
      <c r="B1" s="2" t="inlineStr">
        <is>
          <t>Dec. 31, 2024</t>
        </is>
      </c>
      <c r="C1" s="2" t="inlineStr">
        <is>
          <t>Dec. 31, 2023</t>
        </is>
      </c>
      <c r="D1" s="2" t="inlineStr">
        <is>
          <t>Dec. 31, 2022</t>
        </is>
      </c>
    </row>
    <row r="2">
      <c r="A2" s="4" t="inlineStr">
        <is>
          <t>Management/advisory fees</t>
        </is>
      </c>
      <c r="B2" s="4" t="inlineStr">
        <is>
          <t xml:space="preserve"> </t>
        </is>
      </c>
      <c r="C2" s="4" t="inlineStr">
        <is>
          <t xml:space="preserve"> </t>
        </is>
      </c>
      <c r="D2" s="4" t="inlineStr">
        <is>
          <t xml:space="preserve"> </t>
        </is>
      </c>
    </row>
    <row r="3">
      <c r="A3" s="3" t="inlineStr">
        <is>
          <t>Contract with Customer, Receivable, after Allowance for Credit Loss [Roll Forward]</t>
        </is>
      </c>
      <c r="B3" s="4" t="inlineStr">
        <is>
          <t xml:space="preserve"> </t>
        </is>
      </c>
      <c r="C3" s="4" t="inlineStr">
        <is>
          <t xml:space="preserve"> </t>
        </is>
      </c>
      <c r="D3" s="4" t="inlineStr">
        <is>
          <t xml:space="preserve"> </t>
        </is>
      </c>
    </row>
    <row r="4">
      <c r="A4" s="4" t="inlineStr">
        <is>
          <t>Contract with customer, receivable</t>
        </is>
      </c>
      <c r="B4" s="7" t="n">
        <v>32194</v>
      </c>
      <c r="C4" s="7" t="n">
        <v>29539</v>
      </c>
      <c r="D4" s="7" t="n">
        <v>30698</v>
      </c>
    </row>
    <row r="5">
      <c r="A5" s="4" t="inlineStr">
        <is>
          <t>Deferred revenue</t>
        </is>
      </c>
      <c r="B5" s="6" t="n">
        <v>-1</v>
      </c>
      <c r="C5" s="6" t="n">
        <v>-66</v>
      </c>
      <c r="D5" s="6" t="n">
        <v>-945</v>
      </c>
    </row>
    <row r="6">
      <c r="A6" s="4" t="inlineStr">
        <is>
          <t>Management/advisory fees | Related party</t>
        </is>
      </c>
      <c r="B6" s="4" t="inlineStr">
        <is>
          <t xml:space="preserve"> </t>
        </is>
      </c>
      <c r="C6" s="4" t="inlineStr">
        <is>
          <t xml:space="preserve"> </t>
        </is>
      </c>
      <c r="D6" s="4" t="inlineStr">
        <is>
          <t xml:space="preserve"> </t>
        </is>
      </c>
    </row>
    <row r="7">
      <c r="A7" s="3" t="inlineStr">
        <is>
          <t>Contract with Customer, Receivable, after Allowance for Credit Loss [Roll Forward]</t>
        </is>
      </c>
      <c r="B7" s="4" t="inlineStr">
        <is>
          <t xml:space="preserve"> </t>
        </is>
      </c>
      <c r="C7" s="4" t="inlineStr">
        <is>
          <t xml:space="preserve"> </t>
        </is>
      </c>
      <c r="D7" s="4" t="inlineStr">
        <is>
          <t xml:space="preserve"> </t>
        </is>
      </c>
    </row>
    <row r="8">
      <c r="A8" s="4" t="inlineStr">
        <is>
          <t>Contract with customer, receivable</t>
        </is>
      </c>
      <c r="B8" s="6" t="n">
        <v>700</v>
      </c>
      <c r="C8" s="6" t="n">
        <v>1200</v>
      </c>
      <c r="D8" s="4" t="inlineStr">
        <is>
          <t xml:space="preserve"> </t>
        </is>
      </c>
    </row>
    <row r="9">
      <c r="A9" s="4" t="inlineStr">
        <is>
          <t>Incentive fees</t>
        </is>
      </c>
      <c r="B9" s="4" t="inlineStr">
        <is>
          <t xml:space="preserve"> </t>
        </is>
      </c>
      <c r="C9" s="4" t="inlineStr">
        <is>
          <t xml:space="preserve"> </t>
        </is>
      </c>
      <c r="D9" s="4" t="inlineStr">
        <is>
          <t xml:space="preserve"> </t>
        </is>
      </c>
    </row>
    <row r="10">
      <c r="A10" s="3" t="inlineStr">
        <is>
          <t>Contract with Customer, Receivable, after Allowance for Credit Loss [Roll Forward]</t>
        </is>
      </c>
      <c r="B10" s="4" t="inlineStr">
        <is>
          <t xml:space="preserve"> </t>
        </is>
      </c>
      <c r="C10" s="4" t="inlineStr">
        <is>
          <t xml:space="preserve"> </t>
        </is>
      </c>
      <c r="D10" s="4" t="inlineStr">
        <is>
          <t xml:space="preserve"> </t>
        </is>
      </c>
    </row>
    <row r="11">
      <c r="A11" s="4" t="inlineStr">
        <is>
          <t>Contract with customer, receivable</t>
        </is>
      </c>
      <c r="B11" s="6" t="n">
        <v>1324</v>
      </c>
      <c r="C11" s="6" t="n">
        <v>40356</v>
      </c>
      <c r="D11" s="6" t="n">
        <v>7570</v>
      </c>
    </row>
    <row r="12">
      <c r="A12" s="4" t="inlineStr">
        <is>
          <t>Incentive fees | Related party</t>
        </is>
      </c>
      <c r="B12" s="4" t="inlineStr">
        <is>
          <t xml:space="preserve"> </t>
        </is>
      </c>
      <c r="C12" s="4" t="inlineStr">
        <is>
          <t xml:space="preserve"> </t>
        </is>
      </c>
      <c r="D12" s="4" t="inlineStr">
        <is>
          <t xml:space="preserve"> </t>
        </is>
      </c>
    </row>
    <row r="13">
      <c r="A13" s="3" t="inlineStr">
        <is>
          <t>Contract with Customer, Receivable, after Allowance for Credit Loss [Roll Forward]</t>
        </is>
      </c>
      <c r="B13" s="4" t="inlineStr">
        <is>
          <t xml:space="preserve"> </t>
        </is>
      </c>
      <c r="C13" s="4" t="inlineStr">
        <is>
          <t xml:space="preserve"> </t>
        </is>
      </c>
      <c r="D13" s="4" t="inlineStr">
        <is>
          <t xml:space="preserve"> </t>
        </is>
      </c>
    </row>
    <row r="14">
      <c r="A14" s="4" t="inlineStr">
        <is>
          <t>Contract with customer, receivable</t>
        </is>
      </c>
      <c r="B14" s="6" t="n">
        <v>200</v>
      </c>
      <c r="C14" s="6" t="n">
        <v>14900</v>
      </c>
      <c r="D14" s="4" t="inlineStr">
        <is>
          <t xml:space="preserve"> </t>
        </is>
      </c>
    </row>
    <row r="15">
      <c r="A15" s="4" t="inlineStr">
        <is>
          <t>Other fees/income</t>
        </is>
      </c>
      <c r="B15" s="4" t="inlineStr">
        <is>
          <t xml:space="preserve"> </t>
        </is>
      </c>
      <c r="C15" s="4" t="inlineStr">
        <is>
          <t xml:space="preserve"> </t>
        </is>
      </c>
      <c r="D15" s="4" t="inlineStr">
        <is>
          <t xml:space="preserve"> </t>
        </is>
      </c>
    </row>
    <row r="16">
      <c r="A16" s="3" t="inlineStr">
        <is>
          <t>Contract with Customer, Receivable, after Allowance for Credit Loss [Roll Forward]</t>
        </is>
      </c>
      <c r="B16" s="4" t="inlineStr">
        <is>
          <t xml:space="preserve"> </t>
        </is>
      </c>
      <c r="C16" s="4" t="inlineStr">
        <is>
          <t xml:space="preserve"> </t>
        </is>
      </c>
      <c r="D16" s="4" t="inlineStr">
        <is>
          <t xml:space="preserve"> </t>
        </is>
      </c>
    </row>
    <row r="17">
      <c r="A17" s="4" t="inlineStr">
        <is>
          <t>Contract with customer, receivable</t>
        </is>
      </c>
      <c r="B17" s="6" t="n">
        <v>98</v>
      </c>
      <c r="C17" s="6" t="n">
        <v>526</v>
      </c>
      <c r="D17" s="6" t="n">
        <v>4112</v>
      </c>
    </row>
    <row r="18">
      <c r="A18" s="4" t="inlineStr">
        <is>
          <t>Deferred revenue</t>
        </is>
      </c>
      <c r="B18" s="7" t="n">
        <v>0</v>
      </c>
      <c r="C18" s="7" t="n">
        <v>0</v>
      </c>
      <c r="D18" s="7" t="n">
        <v>-4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24" customWidth="1" min="9" max="9"/>
    <col width="31" customWidth="1" min="10" max="10"/>
    <col width="32" customWidth="1" min="11" max="11"/>
    <col width="40" customWidth="1" min="12" max="12"/>
    <col width="40" customWidth="1" min="13" max="13"/>
    <col width="40" customWidth="1" min="14" max="14"/>
    <col width="40" customWidth="1" min="15" max="15"/>
    <col width="16" customWidth="1" min="16" max="16"/>
  </cols>
  <sheetData>
    <row r="1">
      <c r="A1" s="1" t="inlineStr">
        <is>
          <t>Equity-Based Compensation - Narrative (Details) $ / shares in Units, $ in Thousands</t>
        </is>
      </c>
      <c r="L1" s="2" t="inlineStr">
        <is>
          <t>12 Months Ended</t>
        </is>
      </c>
      <c r="O1" s="2" t="inlineStr">
        <is>
          <t>19 Months Ended</t>
        </is>
      </c>
    </row>
    <row r="2">
      <c r="B2" s="2" t="inlineStr">
        <is>
          <t>Dec. 23, 2024 $ / shares shares</t>
        </is>
      </c>
      <c r="C2" s="2" t="inlineStr">
        <is>
          <t>Aug. 02, 2024 $ / shares shares</t>
        </is>
      </c>
      <c r="D2" s="2" t="inlineStr">
        <is>
          <t>Jun. 27, 2024 $ / shares shares</t>
        </is>
      </c>
      <c r="E2" s="2" t="inlineStr">
        <is>
          <t>Jun. 05, 2024 $ / shares shares</t>
        </is>
      </c>
      <c r="F2" s="2" t="inlineStr">
        <is>
          <t>Mar. 01, 2024 $ / shares shares</t>
        </is>
      </c>
      <c r="G2" s="2" t="inlineStr">
        <is>
          <t>Feb. 06, 2024 $ / shares shares</t>
        </is>
      </c>
      <c r="H2" s="2" t="inlineStr">
        <is>
          <t>Aug. 01, 2023 $ / shares shares</t>
        </is>
      </c>
      <c r="I2" s="2" t="inlineStr">
        <is>
          <t>Jul. 14, 2023 USD ($) d</t>
        </is>
      </c>
      <c r="J2" s="2" t="inlineStr">
        <is>
          <t>May 31, 2023 $ / shares shares</t>
        </is>
      </c>
      <c r="K2" s="2" t="inlineStr">
        <is>
          <t>Mar. 23, 2023 $ / shares shares</t>
        </is>
      </c>
      <c r="L2" s="2" t="inlineStr">
        <is>
          <t>Dec. 31, 2024 USD ($) $ / shares shares</t>
        </is>
      </c>
      <c r="M2" s="2" t="inlineStr">
        <is>
          <t>Dec. 31, 2023 USD ($) $ / shares shares</t>
        </is>
      </c>
      <c r="N2" s="2" t="inlineStr">
        <is>
          <t>Dec. 31, 2022 USD ($) $ / shares shares</t>
        </is>
      </c>
      <c r="O2" s="2" t="inlineStr">
        <is>
          <t>Dec. 31, 2024 USD ($) $ / shares shares</t>
        </is>
      </c>
      <c r="P2" s="2" t="inlineStr">
        <is>
          <t>Jan. 07, 2022 d</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recognized equity-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8400</v>
      </c>
      <c r="M4" s="4" t="inlineStr">
        <is>
          <t xml:space="preserve"> </t>
        </is>
      </c>
      <c r="N4" s="4" t="inlineStr">
        <is>
          <t xml:space="preserve"> </t>
        </is>
      </c>
      <c r="O4" s="7" t="n">
        <v>18400</v>
      </c>
      <c r="P4" s="4" t="inlineStr">
        <is>
          <t xml:space="preserve"> </t>
        </is>
      </c>
    </row>
    <row r="5">
      <c r="A5" s="4" t="inlineStr">
        <is>
          <t>Unrecognized equity-based compensation expense, weighted average recognition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1 year 8 months 26 days</t>
        </is>
      </c>
      <c r="M5" s="4" t="inlineStr">
        <is>
          <t xml:space="preserve"> </t>
        </is>
      </c>
      <c r="N5" s="4" t="inlineStr">
        <is>
          <t xml:space="preserve"> </t>
        </is>
      </c>
      <c r="O5" s="4" t="inlineStr">
        <is>
          <t xml:space="preserve"> </t>
        </is>
      </c>
      <c r="P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6287</v>
      </c>
      <c r="M6" s="7" t="n">
        <v>46174</v>
      </c>
      <c r="N6" s="7" t="n">
        <v>3716</v>
      </c>
      <c r="O6" s="4" t="inlineStr">
        <is>
          <t xml:space="preserve"> </t>
        </is>
      </c>
      <c r="P6" s="4" t="inlineStr">
        <is>
          <t xml:space="preserve"> </t>
        </is>
      </c>
    </row>
    <row r="7">
      <c r="A7" s="4" t="inlineStr">
        <is>
          <t>Earn-in consideration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932</v>
      </c>
      <c r="M7" s="6" t="n">
        <v>1830</v>
      </c>
      <c r="N7" s="4" t="inlineStr">
        <is>
          <t xml:space="preserve"> </t>
        </is>
      </c>
      <c r="O7" s="6" t="n">
        <v>932</v>
      </c>
      <c r="P7" s="4" t="inlineStr">
        <is>
          <t xml:space="preserve"> </t>
        </is>
      </c>
    </row>
    <row r="8">
      <c r="A8" s="4" t="inlineStr">
        <is>
          <t>Holbein Partners, LLP (“Holbe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arn-in expense, cash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5</v>
      </c>
      <c r="M10" s="4" t="inlineStr">
        <is>
          <t xml:space="preserve"> </t>
        </is>
      </c>
      <c r="N10" s="4" t="inlineStr">
        <is>
          <t xml:space="preserve"> </t>
        </is>
      </c>
      <c r="O10" s="4" t="inlineStr">
        <is>
          <t xml:space="preserve"> </t>
        </is>
      </c>
      <c r="P10" s="4" t="inlineStr">
        <is>
          <t xml:space="preserve"> </t>
        </is>
      </c>
    </row>
    <row r="11">
      <c r="A11" s="4" t="inlineStr">
        <is>
          <t>Earn-in expense, equity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5</v>
      </c>
      <c r="M11" s="4" t="inlineStr">
        <is>
          <t xml:space="preserve"> </t>
        </is>
      </c>
      <c r="N11" s="4" t="inlineStr">
        <is>
          <t xml:space="preserve"> </t>
        </is>
      </c>
      <c r="O11" s="4" t="inlineStr">
        <is>
          <t xml:space="preserve"> </t>
        </is>
      </c>
      <c r="P11" s="4" t="inlineStr">
        <is>
          <t xml:space="preserve"> </t>
        </is>
      </c>
    </row>
    <row r="12">
      <c r="A12" s="4" t="inlineStr">
        <is>
          <t>Earn-in share-purchase payment period |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0</v>
      </c>
    </row>
    <row r="13">
      <c r="A13" s="4" t="inlineStr">
        <is>
          <t>Earn-in payment, firs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71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arn-in payment, second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89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arn-in, share-purchase price, volume weighted average price, number of days |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arn-in consideration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900</v>
      </c>
      <c r="M16" s="6" t="n">
        <v>1800</v>
      </c>
      <c r="N16" s="4" t="inlineStr">
        <is>
          <t xml:space="preserve"> </t>
        </is>
      </c>
      <c r="O16" s="7" t="n">
        <v>900</v>
      </c>
      <c r="P16" s="4" t="inlineStr">
        <is>
          <t xml:space="preserve"> </t>
        </is>
      </c>
    </row>
    <row r="17">
      <c r="A17" s="4" t="inlineStr">
        <is>
          <t>Class A Common Stock | TIH S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200</v>
      </c>
      <c r="N19" s="4" t="inlineStr">
        <is>
          <t xml:space="preserve"> </t>
        </is>
      </c>
      <c r="O19" s="4" t="inlineStr">
        <is>
          <t xml:space="preserve"> </t>
        </is>
      </c>
      <c r="P19" s="4" t="inlineStr">
        <is>
          <t xml:space="preserve"> </t>
        </is>
      </c>
    </row>
    <row r="20">
      <c r="A20" s="4" t="inlineStr">
        <is>
          <t>Shares issued in perio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293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ir value of shares issued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7.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0554</v>
      </c>
      <c r="M24" s="7" t="n">
        <v>36779</v>
      </c>
      <c r="N24" s="7" t="n">
        <v>0</v>
      </c>
      <c r="O24" s="4" t="inlineStr">
        <is>
          <t xml:space="preserve"> </t>
        </is>
      </c>
      <c r="P24" s="4" t="inlineStr">
        <is>
          <t xml:space="preserve"> </t>
        </is>
      </c>
    </row>
    <row r="25">
      <c r="A25" s="4" t="inlineStr">
        <is>
          <t>Number of shares vested in perio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823811</v>
      </c>
      <c r="M25" s="6" t="n">
        <v>2534202</v>
      </c>
      <c r="N25" s="4" t="inlineStr">
        <is>
          <t xml:space="preserve"> </t>
        </is>
      </c>
      <c r="O25" s="4" t="inlineStr">
        <is>
          <t xml:space="preserve"> </t>
        </is>
      </c>
      <c r="P25" s="4" t="inlineStr">
        <is>
          <t xml:space="preserve"> </t>
        </is>
      </c>
    </row>
    <row r="26">
      <c r="A26" s="4" t="inlineStr">
        <is>
          <t>Shares outstanding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216513</v>
      </c>
      <c r="M26" s="6" t="n">
        <v>4797464</v>
      </c>
      <c r="N26" s="6" t="n">
        <v>0</v>
      </c>
      <c r="O26" s="6" t="n">
        <v>6216513</v>
      </c>
      <c r="P26" s="4" t="inlineStr">
        <is>
          <t xml:space="preserve"> </t>
        </is>
      </c>
    </row>
    <row r="27">
      <c r="A27" s="4" t="inlineStr">
        <is>
          <t>Shares issued in period (in shares) | shares</t>
        </is>
      </c>
      <c r="B27" s="4" t="inlineStr">
        <is>
          <t xml:space="preserve"> </t>
        </is>
      </c>
      <c r="C27" s="4" t="inlineStr">
        <is>
          <t xml:space="preserve"> </t>
        </is>
      </c>
      <c r="D27" s="4" t="inlineStr">
        <is>
          <t xml:space="preserve"> </t>
        </is>
      </c>
      <c r="E27" s="6" t="n">
        <v>2219661</v>
      </c>
      <c r="F27" s="4" t="inlineStr">
        <is>
          <t xml:space="preserve"> </t>
        </is>
      </c>
      <c r="G27" s="4" t="inlineStr">
        <is>
          <t xml:space="preserve"> </t>
        </is>
      </c>
      <c r="H27" s="4" t="inlineStr">
        <is>
          <t xml:space="preserve"> </t>
        </is>
      </c>
      <c r="I27" s="4" t="inlineStr">
        <is>
          <t xml:space="preserve"> </t>
        </is>
      </c>
      <c r="J27" s="6" t="n">
        <v>4697317</v>
      </c>
      <c r="K27" s="4" t="inlineStr">
        <is>
          <t xml:space="preserve"> </t>
        </is>
      </c>
      <c r="L27" s="6" t="n">
        <v>4181243</v>
      </c>
      <c r="M27" s="6" t="n">
        <v>7514293</v>
      </c>
      <c r="N27" s="4" t="inlineStr">
        <is>
          <t xml:space="preserve"> </t>
        </is>
      </c>
      <c r="O27" s="4" t="inlineStr">
        <is>
          <t xml:space="preserve"> </t>
        </is>
      </c>
      <c r="P27" s="4" t="inlineStr">
        <is>
          <t xml:space="preserve"> </t>
        </is>
      </c>
    </row>
    <row r="28">
      <c r="A28" s="4" t="inlineStr">
        <is>
          <t>Fair value of shares issued (in dollars per share) | $ / shares</t>
        </is>
      </c>
      <c r="B28" s="4" t="inlineStr">
        <is>
          <t xml:space="preserve"> </t>
        </is>
      </c>
      <c r="C28" s="4" t="inlineStr">
        <is>
          <t xml:space="preserve"> </t>
        </is>
      </c>
      <c r="D28" s="4" t="inlineStr">
        <is>
          <t xml:space="preserve"> </t>
        </is>
      </c>
      <c r="E28" s="9" t="n">
        <v>4.78</v>
      </c>
      <c r="F28" s="4" t="inlineStr">
        <is>
          <t xml:space="preserve"> </t>
        </is>
      </c>
      <c r="G28" s="4" t="inlineStr">
        <is>
          <t xml:space="preserve"> </t>
        </is>
      </c>
      <c r="H28" s="4" t="inlineStr">
        <is>
          <t xml:space="preserve"> </t>
        </is>
      </c>
      <c r="I28" s="4" t="inlineStr">
        <is>
          <t xml:space="preserve"> </t>
        </is>
      </c>
      <c r="J28" s="9" t="n">
        <v>4.35</v>
      </c>
      <c r="K28" s="4" t="inlineStr">
        <is>
          <t xml:space="preserve"> </t>
        </is>
      </c>
      <c r="L28" s="9" t="n">
        <v>4.86</v>
      </c>
      <c r="M28" s="9" t="n">
        <v>4.64</v>
      </c>
      <c r="N28" s="7" t="n">
        <v>0</v>
      </c>
      <c r="O28" s="9" t="n">
        <v>4.86</v>
      </c>
      <c r="P28" s="4" t="inlineStr">
        <is>
          <t xml:space="preserve"> </t>
        </is>
      </c>
    </row>
    <row r="29">
      <c r="A29" s="4" t="inlineStr">
        <is>
          <t>Vesting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3 years</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forfeited in perio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38383</v>
      </c>
      <c r="M30" s="6" t="n">
        <v>182627</v>
      </c>
      <c r="N30" s="4" t="inlineStr">
        <is>
          <t xml:space="preserve"> </t>
        </is>
      </c>
      <c r="O30" s="4" t="inlineStr">
        <is>
          <t xml:space="preserve"> </t>
        </is>
      </c>
      <c r="P30" s="4" t="inlineStr">
        <is>
          <t xml:space="preserve"> </t>
        </is>
      </c>
    </row>
    <row r="31">
      <c r="A31" s="4" t="inlineStr">
        <is>
          <t>RSUs | Share-Based Payment Arrangement, Employ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8600</v>
      </c>
      <c r="M33" s="7" t="n">
        <v>5400</v>
      </c>
      <c r="N33" s="4" t="inlineStr">
        <is>
          <t xml:space="preserve"> </t>
        </is>
      </c>
      <c r="O33" s="4" t="inlineStr">
        <is>
          <t xml:space="preserve"> </t>
        </is>
      </c>
      <c r="P33" s="4" t="inlineStr">
        <is>
          <t xml:space="preserve"> </t>
        </is>
      </c>
    </row>
    <row r="34">
      <c r="A34" s="4" t="inlineStr">
        <is>
          <t>Shares forfeited in perio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857939</v>
      </c>
      <c r="P34" s="4" t="inlineStr">
        <is>
          <t xml:space="preserve"> </t>
        </is>
      </c>
    </row>
    <row r="35">
      <c r="A35" s="4" t="inlineStr">
        <is>
          <t>RSUs | Board of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200</v>
      </c>
      <c r="M37" s="6" t="n">
        <v>800</v>
      </c>
      <c r="N37" s="4" t="inlineStr">
        <is>
          <t xml:space="preserve"> </t>
        </is>
      </c>
      <c r="O37" s="4" t="inlineStr">
        <is>
          <t xml:space="preserve"> </t>
        </is>
      </c>
      <c r="P37" s="4" t="inlineStr">
        <is>
          <t xml:space="preserve"> </t>
        </is>
      </c>
    </row>
    <row r="38">
      <c r="A38" s="4" t="inlineStr">
        <is>
          <t>Shares issued in period (in shares) | shares</t>
        </is>
      </c>
      <c r="B38" s="4" t="inlineStr">
        <is>
          <t xml:space="preserve"> </t>
        </is>
      </c>
      <c r="C38" s="6" t="n">
        <v>45549</v>
      </c>
      <c r="D38" s="6" t="n">
        <v>123732</v>
      </c>
      <c r="E38" s="4" t="inlineStr">
        <is>
          <t xml:space="preserve"> </t>
        </is>
      </c>
      <c r="F38" s="6" t="n">
        <v>138564</v>
      </c>
      <c r="G38" s="4" t="inlineStr">
        <is>
          <t xml:space="preserve"> </t>
        </is>
      </c>
      <c r="H38" s="4" t="inlineStr">
        <is>
          <t xml:space="preserve"> </t>
        </is>
      </c>
      <c r="I38" s="4" t="inlineStr">
        <is>
          <t xml:space="preserve"> </t>
        </is>
      </c>
      <c r="J38" s="4" t="inlineStr">
        <is>
          <t xml:space="preserve"> </t>
        </is>
      </c>
      <c r="K38" s="6" t="n">
        <v>65554</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air value of shares issued (in dollars per share) | $ / shares</t>
        </is>
      </c>
      <c r="B39" s="4" t="inlineStr">
        <is>
          <t xml:space="preserve"> </t>
        </is>
      </c>
      <c r="C39" s="9" t="n">
        <v>4.38</v>
      </c>
      <c r="D39" s="9" t="n">
        <v>4.91</v>
      </c>
      <c r="E39" s="4" t="inlineStr">
        <is>
          <t xml:space="preserve"> </t>
        </is>
      </c>
      <c r="F39" s="9" t="n">
        <v>5.87</v>
      </c>
      <c r="G39" s="4" t="inlineStr">
        <is>
          <t xml:space="preserve"> </t>
        </is>
      </c>
      <c r="H39" s="4" t="inlineStr">
        <is>
          <t xml:space="preserve"> </t>
        </is>
      </c>
      <c r="I39" s="4" t="inlineStr">
        <is>
          <t xml:space="preserve"> </t>
        </is>
      </c>
      <c r="J39" s="4" t="inlineStr">
        <is>
          <t xml:space="preserve"> </t>
        </is>
      </c>
      <c r="K39" s="9" t="n">
        <v>12.56</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Vesting period</t>
        </is>
      </c>
      <c r="B40" s="4" t="inlineStr">
        <is>
          <t xml:space="preserve"> </t>
        </is>
      </c>
      <c r="C40" s="4" t="inlineStr">
        <is>
          <t>11 months</t>
        </is>
      </c>
      <c r="D40" s="4" t="inlineStr">
        <is>
          <t>12 months</t>
        </is>
      </c>
      <c r="E40" s="4" t="inlineStr">
        <is>
          <t xml:space="preserve"> </t>
        </is>
      </c>
      <c r="F40" s="4" t="inlineStr">
        <is>
          <t>4 months</t>
        </is>
      </c>
      <c r="G40" s="4" t="inlineStr">
        <is>
          <t xml:space="preserve"> </t>
        </is>
      </c>
      <c r="H40" s="4" t="inlineStr">
        <is>
          <t xml:space="preserve"> </t>
        </is>
      </c>
      <c r="I40" s="4" t="inlineStr">
        <is>
          <t xml:space="preserve"> </t>
        </is>
      </c>
      <c r="J40" s="4" t="inlineStr">
        <is>
          <t xml:space="preserve"> </t>
        </is>
      </c>
      <c r="K40" s="4" t="inlineStr">
        <is>
          <t>9 months</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SUs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uthoriz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1788132</v>
      </c>
      <c r="M43" s="4" t="inlineStr">
        <is>
          <t xml:space="preserve"> </t>
        </is>
      </c>
      <c r="N43" s="4" t="inlineStr">
        <is>
          <t xml:space="preserve"> </t>
        </is>
      </c>
      <c r="O43" s="6" t="n">
        <v>11788132</v>
      </c>
      <c r="P43" s="4" t="inlineStr">
        <is>
          <t xml:space="preserve"> </t>
        </is>
      </c>
    </row>
    <row r="44">
      <c r="A44" s="4" t="inlineStr">
        <is>
          <t>Available for grant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213605</v>
      </c>
      <c r="M44" s="4" t="inlineStr">
        <is>
          <t xml:space="preserve"> </t>
        </is>
      </c>
      <c r="N44" s="4" t="inlineStr">
        <is>
          <t xml:space="preserve"> </t>
        </is>
      </c>
      <c r="O44" s="6" t="n">
        <v>1213605</v>
      </c>
      <c r="P44" s="4" t="inlineStr">
        <is>
          <t xml:space="preserve"> </t>
        </is>
      </c>
    </row>
    <row r="45">
      <c r="A45" s="4" t="inlineStr">
        <is>
          <t>TWMH'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4200</v>
      </c>
      <c r="N47" s="4" t="inlineStr">
        <is>
          <t xml:space="preserve"> </t>
        </is>
      </c>
      <c r="O47" s="4" t="inlineStr">
        <is>
          <t xml:space="preserve"> </t>
        </is>
      </c>
      <c r="P47" s="4" t="inlineStr">
        <is>
          <t xml:space="preserve"> </t>
        </is>
      </c>
    </row>
    <row r="48">
      <c r="A48" s="4" t="inlineStr">
        <is>
          <t>Shares outstanding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c r="M48" s="4" t="inlineStr">
        <is>
          <t xml:space="preserve"> </t>
        </is>
      </c>
      <c r="N48" s="4" t="inlineStr">
        <is>
          <t xml:space="preserve"> </t>
        </is>
      </c>
      <c r="O48" s="6" t="n">
        <v>0</v>
      </c>
      <c r="P48" s="4" t="inlineStr">
        <is>
          <t xml:space="preserve"> </t>
        </is>
      </c>
    </row>
    <row r="49">
      <c r="A49" s="4" t="inlineStr">
        <is>
          <t>Alvarium employee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based payment arrange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4600</v>
      </c>
      <c r="N51" s="4" t="inlineStr">
        <is>
          <t xml:space="preserve"> </t>
        </is>
      </c>
      <c r="O51" s="4" t="inlineStr">
        <is>
          <t xml:space="preserve"> </t>
        </is>
      </c>
      <c r="P51" s="4" t="inlineStr">
        <is>
          <t xml:space="preserve"> </t>
        </is>
      </c>
    </row>
    <row r="52">
      <c r="A52" s="4" t="inlineStr">
        <is>
          <t>Share-based payment arrangement, accelerated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21000</v>
      </c>
      <c r="N52" s="4" t="inlineStr">
        <is>
          <t xml:space="preserve"> </t>
        </is>
      </c>
      <c r="O52" s="4" t="inlineStr">
        <is>
          <t xml:space="preserve"> </t>
        </is>
      </c>
      <c r="P52" s="4" t="inlineStr">
        <is>
          <t xml:space="preserve"> </t>
        </is>
      </c>
    </row>
    <row r="53">
      <c r="A53" s="4" t="inlineStr">
        <is>
          <t>Share-based compensation arrangement, accelerated vesting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100000</v>
      </c>
      <c r="N53" s="4" t="inlineStr">
        <is>
          <t xml:space="preserve"> </t>
        </is>
      </c>
      <c r="O53" s="4" t="inlineStr">
        <is>
          <t xml:space="preserve"> </t>
        </is>
      </c>
      <c r="P53" s="4" t="inlineStr">
        <is>
          <t xml:space="preserve"> </t>
        </is>
      </c>
    </row>
    <row r="54">
      <c r="A54" s="4" t="inlineStr">
        <is>
          <t>Alvarium employee awards, benefiting acquir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based payment arrangeme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3600</v>
      </c>
      <c r="N56" s="4" t="inlineStr">
        <is>
          <t xml:space="preserve"> </t>
        </is>
      </c>
      <c r="O56" s="4" t="inlineStr">
        <is>
          <t xml:space="preserve"> </t>
        </is>
      </c>
      <c r="P56" s="4" t="inlineStr">
        <is>
          <t xml:space="preserve"> </t>
        </is>
      </c>
    </row>
    <row r="57">
      <c r="A57" s="4" t="inlineStr">
        <is>
          <t>Number of shares vested in perio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60485</v>
      </c>
      <c r="N57" s="4" t="inlineStr">
        <is>
          <t xml:space="preserve"> </t>
        </is>
      </c>
      <c r="O57" s="4" t="inlineStr">
        <is>
          <t xml:space="preserve"> </t>
        </is>
      </c>
      <c r="P57" s="4" t="inlineStr">
        <is>
          <t xml:space="preserve"> </t>
        </is>
      </c>
    </row>
    <row r="58">
      <c r="A58" s="4" t="inlineStr">
        <is>
          <t>Nasdaq awards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Payment Arrangement, Expensed and Capitalized, Amou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issued in perio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60800</v>
      </c>
      <c r="N60" s="4" t="inlineStr">
        <is>
          <t xml:space="preserve"> </t>
        </is>
      </c>
      <c r="O60" s="4" t="inlineStr">
        <is>
          <t xml:space="preserve"> </t>
        </is>
      </c>
      <c r="P60" s="4" t="inlineStr">
        <is>
          <t xml:space="preserve"> </t>
        </is>
      </c>
    </row>
    <row r="61">
      <c r="A61" s="4" t="inlineStr">
        <is>
          <t>Fair value of shares issued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10</v>
      </c>
      <c r="N61" s="4" t="inlineStr">
        <is>
          <t xml:space="preserve"> </t>
        </is>
      </c>
      <c r="O61" s="4" t="inlineStr">
        <is>
          <t xml:space="preserve"> </t>
        </is>
      </c>
      <c r="P61" s="4" t="inlineStr">
        <is>
          <t xml:space="preserve"> </t>
        </is>
      </c>
    </row>
    <row r="62">
      <c r="A62" s="4" t="inlineStr">
        <is>
          <t>Buy-out equity awards as restricted stock units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Based Payment Arrangement, Expensed and Capitalized, Amou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based payment arrangem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800</v>
      </c>
      <c r="M64" s="7" t="n">
        <v>1000</v>
      </c>
      <c r="N64" s="4" t="inlineStr">
        <is>
          <t xml:space="preserve"> </t>
        </is>
      </c>
      <c r="O64" s="4" t="inlineStr">
        <is>
          <t xml:space="preserve"> </t>
        </is>
      </c>
      <c r="P64" s="4" t="inlineStr">
        <is>
          <t xml:space="preserve"> </t>
        </is>
      </c>
    </row>
    <row r="65">
      <c r="A65" s="4" t="inlineStr">
        <is>
          <t>Shares issued in period (in shares) | shares</t>
        </is>
      </c>
      <c r="B65" s="6" t="n">
        <v>57458</v>
      </c>
      <c r="C65" s="4" t="inlineStr">
        <is>
          <t xml:space="preserve"> </t>
        </is>
      </c>
      <c r="D65" s="4" t="inlineStr">
        <is>
          <t xml:space="preserve"> </t>
        </is>
      </c>
      <c r="E65" s="4" t="inlineStr">
        <is>
          <t xml:space="preserve"> </t>
        </is>
      </c>
      <c r="F65" s="4" t="inlineStr">
        <is>
          <t xml:space="preserve"> </t>
        </is>
      </c>
      <c r="G65" s="6" t="n">
        <v>2915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air value of shares issued (in dollars per share) | $ / shares</t>
        </is>
      </c>
      <c r="B66" s="9" t="n">
        <v>4.14</v>
      </c>
      <c r="C66" s="4" t="inlineStr">
        <is>
          <t xml:space="preserve"> </t>
        </is>
      </c>
      <c r="D66" s="4" t="inlineStr">
        <is>
          <t xml:space="preserve"> </t>
        </is>
      </c>
      <c r="E66" s="4" t="inlineStr">
        <is>
          <t xml:space="preserve"> </t>
        </is>
      </c>
      <c r="F66" s="4" t="inlineStr">
        <is>
          <t xml:space="preserve"> </t>
        </is>
      </c>
      <c r="G66" s="9" t="n">
        <v>5.3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Vesting period</t>
        </is>
      </c>
      <c r="B67" s="4" t="inlineStr">
        <is>
          <t>3 years</t>
        </is>
      </c>
      <c r="C67" s="4" t="inlineStr">
        <is>
          <t xml:space="preserve"> </t>
        </is>
      </c>
      <c r="D67" s="4" t="inlineStr">
        <is>
          <t xml:space="preserve"> </t>
        </is>
      </c>
      <c r="E67" s="4" t="inlineStr">
        <is>
          <t xml:space="preserve"> </t>
        </is>
      </c>
      <c r="F67" s="4" t="inlineStr">
        <is>
          <t xml:space="preserve"> </t>
        </is>
      </c>
      <c r="G67" s="4" t="inlineStr">
        <is>
          <t>2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uy-out equity awards as restricted stock units (RSU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are-Based Payment Arrangement, Expensed and Capitalized, Amou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1 year</t>
        </is>
      </c>
      <c r="N70" s="4" t="inlineStr">
        <is>
          <t xml:space="preserve"> </t>
        </is>
      </c>
      <c r="O70" s="4" t="inlineStr">
        <is>
          <t xml:space="preserve"> </t>
        </is>
      </c>
      <c r="P70" s="4" t="inlineStr">
        <is>
          <t xml:space="preserve"> </t>
        </is>
      </c>
    </row>
    <row r="71">
      <c r="A71" s="4" t="inlineStr">
        <is>
          <t>Buy-out equity awards as restricted stock units (RSU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are-Based Payment Arrangement, Expensed and Capitalized, Amou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3 years</t>
        </is>
      </c>
      <c r="N73" s="4" t="inlineStr">
        <is>
          <t xml:space="preserve"> </t>
        </is>
      </c>
      <c r="O73" s="4" t="inlineStr">
        <is>
          <t xml:space="preserve"> </t>
        </is>
      </c>
      <c r="P73" s="4" t="inlineStr">
        <is>
          <t xml:space="preserve"> </t>
        </is>
      </c>
    </row>
    <row r="74">
      <c r="A74" s="4" t="inlineStr">
        <is>
          <t>Buy-out equity awards as restricted stock units (RSUs) | Class A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are-Based Payment Arrangement, Expensed and Capitalized, Amou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based payment arrangemen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600</v>
      </c>
      <c r="N76" s="4" t="inlineStr">
        <is>
          <t xml:space="preserve"> </t>
        </is>
      </c>
      <c r="O76" s="4" t="inlineStr">
        <is>
          <t xml:space="preserve"> </t>
        </is>
      </c>
      <c r="P76" s="4" t="inlineStr">
        <is>
          <t xml:space="preserve"> </t>
        </is>
      </c>
    </row>
    <row r="77">
      <c r="A77" s="4" t="inlineStr">
        <is>
          <t>Buy-out equity awards as restricted stock units (RSUs), first grant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Based Payment Arrangement, Expensed and Capitalized, Amou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s issued in perio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11148</v>
      </c>
      <c r="N79" s="4" t="inlineStr">
        <is>
          <t xml:space="preserve"> </t>
        </is>
      </c>
      <c r="O79" s="4" t="inlineStr">
        <is>
          <t xml:space="preserve"> </t>
        </is>
      </c>
      <c r="P79" s="4" t="inlineStr">
        <is>
          <t xml:space="preserve"> </t>
        </is>
      </c>
    </row>
    <row r="80">
      <c r="A80" s="4" t="inlineStr">
        <is>
          <t>Fair value of shares issued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9" t="n">
        <v>7.66</v>
      </c>
      <c r="N80" s="4" t="inlineStr">
        <is>
          <t xml:space="preserve"> </t>
        </is>
      </c>
      <c r="O80" s="4" t="inlineStr">
        <is>
          <t xml:space="preserve"> </t>
        </is>
      </c>
      <c r="P80" s="4" t="inlineStr">
        <is>
          <t xml:space="preserve"> </t>
        </is>
      </c>
    </row>
    <row r="81">
      <c r="A81" s="4" t="inlineStr">
        <is>
          <t>Buy-out equity awards as restricted stock units (RSUs), second grant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Based Payment Arrangement, Expensed and Capitalized, Amou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s issued in perio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18987</v>
      </c>
      <c r="N83" s="4" t="inlineStr">
        <is>
          <t xml:space="preserve"> </t>
        </is>
      </c>
      <c r="O83" s="4" t="inlineStr">
        <is>
          <t xml:space="preserve"> </t>
        </is>
      </c>
      <c r="P83" s="4" t="inlineStr">
        <is>
          <t xml:space="preserve"> </t>
        </is>
      </c>
    </row>
    <row r="84">
      <c r="A84" s="4" t="inlineStr">
        <is>
          <t>Fair value of shares issued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9" t="n">
        <v>8.720000000000001</v>
      </c>
      <c r="N84" s="4" t="inlineStr">
        <is>
          <t xml:space="preserve"> </t>
        </is>
      </c>
      <c r="O84" s="4" t="inlineStr">
        <is>
          <t xml:space="preserve"> </t>
        </is>
      </c>
      <c r="P84" s="4" t="inlineStr">
        <is>
          <t xml:space="preserve"> </t>
        </is>
      </c>
    </row>
    <row r="85">
      <c r="A85" s="4" t="inlineStr">
        <is>
          <t>PRSU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are-Based Payment Arrangement, Expensed and Capitalized, Amou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based payment arrangemen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3241</v>
      </c>
      <c r="M87" s="7" t="n">
        <v>0</v>
      </c>
      <c r="N87" s="7" t="n">
        <v>0</v>
      </c>
      <c r="O87" s="4" t="inlineStr">
        <is>
          <t xml:space="preserve"> </t>
        </is>
      </c>
      <c r="P87" s="4" t="inlineStr">
        <is>
          <t xml:space="preserve"> </t>
        </is>
      </c>
    </row>
    <row r="88">
      <c r="A88" s="4" t="inlineStr">
        <is>
          <t>Shares issued in period (in shares) | shares</t>
        </is>
      </c>
      <c r="B88" s="4" t="inlineStr">
        <is>
          <t xml:space="preserve"> </t>
        </is>
      </c>
      <c r="C88" s="4" t="inlineStr">
        <is>
          <t xml:space="preserve"> </t>
        </is>
      </c>
      <c r="D88" s="4" t="inlineStr">
        <is>
          <t xml:space="preserve"> </t>
        </is>
      </c>
      <c r="E88" s="6" t="n">
        <v>156712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Fair value of shares issued (in dollars per share) | $ / shares</t>
        </is>
      </c>
      <c r="B89" s="4" t="inlineStr">
        <is>
          <t xml:space="preserve"> </t>
        </is>
      </c>
      <c r="C89" s="4" t="inlineStr">
        <is>
          <t xml:space="preserve"> </t>
        </is>
      </c>
      <c r="D89" s="4" t="inlineStr">
        <is>
          <t xml:space="preserve"> </t>
        </is>
      </c>
      <c r="E89" s="9" t="n">
        <v>5.7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Vest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3 years</t>
        </is>
      </c>
      <c r="M90" s="4" t="inlineStr">
        <is>
          <t xml:space="preserve"> </t>
        </is>
      </c>
      <c r="N90" s="4" t="inlineStr">
        <is>
          <t xml:space="preserve"> </t>
        </is>
      </c>
      <c r="O90" s="4" t="inlineStr">
        <is>
          <t xml:space="preserve"> </t>
        </is>
      </c>
      <c r="P90" s="4" t="inlineStr">
        <is>
          <t xml:space="preserve"> </t>
        </is>
      </c>
    </row>
    <row r="91">
      <c r="A91" s="4" t="inlineStr">
        <is>
          <t>Ending average stock price (in dollars per share) | $ / shares</t>
        </is>
      </c>
      <c r="B91" s="4" t="inlineStr">
        <is>
          <t xml:space="preserve"> </t>
        </is>
      </c>
      <c r="C91" s="4" t="inlineStr">
        <is>
          <t xml:space="preserve"> </t>
        </is>
      </c>
      <c r="D91" s="4" t="inlineStr">
        <is>
          <t xml:space="preserve"> </t>
        </is>
      </c>
      <c r="E91" s="9" t="n">
        <v>4.7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Volatility rate (in percent)</t>
        </is>
      </c>
      <c r="B92" s="4" t="inlineStr">
        <is>
          <t xml:space="preserve"> </t>
        </is>
      </c>
      <c r="C92" s="4" t="inlineStr">
        <is>
          <t xml:space="preserve"> </t>
        </is>
      </c>
      <c r="D92" s="4" t="inlineStr">
        <is>
          <t xml:space="preserve"> </t>
        </is>
      </c>
      <c r="E92" s="12" t="n">
        <v>0.62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isk free rate (in percent)</t>
        </is>
      </c>
      <c r="B93" s="4" t="inlineStr">
        <is>
          <t xml:space="preserve"> </t>
        </is>
      </c>
      <c r="C93" s="4" t="inlineStr">
        <is>
          <t xml:space="preserve"> </t>
        </is>
      </c>
      <c r="D93" s="4" t="inlineStr">
        <is>
          <t xml:space="preserve"> </t>
        </is>
      </c>
      <c r="E93" s="12" t="n">
        <v>0.04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xpected term (in years)</t>
        </is>
      </c>
      <c r="B94" s="4" t="inlineStr">
        <is>
          <t xml:space="preserve"> </t>
        </is>
      </c>
      <c r="C94" s="4" t="inlineStr">
        <is>
          <t xml:space="preserve"> </t>
        </is>
      </c>
      <c r="D94" s="4" t="inlineStr">
        <is>
          <t xml:space="preserve"> </t>
        </is>
      </c>
      <c r="E94" s="4" t="inlineStr">
        <is>
          <t>2 years 10 months 17 day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arn-in awards | Holbein Partners, LLP (“Holbei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are-Based Payment Arrangement, Expensed and Capitalized, Amou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based payment arrangement,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4100</v>
      </c>
      <c r="M97" s="6" t="n">
        <v>7000</v>
      </c>
      <c r="N97" s="6" t="n">
        <v>3700</v>
      </c>
      <c r="O97" s="4" t="inlineStr">
        <is>
          <t xml:space="preserve"> </t>
        </is>
      </c>
      <c r="P97" s="4" t="inlineStr">
        <is>
          <t xml:space="preserve"> </t>
        </is>
      </c>
    </row>
    <row r="98">
      <c r="A98" s="4" t="inlineStr">
        <is>
          <t>TIH SP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hare-Based Payment Arrangement, Expensed and Capitalized, Amou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hare-based payment arrangemen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0</v>
      </c>
      <c r="M100" s="6" t="n">
        <v>1178</v>
      </c>
      <c r="N100" s="6" t="n">
        <v>0</v>
      </c>
      <c r="O100" s="4" t="inlineStr">
        <is>
          <t xml:space="preserve"> </t>
        </is>
      </c>
      <c r="P100" s="4" t="inlineStr">
        <is>
          <t xml:space="preserve"> </t>
        </is>
      </c>
    </row>
    <row r="101">
      <c r="A101" s="4" t="inlineStr">
        <is>
          <t>Revenue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hare-Based Payment Arrangement, Expensed and Capitalized, Amou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hare-based payment arrangemen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1077</v>
      </c>
      <c r="M103" s="6" t="n">
        <v>1249</v>
      </c>
      <c r="N103" s="6" t="n">
        <v>0</v>
      </c>
      <c r="O103" s="4" t="inlineStr">
        <is>
          <t xml:space="preserve"> </t>
        </is>
      </c>
      <c r="P103" s="4" t="inlineStr">
        <is>
          <t xml:space="preserve"> </t>
        </is>
      </c>
    </row>
    <row r="104">
      <c r="A104" s="4" t="inlineStr">
        <is>
          <t>Deferr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hare-Based Payment Arrangement, Expensed and Capitalized, Amou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hare-based payment arrangemen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4523</v>
      </c>
      <c r="M106" s="7" t="n">
        <v>0</v>
      </c>
      <c r="N106" s="7" t="n">
        <v>0</v>
      </c>
      <c r="O106" s="4" t="inlineStr">
        <is>
          <t xml:space="preserve"> </t>
        </is>
      </c>
      <c r="P106" s="4" t="inlineStr">
        <is>
          <t xml:space="preserve"> </t>
        </is>
      </c>
    </row>
    <row r="107">
      <c r="A107" s="4" t="inlineStr">
        <is>
          <t>Equity Awards | Envoi, LLC (“Envoi”)</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hare-Based Payment Arrangement, Expensed and Capitalized, Amou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hare-based payment arrangement,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00</v>
      </c>
      <c r="M109" s="4" t="inlineStr">
        <is>
          <t xml:space="preserve"> </t>
        </is>
      </c>
      <c r="N109" s="4" t="inlineStr">
        <is>
          <t xml:space="preserve"> </t>
        </is>
      </c>
      <c r="O109" s="4" t="inlineStr">
        <is>
          <t xml:space="preserve"> </t>
        </is>
      </c>
      <c r="P109" s="4" t="inlineStr">
        <is>
          <t xml:space="preserve"> </t>
        </is>
      </c>
    </row>
    <row r="110">
      <c r="A110" s="4" t="inlineStr">
        <is>
          <t>Equity Awards | East End Advisors, LLC ("EE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hare-Based Payment Arrangement, Expensed and Capitalized, Amou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hare-based payment arrangemen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600</v>
      </c>
      <c r="M112" s="4" t="inlineStr">
        <is>
          <t xml:space="preserve"> </t>
        </is>
      </c>
      <c r="N112" s="4" t="inlineStr">
        <is>
          <t xml:space="preserve"> </t>
        </is>
      </c>
      <c r="O112" s="4" t="inlineStr">
        <is>
          <t xml:space="preserve"> </t>
        </is>
      </c>
      <c r="P112" s="4" t="inlineStr">
        <is>
          <t xml:space="preserve"> </t>
        </is>
      </c>
    </row>
    <row r="113">
      <c r="A113" s="4" t="inlineStr">
        <is>
          <t>Equity Awards | Pointwise Partners Limited ("PW")</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hare-Based Payment Arrangement, Expensed and Capitalized, Amou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hare-based payment arrangement,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7" t="n">
        <v>1000</v>
      </c>
      <c r="M115" s="4" t="inlineStr">
        <is>
          <t xml:space="preserve"> </t>
        </is>
      </c>
      <c r="N115" s="4" t="inlineStr">
        <is>
          <t xml:space="preserve"> </t>
        </is>
      </c>
      <c r="O115" s="4" t="inlineStr">
        <is>
          <t xml:space="preserve"> </t>
        </is>
      </c>
      <c r="P115" s="4" t="inlineStr">
        <is>
          <t xml:space="preserve"> </t>
        </is>
      </c>
    </row>
  </sheetData>
  <mergeCells count="2">
    <mergeCell ref="L1:N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Equity-Based Compensation - Equity-Based Compensation Award Activity (Details) - RSUs - $ / shares</t>
        </is>
      </c>
      <c r="D1" s="2" t="inlineStr">
        <is>
          <t>12 Months Ended</t>
        </is>
      </c>
    </row>
    <row r="2">
      <c r="B2" s="2" t="inlineStr">
        <is>
          <t>Jun. 05, 2024</t>
        </is>
      </c>
      <c r="C2" s="2" t="inlineStr">
        <is>
          <t>May 31, 2023</t>
        </is>
      </c>
      <c r="D2" s="2" t="inlineStr">
        <is>
          <t>Dec. 31, 2024</t>
        </is>
      </c>
      <c r="E2" s="2" t="inlineStr">
        <is>
          <t>Dec. 31, 2023</t>
        </is>
      </c>
    </row>
    <row r="3">
      <c r="A3" s="3" t="inlineStr">
        <is>
          <t>Number of Awards</t>
        </is>
      </c>
      <c r="B3" s="4" t="inlineStr">
        <is>
          <t xml:space="preserve"> </t>
        </is>
      </c>
      <c r="C3" s="4" t="inlineStr">
        <is>
          <t xml:space="preserve"> </t>
        </is>
      </c>
      <c r="D3" s="4" t="inlineStr">
        <is>
          <t xml:space="preserve"> </t>
        </is>
      </c>
      <c r="E3" s="4" t="inlineStr">
        <is>
          <t xml:space="preserve"> </t>
        </is>
      </c>
    </row>
    <row r="4">
      <c r="A4" s="4" t="inlineStr">
        <is>
          <t>Restricted common stock awards outstanding at beginning of period (in shares)</t>
        </is>
      </c>
      <c r="B4" s="4" t="inlineStr">
        <is>
          <t xml:space="preserve"> </t>
        </is>
      </c>
      <c r="C4" s="4" t="inlineStr">
        <is>
          <t xml:space="preserve"> </t>
        </is>
      </c>
      <c r="D4" s="6" t="n">
        <v>4797464</v>
      </c>
      <c r="E4" s="6" t="n">
        <v>0</v>
      </c>
    </row>
    <row r="5">
      <c r="A5" s="4" t="inlineStr">
        <is>
          <t>Restricted common stock granted (in shares)</t>
        </is>
      </c>
      <c r="B5" s="6" t="n">
        <v>2219661</v>
      </c>
      <c r="C5" s="6" t="n">
        <v>4697317</v>
      </c>
      <c r="D5" s="6" t="n">
        <v>4181243</v>
      </c>
      <c r="E5" s="6" t="n">
        <v>7514293</v>
      </c>
    </row>
    <row r="6">
      <c r="A6" s="4" t="inlineStr">
        <is>
          <t>Restricted common stock forfeited (in shares)</t>
        </is>
      </c>
      <c r="B6" s="4" t="inlineStr">
        <is>
          <t xml:space="preserve"> </t>
        </is>
      </c>
      <c r="C6" s="4" t="inlineStr">
        <is>
          <t xml:space="preserve"> </t>
        </is>
      </c>
      <c r="D6" s="6" t="n">
        <v>-938383</v>
      </c>
      <c r="E6" s="6" t="n">
        <v>-182627</v>
      </c>
    </row>
    <row r="7">
      <c r="A7" s="4" t="inlineStr">
        <is>
          <t>Restricted common stock vested (in shares)</t>
        </is>
      </c>
      <c r="B7" s="4" t="inlineStr">
        <is>
          <t xml:space="preserve"> </t>
        </is>
      </c>
      <c r="C7" s="4" t="inlineStr">
        <is>
          <t xml:space="preserve"> </t>
        </is>
      </c>
      <c r="D7" s="6" t="n">
        <v>-1823811</v>
      </c>
      <c r="E7" s="6" t="n">
        <v>-2534202</v>
      </c>
    </row>
    <row r="8">
      <c r="A8" s="4" t="inlineStr">
        <is>
          <t>Restricted common stock awards outstanding at end of period (in shares)</t>
        </is>
      </c>
      <c r="B8" s="4" t="inlineStr">
        <is>
          <t xml:space="preserve"> </t>
        </is>
      </c>
      <c r="C8" s="4" t="inlineStr">
        <is>
          <t xml:space="preserve"> </t>
        </is>
      </c>
      <c r="D8" s="6" t="n">
        <v>6216513</v>
      </c>
      <c r="E8" s="6" t="n">
        <v>4797464</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Restricted common stock awards outstanding at beginning of period (in dollars per share)</t>
        </is>
      </c>
      <c r="B10" s="4" t="inlineStr">
        <is>
          <t xml:space="preserve"> </t>
        </is>
      </c>
      <c r="C10" s="4" t="inlineStr">
        <is>
          <t xml:space="preserve"> </t>
        </is>
      </c>
      <c r="D10" s="9" t="n">
        <v>4.64</v>
      </c>
      <c r="E10" s="7" t="n">
        <v>0</v>
      </c>
    </row>
    <row r="11">
      <c r="A11" s="4" t="inlineStr">
        <is>
          <t>Restricted common stock granted (in dollars per share)</t>
        </is>
      </c>
      <c r="B11" s="4" t="inlineStr">
        <is>
          <t xml:space="preserve"> </t>
        </is>
      </c>
      <c r="C11" s="4" t="inlineStr">
        <is>
          <t xml:space="preserve"> </t>
        </is>
      </c>
      <c r="D11" s="11" t="n">
        <v>5.18</v>
      </c>
      <c r="E11" s="11" t="n">
        <v>6.44</v>
      </c>
    </row>
    <row r="12">
      <c r="A12" s="4" t="inlineStr">
        <is>
          <t>Restricted common stock forfeited (in dollars per share)</t>
        </is>
      </c>
      <c r="B12" s="4" t="inlineStr">
        <is>
          <t xml:space="preserve"> </t>
        </is>
      </c>
      <c r="C12" s="4" t="inlineStr">
        <is>
          <t xml:space="preserve"> </t>
        </is>
      </c>
      <c r="D12" s="11" t="n">
        <v>4.86</v>
      </c>
      <c r="E12" s="11" t="n">
        <v>4.35</v>
      </c>
    </row>
    <row r="13">
      <c r="A13" s="4" t="inlineStr">
        <is>
          <t>Restricted common stock vested (in dollars per share)</t>
        </is>
      </c>
      <c r="B13" s="4" t="inlineStr">
        <is>
          <t xml:space="preserve"> </t>
        </is>
      </c>
      <c r="C13" s="4" t="inlineStr">
        <is>
          <t xml:space="preserve"> </t>
        </is>
      </c>
      <c r="D13" s="11" t="n">
        <v>4.99</v>
      </c>
      <c r="E13" s="11" t="n">
        <v>9.99</v>
      </c>
    </row>
    <row r="14">
      <c r="A14" s="4" t="inlineStr">
        <is>
          <t>Restricted common stock awards outstanding at end of period (in dollars per share)</t>
        </is>
      </c>
      <c r="B14" s="9" t="n">
        <v>4.78</v>
      </c>
      <c r="C14" s="9" t="n">
        <v>4.35</v>
      </c>
      <c r="D14" s="9" t="n">
        <v>4.86</v>
      </c>
      <c r="E14" s="9" t="n">
        <v>4.64</v>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Recognized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7" t="n">
        <v>26287</v>
      </c>
      <c r="C4" s="7" t="n">
        <v>46174</v>
      </c>
      <c r="D4" s="7" t="n">
        <v>3716</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6" t="n">
        <v>10554</v>
      </c>
      <c r="C7" s="6" t="n">
        <v>36779</v>
      </c>
      <c r="D7" s="6" t="n">
        <v>0</v>
      </c>
    </row>
    <row r="8">
      <c r="A8" s="4" t="inlineStr">
        <is>
          <t>P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3241</v>
      </c>
      <c r="C10" s="6" t="n">
        <v>0</v>
      </c>
      <c r="D10" s="6" t="n">
        <v>0</v>
      </c>
    </row>
    <row r="11">
      <c r="A11" s="4" t="inlineStr">
        <is>
          <t>Acquisition-related</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6891</v>
      </c>
      <c r="C13" s="6" t="n">
        <v>6968</v>
      </c>
      <c r="D13" s="6" t="n">
        <v>3716</v>
      </c>
    </row>
    <row r="14">
      <c r="A14" s="4" t="inlineStr">
        <is>
          <t>TIH SPA</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6" t="n">
        <v>0</v>
      </c>
      <c r="C16" s="6" t="n">
        <v>1178</v>
      </c>
      <c r="D16" s="6" t="n">
        <v>0</v>
      </c>
    </row>
    <row r="17">
      <c r="A17" s="4" t="inlineStr">
        <is>
          <t>Revenue shar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expense</t>
        </is>
      </c>
      <c r="B19" s="6" t="n">
        <v>1077</v>
      </c>
      <c r="C19" s="6" t="n">
        <v>1249</v>
      </c>
      <c r="D19" s="6" t="n">
        <v>0</v>
      </c>
    </row>
    <row r="20">
      <c r="A20" s="4" t="inlineStr">
        <is>
          <t>Deferred compensatio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payment arrangement, expense</t>
        </is>
      </c>
      <c r="B22" s="7" t="n">
        <v>4523</v>
      </c>
      <c r="C22" s="7" t="n">
        <v>0</v>
      </c>
      <c r="D22" s="7" t="n">
        <v>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Benefit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S. Domestic</t>
        </is>
      </c>
      <c r="B4" s="7" t="n">
        <v>-75928</v>
      </c>
      <c r="C4" s="4" t="inlineStr">
        <is>
          <t xml:space="preserve"> </t>
        </is>
      </c>
      <c r="D4" s="7" t="n">
        <v>1082</v>
      </c>
    </row>
    <row r="5">
      <c r="A5" s="4" t="inlineStr">
        <is>
          <t>Foreign</t>
        </is>
      </c>
      <c r="B5" s="6" t="n">
        <v>-119510</v>
      </c>
      <c r="C5" s="4" t="inlineStr">
        <is>
          <t xml:space="preserve"> </t>
        </is>
      </c>
      <c r="D5" s="6" t="n">
        <v>-6553</v>
      </c>
    </row>
    <row r="6">
      <c r="A6" s="4" t="inlineStr">
        <is>
          <t>Income (loss) before taxes</t>
        </is>
      </c>
      <c r="B6" s="7" t="n">
        <v>-195438</v>
      </c>
      <c r="C6" s="7" t="n">
        <v>-321749</v>
      </c>
      <c r="D6" s="7" t="n">
        <v>-5471</v>
      </c>
    </row>
    <row r="7">
      <c r="A7" s="4" t="inlineStr">
        <is>
          <t>Previously Reported</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U.S. Domestic</t>
        </is>
      </c>
      <c r="B9" s="4" t="inlineStr">
        <is>
          <t xml:space="preserve"> </t>
        </is>
      </c>
      <c r="C9" s="6" t="n">
        <v>-7708</v>
      </c>
      <c r="D9" s="4" t="inlineStr">
        <is>
          <t xml:space="preserve"> </t>
        </is>
      </c>
    </row>
    <row r="10">
      <c r="A10" s="4" t="inlineStr">
        <is>
          <t>Foreign</t>
        </is>
      </c>
      <c r="B10" s="4" t="inlineStr">
        <is>
          <t xml:space="preserve"> </t>
        </is>
      </c>
      <c r="C10" s="6" t="n">
        <v>-308629</v>
      </c>
      <c r="D10" s="4" t="inlineStr">
        <is>
          <t xml:space="preserve"> </t>
        </is>
      </c>
    </row>
    <row r="11">
      <c r="A11" s="4" t="inlineStr">
        <is>
          <t>Income (loss) before taxes</t>
        </is>
      </c>
      <c r="B11" s="4" t="inlineStr">
        <is>
          <t xml:space="preserve"> </t>
        </is>
      </c>
      <c r="C11" s="7" t="n">
        <v>-316337</v>
      </c>
      <c r="D11"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U.S. federal</t>
        </is>
      </c>
      <c r="B4" s="7" t="n">
        <v>613</v>
      </c>
      <c r="C4" s="7" t="n">
        <v>803</v>
      </c>
      <c r="D4" s="7" t="n">
        <v>320</v>
      </c>
    </row>
    <row r="5">
      <c r="A5" s="4" t="inlineStr">
        <is>
          <t>State and local</t>
        </is>
      </c>
      <c r="B5" s="6" t="n">
        <v>1230</v>
      </c>
      <c r="C5" s="6" t="n">
        <v>170</v>
      </c>
      <c r="D5" s="6" t="n">
        <v>224</v>
      </c>
    </row>
    <row r="6">
      <c r="A6" s="4" t="inlineStr">
        <is>
          <t>Foreign</t>
        </is>
      </c>
      <c r="B6" s="6" t="n">
        <v>1079</v>
      </c>
      <c r="C6" s="6" t="n">
        <v>880</v>
      </c>
      <c r="D6" s="6" t="n">
        <v>84</v>
      </c>
    </row>
    <row r="7">
      <c r="A7" s="4" t="inlineStr">
        <is>
          <t>Current income tax expense (benefit)</t>
        </is>
      </c>
      <c r="B7" s="6" t="n">
        <v>2922</v>
      </c>
      <c r="C7" s="6" t="n">
        <v>1853</v>
      </c>
      <c r="D7" s="6" t="n">
        <v>628</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6" t="n">
        <v>-10178</v>
      </c>
      <c r="C9" s="6" t="n">
        <v>-173</v>
      </c>
      <c r="D9" s="6" t="n">
        <v>-64</v>
      </c>
    </row>
    <row r="10">
      <c r="A10" s="4" t="inlineStr">
        <is>
          <t>State and local</t>
        </is>
      </c>
      <c r="B10" s="6" t="n">
        <v>-10111</v>
      </c>
      <c r="C10" s="6" t="n">
        <v>-863</v>
      </c>
      <c r="D10" s="6" t="n">
        <v>-31</v>
      </c>
    </row>
    <row r="11">
      <c r="A11" s="4" t="inlineStr">
        <is>
          <t>Foreign</t>
        </is>
      </c>
      <c r="B11" s="6" t="n">
        <v>-3766</v>
      </c>
      <c r="C11" s="6" t="n">
        <v>-11351</v>
      </c>
      <c r="D11" s="6" t="n">
        <v>-6</v>
      </c>
    </row>
    <row r="12">
      <c r="A12" s="4" t="inlineStr">
        <is>
          <t>Deferred income tax expense (benefit)</t>
        </is>
      </c>
      <c r="B12" s="6" t="n">
        <v>-24055</v>
      </c>
      <c r="C12" s="6" t="n">
        <v>-12387</v>
      </c>
      <c r="D12" s="6" t="n">
        <v>-101</v>
      </c>
    </row>
    <row r="13">
      <c r="A13" s="4" t="inlineStr">
        <is>
          <t>U.S. federal</t>
        </is>
      </c>
      <c r="B13" s="6" t="n">
        <v>-9565</v>
      </c>
      <c r="C13" s="6" t="n">
        <v>630</v>
      </c>
      <c r="D13" s="6" t="n">
        <v>256</v>
      </c>
    </row>
    <row r="14">
      <c r="A14" s="4" t="inlineStr">
        <is>
          <t>State and local</t>
        </is>
      </c>
      <c r="B14" s="6" t="n">
        <v>-8881</v>
      </c>
      <c r="C14" s="6" t="n">
        <v>-693</v>
      </c>
      <c r="D14" s="6" t="n">
        <v>193</v>
      </c>
    </row>
    <row r="15">
      <c r="A15" s="4" t="inlineStr">
        <is>
          <t>Foreign</t>
        </is>
      </c>
      <c r="B15" s="6" t="n">
        <v>-2687</v>
      </c>
      <c r="C15" s="6" t="n">
        <v>-10471</v>
      </c>
      <c r="D15" s="6" t="n">
        <v>78</v>
      </c>
    </row>
    <row r="16">
      <c r="A16" s="4" t="inlineStr">
        <is>
          <t>Total income tax expense (benefit)</t>
        </is>
      </c>
      <c r="B16" s="7" t="n">
        <v>-21133</v>
      </c>
      <c r="C16" s="7" t="n">
        <v>-10534</v>
      </c>
      <c r="D16" s="7" t="n">
        <v>52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tax expense (benefit) at statutory rate</t>
        </is>
      </c>
      <c r="B4" s="10" t="n">
        <v>0.21</v>
      </c>
      <c r="C4" s="10" t="n">
        <v>0.21</v>
      </c>
      <c r="D4" s="10" t="n">
        <v>0.21</v>
      </c>
    </row>
    <row r="5">
      <c r="A5" s="4" t="inlineStr">
        <is>
          <t>State tax, net of federal benefit</t>
        </is>
      </c>
      <c r="B5" s="12" t="n">
        <v>0.047</v>
      </c>
      <c r="C5" s="12" t="n">
        <v>0.004</v>
      </c>
      <c r="D5" s="4" t="inlineStr">
        <is>
          <t>(0.70%)</t>
        </is>
      </c>
    </row>
    <row r="6">
      <c r="A6" s="4" t="inlineStr">
        <is>
          <t>Goodwill Impairment</t>
        </is>
      </c>
      <c r="B6" s="4" t="inlineStr">
        <is>
          <t>(7.60%)</t>
        </is>
      </c>
      <c r="C6" s="4" t="inlineStr">
        <is>
          <t>(10.20%)</t>
        </is>
      </c>
      <c r="D6" s="10" t="n">
        <v>0</v>
      </c>
    </row>
    <row r="7">
      <c r="A7" s="4" t="inlineStr">
        <is>
          <t>Exempt income</t>
        </is>
      </c>
      <c r="B7" s="10" t="n">
        <v>0</v>
      </c>
      <c r="C7" s="12" t="n">
        <v>0.021</v>
      </c>
      <c r="D7" s="4" t="inlineStr">
        <is>
          <t>(2.30%)</t>
        </is>
      </c>
    </row>
    <row r="8">
      <c r="A8" s="4" t="inlineStr">
        <is>
          <t>Non-deductible Professional Fees</t>
        </is>
      </c>
      <c r="B8" s="4" t="inlineStr">
        <is>
          <t>(0.30%)</t>
        </is>
      </c>
      <c r="C8" s="4" t="inlineStr">
        <is>
          <t>(1.10%)</t>
        </is>
      </c>
      <c r="D8" s="10" t="n">
        <v>0</v>
      </c>
    </row>
    <row r="9">
      <c r="A9" s="4" t="inlineStr">
        <is>
          <t>Change in fair value of warrant liability</t>
        </is>
      </c>
      <c r="B9" s="10" t="n">
        <v>0</v>
      </c>
      <c r="C9" s="4" t="inlineStr">
        <is>
          <t>(0.90%)</t>
        </is>
      </c>
      <c r="D9" s="10" t="n">
        <v>0</v>
      </c>
    </row>
    <row r="10">
      <c r="A10" s="4" t="inlineStr">
        <is>
          <t>Change in fair value of contingent consideration</t>
        </is>
      </c>
      <c r="B10" s="12" t="n">
        <v>0.032</v>
      </c>
      <c r="C10" s="12" t="n">
        <v>0.017</v>
      </c>
      <c r="D10" s="10" t="n">
        <v>0</v>
      </c>
    </row>
    <row r="11">
      <c r="A11" s="4" t="inlineStr">
        <is>
          <t>Other Permanent differences</t>
        </is>
      </c>
      <c r="B11" s="4" t="inlineStr">
        <is>
          <t>(0.80%)</t>
        </is>
      </c>
      <c r="C11" s="10" t="n">
        <v>0</v>
      </c>
      <c r="D11" s="4" t="inlineStr">
        <is>
          <t>(0.10%)</t>
        </is>
      </c>
    </row>
    <row r="12">
      <c r="A12" s="4" t="inlineStr">
        <is>
          <t>Prior period adjustments</t>
        </is>
      </c>
      <c r="B12" s="10" t="n">
        <v>0</v>
      </c>
      <c r="C12" s="12" t="n">
        <v>0.001</v>
      </c>
      <c r="D12" s="10" t="n">
        <v>0</v>
      </c>
    </row>
    <row r="13">
      <c r="A13" s="4" t="inlineStr">
        <is>
          <t>Change in Valuation Allowance</t>
        </is>
      </c>
      <c r="B13" s="4" t="inlineStr">
        <is>
          <t>(5.20%)</t>
        </is>
      </c>
      <c r="C13" s="4" t="inlineStr">
        <is>
          <t>(9.10%)</t>
        </is>
      </c>
      <c r="D13" s="4" t="inlineStr">
        <is>
          <t>(25.50%)</t>
        </is>
      </c>
    </row>
    <row r="14">
      <c r="A14" s="4" t="inlineStr">
        <is>
          <t>Foreign rate differential</t>
        </is>
      </c>
      <c r="B14" s="12" t="n">
        <v>0.003</v>
      </c>
      <c r="C14" s="4" t="inlineStr">
        <is>
          <t>(0.10%)</t>
        </is>
      </c>
      <c r="D14" s="4" t="inlineStr">
        <is>
          <t>(2.10%)</t>
        </is>
      </c>
    </row>
    <row r="15">
      <c r="A15" s="4" t="inlineStr">
        <is>
          <t>Stock based compensation</t>
        </is>
      </c>
      <c r="B15" s="4" t="inlineStr">
        <is>
          <t>(0.40%)</t>
        </is>
      </c>
      <c r="C15" s="10" t="n">
        <v>0</v>
      </c>
      <c r="D15" s="10" t="n">
        <v>0</v>
      </c>
    </row>
    <row r="16">
      <c r="A16" s="4" t="inlineStr">
        <is>
          <t>Capital payments</t>
        </is>
      </c>
      <c r="B16" s="4" t="inlineStr">
        <is>
          <t>(0.80%)</t>
        </is>
      </c>
      <c r="C16" s="10" t="n">
        <v>0</v>
      </c>
      <c r="D16" s="10" t="n">
        <v>0</v>
      </c>
    </row>
    <row r="17">
      <c r="A17" s="4" t="inlineStr">
        <is>
          <t>Rate Change</t>
        </is>
      </c>
      <c r="B17" s="12" t="n">
        <v>0.005</v>
      </c>
      <c r="C17" s="4" t="inlineStr">
        <is>
          <t>(0.10%)</t>
        </is>
      </c>
      <c r="D17" s="10" t="n">
        <v>0</v>
      </c>
    </row>
    <row r="18">
      <c r="A18" s="4" t="inlineStr">
        <is>
          <t>Net impact of non-controlling interest</t>
        </is>
      </c>
      <c r="B18" s="4" t="inlineStr">
        <is>
          <t>(3.80%)</t>
        </is>
      </c>
      <c r="C18" s="4" t="inlineStr">
        <is>
          <t>(0.40%)</t>
        </is>
      </c>
      <c r="D18" s="10" t="n">
        <v>0</v>
      </c>
    </row>
    <row r="19">
      <c r="A19" s="4" t="inlineStr">
        <is>
          <t>Total Effective Rate</t>
        </is>
      </c>
      <c r="B19" s="12" t="n">
        <v>0.108</v>
      </c>
      <c r="C19" s="12" t="n">
        <v>0.033</v>
      </c>
      <c r="D19" s="4" t="inlineStr">
        <is>
          <t>(9.60%)</t>
        </is>
      </c>
    </row>
    <row r="20">
      <c r="A20" s="3" t="inlineStr">
        <is>
          <t>Income Tax Expense (Benefit), Effective Income Tax Rate Reconciliation, Amount [Abstract]</t>
        </is>
      </c>
      <c r="B20" s="4" t="inlineStr">
        <is>
          <t xml:space="preserve"> </t>
        </is>
      </c>
      <c r="C20" s="4" t="inlineStr">
        <is>
          <t xml:space="preserve"> </t>
        </is>
      </c>
      <c r="D20" s="4" t="inlineStr">
        <is>
          <t xml:space="preserve"> </t>
        </is>
      </c>
    </row>
    <row r="21">
      <c r="A21" s="4" t="inlineStr">
        <is>
          <t>U.S. federal tax expense (benefit) at statutory rate</t>
        </is>
      </c>
      <c r="B21" s="7" t="n">
        <v>-41042</v>
      </c>
      <c r="C21" s="7" t="n">
        <v>-66416</v>
      </c>
      <c r="D21" s="7" t="n">
        <v>-1149</v>
      </c>
    </row>
    <row r="22">
      <c r="A22" s="4" t="inlineStr">
        <is>
          <t>State tax, net of federal benefit</t>
        </is>
      </c>
      <c r="B22" s="6" t="n">
        <v>-9065</v>
      </c>
      <c r="C22" s="6" t="n">
        <v>-1119</v>
      </c>
      <c r="D22" s="6" t="n">
        <v>38</v>
      </c>
    </row>
    <row r="23">
      <c r="A23" s="4" t="inlineStr">
        <is>
          <t>Goodwill Impairment</t>
        </is>
      </c>
      <c r="B23" s="6" t="n">
        <v>14640</v>
      </c>
      <c r="C23" s="6" t="n">
        <v>32254</v>
      </c>
      <c r="D23" s="6" t="n">
        <v>0</v>
      </c>
    </row>
    <row r="24">
      <c r="A24" s="4" t="inlineStr">
        <is>
          <t>Exempt income</t>
        </is>
      </c>
      <c r="B24" s="6" t="n">
        <v>0</v>
      </c>
      <c r="C24" s="6" t="n">
        <v>-6524</v>
      </c>
      <c r="D24" s="6" t="n">
        <v>127</v>
      </c>
    </row>
    <row r="25">
      <c r="A25" s="4" t="inlineStr">
        <is>
          <t>Non-deductible Professional Fees</t>
        </is>
      </c>
      <c r="B25" s="6" t="n">
        <v>653</v>
      </c>
      <c r="C25" s="6" t="n">
        <v>3616</v>
      </c>
      <c r="D25" s="6" t="n">
        <v>0</v>
      </c>
    </row>
    <row r="26">
      <c r="A26" s="4" t="inlineStr">
        <is>
          <t>Change in fair value of warrant liability</t>
        </is>
      </c>
      <c r="B26" s="6" t="n">
        <v>0</v>
      </c>
      <c r="C26" s="6" t="n">
        <v>2702</v>
      </c>
      <c r="D26" s="6" t="n">
        <v>0</v>
      </c>
    </row>
    <row r="27">
      <c r="A27" s="4" t="inlineStr">
        <is>
          <t>Change in fair value of contingent consideration</t>
        </is>
      </c>
      <c r="B27" s="6" t="n">
        <v>-6129</v>
      </c>
      <c r="C27" s="6" t="n">
        <v>-5500</v>
      </c>
      <c r="D27" s="6" t="n">
        <v>0</v>
      </c>
    </row>
    <row r="28">
      <c r="A28" s="4" t="inlineStr">
        <is>
          <t>Other Permanent differences</t>
        </is>
      </c>
      <c r="B28" s="6" t="n">
        <v>1631</v>
      </c>
      <c r="C28" s="6" t="n">
        <v>8</v>
      </c>
      <c r="D28" s="6" t="n">
        <v>3</v>
      </c>
    </row>
    <row r="29">
      <c r="A29" s="4" t="inlineStr">
        <is>
          <t>Prior period adjustments</t>
        </is>
      </c>
      <c r="B29" s="6" t="n">
        <v>49</v>
      </c>
      <c r="C29" s="6" t="n">
        <v>-246</v>
      </c>
      <c r="D29" s="6" t="n">
        <v>-2</v>
      </c>
    </row>
    <row r="30">
      <c r="A30" s="4" t="inlineStr">
        <is>
          <t>Change in Valuation Allowance</t>
        </is>
      </c>
      <c r="B30" s="6" t="n">
        <v>10074</v>
      </c>
      <c r="C30" s="6" t="n">
        <v>28700</v>
      </c>
      <c r="D30" s="6" t="n">
        <v>1393</v>
      </c>
    </row>
    <row r="31">
      <c r="A31" s="4" t="inlineStr">
        <is>
          <t>Foreign rate differential</t>
        </is>
      </c>
      <c r="B31" s="6" t="n">
        <v>-647</v>
      </c>
      <c r="C31" s="6" t="n">
        <v>236</v>
      </c>
      <c r="D31" s="6" t="n">
        <v>116</v>
      </c>
    </row>
    <row r="32">
      <c r="A32" s="4" t="inlineStr">
        <is>
          <t>Stock based compensation</t>
        </is>
      </c>
      <c r="B32" s="6" t="n">
        <v>806</v>
      </c>
      <c r="C32" s="6" t="n">
        <v>145</v>
      </c>
      <c r="D32" s="6" t="n">
        <v>0</v>
      </c>
    </row>
    <row r="33">
      <c r="A33" s="4" t="inlineStr">
        <is>
          <t>Capital payments</t>
        </is>
      </c>
      <c r="B33" s="6" t="n">
        <v>1465</v>
      </c>
      <c r="C33" s="6" t="n">
        <v>0</v>
      </c>
      <c r="D33" s="6" t="n">
        <v>0</v>
      </c>
    </row>
    <row r="34">
      <c r="A34" s="4" t="inlineStr">
        <is>
          <t>Rate Change</t>
        </is>
      </c>
      <c r="B34" s="6" t="n">
        <v>-931</v>
      </c>
      <c r="C34" s="6" t="n">
        <v>247</v>
      </c>
      <c r="D34" s="6" t="n">
        <v>0</v>
      </c>
    </row>
    <row r="35">
      <c r="A35" s="4" t="inlineStr">
        <is>
          <t>Net impact of non-controlling interest</t>
        </is>
      </c>
      <c r="B35" s="6" t="n">
        <v>7363</v>
      </c>
      <c r="C35" s="6" t="n">
        <v>1363</v>
      </c>
      <c r="D35" s="6" t="n">
        <v>0</v>
      </c>
    </row>
    <row r="36">
      <c r="A36" s="4" t="inlineStr">
        <is>
          <t>Total income tax expense (benefit)</t>
        </is>
      </c>
      <c r="B36" s="7" t="n">
        <v>-21133</v>
      </c>
      <c r="C36" s="7" t="n">
        <v>-10534</v>
      </c>
      <c r="D36" s="7" t="n">
        <v>527</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 (in percent)</t>
        </is>
      </c>
      <c r="B4" s="12" t="n">
        <v>0.108</v>
      </c>
      <c r="C4" s="12" t="n">
        <v>0.033</v>
      </c>
      <c r="D4" s="4" t="inlineStr">
        <is>
          <t>(9.60%)</t>
        </is>
      </c>
    </row>
    <row r="5">
      <c r="A5" s="4" t="inlineStr">
        <is>
          <t>Valuation allowance</t>
        </is>
      </c>
      <c r="B5" s="7" t="n">
        <v>53654</v>
      </c>
      <c r="C5" s="7" t="n">
        <v>42007</v>
      </c>
      <c r="D5" s="4" t="inlineStr">
        <is>
          <t xml:space="preserve"> </t>
        </is>
      </c>
    </row>
    <row r="6">
      <c r="A6" s="4" t="inlineStr">
        <is>
          <t>Domestic Tax Authority</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Net operating losses</t>
        </is>
      </c>
      <c r="B8" s="6" t="n">
        <v>60700</v>
      </c>
      <c r="C8" s="4" t="inlineStr">
        <is>
          <t xml:space="preserve"> </t>
        </is>
      </c>
      <c r="D8" s="4" t="inlineStr">
        <is>
          <t xml:space="preserve"> </t>
        </is>
      </c>
    </row>
    <row r="9">
      <c r="A9" s="4" t="inlineStr">
        <is>
          <t>Valuation allowance</t>
        </is>
      </c>
      <c r="B9" s="6" t="n">
        <v>16800</v>
      </c>
      <c r="C9" s="4" t="inlineStr">
        <is>
          <t xml:space="preserve"> </t>
        </is>
      </c>
      <c r="D9" s="4" t="inlineStr">
        <is>
          <t xml:space="preserve"> </t>
        </is>
      </c>
    </row>
    <row r="10">
      <c r="A10" s="4" t="inlineStr">
        <is>
          <t>Foreign Tax Authority</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Valuation allowance</t>
        </is>
      </c>
      <c r="B12" s="7" t="n">
        <v>143000</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174305</v>
      </c>
      <c r="C4" s="4" t="inlineStr">
        <is>
          <t xml:space="preserve"> </t>
        </is>
      </c>
      <c r="D4" s="7" t="n">
        <v>-311215</v>
      </c>
      <c r="E4" s="7" t="n">
        <v>-599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4552</v>
      </c>
      <c r="C6" s="4" t="inlineStr">
        <is>
          <t xml:space="preserve"> </t>
        </is>
      </c>
      <c r="D6" s="6" t="n">
        <v>17039</v>
      </c>
      <c r="E6" s="6" t="n">
        <v>2339</v>
      </c>
    </row>
    <row r="7">
      <c r="A7" s="4" t="inlineStr">
        <is>
          <t>Amortization of debt discounts and deferred financing costs</t>
        </is>
      </c>
      <c r="B7" s="6" t="n">
        <v>6184</v>
      </c>
      <c r="C7" s="4" t="inlineStr">
        <is>
          <t xml:space="preserve"> </t>
        </is>
      </c>
      <c r="D7" s="6" t="n">
        <v>927</v>
      </c>
      <c r="E7" s="6" t="n">
        <v>0</v>
      </c>
    </row>
    <row r="8">
      <c r="A8" s="4" t="inlineStr">
        <is>
          <t>Unrealized (gain) loss on investments</t>
        </is>
      </c>
      <c r="B8" s="6" t="n">
        <v>16483</v>
      </c>
      <c r="C8" s="4" t="inlineStr">
        <is>
          <t xml:space="preserve"> </t>
        </is>
      </c>
      <c r="D8" s="6" t="n">
        <v>15618</v>
      </c>
      <c r="E8" s="6" t="n">
        <v>97</v>
      </c>
    </row>
    <row r="9">
      <c r="A9" s="4" t="inlineStr">
        <is>
          <t>Realized (gain) loss on investments</t>
        </is>
      </c>
      <c r="B9" s="6" t="n">
        <v>-11128</v>
      </c>
      <c r="C9" s="4" t="inlineStr">
        <is>
          <t xml:space="preserve"> </t>
        </is>
      </c>
      <c r="D9" s="6" t="n">
        <v>0</v>
      </c>
      <c r="E9" s="6" t="n">
        <v>0</v>
      </c>
    </row>
    <row r="10">
      <c r="A10" s="4" t="inlineStr">
        <is>
          <t>Impairment loss on goodwill and intangible assets</t>
        </is>
      </c>
      <c r="B10" s="6" t="n">
        <v>116769</v>
      </c>
      <c r="C10" s="4" t="inlineStr">
        <is>
          <t xml:space="preserve"> </t>
        </is>
      </c>
      <c r="D10" s="6" t="n">
        <v>206777</v>
      </c>
      <c r="E10" s="6" t="n">
        <v>0</v>
      </c>
    </row>
    <row r="11">
      <c r="A11" s="4" t="inlineStr">
        <is>
          <t>Fair value (gain) loss on TRA</t>
        </is>
      </c>
      <c r="B11" s="6" t="n">
        <v>-3855</v>
      </c>
      <c r="C11" s="4" t="inlineStr">
        <is>
          <t xml:space="preserve"> </t>
        </is>
      </c>
      <c r="D11" s="6" t="n">
        <v>233</v>
      </c>
      <c r="E11" s="6" t="n">
        <v>0</v>
      </c>
    </row>
    <row r="12">
      <c r="A12" s="4" t="inlineStr">
        <is>
          <t>Gain (loss) on earn-in</t>
        </is>
      </c>
      <c r="B12" s="6" t="n">
        <v>0</v>
      </c>
      <c r="C12" s="4" t="inlineStr">
        <is>
          <t xml:space="preserve"> </t>
        </is>
      </c>
      <c r="D12" s="6" t="n">
        <v>0</v>
      </c>
      <c r="E12" s="6" t="n">
        <v>221</v>
      </c>
    </row>
    <row r="13">
      <c r="A13" s="4" t="inlineStr">
        <is>
          <t>(Income) loss on equity method investments</t>
        </is>
      </c>
      <c r="B13" s="6" t="n">
        <v>1898</v>
      </c>
      <c r="C13" s="4" t="inlineStr">
        <is>
          <t xml:space="preserve"> </t>
        </is>
      </c>
      <c r="D13" s="6" t="n">
        <v>3019</v>
      </c>
      <c r="E13" s="6" t="n">
        <v>-33</v>
      </c>
    </row>
    <row r="14">
      <c r="A14" s="4" t="inlineStr">
        <is>
          <t>Restricted unit compensation</t>
        </is>
      </c>
      <c r="B14" s="6" t="n">
        <v>0</v>
      </c>
      <c r="C14" s="4" t="inlineStr">
        <is>
          <t xml:space="preserve"> </t>
        </is>
      </c>
      <c r="D14" s="6" t="n">
        <v>0</v>
      </c>
      <c r="E14" s="6" t="n">
        <v>2365</v>
      </c>
    </row>
    <row r="15">
      <c r="A15" s="4" t="inlineStr">
        <is>
          <t>Fair value (gain) loss on warrant liability</t>
        </is>
      </c>
      <c r="B15" s="6" t="n">
        <v>0</v>
      </c>
      <c r="C15" s="4" t="inlineStr">
        <is>
          <t xml:space="preserve"> </t>
        </is>
      </c>
      <c r="D15" s="6" t="n">
        <v>12866</v>
      </c>
      <c r="E15" s="6" t="n">
        <v>0</v>
      </c>
    </row>
    <row r="16">
      <c r="A16" s="4" t="inlineStr">
        <is>
          <t>Fair value (gain) loss on earnout liability</t>
        </is>
      </c>
      <c r="B16" s="6" t="n">
        <v>-30727</v>
      </c>
      <c r="C16" s="4" t="inlineStr">
        <is>
          <t xml:space="preserve"> </t>
        </is>
      </c>
      <c r="D16" s="6" t="n">
        <v>-31104</v>
      </c>
      <c r="E16" s="6" t="n">
        <v>0</v>
      </c>
    </row>
    <row r="17">
      <c r="A17" s="4" t="inlineStr">
        <is>
          <t>Fair value gain (loss) on preferred stock tranche liability</t>
        </is>
      </c>
      <c r="B17" s="6" t="n">
        <v>-600</v>
      </c>
      <c r="C17" s="4" t="inlineStr">
        <is>
          <t xml:space="preserve"> </t>
        </is>
      </c>
      <c r="D17" s="6" t="n">
        <v>0</v>
      </c>
      <c r="E17" s="6" t="n">
        <v>0</v>
      </c>
    </row>
    <row r="18">
      <c r="A18" s="4" t="inlineStr">
        <is>
          <t>Deferred income tax (benefit) expense</t>
        </is>
      </c>
      <c r="B18" s="6" t="n">
        <v>-24055</v>
      </c>
      <c r="C18" s="4" t="inlineStr">
        <is>
          <t xml:space="preserve"> </t>
        </is>
      </c>
      <c r="D18" s="6" t="n">
        <v>-12387</v>
      </c>
      <c r="E18" s="6" t="n">
        <v>-101</v>
      </c>
    </row>
    <row r="19">
      <c r="A19" s="4" t="inlineStr">
        <is>
          <t>Equity-settled share-based payments</t>
        </is>
      </c>
      <c r="B19" s="6" t="n">
        <v>17454</v>
      </c>
      <c r="C19" s="4" t="inlineStr">
        <is>
          <t xml:space="preserve"> </t>
        </is>
      </c>
      <c r="D19" s="6" t="n">
        <v>36749</v>
      </c>
      <c r="E19" s="6" t="n">
        <v>0</v>
      </c>
    </row>
    <row r="20">
      <c r="A20" s="4" t="inlineStr">
        <is>
          <t>Unrealized foreign currency (gains)/losses</t>
        </is>
      </c>
      <c r="B20" s="6" t="n">
        <v>14</v>
      </c>
      <c r="C20" s="4" t="inlineStr">
        <is>
          <t xml:space="preserve"> </t>
        </is>
      </c>
      <c r="D20" s="6" t="n">
        <v>587</v>
      </c>
      <c r="E20" s="6" t="n">
        <v>0</v>
      </c>
    </row>
    <row r="21">
      <c r="A21" s="4" t="inlineStr">
        <is>
          <t>(Gain) loss from retirement of debt</t>
        </is>
      </c>
      <c r="B21" s="6" t="n">
        <v>0</v>
      </c>
      <c r="C21" s="4" t="inlineStr">
        <is>
          <t xml:space="preserve"> </t>
        </is>
      </c>
      <c r="D21" s="6" t="n">
        <v>-73</v>
      </c>
      <c r="E21" s="6" t="n">
        <v>0</v>
      </c>
    </row>
    <row r="22">
      <c r="A22" s="4" t="inlineStr">
        <is>
          <t>Fair value of interest rate swap</t>
        </is>
      </c>
      <c r="B22" s="6" t="n">
        <v>0</v>
      </c>
      <c r="C22" s="4" t="inlineStr">
        <is>
          <t xml:space="preserve"> </t>
        </is>
      </c>
      <c r="D22" s="6" t="n">
        <v>33</v>
      </c>
      <c r="E22" s="6" t="n">
        <v>-276</v>
      </c>
    </row>
    <row r="23">
      <c r="A23" s="3" t="inlineStr">
        <is>
          <t>Cash flows due to 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Increase) decrease in fees receivable</t>
        </is>
      </c>
      <c r="B24" s="6" t="n">
        <v>38229</v>
      </c>
      <c r="C24" s="4" t="inlineStr">
        <is>
          <t xml:space="preserve"> </t>
        </is>
      </c>
      <c r="D24" s="6" t="n">
        <v>-31321</v>
      </c>
      <c r="E24" s="6" t="n">
        <v>1336</v>
      </c>
    </row>
    <row r="25">
      <c r="A25" s="4" t="inlineStr">
        <is>
          <t>(Increase) decrease in other assets</t>
        </is>
      </c>
      <c r="B25" s="6" t="n">
        <v>-20579</v>
      </c>
      <c r="C25" s="4" t="inlineStr">
        <is>
          <t xml:space="preserve"> </t>
        </is>
      </c>
      <c r="D25" s="6" t="n">
        <v>-5860</v>
      </c>
      <c r="E25" s="6" t="n">
        <v>-2993</v>
      </c>
    </row>
    <row r="26">
      <c r="A26" s="4" t="inlineStr">
        <is>
          <t>Operating cash flow from operating leases</t>
        </is>
      </c>
      <c r="B26" s="6" t="n">
        <v>5736</v>
      </c>
      <c r="C26" s="4" t="inlineStr">
        <is>
          <t xml:space="preserve"> </t>
        </is>
      </c>
      <c r="D26" s="6" t="n">
        <v>7147</v>
      </c>
      <c r="E26" s="6" t="n">
        <v>618</v>
      </c>
    </row>
    <row r="27">
      <c r="A27" s="4" t="inlineStr">
        <is>
          <t>Increase (decrease) in accounts payable and accrued expenses</t>
        </is>
      </c>
      <c r="B27" s="6" t="n">
        <v>-1214</v>
      </c>
      <c r="C27" s="4" t="inlineStr">
        <is>
          <t xml:space="preserve"> </t>
        </is>
      </c>
      <c r="D27" s="6" t="n">
        <v>-17897</v>
      </c>
      <c r="E27" s="6" t="n">
        <v>2279</v>
      </c>
    </row>
    <row r="28">
      <c r="A28" s="4" t="inlineStr">
        <is>
          <t>Increase (decrease) in accrued compensation and profit sharing</t>
        </is>
      </c>
      <c r="B28" s="6" t="n">
        <v>-15761</v>
      </c>
      <c r="C28" s="4" t="inlineStr">
        <is>
          <t xml:space="preserve"> </t>
        </is>
      </c>
      <c r="D28" s="6" t="n">
        <v>36345</v>
      </c>
      <c r="E28" s="6" t="n">
        <v>2460</v>
      </c>
    </row>
    <row r="29">
      <c r="A29" s="4" t="inlineStr">
        <is>
          <t>Increase (decrease) in other liabilities</t>
        </is>
      </c>
      <c r="B29" s="6" t="n">
        <v>14057</v>
      </c>
      <c r="C29" s="4" t="inlineStr">
        <is>
          <t xml:space="preserve"> </t>
        </is>
      </c>
      <c r="D29" s="6" t="n">
        <v>-9202</v>
      </c>
      <c r="E29" s="6" t="n">
        <v>3662</v>
      </c>
    </row>
    <row r="30">
      <c r="A30" s="4" t="inlineStr">
        <is>
          <t>Other operating activities</t>
        </is>
      </c>
      <c r="B30" s="6" t="n">
        <v>-16</v>
      </c>
      <c r="C30" s="4" t="inlineStr">
        <is>
          <t xml:space="preserve"> </t>
        </is>
      </c>
      <c r="D30" s="6" t="n">
        <v>-248</v>
      </c>
      <c r="E30" s="6" t="n">
        <v>0</v>
      </c>
    </row>
    <row r="31">
      <c r="A31" s="4" t="inlineStr">
        <is>
          <t>Net cash provided by (used in) operating activities</t>
        </is>
      </c>
      <c r="B31" s="6" t="n">
        <v>-50652</v>
      </c>
      <c r="C31" s="4" t="inlineStr">
        <is>
          <t xml:space="preserve"> </t>
        </is>
      </c>
      <c r="D31" s="6" t="n">
        <v>-81706</v>
      </c>
      <c r="E31" s="6" t="n">
        <v>6858</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Cash acquired from consolidation of variable interest entity</t>
        </is>
      </c>
      <c r="B33" s="6" t="n">
        <v>0</v>
      </c>
      <c r="C33" s="7" t="n">
        <v>0</v>
      </c>
      <c r="D33" s="4" t="inlineStr">
        <is>
          <t xml:space="preserve"> </t>
        </is>
      </c>
      <c r="E33" s="6" t="n">
        <v>471</v>
      </c>
    </row>
    <row r="34">
      <c r="A34" s="4" t="inlineStr">
        <is>
          <t>Cash payment for acquisition of TWMH and TIG historical equity</t>
        </is>
      </c>
      <c r="B34" s="6" t="n">
        <v>0</v>
      </c>
      <c r="C34" s="6" t="n">
        <v>-99999</v>
      </c>
      <c r="D34" s="4" t="inlineStr">
        <is>
          <t xml:space="preserve"> </t>
        </is>
      </c>
      <c r="E34" s="6" t="n">
        <v>0</v>
      </c>
    </row>
    <row r="35">
      <c r="A35" s="4" t="inlineStr">
        <is>
          <t>Receipt of payments of notes receivable from members</t>
        </is>
      </c>
      <c r="B35" s="6" t="n">
        <v>286</v>
      </c>
      <c r="C35" s="6" t="n">
        <v>226</v>
      </c>
      <c r="D35" s="4" t="inlineStr">
        <is>
          <t xml:space="preserve"> </t>
        </is>
      </c>
      <c r="E35" s="6" t="n">
        <v>428</v>
      </c>
    </row>
    <row r="36">
      <c r="A36" s="4" t="inlineStr">
        <is>
          <t>Loans to members</t>
        </is>
      </c>
      <c r="B36" s="6" t="n">
        <v>0</v>
      </c>
      <c r="C36" s="6" t="n">
        <v>0</v>
      </c>
      <c r="D36" s="4" t="inlineStr">
        <is>
          <t xml:space="preserve"> </t>
        </is>
      </c>
      <c r="E36" s="6" t="n">
        <v>-301</v>
      </c>
    </row>
    <row r="37">
      <c r="A37" s="4" t="inlineStr">
        <is>
          <t>Cash receipts from the repayment of advances and loans</t>
        </is>
      </c>
      <c r="B37" s="6" t="n">
        <v>0</v>
      </c>
      <c r="C37" s="6" t="n">
        <v>601</v>
      </c>
      <c r="D37" s="4" t="inlineStr">
        <is>
          <t xml:space="preserve"> </t>
        </is>
      </c>
      <c r="E37" s="6" t="n">
        <v>0</v>
      </c>
    </row>
    <row r="38">
      <c r="A38" s="4" t="inlineStr">
        <is>
          <t>Purchases of investments</t>
        </is>
      </c>
      <c r="B38" s="6" t="n">
        <v>-20380</v>
      </c>
      <c r="C38" s="6" t="n">
        <v>-15687</v>
      </c>
      <c r="D38" s="4" t="inlineStr">
        <is>
          <t xml:space="preserve"> </t>
        </is>
      </c>
      <c r="E38" s="6" t="n">
        <v>-224</v>
      </c>
    </row>
    <row r="39">
      <c r="A39" s="4" t="inlineStr">
        <is>
          <t>Distributions from investments</t>
        </is>
      </c>
      <c r="B39" s="6" t="n">
        <v>0</v>
      </c>
      <c r="C39" s="6" t="n">
        <v>0</v>
      </c>
      <c r="D39" s="4" t="inlineStr">
        <is>
          <t xml:space="preserve"> </t>
        </is>
      </c>
      <c r="E39" s="6" t="n">
        <v>4</v>
      </c>
    </row>
    <row r="40">
      <c r="A40" s="4" t="inlineStr">
        <is>
          <t>Purchase of TIH shares</t>
        </is>
      </c>
      <c r="B40" s="6" t="n">
        <v>0</v>
      </c>
      <c r="C40" s="6" t="n">
        <v>0</v>
      </c>
      <c r="D40" s="4" t="inlineStr">
        <is>
          <t xml:space="preserve"> </t>
        </is>
      </c>
      <c r="E40" s="6" t="n">
        <v>-382</v>
      </c>
    </row>
    <row r="41">
      <c r="A41" s="4" t="inlineStr">
        <is>
          <t>Purchase of Holbein</t>
        </is>
      </c>
      <c r="B41" s="6" t="n">
        <v>0</v>
      </c>
      <c r="C41" s="6" t="n">
        <v>0</v>
      </c>
      <c r="D41" s="4" t="inlineStr">
        <is>
          <t xml:space="preserve"> </t>
        </is>
      </c>
      <c r="E41" s="6" t="n">
        <v>-8097</v>
      </c>
    </row>
    <row r="42">
      <c r="A42" s="4" t="inlineStr">
        <is>
          <t>Cash payment for delayed share purchase agreement</t>
        </is>
      </c>
      <c r="B42" s="6" t="n">
        <v>-1818</v>
      </c>
      <c r="C42" s="6" t="n">
        <v>0</v>
      </c>
      <c r="D42" s="4" t="inlineStr">
        <is>
          <t xml:space="preserve"> </t>
        </is>
      </c>
      <c r="E42" s="6" t="n">
        <v>0</v>
      </c>
    </row>
    <row r="43">
      <c r="A43" s="4" t="inlineStr">
        <is>
          <t>Payment of payout right</t>
        </is>
      </c>
      <c r="B43" s="6" t="n">
        <v>0</v>
      </c>
      <c r="C43" s="6" t="n">
        <v>-760</v>
      </c>
      <c r="D43" s="4" t="inlineStr">
        <is>
          <t xml:space="preserve"> </t>
        </is>
      </c>
      <c r="E43" s="6" t="n">
        <v>0</v>
      </c>
    </row>
    <row r="44">
      <c r="A44" s="4" t="inlineStr">
        <is>
          <t>Acquisition of AWMS, net of cash acquired</t>
        </is>
      </c>
      <c r="B44" s="6" t="n">
        <v>0</v>
      </c>
      <c r="C44" s="6" t="n">
        <v>-4383</v>
      </c>
      <c r="D44" s="4" t="inlineStr">
        <is>
          <t xml:space="preserve"> </t>
        </is>
      </c>
      <c r="E44" s="6" t="n">
        <v>0</v>
      </c>
    </row>
    <row r="45">
      <c r="A45" s="4" t="inlineStr">
        <is>
          <t>Acquisition of ALWP, net of cash acquired</t>
        </is>
      </c>
      <c r="B45" s="6" t="n">
        <v>0</v>
      </c>
      <c r="C45" s="6" t="n">
        <v>-14430</v>
      </c>
      <c r="D45" s="4" t="inlineStr">
        <is>
          <t xml:space="preserve"> </t>
        </is>
      </c>
      <c r="E45" s="6" t="n">
        <v>0</v>
      </c>
    </row>
    <row r="46">
      <c r="A46" s="4" t="inlineStr">
        <is>
          <t>Acquisition of EEA, net of cash acquired</t>
        </is>
      </c>
      <c r="B46" s="6" t="n">
        <v>-69182</v>
      </c>
      <c r="C46" s="6" t="n">
        <v>0</v>
      </c>
      <c r="D46" s="4" t="inlineStr">
        <is>
          <t xml:space="preserve"> </t>
        </is>
      </c>
      <c r="E46" s="6" t="n">
        <v>0</v>
      </c>
    </row>
    <row r="47">
      <c r="A47" s="4" t="inlineStr">
        <is>
          <t>Acquisition of PW, net of cash acquired</t>
        </is>
      </c>
      <c r="B47" s="6" t="n">
        <v>-1467</v>
      </c>
      <c r="C47" s="6" t="n">
        <v>0</v>
      </c>
      <c r="D47" s="4" t="inlineStr">
        <is>
          <t xml:space="preserve"> </t>
        </is>
      </c>
      <c r="E47" s="6" t="n">
        <v>0</v>
      </c>
    </row>
    <row r="48">
      <c r="A48" s="4" t="inlineStr">
        <is>
          <t>Acquisition of Envoi</t>
        </is>
      </c>
      <c r="B48" s="6" t="n">
        <v>-25258</v>
      </c>
      <c r="C48" s="6" t="n">
        <v>0</v>
      </c>
      <c r="D48" s="4" t="inlineStr">
        <is>
          <t xml:space="preserve"> </t>
        </is>
      </c>
      <c r="E48" s="6" t="n">
        <v>0</v>
      </c>
    </row>
    <row r="49">
      <c r="A49" s="4" t="inlineStr">
        <is>
          <t>Sales of investments</t>
        </is>
      </c>
      <c r="B49" s="6" t="n">
        <v>818</v>
      </c>
      <c r="C49" s="6" t="n">
        <v>2107</v>
      </c>
      <c r="D49" s="4" t="inlineStr">
        <is>
          <t xml:space="preserve"> </t>
        </is>
      </c>
      <c r="E49" s="6" t="n">
        <v>1028</v>
      </c>
    </row>
    <row r="50">
      <c r="A50" s="4" t="inlineStr">
        <is>
          <t>Sale of fixed assets</t>
        </is>
      </c>
      <c r="B50" s="6" t="n">
        <v>144</v>
      </c>
      <c r="C50" s="6" t="n">
        <v>8</v>
      </c>
      <c r="D50" s="4" t="inlineStr">
        <is>
          <t xml:space="preserve"> </t>
        </is>
      </c>
      <c r="E50" s="6" t="n">
        <v>0</v>
      </c>
    </row>
    <row r="51">
      <c r="A51" s="4" t="inlineStr">
        <is>
          <t>Purchases of fixed assets</t>
        </is>
      </c>
      <c r="B51" s="6" t="n">
        <v>-7713</v>
      </c>
      <c r="C51" s="6" t="n">
        <v>-630</v>
      </c>
      <c r="D51" s="4" t="inlineStr">
        <is>
          <t xml:space="preserve"> </t>
        </is>
      </c>
      <c r="E51" s="6" t="n">
        <v>-156</v>
      </c>
    </row>
    <row r="52">
      <c r="A52" s="4" t="inlineStr">
        <is>
          <t>Net cash provided by (used in) investing activities</t>
        </is>
      </c>
      <c r="B52" s="6" t="n">
        <v>-75685</v>
      </c>
      <c r="C52" s="6" t="n">
        <v>-132947</v>
      </c>
      <c r="D52" s="4" t="inlineStr">
        <is>
          <t xml:space="preserve"> </t>
        </is>
      </c>
      <c r="E52" s="6" t="n">
        <v>-7229</v>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row>
    <row r="54">
      <c r="A54" s="4" t="inlineStr">
        <is>
          <t>Proceeds from issuance of preferred stock and Allianz &amp; Constellation Warrants</t>
        </is>
      </c>
      <c r="B54" s="6" t="n">
        <v>300800</v>
      </c>
      <c r="C54" s="6" t="n">
        <v>0</v>
      </c>
      <c r="D54" s="4" t="inlineStr">
        <is>
          <t xml:space="preserve"> </t>
        </is>
      </c>
      <c r="E54" s="6" t="n">
        <v>0</v>
      </c>
    </row>
    <row r="55">
      <c r="A55" s="4" t="inlineStr">
        <is>
          <t>Proceeds from issuance of common stock</t>
        </is>
      </c>
      <c r="B55" s="6" t="n">
        <v>94660</v>
      </c>
      <c r="C55" s="6" t="n">
        <v>0</v>
      </c>
      <c r="D55" s="4" t="inlineStr">
        <is>
          <t xml:space="preserve"> </t>
        </is>
      </c>
      <c r="E55" s="6" t="n">
        <v>0</v>
      </c>
    </row>
    <row r="56">
      <c r="A56" s="4" t="inlineStr">
        <is>
          <t>Proceeds from issuance of preferred stock tranche right liability</t>
        </is>
      </c>
      <c r="B56" s="6" t="n">
        <v>4540</v>
      </c>
      <c r="C56" s="6" t="n">
        <v>0</v>
      </c>
      <c r="D56" s="4" t="inlineStr">
        <is>
          <t xml:space="preserve"> </t>
        </is>
      </c>
      <c r="E56" s="6" t="n">
        <v>0</v>
      </c>
    </row>
    <row r="57">
      <c r="A57" s="4" t="inlineStr">
        <is>
          <t>Member contribution (distribution)</t>
        </is>
      </c>
      <c r="B57" s="6" t="n">
        <v>-6760</v>
      </c>
      <c r="C57" s="6" t="n">
        <v>-8492</v>
      </c>
      <c r="D57" s="4" t="inlineStr">
        <is>
          <t xml:space="preserve"> </t>
        </is>
      </c>
      <c r="E57" s="6" t="n">
        <v>-9835</v>
      </c>
    </row>
    <row r="58">
      <c r="A58" s="4" t="inlineStr">
        <is>
          <t>Payments on term notes and lines of credit</t>
        </is>
      </c>
      <c r="B58" s="6" t="n">
        <v>-221062</v>
      </c>
      <c r="C58" s="6" t="n">
        <v>-160453</v>
      </c>
      <c r="D58" s="4" t="inlineStr">
        <is>
          <t xml:space="preserve"> </t>
        </is>
      </c>
      <c r="E58" s="6" t="n">
        <v>-2810</v>
      </c>
    </row>
    <row r="59">
      <c r="A59" s="4" t="inlineStr">
        <is>
          <t>Borrowings on term notes and lines of credit</t>
        </is>
      </c>
      <c r="B59" s="6" t="n">
        <v>32258</v>
      </c>
      <c r="C59" s="6" t="n">
        <v>223500</v>
      </c>
      <c r="D59" s="4" t="inlineStr">
        <is>
          <t xml:space="preserve"> </t>
        </is>
      </c>
      <c r="E59" s="6" t="n">
        <v>12300</v>
      </c>
    </row>
    <row r="60">
      <c r="A60" s="4" t="inlineStr">
        <is>
          <t>Payment of acquisition-related contingent consideration</t>
        </is>
      </c>
      <c r="B60" s="6" t="n">
        <v>-8449</v>
      </c>
      <c r="C60" s="6" t="n">
        <v>0</v>
      </c>
      <c r="D60" s="4" t="inlineStr">
        <is>
          <t xml:space="preserve"> </t>
        </is>
      </c>
      <c r="E60" s="6" t="n">
        <v>0</v>
      </c>
    </row>
    <row r="61">
      <c r="A61" s="4" t="inlineStr">
        <is>
          <t>Payments of debt issuance costs</t>
        </is>
      </c>
      <c r="B61" s="6" t="n">
        <v>-1519</v>
      </c>
      <c r="C61" s="6" t="n">
        <v>-2586</v>
      </c>
      <c r="D61" s="4" t="inlineStr">
        <is>
          <t xml:space="preserve"> </t>
        </is>
      </c>
      <c r="E61" s="6" t="n">
        <v>0</v>
      </c>
    </row>
    <row r="62">
      <c r="A62" s="4" t="inlineStr">
        <is>
          <t>Taxes paid on net settled share-based compensation awards</t>
        </is>
      </c>
      <c r="B62" s="6" t="n">
        <v>-4037</v>
      </c>
      <c r="C62" s="6" t="n">
        <v>0</v>
      </c>
      <c r="D62" s="4" t="inlineStr">
        <is>
          <t xml:space="preserve"> </t>
        </is>
      </c>
      <c r="E62" s="6" t="n">
        <v>0</v>
      </c>
    </row>
    <row r="63">
      <c r="A63" s="4" t="inlineStr">
        <is>
          <t>Tax payments on behalf of Umbrella partners</t>
        </is>
      </c>
      <c r="B63" s="6" t="n">
        <v>-424</v>
      </c>
      <c r="C63" s="6" t="n">
        <v>0</v>
      </c>
      <c r="D63" s="4" t="inlineStr">
        <is>
          <t xml:space="preserve"> </t>
        </is>
      </c>
      <c r="E63" s="6" t="n">
        <v>0</v>
      </c>
    </row>
    <row r="64">
      <c r="A64" s="4" t="inlineStr">
        <is>
          <t>Increase (decrease) in distributions due to former TIG members</t>
        </is>
      </c>
      <c r="B64" s="6" t="n">
        <v>0</v>
      </c>
      <c r="C64" s="6" t="n">
        <v>-14199</v>
      </c>
      <c r="D64" s="4" t="inlineStr">
        <is>
          <t xml:space="preserve"> </t>
        </is>
      </c>
      <c r="E64" s="6" t="n">
        <v>0</v>
      </c>
    </row>
    <row r="65">
      <c r="A65" s="4" t="inlineStr">
        <is>
          <t>Cash payment for purchase of shares to be transferred as part of Alvarium share compensation</t>
        </is>
      </c>
      <c r="B65" s="6" t="n">
        <v>0</v>
      </c>
      <c r="C65" s="6" t="n">
        <v>-4215</v>
      </c>
      <c r="D65" s="4" t="inlineStr">
        <is>
          <t xml:space="preserve"> </t>
        </is>
      </c>
      <c r="E65" s="6" t="n">
        <v>0</v>
      </c>
    </row>
    <row r="66">
      <c r="A66" s="4" t="inlineStr">
        <is>
          <t>Cash receipts from exercise of Warrants</t>
        </is>
      </c>
      <c r="B66" s="6" t="n">
        <v>0</v>
      </c>
      <c r="C66" s="6" t="n">
        <v>5836</v>
      </c>
      <c r="D66" s="4" t="inlineStr">
        <is>
          <t xml:space="preserve"> </t>
        </is>
      </c>
      <c r="E66" s="6" t="n">
        <v>0</v>
      </c>
    </row>
    <row r="67">
      <c r="A67" s="4" t="inlineStr">
        <is>
          <t>Payment of preferred stock tranche right liability issuance costs</t>
        </is>
      </c>
      <c r="B67" s="6" t="n">
        <v>-203</v>
      </c>
      <c r="C67" s="6" t="n">
        <v>0</v>
      </c>
      <c r="D67" s="4" t="inlineStr">
        <is>
          <t xml:space="preserve"> </t>
        </is>
      </c>
      <c r="E67" s="6" t="n">
        <v>0</v>
      </c>
    </row>
    <row r="68">
      <c r="A68" s="4" t="inlineStr">
        <is>
          <t>Cash payment of earn-in liability</t>
        </is>
      </c>
      <c r="B68" s="6" t="n">
        <v>-754</v>
      </c>
      <c r="C68" s="6" t="n">
        <v>0</v>
      </c>
      <c r="D68" s="4" t="inlineStr">
        <is>
          <t xml:space="preserve"> </t>
        </is>
      </c>
      <c r="E68" s="6" t="n">
        <v>0</v>
      </c>
    </row>
    <row r="69">
      <c r="A69" s="4" t="inlineStr">
        <is>
          <t>Dividends paid to former owners of AWMS and ALWP</t>
        </is>
      </c>
      <c r="B69" s="6" t="n">
        <v>-11</v>
      </c>
      <c r="C69" s="6" t="n">
        <v>-3372</v>
      </c>
      <c r="D69" s="4" t="inlineStr">
        <is>
          <t xml:space="preserve"> </t>
        </is>
      </c>
      <c r="E69" s="6" t="n">
        <v>0</v>
      </c>
    </row>
    <row r="70">
      <c r="A70" s="4" t="inlineStr">
        <is>
          <t>Net cash provided by (used in) financing activities</t>
        </is>
      </c>
      <c r="B70" s="6" t="n">
        <v>174259</v>
      </c>
      <c r="C70" s="6" t="n">
        <v>36019</v>
      </c>
      <c r="D70" s="4" t="inlineStr">
        <is>
          <t xml:space="preserve"> </t>
        </is>
      </c>
      <c r="E70" s="6" t="n">
        <v>-345</v>
      </c>
    </row>
    <row r="71">
      <c r="A71" s="4" t="inlineStr">
        <is>
          <t>Effect of exchange rate changes on cash</t>
        </is>
      </c>
      <c r="B71" s="6" t="n">
        <v>-673</v>
      </c>
      <c r="C71" s="6" t="n">
        <v>2793</v>
      </c>
      <c r="D71" s="4" t="inlineStr">
        <is>
          <t xml:space="preserve"> </t>
        </is>
      </c>
      <c r="E71" s="6" t="n">
        <v>-193</v>
      </c>
    </row>
    <row r="72">
      <c r="A72" s="4" t="inlineStr">
        <is>
          <t>Net increase (decrease) in cash</t>
        </is>
      </c>
      <c r="B72" s="6" t="n">
        <v>47249</v>
      </c>
      <c r="C72" s="6" t="n">
        <v>-175841</v>
      </c>
      <c r="D72" s="4" t="inlineStr">
        <is>
          <t xml:space="preserve"> </t>
        </is>
      </c>
      <c r="E72" s="6" t="n">
        <v>-909</v>
      </c>
    </row>
    <row r="73">
      <c r="A73" s="4" t="inlineStr">
        <is>
          <t>Cash and cash equivalents at beginning of the period</t>
        </is>
      </c>
      <c r="B73" s="6" t="n">
        <v>18245</v>
      </c>
      <c r="C73" s="6" t="n">
        <v>194086</v>
      </c>
      <c r="D73" s="6" t="n">
        <v>7131</v>
      </c>
      <c r="E73" s="6" t="n">
        <v>8040</v>
      </c>
    </row>
    <row r="74">
      <c r="A74" s="4" t="inlineStr">
        <is>
          <t>Cash and cash equivalents at end of the period</t>
        </is>
      </c>
      <c r="B74" s="6" t="n">
        <v>65494</v>
      </c>
      <c r="C74" s="6" t="n">
        <v>18245</v>
      </c>
      <c r="D74" s="6" t="n">
        <v>18245</v>
      </c>
      <c r="E74" s="6" t="n">
        <v>7131</v>
      </c>
    </row>
    <row r="75">
      <c r="A75" s="3" t="inlineStr">
        <is>
          <t>Reconciliation of balance sheet cash and cash equivalents to cash flows:</t>
        </is>
      </c>
      <c r="B75" s="4" t="inlineStr">
        <is>
          <t xml:space="preserve"> </t>
        </is>
      </c>
      <c r="C75" s="4" t="inlineStr">
        <is>
          <t xml:space="preserve"> </t>
        </is>
      </c>
      <c r="D75" s="4" t="inlineStr">
        <is>
          <t xml:space="preserve"> </t>
        </is>
      </c>
      <c r="E75" s="4" t="inlineStr">
        <is>
          <t xml:space="preserve"> </t>
        </is>
      </c>
    </row>
    <row r="76">
      <c r="A76" s="4" t="inlineStr">
        <is>
          <t>Cash and cash equivalents on balance sheet</t>
        </is>
      </c>
      <c r="B76" s="6" t="n">
        <v>65494</v>
      </c>
      <c r="C76" s="6" t="n">
        <v>15348</v>
      </c>
      <c r="D76" s="6" t="n">
        <v>15348</v>
      </c>
      <c r="E76" s="6" t="n">
        <v>7131</v>
      </c>
    </row>
    <row r="77">
      <c r="A77" s="4" t="inlineStr">
        <is>
          <t>Cash and cash equivalents included in Assets held for sale (Note 3)</t>
        </is>
      </c>
      <c r="B77" s="6" t="n">
        <v>0</v>
      </c>
      <c r="C77" s="6" t="n">
        <v>2897</v>
      </c>
      <c r="D77" s="6" t="n">
        <v>2897</v>
      </c>
      <c r="E77" s="6" t="n">
        <v>0</v>
      </c>
    </row>
    <row r="78">
      <c r="A78" s="4" t="inlineStr">
        <is>
          <t>Cash and cash equivalents, including cash in Assets held for sale</t>
        </is>
      </c>
      <c r="B78" s="6" t="n">
        <v>65494</v>
      </c>
      <c r="C78" s="6" t="n">
        <v>18245</v>
      </c>
      <c r="D78" s="6" t="n">
        <v>18245</v>
      </c>
      <c r="E78" s="6" t="n">
        <v>7131</v>
      </c>
    </row>
    <row r="79">
      <c r="A79" s="3" t="inlineStr">
        <is>
          <t>Supplemental Disclosure of Cash Flow Information</t>
        </is>
      </c>
      <c r="B79" s="4" t="inlineStr">
        <is>
          <t xml:space="preserve"> </t>
        </is>
      </c>
      <c r="C79" s="4" t="inlineStr">
        <is>
          <t xml:space="preserve"> </t>
        </is>
      </c>
      <c r="D79" s="4" t="inlineStr">
        <is>
          <t xml:space="preserve"> </t>
        </is>
      </c>
      <c r="E79" s="4" t="inlineStr">
        <is>
          <t xml:space="preserve"> </t>
        </is>
      </c>
    </row>
    <row r="80">
      <c r="A80" s="4" t="inlineStr">
        <is>
          <t>Income taxes</t>
        </is>
      </c>
      <c r="B80" s="6" t="n">
        <v>1474</v>
      </c>
      <c r="C80" s="6" t="n">
        <v>848</v>
      </c>
      <c r="D80" s="4" t="inlineStr">
        <is>
          <t xml:space="preserve"> </t>
        </is>
      </c>
      <c r="E80" s="6" t="n">
        <v>606</v>
      </c>
    </row>
    <row r="81">
      <c r="A81" s="4" t="inlineStr">
        <is>
          <t>Interest payments on term notes and lines of credit</t>
        </is>
      </c>
      <c r="B81" s="6" t="n">
        <v>16712</v>
      </c>
      <c r="C81" s="6" t="n">
        <v>14079</v>
      </c>
      <c r="D81" s="4" t="inlineStr">
        <is>
          <t xml:space="preserve"> </t>
        </is>
      </c>
      <c r="E81" s="6" t="n">
        <v>622</v>
      </c>
    </row>
    <row r="82">
      <c r="A82" s="3" t="inlineStr">
        <is>
          <t>Cash Flow, Noncash Investing and Financing Activities Disclosure [Abstract]</t>
        </is>
      </c>
      <c r="B82" s="4" t="inlineStr">
        <is>
          <t xml:space="preserve"> </t>
        </is>
      </c>
      <c r="C82" s="4" t="inlineStr">
        <is>
          <t xml:space="preserve"> </t>
        </is>
      </c>
      <c r="D82" s="4" t="inlineStr">
        <is>
          <t xml:space="preserve"> </t>
        </is>
      </c>
      <c r="E82" s="4" t="inlineStr">
        <is>
          <t xml:space="preserve"> </t>
        </is>
      </c>
    </row>
    <row r="83">
      <c r="A83" s="4" t="inlineStr">
        <is>
          <t>Non-cash delayed share purchase agreement</t>
        </is>
      </c>
      <c r="B83" s="6" t="n">
        <v>0</v>
      </c>
      <c r="C83" s="6" t="n">
        <v>0</v>
      </c>
      <c r="D83" s="4" t="inlineStr">
        <is>
          <t xml:space="preserve"> </t>
        </is>
      </c>
      <c r="E83" s="6" t="n">
        <v>1818</v>
      </c>
    </row>
    <row r="84">
      <c r="A84" s="4" t="inlineStr">
        <is>
          <t>Non-cash repayment of notes receivable in lieu of cash member distribution</t>
        </is>
      </c>
      <c r="B84" s="6" t="n">
        <v>0</v>
      </c>
      <c r="C84" s="6" t="n">
        <v>0</v>
      </c>
      <c r="D84" s="4" t="inlineStr">
        <is>
          <t xml:space="preserve"> </t>
        </is>
      </c>
      <c r="E84" s="6" t="n">
        <v>202</v>
      </c>
    </row>
    <row r="85">
      <c r="A85" s="4" t="inlineStr">
        <is>
          <t>Family Office Service ("FOS")</t>
        </is>
      </c>
      <c r="B85" s="4" t="inlineStr">
        <is>
          <t xml:space="preserve"> </t>
        </is>
      </c>
      <c r="C85" s="4" t="inlineStr">
        <is>
          <t xml:space="preserve"> </t>
        </is>
      </c>
      <c r="D85" s="4" t="inlineStr">
        <is>
          <t xml:space="preserve"> </t>
        </is>
      </c>
      <c r="E85" s="4" t="inlineStr">
        <is>
          <t xml:space="preserve"> </t>
        </is>
      </c>
    </row>
    <row r="86">
      <c r="A86" s="3" t="inlineStr">
        <is>
          <t>Cash Flows from Investing Activities</t>
        </is>
      </c>
      <c r="B86" s="4" t="inlineStr">
        <is>
          <t xml:space="preserve"> </t>
        </is>
      </c>
      <c r="C86" s="4" t="inlineStr">
        <is>
          <t xml:space="preserve"> </t>
        </is>
      </c>
      <c r="D86" s="4" t="inlineStr">
        <is>
          <t xml:space="preserve"> </t>
        </is>
      </c>
      <c r="E86" s="4" t="inlineStr">
        <is>
          <t xml:space="preserve"> </t>
        </is>
      </c>
    </row>
    <row r="87">
      <c r="A87" s="4" t="inlineStr">
        <is>
          <t>Proceeds from sale</t>
        </is>
      </c>
      <c r="B87" s="6" t="n">
        <v>16683</v>
      </c>
      <c r="C87" s="6" t="n">
        <v>0</v>
      </c>
      <c r="D87" s="4" t="inlineStr">
        <is>
          <t xml:space="preserve"> </t>
        </is>
      </c>
      <c r="E87" s="6" t="n">
        <v>0</v>
      </c>
    </row>
    <row r="88">
      <c r="A88" s="4" t="inlineStr">
        <is>
          <t>LXi Reit Advisors Limited (“LRA”)</t>
        </is>
      </c>
      <c r="B88" s="4" t="inlineStr">
        <is>
          <t xml:space="preserve"> </t>
        </is>
      </c>
      <c r="C88" s="4" t="inlineStr">
        <is>
          <t xml:space="preserve"> </t>
        </is>
      </c>
      <c r="D88" s="4" t="inlineStr">
        <is>
          <t xml:space="preserve"> </t>
        </is>
      </c>
      <c r="E88" s="4" t="inlineStr">
        <is>
          <t xml:space="preserve"> </t>
        </is>
      </c>
    </row>
    <row r="89">
      <c r="A89" s="3" t="inlineStr">
        <is>
          <t>Cash Flows from Investing Activities</t>
        </is>
      </c>
      <c r="B89" s="4" t="inlineStr">
        <is>
          <t xml:space="preserve"> </t>
        </is>
      </c>
      <c r="C89" s="4" t="inlineStr">
        <is>
          <t xml:space="preserve"> </t>
        </is>
      </c>
      <c r="D89" s="4" t="inlineStr">
        <is>
          <t xml:space="preserve"> </t>
        </is>
      </c>
      <c r="E89" s="4" t="inlineStr">
        <is>
          <t xml:space="preserve"> </t>
        </is>
      </c>
    </row>
    <row r="90">
      <c r="A90" s="4" t="inlineStr">
        <is>
          <t>Proceeds from sale</t>
        </is>
      </c>
      <c r="B90" s="6" t="n">
        <v>32202</v>
      </c>
      <c r="C90" s="6" t="n">
        <v>0</v>
      </c>
      <c r="D90" s="4" t="inlineStr">
        <is>
          <t xml:space="preserve"> </t>
        </is>
      </c>
      <c r="E90" s="6" t="n">
        <v>0</v>
      </c>
    </row>
    <row r="91">
      <c r="A91" s="4" t="inlineStr">
        <is>
          <t>Preferred Stock</t>
        </is>
      </c>
      <c r="B91" s="4" t="inlineStr">
        <is>
          <t xml:space="preserve"> </t>
        </is>
      </c>
      <c r="C91" s="4" t="inlineStr">
        <is>
          <t xml:space="preserve"> </t>
        </is>
      </c>
      <c r="D91" s="4" t="inlineStr">
        <is>
          <t xml:space="preserve"> </t>
        </is>
      </c>
      <c r="E91" s="4" t="inlineStr">
        <is>
          <t xml:space="preserve"> </t>
        </is>
      </c>
    </row>
    <row r="92">
      <c r="A92" s="3" t="inlineStr">
        <is>
          <t>Cash Flows from Financing Activities</t>
        </is>
      </c>
      <c r="B92" s="4" t="inlineStr">
        <is>
          <t xml:space="preserve"> </t>
        </is>
      </c>
      <c r="C92" s="4" t="inlineStr">
        <is>
          <t xml:space="preserve"> </t>
        </is>
      </c>
      <c r="D92" s="4" t="inlineStr">
        <is>
          <t xml:space="preserve"> </t>
        </is>
      </c>
      <c r="E92" s="4" t="inlineStr">
        <is>
          <t xml:space="preserve"> </t>
        </is>
      </c>
    </row>
    <row r="93">
      <c r="A93" s="4" t="inlineStr">
        <is>
          <t>Payment of issuance costs</t>
        </is>
      </c>
      <c r="B93" s="6" t="n">
        <v>-10544</v>
      </c>
      <c r="C93" s="6" t="n">
        <v>0</v>
      </c>
      <c r="D93" s="4" t="inlineStr">
        <is>
          <t xml:space="preserve"> </t>
        </is>
      </c>
      <c r="E93" s="6" t="n">
        <v>0</v>
      </c>
    </row>
    <row r="94">
      <c r="A94" s="4" t="inlineStr">
        <is>
          <t>Common Stock</t>
        </is>
      </c>
      <c r="B94" s="4" t="inlineStr">
        <is>
          <t xml:space="preserve"> </t>
        </is>
      </c>
      <c r="C94" s="4" t="inlineStr">
        <is>
          <t xml:space="preserve"> </t>
        </is>
      </c>
      <c r="D94" s="4" t="inlineStr">
        <is>
          <t xml:space="preserve"> </t>
        </is>
      </c>
      <c r="E94" s="4" t="inlineStr">
        <is>
          <t xml:space="preserve"> </t>
        </is>
      </c>
    </row>
    <row r="95">
      <c r="A95" s="3" t="inlineStr">
        <is>
          <t>Cash Flows from Financing Activities</t>
        </is>
      </c>
      <c r="B95" s="4" t="inlineStr">
        <is>
          <t xml:space="preserve"> </t>
        </is>
      </c>
      <c r="C95" s="4" t="inlineStr">
        <is>
          <t xml:space="preserve"> </t>
        </is>
      </c>
      <c r="D95" s="4" t="inlineStr">
        <is>
          <t xml:space="preserve"> </t>
        </is>
      </c>
      <c r="E95" s="4" t="inlineStr">
        <is>
          <t xml:space="preserve"> </t>
        </is>
      </c>
    </row>
    <row r="96">
      <c r="A96" s="4" t="inlineStr">
        <is>
          <t>Payment of issuance costs</t>
        </is>
      </c>
      <c r="B96" s="6" t="n">
        <v>-4236</v>
      </c>
      <c r="C96" s="7" t="n">
        <v>0</v>
      </c>
      <c r="D96" s="4" t="inlineStr">
        <is>
          <t xml:space="preserve"> </t>
        </is>
      </c>
      <c r="E96" s="6" t="n">
        <v>0</v>
      </c>
    </row>
    <row r="97">
      <c r="A97" s="4" t="inlineStr">
        <is>
          <t>Shareholder Loan</t>
        </is>
      </c>
      <c r="B97" s="4" t="inlineStr">
        <is>
          <t xml:space="preserve"> </t>
        </is>
      </c>
      <c r="C97" s="4" t="inlineStr">
        <is>
          <t xml:space="preserve"> </t>
        </is>
      </c>
      <c r="D97" s="4" t="inlineStr">
        <is>
          <t xml:space="preserve"> </t>
        </is>
      </c>
      <c r="E97" s="4" t="inlineStr">
        <is>
          <t xml:space="preserve"> </t>
        </is>
      </c>
    </row>
    <row r="98">
      <c r="A98" s="3" t="inlineStr">
        <is>
          <t>Adjustments to reconcile net income (loss) to net cash provided by (used in) operating activities:</t>
        </is>
      </c>
      <c r="B98" s="4" t="inlineStr">
        <is>
          <t xml:space="preserve"> </t>
        </is>
      </c>
      <c r="C98" s="4" t="inlineStr">
        <is>
          <t xml:space="preserve"> </t>
        </is>
      </c>
      <c r="D98" s="4" t="inlineStr">
        <is>
          <t xml:space="preserve"> </t>
        </is>
      </c>
      <c r="E98" s="4" t="inlineStr">
        <is>
          <t xml:space="preserve"> </t>
        </is>
      </c>
    </row>
    <row r="99">
      <c r="A99" s="4" t="inlineStr">
        <is>
          <t>Forgiveness of debt</t>
        </is>
      </c>
      <c r="B99" s="6" t="n">
        <v>0</v>
      </c>
      <c r="C99" s="4" t="inlineStr">
        <is>
          <t xml:space="preserve"> </t>
        </is>
      </c>
      <c r="D99" s="6" t="n">
        <v>0</v>
      </c>
      <c r="E99" s="6" t="n">
        <v>619</v>
      </c>
    </row>
    <row r="100">
      <c r="A100" s="4" t="inlineStr">
        <is>
          <t>Member Notes Receivable</t>
        </is>
      </c>
      <c r="B100" s="4" t="inlineStr">
        <is>
          <t xml:space="preserve"> </t>
        </is>
      </c>
      <c r="C100" s="4" t="inlineStr">
        <is>
          <t xml:space="preserve"> </t>
        </is>
      </c>
      <c r="D100" s="4" t="inlineStr">
        <is>
          <t xml:space="preserve"> </t>
        </is>
      </c>
      <c r="E100" s="4" t="inlineStr">
        <is>
          <t xml:space="preserve"> </t>
        </is>
      </c>
    </row>
    <row r="101">
      <c r="A101" s="3" t="inlineStr">
        <is>
          <t>Adjustments to reconcile net income (loss) to net cash provided by (used in) operating activities:</t>
        </is>
      </c>
      <c r="B101" s="4" t="inlineStr">
        <is>
          <t xml:space="preserve"> </t>
        </is>
      </c>
      <c r="C101" s="4" t="inlineStr">
        <is>
          <t xml:space="preserve"> </t>
        </is>
      </c>
      <c r="D101" s="4" t="inlineStr">
        <is>
          <t xml:space="preserve"> </t>
        </is>
      </c>
      <c r="E101" s="4" t="inlineStr">
        <is>
          <t xml:space="preserve"> </t>
        </is>
      </c>
    </row>
    <row r="102">
      <c r="A102" s="4" t="inlineStr">
        <is>
          <t>Forgiveness of debt</t>
        </is>
      </c>
      <c r="B102" s="7" t="n">
        <v>212</v>
      </c>
      <c r="C102" s="4" t="inlineStr">
        <is>
          <t xml:space="preserve"> </t>
        </is>
      </c>
      <c r="D102" s="7" t="n">
        <v>261</v>
      </c>
      <c r="E102" s="7" t="n">
        <v>263</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46769</v>
      </c>
      <c r="C3" s="7" t="n">
        <v>23273</v>
      </c>
    </row>
    <row r="4">
      <c r="A4" s="4" t="inlineStr">
        <is>
          <t>Investment in partnership</t>
        </is>
      </c>
      <c r="B4" s="6" t="n">
        <v>15321</v>
      </c>
      <c r="C4" s="6" t="n">
        <v>7158</v>
      </c>
    </row>
    <row r="5">
      <c r="A5" s="4" t="inlineStr">
        <is>
          <t>Goodwill</t>
        </is>
      </c>
      <c r="B5" s="6" t="n">
        <v>1503</v>
      </c>
      <c r="C5" s="6" t="n">
        <v>201</v>
      </c>
    </row>
    <row r="6">
      <c r="A6" s="4" t="inlineStr">
        <is>
          <t>Disallowed interest carryforward</t>
        </is>
      </c>
      <c r="B6" s="6" t="n">
        <v>8337</v>
      </c>
      <c r="C6" s="6" t="n">
        <v>4376</v>
      </c>
    </row>
    <row r="7">
      <c r="A7" s="4" t="inlineStr">
        <is>
          <t>Accruals and reserves</t>
        </is>
      </c>
      <c r="B7" s="6" t="n">
        <v>6592</v>
      </c>
      <c r="C7" s="6" t="n">
        <v>11191</v>
      </c>
    </row>
    <row r="8">
      <c r="A8" s="4" t="inlineStr">
        <is>
          <t>Operating Lease Liability</t>
        </is>
      </c>
      <c r="B8" s="6" t="n">
        <v>5068</v>
      </c>
      <c r="C8" s="6" t="n">
        <v>5274</v>
      </c>
    </row>
    <row r="9">
      <c r="A9" s="4" t="inlineStr">
        <is>
          <t>Other deferred tax asset</t>
        </is>
      </c>
      <c r="B9" s="6" t="n">
        <v>4428</v>
      </c>
      <c r="C9" s="6" t="n">
        <v>0</v>
      </c>
    </row>
    <row r="10">
      <c r="A10" s="4" t="inlineStr">
        <is>
          <t>Total deferred tax assets</t>
        </is>
      </c>
      <c r="B10" s="6" t="n">
        <v>88018</v>
      </c>
      <c r="C10" s="6" t="n">
        <v>51473</v>
      </c>
    </row>
    <row r="11">
      <c r="A11" s="3" t="inlineStr">
        <is>
          <t>Deferred tax liabilities</t>
        </is>
      </c>
      <c r="B11" s="4" t="inlineStr">
        <is>
          <t xml:space="preserve"> </t>
        </is>
      </c>
      <c r="C11" s="4" t="inlineStr">
        <is>
          <t xml:space="preserve"> </t>
        </is>
      </c>
    </row>
    <row r="12">
      <c r="A12" s="4" t="inlineStr">
        <is>
          <t>Intangibles</t>
        </is>
      </c>
      <c r="B12" s="6" t="n">
        <v>17353</v>
      </c>
      <c r="C12" s="6" t="n">
        <v>17649</v>
      </c>
    </row>
    <row r="13">
      <c r="A13" s="4" t="inlineStr">
        <is>
          <t>Operating Lease - Right Of Use</t>
        </is>
      </c>
      <c r="B13" s="6" t="n">
        <v>5047</v>
      </c>
      <c r="C13" s="6" t="n">
        <v>5299</v>
      </c>
    </row>
    <row r="14">
      <c r="A14" s="4" t="inlineStr">
        <is>
          <t>Investment in partnership</t>
        </is>
      </c>
      <c r="B14" s="6" t="n">
        <v>0</v>
      </c>
      <c r="C14" s="6" t="n">
        <v>0</v>
      </c>
    </row>
    <row r="15">
      <c r="A15" s="4" t="inlineStr">
        <is>
          <t>Other deferred tax liability</t>
        </is>
      </c>
      <c r="B15" s="6" t="n">
        <v>1436</v>
      </c>
      <c r="C15" s="6" t="n">
        <v>627</v>
      </c>
    </row>
    <row r="16">
      <c r="A16" s="4" t="inlineStr">
        <is>
          <t>Total deferred tax liabilities</t>
        </is>
      </c>
      <c r="B16" s="6" t="n">
        <v>23836</v>
      </c>
      <c r="C16" s="6" t="n">
        <v>23575</v>
      </c>
    </row>
    <row r="17">
      <c r="A17" s="4" t="inlineStr">
        <is>
          <t>Valuation allowance</t>
        </is>
      </c>
      <c r="B17" s="6" t="n">
        <v>-53654</v>
      </c>
      <c r="C17" s="6" t="n">
        <v>-42007</v>
      </c>
    </row>
    <row r="18">
      <c r="A18" s="4" t="inlineStr">
        <is>
          <t>Deferred Tax Assets, Net</t>
        </is>
      </c>
      <c r="B18" s="7" t="n">
        <v>10528</v>
      </c>
      <c r="C18" s="4" t="inlineStr">
        <is>
          <t xml:space="preserve"> </t>
        </is>
      </c>
    </row>
    <row r="19">
      <c r="A19" s="4" t="inlineStr">
        <is>
          <t>Deferred tax liabilities</t>
        </is>
      </c>
      <c r="B19" s="4" t="inlineStr">
        <is>
          <t xml:space="preserve"> </t>
        </is>
      </c>
      <c r="C19" s="7" t="n">
        <v>-141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7" t="n">
        <v>0</v>
      </c>
      <c r="C4" s="7" t="n">
        <v>0</v>
      </c>
    </row>
    <row r="5">
      <c r="A5" s="4" t="inlineStr">
        <is>
          <t>Additions, based on tax positions related to current year</t>
        </is>
      </c>
      <c r="B5" s="6" t="n">
        <v>0</v>
      </c>
      <c r="C5" s="6" t="n">
        <v>0</v>
      </c>
    </row>
    <row r="6">
      <c r="A6" s="4" t="inlineStr">
        <is>
          <t>Additions for tax positions of prior years</t>
        </is>
      </c>
      <c r="B6" s="6" t="n">
        <v>240</v>
      </c>
      <c r="C6" s="6" t="n">
        <v>0</v>
      </c>
    </row>
    <row r="7">
      <c r="A7" s="4" t="inlineStr">
        <is>
          <t>Reduction for tax positions of prior years</t>
        </is>
      </c>
      <c r="B7" s="6" t="n">
        <v>0</v>
      </c>
      <c r="C7" s="6" t="n">
        <v>0</v>
      </c>
    </row>
    <row r="8">
      <c r="A8" s="4" t="inlineStr">
        <is>
          <t>Settlements</t>
        </is>
      </c>
      <c r="B8" s="6" t="n">
        <v>0</v>
      </c>
      <c r="C8" s="6" t="n">
        <v>0</v>
      </c>
    </row>
    <row r="9">
      <c r="A9" s="4" t="inlineStr">
        <is>
          <t>Lapses in statues of limitations</t>
        </is>
      </c>
      <c r="B9" s="6" t="n">
        <v>0</v>
      </c>
      <c r="C9" s="6" t="n">
        <v>0</v>
      </c>
    </row>
    <row r="10">
      <c r="A10" s="4" t="inlineStr">
        <is>
          <t>Ending balance</t>
        </is>
      </c>
      <c r="B10" s="7" t="n">
        <v>240</v>
      </c>
      <c r="C10" s="7"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Fair Value Disclosures - Narrative (Details)</t>
        </is>
      </c>
      <c r="B1" s="2" t="inlineStr">
        <is>
          <t>Jul. 31, 2024 $ / shares</t>
        </is>
      </c>
    </row>
    <row r="2">
      <c r="A2" s="4" t="inlineStr">
        <is>
          <t>Allianz Strategic Investments S.à.r.l. (“Allianz”) | Series A Preferred Stock | Allianz Investment Agreement</t>
        </is>
      </c>
      <c r="B2" s="4" t="inlineStr">
        <is>
          <t xml:space="preserve"> </t>
        </is>
      </c>
    </row>
    <row r="3">
      <c r="A3" s="3" t="inlineStr">
        <is>
          <t>Class of Stock [Line Items]</t>
        </is>
      </c>
      <c r="B3" s="4" t="inlineStr">
        <is>
          <t xml:space="preserve"> </t>
        </is>
      </c>
    </row>
    <row r="4">
      <c r="A4" s="4" t="inlineStr">
        <is>
          <t>Preferred stock, dividend rate, per-dollar amount (in dollars per share)</t>
        </is>
      </c>
      <c r="B4" s="7" t="n">
        <v>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at fair value</t>
        </is>
      </c>
      <c r="B3" s="7" t="n">
        <v>148674</v>
      </c>
      <c r="C3" s="7" t="n">
        <v>165894</v>
      </c>
    </row>
    <row r="4">
      <c r="A4" s="4" t="inlineStr">
        <is>
          <t>Contingent consideration receivable</t>
        </is>
      </c>
      <c r="B4" s="6" t="n">
        <v>1389</v>
      </c>
      <c r="C4" s="6" t="n">
        <v>0</v>
      </c>
    </row>
    <row r="5">
      <c r="A5" s="3" t="inlineStr">
        <is>
          <t>Liabilities:</t>
        </is>
      </c>
      <c r="B5" s="4" t="inlineStr">
        <is>
          <t xml:space="preserve"> </t>
        </is>
      </c>
      <c r="C5" s="4" t="inlineStr">
        <is>
          <t xml:space="preserve"> </t>
        </is>
      </c>
    </row>
    <row r="6">
      <c r="A6" s="4" t="inlineStr">
        <is>
          <t>Preferred stock tranche liability</t>
        </is>
      </c>
      <c r="B6" s="6" t="n">
        <v>3940</v>
      </c>
      <c r="C6" s="6" t="n">
        <v>0</v>
      </c>
    </row>
    <row r="7">
      <c r="A7" s="4" t="inlineStr">
        <is>
          <t>Earn-out liabilities</t>
        </is>
      </c>
      <c r="B7" s="6" t="n">
        <v>64639</v>
      </c>
      <c r="C7" s="6" t="n">
        <v>63444</v>
      </c>
    </row>
    <row r="8">
      <c r="A8" s="4" t="inlineStr">
        <is>
          <t>TRA liability</t>
        </is>
      </c>
      <c r="B8" s="6" t="n">
        <v>9378</v>
      </c>
      <c r="C8" s="6" t="n">
        <v>13233</v>
      </c>
    </row>
    <row r="9">
      <c r="A9" s="4" t="inlineStr">
        <is>
          <t>Earn-in consideration payable</t>
        </is>
      </c>
      <c r="B9" s="6" t="n">
        <v>932</v>
      </c>
      <c r="C9" s="6" t="n">
        <v>1830</v>
      </c>
    </row>
    <row r="10">
      <c r="A10" s="4" t="inlineStr">
        <is>
          <t>Mutual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at fair value</t>
        </is>
      </c>
      <c r="B12" s="6" t="n">
        <v>105</v>
      </c>
      <c r="C12" s="6" t="n">
        <v>75</v>
      </c>
    </row>
    <row r="13">
      <c r="A13" s="4" t="inlineStr">
        <is>
          <t>Exchange-traded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at fair value</t>
        </is>
      </c>
      <c r="B15" s="6" t="n">
        <v>112</v>
      </c>
      <c r="C15" s="6" t="n">
        <v>108</v>
      </c>
    </row>
    <row r="16">
      <c r="A16" s="4" t="inlineStr">
        <is>
          <t>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ntingent consideration receivable</t>
        </is>
      </c>
      <c r="B18" s="6" t="n">
        <v>1389</v>
      </c>
      <c r="C18" s="4" t="inlineStr">
        <is>
          <t xml:space="preserve"> </t>
        </is>
      </c>
    </row>
    <row r="19">
      <c r="A19" s="4" t="inlineStr">
        <is>
          <t>Total</t>
        </is>
      </c>
      <c r="B19" s="6" t="n">
        <v>150063</v>
      </c>
      <c r="C19" s="6" t="n">
        <v>165894</v>
      </c>
    </row>
    <row r="20">
      <c r="A20" s="3" t="inlineStr">
        <is>
          <t>Liabilities:</t>
        </is>
      </c>
      <c r="B20" s="4" t="inlineStr">
        <is>
          <t xml:space="preserve"> </t>
        </is>
      </c>
      <c r="C20" s="4" t="inlineStr">
        <is>
          <t xml:space="preserve"> </t>
        </is>
      </c>
    </row>
    <row r="21">
      <c r="A21" s="4" t="inlineStr">
        <is>
          <t>Preferred stock tranche liability</t>
        </is>
      </c>
      <c r="B21" s="6" t="n">
        <v>3940</v>
      </c>
      <c r="C21" s="4" t="inlineStr">
        <is>
          <t xml:space="preserve"> </t>
        </is>
      </c>
    </row>
    <row r="22">
      <c r="A22" s="4" t="inlineStr">
        <is>
          <t>Earn-out liabilities</t>
        </is>
      </c>
      <c r="B22" s="6" t="n">
        <v>64639</v>
      </c>
      <c r="C22" s="6" t="n">
        <v>63444</v>
      </c>
    </row>
    <row r="23">
      <c r="A23" s="4" t="inlineStr">
        <is>
          <t>TRA liability</t>
        </is>
      </c>
      <c r="B23" s="6" t="n">
        <v>9378</v>
      </c>
      <c r="C23" s="6" t="n">
        <v>13233</v>
      </c>
    </row>
    <row r="24">
      <c r="A24" s="4" t="inlineStr">
        <is>
          <t>Earn-in consideration payable</t>
        </is>
      </c>
      <c r="B24" s="6" t="n">
        <v>932</v>
      </c>
      <c r="C24" s="6" t="n">
        <v>1830</v>
      </c>
    </row>
    <row r="25">
      <c r="A25" s="4" t="inlineStr">
        <is>
          <t>Total</t>
        </is>
      </c>
      <c r="B25" s="6" t="n">
        <v>78889</v>
      </c>
      <c r="C25" s="6" t="n">
        <v>78507</v>
      </c>
    </row>
    <row r="26">
      <c r="A26" s="4" t="inlineStr">
        <is>
          <t>Fair value, recurring | Mutual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at fair value</t>
        </is>
      </c>
      <c r="B28" s="6" t="n">
        <v>105</v>
      </c>
      <c r="C28" s="6" t="n">
        <v>75</v>
      </c>
    </row>
    <row r="29">
      <c r="A29" s="4" t="inlineStr">
        <is>
          <t>Fair value, recurring | Exchange Traded Funds And BDC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at fair value</t>
        </is>
      </c>
      <c r="B31" s="6" t="n">
        <v>118</v>
      </c>
      <c r="C31" s="4" t="inlineStr">
        <is>
          <t xml:space="preserve"> </t>
        </is>
      </c>
    </row>
    <row r="32">
      <c r="A32" s="4" t="inlineStr">
        <is>
          <t>Fair value, recurring | Exchange-traded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at fair value</t>
        </is>
      </c>
      <c r="B34" s="4" t="inlineStr">
        <is>
          <t xml:space="preserve"> </t>
        </is>
      </c>
      <c r="C34" s="6" t="n">
        <v>108</v>
      </c>
    </row>
    <row r="35">
      <c r="A35" s="4" t="inlineStr">
        <is>
          <t>Fair value, recurring | Investments – External Strategic Manager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at fair value</t>
        </is>
      </c>
      <c r="B37" s="6" t="n">
        <v>147568</v>
      </c>
      <c r="C37" s="6" t="n">
        <v>164084</v>
      </c>
    </row>
    <row r="38">
      <c r="A38" s="4" t="inlineStr">
        <is>
          <t>Fair value, recurring | Investments – Affiliated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 at fair value</t>
        </is>
      </c>
      <c r="B40" s="7" t="n">
        <v>883</v>
      </c>
      <c r="C40" s="7" t="n">
        <v>1627</v>
      </c>
    </row>
    <row r="41">
      <c r="A41" s="3" t="inlineStr">
        <is>
          <t>Liabilities:</t>
        </is>
      </c>
      <c r="B41" s="4" t="inlineStr">
        <is>
          <t xml:space="preserve"> </t>
        </is>
      </c>
      <c r="C41" s="4" t="inlineStr">
        <is>
          <t xml:space="preserve"> </t>
        </is>
      </c>
    </row>
    <row r="42">
      <c r="A42" s="4" t="inlineStr">
        <is>
          <t>Redemption, required notice (in days)</t>
        </is>
      </c>
      <c r="B42" s="4" t="inlineStr">
        <is>
          <t>30 days</t>
        </is>
      </c>
      <c r="C42" s="4" t="inlineStr">
        <is>
          <t>30 days</t>
        </is>
      </c>
    </row>
    <row r="43">
      <c r="A43" s="4" t="inlineStr">
        <is>
          <t>Level 1 | Fair value,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ontingent consideration receivable</t>
        </is>
      </c>
      <c r="B45" s="7" t="n">
        <v>0</v>
      </c>
      <c r="C45" s="4" t="inlineStr">
        <is>
          <t xml:space="preserve"> </t>
        </is>
      </c>
    </row>
    <row r="46">
      <c r="A46" s="4" t="inlineStr">
        <is>
          <t>Total</t>
        </is>
      </c>
      <c r="B46" s="6" t="n">
        <v>223</v>
      </c>
      <c r="C46" s="7" t="n">
        <v>190</v>
      </c>
    </row>
    <row r="47">
      <c r="A47" s="3" t="inlineStr">
        <is>
          <t>Liabilities:</t>
        </is>
      </c>
      <c r="B47" s="4" t="inlineStr">
        <is>
          <t xml:space="preserve"> </t>
        </is>
      </c>
      <c r="C47" s="4" t="inlineStr">
        <is>
          <t xml:space="preserve"> </t>
        </is>
      </c>
    </row>
    <row r="48">
      <c r="A48" s="4" t="inlineStr">
        <is>
          <t>Preferred stock tranche liability</t>
        </is>
      </c>
      <c r="B48" s="6" t="n">
        <v>0</v>
      </c>
      <c r="C48" s="4" t="inlineStr">
        <is>
          <t xml:space="preserve"> </t>
        </is>
      </c>
    </row>
    <row r="49">
      <c r="A49" s="4" t="inlineStr">
        <is>
          <t>Earn-out liabilities</t>
        </is>
      </c>
      <c r="B49" s="6" t="n">
        <v>0</v>
      </c>
      <c r="C49" s="6" t="n">
        <v>0</v>
      </c>
    </row>
    <row r="50">
      <c r="A50" s="4" t="inlineStr">
        <is>
          <t>TRA liability</t>
        </is>
      </c>
      <c r="B50" s="6" t="n">
        <v>0</v>
      </c>
      <c r="C50" s="6" t="n">
        <v>0</v>
      </c>
    </row>
    <row r="51">
      <c r="A51" s="4" t="inlineStr">
        <is>
          <t>Earn-in consideration payable</t>
        </is>
      </c>
      <c r="B51" s="6" t="n">
        <v>932</v>
      </c>
      <c r="C51" s="6" t="n">
        <v>1830</v>
      </c>
    </row>
    <row r="52">
      <c r="A52" s="4" t="inlineStr">
        <is>
          <t>Total</t>
        </is>
      </c>
      <c r="B52" s="6" t="n">
        <v>932</v>
      </c>
      <c r="C52" s="6" t="n">
        <v>1830</v>
      </c>
    </row>
    <row r="53">
      <c r="A53" s="4" t="inlineStr">
        <is>
          <t>Level 1 | Fair value, recurring | Mutual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s at fair value</t>
        </is>
      </c>
      <c r="B55" s="6" t="n">
        <v>105</v>
      </c>
      <c r="C55" s="6" t="n">
        <v>75</v>
      </c>
    </row>
    <row r="56">
      <c r="A56" s="4" t="inlineStr">
        <is>
          <t>Level 1 | Fair value, recurring | Exchange Traded Funds And BDC Fu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 at fair value</t>
        </is>
      </c>
      <c r="B58" s="6" t="n">
        <v>118</v>
      </c>
      <c r="C58" s="4" t="inlineStr">
        <is>
          <t xml:space="preserve"> </t>
        </is>
      </c>
    </row>
    <row r="59">
      <c r="A59" s="4" t="inlineStr">
        <is>
          <t>Level 1 | Fair value, recurring | Exchange-traded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 at fair value</t>
        </is>
      </c>
      <c r="B61" s="4" t="inlineStr">
        <is>
          <t xml:space="preserve"> </t>
        </is>
      </c>
      <c r="C61" s="6" t="n">
        <v>108</v>
      </c>
    </row>
    <row r="62">
      <c r="A62" s="4" t="inlineStr">
        <is>
          <t>Level 1 | Fair value, recurring | Investments – External Strategic Manager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 at fair value</t>
        </is>
      </c>
      <c r="B64" s="6" t="n">
        <v>0</v>
      </c>
      <c r="C64" s="6" t="n">
        <v>7</v>
      </c>
    </row>
    <row r="65">
      <c r="A65" s="4" t="inlineStr">
        <is>
          <t>Level 1 | Fair value, recurring | Investments – Affiliated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s at fair value</t>
        </is>
      </c>
      <c r="B67" s="6" t="n">
        <v>0</v>
      </c>
      <c r="C67" s="6" t="n">
        <v>0</v>
      </c>
    </row>
    <row r="68">
      <c r="A68" s="4" t="inlineStr">
        <is>
          <t>Level 2 | Fair value, recurring</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ontingent consideration receivable</t>
        </is>
      </c>
      <c r="B70" s="6" t="n">
        <v>0</v>
      </c>
      <c r="C70" s="4" t="inlineStr">
        <is>
          <t xml:space="preserve"> </t>
        </is>
      </c>
    </row>
    <row r="71">
      <c r="A71" s="4" t="inlineStr">
        <is>
          <t>Total</t>
        </is>
      </c>
      <c r="B71" s="6" t="n">
        <v>0</v>
      </c>
      <c r="C71" s="6" t="n">
        <v>0</v>
      </c>
    </row>
    <row r="72">
      <c r="A72" s="3" t="inlineStr">
        <is>
          <t>Liabilities:</t>
        </is>
      </c>
      <c r="B72" s="4" t="inlineStr">
        <is>
          <t xml:space="preserve"> </t>
        </is>
      </c>
      <c r="C72" s="4" t="inlineStr">
        <is>
          <t xml:space="preserve"> </t>
        </is>
      </c>
    </row>
    <row r="73">
      <c r="A73" s="4" t="inlineStr">
        <is>
          <t>Preferred stock tranche liability</t>
        </is>
      </c>
      <c r="B73" s="6" t="n">
        <v>0</v>
      </c>
      <c r="C73" s="4" t="inlineStr">
        <is>
          <t xml:space="preserve"> </t>
        </is>
      </c>
    </row>
    <row r="74">
      <c r="A74" s="4" t="inlineStr">
        <is>
          <t>Earn-out liabilities</t>
        </is>
      </c>
      <c r="B74" s="6" t="n">
        <v>0</v>
      </c>
      <c r="C74" s="6" t="n">
        <v>0</v>
      </c>
    </row>
    <row r="75">
      <c r="A75" s="4" t="inlineStr">
        <is>
          <t>TRA liability</t>
        </is>
      </c>
      <c r="B75" s="6" t="n">
        <v>0</v>
      </c>
      <c r="C75" s="6" t="n">
        <v>0</v>
      </c>
    </row>
    <row r="76">
      <c r="A76" s="4" t="inlineStr">
        <is>
          <t>Earn-in consideration payable</t>
        </is>
      </c>
      <c r="B76" s="6" t="n">
        <v>0</v>
      </c>
      <c r="C76" s="6" t="n">
        <v>0</v>
      </c>
    </row>
    <row r="77">
      <c r="A77" s="4" t="inlineStr">
        <is>
          <t>Total</t>
        </is>
      </c>
      <c r="B77" s="6" t="n">
        <v>0</v>
      </c>
      <c r="C77" s="6" t="n">
        <v>0</v>
      </c>
    </row>
    <row r="78">
      <c r="A78" s="4" t="inlineStr">
        <is>
          <t>Level 2 | Fair value, recurring | Mutual fu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s at fair value</t>
        </is>
      </c>
      <c r="B80" s="6" t="n">
        <v>0</v>
      </c>
      <c r="C80" s="6" t="n">
        <v>0</v>
      </c>
    </row>
    <row r="81">
      <c r="A81" s="4" t="inlineStr">
        <is>
          <t>Level 2 | Fair value, recurring | Exchange Traded Funds And BDC Fu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s at fair value</t>
        </is>
      </c>
      <c r="B83" s="6" t="n">
        <v>0</v>
      </c>
      <c r="C83" s="4" t="inlineStr">
        <is>
          <t xml:space="preserve"> </t>
        </is>
      </c>
    </row>
    <row r="84">
      <c r="A84" s="4" t="inlineStr">
        <is>
          <t>Level 2 | Fair value, recurring | Exchange-traded fu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vestments at fair value</t>
        </is>
      </c>
      <c r="B86" s="4" t="inlineStr">
        <is>
          <t xml:space="preserve"> </t>
        </is>
      </c>
      <c r="C86" s="6" t="n">
        <v>0</v>
      </c>
    </row>
    <row r="87">
      <c r="A87" s="4" t="inlineStr">
        <is>
          <t>Level 2 | Fair value, recurring | Investments – External Strategic Manager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s at fair value</t>
        </is>
      </c>
      <c r="B89" s="6" t="n">
        <v>0</v>
      </c>
      <c r="C89" s="6" t="n">
        <v>0</v>
      </c>
    </row>
    <row r="90">
      <c r="A90" s="4" t="inlineStr">
        <is>
          <t>Level 2 | Fair value, recurring | Investments – Affiliated Fund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s at fair value</t>
        </is>
      </c>
      <c r="B92" s="6" t="n">
        <v>0</v>
      </c>
      <c r="C92" s="6" t="n">
        <v>0</v>
      </c>
    </row>
    <row r="93">
      <c r="A93" s="4" t="inlineStr">
        <is>
          <t>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ontingent consideration receivable</t>
        </is>
      </c>
      <c r="B95" s="6" t="n">
        <v>1389</v>
      </c>
      <c r="C95" s="4" t="inlineStr">
        <is>
          <t xml:space="preserve"> </t>
        </is>
      </c>
    </row>
    <row r="96">
      <c r="A96" s="3" t="inlineStr">
        <is>
          <t>Liabilities:</t>
        </is>
      </c>
      <c r="B96" s="4" t="inlineStr">
        <is>
          <t xml:space="preserve"> </t>
        </is>
      </c>
      <c r="C96" s="4" t="inlineStr">
        <is>
          <t xml:space="preserve"> </t>
        </is>
      </c>
    </row>
    <row r="97">
      <c r="A97" s="4" t="inlineStr">
        <is>
          <t>Preferred stock tranche liability</t>
        </is>
      </c>
      <c r="B97" s="6" t="n">
        <v>3940</v>
      </c>
      <c r="C97" s="4" t="inlineStr">
        <is>
          <t xml:space="preserve"> </t>
        </is>
      </c>
    </row>
    <row r="98">
      <c r="A98" s="4" t="inlineStr">
        <is>
          <t>TRA liability</t>
        </is>
      </c>
      <c r="B98" s="6" t="n">
        <v>9378</v>
      </c>
      <c r="C98" s="6" t="n">
        <v>13233</v>
      </c>
    </row>
    <row r="99">
      <c r="A99" s="4" t="inlineStr">
        <is>
          <t>Level 3 | Investments – External Strategic Manager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s at fair value</t>
        </is>
      </c>
      <c r="B101" s="6" t="n">
        <v>147568</v>
      </c>
      <c r="C101" s="6" t="n">
        <v>164077</v>
      </c>
    </row>
    <row r="102">
      <c r="A102" s="4" t="inlineStr">
        <is>
          <t>Level 3 | Fair value, recurring</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ontingent consideration receivable</t>
        </is>
      </c>
      <c r="B104" s="6" t="n">
        <v>1389</v>
      </c>
      <c r="C104" s="4" t="inlineStr">
        <is>
          <t xml:space="preserve"> </t>
        </is>
      </c>
    </row>
    <row r="105">
      <c r="A105" s="4" t="inlineStr">
        <is>
          <t>Total</t>
        </is>
      </c>
      <c r="B105" s="6" t="n">
        <v>148957</v>
      </c>
      <c r="C105" s="6" t="n">
        <v>164077</v>
      </c>
    </row>
    <row r="106">
      <c r="A106" s="3" t="inlineStr">
        <is>
          <t>Liabilities:</t>
        </is>
      </c>
      <c r="B106" s="4" t="inlineStr">
        <is>
          <t xml:space="preserve"> </t>
        </is>
      </c>
      <c r="C106" s="4" t="inlineStr">
        <is>
          <t xml:space="preserve"> </t>
        </is>
      </c>
    </row>
    <row r="107">
      <c r="A107" s="4" t="inlineStr">
        <is>
          <t>Preferred stock tranche liability</t>
        </is>
      </c>
      <c r="B107" s="6" t="n">
        <v>3940</v>
      </c>
      <c r="C107" s="4" t="inlineStr">
        <is>
          <t xml:space="preserve"> </t>
        </is>
      </c>
    </row>
    <row r="108">
      <c r="A108" s="4" t="inlineStr">
        <is>
          <t>Earn-out liabilities</t>
        </is>
      </c>
      <c r="B108" s="6" t="n">
        <v>64639</v>
      </c>
      <c r="C108" s="6" t="n">
        <v>63444</v>
      </c>
    </row>
    <row r="109">
      <c r="A109" s="4" t="inlineStr">
        <is>
          <t>TRA liability</t>
        </is>
      </c>
      <c r="B109" s="6" t="n">
        <v>9378</v>
      </c>
      <c r="C109" s="6" t="n">
        <v>13233</v>
      </c>
    </row>
    <row r="110">
      <c r="A110" s="4" t="inlineStr">
        <is>
          <t>Earn-in consideration payable</t>
        </is>
      </c>
      <c r="B110" s="6" t="n">
        <v>0</v>
      </c>
      <c r="C110" s="6" t="n">
        <v>0</v>
      </c>
    </row>
    <row r="111">
      <c r="A111" s="4" t="inlineStr">
        <is>
          <t>Total</t>
        </is>
      </c>
      <c r="B111" s="6" t="n">
        <v>77957</v>
      </c>
      <c r="C111" s="6" t="n">
        <v>76677</v>
      </c>
    </row>
    <row r="112">
      <c r="A112" s="4" t="inlineStr">
        <is>
          <t>Level 3 | Fair value, recurring | Mutual fund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s at fair value</t>
        </is>
      </c>
      <c r="B114" s="6" t="n">
        <v>0</v>
      </c>
      <c r="C114" s="6" t="n">
        <v>0</v>
      </c>
    </row>
    <row r="115">
      <c r="A115" s="4" t="inlineStr">
        <is>
          <t>Level 3 | Fair value, recurring | Exchange Traded Funds And BDC Fund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s at fair value</t>
        </is>
      </c>
      <c r="B117" s="6" t="n">
        <v>0</v>
      </c>
      <c r="C117" s="4" t="inlineStr">
        <is>
          <t xml:space="preserve"> </t>
        </is>
      </c>
    </row>
    <row r="118">
      <c r="A118" s="4" t="inlineStr">
        <is>
          <t>Level 3 | Fair value, recurring | Exchange-traded fund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s at fair value</t>
        </is>
      </c>
      <c r="B120" s="4" t="inlineStr">
        <is>
          <t xml:space="preserve"> </t>
        </is>
      </c>
      <c r="C120" s="6" t="n">
        <v>0</v>
      </c>
    </row>
    <row r="121">
      <c r="A121" s="4" t="inlineStr">
        <is>
          <t>Level 3 | Fair value, recurring | Investments – External Strategic Manager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s at fair value</t>
        </is>
      </c>
      <c r="B123" s="6" t="n">
        <v>147568</v>
      </c>
      <c r="C123" s="6" t="n">
        <v>164077</v>
      </c>
    </row>
    <row r="124">
      <c r="A124" s="4" t="inlineStr">
        <is>
          <t>Level 3 | Fair value, recurring | Investments – Affiliated Fund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s at fair value</t>
        </is>
      </c>
      <c r="B126" s="7" t="n">
        <v>0</v>
      </c>
      <c r="C126"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80" customWidth="1" min="2" max="2"/>
    <col width="67" customWidth="1" min="3" max="3"/>
  </cols>
  <sheetData>
    <row r="1">
      <c r="A1" s="1" t="inlineStr">
        <is>
          <t>Fair Value Disclosures - Changes In Fair Value of Level 3 Measurement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76677</v>
      </c>
      <c r="C4" s="7" t="n">
        <v>106280</v>
      </c>
    </row>
    <row r="5">
      <c r="A5" s="4" t="inlineStr">
        <is>
          <t>Issuances</t>
        </is>
      </c>
      <c r="B5" s="6" t="n">
        <v>36848</v>
      </c>
      <c r="C5" s="6" t="n">
        <v>2721</v>
      </c>
    </row>
    <row r="6">
      <c r="A6" s="4" t="inlineStr">
        <is>
          <t>Settlements</t>
        </is>
      </c>
      <c r="B6" s="6" t="n">
        <v>0</v>
      </c>
      <c r="C6" s="6" t="n">
        <v>0</v>
      </c>
    </row>
    <row r="7">
      <c r="A7" s="4" t="inlineStr">
        <is>
          <t>Net (gains) losses</t>
        </is>
      </c>
      <c r="B7" s="6" t="n">
        <v>-34465</v>
      </c>
      <c r="C7" s="6" t="n">
        <v>-30494</v>
      </c>
    </row>
    <row r="8">
      <c r="A8" s="4" t="inlineStr">
        <is>
          <t>Transfers out of Level 3</t>
        </is>
      </c>
      <c r="B8" s="6" t="n">
        <v>-1103</v>
      </c>
      <c r="C8" s="6" t="n">
        <v>-1830</v>
      </c>
    </row>
    <row r="9">
      <c r="A9" s="4" t="inlineStr">
        <is>
          <t>Ending balance</t>
        </is>
      </c>
      <c r="B9" s="6" t="n">
        <v>77957</v>
      </c>
      <c r="C9" s="6" t="n">
        <v>76677</v>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6" t="n">
        <v>164077</v>
      </c>
      <c r="C11" s="6" t="n">
        <v>146130</v>
      </c>
    </row>
    <row r="12">
      <c r="A12" s="4" t="inlineStr">
        <is>
          <t>Realized and Unrealized Gains (Losses)</t>
        </is>
      </c>
      <c r="B12" s="7" t="n">
        <v>-17055</v>
      </c>
      <c r="C12" s="7" t="n">
        <v>2580</v>
      </c>
    </row>
    <row r="13">
      <c r="A13" s="4" t="inlineStr">
        <is>
          <t>Fair Value, Asset, Recurring Basis, Unobservable Input Reconciliation, Gain (Loss), Statement of Income or Comprehensive Income [Extensible Enumeration]</t>
        </is>
      </c>
      <c r="B13" s="4" t="inlineStr">
        <is>
          <t>Income (Loss) from Continuing Operations before Income Taxes, Noncontrolling Interest</t>
        </is>
      </c>
      <c r="C13" s="4" t="inlineStr">
        <is>
          <t>Other loss attributed to non-controlling interests in subsidiaries</t>
        </is>
      </c>
    </row>
    <row r="14">
      <c r="A14" s="4" t="inlineStr">
        <is>
          <t>Purchases</t>
        </is>
      </c>
      <c r="B14" s="7" t="n">
        <v>1935</v>
      </c>
      <c r="C14" s="7" t="n">
        <v>15367</v>
      </c>
    </row>
    <row r="15">
      <c r="A15" s="4" t="inlineStr">
        <is>
          <t>Ending balance</t>
        </is>
      </c>
      <c r="B15" s="6" t="n">
        <v>148957</v>
      </c>
      <c r="C15" s="6" t="n">
        <v>164077</v>
      </c>
    </row>
    <row r="16">
      <c r="A16" s="4" t="inlineStr">
        <is>
          <t>TRA liability</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Beginning balance</t>
        </is>
      </c>
      <c r="B18" s="6" t="n">
        <v>13233</v>
      </c>
      <c r="C18" s="6" t="n">
        <v>13000</v>
      </c>
    </row>
    <row r="19">
      <c r="A19" s="4" t="inlineStr">
        <is>
          <t>Issuances</t>
        </is>
      </c>
      <c r="B19" s="6" t="n">
        <v>0</v>
      </c>
      <c r="C19" s="6" t="n">
        <v>0</v>
      </c>
    </row>
    <row r="20">
      <c r="A20" s="4" t="inlineStr">
        <is>
          <t>Settlements</t>
        </is>
      </c>
      <c r="B20" s="6" t="n">
        <v>0</v>
      </c>
      <c r="C20" s="6" t="n">
        <v>0</v>
      </c>
    </row>
    <row r="21">
      <c r="A21" s="4" t="inlineStr">
        <is>
          <t>Net (gains) losses</t>
        </is>
      </c>
      <c r="B21" s="6" t="n">
        <v>-3855</v>
      </c>
      <c r="C21" s="6" t="n">
        <v>233</v>
      </c>
    </row>
    <row r="22">
      <c r="A22" s="4" t="inlineStr">
        <is>
          <t>Transfers out of Level 3</t>
        </is>
      </c>
      <c r="B22" s="6" t="n">
        <v>0</v>
      </c>
      <c r="C22" s="6" t="n">
        <v>0</v>
      </c>
    </row>
    <row r="23">
      <c r="A23" s="4" t="inlineStr">
        <is>
          <t>Ending balance</t>
        </is>
      </c>
      <c r="B23" s="6" t="n">
        <v>9378</v>
      </c>
      <c r="C23" s="6" t="n">
        <v>13233</v>
      </c>
    </row>
    <row r="24">
      <c r="A24" s="4" t="inlineStr">
        <is>
          <t>Earn-out liability | Alvarium, TWMH And TIG</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Beginning balance</t>
        </is>
      </c>
      <c r="B26" s="6" t="n">
        <v>62380</v>
      </c>
      <c r="C26" s="6" t="n">
        <v>91761</v>
      </c>
    </row>
    <row r="27">
      <c r="A27" s="4" t="inlineStr">
        <is>
          <t>Issuances</t>
        </is>
      </c>
      <c r="B27" s="6" t="n">
        <v>0</v>
      </c>
      <c r="C27" s="6" t="n">
        <v>0</v>
      </c>
    </row>
    <row r="28">
      <c r="A28" s="4" t="inlineStr">
        <is>
          <t>Settlements</t>
        </is>
      </c>
      <c r="B28" s="6" t="n">
        <v>0</v>
      </c>
      <c r="C28" s="6" t="n">
        <v>0</v>
      </c>
    </row>
    <row r="29">
      <c r="A29" s="4" t="inlineStr">
        <is>
          <t>Net (gains) losses</t>
        </is>
      </c>
      <c r="B29" s="6" t="n">
        <v>-38532</v>
      </c>
      <c r="C29" s="6" t="n">
        <v>-29381</v>
      </c>
    </row>
    <row r="30">
      <c r="A30" s="4" t="inlineStr">
        <is>
          <t>Transfers out of Level 3</t>
        </is>
      </c>
      <c r="B30" s="6" t="n">
        <v>0</v>
      </c>
      <c r="C30" s="6" t="n">
        <v>0</v>
      </c>
    </row>
    <row r="31">
      <c r="A31" s="4" t="inlineStr">
        <is>
          <t>Ending balance</t>
        </is>
      </c>
      <c r="B31" s="6" t="n">
        <v>23848</v>
      </c>
      <c r="C31" s="6" t="n">
        <v>62380</v>
      </c>
    </row>
    <row r="32">
      <c r="A32" s="4" t="inlineStr">
        <is>
          <t>Earn-out liability | AlTi Wealth Management (Switzerland) SA (“AWMS”)</t>
        </is>
      </c>
      <c r="B32" s="4" t="inlineStr">
        <is>
          <t xml:space="preserve"> </t>
        </is>
      </c>
      <c r="C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row>
    <row r="34">
      <c r="A34" s="4" t="inlineStr">
        <is>
          <t>Beginning balance</t>
        </is>
      </c>
      <c r="B34" s="6" t="n">
        <v>1064</v>
      </c>
      <c r="C34" s="6" t="n">
        <v>0</v>
      </c>
    </row>
    <row r="35">
      <c r="A35" s="4" t="inlineStr">
        <is>
          <t>Issuances</t>
        </is>
      </c>
      <c r="B35" s="6" t="n">
        <v>0</v>
      </c>
      <c r="C35" s="6" t="n">
        <v>2721</v>
      </c>
    </row>
    <row r="36">
      <c r="A36" s="4" t="inlineStr">
        <is>
          <t>Settlements</t>
        </is>
      </c>
      <c r="B36" s="6" t="n">
        <v>0</v>
      </c>
      <c r="C36" s="6" t="n">
        <v>0</v>
      </c>
    </row>
    <row r="37">
      <c r="A37" s="4" t="inlineStr">
        <is>
          <t>Net (gains) losses</t>
        </is>
      </c>
      <c r="B37" s="6" t="n">
        <v>39</v>
      </c>
      <c r="C37" s="6" t="n">
        <v>-1657</v>
      </c>
    </row>
    <row r="38">
      <c r="A38" s="4" t="inlineStr">
        <is>
          <t>Transfers out of Level 3</t>
        </is>
      </c>
      <c r="B38" s="6" t="n">
        <v>-1103</v>
      </c>
      <c r="C38" s="6" t="n">
        <v>0</v>
      </c>
    </row>
    <row r="39">
      <c r="A39" s="4" t="inlineStr">
        <is>
          <t>Ending balance</t>
        </is>
      </c>
      <c r="B39" s="6" t="n">
        <v>0</v>
      </c>
      <c r="C39" s="6" t="n">
        <v>1064</v>
      </c>
    </row>
    <row r="40">
      <c r="A40" s="4" t="inlineStr">
        <is>
          <t>Earn-out liability | East End Advisors, LLC ("EEA")</t>
        </is>
      </c>
      <c r="B40" s="4" t="inlineStr">
        <is>
          <t xml:space="preserve"> </t>
        </is>
      </c>
      <c r="C40" s="4" t="inlineStr">
        <is>
          <t xml:space="preserve"> </t>
        </is>
      </c>
    </row>
    <row r="41">
      <c r="A41" s="3" t="inlineStr">
        <is>
          <t>Fair Value, Liabilities Measured on Recurring Basis, Unobservable Input Reconciliation, Calculation [Roll Forward]</t>
        </is>
      </c>
      <c r="B41" s="4" t="inlineStr">
        <is>
          <t xml:space="preserve"> </t>
        </is>
      </c>
      <c r="C41" s="4" t="inlineStr">
        <is>
          <t xml:space="preserve"> </t>
        </is>
      </c>
    </row>
    <row r="42">
      <c r="A42" s="4" t="inlineStr">
        <is>
          <t>Beginning balance</t>
        </is>
      </c>
      <c r="B42" s="6" t="n">
        <v>0</v>
      </c>
      <c r="C42" s="4" t="inlineStr">
        <is>
          <t xml:space="preserve"> </t>
        </is>
      </c>
    </row>
    <row r="43">
      <c r="A43" s="4" t="inlineStr">
        <is>
          <t>Issuances</t>
        </is>
      </c>
      <c r="B43" s="6" t="n">
        <v>23308</v>
      </c>
      <c r="C43" s="4" t="inlineStr">
        <is>
          <t xml:space="preserve"> </t>
        </is>
      </c>
    </row>
    <row r="44">
      <c r="A44" s="4" t="inlineStr">
        <is>
          <t>Settlements</t>
        </is>
      </c>
      <c r="B44" s="6" t="n">
        <v>0</v>
      </c>
      <c r="C44" s="4" t="inlineStr">
        <is>
          <t xml:space="preserve"> </t>
        </is>
      </c>
    </row>
    <row r="45">
      <c r="A45" s="4" t="inlineStr">
        <is>
          <t>Net (gains) losses</t>
        </is>
      </c>
      <c r="B45" s="6" t="n">
        <v>6563</v>
      </c>
      <c r="C45" s="4" t="inlineStr">
        <is>
          <t xml:space="preserve"> </t>
        </is>
      </c>
    </row>
    <row r="46">
      <c r="A46" s="4" t="inlineStr">
        <is>
          <t>Transfers out of Level 3</t>
        </is>
      </c>
      <c r="B46" s="6" t="n">
        <v>0</v>
      </c>
      <c r="C46" s="4" t="inlineStr">
        <is>
          <t xml:space="preserve"> </t>
        </is>
      </c>
    </row>
    <row r="47">
      <c r="A47" s="4" t="inlineStr">
        <is>
          <t>Ending balance</t>
        </is>
      </c>
      <c r="B47" s="6" t="n">
        <v>29871</v>
      </c>
      <c r="C47" s="6" t="n">
        <v>0</v>
      </c>
    </row>
    <row r="48">
      <c r="A48" s="4" t="inlineStr">
        <is>
          <t>Envoi earn-out consideration liability | Envoi, LLC (“Envoi”)</t>
        </is>
      </c>
      <c r="B48" s="4" t="inlineStr">
        <is>
          <t xml:space="preserve"> </t>
        </is>
      </c>
      <c r="C48" s="4" t="inlineStr">
        <is>
          <t xml:space="preserve"> </t>
        </is>
      </c>
    </row>
    <row r="49">
      <c r="A49" s="3" t="inlineStr">
        <is>
          <t>Fair Value, Liabilities Measured on Recurring Basis, Unobservable Input Reconciliation, Calculation [Roll Forward]</t>
        </is>
      </c>
      <c r="B49" s="4" t="inlineStr">
        <is>
          <t xml:space="preserve"> </t>
        </is>
      </c>
      <c r="C49" s="4" t="inlineStr">
        <is>
          <t xml:space="preserve"> </t>
        </is>
      </c>
    </row>
    <row r="50">
      <c r="A50" s="4" t="inlineStr">
        <is>
          <t>Beginning balance</t>
        </is>
      </c>
      <c r="B50" s="6" t="n">
        <v>0</v>
      </c>
      <c r="C50" s="4" t="inlineStr">
        <is>
          <t xml:space="preserve"> </t>
        </is>
      </c>
    </row>
    <row r="51">
      <c r="A51" s="4" t="inlineStr">
        <is>
          <t>Issuances</t>
        </is>
      </c>
      <c r="B51" s="6" t="n">
        <v>7980</v>
      </c>
      <c r="C51" s="4" t="inlineStr">
        <is>
          <t xml:space="preserve"> </t>
        </is>
      </c>
    </row>
    <row r="52">
      <c r="A52" s="4" t="inlineStr">
        <is>
          <t>Settlements</t>
        </is>
      </c>
      <c r="B52" s="6" t="n">
        <v>0</v>
      </c>
      <c r="C52" s="4" t="inlineStr">
        <is>
          <t xml:space="preserve"> </t>
        </is>
      </c>
    </row>
    <row r="53">
      <c r="A53" s="4" t="inlineStr">
        <is>
          <t>Net (gains) losses</t>
        </is>
      </c>
      <c r="B53" s="6" t="n">
        <v>1620</v>
      </c>
      <c r="C53" s="4" t="inlineStr">
        <is>
          <t xml:space="preserve"> </t>
        </is>
      </c>
    </row>
    <row r="54">
      <c r="A54" s="4" t="inlineStr">
        <is>
          <t>Transfers out of Level 3</t>
        </is>
      </c>
      <c r="B54" s="6" t="n">
        <v>0</v>
      </c>
      <c r="C54" s="4" t="inlineStr">
        <is>
          <t xml:space="preserve"> </t>
        </is>
      </c>
    </row>
    <row r="55">
      <c r="A55" s="4" t="inlineStr">
        <is>
          <t>Ending balance</t>
        </is>
      </c>
      <c r="B55" s="6" t="n">
        <v>9600</v>
      </c>
      <c r="C55" s="6" t="n">
        <v>0</v>
      </c>
    </row>
    <row r="56">
      <c r="A56" s="4" t="inlineStr">
        <is>
          <t>Envoi earn-out growth consideration liability | Envoi, LLC (“Envoi”)</t>
        </is>
      </c>
      <c r="B56" s="4" t="inlineStr">
        <is>
          <t xml:space="preserve"> </t>
        </is>
      </c>
      <c r="C56" s="4" t="inlineStr">
        <is>
          <t xml:space="preserve"> </t>
        </is>
      </c>
    </row>
    <row r="57">
      <c r="A57" s="3" t="inlineStr">
        <is>
          <t>Fair Value, Liabilities Measured on Recurring Basis, Unobservable Input Reconciliation, Calculation [Roll Forward]</t>
        </is>
      </c>
      <c r="B57" s="4" t="inlineStr">
        <is>
          <t xml:space="preserve"> </t>
        </is>
      </c>
      <c r="C57" s="4" t="inlineStr">
        <is>
          <t xml:space="preserve"> </t>
        </is>
      </c>
    </row>
    <row r="58">
      <c r="A58" s="4" t="inlineStr">
        <is>
          <t>Beginning balance</t>
        </is>
      </c>
      <c r="B58" s="6" t="n">
        <v>0</v>
      </c>
      <c r="C58" s="4" t="inlineStr">
        <is>
          <t xml:space="preserve"> </t>
        </is>
      </c>
    </row>
    <row r="59">
      <c r="A59" s="4" t="inlineStr">
        <is>
          <t>Issuances</t>
        </is>
      </c>
      <c r="B59" s="6" t="n">
        <v>1020</v>
      </c>
      <c r="C59" s="4" t="inlineStr">
        <is>
          <t xml:space="preserve"> </t>
        </is>
      </c>
    </row>
    <row r="60">
      <c r="A60" s="4" t="inlineStr">
        <is>
          <t>Settlements</t>
        </is>
      </c>
      <c r="B60" s="6" t="n">
        <v>0</v>
      </c>
      <c r="C60" s="4" t="inlineStr">
        <is>
          <t xml:space="preserve"> </t>
        </is>
      </c>
    </row>
    <row r="61">
      <c r="A61" s="4" t="inlineStr">
        <is>
          <t>Net (gains) losses</t>
        </is>
      </c>
      <c r="B61" s="6" t="n">
        <v>300</v>
      </c>
      <c r="C61" s="4" t="inlineStr">
        <is>
          <t xml:space="preserve"> </t>
        </is>
      </c>
    </row>
    <row r="62">
      <c r="A62" s="4" t="inlineStr">
        <is>
          <t>Transfers out of Level 3</t>
        </is>
      </c>
      <c r="B62" s="6" t="n">
        <v>0</v>
      </c>
      <c r="C62" s="4" t="inlineStr">
        <is>
          <t xml:space="preserve"> </t>
        </is>
      </c>
    </row>
    <row r="63">
      <c r="A63" s="4" t="inlineStr">
        <is>
          <t>Ending balance</t>
        </is>
      </c>
      <c r="B63" s="6" t="n">
        <v>1320</v>
      </c>
      <c r="C63" s="6" t="n">
        <v>0</v>
      </c>
    </row>
    <row r="64">
      <c r="A64" s="4" t="inlineStr">
        <is>
          <t>Preferred stock tranche liability</t>
        </is>
      </c>
      <c r="B64" s="4" t="inlineStr">
        <is>
          <t xml:space="preserve"> </t>
        </is>
      </c>
      <c r="C64" s="4" t="inlineStr">
        <is>
          <t xml:space="preserve"> </t>
        </is>
      </c>
    </row>
    <row r="65">
      <c r="A65" s="3" t="inlineStr">
        <is>
          <t>Fair Value, Liabilities Measured on Recurring Basis, Unobservable Input Reconciliation, Calculation [Roll Forward]</t>
        </is>
      </c>
      <c r="B65" s="4" t="inlineStr">
        <is>
          <t xml:space="preserve"> </t>
        </is>
      </c>
      <c r="C65" s="4" t="inlineStr">
        <is>
          <t xml:space="preserve"> </t>
        </is>
      </c>
    </row>
    <row r="66">
      <c r="A66" s="4" t="inlineStr">
        <is>
          <t>Beginning balance</t>
        </is>
      </c>
      <c r="B66" s="6" t="n">
        <v>0</v>
      </c>
      <c r="C66" s="4" t="inlineStr">
        <is>
          <t xml:space="preserve"> </t>
        </is>
      </c>
    </row>
    <row r="67">
      <c r="A67" s="4" t="inlineStr">
        <is>
          <t>Issuances</t>
        </is>
      </c>
      <c r="B67" s="6" t="n">
        <v>4540</v>
      </c>
      <c r="C67" s="4" t="inlineStr">
        <is>
          <t xml:space="preserve"> </t>
        </is>
      </c>
    </row>
    <row r="68">
      <c r="A68" s="4" t="inlineStr">
        <is>
          <t>Settlements</t>
        </is>
      </c>
      <c r="B68" s="6" t="n">
        <v>0</v>
      </c>
      <c r="C68" s="4" t="inlineStr">
        <is>
          <t xml:space="preserve"> </t>
        </is>
      </c>
    </row>
    <row r="69">
      <c r="A69" s="4" t="inlineStr">
        <is>
          <t>Net (gains) losses</t>
        </is>
      </c>
      <c r="B69" s="6" t="n">
        <v>-600</v>
      </c>
      <c r="C69" s="4" t="inlineStr">
        <is>
          <t xml:space="preserve"> </t>
        </is>
      </c>
    </row>
    <row r="70">
      <c r="A70" s="4" t="inlineStr">
        <is>
          <t>Transfers out of Level 3</t>
        </is>
      </c>
      <c r="B70" s="6" t="n">
        <v>0</v>
      </c>
      <c r="C70" s="4" t="inlineStr">
        <is>
          <t xml:space="preserve"> </t>
        </is>
      </c>
    </row>
    <row r="71">
      <c r="A71" s="4" t="inlineStr">
        <is>
          <t>Ending balance</t>
        </is>
      </c>
      <c r="B71" s="6" t="n">
        <v>3940</v>
      </c>
      <c r="C71" s="6" t="n">
        <v>0</v>
      </c>
    </row>
    <row r="72">
      <c r="A72" s="4" t="inlineStr">
        <is>
          <t>Earn-in consideration payable</t>
        </is>
      </c>
      <c r="B72" s="4" t="inlineStr">
        <is>
          <t xml:space="preserve"> </t>
        </is>
      </c>
      <c r="C72" s="4" t="inlineStr">
        <is>
          <t xml:space="preserve"> </t>
        </is>
      </c>
    </row>
    <row r="73">
      <c r="A73" s="3" t="inlineStr">
        <is>
          <t>Fair Value, Liabilities Measured on Recurring Basis, Unobservable Input Reconciliation, Calculation [Roll Forward]</t>
        </is>
      </c>
      <c r="B73" s="4" t="inlineStr">
        <is>
          <t xml:space="preserve"> </t>
        </is>
      </c>
      <c r="C73" s="4" t="inlineStr">
        <is>
          <t xml:space="preserve"> </t>
        </is>
      </c>
    </row>
    <row r="74">
      <c r="A74" s="4" t="inlineStr">
        <is>
          <t>Beginning balance</t>
        </is>
      </c>
      <c r="B74" s="6" t="n">
        <v>0</v>
      </c>
      <c r="C74" s="6" t="n">
        <v>1519</v>
      </c>
    </row>
    <row r="75">
      <c r="A75" s="4" t="inlineStr">
        <is>
          <t>Issuances</t>
        </is>
      </c>
      <c r="B75" s="4" t="inlineStr">
        <is>
          <t xml:space="preserve"> </t>
        </is>
      </c>
      <c r="C75" s="6" t="n">
        <v>0</v>
      </c>
    </row>
    <row r="76">
      <c r="A76" s="4" t="inlineStr">
        <is>
          <t>Settlements</t>
        </is>
      </c>
      <c r="B76" s="4" t="inlineStr">
        <is>
          <t xml:space="preserve"> </t>
        </is>
      </c>
      <c r="C76" s="6" t="n">
        <v>0</v>
      </c>
    </row>
    <row r="77">
      <c r="A77" s="4" t="inlineStr">
        <is>
          <t>Net (gains) losses</t>
        </is>
      </c>
      <c r="B77" s="4" t="inlineStr">
        <is>
          <t xml:space="preserve"> </t>
        </is>
      </c>
      <c r="C77" s="6" t="n">
        <v>311</v>
      </c>
    </row>
    <row r="78">
      <c r="A78" s="4" t="inlineStr">
        <is>
          <t>Transfers out of Level 3</t>
        </is>
      </c>
      <c r="B78" s="4" t="inlineStr">
        <is>
          <t xml:space="preserve"> </t>
        </is>
      </c>
      <c r="C78" s="6" t="n">
        <v>-1830</v>
      </c>
    </row>
    <row r="79">
      <c r="A79" s="4" t="inlineStr">
        <is>
          <t>Ending balance</t>
        </is>
      </c>
      <c r="B79" s="4" t="inlineStr">
        <is>
          <t xml:space="preserve"> </t>
        </is>
      </c>
      <c r="C79" s="6" t="n">
        <v>0</v>
      </c>
    </row>
    <row r="80">
      <c r="A80" s="4" t="inlineStr">
        <is>
          <t>Investments – External Strategic Manager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Beginning balance</t>
        </is>
      </c>
      <c r="B82" s="6" t="n">
        <v>164077</v>
      </c>
      <c r="C82" s="6" t="n">
        <v>146130</v>
      </c>
    </row>
    <row r="83">
      <c r="A83" s="4" t="inlineStr">
        <is>
          <t>Realized and Unrealized Gains (Losses)</t>
        </is>
      </c>
      <c r="B83" s="6" t="n">
        <v>-16509</v>
      </c>
      <c r="C83" s="6" t="n">
        <v>2580</v>
      </c>
    </row>
    <row r="84">
      <c r="A84" s="4" t="inlineStr">
        <is>
          <t>Purchases</t>
        </is>
      </c>
      <c r="B84" s="6" t="n">
        <v>0</v>
      </c>
      <c r="C84" s="6" t="n">
        <v>15367</v>
      </c>
    </row>
    <row r="85">
      <c r="A85" s="4" t="inlineStr">
        <is>
          <t>Ending balance</t>
        </is>
      </c>
      <c r="B85" s="6" t="n">
        <v>147568</v>
      </c>
      <c r="C85" s="6" t="n">
        <v>164077</v>
      </c>
    </row>
    <row r="86">
      <c r="A86" s="4" t="inlineStr">
        <is>
          <t>Contingent Consideration Receivable</t>
        </is>
      </c>
      <c r="B86" s="4" t="inlineStr">
        <is>
          <t xml:space="preserve"> </t>
        </is>
      </c>
      <c r="C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row>
    <row r="88">
      <c r="A88" s="4" t="inlineStr">
        <is>
          <t>Beginning balance</t>
        </is>
      </c>
      <c r="B88" s="6" t="n">
        <v>0</v>
      </c>
      <c r="C88" s="4" t="inlineStr">
        <is>
          <t xml:space="preserve"> </t>
        </is>
      </c>
    </row>
    <row r="89">
      <c r="A89" s="4" t="inlineStr">
        <is>
          <t>Realized and Unrealized Gains (Losses)</t>
        </is>
      </c>
      <c r="B89" s="6" t="n">
        <v>-546</v>
      </c>
      <c r="C89" s="4" t="inlineStr">
        <is>
          <t xml:space="preserve"> </t>
        </is>
      </c>
    </row>
    <row r="90">
      <c r="A90" s="4" t="inlineStr">
        <is>
          <t>Purchases</t>
        </is>
      </c>
      <c r="B90" s="6" t="n">
        <v>1935</v>
      </c>
      <c r="C90" s="4" t="inlineStr">
        <is>
          <t xml:space="preserve"> </t>
        </is>
      </c>
    </row>
    <row r="91">
      <c r="A91" s="4" t="inlineStr">
        <is>
          <t>Ending balance</t>
        </is>
      </c>
      <c r="B91" s="7" t="n">
        <v>1389</v>
      </c>
      <c r="C91" s="7"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Disclosures - Valuation Methodologies (Details) $ in Thousands</t>
        </is>
      </c>
      <c r="B1" s="2" t="inlineStr">
        <is>
          <t>Dec. 31, 2024 USD ($)</t>
        </is>
      </c>
      <c r="C1" s="2" t="inlineStr">
        <is>
          <t>Jul. 01, 2024 USD ($)</t>
        </is>
      </c>
      <c r="D1" s="2" t="inlineStr">
        <is>
          <t>Apr. 03, 2024 USD ($)</t>
        </is>
      </c>
      <c r="E1" s="2" t="inlineStr">
        <is>
          <t>Dec. 31, 2023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Investments at fair value</t>
        </is>
      </c>
      <c r="B3" s="7" t="n">
        <v>148674</v>
      </c>
      <c r="C3" s="4" t="inlineStr">
        <is>
          <t xml:space="preserve"> </t>
        </is>
      </c>
      <c r="D3" s="4" t="inlineStr">
        <is>
          <t xml:space="preserve"> </t>
        </is>
      </c>
      <c r="E3" s="7" t="n">
        <v>165894</v>
      </c>
    </row>
    <row r="4">
      <c r="A4" s="4" t="inlineStr">
        <is>
          <t>Contingent consideration receivable</t>
        </is>
      </c>
      <c r="B4" s="6" t="n">
        <v>1389</v>
      </c>
      <c r="C4" s="4" t="inlineStr">
        <is>
          <t xml:space="preserve"> </t>
        </is>
      </c>
      <c r="D4" s="4" t="inlineStr">
        <is>
          <t xml:space="preserve"> </t>
        </is>
      </c>
      <c r="E4" s="6" t="n">
        <v>0</v>
      </c>
    </row>
    <row r="5">
      <c r="A5" s="4" t="inlineStr">
        <is>
          <t>TRA liability, fair value</t>
        </is>
      </c>
      <c r="B5" s="6" t="n">
        <v>9378</v>
      </c>
      <c r="C5" s="4" t="inlineStr">
        <is>
          <t xml:space="preserve"> </t>
        </is>
      </c>
      <c r="D5" s="4" t="inlineStr">
        <is>
          <t xml:space="preserve"> </t>
        </is>
      </c>
      <c r="E5" s="6" t="n">
        <v>13233</v>
      </c>
    </row>
    <row r="6">
      <c r="A6" s="4" t="inlineStr">
        <is>
          <t>Earn-out liability, fair value</t>
        </is>
      </c>
      <c r="B6" s="6" t="n">
        <v>64639</v>
      </c>
      <c r="C6" s="4" t="inlineStr">
        <is>
          <t xml:space="preserve"> </t>
        </is>
      </c>
      <c r="D6" s="4" t="inlineStr">
        <is>
          <t xml:space="preserve"> </t>
        </is>
      </c>
      <c r="E6" s="6" t="n">
        <v>63444</v>
      </c>
    </row>
    <row r="7">
      <c r="A7" s="4" t="inlineStr">
        <is>
          <t>Preferred stock tranche liability</t>
        </is>
      </c>
      <c r="B7" s="6" t="n">
        <v>3940</v>
      </c>
      <c r="C7" s="4" t="inlineStr">
        <is>
          <t xml:space="preserve"> </t>
        </is>
      </c>
      <c r="D7" s="4" t="inlineStr">
        <is>
          <t xml:space="preserve"> </t>
        </is>
      </c>
      <c r="E7" s="6" t="n">
        <v>0</v>
      </c>
    </row>
    <row r="8">
      <c r="A8" s="4" t="inlineStr">
        <is>
          <t>Alvarium, TWMH And TIG</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Earn-out liability, fair value</t>
        </is>
      </c>
      <c r="B10" s="6" t="n">
        <v>23800</v>
      </c>
      <c r="C10" s="4" t="inlineStr">
        <is>
          <t xml:space="preserve"> </t>
        </is>
      </c>
      <c r="D10" s="4" t="inlineStr">
        <is>
          <t xml:space="preserve"> </t>
        </is>
      </c>
      <c r="E10" s="6" t="n">
        <v>62400</v>
      </c>
    </row>
    <row r="11">
      <c r="A11" s="4" t="inlineStr">
        <is>
          <t>East End Advisors, LLC ("EEA")</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Earn-out liability, fair value</t>
        </is>
      </c>
      <c r="B13" s="6" t="n">
        <v>29900</v>
      </c>
      <c r="C13" s="4" t="inlineStr">
        <is>
          <t xml:space="preserve"> </t>
        </is>
      </c>
      <c r="D13" s="7" t="n">
        <v>23300</v>
      </c>
      <c r="E13" s="4" t="inlineStr">
        <is>
          <t xml:space="preserve"> </t>
        </is>
      </c>
    </row>
    <row r="14">
      <c r="A14" s="4" t="inlineStr">
        <is>
          <t>Envoi, LLC (“Envoi”)</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Earn-out liability, fair value</t>
        </is>
      </c>
      <c r="B16" s="4" t="inlineStr">
        <is>
          <t xml:space="preserve"> </t>
        </is>
      </c>
      <c r="C16" s="7" t="n">
        <v>9000</v>
      </c>
      <c r="D16" s="4" t="inlineStr">
        <is>
          <t xml:space="preserve"> </t>
        </is>
      </c>
      <c r="E16" s="4" t="inlineStr">
        <is>
          <t xml:space="preserve"> </t>
        </is>
      </c>
    </row>
    <row r="17">
      <c r="A17" s="4" t="inlineStr">
        <is>
          <t>Envoi, LLC (“Envoi”) | Envoi earn-out consideration liability</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Earn-out liability, fair value</t>
        </is>
      </c>
      <c r="B19" s="6" t="n">
        <v>9600</v>
      </c>
      <c r="C19" s="4" t="inlineStr">
        <is>
          <t xml:space="preserve"> </t>
        </is>
      </c>
      <c r="D19" s="4" t="inlineStr">
        <is>
          <t xml:space="preserve"> </t>
        </is>
      </c>
      <c r="E19" s="4" t="inlineStr">
        <is>
          <t xml:space="preserve"> </t>
        </is>
      </c>
    </row>
    <row r="20">
      <c r="A20" s="4" t="inlineStr">
        <is>
          <t>Envoi, LLC (“Envoi”) | Envoi earn-out growth consideration liability</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Earn-out liability, fair value</t>
        </is>
      </c>
      <c r="B22" s="6" t="n">
        <v>1300</v>
      </c>
      <c r="C22" s="4" t="inlineStr">
        <is>
          <t xml:space="preserve"> </t>
        </is>
      </c>
      <c r="D22" s="4" t="inlineStr">
        <is>
          <t xml:space="preserve"> </t>
        </is>
      </c>
      <c r="E22" s="4" t="inlineStr">
        <is>
          <t xml:space="preserve"> </t>
        </is>
      </c>
    </row>
    <row r="23">
      <c r="A23" s="4" t="inlineStr">
        <is>
          <t>AlTi Wealth Management (Switzerland) SA (“AWMS”)</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Earn-out liability, fair value</t>
        </is>
      </c>
      <c r="B25" s="6" t="n">
        <v>0</v>
      </c>
      <c r="C25" s="4" t="inlineStr">
        <is>
          <t xml:space="preserve"> </t>
        </is>
      </c>
      <c r="D25" s="4" t="inlineStr">
        <is>
          <t xml:space="preserve"> </t>
        </is>
      </c>
      <c r="E25" s="6" t="n">
        <v>1100</v>
      </c>
    </row>
    <row r="26">
      <c r="A26" s="4" t="inlineStr">
        <is>
          <t>Level 3</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Contingent consideration receivable</t>
        </is>
      </c>
      <c r="B28" s="6" t="n">
        <v>1389</v>
      </c>
      <c r="C28" s="4" t="inlineStr">
        <is>
          <t xml:space="preserve"> </t>
        </is>
      </c>
      <c r="D28" s="4" t="inlineStr">
        <is>
          <t xml:space="preserve"> </t>
        </is>
      </c>
      <c r="E28" s="4" t="inlineStr">
        <is>
          <t xml:space="preserve"> </t>
        </is>
      </c>
    </row>
    <row r="29">
      <c r="A29" s="4" t="inlineStr">
        <is>
          <t>TRA liability, fair value</t>
        </is>
      </c>
      <c r="B29" s="6" t="n">
        <v>9378</v>
      </c>
      <c r="C29" s="4" t="inlineStr">
        <is>
          <t xml:space="preserve"> </t>
        </is>
      </c>
      <c r="D29" s="4" t="inlineStr">
        <is>
          <t xml:space="preserve"> </t>
        </is>
      </c>
      <c r="E29" s="6" t="n">
        <v>13233</v>
      </c>
    </row>
    <row r="30">
      <c r="A30" s="4" t="inlineStr">
        <is>
          <t>Preferred stock tranche liability</t>
        </is>
      </c>
      <c r="B30" s="6" t="n">
        <v>3940</v>
      </c>
      <c r="C30" s="4" t="inlineStr">
        <is>
          <t xml:space="preserve"> </t>
        </is>
      </c>
      <c r="D30" s="4" t="inlineStr">
        <is>
          <t xml:space="preserve"> </t>
        </is>
      </c>
      <c r="E30" s="4" t="inlineStr">
        <is>
          <t xml:space="preserve"> </t>
        </is>
      </c>
    </row>
    <row r="31">
      <c r="A31" s="4" t="inlineStr">
        <is>
          <t>Level 3 | Alvarium, TWMH And TIG</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Earn-out liability, fair value</t>
        </is>
      </c>
      <c r="B33" s="6" t="n">
        <v>23848</v>
      </c>
      <c r="C33" s="4" t="inlineStr">
        <is>
          <t xml:space="preserve"> </t>
        </is>
      </c>
      <c r="D33" s="4" t="inlineStr">
        <is>
          <t xml:space="preserve"> </t>
        </is>
      </c>
      <c r="E33" s="6" t="n">
        <v>62380</v>
      </c>
    </row>
    <row r="34">
      <c r="A34" s="4" t="inlineStr">
        <is>
          <t>Level 3 | East End Advisors, LLC ("EEA")</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Earn-out liability, fair value</t>
        </is>
      </c>
      <c r="B36" s="6" t="n">
        <v>29871</v>
      </c>
      <c r="C36" s="4" t="inlineStr">
        <is>
          <t xml:space="preserve"> </t>
        </is>
      </c>
      <c r="D36" s="4" t="inlineStr">
        <is>
          <t xml:space="preserve"> </t>
        </is>
      </c>
      <c r="E36" s="4" t="inlineStr">
        <is>
          <t xml:space="preserve"> </t>
        </is>
      </c>
    </row>
    <row r="37">
      <c r="A37" s="4" t="inlineStr">
        <is>
          <t>Level 3 | Envoi, LLC (“Envoi”) | Envoi earn-out consideration liability</t>
        </is>
      </c>
      <c r="B37" s="4" t="inlineStr">
        <is>
          <t xml:space="preserve"> </t>
        </is>
      </c>
      <c r="C37" s="4" t="inlineStr">
        <is>
          <t xml:space="preserve"> </t>
        </is>
      </c>
      <c r="D37" s="4" t="inlineStr">
        <is>
          <t xml:space="preserve"> </t>
        </is>
      </c>
      <c r="E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row>
    <row r="39">
      <c r="A39" s="4" t="inlineStr">
        <is>
          <t>Earn-out liability, fair value</t>
        </is>
      </c>
      <c r="B39" s="6" t="n">
        <v>9600</v>
      </c>
      <c r="C39" s="4" t="inlineStr">
        <is>
          <t xml:space="preserve"> </t>
        </is>
      </c>
      <c r="D39" s="4" t="inlineStr">
        <is>
          <t xml:space="preserve"> </t>
        </is>
      </c>
      <c r="E39" s="4" t="inlineStr">
        <is>
          <t xml:space="preserve"> </t>
        </is>
      </c>
    </row>
    <row r="40">
      <c r="A40" s="4" t="inlineStr">
        <is>
          <t>Level 3 | Envoi, LLC (“Envoi”) | Envoi earn-out growth consideration liability</t>
        </is>
      </c>
      <c r="B40" s="4" t="inlineStr">
        <is>
          <t xml:space="preserve"> </t>
        </is>
      </c>
      <c r="C40" s="4" t="inlineStr">
        <is>
          <t xml:space="preserve"> </t>
        </is>
      </c>
      <c r="D40" s="4" t="inlineStr">
        <is>
          <t xml:space="preserve"> </t>
        </is>
      </c>
      <c r="E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row>
    <row r="42">
      <c r="A42" s="4" t="inlineStr">
        <is>
          <t>Earn-out liability, fair value</t>
        </is>
      </c>
      <c r="B42" s="6" t="n">
        <v>1320</v>
      </c>
      <c r="C42" s="4" t="inlineStr">
        <is>
          <t xml:space="preserve"> </t>
        </is>
      </c>
      <c r="D42" s="4" t="inlineStr">
        <is>
          <t xml:space="preserve"> </t>
        </is>
      </c>
      <c r="E42" s="4" t="inlineStr">
        <is>
          <t xml:space="preserve"> </t>
        </is>
      </c>
    </row>
    <row r="43">
      <c r="A43" s="4" t="inlineStr">
        <is>
          <t>Level 3 | AlTi Wealth Management (Switzerland) SA (“AWMS”)</t>
        </is>
      </c>
      <c r="B43" s="4" t="inlineStr">
        <is>
          <t xml:space="preserve"> </t>
        </is>
      </c>
      <c r="C43" s="4" t="inlineStr">
        <is>
          <t xml:space="preserve"> </t>
        </is>
      </c>
      <c r="D43" s="4" t="inlineStr">
        <is>
          <t xml:space="preserve"> </t>
        </is>
      </c>
      <c r="E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row>
    <row r="45">
      <c r="A45" s="4" t="inlineStr">
        <is>
          <t>Earn-out liability, fair value</t>
        </is>
      </c>
      <c r="B45" s="7" t="n">
        <v>0</v>
      </c>
      <c r="C45" s="4" t="inlineStr">
        <is>
          <t xml:space="preserve"> </t>
        </is>
      </c>
      <c r="D45" s="4" t="inlineStr">
        <is>
          <t xml:space="preserve"> </t>
        </is>
      </c>
      <c r="E45" s="7" t="n">
        <v>1064</v>
      </c>
    </row>
    <row r="46">
      <c r="A46" s="4" t="inlineStr">
        <is>
          <t>Level 3 | Long-term growth rate | Discounted Cash Flow | Envoi, LLC (“Envoi”) | Envoi earn-out consideration liability</t>
        </is>
      </c>
      <c r="B46" s="4" t="inlineStr">
        <is>
          <t xml:space="preserve"> </t>
        </is>
      </c>
      <c r="C46" s="4" t="inlineStr">
        <is>
          <t xml:space="preserve"> </t>
        </is>
      </c>
      <c r="D46" s="4" t="inlineStr">
        <is>
          <t xml:space="preserve"> </t>
        </is>
      </c>
      <c r="E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row>
    <row r="48">
      <c r="A48" s="4" t="inlineStr">
        <is>
          <t>Earn-out liability, measurement input (in percent)</t>
        </is>
      </c>
      <c r="B48" s="13" t="n">
        <v>0.109</v>
      </c>
      <c r="C48" s="4" t="inlineStr">
        <is>
          <t xml:space="preserve"> </t>
        </is>
      </c>
      <c r="D48" s="4" t="inlineStr">
        <is>
          <t xml:space="preserve"> </t>
        </is>
      </c>
      <c r="E48" s="4" t="inlineStr">
        <is>
          <t xml:space="preserve"> </t>
        </is>
      </c>
    </row>
    <row r="49">
      <c r="A49" s="4" t="inlineStr">
        <is>
          <t>Level 3 | Risk-free rate | Discounted Cash Flow | East End Advisors, LLC ("EEA")</t>
        </is>
      </c>
      <c r="B49" s="4" t="inlineStr">
        <is>
          <t xml:space="preserve"> </t>
        </is>
      </c>
      <c r="C49" s="4" t="inlineStr">
        <is>
          <t xml:space="preserve"> </t>
        </is>
      </c>
      <c r="D49" s="4" t="inlineStr">
        <is>
          <t xml:space="preserve"> </t>
        </is>
      </c>
      <c r="E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row>
    <row r="51">
      <c r="A51" s="4" t="inlineStr">
        <is>
          <t>Earn-out liability, measurement input (in percent)</t>
        </is>
      </c>
      <c r="B51" s="13" t="n">
        <v>0.043</v>
      </c>
      <c r="C51" s="4" t="inlineStr">
        <is>
          <t xml:space="preserve"> </t>
        </is>
      </c>
      <c r="D51" s="4" t="inlineStr">
        <is>
          <t xml:space="preserve"> </t>
        </is>
      </c>
      <c r="E51" s="4" t="inlineStr">
        <is>
          <t xml:space="preserve"> </t>
        </is>
      </c>
    </row>
    <row r="52">
      <c r="A52" s="4" t="inlineStr">
        <is>
          <t>Level 3 | Risk-free rate | Discounted Cash Flow | Envoi, LLC (“Envoi”)</t>
        </is>
      </c>
      <c r="B52" s="4" t="inlineStr">
        <is>
          <t xml:space="preserve"> </t>
        </is>
      </c>
      <c r="C52" s="4" t="inlineStr">
        <is>
          <t xml:space="preserve"> </t>
        </is>
      </c>
      <c r="D52" s="4" t="inlineStr">
        <is>
          <t xml:space="preserve"> </t>
        </is>
      </c>
      <c r="E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row>
    <row r="54">
      <c r="A54" s="4" t="inlineStr">
        <is>
          <t>Earn-out liability, measurement input (in percent)</t>
        </is>
      </c>
      <c r="B54" s="13" t="n">
        <v>0.042</v>
      </c>
      <c r="C54" s="4" t="inlineStr">
        <is>
          <t xml:space="preserve"> </t>
        </is>
      </c>
      <c r="D54" s="4" t="inlineStr">
        <is>
          <t xml:space="preserve"> </t>
        </is>
      </c>
      <c r="E54" s="4" t="inlineStr">
        <is>
          <t xml:space="preserve"> </t>
        </is>
      </c>
    </row>
    <row r="55">
      <c r="A55" s="4" t="inlineStr">
        <is>
          <t>Level 3 | Risk-free rate | Monte Carlo</t>
        </is>
      </c>
      <c r="B55" s="4" t="inlineStr">
        <is>
          <t xml:space="preserve"> </t>
        </is>
      </c>
      <c r="C55" s="4" t="inlineStr">
        <is>
          <t xml:space="preserve"> </t>
        </is>
      </c>
      <c r="D55" s="4" t="inlineStr">
        <is>
          <t xml:space="preserve"> </t>
        </is>
      </c>
      <c r="E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row>
    <row r="57">
      <c r="A57" s="4" t="inlineStr">
        <is>
          <t>Contingent consideration receivable, measurement input (in percent)</t>
        </is>
      </c>
      <c r="B57" s="13" t="n">
        <v>0.042</v>
      </c>
      <c r="C57" s="4" t="inlineStr">
        <is>
          <t xml:space="preserve"> </t>
        </is>
      </c>
      <c r="D57" s="4" t="inlineStr">
        <is>
          <t xml:space="preserve"> </t>
        </is>
      </c>
      <c r="E57" s="4" t="inlineStr">
        <is>
          <t xml:space="preserve"> </t>
        </is>
      </c>
    </row>
    <row r="58">
      <c r="A58" s="4" t="inlineStr">
        <is>
          <t>Level 3 | Risk-free rate | Monte Carlo | Alvarium, TWMH And TIG</t>
        </is>
      </c>
      <c r="B58" s="4" t="inlineStr">
        <is>
          <t xml:space="preserve"> </t>
        </is>
      </c>
      <c r="C58" s="4" t="inlineStr">
        <is>
          <t xml:space="preserve"> </t>
        </is>
      </c>
      <c r="D58" s="4" t="inlineStr">
        <is>
          <t xml:space="preserve"> </t>
        </is>
      </c>
      <c r="E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c r="E59" s="4" t="inlineStr">
        <is>
          <t xml:space="preserve"> </t>
        </is>
      </c>
    </row>
    <row r="60">
      <c r="A60" s="4" t="inlineStr">
        <is>
          <t>Earn-out liability, measurement input (in percent)</t>
        </is>
      </c>
      <c r="B60" s="13" t="n">
        <v>0.043</v>
      </c>
      <c r="C60" s="4" t="inlineStr">
        <is>
          <t xml:space="preserve"> </t>
        </is>
      </c>
      <c r="D60" s="4" t="inlineStr">
        <is>
          <t xml:space="preserve"> </t>
        </is>
      </c>
      <c r="E60" s="13" t="n">
        <v>0.039</v>
      </c>
    </row>
    <row r="61">
      <c r="A61" s="4" t="inlineStr">
        <is>
          <t>Level 3 | Risk-free rate | Monte Carlo | Envoi, LLC (“Envoi”) | Envoi earn-out growth consideration liability</t>
        </is>
      </c>
      <c r="B61" s="4" t="inlineStr">
        <is>
          <t xml:space="preserve"> </t>
        </is>
      </c>
      <c r="C61" s="4" t="inlineStr">
        <is>
          <t xml:space="preserve"> </t>
        </is>
      </c>
      <c r="D61" s="4" t="inlineStr">
        <is>
          <t xml:space="preserve"> </t>
        </is>
      </c>
      <c r="E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E62" s="4" t="inlineStr">
        <is>
          <t xml:space="preserve"> </t>
        </is>
      </c>
    </row>
    <row r="63">
      <c r="A63" s="4" t="inlineStr">
        <is>
          <t>Earn-out liability, measurement input (in percent)</t>
        </is>
      </c>
      <c r="B63" s="13" t="n">
        <v>0.043</v>
      </c>
      <c r="C63" s="4" t="inlineStr">
        <is>
          <t xml:space="preserve"> </t>
        </is>
      </c>
      <c r="D63" s="4" t="inlineStr">
        <is>
          <t xml:space="preserve"> </t>
        </is>
      </c>
      <c r="E63" s="4" t="inlineStr">
        <is>
          <t xml:space="preserve"> </t>
        </is>
      </c>
    </row>
    <row r="64">
      <c r="A64" s="4" t="inlineStr">
        <is>
          <t>Level 3 | Risk-free rate | Monte Carlo | AlTi Wealth Management (Switzerland) SA (“AWMS”)</t>
        </is>
      </c>
      <c r="B64" s="4" t="inlineStr">
        <is>
          <t xml:space="preserve"> </t>
        </is>
      </c>
      <c r="C64" s="4" t="inlineStr">
        <is>
          <t xml:space="preserve"> </t>
        </is>
      </c>
      <c r="D64" s="4" t="inlineStr">
        <is>
          <t xml:space="preserve"> </t>
        </is>
      </c>
      <c r="E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c r="E65" s="4" t="inlineStr">
        <is>
          <t xml:space="preserve"> </t>
        </is>
      </c>
    </row>
    <row r="66">
      <c r="A66" s="4" t="inlineStr">
        <is>
          <t>Earn-out liability, measurement input (in percent)</t>
        </is>
      </c>
      <c r="B66" s="4" t="inlineStr">
        <is>
          <t xml:space="preserve"> </t>
        </is>
      </c>
      <c r="C66" s="4" t="inlineStr">
        <is>
          <t xml:space="preserve"> </t>
        </is>
      </c>
      <c r="D66" s="4" t="inlineStr">
        <is>
          <t xml:space="preserve"> </t>
        </is>
      </c>
      <c r="E66" s="13" t="n">
        <v>0.011</v>
      </c>
    </row>
    <row r="67">
      <c r="A67" s="4" t="inlineStr">
        <is>
          <t>Level 3 | Risk-free rate | Binomial lattice model</t>
        </is>
      </c>
      <c r="B67" s="4" t="inlineStr">
        <is>
          <t xml:space="preserve"> </t>
        </is>
      </c>
      <c r="C67" s="4" t="inlineStr">
        <is>
          <t xml:space="preserve"> </t>
        </is>
      </c>
      <c r="D67" s="4" t="inlineStr">
        <is>
          <t xml:space="preserve"> </t>
        </is>
      </c>
      <c r="E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c r="E68" s="4" t="inlineStr">
        <is>
          <t xml:space="preserve"> </t>
        </is>
      </c>
    </row>
    <row r="69">
      <c r="A69" s="4" t="inlineStr">
        <is>
          <t>Preferred stock tranche liability, measurement input (in percent)</t>
        </is>
      </c>
      <c r="B69" s="13" t="n">
        <v>0.048</v>
      </c>
      <c r="C69" s="4" t="inlineStr">
        <is>
          <t xml:space="preserve"> </t>
        </is>
      </c>
      <c r="D69" s="4" t="inlineStr">
        <is>
          <t xml:space="preserve"> </t>
        </is>
      </c>
      <c r="E69" s="4" t="inlineStr">
        <is>
          <t xml:space="preserve"> </t>
        </is>
      </c>
    </row>
    <row r="70">
      <c r="A70" s="4" t="inlineStr">
        <is>
          <t>Level 3 | Volatility | Monte Carlo</t>
        </is>
      </c>
      <c r="B70" s="4" t="inlineStr">
        <is>
          <t xml:space="preserve"> </t>
        </is>
      </c>
      <c r="C70" s="4" t="inlineStr">
        <is>
          <t xml:space="preserve"> </t>
        </is>
      </c>
      <c r="D70" s="4" t="inlineStr">
        <is>
          <t xml:space="preserve"> </t>
        </is>
      </c>
      <c r="E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c r="E71" s="4" t="inlineStr">
        <is>
          <t xml:space="preserve"> </t>
        </is>
      </c>
    </row>
    <row r="72">
      <c r="A72" s="4" t="inlineStr">
        <is>
          <t>Contingent consideration receivable, measurement input (in percent)</t>
        </is>
      </c>
      <c r="B72" s="13" t="n">
        <v>0.265</v>
      </c>
      <c r="C72" s="4" t="inlineStr">
        <is>
          <t xml:space="preserve"> </t>
        </is>
      </c>
      <c r="D72" s="4" t="inlineStr">
        <is>
          <t xml:space="preserve"> </t>
        </is>
      </c>
      <c r="E72" s="4" t="inlineStr">
        <is>
          <t xml:space="preserve"> </t>
        </is>
      </c>
    </row>
    <row r="73">
      <c r="A73" s="4" t="inlineStr">
        <is>
          <t>TRA liability, measurement input (in percent)</t>
        </is>
      </c>
      <c r="B73" s="13" t="n">
        <v>0.55</v>
      </c>
      <c r="C73" s="4" t="inlineStr">
        <is>
          <t xml:space="preserve"> </t>
        </is>
      </c>
      <c r="D73" s="4" t="inlineStr">
        <is>
          <t xml:space="preserve"> </t>
        </is>
      </c>
      <c r="E73" s="13" t="n">
        <v>0.4</v>
      </c>
    </row>
    <row r="74">
      <c r="A74" s="4" t="inlineStr">
        <is>
          <t>Level 3 | Volatility | Monte Carlo | Alvarium, TWMH And TIG</t>
        </is>
      </c>
      <c r="B74" s="4" t="inlineStr">
        <is>
          <t xml:space="preserve"> </t>
        </is>
      </c>
      <c r="C74" s="4" t="inlineStr">
        <is>
          <t xml:space="preserve"> </t>
        </is>
      </c>
      <c r="D74" s="4" t="inlineStr">
        <is>
          <t xml:space="preserve"> </t>
        </is>
      </c>
      <c r="E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row>
    <row r="76">
      <c r="A76" s="4" t="inlineStr">
        <is>
          <t>Earn-out liability, measurement input (in percent)</t>
        </is>
      </c>
      <c r="B76" s="13" t="n">
        <v>0.7</v>
      </c>
      <c r="C76" s="4" t="inlineStr">
        <is>
          <t xml:space="preserve"> </t>
        </is>
      </c>
      <c r="D76" s="4" t="inlineStr">
        <is>
          <t xml:space="preserve"> </t>
        </is>
      </c>
      <c r="E76" s="13" t="n">
        <v>0.4</v>
      </c>
    </row>
    <row r="77">
      <c r="A77" s="4" t="inlineStr">
        <is>
          <t>Level 3 | Volatility | Binomial lattice model</t>
        </is>
      </c>
      <c r="B77" s="4" t="inlineStr">
        <is>
          <t xml:space="preserve"> </t>
        </is>
      </c>
      <c r="C77" s="4" t="inlineStr">
        <is>
          <t xml:space="preserve"> </t>
        </is>
      </c>
      <c r="D77" s="4" t="inlineStr">
        <is>
          <t xml:space="preserve"> </t>
        </is>
      </c>
      <c r="E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row>
    <row r="79">
      <c r="A79" s="4" t="inlineStr">
        <is>
          <t>Preferred stock tranche liability, measurement input (in percent)</t>
        </is>
      </c>
      <c r="B79" s="13" t="n">
        <v>0.5</v>
      </c>
      <c r="C79" s="4" t="inlineStr">
        <is>
          <t xml:space="preserve"> </t>
        </is>
      </c>
      <c r="D79" s="4" t="inlineStr">
        <is>
          <t xml:space="preserve"> </t>
        </is>
      </c>
      <c r="E79" s="4" t="inlineStr">
        <is>
          <t xml:space="preserve"> </t>
        </is>
      </c>
    </row>
    <row r="80">
      <c r="A80" s="4" t="inlineStr">
        <is>
          <t>Level 3 | Credit spread | Discounted Cash Flow | East End Advisors, LLC ("EEA")</t>
        </is>
      </c>
      <c r="B80" s="4" t="inlineStr">
        <is>
          <t xml:space="preserve"> </t>
        </is>
      </c>
      <c r="C80" s="4" t="inlineStr">
        <is>
          <t xml:space="preserve"> </t>
        </is>
      </c>
      <c r="D80" s="4" t="inlineStr">
        <is>
          <t xml:space="preserve"> </t>
        </is>
      </c>
      <c r="E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row>
    <row r="82">
      <c r="A82" s="4" t="inlineStr">
        <is>
          <t>Earn-out liability, measurement input (in percent)</t>
        </is>
      </c>
      <c r="B82" s="13" t="n">
        <v>0.079</v>
      </c>
      <c r="C82" s="4" t="inlineStr">
        <is>
          <t xml:space="preserve"> </t>
        </is>
      </c>
      <c r="D82" s="4" t="inlineStr">
        <is>
          <t xml:space="preserve"> </t>
        </is>
      </c>
      <c r="E82" s="4" t="inlineStr">
        <is>
          <t xml:space="preserve"> </t>
        </is>
      </c>
    </row>
    <row r="83">
      <c r="A83" s="4" t="inlineStr">
        <is>
          <t>Level 3 | Credit spread | Discounted Cash Flow | Envoi, LLC (“Envoi”)</t>
        </is>
      </c>
      <c r="B83" s="4" t="inlineStr">
        <is>
          <t xml:space="preserve"> </t>
        </is>
      </c>
      <c r="C83" s="4" t="inlineStr">
        <is>
          <t xml:space="preserve"> </t>
        </is>
      </c>
      <c r="D83" s="4" t="inlineStr">
        <is>
          <t xml:space="preserve"> </t>
        </is>
      </c>
      <c r="E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row>
    <row r="85">
      <c r="A85" s="4" t="inlineStr">
        <is>
          <t>Earn-out liability, measurement input (in percent)</t>
        </is>
      </c>
      <c r="B85" s="13" t="n">
        <v>0.077</v>
      </c>
      <c r="C85" s="4" t="inlineStr">
        <is>
          <t xml:space="preserve"> </t>
        </is>
      </c>
      <c r="D85" s="4" t="inlineStr">
        <is>
          <t xml:space="preserve"> </t>
        </is>
      </c>
      <c r="E85" s="4" t="inlineStr">
        <is>
          <t xml:space="preserve"> </t>
        </is>
      </c>
    </row>
    <row r="86">
      <c r="A86" s="4" t="inlineStr">
        <is>
          <t>Level 3 | Credit spread | Monte Carlo</t>
        </is>
      </c>
      <c r="B86" s="4" t="inlineStr">
        <is>
          <t xml:space="preserve"> </t>
        </is>
      </c>
      <c r="C86" s="4" t="inlineStr">
        <is>
          <t xml:space="preserve"> </t>
        </is>
      </c>
      <c r="D86" s="4" t="inlineStr">
        <is>
          <t xml:space="preserve"> </t>
        </is>
      </c>
      <c r="E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row>
    <row r="88">
      <c r="A88" s="4" t="inlineStr">
        <is>
          <t>Contingent consideration receivable, measurement input (in percent)</t>
        </is>
      </c>
      <c r="B88" s="13" t="n">
        <v>0.008</v>
      </c>
      <c r="C88" s="4" t="inlineStr">
        <is>
          <t xml:space="preserve"> </t>
        </is>
      </c>
      <c r="D88" s="4" t="inlineStr">
        <is>
          <t xml:space="preserve"> </t>
        </is>
      </c>
      <c r="E88" s="4" t="inlineStr">
        <is>
          <t xml:space="preserve"> </t>
        </is>
      </c>
    </row>
    <row r="89">
      <c r="A89" s="4" t="inlineStr">
        <is>
          <t>Level 3 | Credit spread | Binomial lattice model</t>
        </is>
      </c>
      <c r="B89" s="4" t="inlineStr">
        <is>
          <t xml:space="preserve"> </t>
        </is>
      </c>
      <c r="C89" s="4" t="inlineStr">
        <is>
          <t xml:space="preserve"> </t>
        </is>
      </c>
      <c r="D89" s="4" t="inlineStr">
        <is>
          <t xml:space="preserve"> </t>
        </is>
      </c>
      <c r="E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c r="E90" s="4" t="inlineStr">
        <is>
          <t xml:space="preserve"> </t>
        </is>
      </c>
    </row>
    <row r="91">
      <c r="A91" s="4" t="inlineStr">
        <is>
          <t>Preferred stock tranche liability, measurement input (in percent)</t>
        </is>
      </c>
      <c r="B91" s="13" t="n">
        <v>0.079</v>
      </c>
      <c r="C91" s="4" t="inlineStr">
        <is>
          <t xml:space="preserve"> </t>
        </is>
      </c>
      <c r="D91" s="4" t="inlineStr">
        <is>
          <t xml:space="preserve"> </t>
        </is>
      </c>
      <c r="E91" s="4" t="inlineStr">
        <is>
          <t xml:space="preserve"> </t>
        </is>
      </c>
    </row>
    <row r="92">
      <c r="A92" s="4" t="inlineStr">
        <is>
          <t>Level 3 | Metric volatility | Monte Carlo | Envoi, LLC (“Envoi”) | Envoi earn-out growth consideration liability</t>
        </is>
      </c>
      <c r="B92" s="4" t="inlineStr">
        <is>
          <t xml:space="preserve"> </t>
        </is>
      </c>
      <c r="C92" s="4" t="inlineStr">
        <is>
          <t xml:space="preserve"> </t>
        </is>
      </c>
      <c r="D92" s="4" t="inlineStr">
        <is>
          <t xml:space="preserve"> </t>
        </is>
      </c>
      <c r="E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c r="E93" s="4" t="inlineStr">
        <is>
          <t xml:space="preserve"> </t>
        </is>
      </c>
    </row>
    <row r="94">
      <c r="A94" s="4" t="inlineStr">
        <is>
          <t>Earn-out liability, measurement input (in percent)</t>
        </is>
      </c>
      <c r="B94" s="13" t="n">
        <v>0.33</v>
      </c>
      <c r="C94" s="4" t="inlineStr">
        <is>
          <t xml:space="preserve"> </t>
        </is>
      </c>
      <c r="D94" s="4" t="inlineStr">
        <is>
          <t xml:space="preserve"> </t>
        </is>
      </c>
      <c r="E94" s="4" t="inlineStr">
        <is>
          <t xml:space="preserve"> </t>
        </is>
      </c>
    </row>
    <row r="95">
      <c r="A95" s="4" t="inlineStr">
        <is>
          <t>Level 3 | Correlation | Monte Carlo</t>
        </is>
      </c>
      <c r="B95" s="4" t="inlineStr">
        <is>
          <t xml:space="preserve"> </t>
        </is>
      </c>
      <c r="C95" s="4" t="inlineStr">
        <is>
          <t xml:space="preserve"> </t>
        </is>
      </c>
      <c r="D95" s="4" t="inlineStr">
        <is>
          <t xml:space="preserve"> </t>
        </is>
      </c>
      <c r="E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c r="E96" s="4" t="inlineStr">
        <is>
          <t xml:space="preserve"> </t>
        </is>
      </c>
    </row>
    <row r="97">
      <c r="A97" s="4" t="inlineStr">
        <is>
          <t>TRA liability, measurement input (in percent)</t>
        </is>
      </c>
      <c r="B97" s="13" t="n">
        <v>0.225</v>
      </c>
      <c r="C97" s="4" t="inlineStr">
        <is>
          <t xml:space="preserve"> </t>
        </is>
      </c>
      <c r="D97" s="4" t="inlineStr">
        <is>
          <t xml:space="preserve"> </t>
        </is>
      </c>
      <c r="E97" s="13" t="n">
        <v>0.2</v>
      </c>
    </row>
    <row r="98">
      <c r="A98" s="4" t="inlineStr">
        <is>
          <t>Level 3 | EBITDA Discount Rate | Discounted Cash Flow | East End Advisors, LLC ("EEA")</t>
        </is>
      </c>
      <c r="B98" s="4" t="inlineStr">
        <is>
          <t xml:space="preserve"> </t>
        </is>
      </c>
      <c r="C98" s="4" t="inlineStr">
        <is>
          <t xml:space="preserve"> </t>
        </is>
      </c>
      <c r="D98" s="4" t="inlineStr">
        <is>
          <t xml:space="preserve"> </t>
        </is>
      </c>
      <c r="E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c r="E99" s="4" t="inlineStr">
        <is>
          <t xml:space="preserve"> </t>
        </is>
      </c>
    </row>
    <row r="100">
      <c r="A100" s="4" t="inlineStr">
        <is>
          <t>Earn-out liability, measurement input (in percent)</t>
        </is>
      </c>
      <c r="B100" s="13" t="n">
        <v>0.163</v>
      </c>
      <c r="C100" s="4" t="inlineStr">
        <is>
          <t xml:space="preserve"> </t>
        </is>
      </c>
      <c r="D100" s="4" t="inlineStr">
        <is>
          <t xml:space="preserve"> </t>
        </is>
      </c>
      <c r="E100" s="4" t="inlineStr">
        <is>
          <t xml:space="preserve"> </t>
        </is>
      </c>
    </row>
    <row r="101">
      <c r="A101" s="4" t="inlineStr">
        <is>
          <t>Level 3 | Revenue risk-adjusted discount rate | Discounted Cash Flow | Envoi, LLC (“Envoi”) | Envoi earn-out consideration liability</t>
        </is>
      </c>
      <c r="B101" s="4" t="inlineStr">
        <is>
          <t xml:space="preserve"> </t>
        </is>
      </c>
      <c r="C101" s="4" t="inlineStr">
        <is>
          <t xml:space="preserve"> </t>
        </is>
      </c>
      <c r="D101" s="4" t="inlineStr">
        <is>
          <t xml:space="preserve"> </t>
        </is>
      </c>
      <c r="E101" s="4" t="inlineStr">
        <is>
          <t xml:space="preserve"> </t>
        </is>
      </c>
    </row>
    <row r="102">
      <c r="A102" s="3" t="inlineStr">
        <is>
          <t>Fair Value Measurement Inputs and Valuation Techniques [Line Items]</t>
        </is>
      </c>
      <c r="B102" s="4" t="inlineStr">
        <is>
          <t xml:space="preserve"> </t>
        </is>
      </c>
      <c r="C102" s="4" t="inlineStr">
        <is>
          <t xml:space="preserve"> </t>
        </is>
      </c>
      <c r="D102" s="4" t="inlineStr">
        <is>
          <t xml:space="preserve"> </t>
        </is>
      </c>
      <c r="E102" s="4" t="inlineStr">
        <is>
          <t xml:space="preserve"> </t>
        </is>
      </c>
    </row>
    <row r="103">
      <c r="A103" s="4" t="inlineStr">
        <is>
          <t>Earn-out liability, measurement input (in percent)</t>
        </is>
      </c>
      <c r="B103" s="13" t="n">
        <v>0.125</v>
      </c>
      <c r="C103" s="4" t="inlineStr">
        <is>
          <t xml:space="preserve"> </t>
        </is>
      </c>
      <c r="D103" s="4" t="inlineStr">
        <is>
          <t xml:space="preserve"> </t>
        </is>
      </c>
      <c r="E103" s="4" t="inlineStr">
        <is>
          <t xml:space="preserve"> </t>
        </is>
      </c>
    </row>
    <row r="104">
      <c r="A104" s="4" t="inlineStr">
        <is>
          <t>Level 3 | Revenue Discount Rate | Monte Carlo | Envoi, LLC (“Envoi”) | Envoi earn-out growth consideration liability</t>
        </is>
      </c>
      <c r="B104" s="4" t="inlineStr">
        <is>
          <t xml:space="preserve"> </t>
        </is>
      </c>
      <c r="C104" s="4" t="inlineStr">
        <is>
          <t xml:space="preserve"> </t>
        </is>
      </c>
      <c r="D104" s="4" t="inlineStr">
        <is>
          <t xml:space="preserve"> </t>
        </is>
      </c>
      <c r="E104" s="4" t="inlineStr">
        <is>
          <t xml:space="preserve"> </t>
        </is>
      </c>
    </row>
    <row r="105">
      <c r="A105" s="3" t="inlineStr">
        <is>
          <t>Fair Value Measurement Inputs and Valuation Techniques [Line Items]</t>
        </is>
      </c>
      <c r="B105" s="4" t="inlineStr">
        <is>
          <t xml:space="preserve"> </t>
        </is>
      </c>
      <c r="C105" s="4" t="inlineStr">
        <is>
          <t xml:space="preserve"> </t>
        </is>
      </c>
      <c r="D105" s="4" t="inlineStr">
        <is>
          <t xml:space="preserve"> </t>
        </is>
      </c>
      <c r="E105" s="4" t="inlineStr">
        <is>
          <t xml:space="preserve"> </t>
        </is>
      </c>
    </row>
    <row r="106">
      <c r="A106" s="4" t="inlineStr">
        <is>
          <t>Earn-out liability, measurement input (in percent)</t>
        </is>
      </c>
      <c r="B106" s="13" t="n">
        <v>0.125</v>
      </c>
      <c r="C106" s="4" t="inlineStr">
        <is>
          <t xml:space="preserve"> </t>
        </is>
      </c>
      <c r="D106" s="4" t="inlineStr">
        <is>
          <t xml:space="preserve"> </t>
        </is>
      </c>
      <c r="E106" s="4" t="inlineStr">
        <is>
          <t xml:space="preserve"> </t>
        </is>
      </c>
    </row>
    <row r="107">
      <c r="A107" s="4" t="inlineStr">
        <is>
          <t>Level 3 | Revenue Discount Rate | Monte Carlo | AlTi Wealth Management (Switzerland) SA (“AWMS”)</t>
        </is>
      </c>
      <c r="B107" s="4" t="inlineStr">
        <is>
          <t xml:space="preserve"> </t>
        </is>
      </c>
      <c r="C107" s="4" t="inlineStr">
        <is>
          <t xml:space="preserve"> </t>
        </is>
      </c>
      <c r="D107" s="4" t="inlineStr">
        <is>
          <t xml:space="preserve"> </t>
        </is>
      </c>
      <c r="E107" s="4" t="inlineStr">
        <is>
          <t xml:space="preserve"> </t>
        </is>
      </c>
    </row>
    <row r="108">
      <c r="A108" s="3" t="inlineStr">
        <is>
          <t>Fair Value Measurement Inputs and Valuation Techniques [Line Items]</t>
        </is>
      </c>
      <c r="B108" s="4" t="inlineStr">
        <is>
          <t xml:space="preserve"> </t>
        </is>
      </c>
      <c r="C108" s="4" t="inlineStr">
        <is>
          <t xml:space="preserve"> </t>
        </is>
      </c>
      <c r="D108" s="4" t="inlineStr">
        <is>
          <t xml:space="preserve"> </t>
        </is>
      </c>
      <c r="E108" s="4" t="inlineStr">
        <is>
          <t xml:space="preserve"> </t>
        </is>
      </c>
    </row>
    <row r="109">
      <c r="A109" s="4" t="inlineStr">
        <is>
          <t>Earn-out liability, measurement input (in percent)</t>
        </is>
      </c>
      <c r="B109" s="4" t="inlineStr">
        <is>
          <t xml:space="preserve"> </t>
        </is>
      </c>
      <c r="C109" s="4" t="inlineStr">
        <is>
          <t xml:space="preserve"> </t>
        </is>
      </c>
      <c r="D109" s="4" t="inlineStr">
        <is>
          <t xml:space="preserve"> </t>
        </is>
      </c>
      <c r="E109" s="13" t="n">
        <v>0.035</v>
      </c>
    </row>
    <row r="110">
      <c r="A110" s="4" t="inlineStr">
        <is>
          <t>Level 3 | Credit Risk Adjusted Discount Rate | Monte Carlo | Envoi, LLC (“Envoi”) | Envoi earn-out growth consideration liability</t>
        </is>
      </c>
      <c r="B110" s="4" t="inlineStr">
        <is>
          <t xml:space="preserve"> </t>
        </is>
      </c>
      <c r="C110" s="4" t="inlineStr">
        <is>
          <t xml:space="preserve"> </t>
        </is>
      </c>
      <c r="D110" s="4" t="inlineStr">
        <is>
          <t xml:space="preserve"> </t>
        </is>
      </c>
      <c r="E110" s="4" t="inlineStr">
        <is>
          <t xml:space="preserve"> </t>
        </is>
      </c>
    </row>
    <row r="111">
      <c r="A111" s="3" t="inlineStr">
        <is>
          <t>Fair Value Measurement Inputs and Valuation Techniques [Line Items]</t>
        </is>
      </c>
      <c r="B111" s="4" t="inlineStr">
        <is>
          <t xml:space="preserve"> </t>
        </is>
      </c>
      <c r="C111" s="4" t="inlineStr">
        <is>
          <t xml:space="preserve"> </t>
        </is>
      </c>
      <c r="D111" s="4" t="inlineStr">
        <is>
          <t xml:space="preserve"> </t>
        </is>
      </c>
      <c r="E111" s="4" t="inlineStr">
        <is>
          <t xml:space="preserve"> </t>
        </is>
      </c>
    </row>
    <row r="112">
      <c r="A112" s="4" t="inlineStr">
        <is>
          <t>Earn-out liability, measurement input (in percent)</t>
        </is>
      </c>
      <c r="B112" s="13" t="n">
        <v>0.119</v>
      </c>
      <c r="C112" s="4" t="inlineStr">
        <is>
          <t xml:space="preserve"> </t>
        </is>
      </c>
      <c r="D112" s="4" t="inlineStr">
        <is>
          <t xml:space="preserve"> </t>
        </is>
      </c>
      <c r="E112" s="4" t="inlineStr">
        <is>
          <t xml:space="preserve"> </t>
        </is>
      </c>
    </row>
    <row r="113">
      <c r="A113" s="4" t="inlineStr">
        <is>
          <t>Level 3 | Revenue Volatility | Monte Carlo | AlTi Wealth Management (Switzerland) SA (“AWMS”)</t>
        </is>
      </c>
      <c r="B113" s="4" t="inlineStr">
        <is>
          <t xml:space="preserve"> </t>
        </is>
      </c>
      <c r="C113" s="4" t="inlineStr">
        <is>
          <t xml:space="preserve"> </t>
        </is>
      </c>
      <c r="D113" s="4" t="inlineStr">
        <is>
          <t xml:space="preserve"> </t>
        </is>
      </c>
      <c r="E113" s="4" t="inlineStr">
        <is>
          <t xml:space="preserve"> </t>
        </is>
      </c>
    </row>
    <row r="114">
      <c r="A114" s="3" t="inlineStr">
        <is>
          <t>Fair Value Measurement Inputs and Valuation Techniques [Line Items]</t>
        </is>
      </c>
      <c r="B114" s="4" t="inlineStr">
        <is>
          <t xml:space="preserve"> </t>
        </is>
      </c>
      <c r="C114" s="4" t="inlineStr">
        <is>
          <t xml:space="preserve"> </t>
        </is>
      </c>
      <c r="D114" s="4" t="inlineStr">
        <is>
          <t xml:space="preserve"> </t>
        </is>
      </c>
      <c r="E114" s="4" t="inlineStr">
        <is>
          <t xml:space="preserve"> </t>
        </is>
      </c>
    </row>
    <row r="115">
      <c r="A115" s="4" t="inlineStr">
        <is>
          <t>Earn-out liability, measurement input (in percent)</t>
        </is>
      </c>
      <c r="B115" s="4" t="inlineStr">
        <is>
          <t xml:space="preserve"> </t>
        </is>
      </c>
      <c r="C115" s="4" t="inlineStr">
        <is>
          <t xml:space="preserve"> </t>
        </is>
      </c>
      <c r="D115" s="4" t="inlineStr">
        <is>
          <t xml:space="preserve"> </t>
        </is>
      </c>
      <c r="E115" s="13" t="n">
        <v>0.14</v>
      </c>
    </row>
    <row r="116">
      <c r="A116" s="4" t="inlineStr">
        <is>
          <t>Level 3 | Liability Discount Rate | Monte Carlo | AlTi Wealth Management (Switzerland) SA (“AWMS”)</t>
        </is>
      </c>
      <c r="B116" s="4" t="inlineStr">
        <is>
          <t xml:space="preserve"> </t>
        </is>
      </c>
      <c r="C116" s="4" t="inlineStr">
        <is>
          <t xml:space="preserve"> </t>
        </is>
      </c>
      <c r="D116" s="4" t="inlineStr">
        <is>
          <t xml:space="preserve"> </t>
        </is>
      </c>
      <c r="E116" s="4" t="inlineStr">
        <is>
          <t xml:space="preserve"> </t>
        </is>
      </c>
    </row>
    <row r="117">
      <c r="A117" s="3" t="inlineStr">
        <is>
          <t>Fair Value Measurement Inputs and Valuation Techniques [Line Items]</t>
        </is>
      </c>
      <c r="B117" s="4" t="inlineStr">
        <is>
          <t xml:space="preserve"> </t>
        </is>
      </c>
      <c r="C117" s="4" t="inlineStr">
        <is>
          <t xml:space="preserve"> </t>
        </is>
      </c>
      <c r="D117" s="4" t="inlineStr">
        <is>
          <t xml:space="preserve"> </t>
        </is>
      </c>
      <c r="E117" s="4" t="inlineStr">
        <is>
          <t xml:space="preserve"> </t>
        </is>
      </c>
    </row>
    <row r="118">
      <c r="A118" s="4" t="inlineStr">
        <is>
          <t>Earn-out liability, measurement input (in percent)</t>
        </is>
      </c>
      <c r="B118" s="4" t="inlineStr">
        <is>
          <t xml:space="preserve"> </t>
        </is>
      </c>
      <c r="C118" s="4" t="inlineStr">
        <is>
          <t xml:space="preserve"> </t>
        </is>
      </c>
      <c r="D118" s="4" t="inlineStr">
        <is>
          <t xml:space="preserve"> </t>
        </is>
      </c>
      <c r="E118" s="13" t="n">
        <v>0.056</v>
      </c>
    </row>
    <row r="119">
      <c r="A119" s="4" t="inlineStr">
        <is>
          <t>Level 3 | Deferred Payment Liability Discount Rate | Monte Carlo | AlTi Wealth Management (Switzerland) SA (“AWMS”)</t>
        </is>
      </c>
      <c r="B119" s="4" t="inlineStr">
        <is>
          <t xml:space="preserve"> </t>
        </is>
      </c>
      <c r="C119" s="4" t="inlineStr">
        <is>
          <t xml:space="preserve"> </t>
        </is>
      </c>
      <c r="D119" s="4" t="inlineStr">
        <is>
          <t xml:space="preserve"> </t>
        </is>
      </c>
      <c r="E119" s="4" t="inlineStr">
        <is>
          <t xml:space="preserve"> </t>
        </is>
      </c>
    </row>
    <row r="120">
      <c r="A120" s="3" t="inlineStr">
        <is>
          <t>Fair Value Measurement Inputs and Valuation Techniques [Line Items]</t>
        </is>
      </c>
      <c r="B120" s="4" t="inlineStr">
        <is>
          <t xml:space="preserve"> </t>
        </is>
      </c>
      <c r="C120" s="4" t="inlineStr">
        <is>
          <t xml:space="preserve"> </t>
        </is>
      </c>
      <c r="D120" s="4" t="inlineStr">
        <is>
          <t xml:space="preserve"> </t>
        </is>
      </c>
      <c r="E120" s="4" t="inlineStr">
        <is>
          <t xml:space="preserve"> </t>
        </is>
      </c>
    </row>
    <row r="121">
      <c r="A121" s="4" t="inlineStr">
        <is>
          <t>Earn-out liability, measurement input (in percent)</t>
        </is>
      </c>
      <c r="B121" s="4" t="inlineStr">
        <is>
          <t xml:space="preserve"> </t>
        </is>
      </c>
      <c r="C121" s="4" t="inlineStr">
        <is>
          <t xml:space="preserve"> </t>
        </is>
      </c>
      <c r="D121" s="4" t="inlineStr">
        <is>
          <t xml:space="preserve"> </t>
        </is>
      </c>
      <c r="E121" s="13" t="n">
        <v>0.053</v>
      </c>
    </row>
    <row r="122">
      <c r="A122" s="4" t="inlineStr">
        <is>
          <t>Level 3 | Probability of option exercise | Binomial lattice model</t>
        </is>
      </c>
      <c r="B122" s="4" t="inlineStr">
        <is>
          <t xml:space="preserve"> </t>
        </is>
      </c>
      <c r="C122" s="4" t="inlineStr">
        <is>
          <t xml:space="preserve"> </t>
        </is>
      </c>
      <c r="D122" s="4" t="inlineStr">
        <is>
          <t xml:space="preserve"> </t>
        </is>
      </c>
      <c r="E122" s="4" t="inlineStr">
        <is>
          <t xml:space="preserve"> </t>
        </is>
      </c>
    </row>
    <row r="123">
      <c r="A123" s="3" t="inlineStr">
        <is>
          <t>Fair Value Measurement Inputs and Valuation Techniques [Line Items]</t>
        </is>
      </c>
      <c r="B123" s="4" t="inlineStr">
        <is>
          <t xml:space="preserve"> </t>
        </is>
      </c>
      <c r="C123" s="4" t="inlineStr">
        <is>
          <t xml:space="preserve"> </t>
        </is>
      </c>
      <c r="D123" s="4" t="inlineStr">
        <is>
          <t xml:space="preserve"> </t>
        </is>
      </c>
      <c r="E123" s="4" t="inlineStr">
        <is>
          <t xml:space="preserve"> </t>
        </is>
      </c>
    </row>
    <row r="124">
      <c r="A124" s="4" t="inlineStr">
        <is>
          <t>Preferred stock tranche liability, measurement input (in percent)</t>
        </is>
      </c>
      <c r="B124" s="13" t="n">
        <v>0.5</v>
      </c>
      <c r="C124" s="4" t="inlineStr">
        <is>
          <t xml:space="preserve"> </t>
        </is>
      </c>
      <c r="D124" s="4" t="inlineStr">
        <is>
          <t xml:space="preserve"> </t>
        </is>
      </c>
      <c r="E124" s="4" t="inlineStr">
        <is>
          <t xml:space="preserve"> </t>
        </is>
      </c>
    </row>
    <row r="125">
      <c r="A125" s="4" t="inlineStr">
        <is>
          <t>Level 3 | Minimum | Cost of debt range | Monte Carlo</t>
        </is>
      </c>
      <c r="B125" s="4" t="inlineStr">
        <is>
          <t xml:space="preserve"> </t>
        </is>
      </c>
      <c r="C125" s="4" t="inlineStr">
        <is>
          <t xml:space="preserve"> </t>
        </is>
      </c>
      <c r="D125" s="4" t="inlineStr">
        <is>
          <t xml:space="preserve"> </t>
        </is>
      </c>
      <c r="E125" s="4" t="inlineStr">
        <is>
          <t xml:space="preserve"> </t>
        </is>
      </c>
    </row>
    <row r="126">
      <c r="A126" s="3" t="inlineStr">
        <is>
          <t>Fair Value Measurement Inputs and Valuation Techniques [Line Items]</t>
        </is>
      </c>
      <c r="B126" s="4" t="inlineStr">
        <is>
          <t xml:space="preserve"> </t>
        </is>
      </c>
      <c r="C126" s="4" t="inlineStr">
        <is>
          <t xml:space="preserve"> </t>
        </is>
      </c>
      <c r="D126" s="4" t="inlineStr">
        <is>
          <t xml:space="preserve"> </t>
        </is>
      </c>
      <c r="E126" s="4" t="inlineStr">
        <is>
          <t xml:space="preserve"> </t>
        </is>
      </c>
    </row>
    <row r="127">
      <c r="A127" s="4" t="inlineStr">
        <is>
          <t>TRA liability, measurement input (in percent)</t>
        </is>
      </c>
      <c r="B127" s="13" t="n">
        <v>0.102</v>
      </c>
      <c r="C127" s="4" t="inlineStr">
        <is>
          <t xml:space="preserve"> </t>
        </is>
      </c>
      <c r="D127" s="4" t="inlineStr">
        <is>
          <t xml:space="preserve"> </t>
        </is>
      </c>
      <c r="E127" s="13" t="n">
        <v>0.041</v>
      </c>
    </row>
    <row r="128">
      <c r="A128" s="4" t="inlineStr">
        <is>
          <t>Level 3 | Minimum | Equity risk premium | Monte Carlo</t>
        </is>
      </c>
      <c r="B128" s="4" t="inlineStr">
        <is>
          <t xml:space="preserve"> </t>
        </is>
      </c>
      <c r="C128" s="4" t="inlineStr">
        <is>
          <t xml:space="preserve"> </t>
        </is>
      </c>
      <c r="D128" s="4" t="inlineStr">
        <is>
          <t xml:space="preserve"> </t>
        </is>
      </c>
      <c r="E128" s="4" t="inlineStr">
        <is>
          <t xml:space="preserve"> </t>
        </is>
      </c>
    </row>
    <row r="129">
      <c r="A129" s="3" t="inlineStr">
        <is>
          <t>Fair Value Measurement Inputs and Valuation Techniques [Line Items]</t>
        </is>
      </c>
      <c r="B129" s="4" t="inlineStr">
        <is>
          <t xml:space="preserve"> </t>
        </is>
      </c>
      <c r="C129" s="4" t="inlineStr">
        <is>
          <t xml:space="preserve"> </t>
        </is>
      </c>
      <c r="D129" s="4" t="inlineStr">
        <is>
          <t xml:space="preserve"> </t>
        </is>
      </c>
      <c r="E129" s="4" t="inlineStr">
        <is>
          <t xml:space="preserve"> </t>
        </is>
      </c>
    </row>
    <row r="130">
      <c r="A130" s="4" t="inlineStr">
        <is>
          <t>TRA liability, measurement input (in percent)</t>
        </is>
      </c>
      <c r="B130" s="13" t="n">
        <v>0.061</v>
      </c>
      <c r="C130" s="4" t="inlineStr">
        <is>
          <t xml:space="preserve"> </t>
        </is>
      </c>
      <c r="D130" s="4" t="inlineStr">
        <is>
          <t xml:space="preserve"> </t>
        </is>
      </c>
      <c r="E130" s="13" t="n">
        <v>0.074</v>
      </c>
    </row>
    <row r="131">
      <c r="A131" s="4" t="inlineStr">
        <is>
          <t>Level 3 | Maximum | Cost of debt range | Monte Carlo</t>
        </is>
      </c>
      <c r="B131" s="4" t="inlineStr">
        <is>
          <t xml:space="preserve"> </t>
        </is>
      </c>
      <c r="C131" s="4" t="inlineStr">
        <is>
          <t xml:space="preserve"> </t>
        </is>
      </c>
      <c r="D131" s="4" t="inlineStr">
        <is>
          <t xml:space="preserve"> </t>
        </is>
      </c>
      <c r="E131" s="4" t="inlineStr">
        <is>
          <t xml:space="preserve"> </t>
        </is>
      </c>
    </row>
    <row r="132">
      <c r="A132" s="3" t="inlineStr">
        <is>
          <t>Fair Value Measurement Inputs and Valuation Techniques [Line Items]</t>
        </is>
      </c>
      <c r="B132" s="4" t="inlineStr">
        <is>
          <t xml:space="preserve"> </t>
        </is>
      </c>
      <c r="C132" s="4" t="inlineStr">
        <is>
          <t xml:space="preserve"> </t>
        </is>
      </c>
      <c r="D132" s="4" t="inlineStr">
        <is>
          <t xml:space="preserve"> </t>
        </is>
      </c>
      <c r="E132" s="4" t="inlineStr">
        <is>
          <t xml:space="preserve"> </t>
        </is>
      </c>
    </row>
    <row r="133">
      <c r="A133" s="4" t="inlineStr">
        <is>
          <t>TRA liability, measurement input (in percent)</t>
        </is>
      </c>
      <c r="B133" s="13" t="n">
        <v>0.109</v>
      </c>
      <c r="C133" s="4" t="inlineStr">
        <is>
          <t xml:space="preserve"> </t>
        </is>
      </c>
      <c r="D133" s="4" t="inlineStr">
        <is>
          <t xml:space="preserve"> </t>
        </is>
      </c>
      <c r="E133" s="13" t="n">
        <v>0.051</v>
      </c>
    </row>
    <row r="134">
      <c r="A134" s="4" t="inlineStr">
        <is>
          <t>Level 3 | Maximum | Equity risk premium | Monte Carlo</t>
        </is>
      </c>
      <c r="B134" s="4" t="inlineStr">
        <is>
          <t xml:space="preserve"> </t>
        </is>
      </c>
      <c r="C134" s="4" t="inlineStr">
        <is>
          <t xml:space="preserve"> </t>
        </is>
      </c>
      <c r="D134" s="4" t="inlineStr">
        <is>
          <t xml:space="preserve"> </t>
        </is>
      </c>
      <c r="E134" s="4" t="inlineStr">
        <is>
          <t xml:space="preserve"> </t>
        </is>
      </c>
    </row>
    <row r="135">
      <c r="A135" s="3" t="inlineStr">
        <is>
          <t>Fair Value Measurement Inputs and Valuation Techniques [Line Items]</t>
        </is>
      </c>
      <c r="B135" s="4" t="inlineStr">
        <is>
          <t xml:space="preserve"> </t>
        </is>
      </c>
      <c r="C135" s="4" t="inlineStr">
        <is>
          <t xml:space="preserve"> </t>
        </is>
      </c>
      <c r="D135" s="4" t="inlineStr">
        <is>
          <t xml:space="preserve"> </t>
        </is>
      </c>
      <c r="E135" s="4" t="inlineStr">
        <is>
          <t xml:space="preserve"> </t>
        </is>
      </c>
    </row>
    <row r="136">
      <c r="A136" s="4" t="inlineStr">
        <is>
          <t>TRA liability, measurement input (in percent)</t>
        </is>
      </c>
      <c r="B136" s="13" t="n">
        <v>0.132</v>
      </c>
      <c r="C136" s="4" t="inlineStr">
        <is>
          <t xml:space="preserve"> </t>
        </is>
      </c>
      <c r="D136" s="4" t="inlineStr">
        <is>
          <t xml:space="preserve"> </t>
        </is>
      </c>
      <c r="E136" s="13" t="n">
        <v>0.131</v>
      </c>
    </row>
    <row r="137">
      <c r="A137" s="4" t="inlineStr">
        <is>
          <t>Level 3 | Investments – external strategic managers</t>
        </is>
      </c>
      <c r="B137" s="4" t="inlineStr">
        <is>
          <t xml:space="preserve"> </t>
        </is>
      </c>
      <c r="C137" s="4" t="inlineStr">
        <is>
          <t xml:space="preserve"> </t>
        </is>
      </c>
      <c r="D137" s="4" t="inlineStr">
        <is>
          <t xml:space="preserve"> </t>
        </is>
      </c>
      <c r="E137" s="4" t="inlineStr">
        <is>
          <t xml:space="preserve"> </t>
        </is>
      </c>
    </row>
    <row r="138">
      <c r="A138" s="3" t="inlineStr">
        <is>
          <t>Fair Value Measurement Inputs and Valuation Techniques [Line Items]</t>
        </is>
      </c>
      <c r="B138" s="4" t="inlineStr">
        <is>
          <t xml:space="preserve"> </t>
        </is>
      </c>
      <c r="C138" s="4" t="inlineStr">
        <is>
          <t xml:space="preserve"> </t>
        </is>
      </c>
      <c r="D138" s="4" t="inlineStr">
        <is>
          <t xml:space="preserve"> </t>
        </is>
      </c>
      <c r="E138" s="4" t="inlineStr">
        <is>
          <t xml:space="preserve"> </t>
        </is>
      </c>
    </row>
    <row r="139">
      <c r="A139" s="4" t="inlineStr">
        <is>
          <t>Investments at fair value</t>
        </is>
      </c>
      <c r="B139" s="7" t="n">
        <v>147568</v>
      </c>
      <c r="C139" s="4" t="inlineStr">
        <is>
          <t xml:space="preserve"> </t>
        </is>
      </c>
      <c r="D139" s="4" t="inlineStr">
        <is>
          <t xml:space="preserve"> </t>
        </is>
      </c>
      <c r="E139" s="7" t="n">
        <v>164077</v>
      </c>
    </row>
    <row r="140">
      <c r="A140" s="4" t="inlineStr">
        <is>
          <t>Level 3 | Investments – external strategic managers | Long-term growth rate | Discounted Cash Flow</t>
        </is>
      </c>
      <c r="B140" s="4" t="inlineStr">
        <is>
          <t xml:space="preserve"> </t>
        </is>
      </c>
      <c r="C140" s="4" t="inlineStr">
        <is>
          <t xml:space="preserve"> </t>
        </is>
      </c>
      <c r="D140" s="4" t="inlineStr">
        <is>
          <t xml:space="preserve"> </t>
        </is>
      </c>
      <c r="E140" s="4" t="inlineStr">
        <is>
          <t xml:space="preserve"> </t>
        </is>
      </c>
    </row>
    <row r="141">
      <c r="A141" s="3" t="inlineStr">
        <is>
          <t>Fair Value Measurement Inputs and Valuation Techniques [Line Items]</t>
        </is>
      </c>
      <c r="B141" s="4" t="inlineStr">
        <is>
          <t xml:space="preserve"> </t>
        </is>
      </c>
      <c r="C141" s="4" t="inlineStr">
        <is>
          <t xml:space="preserve"> </t>
        </is>
      </c>
      <c r="D141" s="4" t="inlineStr">
        <is>
          <t xml:space="preserve"> </t>
        </is>
      </c>
      <c r="E141" s="4" t="inlineStr">
        <is>
          <t xml:space="preserve"> </t>
        </is>
      </c>
    </row>
    <row r="142">
      <c r="A142" s="4" t="inlineStr">
        <is>
          <t>Investments, measurement input (in percent)</t>
        </is>
      </c>
      <c r="B142" s="13" t="n">
        <v>0.04</v>
      </c>
      <c r="C142" s="4" t="inlineStr">
        <is>
          <t xml:space="preserve"> </t>
        </is>
      </c>
      <c r="D142" s="4" t="inlineStr">
        <is>
          <t xml:space="preserve"> </t>
        </is>
      </c>
      <c r="E142" s="13" t="n">
        <v>0.04</v>
      </c>
    </row>
    <row r="143">
      <c r="A143" s="4" t="inlineStr">
        <is>
          <t>Level 3 | Investments – external strategic managers | Minimum | Discount rate | Discounted Cash Flow</t>
        </is>
      </c>
      <c r="B143" s="4" t="inlineStr">
        <is>
          <t xml:space="preserve"> </t>
        </is>
      </c>
      <c r="C143" s="4" t="inlineStr">
        <is>
          <t xml:space="preserve"> </t>
        </is>
      </c>
      <c r="D143" s="4" t="inlineStr">
        <is>
          <t xml:space="preserve"> </t>
        </is>
      </c>
      <c r="E143" s="4" t="inlineStr">
        <is>
          <t xml:space="preserve"> </t>
        </is>
      </c>
    </row>
    <row r="144">
      <c r="A144" s="3" t="inlineStr">
        <is>
          <t>Fair Value Measurement Inputs and Valuation Techniques [Line Items]</t>
        </is>
      </c>
      <c r="B144" s="4" t="inlineStr">
        <is>
          <t xml:space="preserve"> </t>
        </is>
      </c>
      <c r="C144" s="4" t="inlineStr">
        <is>
          <t xml:space="preserve"> </t>
        </is>
      </c>
      <c r="D144" s="4" t="inlineStr">
        <is>
          <t xml:space="preserve"> </t>
        </is>
      </c>
      <c r="E144" s="4" t="inlineStr">
        <is>
          <t xml:space="preserve"> </t>
        </is>
      </c>
    </row>
    <row r="145">
      <c r="A145" s="4" t="inlineStr">
        <is>
          <t>Investments, measurement input (in percent)</t>
        </is>
      </c>
      <c r="B145" s="13" t="n">
        <v>0.18</v>
      </c>
      <c r="C145" s="4" t="inlineStr">
        <is>
          <t xml:space="preserve"> </t>
        </is>
      </c>
      <c r="D145" s="4" t="inlineStr">
        <is>
          <t xml:space="preserve"> </t>
        </is>
      </c>
      <c r="E145" s="13" t="n">
        <v>0.215</v>
      </c>
    </row>
    <row r="146">
      <c r="A146" s="4" t="inlineStr">
        <is>
          <t>Level 3 | Investments – external strategic managers | Maximum | Discount rate | Discounted Cash Flow</t>
        </is>
      </c>
      <c r="B146" s="4" t="inlineStr">
        <is>
          <t xml:space="preserve"> </t>
        </is>
      </c>
      <c r="C146" s="4" t="inlineStr">
        <is>
          <t xml:space="preserve"> </t>
        </is>
      </c>
      <c r="D146" s="4" t="inlineStr">
        <is>
          <t xml:space="preserve"> </t>
        </is>
      </c>
      <c r="E146" s="4" t="inlineStr">
        <is>
          <t xml:space="preserve"> </t>
        </is>
      </c>
    </row>
    <row r="147">
      <c r="A147" s="3" t="inlineStr">
        <is>
          <t>Fair Value Measurement Inputs and Valuation Techniques [Line Items]</t>
        </is>
      </c>
      <c r="B147" s="4" t="inlineStr">
        <is>
          <t xml:space="preserve"> </t>
        </is>
      </c>
      <c r="C147" s="4" t="inlineStr">
        <is>
          <t xml:space="preserve"> </t>
        </is>
      </c>
      <c r="D147" s="4" t="inlineStr">
        <is>
          <t xml:space="preserve"> </t>
        </is>
      </c>
      <c r="E147" s="4" t="inlineStr">
        <is>
          <t xml:space="preserve"> </t>
        </is>
      </c>
    </row>
    <row r="148">
      <c r="A148" s="4" t="inlineStr">
        <is>
          <t>Investments, measurement input (in percent)</t>
        </is>
      </c>
      <c r="B148" s="11" t="n">
        <v>0.33</v>
      </c>
      <c r="C148" s="4" t="inlineStr">
        <is>
          <t xml:space="preserve"> </t>
        </is>
      </c>
      <c r="D148" s="4" t="inlineStr">
        <is>
          <t xml:space="preserve"> </t>
        </is>
      </c>
      <c r="E148" s="13" t="n">
        <v>0.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ty Method Investments (Details) - USD ($)</t>
        </is>
      </c>
      <c r="B1" s="2" t="inlineStr">
        <is>
          <t>12 Months Ended</t>
        </is>
      </c>
    </row>
    <row r="2">
      <c r="B2" s="2" t="inlineStr">
        <is>
          <t>Dec.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Equity method investments</t>
        </is>
      </c>
      <c r="B4" s="7" t="n">
        <v>27517000</v>
      </c>
      <c r="C4" s="7" t="n">
        <v>14194000</v>
      </c>
    </row>
    <row r="5">
      <c r="A5" s="4" t="inlineStr">
        <is>
          <t>Impairment on its equity method investments</t>
        </is>
      </c>
      <c r="B5" s="6" t="n">
        <v>4100000</v>
      </c>
      <c r="C5" s="6" t="n">
        <v>6600000</v>
      </c>
    </row>
    <row r="6">
      <c r="A6" s="4" t="inlineStr">
        <is>
          <t>Asset impairment charge</t>
        </is>
      </c>
      <c r="B6" s="7" t="n">
        <v>69100</v>
      </c>
      <c r="C6" s="7" t="n">
        <v>9000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7" t="n">
        <v>1255833</v>
      </c>
      <c r="C3" s="7" t="n">
        <v>1266297</v>
      </c>
    </row>
    <row r="4">
      <c r="A4" s="4" t="inlineStr">
        <is>
          <t>Total liabilities</t>
        </is>
      </c>
      <c r="B4" s="6" t="n">
        <v>285638</v>
      </c>
      <c r="C4" s="6" t="n">
        <v>483804</v>
      </c>
    </row>
    <row r="5">
      <c r="A5" s="4" t="inlineStr">
        <is>
          <t>Total AlTi Global, Inc. shareholders’ equity</t>
        </is>
      </c>
      <c r="B5" s="6" t="n">
        <v>658402</v>
      </c>
      <c r="C5" s="6" t="n">
        <v>352144</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assets</t>
        </is>
      </c>
      <c r="B8" s="6" t="n">
        <v>3559742</v>
      </c>
      <c r="C8" s="6" t="n">
        <v>3777125</v>
      </c>
    </row>
    <row r="9">
      <c r="A9" s="4" t="inlineStr">
        <is>
          <t>Total liabilities</t>
        </is>
      </c>
      <c r="B9" s="6" t="n">
        <v>205021</v>
      </c>
      <c r="C9" s="6" t="n">
        <v>215896</v>
      </c>
    </row>
    <row r="10">
      <c r="A10" s="4" t="inlineStr">
        <is>
          <t>Total AlTi Global, Inc. shareholders’ equity</t>
        </is>
      </c>
      <c r="B10" s="6" t="n">
        <v>6360</v>
      </c>
      <c r="C10" s="6" t="n">
        <v>9866</v>
      </c>
    </row>
    <row r="11">
      <c r="A11" s="4" t="inlineStr">
        <is>
          <t>AlTi exposure</t>
        </is>
      </c>
      <c r="B11" s="7" t="n">
        <v>6360</v>
      </c>
      <c r="C11" s="7" t="n">
        <v>102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and Fair Value of Investment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Investment at Fair Value, Cost</t>
        </is>
      </c>
      <c r="B3" s="7" t="n">
        <v>162499</v>
      </c>
      <c r="C3" s="7" t="n">
        <v>163157</v>
      </c>
    </row>
    <row r="4">
      <c r="A4" s="4" t="inlineStr">
        <is>
          <t>Investment at Fair Value, Fair Value</t>
        </is>
      </c>
      <c r="B4" s="6" t="n">
        <v>148674</v>
      </c>
      <c r="C4" s="6" t="n">
        <v>165894</v>
      </c>
    </row>
    <row r="5">
      <c r="A5" s="4" t="inlineStr">
        <is>
          <t>Equity method investments, Cost</t>
        </is>
      </c>
      <c r="B5" s="6" t="n">
        <v>27517</v>
      </c>
      <c r="C5" s="6" t="n">
        <v>14194</v>
      </c>
    </row>
    <row r="6">
      <c r="A6" s="4" t="inlineStr">
        <is>
          <t>Equity method investments, Fair Value</t>
        </is>
      </c>
      <c r="B6" s="6" t="n">
        <v>27517</v>
      </c>
      <c r="C6" s="6" t="n">
        <v>14194</v>
      </c>
    </row>
    <row r="7">
      <c r="A7" s="4" t="inlineStr">
        <is>
          <t>Total Investments, Cost</t>
        </is>
      </c>
      <c r="B7" s="6" t="n">
        <v>190016</v>
      </c>
      <c r="C7" s="6" t="n">
        <v>177351</v>
      </c>
    </row>
    <row r="8">
      <c r="A8" s="4" t="inlineStr">
        <is>
          <t>Total Investments, Fair Value</t>
        </is>
      </c>
      <c r="B8" s="6" t="n">
        <v>176191</v>
      </c>
      <c r="C8" s="6" t="n">
        <v>180088</v>
      </c>
    </row>
    <row r="9">
      <c r="A9" s="4" t="inlineStr">
        <is>
          <t>Mutual fund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Investment at Fair Value, Cost</t>
        </is>
      </c>
      <c r="B11" s="6" t="n">
        <v>122</v>
      </c>
      <c r="C11" s="6" t="n">
        <v>93</v>
      </c>
    </row>
    <row r="12">
      <c r="A12" s="4" t="inlineStr">
        <is>
          <t>Investment at Fair Value, Fair Value</t>
        </is>
      </c>
      <c r="B12" s="6" t="n">
        <v>105</v>
      </c>
      <c r="C12" s="6" t="n">
        <v>75</v>
      </c>
    </row>
    <row r="13">
      <c r="A13" s="4" t="inlineStr">
        <is>
          <t>Exchange-traded fund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at Fair Value, Cost</t>
        </is>
      </c>
      <c r="B15" s="6" t="n">
        <v>101</v>
      </c>
      <c r="C15" s="6" t="n">
        <v>105</v>
      </c>
    </row>
    <row r="16">
      <c r="A16" s="4" t="inlineStr">
        <is>
          <t>Investment at Fair Value, Fair Value</t>
        </is>
      </c>
      <c r="B16" s="6" t="n">
        <v>112</v>
      </c>
      <c r="C16" s="6" t="n">
        <v>108</v>
      </c>
    </row>
    <row r="17">
      <c r="A17" s="4" t="inlineStr">
        <is>
          <t>TIG Arbitrage Associates Master Fund</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Investment at Fair Value, Cost</t>
        </is>
      </c>
      <c r="B19" s="6" t="n">
        <v>482</v>
      </c>
      <c r="C19" s="6" t="n">
        <v>482</v>
      </c>
    </row>
    <row r="20">
      <c r="A20" s="4" t="inlineStr">
        <is>
          <t>Investment at Fair Value, Fair Value</t>
        </is>
      </c>
      <c r="B20" s="6" t="n">
        <v>515</v>
      </c>
      <c r="C20" s="6" t="n">
        <v>500</v>
      </c>
    </row>
    <row r="21">
      <c r="A21" s="4" t="inlineStr">
        <is>
          <t>TIG Arbitrage Enhanced Master Fund</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Investment at Fair Value, Cost</t>
        </is>
      </c>
      <c r="B23" s="6" t="n">
        <v>179</v>
      </c>
      <c r="C23" s="6" t="n">
        <v>179</v>
      </c>
    </row>
    <row r="24">
      <c r="A24" s="4" t="inlineStr">
        <is>
          <t>Investment at Fair Value, Fair Value</t>
        </is>
      </c>
      <c r="B24" s="6" t="n">
        <v>229</v>
      </c>
      <c r="C24" s="6" t="n">
        <v>231</v>
      </c>
    </row>
    <row r="25">
      <c r="A25" s="4" t="inlineStr">
        <is>
          <t>TIG Arbitrage Enhanced</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at Fair Value, Cost</t>
        </is>
      </c>
      <c r="B27" s="6" t="n">
        <v>0</v>
      </c>
      <c r="C27" s="6" t="n">
        <v>682</v>
      </c>
    </row>
    <row r="28">
      <c r="A28" s="4" t="inlineStr">
        <is>
          <t>Investment at Fair Value, Fair Value</t>
        </is>
      </c>
      <c r="B28" s="6" t="n">
        <v>0</v>
      </c>
      <c r="C28" s="6" t="n">
        <v>776</v>
      </c>
    </row>
    <row r="29">
      <c r="A29" s="4" t="inlineStr">
        <is>
          <t>Arkkan Opportunities Feeder Fund</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Investment at Fair Value, Cost</t>
        </is>
      </c>
      <c r="B31" s="6" t="n">
        <v>111</v>
      </c>
      <c r="C31" s="6" t="n">
        <v>111</v>
      </c>
    </row>
    <row r="32">
      <c r="A32" s="4" t="inlineStr">
        <is>
          <t>Investment at Fair Value, Fair Value</t>
        </is>
      </c>
      <c r="B32" s="6" t="n">
        <v>139</v>
      </c>
      <c r="C32" s="6" t="n">
        <v>119</v>
      </c>
    </row>
    <row r="33">
      <c r="A33" s="4" t="inlineStr">
        <is>
          <t>Arkkan Capital Management Limited</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Investment at Fair Value, Cost</t>
        </is>
      </c>
      <c r="B35" s="6" t="n">
        <v>20062</v>
      </c>
      <c r="C35" s="6" t="n">
        <v>20062</v>
      </c>
    </row>
    <row r="36">
      <c r="A36" s="4" t="inlineStr">
        <is>
          <t>Investment at Fair Value, Fair Value</t>
        </is>
      </c>
      <c r="B36" s="6" t="n">
        <v>21181</v>
      </c>
      <c r="C36" s="6" t="n">
        <v>24822</v>
      </c>
    </row>
    <row r="37">
      <c r="A37" s="4" t="inlineStr">
        <is>
          <t>Zebedee Asset Management</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Investment at Fair Value, Cost</t>
        </is>
      </c>
      <c r="B39" s="6" t="n">
        <v>68913</v>
      </c>
      <c r="C39" s="6" t="n">
        <v>68913</v>
      </c>
    </row>
    <row r="40">
      <c r="A40" s="4" t="inlineStr">
        <is>
          <t>Investment at Fair Value, Fair Value</t>
        </is>
      </c>
      <c r="B40" s="6" t="n">
        <v>80127</v>
      </c>
      <c r="C40" s="6" t="n">
        <v>69454</v>
      </c>
    </row>
    <row r="41">
      <c r="A41" s="4" t="inlineStr">
        <is>
          <t>Romspen Investment Corporation</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Investment at Fair Value, Cost</t>
        </is>
      </c>
      <c r="B43" s="6" t="n">
        <v>72523</v>
      </c>
      <c r="C43" s="6" t="n">
        <v>72523</v>
      </c>
    </row>
    <row r="44">
      <c r="A44" s="4" t="inlineStr">
        <is>
          <t>Investment at Fair Value, Fair Value</t>
        </is>
      </c>
      <c r="B44" s="6" t="n">
        <v>46260</v>
      </c>
      <c r="C44" s="6" t="n">
        <v>69802</v>
      </c>
    </row>
    <row r="45">
      <c r="A45" s="4" t="inlineStr">
        <is>
          <t>Other</t>
        </is>
      </c>
      <c r="B45" s="4" t="inlineStr">
        <is>
          <t xml:space="preserve"> </t>
        </is>
      </c>
      <c r="C45" s="4" t="inlineStr">
        <is>
          <t xml:space="preserve"> </t>
        </is>
      </c>
    </row>
    <row r="46">
      <c r="A46" s="3" t="inlineStr">
        <is>
          <t>Schedule of Held-to-Maturity Securities [Line Items]</t>
        </is>
      </c>
      <c r="B46" s="4" t="inlineStr">
        <is>
          <t xml:space="preserve"> </t>
        </is>
      </c>
      <c r="C46" s="4" t="inlineStr">
        <is>
          <t xml:space="preserve"> </t>
        </is>
      </c>
    </row>
    <row r="47">
      <c r="A47" s="4" t="inlineStr">
        <is>
          <t>Investment at Fair Value, Cost</t>
        </is>
      </c>
      <c r="B47" s="6" t="n">
        <v>6</v>
      </c>
      <c r="C47" s="6" t="n">
        <v>7</v>
      </c>
    </row>
    <row r="48">
      <c r="A48" s="4" t="inlineStr">
        <is>
          <t>Investment at Fair Value, Fair Value</t>
        </is>
      </c>
      <c r="B48" s="6" t="n">
        <v>6</v>
      </c>
      <c r="C48" s="6" t="n">
        <v>7</v>
      </c>
    </row>
    <row r="49">
      <c r="A49" s="4" t="inlineStr">
        <is>
          <t>Real estate equity method investment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Equity method investments, Cost</t>
        </is>
      </c>
      <c r="B51" s="6" t="n">
        <v>5863</v>
      </c>
      <c r="C51" s="6" t="n">
        <v>9311</v>
      </c>
    </row>
    <row r="52">
      <c r="A52" s="4" t="inlineStr">
        <is>
          <t>Equity method investments, Fair Value</t>
        </is>
      </c>
      <c r="B52" s="6" t="n">
        <v>5863</v>
      </c>
      <c r="C52" s="6" t="n">
        <v>9311</v>
      </c>
    </row>
    <row r="53">
      <c r="A53" s="4" t="inlineStr">
        <is>
          <t>Wealth management - investment advisory</t>
        </is>
      </c>
      <c r="B53" s="4" t="inlineStr">
        <is>
          <t xml:space="preserve"> </t>
        </is>
      </c>
      <c r="C53" s="4" t="inlineStr">
        <is>
          <t xml:space="preserve"> </t>
        </is>
      </c>
    </row>
    <row r="54">
      <c r="A54" s="3" t="inlineStr">
        <is>
          <t>Schedule of Held-to-Maturity Securities [Line Items]</t>
        </is>
      </c>
      <c r="B54" s="4" t="inlineStr">
        <is>
          <t xml:space="preserve"> </t>
        </is>
      </c>
      <c r="C54" s="4" t="inlineStr">
        <is>
          <t xml:space="preserve"> </t>
        </is>
      </c>
    </row>
    <row r="55">
      <c r="A55" s="4" t="inlineStr">
        <is>
          <t>Equity method investments, Cost</t>
        </is>
      </c>
      <c r="B55" s="6" t="n">
        <v>20404</v>
      </c>
      <c r="C55" s="6" t="n">
        <v>2505</v>
      </c>
    </row>
    <row r="56">
      <c r="A56" s="4" t="inlineStr">
        <is>
          <t>Equity method investments, Fair Value</t>
        </is>
      </c>
      <c r="B56" s="6" t="n">
        <v>20404</v>
      </c>
      <c r="C56" s="6" t="n">
        <v>2505</v>
      </c>
    </row>
    <row r="57">
      <c r="A57" s="4" t="inlineStr">
        <is>
          <t>Carried interest vehicles</t>
        </is>
      </c>
      <c r="B57" s="4" t="inlineStr">
        <is>
          <t xml:space="preserve"> </t>
        </is>
      </c>
      <c r="C57" s="4" t="inlineStr">
        <is>
          <t xml:space="preserve"> </t>
        </is>
      </c>
    </row>
    <row r="58">
      <c r="A58" s="3" t="inlineStr">
        <is>
          <t>Schedule of Held-to-Maturity Securities [Line Items]</t>
        </is>
      </c>
      <c r="B58" s="4" t="inlineStr">
        <is>
          <t xml:space="preserve"> </t>
        </is>
      </c>
      <c r="C58" s="4" t="inlineStr">
        <is>
          <t xml:space="preserve"> </t>
        </is>
      </c>
    </row>
    <row r="59">
      <c r="A59" s="4" t="inlineStr">
        <is>
          <t>Equity method investments, Cost</t>
        </is>
      </c>
      <c r="B59" s="6" t="n">
        <v>1250</v>
      </c>
      <c r="C59" s="6" t="n">
        <v>2378</v>
      </c>
    </row>
    <row r="60">
      <c r="A60" s="4" t="inlineStr">
        <is>
          <t>Equity method investments, Fair Value</t>
        </is>
      </c>
      <c r="B60" s="7" t="n">
        <v>1250</v>
      </c>
      <c r="C60" s="7" t="n">
        <v>23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Unrealized Gains (Losses) and Realized Gains (Loss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losses)</t>
        </is>
      </c>
      <c r="B4" s="7" t="n">
        <v>-15</v>
      </c>
      <c r="C4" s="7" t="n">
        <v>1</v>
      </c>
      <c r="D4" s="7" t="n">
        <v>-68</v>
      </c>
    </row>
    <row r="5">
      <c r="A5" s="4" t="inlineStr">
        <is>
          <t>Unrealized gains (losses)</t>
        </is>
      </c>
      <c r="B5" s="6" t="n">
        <v>-16491</v>
      </c>
      <c r="C5" s="6" t="n">
        <v>2749</v>
      </c>
      <c r="D5" s="6" t="n">
        <v>247</v>
      </c>
    </row>
    <row r="6">
      <c r="A6" s="4" t="inlineStr">
        <is>
          <t>Total gains (losses) on Investments at fair value</t>
        </is>
      </c>
      <c r="B6" s="7" t="n">
        <v>-16506</v>
      </c>
      <c r="C6" s="7" t="n">
        <v>2750</v>
      </c>
      <c r="D6" s="7" t="n">
        <v>17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AlTi is a leading independent global wealth manager providing entrepreneurs, multi-generational families, institutions, and emerging next-generation leaders with fiduciary capabilities as well as alternative investment strategies and advisory services. AlTi’s comprehensive offering is underscored by a commitment to impact or values-aligned investing. We manage or advise approximately $75.7 billion in combined assets as of December 31, 2024. Our business is organized into two operating segments - Wealth &amp; Capital Solutions and International Real Estate: • in our Wealth &amp; Capital Solutions segment, we provide holistic solutions for our wealth management and OCIO clients through a comprehensive array of wealth management services, including discretionary investment management services, non-discretionary investment advisory services, trust services, administration services, and family office services. The segment also reflects the results of our internally managed event-driven strategy and our stakes in three externally managed alternative investment strategies; • in our International Real Estate segment, we assist our investors with real estate co-investments by providing access to highly differentiated opportunities in these areas as well as structuring and selecting partners with a proven track record in alternative asset classes, with attractive risk adjusted return characteristics. Consistent with management’s overall view of the core business, and following a strategic review conducted in the third quarter of 2024, it was determined that the businesses reflected in the International Real Estate segment are not additive to our long-term strategy. Several strategic options are currently under consideration, and our objective is to finalize a course of action in the near future. Business Combination The Company was initially incorporated in the Cayman Islands as Cartesian Growth Capital, a special purpose acquisition company. In anticipation of the Business Combination: • The holders of the equity of TWMH and the TIG Entities contributed their TWMH and TIG equity to Umbrella making TWMH and the TIG Entities wholly owned subsidiaries of Umbrella. • Alvarium reorganized such that it became the wholly owned indirect subsidiary of AlTi Global Topco. • Cartesian SPAC formed Umbrella Merger Sub. Pursuant to the Business Combination on January 3, 2023: • The Company was redomiciled as a Delaware corporation and changed its name to Alvarium Tiedemann Holdings, Inc. Effective April 19, 2023, Alvarium Tiedemann Holdings, Inc. changed its name to AlTi Global, Inc. • The Registrant acquired all the outstanding share capital of AlTi Global Topco. • Umbrella Merger Sub, LLC merged into Umbrella with AlTi Global Capital, LLC, formerly known as Alvarium Tiedemann Capital, LLC, as the surviving entity. • The Company acquired 51% of the equity interests of Umbrella, while the existing TWMH and TIG rollover shareholders hold a 49% economic interest in Umbrella. Umbrella holds 100% of the equity interests of TWMH, TIG, and Alvarium. Capital Structure The Company has the following classes of shares and other instruments outstanding: • Class A Common Stock – Shares of Class A Common Stock that are publicly traded. Class A shareholders are entitled to dividends on shares of Class A Common Stock declared by the Company’s board of directors. As of December 31, 2024, the shares of Class A Common Stock represent 62.0% of the total voting power of all shares of Common Stock. • Class B Common Stock – Shares of Class B Common Stock that are not publicly traded. Class B shareholders are entitled to distributions declared by the Company’s board of directors. The distributions are paid by Umbrella. As of December 31, 2024, the shares of Class B Common Stock represent 30.5% of the total voting power of all shares of Common Stock. • Prior to the Business Combination, the Company issued Warrants to purchase shares of Class A Common Stock at a price of $11.50 per share. Throughout the period from January 1, 2023 to March 31, 2023, 428,626 Warrants were exercised. On April 3, 2023, 78,864 Warrants were exercised. On June 7, 2023, the Company closed an offer and consent solicitation and entered into a warrant amendment, pursuant to which the remaining 19,892,387 Warrants were exchanged for 4,962,147 shares of Class A Common Stock. The exercises and exchanges throughout the period from January 1, 2023 to June 30, 2023 resulted in an increase in Additional paid-in-capital amount of $29.5 million. As of December 31, 2024, none of such Warrants were outstanding. • Series A Cumulative Convertible Preferred Stock – On July 31, 2024, the Company completed the sale (the “Investment”) to Allianz Strategic Investments S.à.r.l., a Luxembourg private limited liability company (“Allianz”) (combined with the Investment, the “Allianz Transaction”) of (i) 140,000 shares of a newly created class of preferred stock designated Series A Cumulative Convertible Preferred Stock (the “Series A Preferred Stock”) and (ii) 19,318,580.96 shares of Class A Common Stock for an aggregate purchase price equal to $250 million (the “Allianz Closing”) and issued to Allianz warrants (the “Allianz Warrants”) to purchase 5,000,000 shares of Class A Common Stock at an exercise price of $7.40 per share. The Series A Preferred Stock will receive cumulative, compounding dividends at a rate of 9.75% per year, subject to annual adjustments based on the stock price of the Class A Common Stock during the fourth quarter of each applicable year (subject to a maximum rate of 9.75%) on the sum of (i) $1,000 per share plus, (ii) once compounded, any compounded dividends thereon ($1,000 per share plus accumulated compounded dividends and accrued but unpaid dividends through any date of determination). Dividends will be paid 50% in shares of Series A Preferred Stock, which will increase the stated value of the issued shares of Series A Preferred Stock, and 50% in shares of Class A Common Stock. The Series A Preferred Stock will also participate with any dividends or distributions declared on the Class A Common Stock. The Series A Preferred Stock has no voting rights and is subject to an ownership cap of 24.9% of the aggregate issued and outstanding shares of Class A Common Stock and Class B Common Stock. In addition, on February 22, 2024, the Company entered into a Supplemental Series A Preferred Stock Investment Agreement with Allianz (the “Supplemental Investment Agreement”), pursuant to which, for purposes of funding one or more strategic international acquisitions by the Company or its subsidiaries, Allianz is permitted, at its option, to purchase up to 50,000 additional shares of Series A Preferred Stock up to an aggregate amount equal to $50 million (the “Allianz Tranche Right”). Additional Series A Preferred Stock issued upon exercise of the Allianz Tranche Right will abide by the same terms and conditions in the Investment Agreement at a price of $1,000 per share. In connection with the Allianz Closing, on July 31, 2024 the Company (i) adopted and filed with the Secretary of State of the State of Delaware (x) a certificate of designations for the Series A Preferred Stock setting forth the rights, preferences, privileges and restrictions applicable to the Series A Preferred Stock and (y) an amendment to the Company’s certificate of incorporation to authorize and designate the Company’s Class C Non-Voting Common Stock, par value $0.0001 per share (the “Non-Voting Common Stock”), which was previously approved by the Company’s shareholders, and (ii) entered into an Investor Rights Agreement with Allianz pursuant to which, among other items, Allianz will have the right to nominate two directors to the Company’s Board until such time as Allianz ceases to own at least 50% of the initial shares of Class A Common Stock acquired at the Allianz Closing. The Non-Voting Common Stock will be issued to Allianz if the 24.9% ownership cap is triggered. Also in connection with the Allianz Closing, the Company and AlTi Global Capital, LLC, a wholly-owned subsidiary of the Company, entered into the Fourth Amended and Restated Limited Liability Company Agreement of AlTi Global Capital, LLC (the “Umbrella LLC Agreement”) to create preferred and common units of AlTi Global Capital, LLC that mirror the rights, preferences, privileges and restrictions applicable to the Series A Preferred Stock, which were issued at the Allianz Closing and the Company’s Non-Voting Common Stock, which may be issued in the future to Allianz. The Umbrella LLC Agreement was also amended to reflect the creation of preferred units of AlTi Global Capital, LLC that mirror the rights, preferences, privileges and restrictions applicable to the Series C Preferred Stock previously issued to Constellation. • Series C Cumulative Convertible Preferred Stock (the “Series C Preferred Stock”) – Shares of Series C Preferred Stock that are not publicly traded and issued in connection with the sale of 150,000 shares of Series C Preferred stock that occurred in two transactions (the “Transactions”) to Constellation AlTi Investor LLC, an affiliate of Constellation Wealth Capital, LLC (“Constellation”) (combined with the Transaction, the “Constellation Transaction”), the first of which closed on March 27, 2024, for the sale of 115,000 shares and the second of which closed on May 15, 2024, for the sale of 35,000 shares. The Series C Preferred Stock will receive cumulative, compounding dividends at a rate of 9.75% per year on the aggregate purchase price of $150 million, subject to annual adjustments based on the stock price of the Class A Common Stock during the fourth quarter of each applicable year (subject to a maximum rate of 9.75%) on the sum of (i) $1,000 per share plus, (ii) once compounded, any compounded dividends thereon ($1,000 per share plus accumulated compounded dividends and accrued but unpaid dividends through any date of determination). Dividends will be paid (at the option of the Company) as payment in kind increase in the stated value of the issued shares of Series C Preferred Stock or in cash. The Series C Preferred Stock will also participate with any dividends or distributions declared on the Class A Common Stock. As of December 31, 2024, the 150,000 outstanding shares of Series C Preferred Stock represent 7.5% of the total voting power of all shares. In connection with the Constellation Transactions, the Company issued warrants (the “Constellation Warrants”) to purchase 2,000,000 shares of the Company’s Class A Common Stock at an exercise price of $7.40 per share. On March 27, 2024 and May 15, 2024, the Company completed the initial and additional issuances of Constellation Warrants to purchase 1,533,333 shares and 466,667 shares, respectively, of the Company’s Class A Common Stock. These warrants have been classified as a liability as of December 31, 2024. No Constellation Warrants were exercised during the current reporting period. AlTi’s capital structure as of December 31, 2024 is reflected below: The following table presents the number of shares of the Company that were issued and outstanding as of December 31, 2024 and December 31, 2023: As of December 31, As of December 31, Class A Common Stock 93,686,980 65,110,875 Class B Common Stock 46,138,876 53,219,713 Series A Preferred Stock 140,000 — Series C Preferred Stock 150,000 — Segments Our business is organized into two operating segments: Wealth &amp; Capital Solutions and International Real Estate. Described below are the segments and the revenue generated by each, which broadly fall into four categories: (i) recurring management, advisory, or administration fees; (ii) performance or incentive fees; (iii) distributions from investments and (iv) other income or fees. During the third quarter ended September 30, 2024, management commenced a strategic review of the Company’s Real Estate Co-Investment and Fund Management Businesses (the “Real Estate Businesses”). In addition to evaluating future strategic options for these businesses, management has reviewed how these business should be reported, including whether any changes were needed to the components of our operating segments. One conclusion from the review to date is that the Real Estate Businesses are no longer considered a core part of our forward looking strategy. Consequently, during 2024 we combined the results of these business and presented them in a standalone operating segment, separately from our core businesses. Management, in conjunction with our Board, continues to evaluate options related to Real Estate Businesses going forward. Several options are currently under consideration, and we aim to complete the review and finalize a course of action pending regulatory approval. Due to the change in the composition of our segments, prior period data has been recast for comparative purposes. Wealth &amp; Capital Solutions Overview Results generated by our Wealth &amp; Capital Solutions segment primarily consist of wealth and investment management and advisory services, trust services, family office services, and the management fees, incentive fees, and distributions from investments received from our interests in internal and external managers of alternative investment strategies (or “Alternatives Platform”). The wealth management client base includes ultra high-net-worth individuals, families, single-family offices, foundations, and endowments globally, while Alternatives Platform clients are typically institutional. Investment management or advisory fees, incentive fees, and distributions from investments are the primary sources of revenue in our Wealth &amp; Capital Solutions segment. Management fees are generally calculated based on a percentage of the value of billable AUM or AUA (as applicable), while incentive fees are driven by the underlying performance of managed portfolios. As of December 31, 2024 and December 31, 2023, this segment had $67.3 billion and $58.7 billion, respectively, in AUA. Investment Management and Advisory Services We diversify our clients’ portfolios across risk factors, geographies, and asset classes, including private equity, private credit, hedge funds, real estate, infrastructure and other assets through highly experienced, and hard to access, third-party managers. Our team uses proprietary methodologies to monitor valuations in each major asset class across dozens of geographies and sectors, and to position portfolios where we believe they will have the best return. As of December 31, 2024, the average allocation of client portfolios to alternatives was approximately 27%. In building portfolios, we also consider the need to access funds for unexpected living or funding expenses, thereby seeking to avoid forced selling of assets at inopportune times, and for clients in certain jurisdictions, such as the U.S., we are focused on understanding tax considerations and optimizing for after tax returns. In addition, we offer robust impact investing services that can be delivered across a broad range of asset classes and with investors from all asset levels. With regard to the unique opportunities that we offer access to, we have established a platform through which we are able to provide clients of our wealth management services access to investments in strategies and asset classes to which they would otherwise likely not be able to gain exposure (for example, because of very high minimum investment thresholds in the underlying funds). We operate a number of such vehicles focused on vintage private equity, credit, real estate, active global managers and hedge fund strategies. The vehicles, by way of example, invest in either a single underlying private equity fund or a portfolio of private equity or other alternative assets funds, in each case, which are managed by access constrained managers we believe, based upon our thorough manager selection processes, will deliver strong risk adjusted performance, in line with their strategy, for our clients. We intend to launch further vintages of such private market vehicles over time to enable our investment management and advisory clients to include an allocation to these alternative funds in their portfolios on a running basis. These private strategies are expected to include traditional as well as innovative and impact investing offerings. In 2024, we welcomed Allianz and Constellation as strategic partners. See discussion in Item 1. Business -- Our History and Presence to Date regarding these partnerships. The independence of our investment management and advisory services is important to us and our wealth management clients. By independent, we mean that our investment management and advisory services operate independently of any managers or investment product manufacturers (including our own) to which we may allocate or recommend allocating capital. Our clients may opt in to be informed of investment opportunities we are working on in our other business lines, (and some choose to do so). In all cases, each client’s individual objectives and expectations are our primary concern, and we employ an open architecture approach, whereby we seek to find the best investment solutions for our clients in the marketplace. More specifically, • we do not receive undisclosed forms of compensation; and • and our investment decisions and recommendations are made with each client’s individual best interests in mind. We provide clients with performance reports, detailing the clients’ portfolio performance and comparing such performance to relevant benchmarks or indices. If requested by a client, the reporting can include information encompassing assets that are not in the portfolio managed by AlTi to give a total consolidated view. In addition to financial performance, we are also able to discuss a client’s impact performance for those interested in tracking impact specific metrics, in addition to their financial goals. We choose to use third-party software for record-keeping, performance calculation, and reporting, using Addepar’s SaaS platform, and we prepare performance reports by using data provided by custodians, investment managers, and independent pricing services. We then interpret and analyze how portfolio performance aligns with clients’ financial, non-financial and, where relevant, impact goals and values. Trust Services The trust services that we provide within our U.S. wealth service offering aim to ensure our clients’ wealth is preserved, protected, and distributed as intended. As of December 31, 2024 these services are primarily provided from Delaware, which is one of the most well-developed trust legal regimes in the United States. Our trust services include creating or modifying trust instruments and acting as fiduciary in a full, directed or executor capacity Family Office Services Our family office services are tailored outsourced family office solutions and administrative services which we provide primarily to our larger clients. Our family office services cover: • bookkeeping and back office services; • private foundation management and grant making; • oversight of trust administration; • financial tracking and reporting; • cash flow management &amp; bill pay; and • other financial services. We also offer clients estate and wealth planning, family governance and education, and philanthropic and strategic services. For part of 2024, the Company also had a European trust and private office services business which was deemed non-strategic to the business and was sold on May 8, 2024. See Note 3 to our financial statements (Business Combinations and Divestitures). Alternatives Platform Our alternatives platform assists money managers in building their fund management businesses. We have one internally managed fund and stakes in three externally-managed funds. Our internally- managed fund, TIG Arbitrage strategy, is an event-driven fund which has $1.7 billion of AUM as of December 31, 2024. It is managed by our subsidiary TIG Advisors, LLC, an SEC-registered investment advisor. In addition, we have made strategic investments with External Strategic Managers, who manage approximately $5.1 billion of AUM in the aggregate as of December 31, 2024. The strategies of these External Strategic Managers include real estate bridge lending, European long short equities, and Asian credit and special situations. The External Strategic Managers each focus on capital preservation and uncorrelated returns by managing alpha driven investment strategies that align with the needs of a diverse global investor base. As a growth-oriented partner, we work with our fund managers on marketing, business development, and strategy. Internally Managed Funds Event-Driven Global Merger Arbitrage The TIG Arbitrage strategy is our event-driven strategy based in New York. This strategy, which has approximately $1.7 billion of AUM as of December 31, 2024, focuses on 0-to-30-day events within the merger process. The investment team employs deep research on each situation in the portfolio with a focus on complex, hostile, up-for-sale situations where our primary research work can drive uncorrelated alpha. Our research and investment process is focused on hard catalyst events and is not dependent on deal flow. Externally Managed Funds Romspen—Real Estate Bridge Lending Strategy This manager is based in Toronto and focuses on complex construction, term, and pre-development bridge loans throughout North America. The strategy has approximately $2.0 billion of AUA as of December 31, 2024. Their experience with mortgages dates back to the 1950s when the firm operated as a real estate law firm and entered the mortgage lending business in the 1960s. The manager converted its individual mortgage syndication business to a commingled fund in early 2006. The strategy’s diversified portfolio primarily consists of first lien mortgages with little to no structural leverage. Zebedee—European Equities (External Strategic Manager) This manager focused on European equities is based in London. The strategy has approximately $1.8 billion of AUA as of December 31, 2024. Founded in 2001, the manager trades the portfolio actively with absolute return-oriented focus on financials, cyclicals, and mining and minerals. The strategy is market agnostic and runs with a variable net exposure, equally comfortable net long or net short. Arkkan—Asian Credit and Special Situations (External Strategic Manager) This manager has operated an Asia credit and special situations strategy based in Hong Kong since 2013. The strategy has approximately $1.3 billion of AUA as of December 31, 2024. They have more than 25 years of experience investing in performing, stressed, and distressed bonds and loans throughout the Asia Pacific region. We believe its on-the-ground expertise and deep local network makes them well-positioned to capitalize on an under-researched and inefficient market with limited competition and attractive levels of stressed and distressed activity. Ancillary Fund Management Services We offer both our manager and the External Strategic Managers in which we have made strategic investments solutions to enhance their growth. This includes the sales and marketing services set out below. • Sales and Marketing: • centralized marketing; • strategic positioning; • product development; • sales planning and execution; • investor relations; • materials oversight; • branding; and • sales channel expertise covering North America, Europe, Middle East, Asia Pacific and Latin America. In 2024 our services also included back and middle office solutions for the funds. These services were spun out on November 15, 2025 under the name Altaira Strategic Partners which continues to provide services to the TIG Arbitrage strategy, in addition to other funds. International Real Estate Overview Our International Real Estate segment includes our Real Estate Co-Investment and Real Estate Fund Management businesses. As of December 31, 2024, our AUM/AUA in this segment was $8.4 billion. Consistent with management’s overall view of the core business, and following a strategic review conducted in the third quarter of 2024, it was determined that the businesses reflected in the International Real Estate segment are not additive to our long-term strategy. Several strategic options are currently under consideration, and our objective is to finalize a course of action in the near future. Real Estate Co-Investment Real estate co-investment oversees deal origination, documentation, and structuring from inception to exit for a variety of strategies, including development, income, value-add, and planning. Investors are typically HNWIs, single family offices, and institutional investors. Fees earned include private market, incentive fees, management and advisory fees, and placement and brokerage fees. Real Estate Fund Management Prior to the first quarter of 2024, our real estate fund management business managed two funds based in the United Kingdom: LXi, and HLIF, a private fund. As described further below, during 2024 we exited the management of LXi. Home Long Income Fund Home Long Income Fund is an English open-ended investment company launched in October 2018. Its investment objective is to deliver secure inflation-protected income and capital growth by investing in a portfolio of UK homeless shelters. HLIF is advised by SHIA and AFM UK acts as its alternative investment fund manager. Both SHIA and AFM UK are wholly owned subsidiaries of the Company. As of December 31, 2024, HLIF had assets under management of approximately $0.3 billion. We are in discussions with a third-party manager to take over the management of HLIF and AFM UK’s and SHIA’s services to HLIF will terminate if the transition completes. LXi REIT plc LXi is an English real estate investment trust company, launched in February 2017, whose shares are traded on the premium segment of the London Stock Exchange’s Main Market. LXi was advised by LRA, and its investment objective is to deliver inflation-protected income and capital growth over the medium-term for its shareholders through investing in a diversified portfolio of UK property that benefits from long-term index-linked leases with institutional-grade tenants. On January 9, 2024, AlTi RE Public Markets Limited entered into heads of terms to sell 100% of the equity of LRA, the advisor to the publicly-traded fund LXi, to LondonMetric Property Plc (“LondonMetric”). This disposal was completed on March 6, 2024. See Note 3 (Business Combinations and Divestitures) for further information. Alvarium Home REIT Advisors Limited Prior to the Business Combination, ARE, an indirect wholly owned subsidiary of Alvarium, entered into an agreement to sell 100% of the equity of AHRA, the investment advisor to the publicly-traded fund Home REIT, to a newly formed entity (“NewCo”) owned by the management of AHRA, for aggregate consideration approximately equal to $29 million. Consequently, AHRA has never been part of AlTi. The consideration was comprised of a promissory note that matured on December 31, 2023. Additionally, ARE was granted a call option pursuant to which ARE had the right to repurchase AHRA prior to the repayment of the note for a purchase price equal to the note balance then outstanding thereunder. Subsidiaries are companies over which a company has the power indirectly and/or directly to control the financial and operating policies to obtain benefits. In assessing control for accounting purposes, potential voting rights that are presently exercisable or convertible (including rights that may arise on the exercise of an option) are taken into account. With respect to the AHRA, the above arrangements resulted in AHRA continuing to be consolidated by AlTi after its legal disposal to NewCo. Due to this consolidation, after the Business Combination, an intangible asset was recognized related to the investment advisory agreement between AHRA and Home REIT. AlTi was formed on January 3, 2023, through a business combination transaction that included certain legacy Alvarium companies. While the sale of AHRA occurred prior to the Business Combination, under GAAP, its results were required to be consolidated in our financial statements until June 30, 2023, when it was deconsolidated. On June 30, 2023, the Company entered into a series of agreements that resulted in the deconsolidation of AHRA from the International Real Estate segment with immediate effect. The agreements removed ARE’s potential controlling voting rights in AHRA (previously ascertainable on the exercise of the option) and terminated other residual contractual relationships between AHRA and ARE. As a result, these agreements removed AlTi’s control of AHRA from an accounting perspective. AHRA’s results are included in the Company’s Consolidated Statement of Operations for the period from January 1, 2023 to June 30, 2023, and it was removed from the Consolidated Statement of Financial Position as of June 30, 2023. The deconsolidation resulted in an intangible asset impairment charge of $29.4 million, which was recorded in Impairment loss on goodwill and intangible assets in the Consolidated Statement of Operations during the year ended December 31, 2023. Assets managed by AHRA, however, have been excluded from the Company’s AUM/AUA metrics since January 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41" customWidth="1" min="3" max="3"/>
    <col width="41" customWidth="1" min="4" max="4"/>
    <col width="14" customWidth="1" min="5" max="5"/>
    <col width="14" customWidth="1" min="6" max="6"/>
  </cols>
  <sheetData>
    <row r="1">
      <c r="A1" s="1" t="inlineStr">
        <is>
          <t>Intangible Assets, net - Schedule of Intangible Assets (Details) - USD ($) $ in Thousands</t>
        </is>
      </c>
      <c r="B1" s="2" t="inlineStr">
        <is>
          <t>3 Months Ended</t>
        </is>
      </c>
      <c r="C1" s="2" t="inlineStr">
        <is>
          <t>12 Months Ended</t>
        </is>
      </c>
    </row>
    <row r="2">
      <c r="B2" s="2" t="inlineStr">
        <is>
          <t>Sep. 30, 2024</t>
        </is>
      </c>
      <c r="C2" s="2" t="inlineStr">
        <is>
          <t>Dec. 31, 2024</t>
        </is>
      </c>
      <c r="D2" s="2" t="inlineStr">
        <is>
          <t>Dec. 31, 2023</t>
        </is>
      </c>
      <c r="E2" s="2" t="inlineStr">
        <is>
          <t>Mar. 06, 2024</t>
        </is>
      </c>
      <c r="F2" s="2" t="inlineStr">
        <is>
          <t>Jan. 09,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4" t="inlineStr">
        <is>
          <t xml:space="preserve"> </t>
        </is>
      </c>
      <c r="C4" s="7" t="n">
        <v>293588</v>
      </c>
      <c r="D4" s="7" t="n">
        <v>303668</v>
      </c>
      <c r="E4" s="4" t="inlineStr">
        <is>
          <t xml:space="preserve"> </t>
        </is>
      </c>
      <c r="F4" s="4" t="inlineStr">
        <is>
          <t xml:space="preserve"> </t>
        </is>
      </c>
    </row>
    <row r="5">
      <c r="A5" s="4" t="inlineStr">
        <is>
          <t>Impairment</t>
        </is>
      </c>
      <c r="B5" s="4" t="inlineStr">
        <is>
          <t xml:space="preserve"> </t>
        </is>
      </c>
      <c r="C5" s="6" t="n">
        <v>-2214</v>
      </c>
      <c r="D5" s="7" t="n">
        <v>-52918</v>
      </c>
      <c r="E5" s="4" t="inlineStr">
        <is>
          <t xml:space="preserve"> </t>
        </is>
      </c>
      <c r="F5" s="4" t="inlineStr">
        <is>
          <t xml:space="preserve"> </t>
        </is>
      </c>
    </row>
    <row r="6">
      <c r="A6" s="4" t="inlineStr">
        <is>
          <t>Impairment, Intangible Asset, Finite-Lived, Statement of Income or Comprehensive Income [Extensible Enumeration]</t>
        </is>
      </c>
      <c r="B6" s="4" t="inlineStr">
        <is>
          <t xml:space="preserve"> </t>
        </is>
      </c>
      <c r="C6" s="4" t="inlineStr">
        <is>
          <t xml:space="preserve"> </t>
        </is>
      </c>
      <c r="D6" s="4" t="inlineStr">
        <is>
          <t>Goodwill and Intangible Asset Impairment</t>
        </is>
      </c>
      <c r="E6" s="4" t="inlineStr">
        <is>
          <t xml:space="preserve"> </t>
        </is>
      </c>
      <c r="F6" s="4" t="inlineStr">
        <is>
          <t xml:space="preserve"> </t>
        </is>
      </c>
    </row>
    <row r="7">
      <c r="A7" s="4" t="inlineStr">
        <is>
          <t>Accumulated Amortization</t>
        </is>
      </c>
      <c r="B7" s="4" t="inlineStr">
        <is>
          <t xml:space="preserve"> </t>
        </is>
      </c>
      <c r="C7" s="6" t="n">
        <v>-22811</v>
      </c>
      <c r="D7" s="7" t="n">
        <v>-14061</v>
      </c>
      <c r="E7" s="4" t="inlineStr">
        <is>
          <t xml:space="preserve"> </t>
        </is>
      </c>
      <c r="F7" s="4" t="inlineStr">
        <is>
          <t xml:space="preserve"> </t>
        </is>
      </c>
    </row>
    <row r="8">
      <c r="A8" s="4" t="inlineStr">
        <is>
          <t>Net Carrying Amount</t>
        </is>
      </c>
      <c r="B8" s="4" t="inlineStr">
        <is>
          <t xml:space="preserve"> </t>
        </is>
      </c>
      <c r="C8" s="6" t="n">
        <v>268563</v>
      </c>
      <c r="D8" s="6" t="n">
        <v>189777</v>
      </c>
      <c r="E8" s="4" t="inlineStr">
        <is>
          <t xml:space="preserve"> </t>
        </is>
      </c>
      <c r="F8" s="4" t="inlineStr">
        <is>
          <t xml:space="preserve"> </t>
        </is>
      </c>
    </row>
    <row r="9">
      <c r="A9" s="4" t="inlineStr">
        <is>
          <t>Goodwill, period increase (decrease)</t>
        </is>
      </c>
      <c r="B9" s="4" t="inlineStr">
        <is>
          <t xml:space="preserve"> </t>
        </is>
      </c>
      <c r="C9" s="6" t="n">
        <v>-33792</v>
      </c>
      <c r="D9" s="6" t="n">
        <v>-118913</v>
      </c>
      <c r="E9" s="4" t="inlineStr">
        <is>
          <t xml:space="preserve"> </t>
        </is>
      </c>
      <c r="F9" s="4" t="inlineStr">
        <is>
          <t xml:space="preserve"> </t>
        </is>
      </c>
    </row>
    <row r="10">
      <c r="A10" s="4" t="inlineStr">
        <is>
          <t>Foreign currency translation differences</t>
        </is>
      </c>
      <c r="B10" s="4" t="inlineStr">
        <is>
          <t xml:space="preserve"> </t>
        </is>
      </c>
      <c r="C10" s="6" t="n">
        <v>-1300</v>
      </c>
      <c r="D10" s="6" t="n">
        <v>7400</v>
      </c>
      <c r="E10" s="4" t="inlineStr">
        <is>
          <t xml:space="preserve"> </t>
        </is>
      </c>
      <c r="F10" s="4" t="inlineStr">
        <is>
          <t xml:space="preserve"> </t>
        </is>
      </c>
    </row>
    <row r="11">
      <c r="A11" s="3" t="inlineStr">
        <is>
          <t>Non-amortized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t>
        </is>
      </c>
      <c r="B12" s="4" t="inlineStr">
        <is>
          <t xml:space="preserve"> </t>
        </is>
      </c>
      <c r="C12" s="7" t="n">
        <v>-44900</v>
      </c>
      <c r="D12" s="6" t="n">
        <v>0</v>
      </c>
      <c r="E12" s="4" t="inlineStr">
        <is>
          <t xml:space="preserve"> </t>
        </is>
      </c>
      <c r="F12" s="4" t="inlineStr">
        <is>
          <t xml:space="preserve"> </t>
        </is>
      </c>
    </row>
    <row r="13">
      <c r="A13" s="4" t="inlineStr">
        <is>
          <t>Impairment, Intangible Asset, Indefinite-Lived (Excluding Goodwill), Statement of Income or Comprehensive Income [Extensible Enumeration]</t>
        </is>
      </c>
      <c r="B13" s="4" t="inlineStr">
        <is>
          <t xml:space="preserve"> </t>
        </is>
      </c>
      <c r="C13" s="4" t="inlineStr">
        <is>
          <t>Goodwill and Intangible Asset Impairment</t>
        </is>
      </c>
      <c r="D13" s="4" t="inlineStr">
        <is>
          <t xml:space="preserve"> </t>
        </is>
      </c>
      <c r="E13" s="4" t="inlineStr">
        <is>
          <t xml:space="preserve"> </t>
        </is>
      </c>
      <c r="F13" s="4" t="inlineStr">
        <is>
          <t xml:space="preserve"> </t>
        </is>
      </c>
    </row>
    <row r="14">
      <c r="A14" s="4" t="inlineStr">
        <is>
          <t>Intangible Assets, Gross Carrying Amount</t>
        </is>
      </c>
      <c r="B14" s="4" t="inlineStr">
        <is>
          <t xml:space="preserve"> </t>
        </is>
      </c>
      <c r="C14" s="7" t="n">
        <v>539488</v>
      </c>
      <c r="D14" s="6" t="n">
        <v>549568</v>
      </c>
      <c r="E14" s="4" t="inlineStr">
        <is>
          <t xml:space="preserve"> </t>
        </is>
      </c>
      <c r="F14" s="4" t="inlineStr">
        <is>
          <t xml:space="preserve"> </t>
        </is>
      </c>
    </row>
    <row r="15">
      <c r="A15" s="4" t="inlineStr">
        <is>
          <t>Intangible Assets, Impairment</t>
        </is>
      </c>
      <c r="B15" s="4" t="inlineStr">
        <is>
          <t xml:space="preserve"> </t>
        </is>
      </c>
      <c r="C15" s="6" t="n">
        <v>-47114</v>
      </c>
      <c r="D15" s="6" t="n">
        <v>-52918</v>
      </c>
      <c r="E15" s="4" t="inlineStr">
        <is>
          <t xml:space="preserve"> </t>
        </is>
      </c>
      <c r="F15" s="4" t="inlineStr">
        <is>
          <t xml:space="preserve"> </t>
        </is>
      </c>
    </row>
    <row r="16">
      <c r="A16" s="4" t="inlineStr">
        <is>
          <t>Intangible Assets, Net Carrying Amount</t>
        </is>
      </c>
      <c r="B16" s="4" t="inlineStr">
        <is>
          <t xml:space="preserve"> </t>
        </is>
      </c>
      <c r="C16" s="6" t="n">
        <v>469563</v>
      </c>
      <c r="D16" s="6" t="n">
        <v>435677</v>
      </c>
      <c r="E16" s="4" t="inlineStr">
        <is>
          <t xml:space="preserve"> </t>
        </is>
      </c>
      <c r="F16" s="4" t="inlineStr">
        <is>
          <t xml:space="preserve"> </t>
        </is>
      </c>
    </row>
    <row r="17">
      <c r="A17" s="4" t="inlineStr">
        <is>
          <t>Disposal | Family Office Service ("FO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net of accumulated amortization</t>
        </is>
      </c>
      <c r="B19" s="4" t="inlineStr">
        <is>
          <t xml:space="preserve"> </t>
        </is>
      </c>
      <c r="C19" s="4" t="inlineStr">
        <is>
          <t xml:space="preserve"> </t>
        </is>
      </c>
      <c r="D19" s="6" t="n">
        <v>-254</v>
      </c>
      <c r="E19" s="4" t="inlineStr">
        <is>
          <t xml:space="preserve"> </t>
        </is>
      </c>
      <c r="F19" s="4" t="inlineStr">
        <is>
          <t xml:space="preserve"> </t>
        </is>
      </c>
    </row>
    <row r="20">
      <c r="A20" s="4" t="inlineStr">
        <is>
          <t>Held for 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net of accumulated amortization</t>
        </is>
      </c>
      <c r="B22" s="4" t="inlineStr">
        <is>
          <t xml:space="preserve"> </t>
        </is>
      </c>
      <c r="C22" s="4" t="inlineStr">
        <is>
          <t xml:space="preserve"> </t>
        </is>
      </c>
      <c r="D22" s="6" t="n">
        <v>-46658</v>
      </c>
      <c r="E22" s="4" t="inlineStr">
        <is>
          <t xml:space="preserve"> </t>
        </is>
      </c>
      <c r="F22" s="4" t="inlineStr">
        <is>
          <t xml:space="preserve"> </t>
        </is>
      </c>
    </row>
    <row r="23">
      <c r="A23" s="4" t="inlineStr">
        <is>
          <t>Held for Sale | Family Office Service ("FO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net of accumulated amortization</t>
        </is>
      </c>
      <c r="B25" s="4" t="inlineStr">
        <is>
          <t xml:space="preserve"> </t>
        </is>
      </c>
      <c r="C25" s="4" t="inlineStr">
        <is>
          <t xml:space="preserve"> </t>
        </is>
      </c>
      <c r="D25" s="6" t="n">
        <v>-46658</v>
      </c>
      <c r="E25" s="4" t="inlineStr">
        <is>
          <t xml:space="preserve"> </t>
        </is>
      </c>
      <c r="F25" s="4" t="inlineStr">
        <is>
          <t xml:space="preserve"> </t>
        </is>
      </c>
    </row>
    <row r="26">
      <c r="A26" s="4" t="inlineStr">
        <is>
          <t>International 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period increase (decrease)</t>
        </is>
      </c>
      <c r="B28" s="4" t="inlineStr">
        <is>
          <t xml:space="preserve"> </t>
        </is>
      </c>
      <c r="C28" s="6" t="n">
        <v>-90480</v>
      </c>
      <c r="D28" s="6" t="n">
        <v>-141949</v>
      </c>
      <c r="E28" s="4" t="inlineStr">
        <is>
          <t xml:space="preserve"> </t>
        </is>
      </c>
      <c r="F28" s="4" t="inlineStr">
        <is>
          <t xml:space="preserve"> </t>
        </is>
      </c>
    </row>
    <row r="29">
      <c r="A29" s="4" t="inlineStr">
        <is>
          <t>Alvarium RE Limited ("ARE") | International Real Estate | Entity owned by management Of Alvarium Home REIT Advisors Ltd (“AHR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t>
        </is>
      </c>
      <c r="B31" s="4" t="inlineStr">
        <is>
          <t xml:space="preserve"> </t>
        </is>
      </c>
      <c r="C31" s="4" t="inlineStr">
        <is>
          <t xml:space="preserve"> </t>
        </is>
      </c>
      <c r="D31" s="6" t="n">
        <v>-29400</v>
      </c>
      <c r="E31" s="4" t="inlineStr">
        <is>
          <t xml:space="preserve"> </t>
        </is>
      </c>
      <c r="F31" s="4" t="inlineStr">
        <is>
          <t xml:space="preserve"> </t>
        </is>
      </c>
    </row>
    <row r="32">
      <c r="A32" s="4" t="inlineStr">
        <is>
          <t>LondonMetric Property Plc | International Real Estate | Disposal group, disposed of by sale, not discontinued operations | LXi Reit Advisors Limited (“LRA”) | Real Estate Fund Manag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t>
        </is>
      </c>
      <c r="B34" s="4" t="inlineStr">
        <is>
          <t xml:space="preserve"> </t>
        </is>
      </c>
      <c r="C34" s="4" t="inlineStr">
        <is>
          <t xml:space="preserve"> </t>
        </is>
      </c>
      <c r="D34" s="6" t="n">
        <v>-23500</v>
      </c>
      <c r="E34" s="4" t="inlineStr">
        <is>
          <t xml:space="preserve"> </t>
        </is>
      </c>
      <c r="F34" s="4" t="inlineStr">
        <is>
          <t xml:space="preserve"> </t>
        </is>
      </c>
    </row>
    <row r="35">
      <c r="A35" s="4" t="inlineStr">
        <is>
          <t>Ownership percentage in disposed asset (in percent)</t>
        </is>
      </c>
      <c r="B35" s="4" t="inlineStr">
        <is>
          <t xml:space="preserve"> </t>
        </is>
      </c>
      <c r="C35" s="4" t="inlineStr">
        <is>
          <t xml:space="preserve"> </t>
        </is>
      </c>
      <c r="D35" s="4" t="inlineStr">
        <is>
          <t xml:space="preserve"> </t>
        </is>
      </c>
      <c r="E35" s="4" t="inlineStr">
        <is>
          <t xml:space="preserve"> </t>
        </is>
      </c>
      <c r="F35" s="10" t="n">
        <v>1</v>
      </c>
    </row>
    <row r="36">
      <c r="A36" s="4" t="inlineStr">
        <is>
          <t>Consideration receivable</t>
        </is>
      </c>
      <c r="B36" s="4" t="inlineStr">
        <is>
          <t xml:space="preserve"> </t>
        </is>
      </c>
      <c r="C36" s="4" t="inlineStr">
        <is>
          <t xml:space="preserve"> </t>
        </is>
      </c>
      <c r="D36" s="4" t="inlineStr">
        <is>
          <t xml:space="preserve"> </t>
        </is>
      </c>
      <c r="E36" s="7" t="n">
        <v>33100</v>
      </c>
      <c r="F36" s="7" t="n">
        <v>33100</v>
      </c>
    </row>
    <row r="37">
      <c r="A37" s="4" t="inlineStr">
        <is>
          <t>Contingent consideration receivable</t>
        </is>
      </c>
      <c r="B37" s="4" t="inlineStr">
        <is>
          <t xml:space="preserve"> </t>
        </is>
      </c>
      <c r="C37" s="4" t="inlineStr">
        <is>
          <t xml:space="preserve"> </t>
        </is>
      </c>
      <c r="D37" s="4" t="inlineStr">
        <is>
          <t xml:space="preserve"> </t>
        </is>
      </c>
      <c r="E37" s="7" t="n">
        <v>5100</v>
      </c>
      <c r="F37" s="7" t="n">
        <v>5100</v>
      </c>
    </row>
    <row r="38">
      <c r="A38" s="4" t="inlineStr">
        <is>
          <t>Gain (loss) on disposal</t>
        </is>
      </c>
      <c r="B38" s="4" t="inlineStr">
        <is>
          <t xml:space="preserve"> </t>
        </is>
      </c>
      <c r="C38" s="6" t="n">
        <v>-400</v>
      </c>
      <c r="D38" s="4" t="inlineStr">
        <is>
          <t xml:space="preserve"> </t>
        </is>
      </c>
      <c r="E38" s="4" t="inlineStr">
        <is>
          <t xml:space="preserve"> </t>
        </is>
      </c>
      <c r="F38" s="4" t="inlineStr">
        <is>
          <t xml:space="preserve"> </t>
        </is>
      </c>
    </row>
    <row r="39">
      <c r="A39" s="4" t="inlineStr">
        <is>
          <t>Pointwise Partners Limited ("PW"), East End Advisors, LLC ("EEA"), And Envoi, LLC (“Envoi”)</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 acquired</t>
        </is>
      </c>
      <c r="B41" s="4" t="inlineStr">
        <is>
          <t xml:space="preserve"> </t>
        </is>
      </c>
      <c r="C41" s="6" t="n">
        <v>99300</v>
      </c>
      <c r="D41" s="4" t="inlineStr">
        <is>
          <t xml:space="preserve"> </t>
        </is>
      </c>
      <c r="E41" s="4" t="inlineStr">
        <is>
          <t xml:space="preserve"> </t>
        </is>
      </c>
      <c r="F41" s="4" t="inlineStr">
        <is>
          <t xml:space="preserve"> </t>
        </is>
      </c>
    </row>
    <row r="42">
      <c r="A42" s="4" t="inlineStr">
        <is>
          <t>East End Advisors, LLC ("EE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 period increase (decrease)</t>
        </is>
      </c>
      <c r="B44" s="7" t="n">
        <v>-4600</v>
      </c>
      <c r="C44" s="4" t="inlineStr">
        <is>
          <t xml:space="preserve"> </t>
        </is>
      </c>
      <c r="D44" s="4" t="inlineStr">
        <is>
          <t xml:space="preserve"> </t>
        </is>
      </c>
      <c r="E44" s="4" t="inlineStr">
        <is>
          <t xml:space="preserve"> </t>
        </is>
      </c>
      <c r="F44" s="4" t="inlineStr">
        <is>
          <t xml:space="preserve"> </t>
        </is>
      </c>
    </row>
    <row r="45">
      <c r="A45" s="4" t="inlineStr">
        <is>
          <t>Envoi, LLC (“Envoi”)</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oodwill, period increase (decrease)</t>
        </is>
      </c>
      <c r="B47" s="4" t="inlineStr">
        <is>
          <t xml:space="preserve"> </t>
        </is>
      </c>
      <c r="C47" s="6" t="n">
        <v>-1000</v>
      </c>
      <c r="D47" s="4" t="inlineStr">
        <is>
          <t xml:space="preserve"> </t>
        </is>
      </c>
      <c r="E47" s="4" t="inlineStr">
        <is>
          <t xml:space="preserve"> </t>
        </is>
      </c>
      <c r="F47" s="4" t="inlineStr">
        <is>
          <t xml:space="preserve"> </t>
        </is>
      </c>
    </row>
    <row r="48">
      <c r="A48" s="4" t="inlineStr">
        <is>
          <t>Investment management agre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amortized intangibl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 management agreements</t>
        </is>
      </c>
      <c r="B50" s="4" t="inlineStr">
        <is>
          <t xml:space="preserve"> </t>
        </is>
      </c>
      <c r="C50" s="6" t="n">
        <v>245900</v>
      </c>
      <c r="D50" s="7" t="n">
        <v>245900</v>
      </c>
      <c r="E50" s="4" t="inlineStr">
        <is>
          <t xml:space="preserve"> </t>
        </is>
      </c>
      <c r="F50" s="4" t="inlineStr">
        <is>
          <t xml:space="preserve"> </t>
        </is>
      </c>
    </row>
    <row r="51">
      <c r="A51" s="4" t="inlineStr">
        <is>
          <t>Net Carrying Amount</t>
        </is>
      </c>
      <c r="B51" s="4" t="inlineStr">
        <is>
          <t xml:space="preserve"> </t>
        </is>
      </c>
      <c r="C51" s="7" t="n">
        <v>201000</v>
      </c>
      <c r="D51" s="4" t="inlineStr">
        <is>
          <t xml:space="preserve"> </t>
        </is>
      </c>
      <c r="E51" s="4" t="inlineStr">
        <is>
          <t xml:space="preserve"> </t>
        </is>
      </c>
      <c r="F51" s="4" t="inlineStr">
        <is>
          <t xml:space="preserve"> </t>
        </is>
      </c>
    </row>
    <row r="52">
      <c r="A52" s="4" t="inlineStr">
        <is>
          <t>Customer relationship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 Average Amortization Period (in years)</t>
        </is>
      </c>
      <c r="B54" s="4" t="inlineStr">
        <is>
          <t xml:space="preserve"> </t>
        </is>
      </c>
      <c r="C54" s="4" t="inlineStr">
        <is>
          <t>22 years 3 months 18 days</t>
        </is>
      </c>
      <c r="D54" s="4" t="inlineStr">
        <is>
          <t>25 years 3 months 18 days</t>
        </is>
      </c>
      <c r="E54" s="4" t="inlineStr">
        <is>
          <t xml:space="preserve"> </t>
        </is>
      </c>
      <c r="F54" s="4" t="inlineStr">
        <is>
          <t xml:space="preserve"> </t>
        </is>
      </c>
    </row>
    <row r="55">
      <c r="A55" s="4" t="inlineStr">
        <is>
          <t>Gross Carrying Amount</t>
        </is>
      </c>
      <c r="B55" s="4" t="inlineStr">
        <is>
          <t xml:space="preserve"> </t>
        </is>
      </c>
      <c r="C55" s="7" t="n">
        <v>277117</v>
      </c>
      <c r="D55" s="7" t="n">
        <v>186832</v>
      </c>
      <c r="E55" s="4" t="inlineStr">
        <is>
          <t xml:space="preserve"> </t>
        </is>
      </c>
      <c r="F55" s="4" t="inlineStr">
        <is>
          <t xml:space="preserve"> </t>
        </is>
      </c>
    </row>
    <row r="56">
      <c r="A56" s="4" t="inlineStr">
        <is>
          <t>Impairment</t>
        </is>
      </c>
      <c r="B56" s="4" t="inlineStr">
        <is>
          <t xml:space="preserve"> </t>
        </is>
      </c>
      <c r="C56" s="6" t="n">
        <v>0</v>
      </c>
      <c r="D56" s="6" t="n">
        <v>0</v>
      </c>
      <c r="E56" s="4" t="inlineStr">
        <is>
          <t xml:space="preserve"> </t>
        </is>
      </c>
      <c r="F56" s="4" t="inlineStr">
        <is>
          <t xml:space="preserve"> </t>
        </is>
      </c>
    </row>
    <row r="57">
      <c r="A57" s="4" t="inlineStr">
        <is>
          <t>Accumulated Amortization</t>
        </is>
      </c>
      <c r="B57" s="4" t="inlineStr">
        <is>
          <t xml:space="preserve"> </t>
        </is>
      </c>
      <c r="C57" s="6" t="n">
        <v>-18999</v>
      </c>
      <c r="D57" s="6" t="n">
        <v>-7180</v>
      </c>
      <c r="E57" s="4" t="inlineStr">
        <is>
          <t xml:space="preserve"> </t>
        </is>
      </c>
      <c r="F57" s="4" t="inlineStr">
        <is>
          <t xml:space="preserve"> </t>
        </is>
      </c>
    </row>
    <row r="58">
      <c r="A58" s="4" t="inlineStr">
        <is>
          <t>Net Carrying Amount</t>
        </is>
      </c>
      <c r="B58" s="4" t="inlineStr">
        <is>
          <t xml:space="preserve"> </t>
        </is>
      </c>
      <c r="C58" s="7" t="n">
        <v>258118</v>
      </c>
      <c r="D58" s="6" t="n">
        <v>177270</v>
      </c>
      <c r="E58" s="4" t="inlineStr">
        <is>
          <t xml:space="preserve"> </t>
        </is>
      </c>
      <c r="F58" s="4" t="inlineStr">
        <is>
          <t xml:space="preserve"> </t>
        </is>
      </c>
    </row>
    <row r="59">
      <c r="A59" s="4" t="inlineStr">
        <is>
          <t>Customer relationships | Disposal | Family Office Service ("FO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angible assets, net of accumulated amortization</t>
        </is>
      </c>
      <c r="B61" s="4" t="inlineStr">
        <is>
          <t xml:space="preserve"> </t>
        </is>
      </c>
      <c r="C61" s="4" t="inlineStr">
        <is>
          <t xml:space="preserve"> </t>
        </is>
      </c>
      <c r="D61" s="6" t="n">
        <v>-254</v>
      </c>
      <c r="E61" s="4" t="inlineStr">
        <is>
          <t xml:space="preserve"> </t>
        </is>
      </c>
      <c r="F61" s="4" t="inlineStr">
        <is>
          <t xml:space="preserve"> </t>
        </is>
      </c>
    </row>
    <row r="62">
      <c r="A62" s="4" t="inlineStr">
        <is>
          <t>Customer relationships | Held for Sale | Family Office Service ("FO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angible assets, net of accumulated amortization</t>
        </is>
      </c>
      <c r="B64" s="4" t="inlineStr">
        <is>
          <t xml:space="preserve"> </t>
        </is>
      </c>
      <c r="C64" s="4" t="inlineStr">
        <is>
          <t xml:space="preserve"> </t>
        </is>
      </c>
      <c r="D64" s="7" t="n">
        <v>-2128</v>
      </c>
      <c r="E64" s="4" t="inlineStr">
        <is>
          <t xml:space="preserve"> </t>
        </is>
      </c>
      <c r="F64" s="4" t="inlineStr">
        <is>
          <t xml:space="preserve"> </t>
        </is>
      </c>
    </row>
    <row r="65">
      <c r="A65" s="4" t="inlineStr">
        <is>
          <t>Investment management agree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eighted Average Amortization Period (in years)</t>
        </is>
      </c>
      <c r="B67" s="4" t="inlineStr">
        <is>
          <t xml:space="preserve"> </t>
        </is>
      </c>
      <c r="C67" s="4" t="inlineStr">
        <is>
          <t>0 years</t>
        </is>
      </c>
      <c r="D67" s="4" t="inlineStr">
        <is>
          <t>19 years 7 months 6 days</t>
        </is>
      </c>
      <c r="E67" s="4" t="inlineStr">
        <is>
          <t xml:space="preserve"> </t>
        </is>
      </c>
      <c r="F67" s="4" t="inlineStr">
        <is>
          <t xml:space="preserve"> </t>
        </is>
      </c>
    </row>
    <row r="68">
      <c r="A68" s="4" t="inlineStr">
        <is>
          <t>Gross Carrying Amount</t>
        </is>
      </c>
      <c r="B68" s="4" t="inlineStr">
        <is>
          <t xml:space="preserve"> </t>
        </is>
      </c>
      <c r="C68" s="7" t="n">
        <v>2351</v>
      </c>
      <c r="D68" s="7" t="n">
        <v>100269</v>
      </c>
      <c r="E68" s="4" t="inlineStr">
        <is>
          <t xml:space="preserve"> </t>
        </is>
      </c>
      <c r="F68" s="4" t="inlineStr">
        <is>
          <t xml:space="preserve"> </t>
        </is>
      </c>
    </row>
    <row r="69">
      <c r="A69" s="4" t="inlineStr">
        <is>
          <t>Impairment</t>
        </is>
      </c>
      <c r="B69" s="4" t="inlineStr">
        <is>
          <t xml:space="preserve"> </t>
        </is>
      </c>
      <c r="C69" s="6" t="n">
        <v>-2104</v>
      </c>
      <c r="D69" s="6" t="n">
        <v>-50283</v>
      </c>
      <c r="E69" s="4" t="inlineStr">
        <is>
          <t xml:space="preserve"> </t>
        </is>
      </c>
      <c r="F69" s="4" t="inlineStr">
        <is>
          <t xml:space="preserve"> </t>
        </is>
      </c>
    </row>
    <row r="70">
      <c r="A70" s="4" t="inlineStr">
        <is>
          <t>Accumulated Amortization</t>
        </is>
      </c>
      <c r="B70" s="4" t="inlineStr">
        <is>
          <t xml:space="preserve"> </t>
        </is>
      </c>
      <c r="C70" s="6" t="n">
        <v>-247</v>
      </c>
      <c r="D70" s="6" t="n">
        <v>-4545</v>
      </c>
      <c r="E70" s="4" t="inlineStr">
        <is>
          <t xml:space="preserve"> </t>
        </is>
      </c>
      <c r="F70" s="4" t="inlineStr">
        <is>
          <t xml:space="preserve"> </t>
        </is>
      </c>
    </row>
    <row r="71">
      <c r="A71" s="4" t="inlineStr">
        <is>
          <t>Net Carrying Amount</t>
        </is>
      </c>
      <c r="B71" s="4" t="inlineStr">
        <is>
          <t xml:space="preserve"> </t>
        </is>
      </c>
      <c r="C71" s="7" t="n">
        <v>0</v>
      </c>
      <c r="D71" s="6" t="n">
        <v>2142</v>
      </c>
      <c r="E71" s="4" t="inlineStr">
        <is>
          <t xml:space="preserve"> </t>
        </is>
      </c>
      <c r="F71" s="4" t="inlineStr">
        <is>
          <t xml:space="preserve"> </t>
        </is>
      </c>
    </row>
    <row r="72">
      <c r="A72" s="4" t="inlineStr">
        <is>
          <t>Investment management agreements | Disposal | Family Office Service ("FO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ite-Lived Intangible Asse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angible assets, net of accumulated amortization</t>
        </is>
      </c>
      <c r="B74" s="4" t="inlineStr">
        <is>
          <t xml:space="preserve"> </t>
        </is>
      </c>
      <c r="C74" s="4" t="inlineStr">
        <is>
          <t xml:space="preserve"> </t>
        </is>
      </c>
      <c r="D74" s="6" t="n">
        <v>0</v>
      </c>
      <c r="E74" s="4" t="inlineStr">
        <is>
          <t xml:space="preserve"> </t>
        </is>
      </c>
      <c r="F74" s="4" t="inlineStr">
        <is>
          <t xml:space="preserve"> </t>
        </is>
      </c>
    </row>
    <row r="75">
      <c r="A75" s="4" t="inlineStr">
        <is>
          <t>Investment management agreements | Held for Sale | Family Office Service ("FO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ite-Lived Intangible Asse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angible assets, net of accumulated amortization</t>
        </is>
      </c>
      <c r="B77" s="4" t="inlineStr">
        <is>
          <t xml:space="preserve"> </t>
        </is>
      </c>
      <c r="C77" s="4" t="inlineStr">
        <is>
          <t xml:space="preserve"> </t>
        </is>
      </c>
      <c r="D77" s="7" t="n">
        <v>-43299</v>
      </c>
      <c r="E77" s="4" t="inlineStr">
        <is>
          <t xml:space="preserve"> </t>
        </is>
      </c>
      <c r="F77" s="4" t="inlineStr">
        <is>
          <t xml:space="preserve"> </t>
        </is>
      </c>
    </row>
    <row r="78">
      <c r="A78" s="4" t="inlineStr">
        <is>
          <t>Trade nam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ite-Lived Intangible Asse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Weighted Average Amortization Period (in years)</t>
        </is>
      </c>
      <c r="B80" s="4" t="inlineStr">
        <is>
          <t xml:space="preserve"> </t>
        </is>
      </c>
      <c r="C80" s="4" t="inlineStr">
        <is>
          <t>9 years 4 months 24 days</t>
        </is>
      </c>
      <c r="D80" s="4" t="inlineStr">
        <is>
          <t>10 years</t>
        </is>
      </c>
      <c r="E80" s="4" t="inlineStr">
        <is>
          <t xml:space="preserve"> </t>
        </is>
      </c>
      <c r="F80" s="4" t="inlineStr">
        <is>
          <t xml:space="preserve"> </t>
        </is>
      </c>
    </row>
    <row r="81">
      <c r="A81" s="4" t="inlineStr">
        <is>
          <t>Gross Carrying Amount</t>
        </is>
      </c>
      <c r="B81" s="4" t="inlineStr">
        <is>
          <t xml:space="preserve"> </t>
        </is>
      </c>
      <c r="C81" s="7" t="n">
        <v>12198</v>
      </c>
      <c r="D81" s="7" t="n">
        <v>14945</v>
      </c>
      <c r="E81" s="4" t="inlineStr">
        <is>
          <t xml:space="preserve"> </t>
        </is>
      </c>
      <c r="F81" s="4" t="inlineStr">
        <is>
          <t xml:space="preserve"> </t>
        </is>
      </c>
    </row>
    <row r="82">
      <c r="A82" s="4" t="inlineStr">
        <is>
          <t>Impairment</t>
        </is>
      </c>
      <c r="B82" s="4" t="inlineStr">
        <is>
          <t xml:space="preserve"> </t>
        </is>
      </c>
      <c r="C82" s="6" t="n">
        <v>-110</v>
      </c>
      <c r="D82" s="6" t="n">
        <v>-2635</v>
      </c>
      <c r="E82" s="4" t="inlineStr">
        <is>
          <t xml:space="preserve"> </t>
        </is>
      </c>
      <c r="F82" s="4" t="inlineStr">
        <is>
          <t xml:space="preserve"> </t>
        </is>
      </c>
    </row>
    <row r="83">
      <c r="A83" s="4" t="inlineStr">
        <is>
          <t>Accumulated Amortization</t>
        </is>
      </c>
      <c r="B83" s="4" t="inlineStr">
        <is>
          <t xml:space="preserve"> </t>
        </is>
      </c>
      <c r="C83" s="6" t="n">
        <v>-2498</v>
      </c>
      <c r="D83" s="6" t="n">
        <v>-1514</v>
      </c>
      <c r="E83" s="4" t="inlineStr">
        <is>
          <t xml:space="preserve"> </t>
        </is>
      </c>
      <c r="F83" s="4" t="inlineStr">
        <is>
          <t xml:space="preserve"> </t>
        </is>
      </c>
    </row>
    <row r="84">
      <c r="A84" s="4" t="inlineStr">
        <is>
          <t>Net Carrying Amount</t>
        </is>
      </c>
      <c r="B84" s="4" t="inlineStr">
        <is>
          <t xml:space="preserve"> </t>
        </is>
      </c>
      <c r="C84" s="7" t="n">
        <v>9590</v>
      </c>
      <c r="D84" s="6" t="n">
        <v>9565</v>
      </c>
      <c r="E84" s="4" t="inlineStr">
        <is>
          <t xml:space="preserve"> </t>
        </is>
      </c>
      <c r="F84" s="4" t="inlineStr">
        <is>
          <t xml:space="preserve"> </t>
        </is>
      </c>
    </row>
    <row r="85">
      <c r="A85" s="4" t="inlineStr">
        <is>
          <t>Trade names | Disposal | Family Office Service ("FO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ite-Lived Intangible Asset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angible assets, net of accumulated amortization</t>
        </is>
      </c>
      <c r="B87" s="4" t="inlineStr">
        <is>
          <t xml:space="preserve"> </t>
        </is>
      </c>
      <c r="C87" s="4" t="inlineStr">
        <is>
          <t xml:space="preserve"> </t>
        </is>
      </c>
      <c r="D87" s="6" t="n">
        <v>0</v>
      </c>
      <c r="E87" s="4" t="inlineStr">
        <is>
          <t xml:space="preserve"> </t>
        </is>
      </c>
      <c r="F87" s="4" t="inlineStr">
        <is>
          <t xml:space="preserve"> </t>
        </is>
      </c>
    </row>
    <row r="88">
      <c r="A88" s="4" t="inlineStr">
        <is>
          <t>Trade names | Held for Sale | Family Office Service ("FO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ite-Lived Intangible Asset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angible assets, net of accumulated amortization</t>
        </is>
      </c>
      <c r="B90" s="4" t="inlineStr">
        <is>
          <t xml:space="preserve"> </t>
        </is>
      </c>
      <c r="C90" s="4" t="inlineStr">
        <is>
          <t xml:space="preserve"> </t>
        </is>
      </c>
      <c r="D90" s="7" t="n">
        <v>-1231</v>
      </c>
      <c r="E90" s="4" t="inlineStr">
        <is>
          <t xml:space="preserve"> </t>
        </is>
      </c>
      <c r="F90" s="4" t="inlineStr">
        <is>
          <t xml:space="preserve"> </t>
        </is>
      </c>
    </row>
    <row r="91">
      <c r="A91" s="4" t="inlineStr">
        <is>
          <t>Acquired internally developed softwar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ite-Lived Intangible Asset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eighted Average Amortization Period (in years)</t>
        </is>
      </c>
      <c r="B93" s="4" t="inlineStr">
        <is>
          <t xml:space="preserve"> </t>
        </is>
      </c>
      <c r="C93" s="4" t="inlineStr">
        <is>
          <t>5 years</t>
        </is>
      </c>
      <c r="D93" s="4" t="inlineStr">
        <is>
          <t>5 years</t>
        </is>
      </c>
      <c r="E93" s="4" t="inlineStr">
        <is>
          <t xml:space="preserve"> </t>
        </is>
      </c>
      <c r="F93" s="4" t="inlineStr">
        <is>
          <t xml:space="preserve"> </t>
        </is>
      </c>
    </row>
    <row r="94">
      <c r="A94" s="4" t="inlineStr">
        <is>
          <t>Gross Carrying Amount</t>
        </is>
      </c>
      <c r="B94" s="4" t="inlineStr">
        <is>
          <t xml:space="preserve"> </t>
        </is>
      </c>
      <c r="C94" s="7" t="n">
        <v>1300</v>
      </c>
      <c r="D94" s="7" t="n">
        <v>1000</v>
      </c>
      <c r="E94" s="4" t="inlineStr">
        <is>
          <t xml:space="preserve"> </t>
        </is>
      </c>
      <c r="F94" s="4" t="inlineStr">
        <is>
          <t xml:space="preserve"> </t>
        </is>
      </c>
    </row>
    <row r="95">
      <c r="A95" s="4" t="inlineStr">
        <is>
          <t>Impairment</t>
        </is>
      </c>
      <c r="B95" s="4" t="inlineStr">
        <is>
          <t xml:space="preserve"> </t>
        </is>
      </c>
      <c r="C95" s="6" t="n">
        <v>0</v>
      </c>
      <c r="D95" s="6" t="n">
        <v>0</v>
      </c>
      <c r="E95" s="4" t="inlineStr">
        <is>
          <t xml:space="preserve"> </t>
        </is>
      </c>
      <c r="F95" s="4" t="inlineStr">
        <is>
          <t xml:space="preserve"> </t>
        </is>
      </c>
    </row>
    <row r="96">
      <c r="A96" s="4" t="inlineStr">
        <is>
          <t>Accumulated Amortization</t>
        </is>
      </c>
      <c r="B96" s="4" t="inlineStr">
        <is>
          <t xml:space="preserve"> </t>
        </is>
      </c>
      <c r="C96" s="6" t="n">
        <v>-445</v>
      </c>
      <c r="D96" s="6" t="n">
        <v>-200</v>
      </c>
      <c r="E96" s="4" t="inlineStr">
        <is>
          <t xml:space="preserve"> </t>
        </is>
      </c>
      <c r="F96" s="4" t="inlineStr">
        <is>
          <t xml:space="preserve"> </t>
        </is>
      </c>
    </row>
    <row r="97">
      <c r="A97" s="4" t="inlineStr">
        <is>
          <t>Net Carrying Amount</t>
        </is>
      </c>
      <c r="B97" s="4" t="inlineStr">
        <is>
          <t xml:space="preserve"> </t>
        </is>
      </c>
      <c r="C97" s="7" t="n">
        <v>855</v>
      </c>
      <c r="D97" s="6" t="n">
        <v>800</v>
      </c>
      <c r="E97" s="4" t="inlineStr">
        <is>
          <t xml:space="preserve"> </t>
        </is>
      </c>
      <c r="F97" s="4" t="inlineStr">
        <is>
          <t xml:space="preserve"> </t>
        </is>
      </c>
    </row>
    <row r="98">
      <c r="A98" s="4" t="inlineStr">
        <is>
          <t>Acquired internally developed software | Disposal | Family Office Service ("FO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ite-Lived Intangible Asset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tangible assets, net of accumulated amortization</t>
        </is>
      </c>
      <c r="B100" s="4" t="inlineStr">
        <is>
          <t xml:space="preserve"> </t>
        </is>
      </c>
      <c r="C100" s="4" t="inlineStr">
        <is>
          <t xml:space="preserve"> </t>
        </is>
      </c>
      <c r="D100" s="6" t="n">
        <v>0</v>
      </c>
      <c r="E100" s="4" t="inlineStr">
        <is>
          <t xml:space="preserve"> </t>
        </is>
      </c>
      <c r="F100" s="4" t="inlineStr">
        <is>
          <t xml:space="preserve"> </t>
        </is>
      </c>
    </row>
    <row r="101">
      <c r="A101" s="4" t="inlineStr">
        <is>
          <t>Acquired internally developed software | Held for Sale | Family Office Service ("FO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ite-Lived Intangible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angible assets, net of accumulated amortization</t>
        </is>
      </c>
      <c r="B103" s="4" t="inlineStr">
        <is>
          <t xml:space="preserve"> </t>
        </is>
      </c>
      <c r="C103" s="4" t="inlineStr">
        <is>
          <t xml:space="preserve"> </t>
        </is>
      </c>
      <c r="D103" s="7" t="n">
        <v>0</v>
      </c>
      <c r="E103" s="4" t="inlineStr">
        <is>
          <t xml:space="preserve"> </t>
        </is>
      </c>
      <c r="F103" s="4" t="inlineStr">
        <is>
          <t xml:space="preserve"> </t>
        </is>
      </c>
    </row>
    <row r="104">
      <c r="A104" s="4" t="inlineStr">
        <is>
          <t>Other intangible asse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ite-Lived Intangible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Weighted Average Amortization Period (in years)</t>
        </is>
      </c>
      <c r="B106" s="4" t="inlineStr">
        <is>
          <t xml:space="preserve"> </t>
        </is>
      </c>
      <c r="C106" s="4" t="inlineStr">
        <is>
          <t>0 years</t>
        </is>
      </c>
      <c r="D106" s="4" t="inlineStr">
        <is>
          <t>0 years</t>
        </is>
      </c>
      <c r="E106" s="4" t="inlineStr">
        <is>
          <t xml:space="preserve"> </t>
        </is>
      </c>
      <c r="F106" s="4" t="inlineStr">
        <is>
          <t xml:space="preserve"> </t>
        </is>
      </c>
    </row>
    <row r="107">
      <c r="A107" s="4" t="inlineStr">
        <is>
          <t>Gross Carrying Amount</t>
        </is>
      </c>
      <c r="B107" s="4" t="inlineStr">
        <is>
          <t xml:space="preserve"> </t>
        </is>
      </c>
      <c r="C107" s="7" t="n">
        <v>622</v>
      </c>
      <c r="D107" s="7" t="n">
        <v>622</v>
      </c>
      <c r="E107" s="4" t="inlineStr">
        <is>
          <t xml:space="preserve"> </t>
        </is>
      </c>
      <c r="F107" s="4" t="inlineStr">
        <is>
          <t xml:space="preserve"> </t>
        </is>
      </c>
    </row>
    <row r="108">
      <c r="A108" s="4" t="inlineStr">
        <is>
          <t>Impairment</t>
        </is>
      </c>
      <c r="B108" s="4" t="inlineStr">
        <is>
          <t xml:space="preserve"> </t>
        </is>
      </c>
      <c r="C108" s="6" t="n">
        <v>0</v>
      </c>
      <c r="D108" s="6" t="n">
        <v>0</v>
      </c>
      <c r="E108" s="4" t="inlineStr">
        <is>
          <t xml:space="preserve"> </t>
        </is>
      </c>
      <c r="F108" s="4" t="inlineStr">
        <is>
          <t xml:space="preserve"> </t>
        </is>
      </c>
    </row>
    <row r="109">
      <c r="A109" s="4" t="inlineStr">
        <is>
          <t>Accumulated Amortization</t>
        </is>
      </c>
      <c r="B109" s="4" t="inlineStr">
        <is>
          <t xml:space="preserve"> </t>
        </is>
      </c>
      <c r="C109" s="6" t="n">
        <v>-622</v>
      </c>
      <c r="D109" s="6" t="n">
        <v>-622</v>
      </c>
      <c r="E109" s="4" t="inlineStr">
        <is>
          <t xml:space="preserve"> </t>
        </is>
      </c>
      <c r="F109" s="4" t="inlineStr">
        <is>
          <t xml:space="preserve"> </t>
        </is>
      </c>
    </row>
    <row r="110">
      <c r="A110" s="4" t="inlineStr">
        <is>
          <t>Net Carrying Amount</t>
        </is>
      </c>
      <c r="B110" s="4" t="inlineStr">
        <is>
          <t xml:space="preserve"> </t>
        </is>
      </c>
      <c r="C110" s="7" t="n">
        <v>0</v>
      </c>
      <c r="D110" s="6" t="n">
        <v>0</v>
      </c>
      <c r="E110" s="4" t="inlineStr">
        <is>
          <t xml:space="preserve"> </t>
        </is>
      </c>
      <c r="F110" s="4" t="inlineStr">
        <is>
          <t xml:space="preserve"> </t>
        </is>
      </c>
    </row>
    <row r="111">
      <c r="A111" s="4" t="inlineStr">
        <is>
          <t>Other intangible asset | Disposal | Family Office Service ("FO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ite-Lived Intangible Asset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tangible assets, net of accumulated amortization</t>
        </is>
      </c>
      <c r="B113" s="4" t="inlineStr">
        <is>
          <t xml:space="preserve"> </t>
        </is>
      </c>
      <c r="C113" s="4" t="inlineStr">
        <is>
          <t xml:space="preserve"> </t>
        </is>
      </c>
      <c r="D113" s="6" t="n">
        <v>0</v>
      </c>
      <c r="E113" s="4" t="inlineStr">
        <is>
          <t xml:space="preserve"> </t>
        </is>
      </c>
      <c r="F113" s="4" t="inlineStr">
        <is>
          <t xml:space="preserve"> </t>
        </is>
      </c>
    </row>
    <row r="114">
      <c r="A114" s="4" t="inlineStr">
        <is>
          <t>Other intangible asset | Held for Sale | Family Office Service ("FO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ite-Lived Intangible Asset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tangible assets, net of accumulated amortization</t>
        </is>
      </c>
      <c r="B116" s="4" t="inlineStr">
        <is>
          <t xml:space="preserve"> </t>
        </is>
      </c>
      <c r="C116" s="4" t="inlineStr">
        <is>
          <t xml:space="preserve"> </t>
        </is>
      </c>
      <c r="D116" s="7" t="n">
        <v>0</v>
      </c>
      <c r="E116" s="4" t="inlineStr">
        <is>
          <t xml:space="preserve"> </t>
        </is>
      </c>
      <c r="F116"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3.4</v>
      </c>
      <c r="C4" s="5" t="n">
        <v>14.1</v>
      </c>
      <c r="D4" s="5" t="n">
        <v>1.9</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15300</v>
      </c>
      <c r="C3" s="4" t="inlineStr">
        <is>
          <t xml:space="preserve"> </t>
        </is>
      </c>
    </row>
    <row r="4">
      <c r="A4" s="4" t="inlineStr">
        <is>
          <t>2026</t>
        </is>
      </c>
      <c r="B4" s="6" t="n">
        <v>15300</v>
      </c>
      <c r="C4" s="4" t="inlineStr">
        <is>
          <t xml:space="preserve"> </t>
        </is>
      </c>
    </row>
    <row r="5">
      <c r="A5" s="4" t="inlineStr">
        <is>
          <t>2027</t>
        </is>
      </c>
      <c r="B5" s="6" t="n">
        <v>15300</v>
      </c>
      <c r="C5" s="4" t="inlineStr">
        <is>
          <t xml:space="preserve"> </t>
        </is>
      </c>
    </row>
    <row r="6">
      <c r="A6" s="4" t="inlineStr">
        <is>
          <t>2028</t>
        </is>
      </c>
      <c r="B6" s="6" t="n">
        <v>15100</v>
      </c>
      <c r="C6" s="4" t="inlineStr">
        <is>
          <t xml:space="preserve"> </t>
        </is>
      </c>
    </row>
    <row r="7">
      <c r="A7" s="4" t="inlineStr">
        <is>
          <t>2029 and beyond</t>
        </is>
      </c>
      <c r="B7" s="6" t="n">
        <v>207563</v>
      </c>
      <c r="C7" s="4" t="inlineStr">
        <is>
          <t xml:space="preserve"> </t>
        </is>
      </c>
    </row>
    <row r="8">
      <c r="A8" s="4" t="inlineStr">
        <is>
          <t>Net Carrying Amount</t>
        </is>
      </c>
      <c r="B8" s="7" t="n">
        <v>268563</v>
      </c>
      <c r="C8" s="7" t="n">
        <v>1897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and Other liabilities, net - Other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oreign currency translation difference</t>
        </is>
      </c>
      <c r="B3" s="7" t="n">
        <v>168</v>
      </c>
      <c r="C3" s="7" t="n">
        <v>-270</v>
      </c>
    </row>
    <row r="4">
      <c r="A4" s="4" t="inlineStr">
        <is>
          <t>Accumulated depreciation and amortization</t>
        </is>
      </c>
      <c r="B4" s="6" t="n">
        <v>-5092</v>
      </c>
      <c r="C4" s="6" t="n">
        <v>-5665</v>
      </c>
    </row>
    <row r="5">
      <c r="A5" s="4" t="inlineStr">
        <is>
          <t>Fixed assets, net</t>
        </is>
      </c>
      <c r="B5" s="6" t="n">
        <v>16141</v>
      </c>
      <c r="C5" s="6" t="n">
        <v>2532</v>
      </c>
    </row>
    <row r="6">
      <c r="A6" s="4" t="inlineStr">
        <is>
          <t>Lease incentive receivables</t>
        </is>
      </c>
      <c r="B6" s="6" t="n">
        <v>5522</v>
      </c>
      <c r="C6" s="6" t="n">
        <v>7038</v>
      </c>
    </row>
    <row r="7">
      <c r="A7" s="4" t="inlineStr">
        <is>
          <t>Accrued income</t>
        </is>
      </c>
      <c r="B7" s="6" t="n">
        <v>16011</v>
      </c>
      <c r="C7" s="6" t="n">
        <v>17124</v>
      </c>
    </row>
    <row r="8">
      <c r="A8" s="4" t="inlineStr">
        <is>
          <t>Prepaid expenses</t>
        </is>
      </c>
      <c r="B8" s="6" t="n">
        <v>9116</v>
      </c>
      <c r="C8" s="6" t="n">
        <v>8045</v>
      </c>
    </row>
    <row r="9">
      <c r="A9" s="4" t="inlineStr">
        <is>
          <t>Sundry receivables</t>
        </is>
      </c>
      <c r="B9" s="6" t="n">
        <v>6744</v>
      </c>
      <c r="C9" s="6" t="n">
        <v>5664</v>
      </c>
    </row>
    <row r="10">
      <c r="A10" s="4" t="inlineStr">
        <is>
          <t>Other receivables</t>
        </is>
      </c>
      <c r="B10" s="6" t="n">
        <v>5321</v>
      </c>
      <c r="C10" s="6" t="n">
        <v>5166</v>
      </c>
    </row>
    <row r="11">
      <c r="A11" s="4" t="inlineStr">
        <is>
          <t>Other assets</t>
        </is>
      </c>
      <c r="B11" s="6" t="n">
        <v>942</v>
      </c>
      <c r="C11" s="6" t="n">
        <v>2613</v>
      </c>
    </row>
    <row r="12">
      <c r="A12" s="4" t="inlineStr">
        <is>
          <t>Other assets, net</t>
        </is>
      </c>
      <c r="B12" s="6" t="n">
        <v>59797</v>
      </c>
      <c r="C12" s="6" t="n">
        <v>48182</v>
      </c>
    </row>
    <row r="13">
      <c r="A13" s="4" t="inlineStr">
        <is>
          <t>Other assets | Related part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elated Party Receivables</t>
        </is>
      </c>
      <c r="B15" s="6" t="n">
        <v>3500</v>
      </c>
      <c r="C15" s="6" t="n">
        <v>6700</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gross</t>
        </is>
      </c>
      <c r="B18" s="6" t="n">
        <v>17736</v>
      </c>
      <c r="C18" s="6" t="n">
        <v>4978</v>
      </c>
    </row>
    <row r="19">
      <c r="A19" s="4" t="inlineStr">
        <is>
          <t>Office equipment and furnitu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Fixed assets, gross</t>
        </is>
      </c>
      <c r="B21" s="7" t="n">
        <v>3329</v>
      </c>
      <c r="C21" s="7" t="n">
        <v>34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ther assets, net and Other liabilities, net - Other Liabilities (Details) - USD ($) $ in Thousands</t>
        </is>
      </c>
      <c r="B1" s="2" t="inlineStr">
        <is>
          <t>Dec. 31, 2024</t>
        </is>
      </c>
      <c r="C1" s="2" t="inlineStr">
        <is>
          <t>May 09, 2024</t>
        </is>
      </c>
      <c r="D1" s="2" t="inlineStr">
        <is>
          <t>Dec. 31, 2023</t>
        </is>
      </c>
    </row>
    <row r="2">
      <c r="A2" s="3" t="inlineStr">
        <is>
          <t>Property, Plant and Equipment [Line Items]</t>
        </is>
      </c>
      <c r="B2" s="4" t="inlineStr">
        <is>
          <t xml:space="preserve"> </t>
        </is>
      </c>
      <c r="C2" s="4" t="inlineStr">
        <is>
          <t xml:space="preserve"> </t>
        </is>
      </c>
      <c r="D2" s="4" t="inlineStr">
        <is>
          <t xml:space="preserve"> </t>
        </is>
      </c>
    </row>
    <row r="3">
      <c r="A3" s="4" t="inlineStr">
        <is>
          <t>Payroll</t>
        </is>
      </c>
      <c r="B3" s="7" t="n">
        <v>0</v>
      </c>
      <c r="C3" s="4" t="inlineStr">
        <is>
          <t xml:space="preserve"> </t>
        </is>
      </c>
      <c r="D3" s="7" t="n">
        <v>5202</v>
      </c>
    </row>
    <row r="4">
      <c r="A4" s="4" t="inlineStr">
        <is>
          <t>Corporation tax payable</t>
        </is>
      </c>
      <c r="B4" s="6" t="n">
        <v>2342</v>
      </c>
      <c r="C4" s="4" t="inlineStr">
        <is>
          <t xml:space="preserve"> </t>
        </is>
      </c>
      <c r="D4" s="6" t="n">
        <v>0</v>
      </c>
    </row>
    <row r="5">
      <c r="A5" s="4" t="inlineStr">
        <is>
          <t>Sundry</t>
        </is>
      </c>
      <c r="B5" s="6" t="n">
        <v>3556</v>
      </c>
      <c r="C5" s="4" t="inlineStr">
        <is>
          <t xml:space="preserve"> </t>
        </is>
      </c>
      <c r="D5" s="6" t="n">
        <v>3422</v>
      </c>
    </row>
    <row r="6">
      <c r="A6" s="4" t="inlineStr">
        <is>
          <t>Other</t>
        </is>
      </c>
      <c r="B6" s="6" t="n">
        <v>1563</v>
      </c>
      <c r="C6" s="4" t="inlineStr">
        <is>
          <t xml:space="preserve"> </t>
        </is>
      </c>
      <c r="D6" s="6" t="n">
        <v>6775</v>
      </c>
    </row>
    <row r="7">
      <c r="A7" s="4" t="inlineStr">
        <is>
          <t>Accrued legal</t>
        </is>
      </c>
      <c r="B7" s="6" t="n">
        <v>5125</v>
      </c>
      <c r="C7" s="4" t="inlineStr">
        <is>
          <t xml:space="preserve"> </t>
        </is>
      </c>
      <c r="D7" s="6" t="n">
        <v>0</v>
      </c>
    </row>
    <row r="8">
      <c r="A8" s="4" t="inlineStr">
        <is>
          <t>Other liabilities, net</t>
        </is>
      </c>
      <c r="B8" s="6" t="n">
        <v>15925</v>
      </c>
      <c r="C8" s="4" t="inlineStr">
        <is>
          <t xml:space="preserve"> </t>
        </is>
      </c>
      <c r="D8" s="6" t="n">
        <v>22533</v>
      </c>
    </row>
    <row r="9">
      <c r="A9" s="4" t="inlineStr">
        <is>
          <t>Related party</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Other liabilities, net</t>
        </is>
      </c>
      <c r="B11" s="6" t="n">
        <v>3600</v>
      </c>
      <c r="C11" s="4" t="inlineStr">
        <is>
          <t xml:space="preserve"> </t>
        </is>
      </c>
      <c r="D11" s="6" t="n">
        <v>8400</v>
      </c>
    </row>
    <row r="12">
      <c r="A12" s="4" t="inlineStr">
        <is>
          <t>AWMS deferred cash consideration</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ferred consideration</t>
        </is>
      </c>
      <c r="B14" s="6" t="n">
        <v>0</v>
      </c>
      <c r="C14" s="4" t="inlineStr">
        <is>
          <t xml:space="preserve"> </t>
        </is>
      </c>
      <c r="D14" s="6" t="n">
        <v>7135</v>
      </c>
    </row>
    <row r="15">
      <c r="A15" s="4" t="inlineStr">
        <is>
          <t>PW deferred consideration</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ferred consideration</t>
        </is>
      </c>
      <c r="B17" s="7" t="n">
        <v>3339</v>
      </c>
      <c r="C17" s="7" t="n">
        <v>3328</v>
      </c>
      <c r="D17"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2680</v>
      </c>
      <c r="C4" s="7" t="n">
        <v>8782</v>
      </c>
      <c r="D4" s="7" t="n">
        <v>2974</v>
      </c>
    </row>
    <row r="5">
      <c r="A5" s="4" t="inlineStr">
        <is>
          <t>Variable lease expense</t>
        </is>
      </c>
      <c r="B5" s="6" t="n">
        <v>2709</v>
      </c>
      <c r="C5" s="6" t="n">
        <v>3165</v>
      </c>
      <c r="D5" s="6" t="n">
        <v>1353</v>
      </c>
    </row>
    <row r="6">
      <c r="A6" s="4" t="inlineStr">
        <is>
          <t>Short-term lease expense</t>
        </is>
      </c>
      <c r="B6" s="6" t="n">
        <v>256</v>
      </c>
      <c r="C6" s="6" t="n">
        <v>750</v>
      </c>
      <c r="D6" s="6" t="n">
        <v>144</v>
      </c>
    </row>
    <row r="7">
      <c r="A7" s="4" t="inlineStr">
        <is>
          <t>Total lease expense</t>
        </is>
      </c>
      <c r="B7" s="7" t="n">
        <v>15645</v>
      </c>
      <c r="C7" s="7" t="n">
        <v>12697</v>
      </c>
      <c r="D7" s="7" t="n">
        <v>4471</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Operating cash flow information:</t>
        </is>
      </c>
      <c r="B3" s="4" t="inlineStr">
        <is>
          <t xml:space="preserve"> </t>
        </is>
      </c>
      <c r="C3" s="4" t="inlineStr">
        <is>
          <t xml:space="preserve"> </t>
        </is>
      </c>
      <c r="D3" s="4" t="inlineStr">
        <is>
          <t xml:space="preserve"> </t>
        </is>
      </c>
    </row>
    <row r="4">
      <c r="A4" s="4" t="inlineStr">
        <is>
          <t>Operating cash flow from operating leases</t>
        </is>
      </c>
      <c r="B4" s="7" t="n">
        <v>8027</v>
      </c>
      <c r="C4" s="7" t="n">
        <v>7131</v>
      </c>
      <c r="D4" s="7" t="n">
        <v>2930</v>
      </c>
    </row>
    <row r="5">
      <c r="A5" s="3" t="inlineStr">
        <is>
          <t>Non-cash activity:</t>
        </is>
      </c>
      <c r="B5" s="4" t="inlineStr">
        <is>
          <t xml:space="preserve"> </t>
        </is>
      </c>
      <c r="C5" s="4" t="inlineStr">
        <is>
          <t xml:space="preserve"> </t>
        </is>
      </c>
      <c r="D5" s="4" t="inlineStr">
        <is>
          <t xml:space="preserve"> </t>
        </is>
      </c>
    </row>
    <row r="6">
      <c r="A6" s="4" t="inlineStr">
        <is>
          <t>Right-of-use assets obtained in exchange for lease obligations</t>
        </is>
      </c>
      <c r="B6" s="7" t="n">
        <v>6239</v>
      </c>
      <c r="C6" s="7" t="n">
        <v>35629</v>
      </c>
      <c r="D6" s="7" t="n">
        <v>2621</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Leases - Weighted-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11 years 5 months 15 days</t>
        </is>
      </c>
      <c r="C3" s="4" t="inlineStr">
        <is>
          <t>11 years 11 months 8 days</t>
        </is>
      </c>
    </row>
    <row r="4">
      <c r="A4" s="4" t="inlineStr">
        <is>
          <t>Weighted-average discount rate (in percent)</t>
        </is>
      </c>
      <c r="B4" s="12" t="n">
        <v>0.0599</v>
      </c>
      <c r="C4" s="12" t="n">
        <v>0.06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4 USD ($)</t>
        </is>
      </c>
    </row>
    <row r="2">
      <c r="A2" s="3" t="inlineStr">
        <is>
          <t>Future Minimum Rental Operating Leases</t>
        </is>
      </c>
      <c r="B2" s="4" t="inlineStr">
        <is>
          <t xml:space="preserve"> </t>
        </is>
      </c>
    </row>
    <row r="3">
      <c r="A3" s="4" t="inlineStr">
        <is>
          <t>2025</t>
        </is>
      </c>
      <c r="B3" s="7" t="n">
        <v>8849</v>
      </c>
    </row>
    <row r="4">
      <c r="A4" s="4" t="inlineStr">
        <is>
          <t>2026</t>
        </is>
      </c>
      <c r="B4" s="6" t="n">
        <v>8391</v>
      </c>
    </row>
    <row r="5">
      <c r="A5" s="4" t="inlineStr">
        <is>
          <t>2027</t>
        </is>
      </c>
      <c r="B5" s="6" t="n">
        <v>7763</v>
      </c>
    </row>
    <row r="6">
      <c r="A6" s="4" t="inlineStr">
        <is>
          <t>2028</t>
        </is>
      </c>
      <c r="B6" s="6" t="n">
        <v>7183</v>
      </c>
    </row>
    <row r="7">
      <c r="A7" s="4" t="inlineStr">
        <is>
          <t>2029</t>
        </is>
      </c>
      <c r="B7" s="6" t="n">
        <v>6352</v>
      </c>
    </row>
    <row r="8">
      <c r="A8" s="4" t="inlineStr">
        <is>
          <t>2030 and beyond</t>
        </is>
      </c>
      <c r="B8" s="6" t="n">
        <v>58476</v>
      </c>
    </row>
    <row r="9">
      <c r="A9" s="4" t="inlineStr">
        <is>
          <t>Total lease payments</t>
        </is>
      </c>
      <c r="B9" s="6" t="n">
        <v>97014</v>
      </c>
    </row>
    <row r="10">
      <c r="A10" s="4" t="inlineStr">
        <is>
          <t>Less: Imputed interest</t>
        </is>
      </c>
      <c r="B10" s="6" t="n">
        <v>33959</v>
      </c>
    </row>
    <row r="11">
      <c r="A11" s="4" t="inlineStr">
        <is>
          <t>Present value of lease liabilities</t>
        </is>
      </c>
      <c r="B11" s="7" t="n">
        <v>630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net - Reconciliation of Goodwill, Net (Details) - USD ($) $ in Thousands</t>
        </is>
      </c>
      <c r="B1" s="2" t="inlineStr">
        <is>
          <t>3 Months Ended</t>
        </is>
      </c>
      <c r="C1" s="2" t="inlineStr">
        <is>
          <t>12 Months Ended</t>
        </is>
      </c>
    </row>
    <row r="2">
      <c r="B2" s="2" t="inlineStr">
        <is>
          <t>Sep. 30, 2023</t>
        </is>
      </c>
      <c r="C2" s="2" t="inlineStr">
        <is>
          <t>Dec. 31, 2024</t>
        </is>
      </c>
      <c r="D2" s="2" t="inlineStr">
        <is>
          <t>Dec. 31, 2023</t>
        </is>
      </c>
    </row>
    <row r="3">
      <c r="A3" s="3" t="inlineStr">
        <is>
          <t>Goodwill</t>
        </is>
      </c>
      <c r="B3" s="4" t="inlineStr">
        <is>
          <t xml:space="preserve"> </t>
        </is>
      </c>
      <c r="C3" s="4" t="inlineStr">
        <is>
          <t xml:space="preserve"> </t>
        </is>
      </c>
      <c r="D3" s="4" t="inlineStr">
        <is>
          <t xml:space="preserve"> </t>
        </is>
      </c>
    </row>
    <row r="4">
      <c r="A4" s="4" t="inlineStr">
        <is>
          <t>Gross goodwill, beginning balance</t>
        </is>
      </c>
      <c r="B4" s="4" t="inlineStr">
        <is>
          <t xml:space="preserve"> </t>
        </is>
      </c>
      <c r="C4" s="7" t="n">
        <v>411634</v>
      </c>
      <c r="D4" s="7" t="n">
        <v>530547</v>
      </c>
    </row>
    <row r="5">
      <c r="A5" s="4" t="inlineStr">
        <is>
          <t>Accumulated impairment losses, beginning balance</t>
        </is>
      </c>
      <c r="B5" s="4" t="inlineStr">
        <is>
          <t xml:space="preserve"> </t>
        </is>
      </c>
      <c r="C5" s="6" t="n">
        <v>0</v>
      </c>
      <c r="D5" s="4" t="inlineStr">
        <is>
          <t xml:space="preserve"> </t>
        </is>
      </c>
    </row>
    <row r="6">
      <c r="A6" s="4" t="inlineStr">
        <is>
          <t>Net goodwill, beginning balance</t>
        </is>
      </c>
      <c r="B6" s="4" t="inlineStr">
        <is>
          <t xml:space="preserve"> </t>
        </is>
      </c>
      <c r="C6" s="6" t="n">
        <v>411634</v>
      </c>
      <c r="D6" s="6" t="n">
        <v>530547</v>
      </c>
    </row>
    <row r="7">
      <c r="A7" s="4" t="inlineStr">
        <is>
          <t>Goodwill, period increase (decrease)</t>
        </is>
      </c>
      <c r="B7" s="4" t="inlineStr">
        <is>
          <t xml:space="preserve"> </t>
        </is>
      </c>
      <c r="C7" s="6" t="n">
        <v>-33792</v>
      </c>
      <c r="D7" s="6" t="n">
        <v>-118913</v>
      </c>
    </row>
    <row r="8">
      <c r="A8" s="4" t="inlineStr">
        <is>
          <t>Goodwill acquired during the period</t>
        </is>
      </c>
      <c r="B8" s="4" t="inlineStr">
        <is>
          <t xml:space="preserve"> </t>
        </is>
      </c>
      <c r="C8" s="6" t="n">
        <v>44065</v>
      </c>
      <c r="D8" s="6" t="n">
        <v>18972</v>
      </c>
    </row>
    <row r="9">
      <c r="A9" s="4" t="inlineStr">
        <is>
          <t>Impairment charges</t>
        </is>
      </c>
      <c r="B9" s="7" t="n">
        <v>-153600</v>
      </c>
      <c r="C9" s="6" t="n">
        <v>-69724</v>
      </c>
      <c r="D9" s="6" t="n">
        <v>-153859</v>
      </c>
    </row>
    <row r="10">
      <c r="A10" s="4" t="inlineStr">
        <is>
          <t>Resegmentation of US Asset Management</t>
        </is>
      </c>
      <c r="B10" s="4" t="inlineStr">
        <is>
          <t xml:space="preserve"> </t>
        </is>
      </c>
      <c r="C10" s="6" t="n">
        <v>0</v>
      </c>
      <c r="D10" s="4" t="inlineStr">
        <is>
          <t xml:space="preserve"> </t>
        </is>
      </c>
    </row>
    <row r="11">
      <c r="A11" s="4" t="inlineStr">
        <is>
          <t>Measurement period adjustments</t>
        </is>
      </c>
      <c r="B11" s="4" t="inlineStr">
        <is>
          <t xml:space="preserve"> </t>
        </is>
      </c>
      <c r="C11" s="6" t="n">
        <v>3600</v>
      </c>
      <c r="D11" s="4" t="inlineStr">
        <is>
          <t xml:space="preserve"> </t>
        </is>
      </c>
    </row>
    <row r="12">
      <c r="A12" s="4" t="inlineStr">
        <is>
          <t>Currency translation and other adjustments</t>
        </is>
      </c>
      <c r="B12" s="4" t="inlineStr">
        <is>
          <t xml:space="preserve"> </t>
        </is>
      </c>
      <c r="C12" s="6" t="n">
        <v>-11733</v>
      </c>
      <c r="D12" s="6" t="n">
        <v>15974</v>
      </c>
    </row>
    <row r="13">
      <c r="A13" s="4" t="inlineStr">
        <is>
          <t>Gross goodwill, ending balance</t>
        </is>
      </c>
      <c r="B13" s="4" t="inlineStr">
        <is>
          <t xml:space="preserve"> </t>
        </is>
      </c>
      <c r="C13" s="6" t="n">
        <v>377842</v>
      </c>
      <c r="D13" s="6" t="n">
        <v>411634</v>
      </c>
    </row>
    <row r="14">
      <c r="A14" s="4" t="inlineStr">
        <is>
          <t>Accumulated impairment losses, ending balance</t>
        </is>
      </c>
      <c r="B14" s="4" t="inlineStr">
        <is>
          <t xml:space="preserve"> </t>
        </is>
      </c>
      <c r="C14" s="6" t="n">
        <v>0</v>
      </c>
      <c r="D14" s="6" t="n">
        <v>0</v>
      </c>
    </row>
    <row r="15">
      <c r="A15" s="4" t="inlineStr">
        <is>
          <t>Net goodwill, ending balance</t>
        </is>
      </c>
      <c r="B15" s="4" t="inlineStr">
        <is>
          <t xml:space="preserve"> </t>
        </is>
      </c>
      <c r="C15" s="6" t="n">
        <v>377842</v>
      </c>
      <c r="D15" s="6" t="n">
        <v>411634</v>
      </c>
    </row>
    <row r="16">
      <c r="A16" s="4" t="inlineStr">
        <is>
          <t>Wealth &amp; Capital Solutions</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Gross goodwill, beginning balance</t>
        </is>
      </c>
      <c r="B18" s="4" t="inlineStr">
        <is>
          <t xml:space="preserve"> </t>
        </is>
      </c>
      <c r="C18" s="6" t="n">
        <v>321154</v>
      </c>
      <c r="D18" s="4" t="inlineStr">
        <is>
          <t xml:space="preserve"> </t>
        </is>
      </c>
    </row>
    <row r="19">
      <c r="A19" s="4" t="inlineStr">
        <is>
          <t>Accumulated impairment losses, beginning balance</t>
        </is>
      </c>
      <c r="B19" s="4" t="inlineStr">
        <is>
          <t xml:space="preserve"> </t>
        </is>
      </c>
      <c r="C19" s="6" t="n">
        <v>0</v>
      </c>
      <c r="D19" s="4" t="inlineStr">
        <is>
          <t xml:space="preserve"> </t>
        </is>
      </c>
    </row>
    <row r="20">
      <c r="A20" s="4" t="inlineStr">
        <is>
          <t>Net goodwill, beginning balance</t>
        </is>
      </c>
      <c r="B20" s="4" t="inlineStr">
        <is>
          <t xml:space="preserve"> </t>
        </is>
      </c>
      <c r="C20" s="6" t="n">
        <v>321154</v>
      </c>
      <c r="D20" s="4" t="inlineStr">
        <is>
          <t xml:space="preserve"> </t>
        </is>
      </c>
    </row>
    <row r="21">
      <c r="A21" s="4" t="inlineStr">
        <is>
          <t>Goodwill, period increase (decrease)</t>
        </is>
      </c>
      <c r="B21" s="4" t="inlineStr">
        <is>
          <t xml:space="preserve"> </t>
        </is>
      </c>
      <c r="C21" s="6" t="n">
        <v>56688</v>
      </c>
      <c r="D21" s="4" t="inlineStr">
        <is>
          <t xml:space="preserve"> </t>
        </is>
      </c>
    </row>
    <row r="22">
      <c r="A22" s="4" t="inlineStr">
        <is>
          <t>Goodwill acquired during the period</t>
        </is>
      </c>
      <c r="B22" s="4" t="inlineStr">
        <is>
          <t xml:space="preserve"> </t>
        </is>
      </c>
      <c r="C22" s="6" t="n">
        <v>44065</v>
      </c>
      <c r="D22" s="4" t="inlineStr">
        <is>
          <t xml:space="preserve"> </t>
        </is>
      </c>
    </row>
    <row r="23">
      <c r="A23" s="4" t="inlineStr">
        <is>
          <t>Impairment charges</t>
        </is>
      </c>
      <c r="B23" s="4" t="inlineStr">
        <is>
          <t xml:space="preserve"> </t>
        </is>
      </c>
      <c r="C23" s="6" t="n">
        <v>-29367</v>
      </c>
      <c r="D23" s="4" t="inlineStr">
        <is>
          <t xml:space="preserve"> </t>
        </is>
      </c>
    </row>
    <row r="24">
      <c r="A24" s="4" t="inlineStr">
        <is>
          <t>Resegmentation of US Asset Management</t>
        </is>
      </c>
      <c r="B24" s="4" t="inlineStr">
        <is>
          <t xml:space="preserve"> </t>
        </is>
      </c>
      <c r="C24" s="6" t="n">
        <v>40625</v>
      </c>
      <c r="D24" s="4" t="inlineStr">
        <is>
          <t xml:space="preserve"> </t>
        </is>
      </c>
    </row>
    <row r="25">
      <c r="A25" s="4" t="inlineStr">
        <is>
          <t>Measurement period adjustments</t>
        </is>
      </c>
      <c r="B25" s="4" t="inlineStr">
        <is>
          <t xml:space="preserve"> </t>
        </is>
      </c>
      <c r="C25" s="6" t="n">
        <v>3600</v>
      </c>
      <c r="D25" s="4" t="inlineStr">
        <is>
          <t xml:space="preserve"> </t>
        </is>
      </c>
    </row>
    <row r="26">
      <c r="A26" s="4" t="inlineStr">
        <is>
          <t>Currency translation and other adjustments</t>
        </is>
      </c>
      <c r="B26" s="4" t="inlineStr">
        <is>
          <t xml:space="preserve"> </t>
        </is>
      </c>
      <c r="C26" s="6" t="n">
        <v>-2235</v>
      </c>
      <c r="D26" s="4" t="inlineStr">
        <is>
          <t xml:space="preserve"> </t>
        </is>
      </c>
    </row>
    <row r="27">
      <c r="A27" s="4" t="inlineStr">
        <is>
          <t>Gross goodwill, ending balance</t>
        </is>
      </c>
      <c r="B27" s="4" t="inlineStr">
        <is>
          <t xml:space="preserve"> </t>
        </is>
      </c>
      <c r="C27" s="6" t="n">
        <v>377842</v>
      </c>
      <c r="D27" s="6" t="n">
        <v>321154</v>
      </c>
    </row>
    <row r="28">
      <c r="A28" s="4" t="inlineStr">
        <is>
          <t>Accumulated impairment losses, ending balance</t>
        </is>
      </c>
      <c r="B28" s="4" t="inlineStr">
        <is>
          <t xml:space="preserve"> </t>
        </is>
      </c>
      <c r="C28" s="6" t="n">
        <v>0</v>
      </c>
      <c r="D28" s="6" t="n">
        <v>0</v>
      </c>
    </row>
    <row r="29">
      <c r="A29" s="4" t="inlineStr">
        <is>
          <t>Net goodwill, ending balance</t>
        </is>
      </c>
      <c r="B29" s="4" t="inlineStr">
        <is>
          <t xml:space="preserve"> </t>
        </is>
      </c>
      <c r="C29" s="6" t="n">
        <v>377842</v>
      </c>
      <c r="D29" s="6" t="n">
        <v>321154</v>
      </c>
    </row>
    <row r="30">
      <c r="A30" s="4" t="inlineStr">
        <is>
          <t>Wealth Management</t>
        </is>
      </c>
      <c r="B30" s="4" t="inlineStr">
        <is>
          <t xml:space="preserve"> </t>
        </is>
      </c>
      <c r="C30" s="4" t="inlineStr">
        <is>
          <t xml:space="preserve"> </t>
        </is>
      </c>
      <c r="D30" s="4" t="inlineStr">
        <is>
          <t xml:space="preserve"> </t>
        </is>
      </c>
    </row>
    <row r="31">
      <c r="A31" s="3" t="inlineStr">
        <is>
          <t>Goodwill</t>
        </is>
      </c>
      <c r="B31" s="4" t="inlineStr">
        <is>
          <t xml:space="preserve"> </t>
        </is>
      </c>
      <c r="C31" s="4" t="inlineStr">
        <is>
          <t xml:space="preserve"> </t>
        </is>
      </c>
      <c r="D31" s="4" t="inlineStr">
        <is>
          <t xml:space="preserve"> </t>
        </is>
      </c>
    </row>
    <row r="32">
      <c r="A32" s="4" t="inlineStr">
        <is>
          <t>Gross goodwill, beginning balance</t>
        </is>
      </c>
      <c r="B32" s="4" t="inlineStr">
        <is>
          <t xml:space="preserve"> </t>
        </is>
      </c>
      <c r="C32" s="6" t="n">
        <v>321154</v>
      </c>
      <c r="D32" s="6" t="n">
        <v>298118</v>
      </c>
    </row>
    <row r="33">
      <c r="A33" s="4" t="inlineStr">
        <is>
          <t>Net goodwill, beginning balance</t>
        </is>
      </c>
      <c r="B33" s="4" t="inlineStr">
        <is>
          <t xml:space="preserve"> </t>
        </is>
      </c>
      <c r="C33" s="6" t="n">
        <v>321154</v>
      </c>
      <c r="D33" s="6" t="n">
        <v>298118</v>
      </c>
    </row>
    <row r="34">
      <c r="A34" s="4" t="inlineStr">
        <is>
          <t>Goodwill, period increase (decrease)</t>
        </is>
      </c>
      <c r="B34" s="4" t="inlineStr">
        <is>
          <t xml:space="preserve"> </t>
        </is>
      </c>
      <c r="C34" s="4" t="inlineStr">
        <is>
          <t xml:space="preserve"> </t>
        </is>
      </c>
      <c r="D34" s="6" t="n">
        <v>23036</v>
      </c>
    </row>
    <row r="35">
      <c r="A35" s="4" t="inlineStr">
        <is>
          <t>Goodwill acquired during the period</t>
        </is>
      </c>
      <c r="B35" s="4" t="inlineStr">
        <is>
          <t xml:space="preserve"> </t>
        </is>
      </c>
      <c r="C35" s="4" t="inlineStr">
        <is>
          <t xml:space="preserve"> </t>
        </is>
      </c>
      <c r="D35" s="6" t="n">
        <v>18972</v>
      </c>
    </row>
    <row r="36">
      <c r="A36" s="4" t="inlineStr">
        <is>
          <t>Impairment charges</t>
        </is>
      </c>
      <c r="B36" s="4" t="inlineStr">
        <is>
          <t xml:space="preserve"> </t>
        </is>
      </c>
      <c r="C36" s="4" t="inlineStr">
        <is>
          <t xml:space="preserve"> </t>
        </is>
      </c>
      <c r="D36" s="6" t="n">
        <v>0</v>
      </c>
    </row>
    <row r="37">
      <c r="A37" s="4" t="inlineStr">
        <is>
          <t>Currency translation and other adjustments</t>
        </is>
      </c>
      <c r="B37" s="4" t="inlineStr">
        <is>
          <t xml:space="preserve"> </t>
        </is>
      </c>
      <c r="C37" s="4" t="inlineStr">
        <is>
          <t xml:space="preserve"> </t>
        </is>
      </c>
      <c r="D37" s="6" t="n">
        <v>4064</v>
      </c>
    </row>
    <row r="38">
      <c r="A38" s="4" t="inlineStr">
        <is>
          <t>Gross goodwill, ending balance</t>
        </is>
      </c>
      <c r="B38" s="4" t="inlineStr">
        <is>
          <t xml:space="preserve"> </t>
        </is>
      </c>
      <c r="C38" s="4" t="inlineStr">
        <is>
          <t xml:space="preserve"> </t>
        </is>
      </c>
      <c r="D38" s="6" t="n">
        <v>321154</v>
      </c>
    </row>
    <row r="39">
      <c r="A39" s="4" t="inlineStr">
        <is>
          <t>Net goodwill, ending balance</t>
        </is>
      </c>
      <c r="B39" s="4" t="inlineStr">
        <is>
          <t xml:space="preserve"> </t>
        </is>
      </c>
      <c r="C39" s="4" t="inlineStr">
        <is>
          <t xml:space="preserve"> </t>
        </is>
      </c>
      <c r="D39" s="6" t="n">
        <v>321154</v>
      </c>
    </row>
    <row r="40">
      <c r="A40" s="4" t="inlineStr">
        <is>
          <t>International Real Estate</t>
        </is>
      </c>
      <c r="B40" s="4" t="inlineStr">
        <is>
          <t xml:space="preserve"> </t>
        </is>
      </c>
      <c r="C40" s="4" t="inlineStr">
        <is>
          <t xml:space="preserve"> </t>
        </is>
      </c>
      <c r="D40" s="4" t="inlineStr">
        <is>
          <t xml:space="preserve"> </t>
        </is>
      </c>
    </row>
    <row r="41">
      <c r="A41" s="3" t="inlineStr">
        <is>
          <t>Goodwill</t>
        </is>
      </c>
      <c r="B41" s="4" t="inlineStr">
        <is>
          <t xml:space="preserve"> </t>
        </is>
      </c>
      <c r="C41" s="4" t="inlineStr">
        <is>
          <t xml:space="preserve"> </t>
        </is>
      </c>
      <c r="D41" s="4" t="inlineStr">
        <is>
          <t xml:space="preserve"> </t>
        </is>
      </c>
    </row>
    <row r="42">
      <c r="A42" s="4" t="inlineStr">
        <is>
          <t>Gross goodwill, beginning balance</t>
        </is>
      </c>
      <c r="B42" s="4" t="inlineStr">
        <is>
          <t xml:space="preserve"> </t>
        </is>
      </c>
      <c r="C42" s="6" t="n">
        <v>90480</v>
      </c>
      <c r="D42" s="6" t="n">
        <v>232429</v>
      </c>
    </row>
    <row r="43">
      <c r="A43" s="4" t="inlineStr">
        <is>
          <t>Accumulated impairment losses, beginning balance</t>
        </is>
      </c>
      <c r="B43" s="4" t="inlineStr">
        <is>
          <t xml:space="preserve"> </t>
        </is>
      </c>
      <c r="C43" s="6" t="n">
        <v>0</v>
      </c>
      <c r="D43" s="4" t="inlineStr">
        <is>
          <t xml:space="preserve"> </t>
        </is>
      </c>
    </row>
    <row r="44">
      <c r="A44" s="4" t="inlineStr">
        <is>
          <t>Net goodwill, beginning balance</t>
        </is>
      </c>
      <c r="B44" s="4" t="inlineStr">
        <is>
          <t xml:space="preserve"> </t>
        </is>
      </c>
      <c r="C44" s="6" t="n">
        <v>90480</v>
      </c>
      <c r="D44" s="6" t="n">
        <v>232429</v>
      </c>
    </row>
    <row r="45">
      <c r="A45" s="4" t="inlineStr">
        <is>
          <t>Goodwill, period increase (decrease)</t>
        </is>
      </c>
      <c r="B45" s="4" t="inlineStr">
        <is>
          <t xml:space="preserve"> </t>
        </is>
      </c>
      <c r="C45" s="6" t="n">
        <v>-90480</v>
      </c>
      <c r="D45" s="6" t="n">
        <v>-141949</v>
      </c>
    </row>
    <row r="46">
      <c r="A46" s="4" t="inlineStr">
        <is>
          <t>Goodwill acquired during the period</t>
        </is>
      </c>
      <c r="B46" s="4" t="inlineStr">
        <is>
          <t xml:space="preserve"> </t>
        </is>
      </c>
      <c r="C46" s="6" t="n">
        <v>0</v>
      </c>
      <c r="D46" s="6" t="n">
        <v>0</v>
      </c>
    </row>
    <row r="47">
      <c r="A47" s="4" t="inlineStr">
        <is>
          <t>Impairment charges</t>
        </is>
      </c>
      <c r="B47" s="4" t="inlineStr">
        <is>
          <t xml:space="preserve"> </t>
        </is>
      </c>
      <c r="C47" s="6" t="n">
        <v>-40357</v>
      </c>
      <c r="D47" s="6" t="n">
        <v>-153859</v>
      </c>
    </row>
    <row r="48">
      <c r="A48" s="4" t="inlineStr">
        <is>
          <t>Resegmentation of US Asset Management</t>
        </is>
      </c>
      <c r="B48" s="4" t="inlineStr">
        <is>
          <t xml:space="preserve"> </t>
        </is>
      </c>
      <c r="C48" s="6" t="n">
        <v>-40625</v>
      </c>
      <c r="D48" s="4" t="inlineStr">
        <is>
          <t xml:space="preserve"> </t>
        </is>
      </c>
    </row>
    <row r="49">
      <c r="A49" s="4" t="inlineStr">
        <is>
          <t>Measurement period adjustments</t>
        </is>
      </c>
      <c r="B49" s="4" t="inlineStr">
        <is>
          <t xml:space="preserve"> </t>
        </is>
      </c>
      <c r="C49" s="6" t="n">
        <v>0</v>
      </c>
      <c r="D49" s="4" t="inlineStr">
        <is>
          <t xml:space="preserve"> </t>
        </is>
      </c>
    </row>
    <row r="50">
      <c r="A50" s="4" t="inlineStr">
        <is>
          <t>Currency translation and other adjustments</t>
        </is>
      </c>
      <c r="B50" s="4" t="inlineStr">
        <is>
          <t xml:space="preserve"> </t>
        </is>
      </c>
      <c r="C50" s="6" t="n">
        <v>-9498</v>
      </c>
      <c r="D50" s="6" t="n">
        <v>11910</v>
      </c>
    </row>
    <row r="51">
      <c r="A51" s="4" t="inlineStr">
        <is>
          <t>Gross goodwill, ending balance</t>
        </is>
      </c>
      <c r="B51" s="4" t="inlineStr">
        <is>
          <t xml:space="preserve"> </t>
        </is>
      </c>
      <c r="C51" s="6" t="n">
        <v>0</v>
      </c>
      <c r="D51" s="6" t="n">
        <v>90480</v>
      </c>
    </row>
    <row r="52">
      <c r="A52" s="4" t="inlineStr">
        <is>
          <t>Accumulated impairment losses, ending balance</t>
        </is>
      </c>
      <c r="B52" s="4" t="inlineStr">
        <is>
          <t xml:space="preserve"> </t>
        </is>
      </c>
      <c r="C52" s="6" t="n">
        <v>0</v>
      </c>
      <c r="D52" s="6" t="n">
        <v>0</v>
      </c>
    </row>
    <row r="53">
      <c r="A53" s="4" t="inlineStr">
        <is>
          <t>Net goodwill, ending balance</t>
        </is>
      </c>
      <c r="B53" s="4" t="inlineStr">
        <is>
          <t xml:space="preserve"> </t>
        </is>
      </c>
      <c r="C53" s="7" t="n">
        <v>0</v>
      </c>
      <c r="D53" s="7" t="n">
        <v>90480</v>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57:31Z</dcterms:created>
  <dcterms:modified xmlns:dcterms="http://purl.org/dc/terms/" xmlns:xsi="http://www.w3.org/2001/XMLSchema-instance" xsi:type="dcterms:W3CDTF">2025-03-17T20:57:37Z</dcterms:modified>
</cp:coreProperties>
</file>